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REPORTING CURRENCY AND TRANSLAT" sheetId="11" state="visible" r:id="rId11"/>
    <sheet xmlns:r="http://schemas.openxmlformats.org/officeDocument/2006/relationships" name="SUMMARY OF SIGNIFICANT ACCOUNTI" sheetId="12" state="visible" r:id="rId12"/>
    <sheet xmlns:r="http://schemas.openxmlformats.org/officeDocument/2006/relationships" name="MERGERS, ACQUISITIONS, DISPOSAL" sheetId="13" state="visible" r:id="rId13"/>
    <sheet xmlns:r="http://schemas.openxmlformats.org/officeDocument/2006/relationships" name="CASH AND DUE FROM BANKS" sheetId="14" state="visible" r:id="rId14"/>
    <sheet xmlns:r="http://schemas.openxmlformats.org/officeDocument/2006/relationships" name="DEPOSITS WITH CENTRAL BANK" sheetId="15" state="visible" r:id="rId15"/>
    <sheet xmlns:r="http://schemas.openxmlformats.org/officeDocument/2006/relationships" name="SECURITIES PURCHASED UNDER AGRE" sheetId="16" state="visible" r:id="rId16"/>
    <sheet xmlns:r="http://schemas.openxmlformats.org/officeDocument/2006/relationships" name="INTEREST BEARING DEPOSITS WITH " sheetId="17" state="visible" r:id="rId17"/>
    <sheet xmlns:r="http://schemas.openxmlformats.org/officeDocument/2006/relationships" name="TRADING ASSETS" sheetId="18" state="visible" r:id="rId18"/>
    <sheet xmlns:r="http://schemas.openxmlformats.org/officeDocument/2006/relationships" name="DERIVATIVES" sheetId="19" state="visible" r:id="rId19"/>
    <sheet xmlns:r="http://schemas.openxmlformats.org/officeDocument/2006/relationships" name="INVESTMENT SECURITIES" sheetId="20" state="visible" r:id="rId20"/>
    <sheet xmlns:r="http://schemas.openxmlformats.org/officeDocument/2006/relationships" name="EQUITY METHOD INVESTMENTS" sheetId="21" state="visible" r:id="rId21"/>
    <sheet xmlns:r="http://schemas.openxmlformats.org/officeDocument/2006/relationships" name="LOANS AND ALLOWANCE FOR LOAN LO" sheetId="22" state="visible" r:id="rId22"/>
    <sheet xmlns:r="http://schemas.openxmlformats.org/officeDocument/2006/relationships" name="GOODWILL, SOFTWARE AND OTHER IN" sheetId="23" state="visible" r:id="rId23"/>
    <sheet xmlns:r="http://schemas.openxmlformats.org/officeDocument/2006/relationships" name="PREMISES AND EQUIPMENT AND LEAS" sheetId="24" state="visible" r:id="rId24"/>
    <sheet xmlns:r="http://schemas.openxmlformats.org/officeDocument/2006/relationships" name="OTHER ASSETS" sheetId="25" state="visible" r:id="rId25"/>
    <sheet xmlns:r="http://schemas.openxmlformats.org/officeDocument/2006/relationships" name="DISCONTINUED OPERATIONS AND LON" sheetId="26" state="visible" r:id="rId26"/>
    <sheet xmlns:r="http://schemas.openxmlformats.org/officeDocument/2006/relationships" name="HELLENIC REPUBLIC BANK SUPPORT " sheetId="27" state="visible" r:id="rId27"/>
    <sheet xmlns:r="http://schemas.openxmlformats.org/officeDocument/2006/relationships" name="PLEDGED ASSETS" sheetId="28" state="visible" r:id="rId28"/>
    <sheet xmlns:r="http://schemas.openxmlformats.org/officeDocument/2006/relationships" name="DEPOSITS" sheetId="29" state="visible" r:id="rId29"/>
    <sheet xmlns:r="http://schemas.openxmlformats.org/officeDocument/2006/relationships" name="SECURITIES SOLD UNDER AGREEMENT" sheetId="30" state="visible" r:id="rId30"/>
    <sheet xmlns:r="http://schemas.openxmlformats.org/officeDocument/2006/relationships" name="ACCOUNTS PAYABLE, ACCRUED EXPEN" sheetId="31" state="visible" r:id="rId31"/>
    <sheet xmlns:r="http://schemas.openxmlformats.org/officeDocument/2006/relationships" name="LONG-TERM DEBT" sheetId="32" state="visible" r:id="rId32"/>
    <sheet xmlns:r="http://schemas.openxmlformats.org/officeDocument/2006/relationships" name="CONTINGENTLY CONVERTIBLE DEBT" sheetId="33" state="visible" r:id="rId33"/>
    <sheet xmlns:r="http://schemas.openxmlformats.org/officeDocument/2006/relationships" name="COMMITMENTS AND CONTINGENCIES" sheetId="34" state="visible" r:id="rId34"/>
    <sheet xmlns:r="http://schemas.openxmlformats.org/officeDocument/2006/relationships" name="OTHER FEES AND COMMISSIONS" sheetId="35" state="visible" r:id="rId35"/>
    <sheet xmlns:r="http://schemas.openxmlformats.org/officeDocument/2006/relationships" name="NET TRADING GAIN_LOSS" sheetId="36" state="visible" r:id="rId36"/>
    <sheet xmlns:r="http://schemas.openxmlformats.org/officeDocument/2006/relationships" name="OTHER NON-INTEREST INCOME" sheetId="37" state="visible" r:id="rId37"/>
    <sheet xmlns:r="http://schemas.openxmlformats.org/officeDocument/2006/relationships" name="OTHER NON-INTEREST EXPENSE" sheetId="38" state="visible" r:id="rId38"/>
    <sheet xmlns:r="http://schemas.openxmlformats.org/officeDocument/2006/relationships" name="INCOME TAX EXPENSE" sheetId="39" state="visible" r:id="rId39"/>
    <sheet xmlns:r="http://schemas.openxmlformats.org/officeDocument/2006/relationships" name="RELATED PARTY TRANSACTIONS" sheetId="40" state="visible" r:id="rId40"/>
    <sheet xmlns:r="http://schemas.openxmlformats.org/officeDocument/2006/relationships" name="PAID-IN CAPITAL" sheetId="41" state="visible" r:id="rId41"/>
    <sheet xmlns:r="http://schemas.openxmlformats.org/officeDocument/2006/relationships" name="LOSS PER SHARE" sheetId="42" state="visible" r:id="rId42"/>
    <sheet xmlns:r="http://schemas.openxmlformats.org/officeDocument/2006/relationships" name="REGULATORY MATTERS" sheetId="43" state="visible" r:id="rId43"/>
    <sheet xmlns:r="http://schemas.openxmlformats.org/officeDocument/2006/relationships" name="FAIR VALUE OF FINANCIAL INSTRUM" sheetId="44" state="visible" r:id="rId44"/>
    <sheet xmlns:r="http://schemas.openxmlformats.org/officeDocument/2006/relationships" name="OFFSETTING" sheetId="45" state="visible" r:id="rId45"/>
    <sheet xmlns:r="http://schemas.openxmlformats.org/officeDocument/2006/relationships" name="SEGMENT INFORMATION" sheetId="46" state="visible" r:id="rId46"/>
    <sheet xmlns:r="http://schemas.openxmlformats.org/officeDocument/2006/relationships" name="SALARY AND EMPLOYEE BENEFITS" sheetId="47" state="visible" r:id="rId47"/>
    <sheet xmlns:r="http://schemas.openxmlformats.org/officeDocument/2006/relationships" name="ACCUMULATED OTHER COMPREHENSIVE" sheetId="48" state="visible" r:id="rId48"/>
    <sheet xmlns:r="http://schemas.openxmlformats.org/officeDocument/2006/relationships" name="FOREIGN EXCHANGE POSITION" sheetId="49" state="visible" r:id="rId49"/>
    <sheet xmlns:r="http://schemas.openxmlformats.org/officeDocument/2006/relationships" name="POST BALANCE SHEET EVENTS" sheetId="50" state="visible" r:id="rId50"/>
    <sheet xmlns:r="http://schemas.openxmlformats.org/officeDocument/2006/relationships" name="SUMMARY OF SIGNIFICANT ACCOUN51" sheetId="51" state="visible" r:id="rId51"/>
    <sheet xmlns:r="http://schemas.openxmlformats.org/officeDocument/2006/relationships" name="MERGERS, ACQUISITIONS, DISPOS52" sheetId="52" state="visible" r:id="rId52"/>
    <sheet xmlns:r="http://schemas.openxmlformats.org/officeDocument/2006/relationships" name="CASH AND DUE FROM BANKS (Tables" sheetId="53" state="visible" r:id="rId53"/>
    <sheet xmlns:r="http://schemas.openxmlformats.org/officeDocument/2006/relationships" name="INTEREST BEARING DEPOSITS WIT54" sheetId="54" state="visible" r:id="rId54"/>
    <sheet xmlns:r="http://schemas.openxmlformats.org/officeDocument/2006/relationships" name="TRADING ASSETS (Tables)" sheetId="55" state="visible" r:id="rId55"/>
    <sheet xmlns:r="http://schemas.openxmlformats.org/officeDocument/2006/relationships" name="DERIVATIVES (Tables)" sheetId="56" state="visible" r:id="rId56"/>
    <sheet xmlns:r="http://schemas.openxmlformats.org/officeDocument/2006/relationships" name="INVESTMENT SECURITIES (Tables)" sheetId="57" state="visible" r:id="rId57"/>
    <sheet xmlns:r="http://schemas.openxmlformats.org/officeDocument/2006/relationships" name="EQUITY METHOD INVESTMENTS (Tabl" sheetId="58" state="visible" r:id="rId58"/>
    <sheet xmlns:r="http://schemas.openxmlformats.org/officeDocument/2006/relationships" name="LOANS AND ALLOWANCE FOR LOAN 59" sheetId="59" state="visible" r:id="rId59"/>
    <sheet xmlns:r="http://schemas.openxmlformats.org/officeDocument/2006/relationships" name="GOODWILL, SOFTWARE AND OTHER 60" sheetId="60" state="visible" r:id="rId60"/>
    <sheet xmlns:r="http://schemas.openxmlformats.org/officeDocument/2006/relationships" name="PREMISES AND EQUIPMENT AND LE61" sheetId="61" state="visible" r:id="rId61"/>
    <sheet xmlns:r="http://schemas.openxmlformats.org/officeDocument/2006/relationships" name="OTHER ASSETS (Tables)" sheetId="62" state="visible" r:id="rId62"/>
    <sheet xmlns:r="http://schemas.openxmlformats.org/officeDocument/2006/relationships" name="DISCONTINUED OPERATIONS AND L63" sheetId="63" state="visible" r:id="rId63"/>
    <sheet xmlns:r="http://schemas.openxmlformats.org/officeDocument/2006/relationships" name="DEPOSITS (Tables)" sheetId="64" state="visible" r:id="rId64"/>
    <sheet xmlns:r="http://schemas.openxmlformats.org/officeDocument/2006/relationships" name="SECURITIES SOLD UNDER AGREEME65" sheetId="65" state="visible" r:id="rId65"/>
    <sheet xmlns:r="http://schemas.openxmlformats.org/officeDocument/2006/relationships" name="ACCOUNTS PAYABLE, ACCRUED EXP66" sheetId="66" state="visible" r:id="rId66"/>
    <sheet xmlns:r="http://schemas.openxmlformats.org/officeDocument/2006/relationships" name="LONG-TERM DEBT (Tables)" sheetId="67" state="visible" r:id="rId67"/>
    <sheet xmlns:r="http://schemas.openxmlformats.org/officeDocument/2006/relationships" name="COMMITMENTS AND CONTINGENCIES (" sheetId="68" state="visible" r:id="rId68"/>
    <sheet xmlns:r="http://schemas.openxmlformats.org/officeDocument/2006/relationships" name="OTHER FEES AND COMMISSIONS (Tab" sheetId="69" state="visible" r:id="rId69"/>
    <sheet xmlns:r="http://schemas.openxmlformats.org/officeDocument/2006/relationships" name="OTHER NON-INTEREST INCOME (Tabl" sheetId="70" state="visible" r:id="rId70"/>
    <sheet xmlns:r="http://schemas.openxmlformats.org/officeDocument/2006/relationships" name="OTHER NON-INTEREST EXPENSE (Tab" sheetId="71" state="visible" r:id="rId71"/>
    <sheet xmlns:r="http://schemas.openxmlformats.org/officeDocument/2006/relationships" name="INCOME TAX EXPENSE (Tables)" sheetId="72" state="visible" r:id="rId72"/>
    <sheet xmlns:r="http://schemas.openxmlformats.org/officeDocument/2006/relationships" name="LOSS PER SHARE (Tables)" sheetId="73" state="visible" r:id="rId73"/>
    <sheet xmlns:r="http://schemas.openxmlformats.org/officeDocument/2006/relationships" name="REGULATORY MATTERS (Tables)" sheetId="74" state="visible" r:id="rId74"/>
    <sheet xmlns:r="http://schemas.openxmlformats.org/officeDocument/2006/relationships" name="FAIR VALUE OF FINANCIAL INSTR75" sheetId="75" state="visible" r:id="rId75"/>
    <sheet xmlns:r="http://schemas.openxmlformats.org/officeDocument/2006/relationships" name="OFFSETTING (Tables)" sheetId="76" state="visible" r:id="rId76"/>
    <sheet xmlns:r="http://schemas.openxmlformats.org/officeDocument/2006/relationships" name="SEGMENT INFORMATION (Tables)" sheetId="77" state="visible" r:id="rId77"/>
    <sheet xmlns:r="http://schemas.openxmlformats.org/officeDocument/2006/relationships" name="SALARY AND EMPLOYEE BENEFITS (T" sheetId="78" state="visible" r:id="rId78"/>
    <sheet xmlns:r="http://schemas.openxmlformats.org/officeDocument/2006/relationships" name="ACCUMULATED OTHER COMPREHENSI79" sheetId="79" state="visible" r:id="rId79"/>
    <sheet xmlns:r="http://schemas.openxmlformats.org/officeDocument/2006/relationships" name="REPORTING CURRENCY AND TRANSL80" sheetId="80" state="visible" r:id="rId80"/>
    <sheet xmlns:r="http://schemas.openxmlformats.org/officeDocument/2006/relationships" name="MERGERS, ACQUISITIONS, DISPOS81" sheetId="81" state="visible" r:id="rId81"/>
    <sheet xmlns:r="http://schemas.openxmlformats.org/officeDocument/2006/relationships" name="CASH AND DUE FROM BANKS (Detail" sheetId="82" state="visible" r:id="rId82"/>
    <sheet xmlns:r="http://schemas.openxmlformats.org/officeDocument/2006/relationships" name="DEPOSITS WITH CENTRAL BANK (Det" sheetId="83" state="visible" r:id="rId83"/>
    <sheet xmlns:r="http://schemas.openxmlformats.org/officeDocument/2006/relationships" name="INTEREST BEARING DEPOSITS WIT84" sheetId="84" state="visible" r:id="rId84"/>
    <sheet xmlns:r="http://schemas.openxmlformats.org/officeDocument/2006/relationships" name="TRADING ASSETS (Details)" sheetId="85" state="visible" r:id="rId85"/>
    <sheet xmlns:r="http://schemas.openxmlformats.org/officeDocument/2006/relationships" name="DERIVATIVES (Details)" sheetId="86" state="visible" r:id="rId86"/>
    <sheet xmlns:r="http://schemas.openxmlformats.org/officeDocument/2006/relationships" name="INVESTMENT SECURITIES (Details)" sheetId="87" state="visible" r:id="rId87"/>
    <sheet xmlns:r="http://schemas.openxmlformats.org/officeDocument/2006/relationships" name="INVESTMENT SECURITIES (Details " sheetId="88" state="visible" r:id="rId88"/>
    <sheet xmlns:r="http://schemas.openxmlformats.org/officeDocument/2006/relationships" name="EQUITY METHOD INVESTMENTS (Deta" sheetId="89" state="visible" r:id="rId89"/>
    <sheet xmlns:r="http://schemas.openxmlformats.org/officeDocument/2006/relationships" name="LOANS AND ALLOWANCE FOR LOAN 90" sheetId="90" state="visible" r:id="rId90"/>
    <sheet xmlns:r="http://schemas.openxmlformats.org/officeDocument/2006/relationships" name="LOANS AND ALLOWANCE FOR LOAN 91" sheetId="91" state="visible" r:id="rId91"/>
    <sheet xmlns:r="http://schemas.openxmlformats.org/officeDocument/2006/relationships" name="LOANS AND ALLOWANCE FOR LOAN 92" sheetId="92" state="visible" r:id="rId92"/>
    <sheet xmlns:r="http://schemas.openxmlformats.org/officeDocument/2006/relationships" name="LOANS AND ALLOWANCE FOR LOAN 93" sheetId="93" state="visible" r:id="rId93"/>
    <sheet xmlns:r="http://schemas.openxmlformats.org/officeDocument/2006/relationships" name="GOODWILL, SOFTWARE AND OTHER 94" sheetId="94" state="visible" r:id="rId94"/>
    <sheet xmlns:r="http://schemas.openxmlformats.org/officeDocument/2006/relationships" name="GOODWILL, SOFTWARE AND OTHER 95" sheetId="95" state="visible" r:id="rId95"/>
    <sheet xmlns:r="http://schemas.openxmlformats.org/officeDocument/2006/relationships" name="PREMISES AND EQUIPMENT AND LE96" sheetId="96" state="visible" r:id="rId96"/>
    <sheet xmlns:r="http://schemas.openxmlformats.org/officeDocument/2006/relationships" name="OTHER ASSETS (Details)" sheetId="97" state="visible" r:id="rId97"/>
    <sheet xmlns:r="http://schemas.openxmlformats.org/officeDocument/2006/relationships" name="DISCONTINUED OPERATIONS AND L98" sheetId="98" state="visible" r:id="rId98"/>
    <sheet xmlns:r="http://schemas.openxmlformats.org/officeDocument/2006/relationships" name="DISCONTINUED OPERATIONS AND L99" sheetId="99" state="visible" r:id="rId99"/>
    <sheet xmlns:r="http://schemas.openxmlformats.org/officeDocument/2006/relationships" name="HELLENIC REPUBLIC BANK SUPPO100" sheetId="100" state="visible" r:id="rId100"/>
    <sheet xmlns:r="http://schemas.openxmlformats.org/officeDocument/2006/relationships" name="PLEDGED ASSETS (Details)" sheetId="101" state="visible" r:id="rId101"/>
    <sheet xmlns:r="http://schemas.openxmlformats.org/officeDocument/2006/relationships" name="DEPOSITS (Details)" sheetId="102" state="visible" r:id="rId102"/>
    <sheet xmlns:r="http://schemas.openxmlformats.org/officeDocument/2006/relationships" name="SECURITIES SOLD UNDER AGREEM103" sheetId="103" state="visible" r:id="rId103"/>
    <sheet xmlns:r="http://schemas.openxmlformats.org/officeDocument/2006/relationships" name="ACCOUNTS PAYABLE, ACCRUED EX104" sheetId="104" state="visible" r:id="rId104"/>
    <sheet xmlns:r="http://schemas.openxmlformats.org/officeDocument/2006/relationships" name="LONG-TERM DEBT (Details)" sheetId="105" state="visible" r:id="rId105"/>
    <sheet xmlns:r="http://schemas.openxmlformats.org/officeDocument/2006/relationships" name="LONG-TERM DEBT (Details 2)" sheetId="106" state="visible" r:id="rId106"/>
    <sheet xmlns:r="http://schemas.openxmlformats.org/officeDocument/2006/relationships" name="LONG-TERM DEBT (Details 3)" sheetId="107" state="visible" r:id="rId107"/>
    <sheet xmlns:r="http://schemas.openxmlformats.org/officeDocument/2006/relationships" name="CONTINGENTLY CONVERTIBLE DEBT (" sheetId="108" state="visible" r:id="rId108"/>
    <sheet xmlns:r="http://schemas.openxmlformats.org/officeDocument/2006/relationships" name="COMMITMENTS AND CONTINGENCIE109" sheetId="109" state="visible" r:id="rId109"/>
    <sheet xmlns:r="http://schemas.openxmlformats.org/officeDocument/2006/relationships" name="OTHER FEES AND COMMISSIONS (Det" sheetId="110" state="visible" r:id="rId110"/>
    <sheet xmlns:r="http://schemas.openxmlformats.org/officeDocument/2006/relationships" name="NET TRADING GAIN_LOSS (Details)" sheetId="111" state="visible" r:id="rId111"/>
    <sheet xmlns:r="http://schemas.openxmlformats.org/officeDocument/2006/relationships" name="OTHER NON-INTEREST INCOME (Deta" sheetId="112" state="visible" r:id="rId112"/>
    <sheet xmlns:r="http://schemas.openxmlformats.org/officeDocument/2006/relationships" name="OTHER NON-INTEREST EXPENSE (Det" sheetId="113" state="visible" r:id="rId113"/>
    <sheet xmlns:r="http://schemas.openxmlformats.org/officeDocument/2006/relationships" name="INCOME TAX EXPENSE (Details)" sheetId="114" state="visible" r:id="rId114"/>
    <sheet xmlns:r="http://schemas.openxmlformats.org/officeDocument/2006/relationships" name="RELATED PARTY TRANSACTIONS (Det" sheetId="115" state="visible" r:id="rId115"/>
    <sheet xmlns:r="http://schemas.openxmlformats.org/officeDocument/2006/relationships" name="PAID-IN CAPITAL (Details)" sheetId="116" state="visible" r:id="rId116"/>
    <sheet xmlns:r="http://schemas.openxmlformats.org/officeDocument/2006/relationships" name="LOSS PER SHARE (Details)" sheetId="117" state="visible" r:id="rId117"/>
    <sheet xmlns:r="http://schemas.openxmlformats.org/officeDocument/2006/relationships" name="REGULATORY MATTERS (Details)" sheetId="118" state="visible" r:id="rId118"/>
    <sheet xmlns:r="http://schemas.openxmlformats.org/officeDocument/2006/relationships" name="FAIR VALUE OF FINANCIAL INST119" sheetId="119" state="visible" r:id="rId119"/>
    <sheet xmlns:r="http://schemas.openxmlformats.org/officeDocument/2006/relationships" name="FAIR VALUE OF FINANCIAL INST120" sheetId="120" state="visible" r:id="rId120"/>
    <sheet xmlns:r="http://schemas.openxmlformats.org/officeDocument/2006/relationships" name="FAIR VALUE OF FINANCIAL INST121" sheetId="121" state="visible" r:id="rId121"/>
    <sheet xmlns:r="http://schemas.openxmlformats.org/officeDocument/2006/relationships" name="FAIR VALUE OF FINANCIAL INST122" sheetId="122" state="visible" r:id="rId122"/>
    <sheet xmlns:r="http://schemas.openxmlformats.org/officeDocument/2006/relationships" name="OFFSETTING (Details)" sheetId="123" state="visible" r:id="rId123"/>
    <sheet xmlns:r="http://schemas.openxmlformats.org/officeDocument/2006/relationships" name="SEGMENT INFORMATION (Details)" sheetId="124" state="visible" r:id="rId124"/>
    <sheet xmlns:r="http://schemas.openxmlformats.org/officeDocument/2006/relationships" name="SALARY AND EMPLOYEE BENEFITS (D" sheetId="125" state="visible" r:id="rId125"/>
    <sheet xmlns:r="http://schemas.openxmlformats.org/officeDocument/2006/relationships" name="ACCUMULATED OTHER COMPREHENS126" sheetId="126" state="visible" r:id="rId126"/>
    <sheet xmlns:r="http://schemas.openxmlformats.org/officeDocument/2006/relationships" name="FOREIGN EXCHANGE POSITION (Deta" sheetId="127" state="visible" r:id="rId127"/>
    <sheet xmlns:r="http://schemas.openxmlformats.org/officeDocument/2006/relationships" name="RESTATEMENT OF CONSOLIDATED FIN" sheetId="128" state="visible" r:id="rId128"/>
    <sheet xmlns:r="http://schemas.openxmlformats.org/officeDocument/2006/relationships" name="Uncategorized Items - nbg-20171" sheetId="129" state="visible" r:id="rId129"/>
  </sheets>
  <definedNames/>
  <calcPr calcId="124519" fullCalcOnLoad="1"/>
</workbook>
</file>

<file path=xl/sharedStrings.xml><?xml version="1.0" encoding="utf-8"?>
<sst xmlns="http://schemas.openxmlformats.org/spreadsheetml/2006/main" uniqueCount="2075">
  <si>
    <t>DOCUMENT AND ENTITY INFORMATION</t>
  </si>
  <si>
    <t>12 Months Ended</t>
  </si>
  <si>
    <t>Dec. 31, 2017shares</t>
  </si>
  <si>
    <t>Document And Entity Information [Abstract]</t>
  </si>
  <si>
    <t>Entity registrant name</t>
  </si>
  <si>
    <t>NATIONAL BANK OF GREECE SA</t>
  </si>
  <si>
    <t>Entity central index key</t>
  </si>
  <si>
    <t>Document type</t>
  </si>
  <si>
    <t>20-F</t>
  </si>
  <si>
    <t>Document period end date</t>
  </si>
  <si>
    <t>Dec. 31,
		2017</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Document Fiscal Year Focus</t>
  </si>
  <si>
    <t>Document Fiscal Period Focus</t>
  </si>
  <si>
    <t>FY</t>
  </si>
  <si>
    <t>Entity common stock shares outstanding</t>
  </si>
  <si>
    <t>CONSOLIDATED BALANCE SHEETS € in Millions, $ in Millions</t>
  </si>
  <si>
    <t>Dec. 31, 2017EUR (€)</t>
  </si>
  <si>
    <t>Dec. 31, 2017USD ($)</t>
  </si>
  <si>
    <t>Dec. 31, 2016EUR (€)</t>
  </si>
  <si>
    <t>ASSETS</t>
  </si>
  <si>
    <t>Cash and due from banks</t>
  </si>
  <si>
    <t>Deposits with Central Bank</t>
  </si>
  <si>
    <t>Securities purchased under agreements to resell</t>
  </si>
  <si>
    <t>Interest bearing deposits with banks</t>
  </si>
  <si>
    <t>Trading assets</t>
  </si>
  <si>
    <t>Derivative assets</t>
  </si>
  <si>
    <t>[1]</t>
  </si>
  <si>
    <t>Available-for-sale securities</t>
  </si>
  <si>
    <t>Equity method investments</t>
  </si>
  <si>
    <t>Loans</t>
  </si>
  <si>
    <t>Less: Allowance for loan losses</t>
  </si>
  <si>
    <t>Net Loans</t>
  </si>
  <si>
    <t>Goodwill</t>
  </si>
  <si>
    <t>Software and other intangibles</t>
  </si>
  <si>
    <t>Premises and equipment</t>
  </si>
  <si>
    <t>Accrued interest receivable</t>
  </si>
  <si>
    <t>Other assets</t>
  </si>
  <si>
    <t>Long-lived assets held for sale</t>
  </si>
  <si>
    <t>TOTAL ASSETS</t>
  </si>
  <si>
    <t>LIABILITIES AND SHAREHOLDERS EQUITY / (ACCUMULATED DEFICIT)</t>
  </si>
  <si>
    <t>Interest bearing deposits (include EUR 527 million and EUR 866 million at December 31, 2016 and 2017, respectively, measured at fair value)</t>
  </si>
  <si>
    <t>Non-interest bearing deposits</t>
  </si>
  <si>
    <t>Total deposits</t>
  </si>
  <si>
    <t>Securities sold under agreements to repurchase</t>
  </si>
  <si>
    <t>Derivative liabilities</t>
  </si>
  <si>
    <t>Other borrowed funds</t>
  </si>
  <si>
    <t>Accounts payable, accrued expenses and other liabilities</t>
  </si>
  <si>
    <t>Long-term debt Long-term debt (includes EUR 826 million and NIL at December 31, 2015 and 2016, respectively, measured at fair value)</t>
  </si>
  <si>
    <t>Liabilities directly associated with long-lived assets held- for-sale</t>
  </si>
  <si>
    <t>Total liabilities</t>
  </si>
  <si>
    <t>NBG shareholders equity / (accumulated deficit)</t>
  </si>
  <si>
    <t>Common stock, par value of EUR 0.30 (shares authorized, issued and outstanding: 9,147,151,527 and 9,147,151,527 at December 31, 2016 and 2017, respectively)</t>
  </si>
  <si>
    <t>Additional paid-in capital</t>
  </si>
  <si>
    <t>Accumulated deficit</t>
  </si>
  <si>
    <t>Accumulated other comprehensive gain</t>
  </si>
  <si>
    <t>Treasury stock, at cost (2,410,995 and 503,772 shares at December 31, 2016 and 2017, respectively)</t>
  </si>
  <si>
    <t>Total NBG shareholders equity / (accumulated deficit)</t>
  </si>
  <si>
    <t>Non-controlling interest</t>
  </si>
  <si>
    <t>Total equity / (accumulated deficit)</t>
  </si>
  <si>
    <t>TOTAL LIABILITIES AND EQUITY / (ACCUMULATED DEFICIT)</t>
  </si>
  <si>
    <t>Includes both long and short derivative positions.</t>
  </si>
  <si>
    <t>CONSOLIDATED BALANCE SHEETS (Parentheticals) - EUR (€) € in Millions</t>
  </si>
  <si>
    <t>Dec. 31, 2017</t>
  </si>
  <si>
    <t>Dec. 31, 2016</t>
  </si>
  <si>
    <t>Consolidated Statement Of Financial Position Parentheticals [Abstract]</t>
  </si>
  <si>
    <t>Interest bearing deposits measured at fair value</t>
  </si>
  <si>
    <t>Long-term debt measured at fair value</t>
  </si>
  <si>
    <t>Common Stock Par Or Stated Value Per Share</t>
  </si>
  <si>
    <t>Treasury stock shares outstanding</t>
  </si>
  <si>
    <t>Common stock issued</t>
  </si>
  <si>
    <t>Other Assets</t>
  </si>
  <si>
    <t>CONSOLIDATED STATEMENTS OF INCOME AND COMPREHENSIVE INCOME € in Millions, $ in Millions</t>
  </si>
  <si>
    <t>Dec. 31, 2017EUR (€)€ / shares</t>
  </si>
  <si>
    <t>Dec. 31, 2017USD ($)$ / shares</t>
  </si>
  <si>
    <t>Dec. 31, 2016EUR (€)€ / shares</t>
  </si>
  <si>
    <t>Dec. 31, 2015EUR (€)€ / shares</t>
  </si>
  <si>
    <t>Interest Income:</t>
  </si>
  <si>
    <t>Securities available-for-sale</t>
  </si>
  <si>
    <t>Securities held-to-maturity</t>
  </si>
  <si>
    <t>Interest-bearing deposits with banks</t>
  </si>
  <si>
    <t>Other</t>
  </si>
  <si>
    <t>Total interest income</t>
  </si>
  <si>
    <t>Interest Expense:</t>
  </si>
  <si>
    <t>Deposits</t>
  </si>
  <si>
    <t>Long-term debt</t>
  </si>
  <si>
    <t>Total interest expense</t>
  </si>
  <si>
    <t>Net interest income before provision for loan losses</t>
  </si>
  <si>
    <t>Provision for loan losses</t>
  </si>
  <si>
    <t>Net interest income/(loss) after provision for loan losses</t>
  </si>
  <si>
    <t>Non-interest income /(loss):</t>
  </si>
  <si>
    <t>Credit card fees</t>
  </si>
  <si>
    <t>Service charges on deposit accounts</t>
  </si>
  <si>
    <t>Other fees and commissions</t>
  </si>
  <si>
    <t>Net trading gain/(loss)</t>
  </si>
  <si>
    <t>Equity in earnings of investees and realized gains/(losses) on disposal of equity method investments</t>
  </si>
  <si>
    <t>Other non-interest income</t>
  </si>
  <si>
    <t>Total non-interest income / (loss) excluding gains / (losses) on investment securities</t>
  </si>
  <si>
    <t>Net realized gains/(losses) on sales of available-for-sale securities</t>
  </si>
  <si>
    <t>Other than temporary impairment of AFS and HTM securities</t>
  </si>
  <si>
    <t>Net gains / (losses) on available for sale and held to maturity securities</t>
  </si>
  <si>
    <t>Total non-interest income / (loss)</t>
  </si>
  <si>
    <t>Non-interest expense:</t>
  </si>
  <si>
    <t>Salaries and employee benefits</t>
  </si>
  <si>
    <t>Occupancy expenses</t>
  </si>
  <si>
    <t>Equipment expenses</t>
  </si>
  <si>
    <t>Depreciation of premises and equipment</t>
  </si>
  <si>
    <t>Amortization of intangible assets</t>
  </si>
  <si>
    <t>Impairment of goodwill</t>
  </si>
  <si>
    <t>Deposit insurance premium</t>
  </si>
  <si>
    <t>Other non-interest expense</t>
  </si>
  <si>
    <t>Total non-interest expense</t>
  </si>
  <si>
    <t>Loss before income tax</t>
  </si>
  <si>
    <t>Income tax (expense) / credit</t>
  </si>
  <si>
    <t>(Loss) / income from continuing operations</t>
  </si>
  <si>
    <t>Loss from discontinuing operations</t>
  </si>
  <si>
    <t>Net income / (loss)</t>
  </si>
  <si>
    <t>Less: Net (income) / loss attributable to the non-controlling interest</t>
  </si>
  <si>
    <t>NET INCOME / (LOSS) attributable to NBG shareholders</t>
  </si>
  <si>
    <t>Net loss</t>
  </si>
  <si>
    <t>Net (losses)/gains from foreign currency translation adjustments:</t>
  </si>
  <si>
    <t>Foreign currency translation adjustments reclassified to income statement related to disposed subsidiaries</t>
  </si>
  <si>
    <t>Other foreign currency translation adjustments</t>
  </si>
  <si>
    <t>Total net (losses)/gains from foreign currency translation</t>
  </si>
  <si>
    <t>Net (losses)/gains on available-for-sale securities:</t>
  </si>
  <si>
    <t>Net unrealized holding (losses)/gains during the period (net of tax expense/(benefit) of: EUR 27 million in 2015, EUR 91 million in 2016 and EUR 104 million in 2017)</t>
  </si>
  <si>
    <t>Reclassification to income statement due to disposal of subsidiaries (net of tax (expense)/benefit of: EUR NIL million in 2015, EUR (23) million in 2016 and EUR NIL in 2017)</t>
  </si>
  <si>
    <t>Less: reclassification adjustment for net (gains)/losses included in net income (net of tax (expense)/benefit of: EUR (4) million in 2015, EUR (26) million in 2016 and EUR (18) million in 2017)</t>
  </si>
  <si>
    <t>Less: Reclassification adjustment for other-than-temporary impairment of available-for-sale securities (net of tax benefit of EUR 10 million in 2015, EUR 2 million in 2016 and EUR NIL million in 2017)</t>
  </si>
  <si>
    <t>Total net (losses)/gains on available-for-sale securities</t>
  </si>
  <si>
    <t>Net (losses)/gains on pension (liability)/asset:</t>
  </si>
  <si>
    <t>Reclassification to income statement due to disposal of subsidiaries</t>
  </si>
  <si>
    <t>Pension (liability)/asset (net of tax expense/(benefit) of EUR 6 million in 2015, EUR (3) million in 2016 and EUR 1 million in 2017)</t>
  </si>
  <si>
    <t>Total net gains on pension (liability)/asset</t>
  </si>
  <si>
    <t>Total other comprehensive income / (loss), net of tax</t>
  </si>
  <si>
    <t>Comprehensive (loss) / income</t>
  </si>
  <si>
    <t>Less: Comprehensive income attributable to the non-controlling interest</t>
  </si>
  <si>
    <t>Comprehensive (loss) / income attributable to NBG shareholders</t>
  </si>
  <si>
    <t>Earnings / Loss per share</t>
  </si>
  <si>
    <t>Basic and diluted LPS from continuing operations | (per share)</t>
  </si>
  <si>
    <t>Basic and diluted LPS from continuing and discontinued operations | (per share)</t>
  </si>
  <si>
    <t>CONSOLIDATED STATEMENTS OF INCOME AND COMPREHENSIVE INCOME (Parentheticals) - EUR (€) € in Millions</t>
  </si>
  <si>
    <t>Dec. 31, 2015</t>
  </si>
  <si>
    <t>Income Statement And Comprehensive Income Statement Parentheticals [Abstract]</t>
  </si>
  <si>
    <t>Tax expense/(benefit) on net unrealized holding gains (losses)</t>
  </si>
  <si>
    <t>Tax expense/(benefit) on reclassification adjustment for net (gains)/losses included in net income</t>
  </si>
  <si>
    <t>Tax benefit on reclassification adjustment for impairment of available-for-sale securities</t>
  </si>
  <si>
    <t>Tax expense/(benefit) on pension (liability)/asset</t>
  </si>
  <si>
    <t>Tax expense on reclassification due to disposal of subsidiaries</t>
  </si>
  <si>
    <t>CONSOLIDATED STATEMENT OF EQUITY € in Millions, $ in Millions</t>
  </si>
  <si>
    <t>EUR (€)</t>
  </si>
  <si>
    <t>USD ($)</t>
  </si>
  <si>
    <t>Common StockEUR (€)</t>
  </si>
  <si>
    <t>Common StockUSD ($)</t>
  </si>
  <si>
    <t>Preferred StockEUR (€)</t>
  </si>
  <si>
    <t>Preferred StockUSD ($)</t>
  </si>
  <si>
    <t>Additional Paid In CapitalEUR (€)</t>
  </si>
  <si>
    <t>Additional Paid In CapitalUSD ($)</t>
  </si>
  <si>
    <t>Accumulated SurplusEUR (€)</t>
  </si>
  <si>
    <t>Accumulated SurplusUSD ($)</t>
  </si>
  <si>
    <t>Accumulated Other Comprehensive Income (Loss)EUR (€)</t>
  </si>
  <si>
    <t>Accumulated Other Comprehensive Income (Loss)USD ($)</t>
  </si>
  <si>
    <t>Treasury StockEUR (€)</t>
  </si>
  <si>
    <t>Treasury StockUSD ($)</t>
  </si>
  <si>
    <t>Noncontrolling InterestEUR (€)</t>
  </si>
  <si>
    <t>Noncontrolling InterestUSD ($)</t>
  </si>
  <si>
    <t>Balance at beginning of year at Dec. 31, 2014</t>
  </si>
  <si>
    <t>Reduction of par value per share</t>
  </si>
  <si>
    <t>Reverse split of the common stock</t>
  </si>
  <si>
    <t>Changes of non-controlling interest due to acquisitions, establishments, capital contributions and changes in subsidiaries shareholding</t>
  </si>
  <si>
    <t>Purchase of subsidiaries shares from non-controlling interest</t>
  </si>
  <si>
    <t>Net Income Loss</t>
  </si>
  <si>
    <t>Net change in fair value of securities available for sale</t>
  </si>
  <si>
    <t>Pension liability</t>
  </si>
  <si>
    <t>Issuance of shares through a rights issue and a non-rights issue</t>
  </si>
  <si>
    <t>Sale of treasury stock</t>
  </si>
  <si>
    <t>Purchase of treasury stock</t>
  </si>
  <si>
    <t>Balance at end of year at Dec. 31, 2015</t>
  </si>
  <si>
    <t>Issue costs for the issuance of shares, net of tax</t>
  </si>
  <si>
    <t>Conversion of preference shares to Common shares</t>
  </si>
  <si>
    <t>Dividends paid to non-controlling interests</t>
  </si>
  <si>
    <t>Balance at end of year at Dec. 31, 2016</t>
  </si>
  <si>
    <t>Balance at end of year at Dec. 31, 2017</t>
  </si>
  <si>
    <t>CONSOLIDATED STATEMENT OF EQUITY (Parentheticals)</t>
  </si>
  <si>
    <t>Dec. 31, 2017€ / sharesshares</t>
  </si>
  <si>
    <t>Dec. 31, 2016€ / sharesshares</t>
  </si>
  <si>
    <t>Dec. 31, 2015€ / sharesshares</t>
  </si>
  <si>
    <t>Dec. 31, 2015€ / shares</t>
  </si>
  <si>
    <t>Common stock - Number of shares</t>
  </si>
  <si>
    <t>Common stock - Par value per share | € / shares</t>
  </si>
  <si>
    <t>Treasury stock - Number of shares</t>
  </si>
  <si>
    <t>Par value of ordinary shares distributed | € / shares</t>
  </si>
  <si>
    <t>Share options exercised - Par value per share option exercised | € / shares</t>
  </si>
  <si>
    <t>Common Stock</t>
  </si>
  <si>
    <t>Issuance of common stock - Number of shares</t>
  </si>
  <si>
    <t>Stock split convertion rate</t>
  </si>
  <si>
    <t>Reduction of par value per share after reverse split new price | € / shares</t>
  </si>
  <si>
    <t>Issuance through convertion of preference shares</t>
  </si>
  <si>
    <t>Issuance through convertion of preference shares - Par value | € / shares</t>
  </si>
  <si>
    <t>Preferred Stock | Preferred Stock</t>
  </si>
  <si>
    <t>Preferred stock - Number of shares</t>
  </si>
  <si>
    <t>Preferred stock - Par value per share | € / shares</t>
  </si>
  <si>
    <t>Convertion to common stock</t>
  </si>
  <si>
    <t>Convertion to common stock - Par value | € / shares</t>
  </si>
  <si>
    <t>Issuance of preferred stock - Par value per share | € / shares</t>
  </si>
  <si>
    <t>Preferred Stock | Greek State Preferred Stock</t>
  </si>
  <si>
    <t>Additional Paid In Capital</t>
  </si>
  <si>
    <t>Treasury Stock</t>
  </si>
  <si>
    <t>Treasury stock - Sales</t>
  </si>
  <si>
    <t>Treasury stock - Purchases</t>
  </si>
  <si>
    <t>CONSOLIDATED STATEMENTS OF CASH FLOWS € in Millions, $ in Millions</t>
  </si>
  <si>
    <t>Dec. 31, 2015EUR (€)</t>
  </si>
  <si>
    <t>Cash flows from Operating Activities:</t>
  </si>
  <si>
    <t>Adjustments to reconcile net loss to net cash provided by / (used in) operating activities:</t>
  </si>
  <si>
    <t>Net (gain) / loss on sale of premises and foreclosed assets</t>
  </si>
  <si>
    <t>Other Than Temporary Impairment of AFS and HTM securities</t>
  </si>
  <si>
    <t>Amortization of software and other intangibles</t>
  </si>
  <si>
    <t>Net cash provided by/(used in):</t>
  </si>
  <si>
    <t>Cash and due from banks at beginning of year</t>
  </si>
  <si>
    <t>Cash and due from banks at end of year</t>
  </si>
  <si>
    <t>Continuing Discontinuing Operations</t>
  </si>
  <si>
    <t>Net realized gain on sales of available-for-sale securities</t>
  </si>
  <si>
    <t>Equity in earnings of equity method investees</t>
  </si>
  <si>
    <t>Impairment of equity method investments</t>
  </si>
  <si>
    <t>Provision for deferred income taxes</t>
  </si>
  <si>
    <t>Net (gain) / loss on the disposal of subsidiaries</t>
  </si>
  <si>
    <t>Net (gain) / loss from changes in the fair value of financial instruments designated at fair value</t>
  </si>
  <si>
    <t>Gain on debt extinguishment</t>
  </si>
  <si>
    <t>Gain from bargain purchase on business combination</t>
  </si>
  <si>
    <t>Interest on financing obligation from sale of real estate</t>
  </si>
  <si>
    <t>Impairment of assets classified as held for sale</t>
  </si>
  <si>
    <t>Other non cash items including provisions for contingencies and impairment of other assets</t>
  </si>
  <si>
    <t>Changes in assets and liabilities</t>
  </si>
  <si>
    <t>Trading assets, derivative instruments and financial assets market-to-market through the profit and loss</t>
  </si>
  <si>
    <t>Insurance reserves</t>
  </si>
  <si>
    <t>Cash flows provided by operating activities</t>
  </si>
  <si>
    <t>Activities in available-for-sale securities:</t>
  </si>
  <si>
    <t>Purchases</t>
  </si>
  <si>
    <t>Sales proceeds</t>
  </si>
  <si>
    <t>Maturities, prepayments and calls</t>
  </si>
  <si>
    <t>Activities in held-to-maturity securities:</t>
  </si>
  <si>
    <t>Acquisition of subsidiaries</t>
  </si>
  <si>
    <t>Disposal of subsidiaries, net of cash disposed</t>
  </si>
  <si>
    <t>Purchases of premises and equipment and intagibles</t>
  </si>
  <si>
    <t>Proceeds from sales of premises and equipment and intagibles</t>
  </si>
  <si>
    <t>Disposals / (acquisitions) of equity investments</t>
  </si>
  <si>
    <t>Net cash provided by (used in):</t>
  </si>
  <si>
    <t>Deposits with central bank</t>
  </si>
  <si>
    <t>Loan origination and principal collections</t>
  </si>
  <si>
    <t>Cash flows provided by investing activities</t>
  </si>
  <si>
    <t>Cash flows from Financing Activities:</t>
  </si>
  <si>
    <t>Proceeds from issuance of long-term debt</t>
  </si>
  <si>
    <t>Principal repayments and retirements of long-term debt</t>
  </si>
  <si>
    <t>Proceeds from issuance of common and preferred stock (net of issue costs of EUR 32 million in 2015 and EUR 30 million in 2016 relating to 2015 issuance)</t>
  </si>
  <si>
    <t>Repayment of the convertible securities issued by the Bank to HFSF</t>
  </si>
  <si>
    <t>Purchases of treasury stock</t>
  </si>
  <si>
    <t>Proceeds from sales of treasury stock</t>
  </si>
  <si>
    <t>Sale of Real Estate accounted for as financing obligation</t>
  </si>
  <si>
    <t>Disposal of subsidiary shareholding without loss of control</t>
  </si>
  <si>
    <t>Cash flows provided used in financing activities</t>
  </si>
  <si>
    <t>Effect of exchange rate change on cash and due from banks</t>
  </si>
  <si>
    <t>Net (decrease) / increase in cash and due from banks</t>
  </si>
  <si>
    <t>Cash paid for:</t>
  </si>
  <si>
    <t>Income taxes</t>
  </si>
  <si>
    <t>Interest</t>
  </si>
  <si>
    <t>Supplemental schedule of non cash investing and financing activities:</t>
  </si>
  <si>
    <t>Common share capital increase of EUR 2,673 million out of which EUR 676 million through subscription in kind (see Note 33)</t>
  </si>
  <si>
    <t>Common share capital increase of EUR 2,673 million out of which EUR 64 million through mandatory conversion of long term debt securities (see Note 33)</t>
  </si>
  <si>
    <t>Common share capital increase of EUR 2,673 million out of which EUR 481 million through conversion of preference shares (see Note 33)</t>
  </si>
  <si>
    <t>Contribution by HFSF of bonds issued by ESM in return for the convertible securities issued by the Bank (see Note 33)</t>
  </si>
  <si>
    <t>CONSOLIDATED STATEMENTS OF CASH FLOWS (Parentheticals) - EUR (€) € in Millions</t>
  </si>
  <si>
    <t>Statement Of Cash Flows</t>
  </si>
  <si>
    <t>Payment Of Financing And Stock Issuance Costs</t>
  </si>
  <si>
    <t>Share capital increase</t>
  </si>
  <si>
    <t>ORGANIZATION</t>
  </si>
  <si>
    <t>Nature Of Operations [Abstract]</t>
  </si>
  <si>
    <t>NOTE 1: ORGANIZATION The National Bank of Greece S.A. (the “Bank” or “NBG” ) is a commercial bank and was incorporated in the Hellenic Republic in 1841. The National Bank of Greece S.A. and its subsidiaries (the “Group” or “NBG Group” ) provide a wide range of financial services activities including retail and commercial banking, global investment management, investment banking, insurance, investment activities and securities trading. The Group’s non-financial service activities include hotels, warehouse manage ment and real estate investments. The Group operates in Greece, UK, South Eastern Europe which includes Bulgaria, Romania, Albania, and FYROM , as well as in Cyprus, Malta, Egypt and South Africa.</t>
  </si>
  <si>
    <t>REPORTING CURRENCY AND TRANSLATION INTO US DOLLARS</t>
  </si>
  <si>
    <t>Reporting Currency [Abstract]</t>
  </si>
  <si>
    <t>NOTE 2: REPORTING CURRENCY AND TRANSLATION INTO US DOLLARS The accompanying consolidated financial statements as at December 31, 2017 , are expressed in Euro ( “ EUR ” ). The translation of EUR amounts into US dollar amounts is presented solely for the convenience of the reader and should not be construed as representations that the amounts stated in EUR have been or could have been or could be now or at any time in the future converted into US dollars at this or any other rate of exchange. The exchange rate used for the purpose of this disclosure is the noon buying rate in New York City for cable transfers in foreign currencies, as certified for customs by the Board of Governors of the Federal Reserve Bank of New York on Monday, April 30 2018 which was E UR 0.8282 to USD 1.00 (EUR 0.8330 to USD 1.00 on December 31, 2017).</t>
  </si>
  <si>
    <t>SUMMARY OF SIGNIFICANT ACCOUNTING POLICIES</t>
  </si>
  <si>
    <t>Significant Accounting Policies [Abstract]</t>
  </si>
  <si>
    <t>NOTE 3: SUMMARY OF SIGNIFICANT ACCOUNTING POLICIES The following is a summary of the significant accounting policies followed by the Group in preparing these financial statements. Basis of preparation —The accompanying consolidated financial statements have been prepared in accordance with accounting principles generally accepted in the United States of America (“U.S. GAAP”). The accounting records of the Group are maintained in accordance with the provisio ns of the Greek Company Law, the Greek Banking Chart of Accounts, the Code for the Tax Recording of Transactions in accordance with Greek Law 4308/2014 and the Bank of Greece regulations (collectively, Greek GAAP), except for foreign subsidiaries which mai ntain their accounting records in accordance with the legislation and regulations of the country in which they operate. Necessary adjustments are made, for financial reporting purposes, in order to comply with U.S. GAAP. The Group’s consolidated income sta tement for the twelve month period ended December 31, 2017 has been prepared stating separately continuing operations from discontinued operations, the latter relating to United Bulgarian Bank (“UBB”), Interlease E.A.D. (“Interlease”), the South African Ba nk of Athens Ltd (“S.A.B.A.”), Ethniki Hellenic General Insurance S.A. (“ NIC ”), Vojvodjanska Banka a.d. Novi Sad (“Vojvodjanska”), NBG Leasing d.o.o. Belgrade (“NBG Leasing doo”), Banka Romaneasca S.A. (“ Romaneasca ”) and Bank NBG Albania Sh.a. (“NBG Albani a”) in accordance with Accounting Standards Codification (“ ASC ’) 205 -20 “Discontinued Operations”. The comparative income statements for the years 2016 and 2015 have been restated accordingly. Group’s consolidated balance sheet as at December 31, 2016 has also been restated for discontinued operations i.e. UBB A.D., Interlease, S.A.B.A., NIC , Vojvodjanska, NBG Leasing doo, Romaneasca and NBG Albania. Long lived assets held for sale and the liabilities directly associated with long lived assets held for sale in the balance sheet for the year 2017, comprise S.A.B.A., NIC , Romaneasca and NBG Albania (see Note 17). Going concern Liquidity Total Eurosystem funding significantly reduced during 2017 at EUR 2.8 billion as at December 31, 2017 (December 31, 2016: EUR 12.3 billion), all of which related to European Central Bank (“ ECB ”) funding (December 31, 2016: EUR 6.7 billion from ECB and EUR 5.6 billion from Emergency Liquidity Assistance (“ELA”) ). Furthermore, as of December 31, 2017 the Bank had entered into secure interbank transactions with foreign financial institutions of EUR 3.4 billion, while the Bank’s ELA liquidity buffer stood at EU R 9.4 billion (cash value). Capital adequacy The Group’s Common Equity Tier 1 (“CET1”) ratio at December 31, 2017 was 17.0 % exceeding the Supervisory Review and Evaluation process (“SREP”) ratio of 12.25% and 12.875% for 2017 and 2018 , respectively (see N ote 34 ). Macroeconomic developments After a slight decline of 0.3% year-over-year (“y-o-y”) in real Gross Domestic Product (“GDP”, in constant prices) in 2016, GDP growth entered positive territory in 2017 (+1.3%, y-o-y), mainly supported by a notable reb ound in gross capital formation (14.9% y-o-y in 2017), which added 1.8 pps to annual production growth and compensated for the subdued private consumption (0.1% y-o-y, in the same period). In fact, this is the strongest GDP performance in ten years, follow ing a cumulative contraction of 26.1%, y-o-y, between 2008 and 2016, despite the tighter-than-initially-expected fiscal conditions in 2017. Deflation ended in 2017, with the consumer price index increasing by 1.1%, y-o-y, following an annual average declin e of 1.2% in 2013 -2016. An increasing number of coincident and economic confidence indicators, especially for the business sector, showed a significant improvement over the course of 2017, which continued in early 2018 (with some of these indicators retur ning to pre-crisis levels in the first four months of 2018), suggesting that economic activity is going to gain additional traction in 2018. A further improvement in Greece’s economic performance in 2018 is expected to be buoyed by declining uncertainty an d a sustainable lowering in Greece’s sovereign risk premia, a consistently strong tourism performance – exemplified by the favourable dynamics in early tourism bookings for 2018 – and inflows of the Third Program funding (in conjunction with synergies from Juncker Plan, European Investment Bank (“EIB”) financing and private funds), which will support liquidity creation and business investment. A positive impact on household disposable income from the sustainable improvement in labour market conditions, comb ined with a pick-up in hourly labour compensation in more competitive sectors, are expected to support a higher private consumption compared to 2017 ( 0.5 % y-o-y, in 2018, according to European Commission estimates). Greece’s economic performance will be al so supported by the healthy increase in economic activity in the Euro area – Greece’s major market for exports of goods and services – which is expected to reach 2.3% y-o-y in 2018 from 2. 4 % y-o-y in 2017 (according to the latest estimates of the European Commission), overperforming compared to other major developed economies. Against this backdrop, Greece’s GDP growth is expected to reach 2. 0 %, y -o -y, on average, in 2018, according to the latest estimates of the European Commission and the International Mo netary Fund (the “IMF”). However, the recovery remains susceptible to downside risks related, inter alia , to the additional fiscal effort to meet the medium term fiscal targets (a primary surplus in General Government Budget of 3.5% of GDP in 2018-2022), a slower-than-initially-expected improvement in liquidity conditions and the vulnerable financial position of a significant number of households and small business units, following the multiyear crisis. A potential emergence of adverse external factors affe cting export demand, euro’s exchange rates against other trade partners, imported inputs’ prices (especially energy costs) or financial and monetary conditions internationally, could weigh on Greece’s economic performance. The fiscal overperformance conti nued in 2017, when Greece exceeded the 1.75% of GDP primary surplus program - target for 2017 by a margin of almost 2 .5% of GDP. Nonetheless, maintaining this favourable momentum in fiscal adjustment remains highly dependent on an increasing revenue performa nce, which, in turn, could further weigh on private sector’s financial position. Moreover, the achievement of this fiscal target is likely to take, again, an additional toll on the pace of improvement of liquidity conditions and private sector’s debt servi cing capacity. As regards the upcoming disbursements for 2018, following the completion of the third review of the Third Program in early March 2018, the Institutions decided the disbursement of the fourth tranche of the European Stability Mechanism (“ESM” ) Program amounting to EUR 6.7 billion to cover current financing needs, further arrears clearing and “to support the build-up of the cash buffer of the Greek State, in order to support Greece’s return to the market”. The amount is planned to be disbursed in two instalments, beginning with a first instalment of EUR 5.7 billion which was disbursed in late-March 2018, whereas the second disbursement of EUR 1 billion will be used for arrears clearance and will be disbursed between May and mid-June 2018, upon c ompletion of the necessary actions by the Greek government. A timely completion of the fourth review of the Third Program, which will unlock additional funding resources up to an amount of EUR 11.7 billion and set the stage for a successful completion of t he Third Program, along with the accumulation of a sizeable cash buffer (financed by Program funds and sovereign bond issuance) by the Greek State – with a view to fully cover its debt servicing needs in a 2-year period – is expected to provide a considera ble boost in activity and economic confidence and more than compensate for the drag from the new fiscal measures. The capacity of the Hellenic Republic to re-access the markets for financing its maturing debt on a sustainable basis, following the successfu l issuance of a 7-year bond and 12-month Treasury bill in February 2018 and in March 2018, respectively, which have raised EUR 4 billion in total, is a critical step for the country’s return to economic normalcy. A timely completion of the fourth review, a long with the provision of further detail on the specifics of the medium and long-term strategy for reducing public debt servicing costs are expected to support the efforts of the Hellenic Republic to access the markets on a sustainable basis. Nevertheless , Greece’s sovereign and private debt valuations and economic conditions, in general, are unlikely to remain unaffected in the event of a significant adjustment in international markets and/or a protracted increase in volatility internationally, despite th e supportive role of improving macroeconomic stability domestically. A significant delay in the completion of the fourth review, possible uncertainties regarding the additional debt relief measures by the official lenders, agreed in the Eurogroup of May 25 , 2016, and further specified in Eurogroups of June 15, 2017 and March 12, 2018, or an insufficient build-up of the liquidity buffer, could give rise to negative confidence and liquidity effects, delay the relaxation of capital controls and exert additiona l downward pressures on collateral valuations – especially real estate – along with the additional pressure on demand from fiscal measures. External factors related to the risk of a deterioration in financial or broader macroeconomic conditions in the Euro area or globally, geopolitical risks and/or a further appreciation in energy prices could create downside risk s to Greece’s economic performance. 2018 Stress Test Between February and April 2018, the ECB conducted a Stress Test Exercise on the four Greek Systemic Banks. The exercise was performed following the same approach of European Banking Authority (“EBA”) exercise in terms of methodology, templates, scenarios and quality assurance of the results. The 2018 Stress Test results were published on May 5, 2018 and ECB has not requested NBG to submit a capital plan. Going concern conclusion Management concluded that the Bank is a going concern after considering (a) th e elimination of ELA reliance, the decrease of ECB funding and current access to the Eurosystem facilities with significant collateral buffer (b) the Bank’s and the Group’s CET1 ratio of December 31, 2017 which exceeded SREP requirements even after the ado ption of IFRS 9 and (c) the recent developments regarding the Greek economy and the latest estimates regarding macroeconomic indicators, as discussed above. Principles of consolidation —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 e substantive voting interests. The Group also consolidates VIEs where the Group is the primary beneficiary. The Group consolidates a VIE when it has both the power to direct the activities that most significantly impact the VIE’s economic success and a ri ght to receive benefits or absorb losses of the entity that could be potentially significant to the VIE. The effects of inter -company transactions and balances have been eliminated. Changes in an ownership interest in a subsidiary that does not result in t he Group losing control over the subsidiary are accounted for as equity transactions. Subsequent events —All material events that occurred after the latest balance sheet date and before the financial statements were issued, have been either recognized or di sclosed in the Notes to the consolidated financial statements. Foreign currency translation —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loss). Statement of cash flows —For the purposes of the consolidated statements of cash flows, cash and cash equivalents are defined as the sum of the amounts included in the balance sheet line item “Cash and due from ba nks” and line item “Cash and due from banks” of discontinued operations and long -lived assets held for sale (see Note 17). Securities: Trading, Available -for -Sale (AFS), Held -to -Maturity (HTM) —Debt securities are classified as trading, available -for -sale o r held -to -maturity and equity securities are classified as trading or available -for -sale, based on management’s intention on the date of purchase. Debt securities which management has the positive intent and ability to hold to maturity are classified as he ld -to -maturity and are reported at amortized cost. Debt and equity securities that are bought and held principally for the purpose of resale in the near term are classified as trading instruments and are stated at fair value with realized and unrealized ga ins and losses included in net trading gain/(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 st basis determined using the average cost method at the individual security level. Unrealized losses that are determined to be temporary in nature are recorded, net of tax, in accumulated other comprehensive income/(loss) for available -for -sale securities , while such losses related to held -to -maturity securities are not recorded, as these investments are carried at their amortized cost (less any other -than -temporary impairment). The Group conducts and documents periodic reviews of all securities with unrea lized losses to evaluate whether an Other -than -Temporary -Impairment ( “ OTTI ” ) exists. Any credit related OTTI related to debt securities that the Group does not plan to sell and is not likely to be required to sell, is recognized in income statement as unre alized losses, with the non -credit related OTTI retained in accumulated other comprehensive income/(loss). For other impaired debt securities and equity securities, the entire OTTI is recognized in earnings as unrealized losses. Factors considered in deter mining whether a loss is temporary include (a) the length of time for which fair value has been below cost; (b) the severity of the impairment; (c) the cause of the impairment and the financial condition and near -term prospects of the issuer; (d) activity in the market of the issuer which may indicate adverse credit conditions; and (e) the Group’s ability and intent to hold the investment for a period of time sufficient to allow for any anticipated recovery. For investments in equity securities (including m utual fund units), the Group considers the various factors described above, including its intent and ability to hold the equity security for a period of time sufficient for recovery of cost. When the Group lacks that intent or ability, the security’s decli ne in fair value is deemed to be other than temporary and is recorded in income statement. In general, a significant and prolonged unrealized loss is an OTTI unless significant and robust evidence to the contrary exists. Available -for -sale equity securitie s deemed to be other -than -temporarily impaired are written down to fair value, with the full difference between fair value and cost recognized in earnings. Reclassifications between categories of investments —When rare circumstances cause significant deteri oration in the trading activity or substantially affect the observable prices of investment securities classified in the trading category, the Group reclassifies such securities out of the trading category and into the held -to -maturity or available -for -sal e categories, provided the securities meet the definition of the respective category at the date of reclassification. Such reclassifications can occur only once, in response to a single rare event. If there is a change in intention or ability to hold a deb t security to maturity, the Group reclassifies such securities out of the available -for -sale category and into the held -to -maturity category, provided the instruments meet the definition of the latter, at the date of reclassification. For securities reclas sified as described above, the fair value at the date of reclassification becomes the new amortized cost at that date. When the securities reclassified out of the trading category include embedded derivatives, the Group reassesses at the reclassification d ate, whether the embedded derivatives need to be separated from the host contract, on the basis of the circumstances that existed when the Group became a party to the contract. When a sale of held -to -maturity securities represents a material contradiction with the Group’s stated intent to hold those securities to maturity or when a pattern of such sales has occurred, any remaining held -to -maturity securities are reclassified to available -for -sale. The reclassification is recorded in the reporting period in which the sale occurs and is accounted for as a transfer. The transfer is accounted for at fair value and the unrealized holding gain or loss at the date of the transfer is reported in other comprehensive income. The securities’ amortized cost basis carrie s over to the available -for -sale category for the subsequent amortization of the historical premium or discount, the comparisons of fair value and amortized cost for the purpose of determining unrealized holding gains and losses and the required disclosure s of amortized cost. Derivatives —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 6 and 201 7 the Group did not have any of its derivative instruments designated as hedging instruments. F or freestanding derivative instruments, changes in fair values are reported in current period net income and included in the net trading gain/(loss). All derivatives are recognized on the consolidated balance sheet at fair value, including unpaid accrued i nterest, without taking into consideration the effects of legally enforceable master netting agreements that allow the Group to settle positive and negative positions and offset cash collateral held with the same counterparty on a net basis, only to the ex tent that an event of default has occurred. Derivatives are recorded as derivative assets or liabilities. If the Group intends to offset, derivative asset and liability positions are presented net by counterparty on the consolidated balance sheet when a va lid master netting agreement exists and the other conditions set out in ASC 210 -20, Balance Sheet—Offsetting, are met. The Group’s Management exercises judgment in determining the fair value of financial assets and liabilities. For exchange traded contract s, fair value is based on quoted market prices. For non -exchange traded contracts, fair value is based on pricing models, discounted cash flow analysis or quoted prices for instruments with similar characteristics. Valuations of derivative assets and liabi lities reflect the value of the instrument including the values associated with counterparty risk. These values also take into account the Group’s own credit standing, thus the valuation of the derivative instruments includes the value of the net credit di fferential between the counterparties to the derivative contract. 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 Offsetting —Financial assets and liabilities are offset and the net amount is reported in the consolidated balanc e sheet when, and only when there is a legally enforceable right to offset the recognized amounts and there is an intention to realize the asset and settle the liability simultaneously or on a net basis. Equity method investments —Equity investments in whic h the Group exercises significant influence but does not control, are initially recorded at cost and the carrying amount of the investments is adjusted to recognize the Group’s share of the profit or losses of investees after the date of acquisition. The a mount of the adjustment, after elimination of any intercompany gains and losses and impairment of goodwill, if any, is included in the determination of the Group’s net income. Dividends received by the Group from its equity method investments reduce the ca rrying amount of those investments. The excess of the cost of acquisition of the investments and the Group’s equity in the investee’s underlying net assets represents purchased goodwill. Equity method investment goodwill is not amortized but all equity inv estments are reviewed for impairment annually. Loans and leases —Loans are reported at their outstanding unpaid principal balances adjusted for charge -offs, the allowance for loan losses, and any deferred fees or costs on originated loans. Interest income i s accrued on the unpaid principal balance. Loan origination fees, net of certain direct origination costs, are deferred and recognized as an adjustment to the yield of the related loans. 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Purchased loans with evidence of credit quality deterioration for which it is probable that the Group will not receive all co 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 Loans also include aggregate rentals on lease financing transactions and residual values net of related unearned income. Le ase financing transactions represent direct financing leases. Unearned income is amortized under a method that results in an approximate level rate of return when related to the unrecovered lease investment. A loan is determined to be past due when any amo unt with respect to the loan is not collected when contractually due. The Group has identified two portfolio segments in accordance with ASC 310 -10 -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 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 Write -offs —The Group’s write -off policy prescribes which loans and receivables fall into its scope and the criteria that must be met for each type of asset in order for each write -off to be app roved by the relevant competent committee. Loan amounts to be written off for accounting purposes are individually identified and fully provided for. For all loan amounts written -off for accounting purposes, documentation is retained and is available to ev idence and support the reasoning for the write -off and that the appropriate actions have been taken. The following factors are taken into consideration when qualifying a loan for write -off: (i) The past due status of the loan. (ii) The existence of collate ral held by the Group to secure the loan and the ability to liquidate that collateral. (iii) The status of legal actions undertaken by the Group as well as the results of recent research regarding the borrower’s real estate property. However, completion of such legal actions is not a necessary condition to write -off a loan if the claim against the borrower would remain valid after the loan is written -off. (iv) The existence of other assets held by the borrower identified through available databases. (v) An assessment of the costs expected to be incurred for pursuing recovery compared to the expected recovery. In particular: (i) Mortgages are written -off for accounting purposes after a maximum period in past -due of at least 10 years and when there is no reali stic prospect of recovering those amounts. The competent business units ensure that all appropriate actions have been taken in order to collect and no further recovery action is possible or practicable. (ii) Unsecured consumer, credit card and Small Busine ss Lending (“SBL”) exposures may not be written -off for accounting purposes even after a period of at least five years after the agreement is terminated. (iii) Corporate and secured SBL exposures are considered for write -off for accounting purposes on a ca se by case analysis, based on the general requirements (i) -(v) above. In specific cases corroborated with legal evidence, such as for example fraud or bankruptcy of the borrower, exposures can be written -off for accounting purposes regardless of whether th e criteria above are satisfied. Written -off loans, either retail or corporate, are monitored until completion and exhaustion of legal actions, having taken into consideration the efforts and cost required. Write -offs are approved by each competent committe e in accordance with its authority limits prescribed in its charter. Non -accruing loans —In general, for domestic loans the accrual of interest is discontinued at the time the loan is 90 days delinquent unless the credit is well secured and in process of co llection. Residential real estate loans are placed on non -accrual status at the time the loan is 180 days delinquent. For foreign loans the accrual of interest is typically discontinued at the time the loan is 90 days delinquent. In all cases, loans are pl aced on non -accrual status, or written -off at an earlier date, if collection of principal or interest is considered doubtful. The interest on these loans is accounted for on a cash -basis, until qualifying for return to accrual. Interest income is recognize d upon receipt of the cash. Loans are returned to accrual status when all the principal and interest amounts contractually due are reasonably assured of repayment within a reasonable time frame (except for loans that the agreement has been terminated), or when the loans are modified (see below). Modifications and Troubled Debt Restructurings (“TDRs”) —Modifications are considered TDRs if, for economic or legal reasons related to the customer’s financial difficulties, a concession is granted to the customer t hat the Group would not otherwise consider. The concession granted typically involves a modification of terms such as the change of the interest rate, or the reduction of the principal, or the interest accrued off -balance sheet of the loan or the extension of maturity at a stated interest rate lower than the current market rate for a new loan with similar risk. Each modified loan resets the number of days past due. TDRs that were non -accruing at the time of the restructuring remain non -accruing until a minimum number of payments are made by the borrower, ranging from 4 to 12 depending on the loan product. Loans classified as TDRs are considered impaired. Allowance for loan losses and reserves for unfunded lending commitments —The allowance for loan losse s is management’s estimate of probable incurred losses, including probable incurred losses related to loans modified in a trouble debt restructuring. A loan is considered impaired when, based on current information and events, it is probable that the Group will be unable to collect all amounts due, including principal and interest, according to the contractual terms of the agreement or when it has been classified as TDR. Individually significant exposures are considered those which, if impaired would have a material impact on profit. Specifically, individually significant exposures are those customer exposures that, for each NBG Group entity, exceed the lower of 0.1% of the entity’s statutory equity and EUR 750,000. Once a loan has been identified as individ ually impaired, management measures impairment in accordance with ASC 310 -10 -35. Individually impaired loans are measured based on the present value of payments expected to be received, or for loans that are solely dependent on the collateral for repayment , the estimated fair value of the collateral. If the recorded investment in impaired loans exceeds the measure of estimated fair value, a specific allowance is established as a component of the allowance for loan losses. The Group performs periodic and sys tematic detailed reviews of its lending portfolios to identify inherent risks and to assess the overall collectability of those portfolios. Specifically, our methodology has three primary components: specific allowances, coefficient analysis and homogeneou s analysis. Specific allowance: For individually significant commercial loans, specific allowances are recorded based on: historical loss experience, current economic conditions and performance trends within specific industry sectors, payment history, cash flow analysis, collateral value and any other pertinent information. Future expected cash flows take into consideration the customer’s risk profile, historical information for similar customers as well as an estimate of the impact of current economic cond itions and negative credit trends existing at the time of the assessment. These estimates are management’s best estimates regarding the probable impact of the current economic environment on credit losses. If necessary, an allowance for loan losses is esta blished for loans subject to specific allowance. Loss is measured as the difference between the loan’s carrying amount and the present value of estimated future cash flows expected to be received. Coefficient analysis: Most non -significant commercial loan s are subject to coefficient analysis. A coefficient analysis is performed on commercial loans, for which no specific allowance is calculated, as described above and the related allowance is calculated using internal credit rating model. Individual loans a re classified by the rating model into 21 risk categories, as described in the Corporate Credit Policy document. The rating class stems from the model algorithm taking into account both quantitative and qualitative factors like industry sector, payment his tory (including delinquency), capital structure etc. Each i</t>
  </si>
  <si>
    <t>MERGERS, ACQUISITIONS, DISPOSALS AND NEW ENTITIES ESTABLISHED</t>
  </si>
  <si>
    <t>Mergers Acquisitions Disposals Disclosure [Abstract]</t>
  </si>
  <si>
    <t>NOTE 4: MERGERS, ACQUISITIONS AND DISPOSALS On December 1, 2017, the Bank disposed of its Serbian Operations to OTP B anka Srbija A.D. N ovi SAD (“OTP S ”). The consideration was EUR 125 million. The transaction included the transfer of NBG’s stake in Vojvodjanska, NBG Leasing d.o.o. Belgrade and NBG Services d.o.o. Belgrade. I n addition OTPS repaid the EUR 111 million of loans that the Group had extended to S erbian Operations. Loss on disposal of Serbian Operations (EUR in millions) Total cash consideration 125 Less: Costs to sell (4) 121 Less: Subsidiaries' book value (182) Cumulative exchange loss in respect of the net assets of Serbian Operations reclassified from equity to profit or loss (177) Loss on disposal (238) The loss on disposal is included in the line of income statement "Loss from discontinued operations". On October 23 , 2017, NBG Pangaea Reic established in Bulgaria the company PNG PROPERTIES EAD, a wholly owned subsidiary. The capital contributed amounted to EUR 26 thousand (BGN 50 thousand). On June 1 3 , 2017, the Bank disposed of its Bulgarian Operations to KBC B ank NV (“ KBC ”). The consideration was EUR 610 million. The transaction included the transfer of NBG’s 99.91% stake in UBB , and 100% stake in Interlease EAD (“Interlease”). In addition, KBC repaid the EUR 26 million of subordinated debt that NBG had extended to UBB and the EUR 70 million of loans that the Group had extended to Interlease. Gain on disposal of Bulgarian Operations (EUR in millions) Total cash consideration 610 Less: Costs to sell (11) 599 Less: Subsidiary's book value (586) Cumulative exchange loss in respect of the net assets of Bulgarian Operations reclassified from equity to profit or loss 2 Cumulative gain on available-for-sale financial assets of Bulgarian Operations reclassified from equity to profit or loss 22 Cumulative loss of pension liability of Bulgarian Operations reclassified from equity to profit or loss (1) Gain on disposal 36 The gain on disposal is included in the line of income statement "Loss from discontinued operations". Furthermore, in the context of the disposal of Bulgarian Operations, Ethniki Hellenic General Insurance SA disposed of its 20% and 30% stake in UBB Insurance Broker AD and UBB-Metlife Life insurance Company AD, respectively, for EUR 10 million and the gain amounted to EUR 7 million. The gain is included in the line of Income Statement “Loss from discontinued operations”. On January 20, 2017, following the decision of NIC Board of Directors on January 13, 2017, the Group’s subsidiary National Insurance Brokers S.A. was disposed of for a consideration of EUR 1 million. On December 21, 2016, NBG Pangaea REIC acquired the 100% of the share capital of the company KAROLOY S.A. for a total consideration of EUR 4 million. On October 27, 2016, the Bank disposed of its stake in Astir Palace Vouliagmenis S.A. and Astir Marina Vouliagmenis S.A. to Apollo Investment Hold Co SARL. The consideration was EUR 29 9 million. Gain on disposal of Astir Palace Vouliagmenis S.A. and Astir Marina Vouliagmenis S.A. (EUR in millions) Total cash consideration 299 Less: Costs to sell (8) Carrying value of non controlling interest 97 388 Less: Subsidiaries book value (which includes EUR 15 million of goodwill) (185) Gain on disposal 203 The gain on disposal is included in the line of Income Statement "Other non-interest income" g ) On September 30, 2016, the Group disposed of its interests in 11 Limited Partnerships held directly or indirectly by NBG and managed by NBGI PE Limited to funds managed by Deutsche Bank Private Equity and Goldman Sachs Asset Management. The consideration was EUR 288 milli on. Gain on disposal of NBGI Private Equity Funds (EUR in millions) Total cash consideration 288 Less: Costs to sell (14) Carrying value of non controlling interest (1) 273 Less: Subsidiary's net book value (269) Cumulative exchange gain in respect of the net assets of NBGI PE Funds reclassified from equity to profit or loss 35 Gain on disposal 39 The gain on disposal is included in the line of Income Statement "Other non-interest income" h ) On June 16, 2016, the Bank established in Bulgaria a limited liability company, Bankteco EOOD, a wholly-owned subsidiary. The capital contributed amounted to EUR 102 thousand. i ) On June 15, 2016, the Group disposed of Finansbank A.Ş. (“ Finansbank ”) to Qatar National Bank S.A.Q. (“QNB”). The consideration was EUR 2,750 million. The transaction includes the transfer of NBG’s 29.87% stake in Finans Finansal Kiralama A.Ş, 0.2% stake in Finans Yatırım Menkul Degerler A.Ş. and 0.02% stake i n Finans Portfoy Yonetimi A.Ş. In addition, QNB repaid the EUR 828 million (USD 910 million) of subordinated debt that NBG had extended to Finansbank. Loss on disposal of Finansbank (EUR in millions) Total cash consideration 2.750 Less: Costs to sell (26) Carrying value of non controlling interest 10 2.734 Less: Subsidiary's book value 232 Cumulative exchange loss in respect of the net assets of Finansbank reclassified from equity to profit or loss (3.168) Cumulative gain on available-for-sale financial assets of Finansbank reclassified from equity to profit or loss 115 Cumulative loss of pension liability of Finansbank reclassified from equity to profit or loss (18) Loss on disposal (105) The loss on disposal is included in the line of income statement "Loss from discontinued operations". On January 4, 2016, the disposal of the group’s joint venture company UBB-AIG Insurance Company AD was completed for a consideration of EUR 2 million. On October 1, 2015, the merger by absorption of the company NBG Pangaea REIC by the company MIG Real Estate REIC, according to the provisions of Greek Company Law 2190/1920 and Greek Law 2166/1993, was completed by virtue of the no. 100279/1.10.2015 announcement issued by the Ministry of Economy, Infrastructure, Shipping and Tourism. The company has been renamed to “NBG Pangaea Real Estate Investment company”, with distinctive title “NBG Pangaea REIC”. Following the preliminary agreement dated September 30, 2014 with “Sterling Properties Bulgaria EOOD”, member of the Marinopoulos S.A. Group, NBG Pangaea RE IC, on February 27, 2015, acquired 100.00% of the share capital of the newly established company “PLAZA WEST A.D.”, which owns approximately 9,000 m2 of West Plaza shopping mall in Sofia, Bulgaria. The acquisition price (as determined by an independent app raiser) amounted to EUR 11 million. As certain terms of the Agreement were not met by the Seller by September 30, 2015, Pangaea proceeded with the unwinding of the acquisition, as provided for in the Agreement, for a total consideration of EUR 12 million (i.e. the initial consideration EUR 11 million plus compensation of EUR 1 million). The amount of EUR 12 million was settled as a deposit to companies, members of the Marinopoulos S.A. Group, within the context of new preliminary contracts, for the acqu isi tion by Pangaea of properties in Bulgaria and Cyprus subject to various terms and conditions being satisfied by the Sellers. In relation to the properties in Cyprus, their acquisition was concluded in April 2017. The disposal of Group’s operations in Serbia, Bulgaria and Turkey as well as the disposal of NBGI Private Equity Funds are consistent with the Group’s capital action plan to address the capital shortfalls identified by the 2015 Comprehensive Assessment carried out by the ECB and satisfy the relevant commitment in the Revised Restructuring Plan. The schedule below presents the effect of changes in NBG Group's ownership in its subsidiaries on NBG Group's equity at December 31, comprised: 2015 2016 2017 (EUR in milions) Net loss attributable to NBG shareholders (8.464) (300) (230) Transfers (to) / from the non-controlling interest Increase / (decrease) in NBG ’ s paid-in-capital due to minor changes in participations in other subsidiaries 4 - (10) Net transfers (to) / from non-controlling interest 4 - (10) Net loss attributable to NBG shareholders following transfers (to) / from non-controlling interest (8.460) (300) (240)</t>
  </si>
  <si>
    <t>CASH AND DUE FROM BANKS</t>
  </si>
  <si>
    <t>Cash And Due From Banks [Abstract]</t>
  </si>
  <si>
    <t>NOTE 5: CASH AND DUE FROM BANKS Cash and due from banks at December 31, comprised: 2016 2017 (EUR in millions) Current accounts with banks 107 158 Cash in hand 557 577 Current account with central bank 14 658 Other 1 1 Total 679 1.394 The Bank and the other banks of the Group are required to maintain a current account with the respective central banks of their countries, to facilitate interbank transactions with the central banks, its member banks and other financial institutions through the Trans-European Automated Real-Time Gross Settlement Express Transfer system ("TARGET").</t>
  </si>
  <si>
    <t>DEPOSITS WITH CENTRAL BANK</t>
  </si>
  <si>
    <t>Deposits With Central Bank [Abstract]</t>
  </si>
  <si>
    <t>NOTE 6: DEPOSITS WITH CENTRAL BANK The Bank of Greece is the primary regulator of depository institutions in Greece. Bank of Greece requires all banks established in Greece to maintain deposits with the Central Bank equal to 1 % of total customer deposits as these are defined by the ECB. Similar requirements apply to the other banking subsidiaries of the Group. The Bank’s deposits bear interest at the refi nancing rate as set by the ECB at 0. 00 % as at December 31, 2017 whil e the corresponding deposits of certain other subsidiaries are non - interest bearing.</t>
  </si>
  <si>
    <t>SECURITIES PURCHASED UNDER AGREEMENTS TO RESELL</t>
  </si>
  <si>
    <t>Securities Purchased Under Agreements To Resell [Abstract]</t>
  </si>
  <si>
    <t>NOTE 7: SECURITIES PURCHASED UNDER AGREEMENTS TO RESELL The Group enters into purchases of securities under agreements to resell substantially identical securities. These agreements are classified as lending arrangements. Agreements with third parties specify the Group’s rights to request collateral, based on its monitoring of the fair value of the underlying securities on a daily basis. Securities accepted as collateral may be sold or re - pledged. The Group has not sold or re - pledged as at December 31, 2016 and 2017 any of the securities accepted as collateral.</t>
  </si>
  <si>
    <t>INTEREST BEARING DEPOSITS WITH BANKS</t>
  </si>
  <si>
    <t>Interest Bearing Deposits In Banks [Abstract]</t>
  </si>
  <si>
    <t>NOTE 8: INTEREST BEARING DEPOSITS WITH BANKS Interest bearing deposits with banks at December 31, comprised: 2016 2017 (EUR in millions) Placements in EUR 1.779 1.470 Placements in other currencies 293 185 Total 2.072 1.655 Maturity analysis: Up to 3 months 1.748 1.332 Over 1 year 324 323 Total 2.072 1.655</t>
  </si>
  <si>
    <t>TRADING ASSETS</t>
  </si>
  <si>
    <t>Trading Securities Balance Sheet Reported Amounts [Abstract]</t>
  </si>
  <si>
    <t>NOTE 9: TRADING ASSETS Fair value of debt and equity assets held for trading purposes at December 31, comprised: 2016 2017 (EUR in millions) Debt securities issued by other governments and public sector entities 262 289 Greek treasury bills 1.492 1.379 Foreign treasury bills 65 56 Debt securities issued by foreign financial institutions 8 - Corporate debt securities issued by Greek companies 23 1 Equity securities issued by Greek companies 14 63 Mutual fund units 5 4 Total 1.869 1.792 Net unrealized losses on trading assets (debt and equity) of EUR 19 million , EUR 5 million and EUR 1 million were included in net trading loss 2015 , 2016 and 2017 , respectively. Trading assets include securities that are pledged as collateral of EUR 1,249 million and EUR 1, 512 million as at December 31, 2016 and 2017, respectively.</t>
  </si>
  <si>
    <t>DERIVATIVES</t>
  </si>
  <si>
    <t>Derivative Instruments And Hedges [Abstract]</t>
  </si>
  <si>
    <t>NOTE 10: DERIVATIVES Derivative instruments that the Group may use as part of its interest rate risk management strategy include interest rate swaps, interest rate floors, interest rate caps, forward rate agreements and options. Interest rate swap contracts are exchanges of interest payments, such as fixed - rate payments for floating - rate payments, based on a stated notional amount and maturity date. Interest rate floors protect against declining rates, while interest rate caps protect against rising interest rates. Forward rate agreemen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Foreign currency volatility occurs as the Group enters into transactions involving certain assets and liabilities d enominated in foreign currencies, as well as a result of the Group’s international operations. Derivative instruments that the Group may use to economically hedge these f oreign denominated assets and liabilities include foreign exchange swaps and outright foreign exchange forwards . Fair value of derivative instruments reported in the balance sheet The following tables present the contract or notional amounts and the fair value amounts at December 31, 2016 and 2017 of the Group’s derivative asset and liability positions held for trading and economic hedging purposes. These derivative positions are primarily executed in the over - the - counter market. The amounts presented below do not consider the value of any collateral held or posted . Derivative Assets (1) 2016 2017 Contract/ Contract/ Notional Fair Notional Fair amount Value amount Value (EUR in millions) (EUR in millions) Cross currency interest rate swaps 432 27 1.297 85 Financial futures 251 10 1.100 27 Foreign exchange swaps 851 14 1.111 8 Interest rate swaps 16.200 4.235 14.341 3.416 Options 6.007 96 6.662 75 Outright foreign exchange forwards 394 93 557 58 Other 2.985 7 2.502 12 Total 27.120 4.482 27.570 3.681 Derivative Liabilities (1) 2016 2017 Contract/ Contract/ Notional Fair Notional Fair amount Value amount Value (EUR in millions) (EUR in millions) Cross currency interest rate swaps 1.739 132 525 36 Financial futures 573 5 110 - Foreign exchange swaps 670 8 719 14 Interest rate swaps 18.791 4.773 14.864 3.628 Options 3.043 160 2.737 44 Outright foreign exchange forwards 612 84 555 49 Credit Derivatives (2) 347 2 645 13 Other 25 7 70 19 Total 25.800 5.171 20.225 3.803 (1) Includes both long and short derivative positions. (2) As at December 31, 2017 credit derivative liabilities include a guarantee for the non-payment risk of the Hellenic Republic. As at December 31, 2016 credit derivative liabilities relate solely to the same guarantee. Gains and losses on derivative instruments Gains and losses on derivative instruments are presented within Net trading gain / (loss) in the Statement of Income and Comprehensive Income and for the year ended December 31, 2015, 2016 and 2017 and are analyzed as follows: 2015 2016 2017 Net gain/(losses) Net gain/(losses) Net gain/(losses) (EUR in millions) Interest rate and foreign exchange contracts 176 (322) (63) Financial futures (8) (17) 18 Options (1) (4) 78 Other (6) (13) (31) Total 161 (356) 2 Net gain / (losses) on derivative instruments include bilateral CVA gains of EUR 122 million and EUR 48 million for 2015 and 2016 respectively and losses of EUR 57 million for 2017 . Occasionally, the Group uses credit derivatives such as Credit Default Swaps (“CDS”) and total return swaps in managing risks of the Group’s bond portfolio and other cash instruments. CDS contracts are governed by standard International Swaps and Derivatives Association, Inc. (“ISDA”) docume ntation which defines trigger events which result in settlement payouts. Examples of these triggers include bankruptcy of the reference entity, failure of the reference entity to meeting contractual obligations and debt restructuring of the reference entit y. These triggers also apply to credit default protection sold. The Group uses credit derivatives to mitigate borrower -specific exposure as part of the Group’s portfolio risk management techniques. The credit, legal and other risks associated with these tr ansactions are controlled through established procedures. The Group’s policy is to enter into these transactions with investment grade financial institutions. Credit risk to these counterparties is managed through the same approval, limit and monitoring pr ocesses that is used for all counterparties to which the Group has credit exposure. As at December 31, 2016 and 2017 , the potential maximum loss for the credit contracts sold amounted to EUR 403 million and EUR 483 million respectively aga inst which the Group held cash collateral equal to NIL and NIL respectively. This potential loss derives exclusively from surrendering of the collateral and the holder is not entitled to claim from the Group any amount exceeding the carrying value of the c ollateral as of the date that the contract is triggered for payment. Credit contracts sold comprise solely of a written guarantee of EUR 322 million and EUR 320 million as at December 31, 2016 and 2017 respectively, with respect to the non -payment risk of the Hellenic Republic. The management of the Bank believes the probability of the respective contract on which the Group provides protection will default is remote. As at December 31, 2017 , the fair value of the respective derivativ e liability amounted to EUR 4 million with a remaining time to maturity of around 33 years. As at December 31, 2016 and 2017 , “Other” under derivative assets includes a warrant instrument linked to Greek GDP that was received in the context of the Private Sector Initiative (“ PSI ”) . The fair value of the respective instrument at December 31, 2016 and 2017 , amounted to EUR 7 million and EUR 12 million and corresponded to an outstanding notional amount of EUR 3.0 billion and EUR 2.5 billion respectively. The holders of the specific instrument are not entitled to receive principal whereas any payments, made on October 15 of every year, starting from 2015 with the final payment date in 2042, are con tingent upon and determined on the basis of the performance of the GDP of the Hellenic Republic. Payments cannot exceed 1% of the notional held for any reference date. Cash inflows and outflows related to derivative instruments are included in the cash flo ws from operating activities in the consolidated statement of cash flows for the years ended December 31, 2015 , 2016 , and 2017 . Credit risk associated with derivative activities The Group considers the impact of both the credit risk of its counterparties, as well as its own creditworthiness in determining fair value of financial instruments, including over -the -counter derivative instruments and financial liabilities designated at fair value in accordance with ASC 825. This impact is estimated by calculating a separate credit value adjustment (“CVA”) for each counterparty to which the Group has exposure. The calculation considers expected exposures generated using simulation techniques, as well as netting agreements and collateral postings. Furthermore, the CVA is based on expected loss rates derived from CDS rates observed in the market. If these are not available then we apply the regulatory risk weight that corresponds to the internal rating of the counterparty, or to unrated cou nterparties, if no internal rating is available. With respect to own credit risk, the Group estimates a debit value adjustment (“DVA”) by applying a methodology symmetric to the one applied for CVA. The bilateral CVA recognized by the Group at December 31, 2015 , 2016 and 2017 amounted to a cumulative gain of EUR 201 million, EUR 249 million and EUR 192 million, respectively. The Group seeks to reduce counterparty risk by standardizing relationships with counterparties through ISDA and Global Master Repurchase Agreement (“GMRA”) contracts, which encompass all necessary netting and margining clauses. Additionally, almost all active counterpar ties in over -the -counter transactions, Credit Support Annexes ( “ CSAs ” ) have been put into effect, so that net current exposures are managed through margin accounts on a daily basis, through the exchange of cash collateral. A portion of the derivative activity involves exchange -traded instruments. Exchange -traded instruments conform to standard terms and are subject to policies set by the exchange involved, including counterparty approval, margin requirements and security de posit requirements. Management believes the credit risk associated with these types of instruments is minimal. Substantially all of the Group’s derivative contracts contain credit risk -related contingent features, primarily in the form of ISDA master agree ments that enhance the creditworthiness of these instruments compared to other obligations of the respective counterparty with whom the Group has transacted. These contingent features may be for the benefit of the Group as well as its counterparties with r espect to changes in the Group’s creditworthiness. At December 31, 2016 and at December 31, 2017 , the Group held cash and securities collateral of EUR 633 million and EUR 686 million and posted cash and securities collateral of EUR 1.182 million and EUR 781 million in the normal co urse of business under derivative agreements. In connection with certain over -the -counter derivative contracts and other trading agreements, the Group could be required to terminate transactions with certain counterparties at their request since the Bank’s credit rating as at December 31, 2017 , has triggered this provision in the contract. In such an event, the amount that would be required to settle the position depends on the contract and is usually the market value of the exposure on that day less any amount that has already been posted as collateral under CSAs. Therefore, for derivatives subject to CSAs that are executed on a daily margin basis, the additional amount that would be required to settle the position approximates a two day change in th e mark to market of the instrument which as at December 31, 2016 and 2017 , amounted to EUR 10 million and EUR 3 million, respectively.</t>
  </si>
  <si>
    <t>INVESTMENT SECURITIES</t>
  </si>
  <si>
    <t>Investment Securities Details [Abstract]</t>
  </si>
  <si>
    <t xml:space="preserve">NOTE 11: INVESTMENT SECURITIES Available-for-sale securities The amortized cost of available-for-sale securities and their fair values at December 31, comprised: 2016 Available-for-sale securities Gross Gross Amortized Unrealized Unrealized Fair Cost Gains (Losses) Value (EUR in millions) Greek government bonds 726 113 - 839 Debt securities issued by other governments and public sector entities 8.540 131 - 8.671 Foreign treasury bills 229 - - 229 Debt securities issued by companies incorporated in Greece 65 - - 65 Debt securities issued by companies incorporated outside Greece 46 - (3) 43 Equity securities issued by companies incorporated in Greece 18 11 - 29 Equity securities issued by companies incorporated outside Greece 11 11 - 22 Mutual Fund units 15 3 - 18 Total available-for-sale securities 9.650 269 (3) 9.916 2017 Available-for-sale securities Gross Gross Amortized Unrealized Unrealized Fair Cost Gains (Losses) Value (EUR in millions) Greek government bonds 807 388 - 1.195 Debt securities issued by other governments and public sector entities 1.643 18 (28) 1.633 Foreign treasury bills 234 - - 234 Debt securities issued by companies incorporated in Greece 175 4 - 179 Debt securities issued by companies incorporated outside Greece 25 - (1) 24 Equity securities issued by companies incorporated in Greece 21 16 - 37 Equity securities issued by companies incorporated outside Greece 10 15 - 25 Mutual Fund units 4 1 - 5 Total available-for-sale securities 2.919 442 (29) 3.332 On April 14, 2016, the European Financial Stability Facility (“ EFSF ”) has allowed the Bank to sell the EFSF bonds received from the HFSF for the Bank’s recapitalization in June 2013, to the members of the Eurosystem in the context of the Public Sector Asset Purchase Programme established by ECB Governing Council Decision 2015/774 on a secondary markets public sector asset purchase programme (the “PSPP”) and strictly in accordance with the conditions applicable to the PSPP as amended by the ECB Governing Council decision of March 10, 2016, including but not limited to issue and issuer share limit applicable to EFSF. Fo llowing this decision by the EFSF on April 14, 2016 the Bank has decided to re-assess its intention to hold these bonds until maturity and concluded that these bonds do not meet the definition of Held to Maturity as the intention changed within 2016. The B ank, from April 14, 2016 until December 31, 2016, sold to members of the Eurosystem EFSF bonds of nominal amount EUR 3,249 million, and realized a total gain of EUR 65 million recorded in Net realized gains/(losses) on sales of available-for-sale securitie s. Further in January 2017, the Bank sold an additional amount of EUR 325 million realizing a gain of EUR 5 million. As a result the Group's held-to-maturity portfolio is tainted from April 14, 2016 onwards, and any held-to-maturity investments have been reclassified to available-for-sale portfolio. On 5 December 5, 2016, Eurogroup endorsed the implementation of the short-term debt relief measures beginning in early 2017. These measures include, among others, a prospective bond exchange of floating rate note s used for Greek banks’ recapitalization for fixed-rate notes with much longer maturities which has been approved with a view to stabilizing interest rates and smoothen the future debt repayments profile for the Hellenic Republic Greek State . This exchange will be effected at the bonds’ carrying amount as per the Bank's statutory IFRS accounts.
During 2017, the Bank participated in the Bond Exchange Program with nominal EUR 7.1 billion. The outstanding amount of notes eligible for this progr am is EUR 1.0 billion as at December 31, 2017. The process of Bond Exchange Program has been completed in January 2018 and all outstanding notes have been exchanged. On 15 November 15, 2017, the Hellenic Republic (HR) announced an invitation to exchange the 20 Greek government bonds issued in 2012 within the context of PSI (“PSI GGB’s Greek government bonds ”) maturing from 2023 to 2042, with 5 Greek government bonds, maturing on 2023, 2028, 2033, 2037 and 2042. The purpose of this exchange was to align the terms of the outstanding debt of the Hellenic Republic with market standards for sovereign issuers, provide the market with a limited number of benchmark securities which are expected to have sig nificantly higher liquidity than the PSI Greek government bonds GGBs and hence normalize the benchmark yield curve for such securities. Each PSI Greek government bond GGB is exchanged with one or two securities with defined exchange ratio on the nominal valu e. The exchange offer was treated as a modification of the “PSI Greek government bonds GGB’ s ”. As at December 31, 2016 and 2017 the Group did not h o ld any US Federal debt securit y. The following table presents the fair value and the associated unrealized losses of available-for-sale securities in an unrealized loss position as at December 31, 2016. The table also discloses whether these securities have had unrealized losses for periods less than 12 months or for 12 months or longer. 2016 Less than 12 months 12 months or longer Total Fair Unrealized Fair Unrealized Fair Unrealized Value Losses Value Losses Value Losses (EUR in millions) Available-for-sale securities in unrealized loss position Debt securities issued by companies incorporated outside Greece 10 - 13 (3) 23 (3) Total available-for-sale securities 10 - 13 (3) 23 (3) The following table presents the fair value and the associated unrealized losses of available-for-sale securities in an unrealized loss position as at December 31, 2017. The table also discloses whether these securities have had unrealized losses for periods less than 12 months or for 12 months or longer. December 31, 2017 Less than 12 months 12 months or longer Total Fair Unrealized Fair Unrealized Fair Unrealized Value Losses Value Losses Value Losses (EUR in millions) Available-for-sale securities in unrealized loss position Debt securities issued by other governments and public sector entities 1.220 (28) 21 - 1.241 (28) Debt securities issued by companies incorporated outside Greece - - 13 (1) 13 (1) Total available-for-sale securities 1.220 (28) 34 (1) 1.254 (29) The scheduled maturities of available-for-sale securities at December 31, 2016 and 2017 were as follows: 2016 2017 Amortized Fair Amortized Fair Cost Value Cost Value (EUR in millions) Due in one year or less 1.993 1.998 278 278 Due from one to five years 5.609 5.680 788 805 Due from five to ten years 1.720 1.783 163 174 Due after ten years 283 386 1.655 2.008 Total debt securities 9.605 9.847 2.884 3.265 Equity securities and mutual fund units 45 69 35 67 Total 9.650 9.916 2.919 3.332 Available for sale securities include securities that are pledged as collateral of EUR 9,340 million and EUR 2, 809 million as at December 31, 2016 and 2017, respectively. The following tables present the net gains / (losses) on available-for-sale securities and OTTI on available-for-sale securities for 2015, 2016 and 2017. 2015 2016 2017 (EUR in millions) Gross realized gains on sales of available for sale securities Greek government bonds 1 4 40 Debt securities issued by other governments and public sector entities 1 67 19 Corporate debt securities 6 - 4 Equity securities 1 27 8 Total gross realized gains on sales of available for sale securities 9 98 71 Gross realized losses on sales of available for sale securities Greek government bonds (12) (3) - Debt securities issued by other governments and public sector entities (3) (2) (1) Corporate debt securities (1) (5) - Equity securities (2) - - Total gross realized losses on sales of available for sale securities (18) (10) (1) Net realized gains / (losses) on sales of available for sale securities (9) 88 70 Other-Than-Temporary-Impairment OTTI of Greek government bonds (23) - - Equity securities (2) (2) - Mutual fund units (1) - - Total Other-Than-Temporary-Impairment (26) (2) - Net gains / (losses) on available for sale securities (35) 86 70 The gain from debt securities issued by other governments and public sector entities in 2017 includes EUR 16 million relating to EFSF and ESM bonds sold during 2017. Other -Than -Temporary -Impairment assessment of available -for -sale securities The OTTI of available -for -sale debt securities and available -for -sale marketable equity securities and mutual fund units is based on a variety of factors, including the length of time and extent to which the market value has been less than cost, the financial condition of the issuer of the security, and our intent and ability to hold the security to recovery. For debt securities, the eval uation is based upon factors such as the creditworthiness of the issuers and/or guarantors, the underlying collateral, if applicable, and the continuing performance of the securities. Regarding equity securities and mutual fund units, as part of our impair ment analysis, we frequently update our expectations based on actual historical evidence that recovery has not yet occurred. Specifically, when unrealized losses persist, we obtain greater and more detailed objective evidence regarding the future earnings potential and the underlying business economics of the issuers and the share price trend. Impairment of available for sale and held to maturity securities During 2015, 2016 and 2017, the Group recognized OTTI charges for its available-for-sale and held-to-maturity securities of EUR 26 million, EUR 2 million and NIL respectively. </t>
  </si>
  <si>
    <t>EQUITY METHOD INVESTMENTS</t>
  </si>
  <si>
    <t>Investments In Affiliates Subsidiaries Associates And Joint Ventures [Abstract]</t>
  </si>
  <si>
    <t>NOTE 12: EQUITY METHOD INVESTMENTS The Group has investments that are accounted for using the equity method of accounting. The summarized financial information below represents an aggregation of the Group’s non-subsidiary investees. 2015 2016 2017 Continuing Operations Continuing Operations (EUR in millions) Equity method investments 26 6 7 Revenue 55 54 54 Gross profit 11 10 11 Net earnings 4 - 1 Group’s equity in net earnings 2 1 1 Balance Sheet data as at December 31, Current assets 57 37 37 Non-current assets 34 38 14 Current liabilities 12 11 12 Non-current liabilities 35 34 6 Net assets 44 30 32 Group’s equity in net assets 26 7 8 From January 1, 2016 NBG Funding Ltd is consolidated as 100 .00 % subsidiary due to the adoption of ASU 2015-02. The Group adopted the modified retrospective approach but due to the fact that in the previous periods NBG Funding Ltd was incorporated as a 100 .00 % equity method investment there was no impact to equity as of the beginning of the current period.</t>
  </si>
  <si>
    <t>LOANS AND ALLOWANCE FOR LOAN LOSSES</t>
  </si>
  <si>
    <t>Loans And Leases Receivable Gross Carrying Amount [Abstract]</t>
  </si>
  <si>
    <t xml:space="preserve">NOTE 13: LOANS AND ALLOWANCE FOR LOAN LOSSES Loans: Concentration of credit risk Loans granted by the Group according to type of loan, which represents the Group's concentration of credit risk, at December 31, 2016 and 2017 comprised: 2016 2017 Greek Foreign Total Greek Foreign Total residents residents (EUR in millions) Consumer: Residential mortgages 15.938 228 16.166 15.288 222 15.510 Credit card 952 71 1.023 753 69 822 Auto financing 50 2 52 37 2 39 Other consumer 3.663 475 4.138 3.034 506 3.540 Total consumer 20.603 776 21.379 19.112 799 19.911 Commercial: Industry and mining 4.941 276 5.217 4.929 260 5.189 Small scale industry 1.619 87 1.706 1.419 88 1.507 Trade 7.367 453 7.820 7.145 313 7.458 Construction 1.028 364 1.392 994 439 1.433 Tourism 813 45 858 861 49 910 Shipping and transportation 2.487 144 2.631 2.260 102 2.362 Commercial mortgages 747 168 915 743 - 743 Public sector 5.024 82 5.106 4.794 70 4.864 Other 635 148 783 526 171 697 Total commercial 24.661 1.767 26.428 23.671 1.492 25.163 Total loans 45.264 2.543 47.807 42.783 2.291 45.074 Unearned income (68) - (68) (57) - (57) Loans, net of unearned income 45.196 2.543 47.739 42.726 2.291 45.017 Less: Allowance for loan losses (9.913) (320) (10.233) (8.943) (246) (9.189) Net Loans 35.283 2.223 37.506 33.783 2.045 35.828 Included in the above table are loans for lease financing amounting to EUR 712 million and EUR 665 million in 2016 and 2017 respectively. Loans: Credit quality indicators The Group actively monitors the credit quality of its loan portfolio using several credit quality indicators. The credit quality indicators considered to be the most significant are the delinquency status for all loans, and the credit rating for commercial loans. The days past due is the credit quality indicator the mo st relevant to the loans in our consumer loans portfolio. In accordance with our policies, the number of days past due is the key factor the Group considers when determining the appropriate co urse of action. For instance, the actions to pursue collection increase as the number of days past due increases. Furthermore, days past due is also a key factor considered in determining the loans that are eligible for our restructuring programs . Ageing o f loan portfolio The following tables provide details of delinquent and non-accruing loans by loan class at December 31, 2016 and 2017: December 31, 2016 Of which: Past due 31-90 days Past due greater than 90 days Total Past due loans Current loans (1) Loans measured at Fair value Total +90 days and accruing loans Non accruing loans EUR in millions Greek Residential mortgages 485 5.120 5.605 10.333 - 15.938 92 8.358 Credit card 11 449 460 492 - 952 53 396 Other consumer 88 1.988 2.076 1.637 - 3.713 - 2.757 Small business loans 46 2.288 2.334 1.317 - 3.651 - 2.582 Other commercial loans 567 3.929 4.496 16.514 - 21.010 5 5.195 Total Greek loans 1.197 13.774 14.971 30.293 - 45.264 150 19.288 Foreign Residential mortgages 7 46 53 175 - 228 - 50 Credit card 1 5 6 65 - 71 - 5 Other consumer 10 50 59 418 - 477 1 50 Small business loans 17 28 45 174 - 219 - 37 Other commercial loans 43 559 602 946 - 1.548 7 614 Total Foreign loans 78 688 765 1.778 - 2.543 8 756 Total loans 1.275 14.462 15.736 32.071 - 47.807 158 20.044 December 31, 2017 Of which: Past due 31-90 days Past due greater than 90 days Total Past due loans Current loans (1) Loans measured at Fair value Total +90 days and accruing loans Non accruing loans EUR in millions Greek Residential mortgages 657 5.156 5.814 9.474 - 15.288 76 8.671 Credit card 11 279 290 463 - 753 33 247 Other consumer 91 1.444 1.535 1.536 - 3.071 - 2.225 Small business loans 32 2.011 2.044 1.234 - 3.278 - 2.320 Other commercial loans 374 3.571 3.945 16.448 - 20.393 5 5.045 Total Greek loans 1.165 12.461 13.628 29.155 - 42.783 114 18.508 Foreign Residential mortgages 12 32 44 178 - 222 - 42 Credit card 1 4 5 64 - 69 - 4 Other consumer 11 34 45 463 - 508 - 36 Small business loans 14 31 45 167 - 212 - 38 Other commercial loans 13 454 467 813 - 1.280 1 511 Total Foreign loans 51 555 606 1.685 - 2.291 1 631 Total loans 1.216 13.016 14.234 30.840 - 45.074 115 19.139 (1) loans less than 30 days past due are included in current loans Credit ratings of commercial loans According to the Group’s credit policy, all corporate customers are rated on a 21 grade scale. This rating is based on quantitative and qualitative criteria and is reviewed at least annually. Additionally, each of the Bank’s and its subsidiaries’ rating systems consider the borrower’s industry risk and its relative position within its peer group. Small Business loans are rated through a behavioral model on a 14 grade scale. The ratings scale for corporate and Small Business customers corresponds to likelihood of default. Customers classified as “Satisfactory” have low likelihood of default, customers classified as “Watchlist” have medium to high likelihood of default and customers classified as Substandard have already defaulted. The following table presents commercial loans credit quality information as at December 31, 2016 and 2017: December 31, 2016 December 31, 2017 Small business loans Other commercial loans Total commercial loans Small business loans Other commercial loans Total commercial loans (EUR in millions) (EUR in millions) Greek Satisfactory 624 12.249 12.873 589 12.726 13.315 Watchlist 722 2.520 3.242 675 1.969 2.644 Substandard 2.305 6.241 8.546 2.014 5.698 7.712 3.651 21.010 24.661 3.278 20.393 23.671 Foreign Satisfactory 170 911 1.081 149 892 1.041 Watchlist 18 170 188 28 174 202 Substandard 31 467 498 35 214 249 219 1.548 1.767 212 1.280 1.492 Total 3.870 22.558 26.428 3.490 21.673 25.163 Impaired loans Impaired loans are those loans where the Group believes it is probable that it will not collect all amounts due according to the original contractual terms of the loan. Impaired loans also include loans whose terms have been modified in troubled debt restructuring. The following table presents information about total impaired loans at and for the years ended December 31, 2016 and 2017: At and for the year ended December 31, 2016 Total recorded balance Related allowance Average recorded balance Interest income recognized during the period the loan was impaired Interest income recognized on a cash basis (EUR in millions) Greek With no related allowance: Residential mortgages 2.708 - 2.130 38 37 Other consumer loans 613 - 492 21 20 Small business loans 119 - 145 2 2 Other commercial loans 696 - 559 14 14 With related allowance: Residential mortgages 6.064 (1.939) 6.724 62 59 Credit cards 449 (434) 577 - - Other consumer loans 2.208 (1.837) 2.488 53 47 Small business loans 2.495 (1.721) 2.482 21 15 Other commercial loans 6.064 (3.791) 5.932 111 85 Total Greek impaired loans 21.416 (9.722) 21.529 322 279 Foreign With no related allowance: Other commercial loans 67 - 81 - - With related allowance: Residential mortgages 52 (4) 53 - - Credit cards 5 (4) 5 - - Other consumer loans 53 (33) 51 - - Small business loans 50 (23) 50 - - Other commercial loans 588 (249) 558 - - Total Foreign impaired loans 815 (313) 798 - - At and for the year ended December 31, 2017 Total recorded balance Related allowance Average recorded balance Interest income recognized during the period the loan was impaired Interest income recognized on a cash basis (EUR in millions) Greek With no related allowance: Residential mortgages 2.948 - 2.828 34 33 Other consumer loans 703 - 659 23 22 Small business loans 184 - 151 1 1 Other commercial loans 725 - 707 14 12 With related allowance: Residential mortgages 5.948 (2.016) 6.006 68 66 Credit cards 279 (270) 364 - - Other consumer loans 1.560 (1.329) 1.870 51 49 Small business loans 2.162 (1.540) 2.276 17 12 Other commercial loans 5.676 (3.665) 5.523 103 91 Total Greek impaired loans 20.185 (8.820) 20.384 311 286 Foreign With no related allowance: Residential mortgages 2 - 2 - - Credit cards 4 - 4 - - Other consumer loans 31 - 29 - - Other commercial loans 16 - 12 - - With related allowance: Residential mortgages 42 (4) 46 - - Credit cards - (2) 2 - - Other consumer loans 6 (4) 18 - - Small business loans 47 (23) 43 - - Other commercial loans 498 (206) 546 - - Total Foreign impaired loans 646 (239) 702 - - 2015 2016 2017 (EUR in millions) Average recorded investment in impaired loans 21.123 22.327 21.086 Interest income recognized on a cash basis 266 279 286 Roll forward of impaired loans The following table presents the roll-forward of impaired loans for the years ended, December 31, 2016 and 2017: 2016 2017 (EUR in millions) Opening balance as at January 1, 23.227 22.231 Impaired loans in the period 1.507 1.020 Loans transferred to non-impaired status (435) (225) Impaired loans paid-off (699) (607) Sale of impaired loans (6) (90) Impaired loans written-off (1.364) (1.493) Foreign exchange differences 1 (5) Closing balance as at December 31, 22.231 20.831 Purchased Credit-Impaired Loans Purchased Credit-Impaired Loans ("PCI") loans are acquired loans with evidence of credit quality deterioration since origination for which it is probable at purchase date that NBG will be unable to collect all contractually required payments.The following table provides details on PCI loans acquired in connection with the May 10, 2013 and July 26, 2013 acquisition of FBB and Probank respectively. Purchased Loans at Acquisition Date (EUR in millions) Contractually required payments including interest 1.508 Less: Non-accretable difference 670 Cash flows expected to be collected 838 Less: Accretable yield 178 Fair Value of loans acquired 660 The table below shows activity for the accretable yield on PCI loans, which includes the FBB and Probank portfolio. Rollforward of Accretable Yield (EUR in millions) Accretable yield January 1, 2014 165 Accretion (26) Accretable yield December 31, 2014 139 Rollforward of Accretable Yield (EUR in millions) Accretable yield January 1, 2015 139 Accretion (25) Accretable yield December 31, 2015 114 Rollforward of Accretable Yield (EUR in millions) Accretable yield January 1, 2016 114 Accretion (25) Accretable yield December 31, 2016 89 Rollforward of Accretable Yield (EUR in millions) Accretable yield January 1, 2017 89 Accretion (24) Accretable yield December 31, 2017 65 Troubled Debt Restructu rings Modifications are considered TDRs if, for economic or legal reasons related to the debtor’s financial difficulties, a concession is granted to the customer that the Group would not otherwise consider. The concession granted typically involves a modification of terms such as the modification of the stated interest lower than the current market rate for a new loan with similar risk, or forgiveness of principal of the loan, or forgiveness of interest accrued off balance sheet or the extension of maturity. TDR balances presented in the disclosures “financing receivables modified as troubled debt restructuring during the period” and “troubled debt restructurings by modification programs” for 2017 have decreased in comparis on to 2016 , as a consequence of the stabilization of the quality of our portfolio in 2017 and the focus to propose more efficient long term restructuring products to its customers. Forbearance programs applied in the Consumer segment (m ortgages, consumer loans, credit cards) mainly comprise of extension of the loan term combined with a reduction of the installment either through fractional payment scheme of up to 72 months, which, upon expiry, may be extended for another 36 months, wh ereby the customer pays a proportion, ranging from 3 0 % to 70% of the installment due, or through an interest only payment period of a maximum of 24 months, which, upon expiry, may be extended for another 24 months under certain co nditions. Specifically, for consumer loans the interest rate on the new loan may be reduced and/or the duration may be extended if the customers are willing and able to secure their consumer loan and credit card debt with real estate property or provide a down payment. In addition, Split &amp; Freeze is a new split-balance type of restructuring product offered both for mortgage loans and secured consumer loans. An amount of 20% to 60% (according to the borrower’ s affordability) of the balance to be restructured remains frozen for 1 5 years. For SBL customers, the restructuring product generally includes the granting of a grace period of up to 24 months during which the customer pays only interest, the extension of the maturity of the loan up to 20 years and the option to the customer to make a down payment, which if the loan is repaid in accordance with the restructured terms will be returned as a discount or the application of lower interest rate in case the cu stomer provides new collaterals. In addition, restructuring over restructuring (“R – O - R”) programs are addressed to those customers having difficulty in servicing their restructured loans. Furthermore, forbearance programs applied in SBL loans also compri se of extension of loan maturity combined with reduction of installment through fractional payment scheme of up to 36 months, which, upon expiry, may be extended for another 36 months, whereby the customer pays a proportion, ranging from 30% to 70% of the installment due. An additional product offered for SBL loans is the Fast Capital Repayment. It offers a 5-year grace period, whereby the capital is paid on a monthly or quarterly basis with possibility of fractional payment ranging from 30% to 70% accordi ng to the borrower’s affordability. The interest is calculated semiannually and is forgiven up to 100% if the customer remains current in his capital installment payments. Those programs also offer a reduction on the off-balance sheet interest. Troubled de bt restructuring programs are also offered to corporate customers who have been affected by the current market conditions. The types of modification are usually a mix of new amortization schedule tailored to current conditions and the customer’s projected cash flow, the extension or not of tenor, depending on the customer and its needs, as well as shift from short- term to long-term financing. TDRs are considered impaired loans. TDRs are separately monitored and assessed within each portfolio for the purpos es of allowance for loan loss calculation. Allowance for loan loss is calculated based on a present value of expected future cash flows discounted using the original effective interest rate of the loan considering all available evidence at the time of the assessment. At the time of the restructuring, the loans are remeasured to reflect the impact, if any, on projected cash flows or collateral value resulting from the modified terms. If there was no principal forgiveness or the interest rate was increased, t he modification may have a little impact or no impact on the allowance for loan loss. If a portion of the loans is deemed uncollectible, an allowance for loan loss is recorded at the time of restructuring or may have been already recorded in a previous per iod. Typically, allowance for loan loss for TDR Consumer loans is calculated using the average of yearly default frequencies of those specific products. Upon restructuring if several customer’s loans are consolidated into a single loan, then the aggregate loan balance, which may also include loans previously accruing, is assessed for impairment. In addition, restructured loans under Greek Law 3869/2010 are considered TDRs and are pooled into a separate group when calculating allowance for loan losses. Allow ance for loan loss for TDR Commercial loans is usually calculated on an individual basis for customers with significant exposures based on the present value of expected cash flows discounted at the loan’s original effective interest rate, or based on the f air value of the collateral, less costs to sell, if those are collateral dependent loans. For TDR Commercial customers that do not satisfy the quantified criterion for individual assessment (that is, the individually non significant customers), allowance f or loan loss is calculated through our coefficient or homogeneous analysis using the probability of default corresponding to their internal credit rating. The trends of re default are closely monitored and analyzed in order to identify the drivers for the re defaults. In addition, trends of re default are considered when calculating the appropriate level of the allowance for loan loss by adjusting the probabilities of default relating to both Consumer and Commercial TDR loans. The following table discloses financing receivables modified as troubled debt restructurings during the reporting period ended December 31, 2015 , 2016 and 2017. December 31, 2015 December 31, 2016 December 31, 2017 Greek Total balance Allowance for loan losses Interest income recognized during the period Total balance Allowance for loan losses Interest income recognized during the period Total balance Allowance for loan losses Interest income recognized during the period (EUR in millions) Residential mortgages 1.633 (127) 20 1.185 (115) 17 966 (156) 10 Other consumer 342 (62) 17 320 (72) 14 167 (42) 6 Small business loans 263 (60) 1 243 (66) 8 215 (52) 6 Other commercial loans 1.413 (685) 22 1.405 (611) 47 1.579 (847) 67 Total Greek TDR loans 3.651 (934) 60 3.153 (864) 86 2.927 (1.097) 89 December 31, 2015 December 31, 2016 December 31, 2017 Foreign Total balance Allowance for loan losses Interest income recognized during the period Total balance Allowance for loan losses Interest income recognized during the period Total balance Allowance for loan losses Interest income recognized during the period (EUR in millions) Residential mortgages 18 (1) - 16 - - 17 - - Other consumer 3 (1) - 2 - - 7 - - Small business loans 18 (3) - 10 (2) - 9 (2) - Other commercial loans 114 (4) 6 129 (23) 14 73 - - Total foreign TDR loans 153 (9) 6 157 (25) 14 106 (2) - The following table discloses financing receivables modified in a TDR which became delinquent thirty days or greater during the reporting period and for which payment default occurred within 12 months after the modification. December 31, 2015 December 31, 2016 December 31, 2017 Greek Foreign Greek Foreign Greek Foreign (EUR in millions) Residential mortgages 836 - 607 - 485 - Other consumer 139 - 165 - 78 - Small business loans 230 12 172 5 105 7 Other commercial loans 983 4 1.091 4 1.214 - Total loans 2.188 16 2.035 9 1.882 7 The Group offers a number of modifications to customers. The modification programs that the Group offers its customers can generally be described in the following categories: Payment modification – A modification in which the principal and interest payment are lowered from the original contractual terms. Term modification - A modification which changes the maturity date, timing of payments or frequency of payments. Interest only modification – A modification in which the loan is converted to interest only payments for a period of time. Combination modification – Any other type of modification, including the use of multiple categories above. The following table discloses financing receivables modified as troubled debt restructurings by modification programs as at December 31, 2015, 2016 and 2017. December 31, 2015 2016 2017 (EUR in millions) Payment modification 6.461 6.014 5.688 Combination modification 1.054 966 1.204 Term modification 2.099 3.448 3.676 Interest only modification 1.176 1.042 916 Other 535 598 821 Total 11.325 12.068 12.305 The following table discloses the ageing of financing receivables modified as troubled debt restructurings at December 31, 2015, 2016 and 2017. December 31, 2015 2016 2017 (EUR in millions) Current Loans (1) 5.725 6.479 6.714 Past due 31-90 days 912 715 823 Past due greater than 90 days 4.688 4.874 4.768 Total 11.325 12.068 12.305 (1) Loans less than 30 days past due are included in current loans. Allowance for loan losses An analysis of the change in the allowance for loan losses by portfolio segment for the years ended December 31, follows: 2015 2016 2017 Consumer Commercial Total Consumer Commercial Total Consumer Commercial Total (EUR in millions) Balance at beginning of year 3.955 4.122 8.077 4.934 6.170 11.104 4.295 5.938 10.233 Provision for loan losses 1.025 2.165 3.190 59 440 499 216 394 610 Write-offs (52) (123) (175) (711) (683) (1.394) (810) (787) (1.597) Recoveries 5 3 8 5 13 18 8 1 9 Net Write-offs (47) (120) (167) (706) (670) (1.376) (802) (786) (1.588) Sale of impaired loans - - - - (1) (1) - (10) (10) Translation differences 1 3 4 8 (1) 7 (20) (36) (56) Allowance at end of year 4.934 6.170 11.104 4.295 5.938 10.233 3.689 5.500 9.189 The Group’s exposure to the Hellenic Republic comprises of a loan granted to the Hellenic Republic, loans to Hellenic Republic public sector entities, loans guaranteed by the Hellenic Republic and loans to corporate and individuals guaranteed by the Hellenic Republic. Exposure to the Hellenic Republic and its related allowance at December 31, 2016 and 2017 are as follows: December 31, 2016 December 31, 2017 Total loans Allowance for loan losses Total loans Allowance for loan losses (EUR in millions) Loan to Hellenic Republic 4.512 - 4.413 - Loans to public sector entities 503 (86) 419 (69) Corporate and Small Business loans 455 - 403 - Mortgage loans 937 - 847 - Total loans 6.407 (86) 6.082 (69) Other assets 625 - 690 - Total Exposure to Hellenic Republic 7.032 (86) 6.772 (69) With regards to the above exposure the Group has consistently applied its provisioning policy and has recognized allowance for loan losses, where deemed appropriate. As at December 31, 201 7 , the Group considered (a) the fact that no specific loss event in relation to the Hellenic Republic had occurred , ( b ) the fact that Hellenic Republic serviced the aforementioned exposures , and concluded that the exposure to Hellenic Republic did not qualify for impairment assessment . Allowance for loan losses by portfolio segment The following table provides the allowance for loan losses by portfolio segment and the respective recorded investment at December 31, 2016. Consumer loans Commercial loans Total Greek (EUR in millions) Allowance for loan losses at year end 4.251 5.662 9.913 of which: for impaired loans 4.210 5.512 9.722 for non-impaired loans 41 150 191 Impaired loans 12.042 9.374 21.416 Non-impaired loans 8.561 15.287 23.848 Foreign Allowance for loan losses at year end 44 276 320 of which: for impaired loans 41 272 313 for non-impaired loans 3 4 7 Impaired loans 110 705 815 Non-impaired loans 666 1.062 1.728 The following table provides the allowance for loan losses by portfolio segment and the respective recorded investment at December 31, 2017. Consumer loans Commercial loans Total Greek (EUR in millions) Allowance for loan losses at year end 3.676 5.267 8.943 of which: for impaired loans 3.615 5.205 8.820 for non-impaired loans 61 62 123 Impaired loans 11.438 8.747 20.185 Non-impaired loans 7.674 14.924 22.598 Foreign Allowance for loan losses at year end 13 233 246 of which: for impaired loans 10 229 239 for non-impaired loans 3 4 7 Impaired loans 85 561 646 Non-impaired loans 714 931 1.645 Allowance for loan losses by portfolio segment and methodology As discussed in Note 3 our methodology for estimating the allowance for loan losses has three primary components: specific allowances, coefficient analysis and homogeneous analysis, while the methodologies applied by our foreign subsidiaries and branches are similar to those employed by the Group for loans in Greece. Loss forecast models utilized for portfolios of ho mogeneous loans consider a variety of factors including, but not limited to, historical loss experience, anticipated defaults or foreclosures based on portfolio trends, delinquencies and credit scores, and expected loss factors by loan type. In addition, i n calculating our homogeneous allowances for loan losses we consider the current economic conditions and trends and changes in lending policies and procedures. The current macroeconomic conditions affect our default and recovery models gradually as more in formation regarding the performance and behavior of loan customers is gathered. Based on this information we adjust the “ Loss -given -default ” and “Probability of Default” parameters used for the estimation of allowance for loan losses, keeping the fundament al methodology intact, that is, we continue to calculate recoveries (and losses) based on realized cash inflows (“workout approach”). As at December 31, 2017 , we did not believe an adjustment to historical loss experience for changes in trends, con ditions, and other relevant factors that affect repayment of the loans was necessary beyond the incorporation of current information in the data used to estimate the homogeneous allowances. In calculating our homogeneous allowances for loan losses we consi dered the following key factors: Volume of past -due and non -accruing loans The volume of past due, non -accruing and impaired loans in 2017 automatically fed into the calculation of the allowance for loan losses by: (a) increasing the underlying p ools before write-offs on which we calculate a significant portion of the total loss allowances; (b) adjusting the loss rates by incorporating the most recent available information on recoveries and (c) adjusting the probability of default, which is estima ted using data from the previous twelve months. As at December 31, 2017 , we concluded that the incorporation of the current market conditions at that time in our methodology as described above was sufficient to estimate the allowance for loan loss es as at December 31, 2017 and therefore did not further adj ust historical loss experience. Economic conditions and trends We believe that changes in national, regional and local economic business conditions impact repayment of loans. Specifically , at December 31, 2017 , despite the stabilization in the economic conditions and trends these remained challenging and this was reflected in our allowance for loan losses estimate as at December 31, 2017 , in two ways: it resulted firstly, in a marginal increase in the level of past due and non accruing loans before write-offs which affected the provisions as described above, and secondly, in the incorporation of a downward revision of real estate prices growth in our analysis, where applica ble. Therefore, as at December 31, 2017 , we concluded that no further adjustment to the historical loss rates was necessary due to the current economic conditions, since the loss rates applied are long-term averages based on long recovery periods f or all portfolios assessed using the homogeneous analysis. Lending policies and procedures In response to the higher volume and severity of past due loans in previous years, we reviewed and tightened our credit approval criteria since 2010, for example by lowering both the loan -to -value and the payment -to -income acceptable ratios. As a result, we expected that the quality of new loans granted after 2009 would be improved. However, the loans originated during 2016 and 2017 were not signifi cant enough to cause a change in observed probabilities of default or loss given defaults. The following tables set forth the allowances for loan losses by portfolio segment and by impairment methodology and the respective recorded investment as at December 31, 2016 and December 31, 2017. December 31, 2016 Consumer Commercial Total loans loans Loans Allowance for loan losses Loans Allowance for loan losses Loans Allowance for loan losses Impairment methodology: (EUR in millions) Specific - - 5.465 3.373 5.465 3.373 Coefficient - - 15.912 609 15.912 609 Homogeneous 20.604 4.251 3.283 1.680 23.887 5.931 Foreign 776 45 1.767 275 2.543 320 Total 21.380 4.296 26.427 5.937 47.807 10.233 December 31, 2017 Consumer Commercial Total loans loans Loans Allowance for loan losses Loans Allowance for loan losses Loans Allowance for loan losses Impairment methodology: (EUR in millions) Specific 3 3 5.013 3.164 5.016 3.167 Coefficient - - 15.686 554 15.686 554 Homogeneous 19.109 3.672 2.972 1.550 22.081 5.222 Foreign 799 14 1.492 232 2.291 246 Total 19.911 3.689 25.163 5.500 45.074 9.189 Collateral The most common practice we use to mitigate credit risk is requiring collateral for loans originated. We implement guidelines on the acceptability of specific classes of collateral. The principal collateral types for loans are: • mortgages over residential properties; • charges over business assets such as premises, ships; • vehicles, inventory and accounts receivable; • charges over financial instruments such as debt securities and equities; • cash collaterals; and • state, bank or personal gua rantees. Longer -term finance and lending to corporate entities are generally secured; revolving credit facilities to individuals are generally unsecured. In addition, in order to mitigate the potential credit loss the Group will seek additional collateral from the counterparty as soon as impairment indicators are noticed for the relevant individual loans. Collateral dependent loans Impaired loans net of allowance for loan losses include collateral dependent loans of EUR 1.142 m illion and EUR 1.169 million at December 31, 2016 and December 31, 2017 , respectively. In general, a loan is classified as collateral dependent when repayment is expected to be provided solely by the underlyin g collateral and the Group anticipates foreclosing on the loan and as a result the impairment is measured based on the fair value of the collateral. In Greece, the typical length of time between classification of the loan as collateral dependent and forecl osure is about four years, however there are a number of cases in which this period can be prolonged because either injunctions to the foreclosure procedure are raised by the customer or third parties, or the procedure has been postponed due to a settlement o r repayment. In South Eastern Europe enforcement of collateral or exhaustion of legal actions take significantly less time than in Greece. The majority of these loans are secured with properties, for which foreclosure was probable and the impairment was me asured based on the fair value of the collateral. These measurements are classi fied as Level 3 in the fair value hierarchy. The fair value of the properties was estimated by qualified external or internal appraisers using one or more of the market approach , the income approach or the replacement cost approach. The key inputs, upon which these estimates are based, are market prices of similar properties, market yields and cost estimates. According to the Group impairment methodology, corporate business units that are responsible for the impairment assessment have to ensure that in cases where cash flows are expected from collateral liquidation, collateral value has to be based on a recent (within the current year) independent appraisal from a qualified apprai ser, unless loan exposures are significantly lower than the collateral values. Securitized loans 2016 2017 (EUR in millions) Receivables from Public sector (Titlos Plc—February 2009) 4.512 - SME loans (Sinepia D.A.C.—August 2016) 485 286 Total 4.997 286 The Bank, through its VIEs, has the following securitized notes in issue as at December 31, 2017: Issuer Description Type of collateral Issue date Maturity date Nominal amount in million EUR Interest rate Sinepia D.A.C. (1),(2) Asset Backed Floating Rate Notes—Class M SME loans August 8, 2016 July 2035 236 Paid quarterly at a rate of three-month Euribor plus a margin of 300 bps Sinepia D.A.C. (1) Asset Backed Floating Rate Notes—Class Z SME loans August 8, 2016 July 2035 65 Paid quarterly at a rate of three-month Euribor plus a margin of 500 bps (1) The Bank retains the option to call the notes on any interest payment date after the fourth Interest Payment Date, or place them with investors. (2) On October 18, 2017, Sinepia D.A.C. proceeded with the partial redemption of class M notes of EUR 23 million and therefore the outstanding amounts of Sinepia D.A.C. Class M and Z notes as at December 31, 2017 is EUR 236 million and EUR 65 million, respectively. On December 1, 2017, the Bank proceeded with the termination of the Titlos plc securitization. As a result, on the same date, the bond issued by Titlos plc was cancelled. The aforementioned transaction had no effect on the financial position, results, cash flows and liquidity of the Group and the Bank. On July 12, 2016, the Special Purpose Entity SINEPIA Designated Activity Company (D.A.C.) was established i n Ireland, for the purposes of SME loans securitization, in which the Bank has a beneficial interest. Sinepia </t>
  </si>
  <si>
    <t>GOODWILL, SOFTWARE AND OTHER INTANGIBLES</t>
  </si>
  <si>
    <t>Goodwill Software And Other Intagibles [Abstract]</t>
  </si>
  <si>
    <t>NOTE 14: GOODWILL, SOFTWARE AND OTHER INTANGIBLES The following presents the allocation of goodwill by segment for December 31: 2016 Opening Reclassification to Long-lived assets held for sale Net additions and foreign exchange differences Impairment/ write-offs Closing 2016 2016 (EUR in millions) Insurance 3 (3) - - - Other 5 - - - 5 Total 8 (3) - - 5 2017 Opening Reclassification to Long-lived assets held for sale Net additions and foreign exchange differences Impairment/ write-offs Closing 2017 2017 (EUR in millions) Other 5 - - - 5 Total 5 - - - 5 The gross carrying amount and accumulated amortization relating to software and other intangibles at December 31 are presented below: 2016 2017 Software Other Total Software Other Total intangibles intangibles (EUR in millions) Gross carrying amount 522 135 657 563 148 711 Accumulated amortization (428) (112) (540) (463) (116) (579) Net book value 94 23 117 100 32 132 Amortization expense on software and other intangibles amounted to EUR 40 million, EUR 42 million and EUR 39 million in 2015 , 2016 and 2017 respectively . The Group estimates that aggregate amortization expense for the five succee ding fiscal years will be EUR 34 million, EUR 22 million, EUR 11 million, EUR 7 million and EUR 6 million for years 2018 t hrough 2022 respectively.</t>
  </si>
  <si>
    <t>PREMISES AND EQUIPMENT AND LEASE COMMITMENTS</t>
  </si>
  <si>
    <t>Property Plant And Equipment [Abstract]</t>
  </si>
  <si>
    <t>NOTE 15: PREMISES AND EQUIPMENT AND LEASE COMMITMENTS Premises and equipment at December 31, comprised: 2016 2017 (EUR in millions) Land 563 607 Buildings 996 1.057 Leasehold improvements 122 125 Furniture, fittings, machinery and vehicles 727 739 Total, at cost 2.408 2.528 Less: accumulated depreciation and impairment (1.133) (1.174) Net book value 1.275 1.354 Certain Group premises and equipment are leased under various operating leases. Rental expense amounted to EUR 32 million, EUR 31 million and EUR 30 million for the years ended December 31, 2015, 2016 and 2017 respectively. Future minimum lease commitments under non-cancellable operating leases are presented below. The Group did not enter into any material capital leases. Operating Leases (EUR in millions) 2018 13 2019 8 2020 6 2021 4 2022 4 Thereafter 12 Total minimum lease payments 47</t>
  </si>
  <si>
    <t>OTHER ASSETS</t>
  </si>
  <si>
    <t>Other Assets Disclosure [Abstract]</t>
  </si>
  <si>
    <t>NOTE 16: OTHER ASSETS Other assets at December 31, comprised: 2016 2017 (EUR in millions) Deferred tax assets 19 18 Prepaid income taxes 572 425 Assets acquired through foreclosure proceedings 81 94 Brokerage auxiliary funds 5 3 Prepaid expenses 41 44 Advances to employees 11 17 Unlisted equity securities 28 28 Hellenic Deposit and Investment Guarantee Fund 485 492 Receivables from the Hellenic Republic 625 690 Checks and credit card transactions under settlement 13 16 Trade and other receivables 74 91 Other 202 100 Total 2.156 2.018 In accordance with article 9 of Greek Law 4370/2016, the upper coverage level for the amount of deposits guaranteed by the Hellenic Deposit and Investment Guarantee Fund (“HDIGF”) is EUR 100 thousand per client. In this context, the Supplementary Deposit Cover Fund (“SDCF”) was established in 2008. The Greek Law 4370/2016 article 25 par. 8, 9 and 10 provides that the SDCF is considered as a distinct group of assets which consists of the annual contributions of the credit institutions, pursuant to paragraph 2 of Article 6 of Greek Law 3714/2008 (A '231). The assets of the SDCF are considered to be assets of the SDCF members credit institutions, according to their participation in it and is part of the funds of and subject to management by the HDIGF, for the achievement of its objectives. In accordance with article 13 of Greek Law 4370/2016, HDIGF guarantees up to an amount of EUR 30 thousand per client for investing activities. In 2010, the participating credit institutions paid the first contributio ns. The said contributions are included in a special reserve which is jointly owned by the credit institutions in proportion to their participation. Each credit institution participating in the Investment Cover Scheme ( “ ICS ” ) has an individual share in it. The individual share of each ICS member is proportional to its participation in the assets of the ICS, Article 30/4370/ 07.03.2016. In accordance with article 36 of Greek Law 4370/2016, the Resolution Scheme ( “ RS ” ) assets, as Resolution Fund for credit in stitutions, are from ordinary contributions paid in advance, extraordinary contributions and alternative means of funding, pursuant to the internal articles 98, 99 and 100 of Article 2 of Greek Law 4355/2015. The contributions are determined by the compete nt members of the Single Resolution Board and according to the provisions of the Regulation (EU) 2015/81 of the European Parliament and Board.</t>
  </si>
  <si>
    <t>DISCONTINUED OPERATIONS AND LONG-LIVED ASSETS HELD FOR SALE AND LIABILITIES DIRECTLY ASSOCIATED WITH LONG-LIVED ASSETS HELD FOR SALE</t>
  </si>
  <si>
    <t>Discontinued Operations And Long Lived Assets Held For Sale And Liabilities Directly Associated With Long Lived Assets Held For Sale [Abstract]</t>
  </si>
  <si>
    <t>Discontinued operations and long- lived assets held for sale and liabilities directly associated with Long Lived assets held for sale</t>
  </si>
  <si>
    <t xml:space="preserve">NOTE 17: DISCONTINUED OPERATIONS AND LONG -LIVED ASSETS HELD FOR SALE AND LIABILITIES DIRECTLY ASSOCIATED WITH LONG -LIVED ASSETS HELD FOR SALE Long lived assets held for sale and liabilities directly associated with long lived assets held for sale at December 31, 201 7 comprise, S.A.B.A., Romaneasca, NIC and NBG Albania. As at December 31, 201 6 , long lived assets held for sale and liabilities directly associated with long lived assets held for sale in addition comprise, S.A.B.A., UBB and Interlease E.A .D., Romaneasca, NIC and NBG Albania. The profit and losses income or loss from discontinued operations fo r the period ended December 31, 2017, include S.A.B.A., UBB, Interlease E.A.D. , Vojvodjanska, NBG Leasing doo, Romaneasca, NIC and NBG Albania. The com parative income or loss profit / (loss) from discontinued operations for the period s ended December 31, 2016 and December 31, 2015 , include Finansbank, S.A.B.A., UBB and Interlease E.A.D. (classified as discontinued operations in December 2016) and has been re-presented to also include Romaneasca , NIC, Vojvodjanska and NBG Leasing d . o . o . (classified as discontinued operations in June 2017) and NBG Albania (classified as discontinued operat ions in D ecember 2017). The disposal of the above subsidiaries is consistent with the Group’s capital action plan to address the capital shortfalls identified by the 2015 Comprehensive Assessment carried out by the ECB and satisfies the relevant commitment in the Revised Restructuring Plan. Finansbank On November 3, 2015, the Bank’s Board of Directors approved the plan to proceed with the disposal of its entire stake in Finansbank (the “Finansbank Transaction”). On December 21, 2015, the Bank’s Board of Directors appr oved the sale to Qatar National Bank (“QNB”) of NBG Group’s 99.81% stake in Finansbank A.S. together with NBG’s 29.87% direct stake in Finans Leasing. Furthermore, on January 18, 2016, the Extraordinary General Meeting of the Bank’s shareholders approved t he transaction. The agreed consideration for the transaction amounts to EUR 2,750 million. In addition, according to the agreement, QNB would repay at the closing date the EUR 828 million (USD 910 million) subordinated debt that NBG has extended to Finansb ank. Finansbank meets the definition of a discontinued operation because in accordance with ASC 205-20 “Discontinued Operations” represents a strategic shift. Finansbank was reported in business segment “Turkish Operations”. Following the decision to dispo se its entire stake in Finansbank, the Group, based on the agreed consideration, measured the assets and liabilities of the discontinued operation at the lower of carrying value or fair value less cost to sell and recognized an impairment loss of EUR 5,478 million during the period ended December 31, 2015 of which EUR 1,763 million related to the goodwill and EUR 96 million to intangibles recognized in the Group’s consolidated financial statements. For the remaining amount of EUR 3,619 million, a valuation allowance was recorded against long-lived assets held for sale. The carrying amount of the Group’s investment in Finansbank for impairment measurement purposes, included the cumulative translation loss adjustment of EUR 2,930 million, as required by ASC 83 0-30-45-13 through 45-15. Once the investment is sold, the cumulative translation loss adjustment will be derecognized from AOCI, thus increasing equity by EUR 2,930 million, with no impact in the income statement. The disposal was completed on June 15, 20 16 on which date control of Finansbank passed to QNB. Details of the net assets disposed of, and the calculation of the profit or loss on disposal, are disclosed in Note 4. S.A.B.A. On December 22, 2016 the Group entered into a definitive agreement w ith AFGRI Holdings Proprietary Limited (“AFGRI”), a company incorporated in the Republic of South Africa for the divestment to AFGRI of its 99.8 2 % stake in its South African subsidiary S.A.B.A. The agreed consideration for the sale of the subsidiary amount s to EUR 19 million. Following the decision to dispose of its entire stake in S.A.B.A., the Bank, based on the agreed consideration, assessed for impairment the carrying amount of the subsidiary and recognize d an impairment loss of EUR 15 million (of which EUR 14 million in 2016) at the Group level which is included in the Profit / (loss) income or loss for the period from discontinued operations . Closing of the transaction is expected during the third quarter of 2018 as it is subject to customary ongoing regulatory approvals, including from: (i) the South African Reserve Bank (ii) the South African Ministry of Finance and (iii) the South African Competition Commission and Competition Tribunal (already received) . S.A.B.A. meets the definition of a discontin ued operation because in accordance with ASC 205-20 “Discontinued Operations” represents a strategic shift. UBB and Interlease E.A.D. On December 30, 2016 the Bank entered into a definitive agreement with KBC for the divestment to KBC of its 99.91% stake in its Bulgarian subsidiary UBB and its 100% stake in Interlease E.A.D. The agreed consideration for the sale of the two subsidiaries amount ed s to EUR 610 million. On April 26, 2017 UBB made a EUR 50 million dividend distribution to NBG, following approval of its Annual General Assembly. The above agreement include d the sale of the 30% stake in UBB-Metlife Life Insurance Company AD and 20% stake in UBB Insurance Broker AD held by NIC. The consideration amounted to EUR 11 million. T he disposal was completed on June 13, 2017 , on which date control of Bulgarian o O perations passed to KBC. Details of the net assets disposed of, and the calculation of t he profit income or loss on disposal, are disclosed in Note 4. Ethniki Hellenic General Insurance S.A. (NIC) On June 27, 2017, the NBG’s Board of Directors approved the divestiture of a 75.00% stake in NIC to EXIN Financial Services Holding B.V. (“EXIN”) and the establishment of an exclusive bancassurance agreement, which will govern the distribution of products of NIC via the NBG network. However, on March 28, 2018, which was the last date (“Longstop Date”) for EXIN to fulfill certain condition precedents specified in the Share and Purchase Agreement (“SPA”) entered into between NBG and EXIN, the Bank took note that such condition precedents were not fulfilled and henceforth decided to terminate the SPA. Therefore, the Bank is consider ing ed various strategic options in relation to its investment in Ethniki Insurance NIC and in line with its Restructuring Plan. Following a decision of the Bank’s Board of Director s and in consultation with the HFSF, the Bank has renewed the sale process of NIC by approaching the remaining selected bidders that participated in the last stage of the binding offers phase in May 2017. Nevertheless, the management remains committed to s ell the Company considers that the sale is highly probable and expects to conclude within 12 months. For this reason the Company NIC remains classified as long lived asset and discontinued operations. Banca Romaneasca S.A. On July 26, 2017, the Bank entered into a definitive agreement with OTP Bank Romania (“OTPR”) for the divestment to OTPR of its 99.28% stake in its Romanian subsidiary Romaneasca . The agreed consideration for the sale amount ed s to EUR 72 million. Following the decis ion to dispose of its entire stake in Romaneasca , the Bank based on the agreed consideration, assessed for impairment the carrying amount of the subsidiary and recognize d an impairment loss of EUR 131 million at Group level which is included in the Profit / (loss) income or loss for the period from discontinued operations . The impairment loss includes loss of EUR 20 million regarding an agreed repayment of loans. However, on March 19, 2018, the Bank announced that the National Bank of Romania (“NBR”) reject ed OTPR’s application to acquire 99.28% of Romaneasca as NBR’s approval of OTP, as the new shareholder of Romaneasca , was a condition precedent for the closing of the transaction. Nevertheless, the management remain s committed to sell the Company considers that the sale is highly probable and expects to conclude within 12 months. For this reason the company remains classified as long lived asset and discontinued operations. Vojvodjanska and NBG Leasing d.o.o. Belgrade (“Serbian operations”) On Au gust 4, 2017, the Bank entered into a definitive agreement with OTPS for the divestment to OTPS of its 100% stake in its subsidiaries in Serbia, Vojvodjanska and NBG Leasing d.o.o. Belgrade (along with the 100% held subsidiary NBG Services d.o.o. Belgrade) . The agreed consideration for the sale amounted to EUR 125 million. The disposal was completed on December 1, 2017 , on which date control of Serbian Operations passed to OTPS. Details of the net assets disposed of, and the calculation of the profit or loss on disposal, are disclosed in Note 4. Banka NBG Albania Sh.A. On February 2, 2018, the Bank entered into a definitive agreement with American Bank of Investments S.A. (“ABI”) for the divestment to ABI of its entire stake (100 .00 %) in its subsidiary B anka NBG Albania Sh.A. (NBG Albania). The agreed consideration for the sale amounts to EUR 25 million. Following the decision to dispose of its entire stake in NBG Albania, the Bank, based on the agreed consideration, assessed for impairment the carrying amount of the subsidiary and recognize d an impairment loss of EUR 37 million at the Group level which is included in the Profit / (loss) income or loss for the period from discontinued operations. As at December 31, 2017 , the negotiations with the buyer were at an advanced stage, hence the investment met the criteria to be classified as held for sale and discontinued operations. The transaction is subject to customary regulatory and other approvals, including from (i) the Bank of Albania and (ii) the Competition Authority of Albania. Closing is expected to occur by the end of the third quarter of 2018. Discontinued operations, long -lived assets held for sale and the liabilities directly associated with long -lived assets at December 31, comprised : As at December 31, 2016 2017 (EUR in millions) ASSETS Cash and due from banks 346 78 Deposits with Central Bank 464 127 Securities purchased under agreements to resell 7 - Interest bearing deposits with banks 221 144 Trading assets 573 14 Derivative assets 1 3 Available-for-sale securities 2.873 2.527 Equity method investments 5 - Loans 4.667 1.376 Less: Allowance for loan losses (613) (84) Net loans 4.054 1.292 Goodwill 3 - Software and other intangibles 22 13 Premises and equipment 173 104 Accrued interest receivable 42 21 Other assets 856 701 Total assets of the discontinued operations 9.640 5.024 Total assets of disposal groups classified as held for sale 4 - TOTAL ASSETS 9.644 5.024 LIABILITIES AND SHAREHOLDERS’ EQUITY Interest bearing deposits 4.471 968 Non-interest bearing deposits 289 73 Total deposits 4.760 1.041 Securities sold under agreements to repurchase 10 6 Derivative liabilities 2 1 Accounts payable, accrued expenses and other liabilities 379 813 Insurance reserves 2.193 1.930 Long-term debt 12 - Total liabilities of the discontinued operations 7.356 3.791 Total liabilities 7.356 3.791 Year ended December 31, 2015 2016 2017 (EUR in millions) Net interest income before provision for loan losses 1.734 887 203 Provision for loan losses (499) (265) (32) Net interest income after provision for loan losses 1.235 622 171 Total non-interest income excluding gains / (losses) on investment securities 865 569 644 Net realized gains on sales of available-for-sale securities 19 33 16 Other-Than-Temporary-Impairment (of which NIL was recognized in OCI) (9) (4) - Net realized gains on sales of held to maturity securities 1 1 - Net gains on available for sale and held to maturity securities 11 30 16 Total non-interest income 876 599 660 Total non-interest expense (1.540) (1.161) (708) Income before income tax 571 60 123 Income tax expense (72) (12) 25 Net Income from discontinuing operations before impairments 499 48 148 Impairment of goodwill and PPA's (1.965) - - Impairment of assets classified as discontinued operations (3.619) (5) (170) Losses from disposal of discontinued operations - (105) (213) Net loss from discontinuing operations after impairments (5.085) (62) (235) NET LOSS attributable to NBG shareholders (5.085) (62) (235) Year ended December 31, 2015 2016 2017 (EUR in millions) Cash Flows from discontinued Operations Cash flows used in operating activities (1.191) (2.491) (254) Cash flows provided by / (used in) investing activities (1.801) 811 283 </t>
  </si>
  <si>
    <t>HELLENIC REPUBLIC BANK SUPPORT PLAN</t>
  </si>
  <si>
    <t>Hellenic Republic Bank Support Plan [Abstract]</t>
  </si>
  <si>
    <t>Hellenic Republic Bank Support Plan</t>
  </si>
  <si>
    <t>NOTE 18: HELLENIC REPUBLIC BANK SUPPORT PLAN We no longer participate in the Hellenic Republic Bank Support Plan follow ing the events below: Pillar I— Preference share facility As a result of Cabinet Act 45/07.12.2015 (see a l s o Note 32 ), all the 270,000,000 outstanding preference shares issued in favor of the Greek State, in accordance with the Greek Law 3723/2008 were converted into 1,305,000,000 ordinary shares, which were received by the HFSF. Therefore, following the above there ar e no under G r eek Law 3723/2008 preference shares outstanding. P lease see Note 32 . Pillar II — Government guaranteed borrowings facility As at July 22, 2016 the securities issued by the Bank under Hellenic Republic guarantees, as per article 2 of Greek Law 3723/2008, have been fully re paid. Accordingly, following the definitive expiry of these guarantees, the Bank is no longer subject to th e provisions of Greek Law 3723/2008 and, furthermore, the representation of the Hellenic Republic on the Bank’s Board of Directors has ceased. Pillar III— Debt instruments issued by the Public Debt Management Agency On August 6, 2013, September 16, 2013 and July 17, 2014 the Bank received from Public Deb t Management Agency, new three - year zero coupon special Greek g overnme nt bonds of EUR 787 million, EUR 60 million and EUR 1,262 million , respectively, collateralized with customer loans. These bonds c ould only be used as collateral for financing and therefore were reflected in off - balance sheet items . On March 30, 2016, the Bank cancelled the aforementioned notes under Pillar III.</t>
  </si>
  <si>
    <t>PLEDGED ASSETS</t>
  </si>
  <si>
    <t>Financial Instruments Owned And Pledged As Collateral [Abstract]</t>
  </si>
  <si>
    <t>NOTE 19: PLEDGED ASSETS At December 31, 2016 and 2017 , the Group pledged mainly for funding purposes with the Eurosystem, the European Investment Bank, other central banks and financial in stitutions, the amount of EUR 23,304 million and EUR 9 , 387 million, respectively. The corresponding liabilities are presented in Note 20 within interbank interest bearing deposits. The pledged amounts as at December 31, 2017 relate to the following instruments: Trading and available -for -sa le debt securities of EUR 4,3 21 million; Loans amounting to EUR 1,378 million; Covered bonds of a nominal value of EUR 2,2 50 million backed with mortgage loans of a total value of EUR 3,402 million ; and Securitized notes of a nominal value of EUR 236 million backed with small business loans of EUR 286 million. In addition to the pledged items presented above, as at December 31, 2017 , the Group has pledged Hellenic Re public Treasury bills of EUR 149 million for trade finance purposes.</t>
  </si>
  <si>
    <t>DEPOSITS</t>
  </si>
  <si>
    <t>Deposits Liabilities Balance Sheet Reported Amounts [Abstract]</t>
  </si>
  <si>
    <t>NOTE 20: DEPOSITS The aggregate amount of short -term certificates of deposit, each with a minimum denomination of EUR 82.820 , which approximates USD 100.000 , was EUR 3 million at December 31, 2017 (2016 : EUR 27 million). At December 31, 2017 , interest -bearing deposits with scheduled maturities in excess of one year were EUR 849 million (2016: EUR 785 million). Deposits made by Greek residents and foreign customers at December 31, comprised: 2016 2017 Greek Foreign Total Greek Foreign Total residents residents (EUR in millions) (EUR in millions) Interest bearing: Public sector 2.623 1 2.624 3.017 1 3.018 Private sector: Corporations 3.836 414 4.250 4.515 435 4.950 Individuals 28.846 1.438 30.284 29.219 1.455 30.674 Interbank 12.444 614 13.058 2.867 762 3.629 Total interest bearing deposits 47.749 2.467 50.216 39.618 2.653 42.271 Non-interest bearing: Public sector 189 - 189 126 - 126 Private sector: Corporations 943 61 1.004 1.104 57 1.161 Individuals 167 27 194 168 32 200 Interbank 31 36 67 46 45 91 Total non-interest bearing deposits 1.330 124 1.454 1.444 134 1.578 Total: Public sector 2.812 1 2.813 3.143 1 3.144 Private sector: Corporations 4.779 475 5.254 5.619 492 6.111 Individuals 29.013 1.465 30.478 29.387 1.487 30.874 Interbank 12.475 650 13.125 2.913 807 3.720 Total deposits 49.079 2.591 51.670 41.062 2.787 43.849 Included in the above table are interest bearing deposits of EUR 527 million and EUR 866 million for 2016 and 2017 , respectively , for which the Group has elected the fair value option. Such instruments are accounted for at fair value because they have embedded derivatives and the Group elected to account for them at fair value rather than separating the embedded derivatives, or because they are managed on a fair value basis and the Group elected to apply the fair value option provided by ASC 825 “Financial Instruments”. During 2016 losses of EUR 4 million and during 2017 losses of EUR 9 million, relating to fair value changes of these deposits were included in net trading gain/(loss). Interest bearing interbank deposits under “Greek residents” mainly include the funding from the Eurosystem amounting to EUR 12,308 million (of which ECB funding EUR 6,708 million and ELA funding EUR 5,600 million) and EUR 2,750 million (of which ECB funding EUR 2,750 million and ELA funding EUR NIL for 2016 and 2017 , respectively.</t>
  </si>
  <si>
    <t>SECURITIES SOLD UNDER AGREEMENTS TO REPURCHASE</t>
  </si>
  <si>
    <t>Securities Sold Under Agreements To Repurchase [Abstract]</t>
  </si>
  <si>
    <t xml:space="preserve">NOTE 21: SECURITIES SOLD UNDER AGREEMENTS TO REPURCHASE Information concerning securities sold under agreements to repurchase is summarized as follows: 2016 2017 (EUR in millions) Securities sold under agreements to repurchase 4.730 3.417 Securities sold under agreements to repurchase: Average outstanding during the year 2.697 4.225 Weighted average interest rate during the year 0,18% 0,46% Weighted average interest rate at year end 0,23% 1,13% Amount outstanding at month end: January 46 5.211 February 146 5.343 March 924 5.269 April 1.474 5.116 May 2.460 4.836 June 4.012 4.517 July 3.807 4.307 August 3.811 3.284 September 4.005 2.800 October 4.802 2.579 November 4.796 3.457 2017 Securities sold under agreements to repurchase Overnight and continuous Up to 30 days 30-90 days Greater than 90 days Total (EUR in millions) Debt securities issued by financial institutions incorporated outside Greece - 1.851 745 775 3.371 Corporate debt securities issued by companies incorporated in Greece - - - 46 46 Total - 1.851 745 821 3.417 Securities sold under agreements to repurchase are recorded at the amount of cash received in connection with the transaction. </t>
  </si>
  <si>
    <t>ACCOUNTS PAYABLE, ACCRUED EXPENSES AND OTHER LIABILITIES</t>
  </si>
  <si>
    <t>Accounts Payable Accrued Expenses And Other Liabilities [Abstract]</t>
  </si>
  <si>
    <t>NOTE 22: ACCOUNTS PAYABLE, ACCRUED EXPENSES AND OTHER LIABILITIES Accounts payable, accrued expenses and other liabilities at December 31, comprised: 2016 2017 (EUR in millions) Accrued expenses and deferred income 57 62 Income and other taxes payable 55 59 Accounts payable 219 226 Payroll related accruals 30 35 Accrued interest and commissions 5 1 Deferred tax liability 14 16 Amounts due to third-parties under collection agreements 272 326 Pension liability 258 254 Amounts due to government agencies 46 63 Checks and credit card transactions under settlement 142 88 Sale of Real Estate accounted for as financing obligation 707 707 Other 142 176 Total 1.947 2.013 The sale of Real Estate, accounted for as financing obligation of EUR 707 million relates to the transfer of 66.00% of the participation interest in NBG Pangaea REIC to Invel Real Estate (Netherlands) II B.V., which is treated as a sale of real estate accounted for as financing obligation.</t>
  </si>
  <si>
    <t>LONG-TERM DEBT</t>
  </si>
  <si>
    <t>Long Term Debt [Abstract]</t>
  </si>
  <si>
    <t>NOTE 23: LONG-TERM DEBT Long-term debt (original maturities of more than one year) at December 31, comprised: 2016 By remaining maturity Under 1–5 years After Total 1 year 5 years (EUR in millions) Senior Debt: Fixed Rate 1 - 193 194 Variable Rate 46 327 284 657 Other: Fixed Rate - 2 7 9 Variable Rate 2 107 6 115 Total 49 436 490 975 2017 By remaining maturity Under 1–5 years After Total 1 year 5 years (EUR in millions) By remaining maturity Senior Debt: Fixed Rate 5 738 168 911 Variable Rate 49 318 - 367 Other: Fixed Rate - 3 4 7 Variable Rate 2 105 6 113 Total 56 1.164 178 1.398 (a) Long - Term Senior debt Long - term debt Senior Notes and the related rates and maturity dates at December 31, comprise: 2016 (EUR in millions) Fixed, with a weighted average rate of 2.70%, maturing up until 2026 and denominated in EUR 194 Total 194 Variable, with a weighted average rate of 2.80%, maturing up until 2035 and denominated in EUR 657 Total 657 2017 (EUR in millions) Fixed, with a weighted average rate of 2.74%, maturing up until 2026 and denominated in EUR 911 Total 911 Variable, with a weighted average rate of 3.86%, maturing up until 2022 and denominated in EUR 367 Total 367 Long-Term Senior fixed rate debt The financial conditions of the major long-term senior fixed rate debt as of December 31, 2017, are as follows: Issuer Type Issue date Maturity date Currency Nominal amount in million Own held by the Group (nominal amount in million) Interest rate Interest payment Fixed rate notes NBG Fixed Rate Notes December 20, 2012 December 2024 EUR 35 (1) - Fixed interest rate of 2.535% Quarterly NBG Fixed Rate Notes August 5, 2013 August 2023 EUR 33 (1) - Fixed interest rate of 2.519% Quarterly NBG Fixed Rate Notes December 23, 2013 December 2023 EUR 49 (1) - Fixed interest rate of 2.680% Semi-annually NBG Fixed Rate Notes January 29, 2014 January 2026 EUR 50 (1) - Fixed interest rate of 2.960% Semi-annually NBG Covered Bonds October 19, 2017 October 2020 EUR 750 (1) 5 Fixed interest rate of 2.750% Semi-annually (1) Loan agreement with European Investment Bank and the main purpose of this facility is the financing of small and medium-sized enterprises. Long-Term Senior variable rate debt The financial conditions of the major long-term senior variable rate debt as at December 31, 2017, are as follows: Issuer Type Issue date Maturity date Currency Outstanding nominal amount Own held by the Group (nominal amount in million) Interest rate Interest payment Variable rate corporate bonds NBG Pangaea Reic Variable rate bond August 20, 2014 July 2019 EUR 235 - Three-month Euribor plus 4.85%. Quarterly Variable rate notes NBG Variable Rate Notes December 29, 2014 December 2022 EUR (1) 14 - Six-month Euribor plus 1.67% Semi-annually NBG Variable Rate Notes November 15, 2016 November 2021 EUR (1) 50 - Six-month Euribor plus 1.53% Semi-annually NBG Variable Rate Notes November 15, 2016 November 2021 EUR (1) 20 - Six-month Euribor plus 1.73% Semi-annually NBG (via special purpose entity - Sinepia D.A.C.) Series 2016-M Asset Backed Floating Rate Notes August 8, 2016 July 2035 EUR 236 236 Three-month Euribor plus 3.00% Quarterly NBG (via special purpose entity - Sinepia D.A.C.) Series 2016-Z Asset Backed Floating Rate Notes August 8, 2016 July 2035 EUR 65 65 Three-month Euribor plus 5.00% Quarterly (1) Loan agreement with European Investment Bank and the main purpose of this facility is the financing of small and medium-sized enterprises. Major long-term senior fixed/variable rate debt redeemed in 2017 are as follows: Issuer Type Issue date Redemption date Currency Nominal amount in million Variable rate loans NBG (via special purpose entity - Sinepia D.A.C.) Series 2016-A1 Asset Backed Floating Rate Notes August 8, 2016 July 2035 EUR 150 NBG (via special purpose entity - Sinepia D.A.C.) Series 2016-A2 Asset Backed Floating Rate Notes August 8, 2016 July 2035 EUR 35 NBG (via special purpose entity - Sinepia D.A.C.) Series 2016-A3 Asset Backed Floating Rate Notes August 8, 2016 July 2035 EUR 50 NBG (via special purpose entity - Sinepia D.A.C.) Series 2016-A4 Asset Backed Floating Rate Notes August 8, 2016 July 2035 EUR 89 (c) Long-Term Other debt In 2016, fixed rate borrowings of the Group included borrowings from Stopanska Banka A.D. amounted to EUR 9 million (7 million in EUR and EUR 2 million in MKD). In 2016 , variable rate borrowings of the Group included bo rrowings from NBG Pangaea REIC G roup amounted to EUR 113 million, all denominated in EUR and from Stopanska Banka A.D. amounted to EUR 2 million, all denominated in MKD. In 2017, fixed rate borrowings of the Group included borrowings from Stopanska Banka A.D. amoun ted to EUR 7 million (4 million in EUR and EUR 3 million in MKD). In 2017 , variable rate borrowings of the Group included borrowings from NBG Pangaea REIC Group amounted to EUR 11 2 million, all denominated in EUR and from Stopanska Banka A.D. amounted to E UR 1 million, all denominated in MKD.</t>
  </si>
  <si>
    <t>CONTINGENTLY CONVERTIBLE DEBT</t>
  </si>
  <si>
    <t>Contingently Convertible Debt [Abstract]</t>
  </si>
  <si>
    <t>Contingently Convertible Debt [Text Block]</t>
  </si>
  <si>
    <t>NOTE 24: CONTINGENTLY CONVERTIBLE DEBT On December 9, 2015, within the context of the 2015 Recapitalisation, the Bank issued Non-Cumulative Perpetual Contingently Convertible securities (“CoCos ”). The HFSF subscribed these CoCos for the amount of EUR 2,029 million in exchange for part of the debt securities issued by the ESM (see Notes 31, 32 and 33). On December 9, 2016, the Bank proceeded with the payment of dividend of EUR 165 milli on on CoCos. Furthermore, on December 15, 2016, following approval by the ECB the Bank fully repaid the CoCos at their initial nominal value of EUR 2,029 million as well as EUR 3 million representing the interest for the period bet ween Dece mber 9 and 15, 2016, in accordance with the relevant commitment towards the Directorate General for the Competition of the European Commission (“DG -Comp”) .</t>
  </si>
  <si>
    <t>COMMITMENTS AND CONTINGENCIES</t>
  </si>
  <si>
    <t>Commitments And Contingencies [Abstract]</t>
  </si>
  <si>
    <t xml:space="preserve">NOTE 25: COMMITMENTS AND CONTINGENCIES In the normal course of business, the Group enters into a number of off -balance sheet commitments to meet the financing needs of its customers, through the use of commitments to extend credit and commercial and standby letters of credit and guarantees. The Group’s exposure to credit loss in the event of non -performance by the other party to the financial instrument for commitments to extend credit and commercial and standby letters of credit is represented by the contrac tual notional amount of those instruments. The Group uses the same credit policies in making commitments and conditional obligations as it does for on -balance -sheet instruments. The following table summarizes the Group’s off -balance -sheet financial instrum ents, whose contract amounts represent credit risk, as at December 31: 2016 2017 (EUR in millions) Financial instruments whose contract amounts represent credit risk: Commitments to extend credit* 8 7 Commercial letters of credit 238 303 Standby letters of credit and financial guarantees written 2.852 2.828 Total 3.098 3.138 * Commitments to extend credit as at December 31, 2016 and 2017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7 are EUR 6,474 million (2016: EUR 5,613 million).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Management evaluates each customer’s creditworthiness in determining the amount of colla teral to obtain. Collateral held varies and may include accounts receivable, inventory, property, plant and equipment and real estate. Commercial Letters of Credit. Commercial letters of credit ensure payment by a bank to a third party for a customer’s fo reign or domestic trade transactions, generally to finance a commercial contract for the shipment of goods. A significant portion of commercial letters of credit is on an immediate payment basis. The Group’s credit risk in these transactions is limited sin ce the contracts are collateralized by the merchandise being shipped and are generally of short duration. Standby Letters of Credit and Financial Guarantees Written. Standby letters of credit and financial guarantees written are conditional commitments is sued by the Group to guarantee the performance of a customer to a third party. Those guarantees are primarily issued to support the financing needs of the Bank’s commercial customers and are short term in nature. The credit risk involved in issuing letter s of credit is essentially the same as that involved in extending loan facilities to customers. Legal Contingencies. The Bank and certain of its subsidiaries are defendants in certain claims and legal actions and proceedings arising in the ordinary cours e of business. These actions and proceedings are generally based on alleged violations of consumer protection, banking, employment and other laws. None of these actions and proceedings is individually material. In accordance with ASC 450 the Group establis hes accruals for all litigations, for which it believes it is probable that a loss has been incurred and the amount of the loss can be reasonably estimated. These accruals may change from time to time, as appropriate, in light of additional information. At December 31, 201 6 and 201 7 the Group has accrued for cases under litigation the amount of EUR 91 million and EUR 76 million respectively for those litigations for which the Group believes that this loss is probable and reasonably estimated. For the cases for which an accrual has not been recognized, management is not able to reasonably estimate possible losses, since the proceedings may last for many years, many of the proceedings are in early stages, there is uncertainty of the likelihood of the final res ult, there is uncertainty as to the outcome of pending appeals and there are significant issues to be resolved. However, in the opinion of the management, after consultation with legal counsel, the ultimate disposition of these matters is not expected to h ave a material adverse effect on the consolidated balance sheet, results of operation or cash flows. </t>
  </si>
  <si>
    <t>OTHER FEES AND COMMISSIONS</t>
  </si>
  <si>
    <t>Fees And Commissions [Abstract]</t>
  </si>
  <si>
    <t>NOTE 26: OTHER FEES AND COMMISSIONS Other fees and commissions for the years ended December 31, comprised: 2015 2016 2017 Continuing operations (EUR in millions) Custody, brokerage and investment banking 22 15 19 Retail lending fees 9 8 8 Corporate lending fees 111 110 110 Banking fees and similar charges 82 80 107 Fund management fees 12 10 8 Total 236 223 252</t>
  </si>
  <si>
    <t>NET TRADING GAIN/LOSS</t>
  </si>
  <si>
    <t>Net Trading Profit Loss [Abstract]</t>
  </si>
  <si>
    <t>NET TRADING (LOSS)</t>
  </si>
  <si>
    <t>NOTE 27: NET TRADING GAIN/LOSS In addition to the net unrealized gains on trading assets (see Note 9 ) the gains on derivative instruments (see Note 10 ), the losses on deposits for which the Group has elected the fair value option , remaining Net Trading gains are mainly attributed to foreign exchange gains recorded on euro denominated deposits from Finance dollar and Finance Sterling entities (EUR 35 million gains for the year ended December 31, 2017), which are translated into ent ities functional currencies (i.e ., USD and GBP). On translation of these entities’ assets into Euro upon consolidation, an equal loss is recognized in OCI .</t>
  </si>
  <si>
    <t>OTHER NON-INTEREST INCOME</t>
  </si>
  <si>
    <t>Other Noninterest Income [Abstract]</t>
  </si>
  <si>
    <t xml:space="preserve">NOTE 28: OTHER NON-INTEREST INCOME Other non-interest income at December 31, comprised: 2015 2016 2017 (EUR in millions) Gain on disposal of subsidiaries 1 242 (1) Gain on disposal of premises 1 - 5 Hotel revenues 26 31 - Other 87 77 90 Total 115 350 94 Gain on disposal of subsidiaries in 2016 includes the gain of the disposal of Astir Palace Vouliagmenis S.A. and Private Equity Funds of EUR 203 million and EUR 39 million, respectively. </t>
  </si>
  <si>
    <t>OTHER NON-INTEREST EXPENSE</t>
  </si>
  <si>
    <t>Other Noninterest Expense [Abstract]</t>
  </si>
  <si>
    <t xml:space="preserve">NOTE 29: OTHER NON-INTEREST EXPENSE Other non-interest expense at December 31, comprised: 2015 2016 2017 (EUR in millions) Credit card costs 16 22 32 Hotel running costs 20 20 - Broker costs 3 3 3 Rental expense 32 31 30 Taxes and duties other than income tax 24 25 25 Promotion and advertising 17 20 20 Third party fees 82 70 85 Commissions on issues of Pillar II &amp; III &amp; ELA 197 54 10 Other provisions 325 60 36 Other 172 130 166 Total 888 435 407 Commissions on issues of Hellenic Republic Bank Support Plan—Pillar II &amp; III relate to the fees payable to the Hellenic Republic with respect to the notes issued by the Bank and guaranteed by the Hellenic Republic, in the context of Pillar II &amp; III of the Hellenic Republic Bank Support Plan and commissions on ELA funding. The related expenses following the elimination of Pillar II &amp; III notes during 2016 decreased significantly (see Note 18) . The Group has committed under the Revised Restructuring Plan, to decrease its full time equivalent personnel (“FTEs”) in Greece to a maximum of 10,250 at the end of 2017 and 9,950 at the end of 2018. Based on this commitment, as at December 31, 2015 the Group recognized a provision of EUR 118 million, which was presented within "Other Provisions". Following the voluntary exit scheme (“VES”) completion in December 2016 (see Note 38) EUR 110 million and EUR 8 million was utilised in 2016 and 2017, respectively.  </t>
  </si>
  <si>
    <t>INCOME TAX EXPENSE</t>
  </si>
  <si>
    <t>Income Tax Disclosure Abstract</t>
  </si>
  <si>
    <t>NOTE 30: INCOME TAX (EXPENSE) / BENEFIT The allocation of income / (loss) before income tax between domestic and foreign is as follows: 2015 2016 2017 (EUR in millions) Loss before income tax domestic (3.336) (340) (82) Income / (loss) before income tax foreign (16) 80 70 (3.352) (260) (12) The significant components of the income tax / (expense) for the years ended December 31, 2015, 2016 and 2017 are as follows: 2015 2016 2017 (EUR in millions) Income tax (expense) / credit: Current tax expense domestic (52) (16) (19) Current tax expense foreign (11) (7) (4) Deferred tax benefit domestic 33 43 43 Deferred tax (expense) / benefit foreign - 1 (1) Total income tax (expense) / credit (30) 21 19 The differences between the nominal statutory income tax and the effective income tax are summarized as follows: 2015 2016 2017 (EUR in millions) Income tax calculated based on statutory income tax rate of 29% (2015: 29%, 2016: 29%) (972) (75) (3) Adjustments relating to income taxes from prior years (6) (285) 69 Effect of tax exempt income (151) (85) (42) Effect of different tax rates in other countries 4 (10) (9) Non deductible expenses 125 23 22 Effect of unused tax losses - - 120 Effect of change in income tax rate (670) - - Valuation allowance for deferred tax assets 1.094 422 (187) Non-offsettable income taxes with current year income taxes 18 (2) - Effect from offsetting of prior year carry forward tax losses 598 - - Income tax audit settlement 27 - - Other (37) (9) 11 Income tax expense / (benefit) 30 (21) (19) The significant components of deferred income tax assets and liabilities at December 31 comprised: 2016 2017 (EUR in millions) Deferred Tax Assets: Allowance for loan losses 3.094 3.232 Mark to market valuation of securities and derivatives 510 274 Pension and other post retirement benefits 104 54 Revaluation of land and buildings 129 126 Intangibles recognized upon acquisition and other assets 1 - Tax loss carried forward 1.622 1.547 Other 155 142 PSI tax losses 2.294 2.202 Gross deferred tax assets 7.909 7.577 Deferred tax assets / liabilities for netting (21) (13) Net deferred tax assets 7.888 7.564 Valuation allowance for deferred tax assets (7.869) (7.546) Net deferred tax assets after valuation allowance 19 18 Deferred Tax Liabilities: Allowance for loan losses (4) (4) Revaluation of land and buildings - (1) Intangibles recognized upon acquisition and other assets (10) (8) Tax free reserves (16) (16) Other (5) - Gross deferred tax liabilities (35) (29) Deferred tax liabilities / assets for netting 21 13 Net deferred tax liabilities (14) (16) Reconciliation of the movement of valuation allowance for deferred tax assets: 2016 2017 (EUR in millions) Opening balance 6.940 7.869 Charge for the period from continuing operations 422 (187) Charge for the period from discontinued operations 507 (136) Closing balance 7.869 7.546 Realization of deferred tax assets is dependent on generating sufficient taxable income. Although realization is not assured, the Group believes that the realization of the net deferred tax assets after valuation allowance of EUR 19 million and EUR 18 million , at December 31, 201 6 and 201 7 respectively, is more likely than not based upon all available positive and negative evidence in Greece and the other countries where the Group operates. A significant piece of objective negative evidence evaluated wa s the cumulative loss incurred over the years ended December 31, 201 6 and 201 7 in the Bank. Such objective evidence limits the ability to consider other subjective evidence in taxable entities where there is a cumulative loss. Each year Management assesse s whether the recognition of the deferred tax asset is appropriate to the extent that future taxable profit will be available to absorb these tax losses and other deductible temporary differences. The Group as at December 31, 201 7 has a deferred tax asset before valuation allowance of EUR 1,547 million on the tax losses carry -forward of EUR 5, 353 million which expire as follows: (EUR in Year millions) 2018 139 2019 1.914 2020 942 2021 2.129 2022 229 Total 5.353 The applicable Greek statutory corporation income tax rate is 2 9 % for 2015 , 2016 and 2017 . Profit distributions approved from January 1, 2014 onwards are subject to withholding tax of 10%. On July 16, 2015, following Law 4334/2015, relating to immediate prerequisites for negotiation and agreement with ESM , the corporation tax rate was increased to 29%. The increase was effective from January 1, 2015 onwards. Following Law 4387/2016, t he withholding tax on dividends distributed from January 1, 2017 onwards, is increased from 10% to 15%. Based on the above, the Group examined the timing of the reversal of the temporary differences for all Greek entities and adjusted the deferred tax asset/ liability amounts accordingly in order to reflect the increase in the nominal tax rates. The total effect, for the years ended December 31, 2015 , 2016 and 2017 , was EUR 670 million, NIL and NIL respectively which was offset by an equivalent amount of valuation allowance resulting in a total net effect of NIL for the years 201 5 , 201 6 and 201 7 . The reconciliation of the movement of the Group’s unrecognized tax benefits is presented in the following table. If recognized, these bene fits would affect the Group’s effective tax rate. Reconciliation of the Change in Unrecognized Tax Benefits 2015 2016 2017 (EUR in millions) Balance, at beginning of year 2 2 2 Reductions related to positions taken during prior years - - (2) Balance, at end of year 2 2 - The Group companies file income tax returns in the jurisdictions in which they conduct business. We do not expect the total amounts of unrecognized tax benefits to significantly change within 12 months of the reporting date. Tax authorities have not yet audited all subsidiaries for certain financial years and accordingly their tax obligations for those years may not be considered final. Additional taxes and penalties may be imposed as a result of such tax audits; although the amount cannot be determined, it is not expected to have a material effect on the consolidated Statement of Financial Position. The Bank has been audited by the tax authorities up to and including the year 2010. The tax audit certificates for the years 2011, 2012, 2013, 2014, 2015 and 2016 were unqualified and issued by the independent auditor, Deloitte Certified Public Accountants S.A., on July 27, 2012, September 27, 2013, July 10, 2014, October 30, 2015, September 30, 2016 and October 23, 2017 respectively in accordance with article 82 of law 2238/1994 and article 65A of law 4174/2013. Based on Ministerial Decision 1006/05.01.2016 there is no exception from tax audit by the tax authorities to those entities that have been tax audited by the independent auditor and its tax audit certificate was unqualified. Therefore, the tax authorities may re-audit the tax books of the Bank for 2011-2016. The open tax years of the major companies of the Grou p at December 31, 201 7 , are as follows: Company Open tax years National Bank of Greece S.A. 2011-2017 NBG London Branch (United Kingdom) 2016-2017 Banca Romaneasca S.A. (Romania) 2011-2017 National Securities S.A. (Greece) 2012-2017 NBG Asset Management Mutual Funds S.A. (Greece) 2009-2017 Ethniki Leasing S.A. (Greece) 2010-2017 Ethniki Hellenic General Insurance S.A. (Greece) 2012-2017</t>
  </si>
  <si>
    <t>RELATED PARTY TRANSACTIONS</t>
  </si>
  <si>
    <t>Related Party Transaction Due From To Related Party [Abstract]</t>
  </si>
  <si>
    <t>NOTE 31: RELATED PARTY TRANSACTIONS The nature of the significant transactions entered into by the Group with related parties during the year ended December 31, 2017 and 2016 and the significant balances outstanding at December 31, 2017 and 2016 are presented below. a. Transactions with members of the Board of Directors and management The Group has entered into transactions with the members of the Board of Directors, the General Managers and the members of the Executive Committees of the Bank, t he key management of other Group companies, as well as with the close members of family and entities controlled or jointly controlled by those persons. All loans granted to related parties (i) were made in the ordinary course of business, (ii) were made o n substantially the same terms, including interest rates and collateral, as those prevailing at the time for comparable transactions with other persons, and (iii) did not involve more than the normal risk of collectability or present other unfavorable feat ures. The aggregate amount of loans, deposits and letters of guarantee to related parties, at the Group level, totaled EUR 5 million , EUR 5 million and NIL respectively as at December 31, 2017 (December 31, 2016 : EUR 6 million, EUR 5 mill ion and NIL respectively) . Total compensation to re lated parties amounted to EUR 10 million (December 31, 2016: EUR 19 million of which EUR 10 million from continuing operations) for the Group, mainly relating to short-term benefits and in particular salaries and social security contributions. b. Transactions with subsidiaries, associates and joint ventures The Group has also entered into transactions with its affiliates, which are accounted for by the equity method (see Note 12 ). As at December 31, 2017 , the aggregate amount of receivables from affiliates totaled EUR 17 million, the amount of payables to affiliates totaled EUR 10 million and the amount of letters of guarantee to affiliates totaled EUR 1 million (Decem ber 31, 2016 : EUR 15 million, EUR 13 million and EUR 2 million respectively). For the year ended December 31, 2017 , the aggregate amount of income from affiliates totaled EUR 2 million and the amount of expense to affiliates totaled EUR 3 million (December 31, 2016 : EUR 14 million and EUR 4 million respectively). c. Transactions with other related parties The total receivables of the Group from the employee benefits related funds as at December 31, 2017 , amounted to EUR 7 46 million (December 31, 2016 : EUR 723 million). The interest income for the Group amounted to NIL (December 31, 2016: EUR 1 million). The total payables of the Group to the employee benefits related funds as at December 31, 2017 , amounted to EUR 123 million (December 31, 2016 : EUR 146 million). The interest expense for the Group amounted to NIL (December 31, 2016: EUR 1 million). d. Transactions with HFSF Taking into consideration the HFSF Law, the Revised Relationship Framework Agreement between the Bank and the HFSF that was signed in December 2015, the fact that HFSF holds 40.39% of the Bank’s ordinary shares, of which 38.92% with full voting rights and that HFSF has representation in the Bank’s Board of Directors and other Board Committees of the Bank, HFSF is considered a related party of the Group. On December 9, 2016, the Bank paid to HFSF EUR 165 million relating to the coupon of the CoCos . On December 15, 2016 the Ban k proceeded to the repayment of the CoCos amounting to EUR 2,029 million which had been issued in December 2015 and were held by the HFSF. Also, on the same date the Bank paid the accrued interest for the period December 9 and up to 15, 2016 amounting to E UR 3 million. Other than the ordinary s hares issued by the Bank and held by HFSF and the transactions presented above, no material transactions or balances exist with HFSF.</t>
  </si>
  <si>
    <t>PAID-IN CAPITAL</t>
  </si>
  <si>
    <t>Paid In Capital [Abstract]</t>
  </si>
  <si>
    <t>NOTE 32: PAID-IN CAPITAL Common stock The total num ber of common stock as at December 31, 2017 and December 31, 2016 was 9,147,151,527, with a nominal value of 0.30 Euro. The Bank’s common stock is listed for trading on the Athens Exchange ( “ ATHEX ” ). National Bank of Greece common stock used to also be listed on the New York Stock Exchange (“NYSE”) in the form of American Depositary Receipts (“ADRs”). On November 27, 2015 , NYSE Regulation Inc. determined that NBG’s common stock were no longer suitab le for listing based on abnormally low price levels of NBG's Common share ADRs, pursuant to Section 802.01d of the NYSE listed company manual, defining as such a price level of USD 0.15 per ADR. As a result, NYSE Regulation Inc. commenced delisting procedu res which followed an immediate suspension of the ADR trading and thereafter the ADR was traded at the OTC market. On November 15, 2017, the Bank announced that its Board of Directors resolved to voluntarily terminate the amended and restated deposit agreement dated May 28, 1998, between NBG and t he Bank of New York Mellon, as depositary (the “Depositary”) relating to its ADRs, each representing one ordinary share. Τ he NBG’s ADR program was voluntarily terminated on March 15, 2018 and therefore, the Depositary no longer holds any common shares of NBG a s its custodian bank and is no longer a shareholder of NBG. Therefore, any remaining NBG ADR holder who did not previously surrender their ADSs is no longer entitled to NBG common shares . Common stock increase in the context of the 2015 Recapitalization On November 17, 2015, the Extraordinary General Meeting of the Shareholders approved a) the reverse split of the ordinary shares at a ratio of 15 existing shares of 0.30 Euro per share to be exchanged for 1 new share of 4.50 Euro per share and the reduction o f the number of shares from 3,533,149,631 to 235,543,309, b) the reduction in the nominal value from 4.50 Euro per share to 0.30 Euro per share, with the formation of a special reserve of an equal amount for offsetting losses and c) the share capital incre ase by EUR 4,482 million in the context of recapitalization of the banks pursuant to the provisions of Greek Law 3864/2010, as amended, and Cabinet Act 36/02.11.2015 through cancellation of the pre-emptive rights to existing shareholders, by issuing new or dinary shares, through In-Cash Contribution and/or In-Kind Contribution including the issuance of a convertible bond loan through the issuance of unsecured, perpetual and subordinated bonds, contingently convertible into ordinary shares of the Bank. Speci fically, the amount of capital increase was determined after the publication of the results of the Comprehensive Assessment (“CA”) conducted by the ECB, following the Euro Summit Statement of July 12, 2015 and the ECB’s decision of August 5, 2015. The CA r esulted in a total capital shortfall of EUR 4,482 million, EUR 1,456 million of which was due to the baseline scenario and EUR 3,026 million was due to the adverse scenario. The Bank submitted its capital plan to the SSM, which among other actions, include d a private placement to qualified investors abroad (Offer Abroad), a public offering in Greece (Public Offer), and offerings to eligible holders of debt and capital instruments (collectively, the “Private Capital Raising Measures”) which were intended to raise at least an amount of capital sufficient to cover the baseline scenario shortfall of EUR 1,456 million and State Aid through HFSF. Any capital raised through the Private Capital Raising Measures in excess of the baseline scenario shortfall was to be applied towards covering of the adverse scenario shortfall of EUR 3,026 million. In-Cash Contribution As regards the In-Cash Contribution, the offer of shares was to be incurred through the Offer Abroad and through the Public Offer. The allocation between the Offer Abroad and the Public Offer decided to be as follows (subject to increased demand): In case an amount of EUR 1,456 million is raised through the Offer Abroad, then new shares which correspond to capital of EUR 146 million could be offere d by the Bank in the Public Offer. In the event of increased demand in the context of the Offer Abroad, as per the above, the amount to be offered in the Public Offer should not exceed 10% of the above increased amount of final coverage of the Offer Abroad . In case the amount of coverage of the Offer Abroad is lower than EUR 1,456 million, then new shares corresponding to a total amount of capital raised up to EUR 300 million to be offered by the Bank in the Public Offer. On December 8, 2015, the Board of Directors certified that the capital raised through the Offer Abroad amounted to EUR 457 million with the issuance of 1,524,851,811 new shares whereas the capital raised through the Public Offer amounted to EUR 300 million with the issuance of 999,852,461 new shares. The subscription price was set at 0.30 Euro per share as it was determined by the international book-building process outside Greece to institutional and other eligible investors. The In-Cash Contribution also included the Liability Management Exercise (“LME”) which related to the offer for purchase of the Bank’s outstanding debt and capital instruments . Following the above, on November 2, 2015, the Bank announced the offer for purchase of the outstanding senior and subordinated debt instruments together with the offer for purchase of the outstanding preferred securities (5 Series) and the participation of the holders of the securities in the share capital increase by an amount equal to the consideration obtained fro m the buyback of the said securities. On December 9, 2015, the Bank announced that following the above offers, the buyback of the said securities amounted to EUR 695 million, which was used for the share capital increase by issuing 2,316,353,950 shares. I n-Kind Contribution The In-Kind Contribution included the implementation of burden sharing measures (the mandatory conversion into ordinary shares of all of the Bank's outstanding debt and capital instruments the holders of which were not voluntarily offer ed its securities in the above offers) following the Bank’s request for State Aid to cover the remaining adverse scenario capital shortfall. Such shortfall was to be covered through the issuance in favor of the HFSF of new shares for 25% of the remaining c apital shortfall and CoCos for 75% of the remaining capital shortfall, as defined in the Cabinet Act 36/02.11.2015. Based on the Cabinet Act 45/07.12.2015, the Bank announced on December 9, 2015, that the mandatory conversion of the securities not offered in the LME into ordinary shares amounted to EUR 64 million, which was used for the share capital increase by issuing 211,979,849 shares . Also, the preference shares issued in USA and the preference shares issued in favor of the Greek State, in accordance with the Greek Law 3723/2008 were also converted to ordinary shares by issuing 298,700,987 and 1,305,000,000 ordinary shares respectively. The 1,305,000,000 ordinary shares that resulted from the mandatory conversion of the p reference shares issued in favor of the Greek state were received by the HFSF. Finally, the In-Kind Contribution included the participation of HFSF in share capital increase with the amount of EUR 676 million by issuing 2,254,869,160 ordinary shares. Following the above, the total capital increase amounted to EUR 2,673 million with the issuance of 8,911,608,218 shares. Warrants According to article 7 par.4 of Greek Law 3864/2010 and the Cabinet Act 38/2012 (as amended by C abinet Act 6/2013) issued on June 26, 2013, 245,779,626 warrants were granted to private investors participating in the capital increase of the Bank in 2013 according to Law 3864/2010 and Cabinet Act 38/2012. Trading of the warrants on the ATHEX began on June 27, 2013. In particular, warrants were transferable securities with no restrictions concerning their transfer. Following the reverse split in November 2015, each warrant incorporates the right o f its holder to purchase from HFSF 0.54861592129144 new shares, acquired by HFSF due to its participation in the capital increase of Bank in 2013. The warrants did not provide voting rights to holders or owners thereof. The warrants were exercisable every six months, with the first exercise date being six months following their issuance and the last exercise date being fifty-four (54) months following their issuance. Call options not exercised until the last aforementioned exercise date automatically ceased to exist and the corresponding warrants were cancelled by HFSF. The procedure for the exercise of the call option and their settlement, as well as any change in the rights and obligations of the holders of warrants that might occur during the term that th e warrants were in force, was announced by the Bank on its website and in the Daily Bulletin of the ATHEX at least 10 days prior to each date of exercise of the warrants. Following the reverse split in November 2015, the exercise price of the call option for each warrant in order to acquire new shares held by HFSF, was equal to EUR 64.35 plus accrued interest at an annual rate of 3% plus the margin: 1% (100 basis points) for the first year from the Issue Date; 2% (200 basis points) for the second year from the Issue Date; 3% (300 basis points) for the third year from the Issue Date; 4% (400 basis points) for the fourth year from the Issue Date; and 5% (500 basis points) for the remaining period on the number of new shares that the ho lder of the warrant was entitled to acquire upon exercise of his right. The exercise price was adjusted accordingly in the event of corporate actions and was announced by the Bank on its website and in the Daily Bulletin of the ATHEX . The last exercise date ( December 27, 2017) was the date of expiry of the warrants. After the end o f the ninth exercise period ( December 27, 2017), the warrants remained unexercise d were 245,743,123 which, on December 29, 2017, were cancelled by HFSF. Restrictions on transfers of Bank’s shares Transfers of the Bank’s shares are carried out as prescribed by law and are not subje ct to any restrictions pursuant to the Bank’s Articles of Association, except for the ordinary shares held by HFSF and are subject to the provisions of article 8 of Greek Law 3864/2010 and article 3 par.7 of Cabinet Act 38/2012. In particular, according to article 8 of Greek Law 3864/2010, HFSF decides on the way and procedure for disposing its shares at a time it deems appropriate and in any case within five years from its participation in the Bank's capital increase, provided that par. 1 of article 7a of Law 3864/2010 applies. The disposal may take place gradually or one-off, at HFSF's discretion, so long as all shares are disposed of within the time limits referred to above. The disposal of shares within the time limits stipulated above may not be made t o any entity belonging directly or indirectly to the Hellenic Republic, in accordance with Greek Law. Furthermore, disposal shall be carried out with a view to protecting the interests of the Hellenic Republic, taking into consideration also to strengthen the financial stability and ensure a level-playing field in the financial sector. Additionally, according to article 3 par. 7 of Cabinet Act 38/2012, without prejudice to the transfers which would have take n place due to exercise of the call option embedd ed in the Warrants, HFSF was not able to transfer the shares which carry call option, for a period of 36 months after the issue date of the securities. After the expiry of the aforementioned period and until the final date of exercise of the call option, a ccording to the same article of Cabinet Act 38/2012, HFSF m ight dispose its shares which carry call option according to the stipulations of paragraphs 7 – 11 of Article 3 of Greek Law 3864/2010. Restricted voting rights of the shares acquired by the HFSF in the capital increase of Bank in 2013 More specifically, further to a share capital increase decided by Extraordinary General Meeting of November 17, 2015, the HFSF has agreed to inject capital of EUR 1,068 million and receive in exc hange common shares with full voting rights representing 38.92% of the share capital of the Bank and CoCos equal to an amount of EUR 2,029 million by issuing 20,292 CoCos of EUR 100,000 each. HFSF retains also common shares with restricted voting rights co rresponding to 1.47 % of the share capital of the Bank, acquired under the previous recapitalization in 2013 and in accordance to Article 7a par.1 of the Greek Law 3864/2010, these shares give the right to HFSF to exercise its voting rights in the General Meeting of Shareholders only for decisions regarding amendments to the Articles of Association, including increase or reduction of capital or provision of proxy powers to the Board of Directors to that effect, merger, division, conversion, revival, extensi on of duration or dissolution of the company, transfer of assets, including the sale of subsidiaries or any other issue requiring an increased majority as provided by Company Law 2190/1920 on "sociétés anonymes". Specifically, in order to calculate quorum and majority at the General Meeting, these shares of the HFSF are not taken into account regarding decisions on matters other than those mentioned above. According to Article 7a of Greek Law 3864/2010, HFSF exercises its full voting rights without the afor ementioned limitations if it is concluded, by decision of the HFSF General Council, that there is a breach of material obligations which are included in the restructuring plan or which promote its implementation. Redeemable preference shares to the Helleni c Republic On January 22, 2009, at an Extraordinary General Meeting, the Bank’s shareholders approved the issue of 70 million redeemable preference shares at a par value of EUR 5.00 each with the cancellation of the preemptive rights of the existing shareholders in favor of the Greek State in accordance with Greek Law 3723/2008 for the Bank’s participation in the Pillar I of the Hellenic Republic Bank Support Plan. On May 21, 2009, the Bank’s Board of Directors certified that the Greek State f ully covered the said issue of preference shares. This increase was covered through the transfer to the Bank of an equal market value Greek government bond with a coupon rate of 6 -month Euribor plus 130 basis points. On May 25, 2009, the minutes of the Boa rd of Directors’ meeting covering the above mentioned certification were filed with the Ministry of Development (resolution K2 -5300/Registrar of Companies). Following the above the Bank’s preferred stock increased by EUR 350 million. On December 22, 2011, the Extraordinary General Meeting of the Bank’s Shareholders approved the share capital increase by EUR 1,000 million through the issue of additional 200 million Redeemable Preference Shares at a nominal value of EUR 5.00 each with the cancellation of the preemptive rights of the existing shareholders in favor of the Greek State, in accordance with Greek Law 3723/2008. On December 30, 2011, following the above decision, the Bank issued the 200 million Redeemable Preference Shares at a nominal value of EUR 5.00 each which embody the same privileges and characteristics as the 70 million redeemable preference shares described above. Following the Cabinet Act 45/07.12.2015, all the 270,000,000 outstanding preference shares issued in favor of the Greek State, i n accordance with the Greek Law 3723/2008 were converted into 1,305,000,000 ordinary shares, which were received by the HFSF. Therefore, following the above there are no Greek Law 3723/2008 preference shares outstanding. Repurchase of non -cumulative, non - voting, redeemable preference shares On May 31, 2013, the Bank announced an offer to purchase for cash 22,500,000 out of the 25,000,000 outstanding American Depositary Shares at 12.50 Dollar per American Depositary Share (“ADS”) upon the terms and subject to the conditions set forth in the Offer to Purchase. The Offer aimed to generate Core Tier I capital for the Bank and to further strengthen the quality of its capital base. As at June 28, 2013, which was the expiration time of the Offer, 12,360,169 ADS s were validly tendered, representing approximately 49.4% of the ADSs outstanding at the expiration time. Based on the results of the Offer, the aggregate purchase cost for the tendered ADSs was USD 155 million. On July 3, 2013, the purchase of the 12,360 ,169 ADSs was settled by the Bank. Therefore, following the purchase of the ADSs in 2013, 12,639,831 ADSs remained outstanding. The Bank cancelled any ADSs purchased pursuant to the Offer, and cancelled the Preference Shares represented thereby, following the completion of the requisite corporate approvals for cancellation of the Preference Shares. Following the Cabinet Act 45/07.12.2015, all the outstanding preference shares (i.e. 12,639,831) were converted into 298,700,987 ordinary shares. Therefore, fo llowing the above there are no preference shares outstanding.</t>
  </si>
  <si>
    <t>LOSS PER SHARE</t>
  </si>
  <si>
    <t>Earnings per share [Abstract]</t>
  </si>
  <si>
    <t>Loss per share</t>
  </si>
  <si>
    <t xml:space="preserve">NOTE 33: LOSS PER SHARE Loss per share is as follows: 2015 2016 2017 Net income / (loss) from continuing operations attributable to NBG shareholders (3.378) (238) 5 Gain on redemption of preference shares 1.067 - - Net income / (loss) from continuing operations attributable to ordinary shareholders (2.311) (238) 5 Net income / (loss) from discontinued operations attributable to NBG shareholders (5.086) (62) (235) Net income / (loss) from continuing and discontinued operations attributable to ordinary shareholders (7.397) (300) (230) Weighted average ordinary shares outstanding for basic and diluted earnings per share 786.381.893 9.145.859.028 9.145.574.515 Basic and diluted losses per share from continuing operations (2,94) (0,03) - Basic and diluted losses per share from continuing and discontinued operations (9,41) (0,03) (0,03) On November 17, 2015, the Extraordinary General Meeting of the Shareholders approved the reverse split of the ordinary shares at a ratio of 15 existing shares of 0.30 Euro per share to be exchanged for one new share of 4.50 Euro per share. Therefore, the weighted average number of shares for the comparative period has been adjusted accordingly. Following the last share capital increase in 2015, 8,911,608,218 new shares were issued. On December 9, 2015, within the context of the 2015 Recapit alisation , the Bank issued CoCos . The HFSF subscri bed these CoCos for the amount of EUR 2,029 million in exchange for part of the debt securities issued by the ESM. The effect of CoCos in the EPS was antidilutive. On December 15, 2016, the Bank repaid the CoCos. </t>
  </si>
  <si>
    <t>REGULATORY MATTERS</t>
  </si>
  <si>
    <t>Regulatory Capital Requirements [Abstract]</t>
  </si>
  <si>
    <t>NOTE 34: REGULATORY MATTERS Quantitative measures established by regulation to ensure capital adequacy require the Group and the Bank to maintain minimum amounts and ratios, determined on a risk weighted basis, of capital (as defined) to assets, certain off balance sheet items, and the notional credit equivalent arising from the total capital requirements against market risk. In June 2013, the European Parliament and the Council of Europe issued Directive 2013/36/EU and Regulation (EU) No 575/2013 (known as C RD IV and CRR respectively), which incorporate the key amendments that have been proposed by the Basel Committee for Banking Supervision (known as Basel III). Directive 2013/36/EU has been transported into Greek Law by virtue of Greek Law 4261/2014 and Reg ulation (EU) No 575/2013 has been directly applicable to all EU Member States since January 1, 2014, but some changes under CRD IV will be implemented gradually, mainly between 2014 and 2019. Regulation (EU) No 575/2013 defines the minimum capital requirem ents (Pillar 1 requirements) and Directive 2013/36/EU defines the combined buffer re quirements for EU institutions. In addition, Directive 2013/36/EU provides (Art. 97 et seq.) that Competent Authorities regularly carry out the SREP , to assess and measure risks not covered, or not fully covered, under Pillar 1 and determine additional capital and liquidity requirements (Pillar 2 requirements). SREP is conducted under the lead of the ECB. The SREP decision is tai lored to each bank’s individual profile. The table below summarises Pillar 1 and 2 capital requirements for NBG Group for 2017 and 2018: CET1 Capital Requirements Total Capital Requirements 2017 2018 2017 2018 Pillar 1 4,5% 4,5% 8,0% 8,0% Pillar 2 3,0% 3,0% 3,0% 3,0% Capital Conservation Buffer 1,25% 1,875% 1,25% 1,875% Total 8,75% 9,375% 12,25% 12,875% The capital adequacy ratios for the Group, according to the CRD IV transitional provisions, are presented in the table below: December 31, 2016 2017 Common equity Tier 1 16,3% 17,0% Tier 1 16,3% 17,0% Total 16,3% 17,0% The Group ’s CET1 ratio has significantly increased mainly due to the completion of the disposal of Bulgarian &amp; Serbian subsidiaries. DTC Law Article 27A of Greek Law 4172/2013, (“DTC Law”), as currently in force, allows credit institutions, under certain conditions, and from 2017 onwards to convert deferred tax assets (“DTAs”) arising from (a) private sector initiative (“PSI”) losses, (b) accumulated provisions for c redit losses recognized as at June 30 , 2015, (c) losses from final write off or the dispos al of loans and (d) accounting write offs, which will ultimately lead to final write offs and losses from disposals, to a receivable (“Tax Credit”) from the Greek State. Items (c) and (d) above were added with Greek Law 4465/2017 enacted on March 29, 2017. The same Greek Law 4465/2017 provided that Tax Credit cannot exceed the tax corresponding to accumulated provisions recorded up to June 30, 2015 less (a) any definitive and cleared tax credit, which arose in the case of accounting loss for a year accordin g to the provisions of par.2 of article 27A, which relate to the above accumulated provisions, (b) the amount of tax corresponding to any subsequent specific tax provisions, which relate to the above accumulated provisions and (c) the amount of the tax cor responding to the annual amortization of the debit difference that corresponds to the above provisions and other losses in general arising due to credit risk. The main condition for the conversion of DTAs to a Tax Credit is the existence of an accounting l oss on a solo basis of a respective year, starting from accounting year 2016 and onwards. The Tax Credits will be calculated as a ratio of IFRS accounting losses to net equity (excluding the year’s losses) on a solo basis and such ratio will be applied to the remaining Eligible DTAs in a given year to calculate the Tax Credit that will be converted in that year, in respect of the prior tax year. The Tax Credit may be offset against income taxes payable. The non-offset part of the Tax Credit is immediately r ecognized as a receivable from the Greek State. The Bank will issue to the Greek State conversion rights for an amount of 100% of the Tax Credit and will create a specific reserve for an equal amount. Common shareholders have pre-emption rights on these co nversion rights. The reserve will be capitalized with the issuance of common shares in favour of the Greek State. This legislation allows credit institutions to treat such DTAs as not “relying on future profitability” according to CRD IV, and as a result s uch DTAs are not deducted from CET1, hence improving a credit institution’s capital position. Furthermore, Greek Law 4465/2017 amended article 27 “Carry forward losses” by introducing an amortization period of 20 years for losses due to loan write offs as part of a settlement or restructuring and losses that crystallize as a result of a disposal of loans. On November 7, 2014 the Bank convened an extraordinary General Shareholders Meeting which resolved to include the Bank in the DTC Law. In order for the B ank to exit the provisions of the DTC Law it requires regulatory approval and a General Shareholders meeting resolution. As at December 31, 2017, the amount of DTAs that were eligible for conversion to a receivable from the Greek State subject to the DTC L aw was EUR 4.7 billion (2016: EUR 4.8 billion). The conditions for conversion rights were not met in the year ended December 31, 2016 and December 31, 2017 and no conversion rights are deliverable for 2017 and 2018 .</t>
  </si>
  <si>
    <t>FAIR VALUE OF FINANCIAL INSTRUMENTS</t>
  </si>
  <si>
    <t>Fair Value Disclosures [Abstract]</t>
  </si>
  <si>
    <t>NOTE 35: FAIR VALUE OF FINANCIAL INSTRUMENTS The following information should not be interpreted as an estimate of the fair value of the entire Group. Fair value information is only provided for a limited portion of the Group’s assets. Due to a wide range of valuation techniques and the degree of subjectivity used in making the estimates, comparisons between the Group’s disclosures and those of other companies may not be meaningful. (a) Financial instruments not measured at fair value The following methods and assumptions were used to estimate the fair value of the Group’s financial assets and liabilities, which are not recorded on the Group’s balance sheet at fair value at December 31, 2016 and 2017 : Cash, deposits, repos, and other assets: The carrying amount of cash and due from banks, deposits with central bank, securities purchased under agreements to resell, securities sold under agreements to repurchase, interest bearing deposits with banks, and receivables from the Greek State and trad e and other receivables included in other assets approximates their fair value. Loans: Loans are not recorded at fair value on a recurring basis and their fair value is estimated for disclosure purposes only. The fair value of loans is estimated using dis counted cash flow models. The discount rates are based on current market interest rates for loans with similar terms to borrowers of similar credit quality. Held to maturity securities: The fair value of held to maturity investment securities is estimated using market prices, or if such are not available, using discounted cash flow models. The discount rates are based on current market interest rates offered for instruments with similar terms to the same borrowers or borrowers of similar credit quality. D eposits: The fair value for demand deposits and deposits with no specified maturity is determined to be the amount payable on demand at the reporting date. The fair value for fixed -maturity deposits is estimated using discounted cash flow models based on rates currently offered for the relevant product types with similar remaining maturities. Other borrowed funds and Long-term debt: The fair value is estimated using market prices, or if such are not available, either based on the prices with which we completed tender offers with respect to these instruments, or using a discounted cash flow analysis, based on current market rates of similar matu rity debt securities. The table below presents the carrying amount and fair value of those financial assets and liabilities not recorded on the Group’s balance sheet at fair value and whose fair value is materially different from the carrying amount. Year ended December 31, 2016 Carrying Fair Value Amount Total Level 1 Level 2 Level 3 Financial Assets: (EUR in millions) Interest bearing deposits with banks 2.072 2.067 1.615 452 - Loans at amortized cost, net of allowance 37.506 36.640 - - 36.640 Financial Liabilities: Deposits at amortized cost 51.143 51.199 26.245 24.954 - Long-term debt at amortized cost 975 977 - 977 - Year ended December 31, 2017 Carrying Fair Value Amount Total Level 1 Level 2 Level 3 (EUR in millions) Financial Assets: Interest bearing deposits with banks 1.655 1.649 1.504 145 - Loans at amortized cost, net of allowance 35.828 35.846 - - 35.846 Financial Liabilities: Deposits at amortized cost 42.983 43.031 28.137 14.894 - Long-term debt at amortized cost 1.398 1.422 - 1.422 - (b) Financial instruments measured at fair value on a recurring basis The table below presents the fair value of those financial assets and liabilities that are measured at fair value on a recurring basis, analyzed by fair value measurement level as described in N ote 3. Fair value measurement using Level 1 Level 2 Level 3 Total asset/ liability at fair At December 31, 2016 value (EUR in millions) Assets Trading assets 296 1.565 8 1.869 Debt securities issued by other governments and public sector entities 259 3 - 262 Greek treasury bills - 1.492 - 1.492 Foreign treasury bills 18 47 - 65 Debt securities issued by foreign financial institutions - - 8 8 Corporate debt securities issued by Greek companies - 23 - 23 Equity securities issued by Greek companies 14 - - 14 Mutual fund units 5 - - 5 Derivative assets 11 4.437 34 4.482 Available-for-sale securities 52 9.522 342 9.916 Greek government bonds - 539 300 839 Debt securities issued by other governments and public sector entities - 8.657 14 8.671 Foreign treasury bills - 229 - 229 Debt securities issued by companies incorporated in Greece - 46 19 65 Debt securities issued by companies incorporated outside Greece - 34 9 43 Equity securities issued by companies incorporated in Greece 28 1 - 29 Equity securities issued by companies incorporated outside Greece 6 16 - 22 Mutual Fund units 18 - - 18 Total Assets 359 15.524 384 16.267 Liabilities Deposits at fair value (1) - 527 - 527 Derivative liabilities 5 5.142 24 5.171 Total liabilities 5 5.669 24 5.698 (1) Amounts represent items, which contain an embedded derivative and the Group has elected to account for at fair value through profit or loss under the provisions of ASC 815 “Derivatives and Hedging” instead of separating the embedded derivative, and items that the Group has elected the Fair Value Option under ASC 825 “Financial Instruments" (see Note 20). Fair value measurement using Level 1 Level 2 Level 3 Total asset/ liability at At December 31, 2017 fair value (EUR in millions) Assets Trading assets 303 1.490 - 1.792 Debt securities issued by other governments and public sector entities 226 63 - 289 Greek treasury bills - 1.379 - 1.379 Foreign treasury bills 10 47 - 56 Corporate debt securities issued by Greek companies - 1 - 1 Equity securities issued by Greek companies 63 - - 63 Mutual fund units 4 - - 4 Derivative assets 27 3.629 25 3.681 Available-for-sale securities 458 2.334 540 3.332 Greek government bonds - 681 514 1.195 Debt securities issued by other governments and public sector entities 418 1.215 - 1.633 Foreign treasury bills - 235 - 235 Debt securities issued by companies incorporated in Greece - 161 18 179 Debt securities issued by companies incorporated outside Greece - 16 8 24 Equity securities issued by companies incorporated in Greece 30 7 - 37 Equity securities issued by companies incorporated outside Greece 6 19 - 25 Mutual Fund units 4 - - 4 Total Assets 788 7.453 565 8.805 Liabilities Deposits at fair value (1) - 866 - 866 Derivative liabilities 1 3.780 22 3.803 Total Liabilities 1 4.646 22 4.669 (1) Amounts represent items, which contain an embedded derivative and the Group has elected to account for at fair value through profit or loss under the provisions of ASC 815 “Derivatives and Hedging” instead of separating the embedded derivative, and items that the Group has elected the Fair Value Option under ASC 825 “Financial Instruments" (see Note 20). The tables below, present the fair values for discontinued operations and long-lived assets held for sale and liabilities directly associated with long-lived assets held for sale, measured at fair value on a recurring basis. Fair value measurement using Level 1 Level 2 Level 3 Total asset/ liability at At December 31, 2016 fair value (EUR in millions) Assets Trading assets 4 569 - 573 Debt securities issued by other governments and public sector entities - 305 - 305 Debt securities issued by foreign financial institutions - 239 - 239 Corporate debt securities issued by foreign companies - 25 - 25 Mutual fund units 4 - - 4 Derivative assets - 1 - 1 Available-for-sale securities 1.001 1.866 6 2.873 Greek government bonds - 232 - 232 Debt securities issued by other governments and public sector entities 688 794 - 1.482 Greek treasury bills - 516 - 516 Foreign treasury bills 11 15 - 26 Debt securities issued by companies incorporated in Greece - 125 - 125 Debt securities issued by companies incorporated outside Greece - 182 4 186 Equity securities issued by companies incorporated in Greece 28 - - 28 Equity securities issued by companies incorporated outside Greece 1 2 2 5 Mutual Fund units 273 - - 273 Other assets 173 117 - 290 Total Assets 1.178 2.553 6 3.737 Liabilities Derivative liabilities - 2 - 2 Total Liabilities - 2 - 2 Fair value measurement using Level 1 Level 2 Level 3 Total asset/ liability at At December 31, 2017 fair value (EUR in millions) Assets Trading assets 4 10 - 14 Debt securities issued by other governments and public sector entities - 10 - 10 Mutual fund units 4 - - 4 Derivative assets - 3 - 3 Available-for-sale securities 1.029 1.500 - 2.529 Greek government bonds - 361 - 361 Debt securities issued by other governments and public sector entities 680 283 - 963 Greek treasury bills - 522 - 522 Foreign treasury bills 9 19 - 28 Debt securities issued by companies incorporated in Greece - 143 - 143 Debt securities issued by companies incorporated outside Greece - 172 - 172 Equity securities issued by companies incorporated in Greece 26 - - 26 Mutual Fund units 314 - - 314 Other assets 178 112 - 290 Total Assets 1.211 1.625 - 2.836 Liabilities Derivative liabilities - 1 - 1 Total Liabilities - 1 - 1 (c) Transfers between Level 1 and Level 2 As at 31 December 2017, certain fair value through profit or loss securities issued by EFSF, for which the Group determined that sufficient liquidity and trading did not exist as at December 31, 2017, have been transferred from Level 1 to Level 2 according to the Group fair value hierarchy policy. The carrying amount of the fair value through profit or loss securities transferred as at December 31, 2017 was EUR 3 million. As at 31 December 2016, certain available -for-sale and fair value through profit or loss securities issued by ESM, EFSF and a European government, for which the Group determined that sufficient liquidity and trading existed as at December 31, 2016 have been transferred from Level 2 to Level 1 acc ording to the Group fair value hierarchy policy. The carrying amount of the securities transfer red as at December 31, 2016 was EUR 50 million . (d) Valuation Process and Control Framework The Group has various processes in place to ensure that the fair val ues of its assets and liabilities are reasonably estimated and has established a control framework which is designed to ensure that fair values are validated by functions independent of the risk -taker. To that end, the Group utilizes various sources for de termining the fair values of its financial instruments and uses its own independent functions to validate these results where possible. Fair values of debt securities are determined either by reference to prices for traded instruments in active markets, t o external quotations or widely accepted financial models, which are based on market observable or unobservable information where the former is not available, as well as relevant market -based parameters such as interest rates, option volatilities, currency rates etc. The Group may, sometimes, also utilize third -party pricing information and perform validating procedures on this information or base its fair value on the latest transaction prices available, given the absence of an active market or similar tra nsactions. All such instruments are categorized within the lowest level of fair value hierarchy (i.e. Level 3). Generally, fair values of debt securities, including significant inputs on the valuation models are independently checked and validated by the Middle Office and Risk Management function on a systematic basis. Fair values of derivatives are determined by management using valuation models which include discounted cash -flow models, option pricing models or other appropriate models. Adequate control procedures are in place for the validation of these models, including the valuation inputs, on a systematic basis. Risk Management function and Middle Office department provide the control valuation framework necessary to ensure that the fair values are r easonably determined, reflecting current market circumstances and economic conditions. Furthermore, over -the -counter derivatives are also compared on a daily basis with counterparties’ valuations, under the daily collateral management process. Market Valua tion Adjustments Counterparty credit risk -adjustments are applied to all over -the -counter derivatives. Own credit -risk adjustments are applied to reflect the Group’s own credit risk when valuing derivatives. Bilateral credit -risk adjustments consider the e xpected cash flows between the Group and its counterparties under the relevant terms of the derivative instruments and the effect of the credit -risk profile of the counterparties on the valuation of these cash flows. Where appropriate, we take into conside ration the credit -risk mitigating arrangements including collateral agreements and master netting arrangements into estimating own and counterparty credit risk valuation adjustments. Valuation techniques The fair value of trading assets and available -for - sale debt securities are generally based on quoted market prices. For certain debt securities, market price quotes may not be readily available, or trading activity has slowed significantly or ceased. Some of these instruments are valued using a discounted cash flow model, which estimates the fair value of the securities using key inputs such as credit and interest rate risk. Principal and interest cash flows are discounted using an observable discount rate for similar instruments with adjustments that mana gement believes a market participant would consider in determining fair value for the specific security. The fair values of derivative assets and liabilities traded in the over -the -counter market are determined using quantitative models that utilize multi ple market inputs including interest rates, prices and indices to generate continuous yield or pricing curves and volatility factors to value the position. The majority of market inputs is actively quoted and can be validated through external sources, incl uding brokers, market transactions and third -party pricing services. Estimation risk is greater for derivative asset and liability positions that are option -based where observable market inputs are less readily available or are unobservable. In particular, derivative products valued using valuation techniques with significant unobservable inputs include certain correlation products, such as correlation between various interest indices or correlation between various currencies. (e) Reconciliation of Level 3 financial instruments: Level 3 financial instruments at December 31, 2017 and 2016 include: Derivative products, which are valued using valuation techniques with significant unobservable inputs, including certain correlation products, such as correlation between various interest indices or correlation between various currencies. They also include derivative products for which the CVA is based on significant unobservable input s and the amount of the CVA is significant relative to the total fair value of the derivative. Available -for -sale corporate bonds, for which the fair value was estimated based on the prices received from issuers or for which the fair value is based on valu ation inputs which are not market observable. Available-for-sale Greek g overnment bonds, debt securities issued by other governments and public sector entities and corporate securities issued by entities incorporated in and outside Greece for which the f air value is based on valuation inputs which are not market observable. The tables below present a reconciliation of all financial assets and liabilities measured at fair value on a recurring basis using significant unobservable inputs (Level 3) during the years ended December 31, 2016 and 2017 including realized and unrealized gains/(losses) included in earnings and OCI. 2016 Balance at beginning of year Gain/(losses) included in earnings Gain/(losses) included in OCI Purchases Sales Settlements Transfer into Level 3 Transfer out of Level 3 Balance at end of year (EUR in millions) Trading assets 13 (1) - - (4) - - - 8 Debt securities issued by foreign financial institutions 13 (1) - - (4) - - - 8 Net Derivatives 5 (21) - 19 - (1) (16) 24 10 Available-for-sale securities 303 43 (11) 19 (26) - 14 - 342 Greek government bonds 271 17 12 - - - - - 300 Debt securities issued by other governments and public sector entities (1) - - - - - - 14 - 14 Debt securities issued by companies incorporated in Greece - - - 19 - - - - 19 Debt securities issued by companies incorporated outside Greece 9 - - - - - - - 9 Equity securities issued by companies incorporated outside Greece 23 26 (23) - (26) - - - - (1) Debt securities issued by other governments and public sector entities transfer into Level 3, include a specific debt security which following the tainting of the held-to-maturity portfolio during April 2016 (see Note 11) was reclassified to available-for-sale portfolio. 2017 Balance at beginning of year Gain/(losses) included in earnings Gain/(losses) included in OCI Purchases Sales Settlements Transfer into Level 3 Transfer out of Level 3 Balance at end of year (EUR in millions) Trading assets 8 - - - (8) - - - - Debt securities issued by foreign financial institutions 8 - - - (8) - - - - Net Derivatives 10 (7) - 3 - - (3) 1 4 Available-for-sale securities 342 12 196 - - (10) - - 540 Greek government bonds 300 10 194 - - - - - 504 Debt securities issued by other governments and public sector entities 14 1 - - - (5) - - 10 Debt securities issued by companies incorporated in Greece 19 2 2 - - (5) - - 18 Debt securities issued by companies incorporated outside Greece 9 (1) - - - - - - 8 Gains and losses included in net income / ( loss ) are reported in Net trading loss, except for bonds’ amortization of premium/discount which amounts to EUR 17 million for the year ended December 31, 2016 and to EUR 12 million for the year ended December 31, 2017 which is reported in Net interest income before provision for loan losses. For the year ended December 31, 2017 , changes in unrealized gains/(losses) of Level 3 financial instruments still held at the reporting date amounted to EUR (16) million for net derivatives . For the year ended December 31, 2016 , changes in unrealized gains/(losses) of Level 3 financial instruments still held at the reporting date amounted to EUR NIL million and EUR (25) million for trading assets and net derivatives respectively. Other transfers between Level 2 and Level 3, during 201 6 and 201 7 , include mainly derivative instruments for which the bilateral CVA adjustment is significant to the base fair value of t he respective instruments. The following tables present the valuation techniques covering the majority of Level 3 inventory and the most significant unobservable inputs used in Level 3 fair value measurements. Differences between this table and amounts presented in the Quantitative Information about Level 3 Fair Value Measurements table represent individually immaterial items that have been measured using a variety of valuation techniques other than those listed. Quantitative Information about Level 3 Fair Value Measurements 2016 Range of Inputs Financial Instrument Fair Value Valuation Technique Significant Unobservable Input Low High (EUR in millions) ASSETS Debt Securities Trading debt securities issued by foreign financial institutions 8 Price Based Price 101,24 101,24 Available-for-sale Greek government bonds 300 Discounted Cash Flows Credit Spread over 30 years 610 bps 610 bps Debt securities issued by other governments and public sector entities 14 Discounted Cash Flows Credit Spread 789 bps 789 bps Available-for-sale Corporate debt securities issued by companies incorporated in Greece 19 Discounted Cash Flows Credit Spread 450 bps 607 bps Available-for-sale Corporate debt securities issued by companies incorporated outside Greece 9 Price Based Credit Spread 93,76 93,76 Net Derivatives Interest Rate Swaps 6 Discounted Cash Flows - Internal Model for CVA/DVA Credit Spread 1000bps 1000 bps (1) Discounted Cash Flows Constant Maturity Swap correlation between different tenors (eg 2yr 10 yr) 12,60% 99,30% 4 Discounted Cash Flows FX Pair Correlation -50,00% 99,30% Other Derivatives 16 Monte Carlo Volatility of stock price 39,00% 39,00% (13) Discounted Cash Flows - Internal Model for CVA/DVA Credit Spread 70bps 70bps Quantitative Information about Level 3 Fair Value Measurements 2017 Range of Inputs Financial Instrument Fair Value Valuation Technique Significant Unobservable Input Low High (EUR in millions) ASSETS Debt Securities Available-for-sale Greek government bonds 504 Discounted Cash Flows Credit Spread over 30 years 358 bps 358 bps Available-for-sale Debt securities issued by other governments and public sector entities 10 Discounted Cash Flows Credit Spread 189 bps 189 bps Available-for-sale Corporate debt securities issued by companies incorporated in Greece 17 Discounted Cash Flows Credit Spread 305 bps 321 bps Available-for-sale Corporate debt securities issued by companies incorporated outside Greece 8 Price Based Credit Spread 93,76 93,76 Net Derivatives Interest Rate Derivatives 4 Discounted Cash Flows - Internal Model for CVA/DVA Credit Spread 80 bps 1000 bps 3 Discounted Cash Flows Constant Maturity Swap correlation between different tenors -50,00% 99,50% Other Derivatives 2 Binomial model Volatility of stock price 30,74% 104,83% 8 Monte Carlo Simulation Volatility of stock price 49,00% 49,00% (9) Discounted Cash Flows, Internal Model (for CVA/DVA) Credit Spread 70 bps 1000 bps Sensitivity of Fair Value Measurements to Changes in Unobservable Inputs For structured interest rate derivatives a significant change in the correlation inputs (e.g. the degree of correlation between two different interest rates, or between interest rates and foreign exchange rates) would result in a significant impact to the fair value of the individual instrument; however the magnitude and the direction of the impact depends, among other factors, on whether the Group’s exposure is long or short. Due to the limited exposure of the Group to these instruments a reasonable change in the above unobservable inputs would not be significant to the Group. Additionally, interest rate derivatives include intere st rate swaps for which the bilateral credit risk adjustment is significant in comparison to the fair value. The counterparty credit -risk adjustment in these cases is mainly driven by the internal ratings of the counterparty. A reasonable increase in the c redit spread of these entities would result in an insignificant change in the fair value of the Group’s financial instruments. Within other derivatives there are certain forward commodity derivatives for which the bilateral credit risk adjustment is sign ificant in comparison to their fair value. A reasonable increase in the credit spread of these entities would result in an insignificant change in the fair value of the Group’s financial instruments. The available -for -sale portfolio includes a Greek G g over nment debt security for which the credit spread up to its maturity is not market observable. A reasonable increase in the credit spread of the Hellenic Republic would result in a significantly lower market value for this financial instrument. Further more, the available-for-sale portfolio include s debt securities issued by other governments and public sector entities and as well as corporate debt securities issued by companies incorporated in and outside Greece, for which the credit spread is not market obs ervable. A reasonable increase in the credit spread of these securities would result in an insignificant change in the fair value of these securities, for the Group’s financial instruments.</t>
  </si>
  <si>
    <t>OFFSETTING</t>
  </si>
  <si>
    <t>Offsetting Assets [Abstract]</t>
  </si>
  <si>
    <t>OFFSETING</t>
  </si>
  <si>
    <t>NOTE 36: OFFSETTING Financial assets and liabilities are offset and the net amount is reported in the balance sheet only if the Group holds a legally enforceable right to set -off the recognized amounts and there is an intention to settle on a net basis or realize the asset and settle the liability simultaneously. The Group uses master netting agreements to mitigate counterparty credit risk in certain transactions, including derivative contracts, repurchase and reverse repurchase agreements, and securities b orrowed and loan agreements. A master netting agreement is a single contract with a counterparty that permits multiple transactions governed by that contract to be terminated and settled through a single payment in a single currency in the event of a defau lt (such as bankruptcy, failure to make a required payment or securities transfer or deliver collateral or margin when due after expiration of any grace period). The following table provides information on the impact of offsetting on the balance sheet of the Group, as at December 31, 201 6 and 201 7 , as well as the financial impact of netting of instruments subject to an enforceable master netting arrangement or similar agreement as well as available cash and financial instrument collateral. a. Financial assets subject to offsetting, enforceable netting arrangements and similar agreements December 31, 2016 December 31, 2017 Derivative instruments (1) Securities purchased under agreements to resell Deposits in margin accounts (2) Total Derivative instruments (1) Securities purchased under agreements to resell Loans Deposits in margin accounts (2) Accrued Interest Receivable Total (EUR in millions) (EUR in millions) Gross amounts of recognized financial assets 4.547 3 1.414 5.964 3.985 6 4.367 1.195 46 9.599 Positive market values from derivative financial instruments (65) - - (65) (304) - - - - (304) Negative market values from derivative financial instruments - - (120) (120) - - - (321) - (321) Net amounts of financial assets presented in the balance sheet 4.482 3 1.294 5.779 3.681 6 4.367 874 46 8.974 Related amounts not set off in the balance sheet Financial instruments (2.380) (3) - (2.383) (1.881) (6) (4.367) - (46) (6.300) Cash collateral received (629) - - (629) (686) - - - - (686) Net amount 1.473 - 1.294 2.767 1.114 - - 874 - 1.988 (1) Included in Derivative assets in the Group's balance sheet at December 31, 2016 and 2017. (2) Included in Interest bearing deposits with banks in the Group's balance sheet at December 31, 2016 and 2017. b. Financial liabilities subject to offsetting, enforceable netting arrangements and similar agreements December 31, 2016 December 31, 2017 Derivative instruments (1) Securities sold under agreements to repurchase Total Derivative instruments (1) Securities sold under agreements to repurchase Total (EUR in millions) (EUR in millions) Gross amounts of recognized financial liabilities 5.354 4.740 10.094 4.418 3.417 7.835 Negative market values from derivative financial instruments (65) - (65) (304) - (304) Deposits in margin accounts (120) - (120) (321) - (321) Net amounts of financial liabilities presented in the balance sheet 5.169 4.740 9.909 3.793 3.417 7.210 Related amounts not set off in the balance sheet Financial instruments (1.354) (4.740) (6.094) (1.010) (3.417) (4.427) Cash collateral pledged (865) - (865) (460) - (460) Net amount 2.950 - 2.950 2.323 - 2.323 (1) Included in Derivative liabilities in the Group's balance sheet at December 31, 2016 and 2017.</t>
  </si>
  <si>
    <t>SEGMENT INFORMATION</t>
  </si>
  <si>
    <t>Segment Reporting [Abstract]</t>
  </si>
  <si>
    <t>NOTE 37: SEGMENT INFORMATION We measure the performance of each of our business segments primarily in terms of “profit before tax”. Profit before tax and the business segment information of the Group, set forth below, is derived from the internal management reporting system used by management to measure the performance of the business segments. Unlike financial accounting, there is no authoritative body of guidance for management accounting. The business segment information, set forth below, is based on the f inancial information prepared in accordance with IFRS. Accordingly, the format and information is presented primarily on the basis of IFRS and is not consistent with the consolidated financial statements prepared on the basis of U.S. GAAP. A reconciliation is provided for the total amounts of segments’ total profit/(loss) before tax with income/(loss) before income tax. The Group manages its business through the following business segments: Retail Banking Retail banking includes all individual customers, pr ofessionals, small -medium and small sized companies (companies with annual turnover of up to EUR 2.5 million) in Greece , except for exposures transferred to SAU, the Bank’s unit for corporate delinquent exposures . The Bank, through its network of branches, offers to its retail customers various types of loan, deposit and investment produ cts as well as a wide range of other traditional services and products. Corporate &amp; Investment Banking Corporate and Investment banking includes lending to all large and medium -sized companies, shipping finance and investment banking activities. The Group offers its corporate customers a wide range of products and services, including financial and investment advisory services, deposit accounts, loans (denominated in both Euro and foreign currency), foreign exchange and trade service activities. Special Asse t s Unit Since 2015, the Bank i n order to (a) manage more effectively delinquent, non -performing and denounced loans to legal entities, and (b) ensure compliance with the provisions of Bank of Greece Executive Committee Act 42/30.5.2014 and Act 47/9.2.2015 and the Code of Conduct (referred to in Article 1(2) of Greek Law 4224/2013 ) , the Bank established a Special Assets Unit (“SAU”). Global Markets &amp; Asset Management Global Markets and Asset Management includes all treasury activities, private banking, asset management (mutual funds and closed end funds), custody services, private equity and brokerage. Insurance The Group offers a wide range of insurance products through its subsidiary company, NIC and other subsidiaries in SE Europe. As of June 30, 2017, NIC was classified as non-current assets held for sale and discontinued operations. International Banking Operations The Group’s international banking activities, other than its Turkish operations, include a wide range of traditional commercial banking services, such as commercial and retail credit, trade financing, foreign exchange and taking of deposits. In addition, t he Group offers shipping finance, investment banking and brokerage services through certain of its foreign branches and subsidiaries. As of December 31, 2016, S.A.B.A., UBB and Interlease were classified as non-current assets held for sale and discontinued operations and on June 13, 2017 the disposal of UBB and Interlease was completed. Furthermore, as of June 30, 2017, Romaneasca, Vojvodjanska and NBG Leasing d.o.o. and as of December 31, 2017, NBG Albania were classified as non-current assets held for sa le and discontinued operations. On December 1, 2017, the disposal of Vojvodjanska and NBG Leasing d . o . o . was completed. Turkish Banking Operations The Group’s banking activities in Turkey through Finansbank and its subsidiaries include a wide range of traditional commercial banking services, such as commercial and retail credit, trade financing, foreign exchange and taking of deposits. As of December 31, 2015, Finansbank was classified as non-current assets held for sale and dis continued operations and on June 15, 2016 the disposal of Finansbank was completed. Other Includes proprietary real estate management, hotel and warehousing business as well as unallocated income and expense of the Group (interest expense of subordinate de bt, loans to personnel etc.) and intersegment eliminations. Breakdown by business segment The balances for the year ended December 31, 2015 presented below, have been restated for discontinuing operations NIC, Romaneasca, Vojvodjansca, NBG Leasing d.o.o. and NBG Albania. Global Insurance International Banking Other Group Corporate &amp; markets &amp; Turkish 12-month period ended Retail Investment Asset Banking December 31, 2015 Banking Banking SAU Management Operations (EUR in millions) Net interest income 521 601 176 101 - 90 - 129 1.618 Net fee and commission income / (loss) 81 83 7 (175) - 25 - (2) 19 Other 10 (13) (12) (72) - (4) - (33) (124) Total operating income / (loss) 612 671 171 (146) - 111 - 94 1.513 Direct costs (436) (47) (9) (46) - (64) - (42) (644) Allocated costs and provisions (1) (1.829) (1.106) (848) (127) - (42) - (537) (4.489) Share of profit of equity method investments - - - 1 - - - - 1 Profit / (loss) before tax (1.653) (482) (686) (318) - 5 - (485) (3.619) Segment assets as at December 31, 2015 Segment assets 19.972 11.684 1.824 13.000 3.386 18.940 68.806 Deferred tax assets and Current income tax advance 5.471 Non-current assets held for sale 2.756 6.375 26.998 769 36.898 Total assets 111.175 IFRS to U.S. GAAP differences (11.300) U.S. GAAP total assets 99.875 Other Segment items Depreciation &amp; amortization 10 3 - 1 - 4 - 75 93 Credit provisions and other impairment charges 1.548 1.069 826 (10) - 30 - 641 4.104 Non- current assets additions 7 9 - 4 - 20 - 134 174 (1) Includes depreciation and amortization on investment property, property &amp; equipment, software &amp; other intangible assets and amortization and write-offs of intangible assets recognized on business combinations. Breakdown by business segment Global Insurance International Banking Other Group Corporate &amp; markets &amp; Turkish 12-month period ended Retail Investment Asset Banking December 31, 2016 Banking Banking SAU Management Operations (EUR in millions) Net interest income 535 571 132 188 - 97 - 125 1.648 Net fee and commission income / (loss) 86 85 6 (35) - 23 - 12 177 Other 13 (37) (13) (160) - 9 - 195 7 Total operating income / (loss) 634 619 125 (7) - 129 - 332 1.832 Direct costs (426) (40) (11) (46) - (74) - (32) (629) Allocated costs and provisions (1) (482) (274) (164) (24) - (14) - (203) (1.161) Share of profit of equity method investments - - - 1 - - - - 1 Profit / (loss) before tax (274) 305 (50) (76) - 41 - 97 43 Segment assets as at December 31, 2016 Segment assets 18.997 11.115 2.019 11.750 2.789 5.776 - 16.686 69.132 Deferred tax assets and Current income tax advance 5.674 Non-current assets held for sale 3.725 3.725 Total assets 78.531 IFRS to U.S. GAAP differences (8.189) U.S. GAAP total assets 70.342 Other Segment items Depreciation &amp; amortization 12 2 - 1 - 5 - 73 93 Credit provisions and other impairment charges 198 237 141 2 - 14 - 192 784 Non- current assets additions 13 4 - 1 6 14 - 97 135 (1) Includes depreciation and amortisation on investment property, property &amp; equipment, software &amp; other intangible assets and amortization and write-offs of intangible assets recognized on business combinations. Breakdown by business segment Global Insurance International Banking Other Group Corporate &amp; markets &amp; Turkish 12-month period ended Retail Investment Asset Banking December 31, 2017 Banking Banking SAU Management Operations (EUR in millions) Net interest income 507 510 127 180 - 92 - 135 1.551 Net fee and commission income / (loss) 94 91 4 25 - 22 - 4 240 Other 18 (40) (13) (181) - 1 - 41 (174) Total operating income / (loss) 619 561 118 24 - 115 - 180 1.617 Direct costs (437) (40) (12) (33) - (76) - (13) (611) Allocated costs and provisions (1) (560) (117) (185) (12) - (21) - (249) (1.144) Share of profit of equity method investments - - - - - - - 1 1 Profit / (loss) before tax (378) 404 (79) (21) - 18 - (81) (137) Segment assets as at December 31, 2017 Segment assets 17.468 10.813 2.158 8.697 - 3.023 - 12.262 54.421 Deferred tax assets and Current income tax advance 5.337 Non-current assets held for sale 3.150 1.860 5.010 Total assets 64.768 IFRS to U.S. GAAP differences (7.940) U.S. GAAP total assets 56.828 Other Segment items Depreciation &amp; amortization 33 4 1 2 - 4 - 47 91 Credit provisions and other impairment charges 405 93 167 1 - 21 - 124 811 Non- current assets additions 8 - - 1 - 2 - 160 171 (1) Includes depreciation and amortization on investment property, property and equipment, software and other intangible assets and amortization and write-offs of intangible assets recognized on business combinations. Reconciliation of Loss before tax per IFRS reported for the segments to loss before income tax per US GAAP 2015 2016 2017 (EUR in millions) Loss before tax from continuing operations (3.625) 43 (137) Hedging of Interest Rate Risk and Net Investment Hedge 276 (118) 188 Difference in loan interest income recognition (81) (62) (46) Contingent convertible bonds accruals (10) (158) - Sale of Astir Vouliagmenis S.A. / NBGI PE Funds - 51 - Sale of real estate accounted for as a financing obligation (37) (34) (35) Impairment of premises and equipment 94 19 13 Bonds' portfolio classification (3) 7 23 Other 34 (8) (18) Loss before income tax (3.352) (260) (12) Breakdown of total assets, total revenue, income / (loss) before income tax and net income/ (loss) attributable to NBG shareholders by geographical location Total assets Total revenue (1), (2) Income / (loss) before income tax (2) Net income / (loss) attributable to NBG shareholders (EUR in millions) 12-month period ended December 31, 2015 Domestic ………………………………………… 65.694 2.259 (3.273) (3.254) Other International ………………………………………….. 9.874 165 (79) (87) Turkish operations (Discontinued)……………………………………… 24.307 - - (5.123) Group ……………………………………………. 99.875 2.424 (3.352) (8.464) 12-month period ended December 31, 2016 Domestic ………………………………………… 60.854 1.778 (486) (466) Other International ………………………………………….. 9.488 305 226 272 Turkish operations (Discontinued)……………………………………… - - - (106) Group ……………………………………………. 70.342 2.083 (260) (300) 12-month period ended December 31, 2017 Domestic ………………………………………… 52.373 1.936 (91) 316 Other International ………………………………………….. 4.455 174 79 (546) Group ……………………………………………. 56.828 2.110 (12) (230) (1) Total revenue includes OTTI on available for sale securities. (2) Total revenue and Income/(loss) before income tax were calculated based on continuing operations</t>
  </si>
  <si>
    <t>SALARY AND EMPLOYEE BENEFITS</t>
  </si>
  <si>
    <t>Defined Benefit Pension Plans And Defined Benefit Postretirement Plans Disclosure [Abstract]</t>
  </si>
  <si>
    <t>EMPLOYEE BENEFIT PLANS</t>
  </si>
  <si>
    <t>NOTE 38: SALARY AND EMPLOYEE BENEFITS 2015 2016 2017 (EUR in millions) Continuing operations Continuing operations Salaries and other staff related benefits 632 623 567 Net periodic pension cost: Employee benefit plans (see below) 23 22 21 Total 655 645 588 Salaries and other staff related benefits include the amount of EUR 26 million (201 5 and 201 6 : EUR 26 million) paid to IKA-ETAM in accordance to Greek Law 3655/2008, after the incorporation of the Bank’s main pension fund into the main pension branch of the state sponsored social security fund IKA–ETAM as of August 1, 2008. This amount will be paid annually to IKA-ETAM for the next 7 years up to 2024 (see below “ — (a) Defined Contribution Plans — National Bank of Greece Pension Plan” ). The average number of employees from continuing operations for the Group during the period January 1, 201 7 up to December 31, 201 7 was 11,501 ( 2015: 12,910, 2016: 12,358). The decrease in both the salaries and other related benefits and the number of employees is due principally to the co mpletion on December 31 , 2016 of the VES announced on December 9 , 2016, in which 1,171 employees participated for the Group (see “ — ((b) Defined Benefit Plans — Net periodic pension cost” ). Employee benefit plans (a) Defined Contribution Plans National Bank of Greece Pension Plan In accordance with Greek Law 3655/2008, applicable from April 2008, the Bank’s main pension plan, which was a defined-contribution plan, has been incorporated into the main pension branch of the state sponsored social security fund IKA–ETAM as of August 1 , 2008. Pursuant to Greek Law 3655/2008, the Bank will contribute EUR 26 million per annum into IKA–ETAM for 15 years starting from December 2009. This legislation a lso prescribes that employer contributions made by the Bank will be reduced every three years in equal increments from 26.5% in 2013 until they reach 13.3% of employees’ gross salary, for employees who joined any social security plan prior to January 1 , 19 93. However, in accordance with Greek Law 4387/2016 and Ministry decision number F11321/OIK.45947/1757/2016 (Govt. Gazette 4458/B/30.12.2016, from January 1, 2017, the Bank’s employer contributions will be reduced equally every year until they reach 13.33 % in 2020 (December 31, 2017: 18.27%, December 31, 2016: 19.92%). Additionally, the aforementioned law introduced a maximum gross monthly income of EUR 5,860.80, upon which social security contributions are calculated). Employer contributions for employees, who joined any social security fund post January 1, 1993, will remain at 13.3%. National Bank of Greece Auxiliary Pension Plan The Bank’s employees’ Auxiliary Pension Plan ("LEPETE") provides for defined contributions to be made by the Bank at a rate of 9 % of the employee’s salary. Benefits paid are determined by years of service with the Bank and the employee’s final pensionable pay. Under Greek Law 3371/2005 employees hired after January 1, 2005 are insured in the single auxiliary social security fund ( “ETEAM”). The Bank pays its contributions to ETEAM since May 1, 2007, which is now part of the Unified Fund for Auxiliary Insurance and Lump Sum Benefits (“ETEAEP”). T he Bank’s contributions for these employees , are currently limited to 3.5% on their respective salaries. The Bank has been providing financial assistance to LEPETE, in order for the latter to cover cash shortfalls. The Board of Directors decided that the Bank will not provide any additional assistance to the fund from October 2017 onwards . Since December 2017, LEPETE has ceased making payments to the pensioners. There are pending legal actions against the Bank from LEPETE, employees' unions and former employees who are disputing the defined contribution status of the plan, claiming that t he Bank has an obligation to cover any deficit arising. To date, three First Instance Court decisions (421,422, 423/ 20 10), eight temporary injunctive measures and one similar legal case before the Court of Appeal of Athens (decision 487/2017), were in favo r of the Bank and one injunction order (2680/ 20 18) was i n favor of thirty (30) former employees . Other Defined Contribution Pension Plans The London branch of the Bank and Group companies among which, NBG Asset Management Mutual Funds, and NBG Cyprus, also make contributions to other defined contribution pension plans and funds for their employees. Defined contribution health plans Contributions by the Bank to the National Bank of Greece Health Plan (T.Y.P.E.T.) amount to 6.25% of employees’ salaries. Employees’ contributions amount to 2.5% of their salaries. Additional contributions are paid for insured members of the employees’ fam ilies (such as spouse that does not work and children), and are increased further in the event that the insured spouse is employed or that members of the paternal family are also insured. Contributions of retired employees amount to 4% of their pensions, w hile additional contributions are paid for other insured members of their families. T.Y.P.E.T. offers health benefits to employees before and after their retirement, and to insured members of their families. Total contributions to social security funds, st ate run plans and defined contribution plans, 2015 , 2016 and 2017 were EUR 191 million , EUR 190 million and EUR 170 million respectively. As mentioned above, as of August 1, 2008, the Bank’s pension plan was incorporated into IKA -ETAM and therefore ceased to exist as separate defined contribution plan . National Bank of Greece Lump Sum Benefit Plan Up to 2013, the Bank did not contribute to the aforementioned plan. Following the amendment of the aforementioned plan’s regulation, from January 1, 2014 the Bank pays contribution of 2% . (b) Defined Benefit Plans Re tirement indemnities Most Group companies are required by local law to offer retirement indemnities to employees leaving service to retire. Such retirement indemnities are in the form of a lump -sum payment based usually on final salary and years of service , the calculation of which depends on the jurisdiction in which the company operates and the employee’s profession (e.g. Greek Law provides for different indemnities for salaried employees, wage earners and lawyers). In some cases, Group company regulation s provide for additional benefits to employees above the statutory minimum. In accordance with Greek Law 4046/2012 and Board of Ministers’ Decision (6/28.2.2012), from February 14, 2012 onwards, the employment contracts that lapse on attainment of the norm al retirement age or based on the particular retirement conditions, are considered as indefinite duration employment contracts and therefore, the provisions for employees statutory retirement indemnity of Greek Law 2112/1920, are applied. Prior to the ena ctment of the above Law, the Bank considered the employment contracts with its employees as finite duration contracts therefore no provision for staff leaving indemnity was recognized. As a result the Group concluded that based on the available evidence th e obligation for the remaining population of employees under the finite employment contracts is both probable and the amount of the obligation is reasonably estimable under the provisions of Greek Law 2112/1920 based on an actuarial valuation carried out i n accordance with ASC 715 -30. On November 12, 2012, the new Greek Law 4093/2012 (GG A’ 222) decreased the Greek Law 2112/1920 statutory indemnity scale in case of employee dismissal or normal retirement. The new law restricts the maximum indemnity payable to an employee upon dismissal or retirement, to 12 monthly salaries instead of 24. The transitional provisions of the law state that for employees who on November 12, 2012 had 17 or more full years of service to the same employer there is an additional m onthly salary as indemnity per year and up to 24 monthly salaries. In case of dismissal the additional monthly salary is restricted to EUR 2,000. Lump sum and annuity benefits F ormer Ethnokarta employees are entitled to benefits from Deposit A dministration Fund ( “ DAF ” ) type policies, which offer lump sum benefits and pension benefits additional to those offered by social security funds or main pension plans. Such benefits are usually based on the employees’ salary and years of service, and vary depending on the provisions of each policy. Benefits for the employees’ children Benefits to employees’ children are lump sum and are also based on the parents’ salary and pension where applicable and on the age at which the child receives the benefits. Such benefits are offered to former Ethnokarta employees’ children through a DAF type policy, as well as to the Bank’s employees’ children through a separate fund. Net periodic pension costs Net periodic pension costs for these defined benefit plans and t ermination indemnities includes the following components which are recognized in the income statement for the periods ended: 2015 2016 2017 (EUR in millions) Continuing operations Continuing operations Service cost 7 6 7 Interest cost 5 6 4 Amortization of actuarial losses 11 10 9 Losses / (income) on curtailments / settlements and other expense / (income) - 110 9 Utilization of prior year provision - (110) (8) Net periodic pension cost 23 22 21 In 2017, losses / (income) on curtailments / settlements and other expense / (income) mainly include the remaining cost of the 2016 VΕS implemented by the Bank, amounting to EUR 8 million ( EUR 110 million in 2016) . Furthermore , the amount of EUR 8 million utilization of prior year provision ( EUR 110 million in 2016) , relates to full utilization of the provision recognized as of December 31 , 2015 in the context of Bank’s commitment under the 2015 Revised Restructuring Plan to decrease its tota l FTEs in Greece to a maximum of 10,250 at the end of 2017 and 9,950 at the end of 2018. Weighted average assumptions used to determine the net perio dic pension cost for the years ended December 31: 2015 2016 2017 Discount rate 2,0% 2,4% 1,6% Expected return on plan assets 2,0% 2,4% 1,6% Rate of compensation increase 1,5% 1,5% 1,5% The aggregated funding status recognized in the consolidated balance sheet is reconciled below as follows for the years ended December 31: 2015 2016 2017 (EUR in millions) Change in Projected Benefit obligation (“PBO”): PBO, beginning of year 292 278 273 Service cost 7 6 7 Interest cost 5 6 4 Employee contributions 3 3 2 Actuarial loss/(gain) (18) 15 4 Benefits paid from the Fund (9) (22) (12) Benefits paid directly by the Group (2) (123) (20) Settlements/Terminations/Curtailments - 110 9 PBO, end of year 278 273 267 In 2016, the Bank and certain subsidiaries paid benefits of EUR 122 million for indemnities as part of the 2016 VES. 2015 2016 2017 (EUR in millions) Change in plan assets: Fair value of plan assets, beginning of year 19 17 15 Employer contributions 4 17 8 Employee contributions 3 3 2 Benefits paid (9) (22) (12) Fair value of plan assets, end of year 17 15 13 Employer contributions paid by the Group, are in excess of the EUR 5 million total expected contributions for funded plans for 2017. The amounts recognized in the consolidated balance sheet as at December 31, are as follows: 2015 2016 2017 (EUR in millions) Funded status, end of year (261) (258) (254) The weighted-average assumptions used in determining the benefit obligation of such plans at December 31 are as follows: 2015 2016 2017 Discount rate 2,4% 1,6% 1,6% Rate of compensation increase 1,5% 1,5% 1,5% Additional year-end information for pension plans with accumulated benefit obligations in excess of plan assets at December 31: 2015 2016 2017 (EUR in millions) Projected benefit obligation 278 273 267 Accumulated benefit obligation 263 255 247 Fair value of plan assets 17 15 13 The amounts recognized in accumulated "Other Comprehensive Income" at December 31 are as follows: 2015 2016 2017 (EUR in millions) Net actuarial losses 122 128 123 Other Changes in Plan Assets and Benefit Obligations recognized in Other comprehensive income / (loss) at December 31 are as follows: 2015 2016 2017 (EUR in millions) Net (Gain) / Loss (19) 15 4 Loss due to Curtailment/Settlement - 3 - Amortization of Gains (11) (12) (10) Total recognized on Other comprehensive (income) / loss (30) 6 (6) The estimated amounts to be amortized from accumulated other comprehensive income into net periodic benefit cost during financial year 201 8 are NIL of prior service cost and EUR 9 million of net actuarial loss. The following table indicates actual and targeted plan asset allocation for the Group’s funded defined benefit pension plans: 2016 2017 2018 Amount Proportion Amount Proportion Proportion range (EUR in millions) (EUR in millions) Cash and due from banks 2 13,3% 2 15,4% 13%-18% Other 13 86,7% 11 84,6% 82%-87% Total 15 100,0% 13 100,0% Other relates mainly to assets of DAF policies issued by the Group’s main insurance company NIC . DAF assets and deposits are measured at the fund balance plus any accrued return to policyholders. Benefit payments projected to be made from the defined benefit plans, are as follows: Benefit payments projected (EUR in millions) Expected Benefits next year 17 Expected Benefits in 2 Yrs 20 Expected Benefits in 3 Yrs 10 Expected Benefits in 4 Yrs 10 Expected Benefits in 5 Yrs 10 Expected Benefits in 6th to 10th Yr 102 In 2018, the Group is expected to make EUR 7 million in contributions to funded plans and pay EUR 17 million in retirement indemnities.</t>
  </si>
  <si>
    <t>ACCUMULATED OTHER COMPREHENSIVE INCOME ATTRIBUTABLE TO NBG SHAREHOLDERS</t>
  </si>
  <si>
    <t>Accumulated Other Comprehensive Income Note [Abstract]</t>
  </si>
  <si>
    <t>NOTE 39: ACCUMULATED OTHER COMPREHENSIVE INCOME ATTRIBUTABLE TO NBG SHAREHOLDERS The components of accumulated other comprehensive income attributable to NBG shareholders, net of taxes, comprise: Foreign Currency Items Unrealized gains/(losses) on Available-for-Sale Securities Pension liability Accumulated Other Comprehensive Income (EUR in millions) Balance, January 1, 2015 (2.505) 102 (144) (2.547) Other comprehensive income before reclassifications (603) 108 23 (472) Amounts reclassified from accumulated other comprehensive income - 17 8 25 Net current-period other comprehensive income (603) 125 31 (447) Balance, December 31, 2015 (3.108) 227 (113) (2.994) Other comprehensive income before reclassifications (146) 352 (14) 192 Amounts reclassified from accumulated other comprehensive income due to disposal of subsidiaries 3.133 (115) 18 3.036 Amounts reclassified from accumulated other comprehensive income - (90) 6 (84) Net current-period other comprehensive income 2.987 147 10 3.144 Balance, December 31, 2016 (121) 374 (103) 150 Other comprehensive income before reclassifications (47) 199 (1) 151 Amounts reclassified from accumulated other comprehensive income due to disposal of subsidiaries 175 (22) 1 154 Amounts reclassified from accumulated other comprehensive income - (67) 7 (60) Net current-period other comprehensive income 128 110 7 245 Balance, December 31, 2017 7 484 (96) 395 Reclassifications out of accumulated other comprehensive income attributable to NBG shareholders for the period ended December 31, 2015 Details about Accumulated Other Comprehensive Income Components Amount reclassified from Accumulated Other Comprehensive Income Affected Line in the Statement Where Net Income is Presented (EUR in millions) Unrealised gains and losses on available-for-sale securities 3 Interest income: Securities available-for-sale 2 Net realised gains on sale of available-for-sale securities (36) Other-Than-Temporary-Impairment (31) Total before tax 8 Income tax benefit (23) Net of tax Amortization of defined benefit pension items Actuarial loss (12) (12) Total before tax 3 Income tax benefit (9) Net of tax Income from discontinued operations 7 Total reclassifications for the period (25) Reclassifications out of accumulated other comprehensive income for the period ended December 31, 2016 Details about Accumulated Other Comprehensive Income Components Amount reclassified from Accumulated Other Comprehensive Income Affected Line in the Statement Where Net Income is Presented (EUR in millions) Foreign currency translation adjustments 35 Other non-interest income 35 Total before tax 35 Net of tax Unrealised gains and losses on available-for-sale securities 120 Net realised gains on sale of available-for-sale securities (6) Other-Than-Temporary-Impairment 114 Total before tax (24) Income tax expense 90 Net of tax Amortization of defined benefit pension items Actuarial loss (9) 1 Other non-interest income (8) Total before tax 2 Income tax benefit (6) Net of tax Loss from discontinued operations (3.071) Total reclassifications for the period (2.952) Reclassifications out of accumulated other comprehensive income for the period ended December 31, 2017 Details about Accumulated Other Comprehensive Income Components Amount reclassified from Accumulated Other Comprehensive Income Affected Line in the Statement Where Net Income is Presented (EUR in millions) Foreign currency translation adjustments Unrealised gains and losses on available-for-sale securities 85 Net realised gains on sale of available-for-sale securities 85 Total before tax (18) Income tax expense 67 Net of tax Amortization of defined benefit pension items Actuarial loss (9) (9) Total before tax 2 Income tax benefit (7) Net of tax Loss from discontinued operations (154) Total reclassifications for the period (94)</t>
  </si>
  <si>
    <t>FOREIGN EXCHANGE POSITION</t>
  </si>
  <si>
    <t>Foreign Exchange Position [Abstract]</t>
  </si>
  <si>
    <t>NOTE 40: FOREIGN EXCHANGE POSITION At December 31, 2017 , the EUR equivalent of the assets and liabilities, which are denominated in foreign currency, amounted to EUR 4.149 million (EUR 4.592 million for 2016 and EUR 4.983 million for 2015 ) and EUR 4.416 million (EUR 4.264 million for 2016 and EUR 4.496 million for 2015 ), respectively.</t>
  </si>
  <si>
    <t>POST BALANCE SHEET EVENTS</t>
  </si>
  <si>
    <t>Post Balance Sheet Events [Abstract]</t>
  </si>
  <si>
    <t>NOTE 41: POST BALANCE SHEET EVENTS On May 4, 2018, at the meeting of the Board of Directors, the resignation of the Bank’s Chief Executive Officer, Mr. Leonidas Fragkiadakis was announced. Consequently, in accordance wit h Article 21 of the Bank’s Articles of Association, the Board of Directors unanimously resolved upon its reconstitution into a body and upon the appointment of Mr. Paul Mylonas, Deputy Chief Executive Officer , as Acting Chief Executive Officer until the Ann ual General Meeting of Shareholders of year 2018. Further post balance sheet events are disclosed in: Note 3 : Summary of significant accounting policies Note 11 : Investment securities Note 17 : Discontinued operations and long-lived assets held for sale and liabilities directly associated with long-lived assets held for sale</t>
  </si>
  <si>
    <t>SUMMARY OF SIGNIFICANT ACCOUNTING POLICIES (Policies)</t>
  </si>
  <si>
    <t>Significant Accounting Policies</t>
  </si>
  <si>
    <t>Basis of preparation</t>
  </si>
  <si>
    <t>Basis of preparation —The accompanying consolidated financial statements have been prepared in accordance with accounting principles generally accepted in the United States of America (“U.S. GAAP”). The accounting records of the Group are maintained in accordance with the provisio ns of the Greek Company Law, the Greek Banking Chart of Accounts, the Code for the Tax Recording of Transactions in accordance with Greek Law 4308/2014 and the Bank of Greece regulations (collectively, Greek GAAP), except for foreign subsidiaries which mai ntain their accounting records in accordance with the legislation and regulations of the country in which they operate. Necessary adjustments are made, for financial reporting purposes, in order to comply with U.S. GAAP. The Group’s consolidated income sta tement for the twelve month period ended December 31, 2017 has been prepared stating separately continuing operations from discontinued operations, the latter relating to United Bulgarian Bank (“UBB”), Interlease E.A.D. (“Interlease”), the South African Ba nk of Athens Ltd (“S.A.B.A.”), Ethniki Hellenic General Insurance S.A. (“ NIC ”), Vojvodjanska Banka a.d. Novi Sad (“Vojvodjanska”), NBG Leasing d.o.o. Belgrade (“NBG Leasing doo”), Banka Romaneasca S.A. (“ Romaneasca ”) and Bank NBG Albania Sh.a. (“NBG Albani a”) in accordance with Accounting Standards Codification (“ ASC ’) 205 -20 “Discontinued Operations”. The comparative income statements for the years 2016 and 2015 have been restated accordingly. Group’s consolidated balance sheet as at December 31, 2016 has also been restated for discontinued operations i.e. UBB A.D., Interlease, S.A.B.A., NIC , Vojvodjanska, NBG Leasing doo, Romaneasca and NBG Albania. Long lived assets held for sale and the liabilities directly associated with long lived assets held for sale in the balance sheet for the year 2017, comprise S.A.B.A., NIC , Romaneasca and NBG Albania (see Note 17).</t>
  </si>
  <si>
    <t>Going concern</t>
  </si>
  <si>
    <t>Going concern Liquidity Total Eurosystem funding significantly reduced during 2017 at EUR 2.8 billion as at December 31, 2017 (December 31, 2016: EUR 12.3 billion), all of which related to European Central Bank (“ ECB ”) funding (December 31, 2016: EUR 6.7 billion from ECB and EUR 5.6 billion from Emergency Liquidity Assistance (“ELA”) ). Furthermore, as of December 31, 2017 the Bank had entered into secure interbank transactions with foreign financial institutions of EUR 3.4 billion, while the Bank’s ELA liquidity buffer stood at EU R 9.4 billion (cash value). Capital adequacy The Group’s Common Equity Tier 1 (“CET1”) ratio at December 31, 2017 was 17.0 % exceeding the Supervisory Review and Evaluation process (“SREP”) ratio of 12.25% and 12.875% for 2017 and 2018 , respectively (see N ote 34 ). Macroeconomic developments After a slight decline of 0.3% year-over-year (“y-o-y”) in real Gross Domestic Product (“GDP”, in constant prices) in 2016, GDP growth entered positive territory in 2017 (+1.3%, y-o-y), mainly supported by a notable reb ound in gross capital formation (14.9% y-o-y in 2017), which added 1.8 pps to annual production growth and compensated for the subdued private consumption (0.1% y-o-y, in the same period). In fact, this is the strongest GDP performance in ten years, follow ing a cumulative contraction of 26.1%, y-o-y, between 2008 and 2016, despite the tighter-than-initially-expected fiscal conditions in 2017. Deflation ended in 2017, with the consumer price index increasing by 1.1%, y-o-y, following an annual average declin e of 1.2% in 2013 -2016. An increasing number of coincident and economic confidence indicators, especially for the business sector, showed a significant improvement over the course of 2017, which continued in early 2018 (with some of these indicators retur ning to pre-crisis levels in the first four months of 2018), suggesting that economic activity is going to gain additional traction in 2018. A further improvement in Greece’s economic performance in 2018 is expected to be buoyed by declining uncertainty an d a sustainable lowering in Greece’s sovereign risk premia, a consistently strong tourism performance – exemplified by the favourable dynamics in early tourism bookings for 2018 – and inflows of the Third Program funding (in conjunction with synergies from Juncker Plan, European Investment Bank (“EIB”) financing and private funds), which will support liquidity creation and business investment. A positive impact on household disposable income from the sustainable improvement in labour market conditions, comb ined with a pick-up in hourly labour compensation in more competitive sectors, are expected to support a higher private consumption compared to 2017 ( 0.5 % y-o-y, in 2018, according to European Commission estimates). Greece’s economic performance will be al so supported by the healthy increase in economic activity in the Euro area – Greece’s major market for exports of goods and services – which is expected to reach 2.3% y-o-y in 2018 from 2. 4 % y-o-y in 2017 (according to the latest estimates of the European Commission), overperforming compared to other major developed economies. Against this backdrop, Greece’s GDP growth is expected to reach 2. 0 %, y -o -y, on average, in 2018, according to the latest estimates of the European Commission and the International Mo netary Fund (the “IMF”). However, the recovery remains susceptible to downside risks related, inter alia , to the additional fiscal effort to meet the medium term fiscal targets (a primary surplus in General Government Budget of 3.5% of GDP in 2018-2022), a slower-than-initially-expected improvement in liquidity conditions and the vulnerable financial position of a significant number of households and small business units, following the multiyear crisis. A potential emergence of adverse external factors affe cting export demand, euro’s exchange rates against other trade partners, imported inputs’ prices (especially energy costs) or financial and monetary conditions internationally, could weigh on Greece’s economic performance. The fiscal overperformance conti nued in 2017, when Greece exceeded the 1.75% of GDP primary surplus program - target for 2017 by a margin of almost 2 .5% of GDP. Nonetheless, maintaining this favourable momentum in fiscal adjustment remains highly dependent on an increasing revenue performa nce, which, in turn, could further weigh on private sector’s financial position. Moreover, the achievement of this fiscal target is likely to take, again, an additional toll on the pace of improvement of liquidity conditions and private sector’s debt servi cing capacity. As regards the upcoming disbursements for 2018, following the completion of the third review of the Third Program in early March 2018, the Institutions decided the disbursement of the fourth tranche of the European Stability Mechanism (“ESM” ) Program amounting to EUR 6.7 billion to cover current financing needs, further arrears clearing and “to support the build-up of the cash buffer of the Greek State, in order to support Greece’s return to the market”. The amount is planned to be disbursed in two instalments, beginning with a first instalment of EUR 5.7 billion which was disbursed in late-March 2018, whereas the second disbursement of EUR 1 billion will be used for arrears clearance and will be disbursed between May and mid-June 2018, upon c ompletion of the necessary actions by the Greek government. A timely completion of the fourth review of the Third Program, which will unlock additional funding resources up to an amount of EUR 11.7 billion and set the stage for a successful completion of t he Third Program, along with the accumulation of a sizeable cash buffer (financed by Program funds and sovereign bond issuance) by the Greek State – with a view to fully cover its debt servicing needs in a 2-year period – is expected to provide a considera ble boost in activity and economic confidence and more than compensate for the drag from the new fiscal measures. The capacity of the Hellenic Republic to re-access the markets for financing its maturing debt on a sustainable basis, following the successfu l issuance of a 7-year bond and 12-month Treasury bill in February 2018 and in March 2018, respectively, which have raised EUR 4 billion in total, is a critical step for the country’s return to economic normalcy. A timely completion of the fourth review, a long with the provision of further detail on the specifics of the medium and long-term strategy for reducing public debt servicing costs are expected to support the efforts of the Hellenic Republic to access the markets on a sustainable basis. Nevertheless , Greece’s sovereign and private debt valuations and economic conditions, in general, are unlikely to remain unaffected in the event of a significant adjustment in international markets and/or a protracted increase in volatility internationally, despite th e supportive role of improving macroeconomic stability domestically. A significant delay in the completion of the fourth review, possible uncertainties regarding the additional debt relief measures by the official lenders, agreed in the Eurogroup of May 25 , 2016, and further specified in Eurogroups of June 15, 2017 and March 12, 2018, or an insufficient build-up of the liquidity buffer, could give rise to negative confidence and liquidity effects, delay the relaxation of capital controls and exert additiona l downward pressures on collateral valuations – especially real estate – along with the additional pressure on demand from fiscal measures. External factors related to the risk of a deterioration in financial or broader macroeconomic conditions in the Euro area or globally, geopolitical risks and/or a further appreciation in energy prices could create downside risk s to Greece’s economic performance. 2018 Stress Test Between February and April 2018, the ECB conducted a Stress Test Exercise on the four Greek Systemic Banks. The exercise was performed following the same approach of European Banking Authority (“EBA”) exercise in terms of methodology, templates, scenarios and quality assurance of the results. The 2018 Stress Test results were published on May 5, 2018 and ECB has not requested NBG to submit a capital plan. Going concern conclusion Management concluded that the Bank is a going concern after considering (a) th e elimination of ELA reliance, the decrease of ECB funding and current access to the Eurosystem facilities with significant collateral buffer (b) the Bank’s and the Group’s CET1 ratio of December 31, 2017 which exceeded SREP requirements even after the ado ption of IFRS 9 and (c) the recent developments regarding the Greek economy and the latest estimates regarding macroeconomic indicators, as discussed above.</t>
  </si>
  <si>
    <t>Principles of consolidation</t>
  </si>
  <si>
    <t>Principles of consolidation —The consolidated financial statements of the Group include the accounts of the Bank and its direct and indirect subsidiaries, other than variable interest entities (“VIEs”), in which it holds, directly or indirectly, more than 50% of the voting rights or where it exercises control, for entities in which the equity holders hav e substantive voting interests. The Group also consolidates VIEs where the Group is the primary beneficiary. The Group consolidates a VIE when it has both the power to direct the activities that most significantly impact the VIE’s economic success and a ri ght to receive benefits or absorb losses of the entity that could be potentially significant to the VIE. The effects of inter -company transactions and balances have been eliminated. Changes in an ownership interest in a subsidiary that does not result in t he Group losing control over the subsidiary are accounted for as equity transactions.</t>
  </si>
  <si>
    <t>Subsequent events</t>
  </si>
  <si>
    <t>Subsequent events —All material events that occurred after the latest balance sheet date and before the financial statements were issued, have been either recognized or di sclosed in the Notes to the consolidated financial statements.</t>
  </si>
  <si>
    <t>Foreign currency translation</t>
  </si>
  <si>
    <t>Foreign currency translation —Assets, liabilities and operations of foreign branches and subsidiaries are recorded based on the functional currency of each entity. The functional currency is the local currency for the majority of the foreign operations. The assets, liabilities and equity are translated, for consolidation purposes, from the other local currencies to the reporting currency, EUR, at the current exchange rates. The resulting gains or losses are reported as a component of other comprehensive income and losses within shareholder’s equity. Transactions executed in other than local currencies are first translated into the local reporting currency. Any related currency exchange adjustments are included in net trading profit/(loss).</t>
  </si>
  <si>
    <t>Statement of cash flows</t>
  </si>
  <si>
    <t>Statement of cash flows —For the purposes of the consolidated statements of cash flows, cash and cash equivalents are defined as the sum of the amounts included in the balance sheet line item “Cash and due from ba nks” and line item “Cash and due from banks” of discontinued operations and long -lived assets held for sale (see Note 17).</t>
  </si>
  <si>
    <t>Securities: Trading, Available-for-Sale (AFS), Held-to-Maturity (HTM)</t>
  </si>
  <si>
    <t>Securities: Trading, Available -for -Sale (AFS), Held -to -Maturity (HTM) —Debt securities are classified as trading, available -for -sale o r held -to -maturity and equity securities are classified as trading or available -for -sale, based on management’s intention on the date of purchase. Debt securities which management has the positive intent and ability to hold to maturity are classified as he ld -to -maturity and are reported at amortized cost. Debt and equity securities that are bought and held principally for the purpose of resale in the near term are classified as trading instruments and are stated at fair value with realized and unrealized ga ins and losses included in net trading gain/(loss). All other debt and equity securities are classified as available for sale and carried at fair value with net unrealized gains and losses included in accumulated other comprehensive income/(loss) on a net of tax basis. Interest and dividends on securities, including amortization of premiums and accretion of discounts are included in interest income. An unrealized loss exists when the current fair value of an individual security is less than its amortized co st basis determined using the average cost method at the individual security level. Unrealized losses that are determined to be temporary in nature are recorded, net of tax, in accumulated other comprehensive income/(loss) for available -for -sale securities , while such losses related to held -to -maturity securities are not recorded, as these investments are carried at their amortized cost (less any other -than -temporary impairment). The Group conducts and documents periodic reviews of all securities with unrea lized losses to evaluate whether an Other -than -Temporary -Impairment ( “ OTTI ” ) exists. Any credit related OTTI related to debt securities that the Group does not plan to sell and is not likely to be required to sell, is recognized in income statement as unre alized losses, with the non -credit related OTTI retained in accumulated other comprehensive income/(loss). For other impaired debt securities and equity securities, the entire OTTI is recognized in earnings as unrealized losses. Factors considered in deter mining whether a loss is temporary include (a) the length of time for which fair value has been below cost; (b) the severity of the impairment; (c) the cause of the impairment and the financial condition and near -term prospects of the issuer; (d) activity in the market of the issuer which may indicate adverse credit conditions; and (e) the Group’s ability and intent to hold the investment for a period of time sufficient to allow for any anticipated recovery. For investments in equity securities (including m utual fund units), the Group considers the various factors described above, including its intent and ability to hold the equity security for a period of time sufficient for recovery of cost. When the Group lacks that intent or ability, the security’s decli ne in fair value is deemed to be other than temporary and is recorded in income statement. In general, a significant and prolonged unrealized loss is an OTTI unless significant and robust evidence to the contrary exists. Available -for -sale equity securitie s deemed to be other -than -temporarily impaired are written down to fair value, with the full difference between fair value and cost recognized in earnings.</t>
  </si>
  <si>
    <t>Reclassifications between categories of investments</t>
  </si>
  <si>
    <t>Reclassifications between categories of investments —When rare circumstances cause significant deteri oration in the trading activity or substantially affect the observable prices of investment securities classified in the trading category, the Group reclassifies such securities out of the trading category and into the held -to -maturity or available -for -sal e categories, provided the securities meet the definition of the respective category at the date of reclassification. Such reclassifications can occur only once, in response to a single rare event. If there is a change in intention or ability to hold a deb t security to maturity, the Group reclassifies such securities out of the available -for -sale category and into the held -to -maturity category, provided the instruments meet the definition of the latter, at the date of reclassification. For securities reclas sified as described above, the fair value at the date of reclassification becomes the new amortized cost at that date. When the securities reclassified out of the trading category include embedded derivatives, the Group reassesses at the reclassification d ate, whether the embedded derivatives need to be separated from the host contract, on the basis of the circumstances that existed when the Group became a party to the contract. When a sale of held -to -maturity securities represents a material contradiction with the Group’s stated intent to hold those securities to maturity or when a pattern of such sales has occurred, any remaining held -to -maturity securities are reclassified to available -for -sale. The reclassification is recorded in the reporting period in which the sale occurs and is accounted for as a transfer. The transfer is accounted for at fair value and the unrealized holding gain or loss at the date of the transfer is reported in other comprehensive income. The securities’ amortized cost basis carrie s over to the available -for -sale category for the subsequent amortization of the historical premium or discount, the comparisons of fair value and amortized cost for the purpose of determining unrealized holding gains and losses and the required disclosure s of amortized cost.</t>
  </si>
  <si>
    <t>Derivatives</t>
  </si>
  <si>
    <t>Derivatives —The Group maintains an overall risk management strategy that incorporates the use of derivative instruments to reduce certain risks related to interest rate and foreign currency volatility. On the date the Group enters into a derivative contract, the Group designates the derivative instrument as either hedging or as a freestanding derivative instrument. At December 31, 201 6 and 201 7 the Group did not have any of its derivative instruments designated as hedging instruments. F or freestanding derivative instruments, changes in fair values are reported in current period net income and included in the net trading gain/(loss). All derivatives are recognized on the consolidated balance sheet at fair value, including unpaid accrued i nterest, without taking into consideration the effects of legally enforceable master netting agreements that allow the Group to settle positive and negative positions and offset cash collateral held with the same counterparty on a net basis, only to the ex tent that an event of default has occurred. Derivatives are recorded as derivative assets or liabilities. If the Group intends to offset, derivative asset and liability positions are presented net by counterparty on the consolidated balance sheet when a va lid master netting agreement exists and the other conditions set out in ASC 210 -20, Balance Sheet—Offsetting, are met. The Group’s Management exercises judgment in determining the fair value of financial assets and liabilities. For exchange traded contract s, fair value is based on quoted market prices. For non -exchange traded contracts, fair value is based on pricing models, discounted cash flow analysis or quoted prices for instruments with similar characteristics. Valuations of derivative assets and liabi lities reflect the value of the instrument including the values associated with counterparty risk. These values also take into account the Group’s own credit standing, thus the valuation of the derivative instruments includes the value of the net credit di fferential between the counterparties to the derivative contract. The Group occasionally purchases or issues financial instruments containing embedded derivatives. The embedded derivative is separated from the host contract and carried at fair value if the economic characteristics and risks of the derivative are not clearly and closely related to the economic characteristics of the host contract.</t>
  </si>
  <si>
    <t>Offsetting</t>
  </si>
  <si>
    <t>Offsetting —Financial assets and liabilities are offset and the net amount is reported in the consolidated balanc e sheet when, and only when there is a legally enforceable right to offset the recognized amounts and there is an intention to realize the asset and settle the liability simultaneously or on a net basis.</t>
  </si>
  <si>
    <t>Equity method investments —Equity investments in whic h the Group exercises significant influence but does not control, are initially recorded at cost and the carrying amount of the investments is adjusted to recognize the Group’s share of the profit or losses of investees after the date of acquisition. The a mount of the adjustment, after elimination of any intercompany gains and losses and impairment of goodwill, if any, is included in the determination of the Group’s net income. Dividends received by the Group from its equity method investments reduce the ca rrying amount of those investments. The excess of the cost of acquisition of the investments and the Group’s equity in the investee’s underlying net assets represents purchased goodwill. Equity method investment goodwill is not amortized but all equity inv estments are reviewed for impairment annually.</t>
  </si>
  <si>
    <t>Loans and leases</t>
  </si>
  <si>
    <t>Loans and leases —Loans are reported at their outstanding unpaid principal balances adjusted for charge -offs, the allowance for loan losses, and any deferred fees or costs on originated loans. Interest income i s accrued on the unpaid principal balance. Loan origination fees, net of certain direct origination costs, are deferred and recognized as an adjustment to the yield of the related loans. Investments in purchased loans or group of loans include the amount paid to the seller plus any fees paid or less any fees received. All other costs incurred in connection with acquiring purchased loans or committing to purchase loans are charged to expense as incurred. When the initial investment differs from the related loan’s principal amount at the date of purchase, the difference is recognized as an adjustment of yield over the life of the loan. Purchased loans with evidence of credit quality deterioration for which it is probable that the Group will not receive all co ntractually required payments receivable are accounted for as purchased credit impaired loans (“PCI loans”). The excess of the cash flows expected to be collected on PCI loans, measured as of the acquisition date, over the estimated fair value is referred to as the accretable yield and is recognized in interest income over the remaining life of the loan using a level yield methodology. Loans also include aggregate rentals on lease financing transactions and residual values net of related unearned income. Le ase financing transactions represent direct financing leases. Unearned income is amortized under a method that results in an approximate level rate of return when related to the unrecovered lease investment. A loan is determined to be past due when any amo unt with respect to the loan is not collected when contractually due. The Group has identified two portfolio segments in accordance with ASC 310 -10 -20 and its internal policies, consumer loans and commercial loans. Consumer loans consist of a large number of homogeneous loans of small amounts given to individual borrowers. Therefore, the consumer loans portfolio is diversified and more resilient to specific risks associated with individual borrowers, but may be more severely affected by changes in macroecon omic conditions (e.g. GDP evolution, unemployment and disposable income). Commercial loans in general consist of large exposures to fewer borrowers to cover their business financing needs. The commercial loans portfolio is less diversified, and therefore, more vulnerable to risks associated with individual borrowers.</t>
  </si>
  <si>
    <t>Write Offs</t>
  </si>
  <si>
    <t>Write -offs —The Group’s write -off policy prescribes which loans and receivables fall into its scope and the criteria that must be met for each type of asset in order for each write -off to be app roved by the relevant competent committee. Loan amounts to be written off for accounting purposes are individually identified and fully provided for. For all loan amounts written -off for accounting purposes, documentation is retained and is available to ev idence and support the reasoning for the write -off and that the appropriate actions have been taken. The following factors are taken into consideration when qualifying a loan for write -off: (i) The past due status of the loan. (ii) The existence of collate ral held by the Group to secure the loan and the ability to liquidate that collateral. (iii) The status of legal actions undertaken by the Group as well as the results of recent research regarding the borrower’s real estate property. However, completion of such legal actions is not a necessary condition to write -off a loan if the claim against the borrower would remain valid after the loan is written -off. (iv) The existence of other assets held by the borrower identified through available databases. (v) An assessment of the costs expected to be incurred for pursuing recovery compared to the expected recovery. In particular: (i) Mortgages are written -off for accounting purposes after a maximum period in past -due of at least 10 years and when there is no reali stic prospect of recovering those amounts. The competent business units ensure that all appropriate actions have been taken in order to collect and no further recovery action is possible or practicable. (ii) Unsecured consumer, credit card and Small Busine ss Lending (“SBL”) exposures may not be written -off for accounting purposes even after a period of at least five years after the agreement is terminated. (iii) Corporate and secured SBL exposures are considered for write -off for accounting purposes on a ca se by case analysis, based on the general requirements (i) -(v) above. In specific cases corroborated with legal evidence, such as for example fraud or bankruptcy of the borrower, exposures can be written -off for accounting purposes regardless of whether th e criteria above are satisfied. Written -off loans, either retail or corporate, are monitored until completion and exhaustion of legal actions, having taken into consideration the efforts and cost required. Write -offs are approved by each competent committe e in accordance with its authority limits prescribed in its charter.</t>
  </si>
  <si>
    <t>Non-accruing loans</t>
  </si>
  <si>
    <t>Non -accruing loans —In general, for domestic loans the accrual of interest is discontinued at the time the loan is 90 days delinquent unless the credit is well secured and in process of co llection. Residential real estate loans are placed on non -accrual status at the time the loan is 180 days delinquent. For foreign loans the accrual of interest is typically discontinued at the time the loan is 90 days delinquent. In all cases, loans are pl aced on non -accrual status, or written -off at an earlier date, if collection of principal or interest is considered doubtful. The interest on these loans is accounted for on a cash -basis, until qualifying for return to accrual. Interest income is recognize d upon receipt of the cash. Loans are returned to accrual status when all the principal and interest amounts contractually due are reasonably assured of repayment within a reasonable time frame (except for loans that the agreement has been terminated), or when the loans are modified (see below).</t>
  </si>
  <si>
    <t>Modifications and troubled debt restructurings ("TDRs")</t>
  </si>
  <si>
    <t>Modifications and Troubled Debt Restructurings (“TDRs”) —Modifications are considered TDRs if, for economic or legal reasons related to the customer’s financial difficulties, a concession is granted to the customer t hat the Group would not otherwise consider. The concession granted typically involves a modification of terms such as the change of the interest rate, or the reduction of the principal, or the interest accrued off -balance sheet of the loan or the extension of maturity at a stated interest rate lower than the current market rate for a new loan with similar risk. Each modified loan resets the number of days past due. TDRs that were non -accruing at the time of the restructuring remain non -accruing until a minimum number of payments are made by the borrower, ranging from 4 to 12 depending on the loan product. Loans classified as TDRs are considered impaired.</t>
  </si>
  <si>
    <t>Allowance for loan losses and reserves for unfunded lending commitments</t>
  </si>
  <si>
    <t>Allowance for loan losses and reserves for unfunded lending commitments —The allowance for loan losse s is management’s estimate of probable incurred losses, including probable incurred losses related to loans modified in a trouble debt restructuring. A loan is considered impaired when, based on current information and events, it is probable that the Group will be unable to collect all amounts due, including principal and interest, according to the contractual terms of the agreement or when it has been classified as TDR. Individually significant exposures are considered those which, if impaired would have a material impact on profit. Specifically, individually significant exposures are those customer exposures that, for each NBG Group entity, exceed the lower of 0.1% of the entity’s statutory equity and EUR 750,000. Once a loan has been identified as individ ually impaired, management measures impairment in accordance with ASC 310 -10 -35. Individually impaired loans are measured based on the present value of payments expected to be received, or for loans that are solely dependent on the collateral for repayment , the estimated fair value of the collateral. If the recorded investment in impaired loans exceeds the measure of estimated fair value, a specific allowance is established as a component of the allowance for loan losses. The Group performs periodic and sys tematic detailed reviews of its lending portfolios to identify inherent risks and to assess the overall collectability of those portfolios. Specifically, our methodology has three primary components: specific allowances, coefficient analysis and homogeneou s analysis. Specific allowance: For individually significant commercial loans, specific allowances are recorded based on: historical loss experience, current economic conditions and performance trends within specific industry sectors, payment history, cash flow analysis, collateral value and any other pertinent information. Future expected cash flows take into consideration the customer’s risk profile, historical information for similar customers as well as an estimate of the impact of current economic cond itions and negative credit trends existing at the time of the assessment. These estimates are management’s best estimates regarding the probable impact of the current economic environment on credit losses. If necessary, an allowance for loan losses is esta blished for loans subject to specific allowance. Loss is measured as the difference between the loan’s carrying amount and the present value of estimated future cash flows expected to be received. Coefficient analysis: Most non -significant commercial loan s are subject to coefficient analysis. A coefficient analysis is performed on commercial loans, for which no specific allowance is calculated, as described above and the related allowance is calculated using internal credit rating model. Individual loans a re classified by the rating model into 21 risk categories, as described in the Corporate Credit Policy document. The rating class stems from the model algorithm taking into account both quantitative and qualitative factors like industry sector, payment his tory (including delinquency), capital structure etc. Each individual corporate customer is re -assessed at least once a year (and more frequently if necessary) and its rating may change based on the customer’s financial position and prospects, qualitative c riteria and current market conditions. Allowance percentages, or coefficients, based on historic loss rates among these groupings are then applied to determine the allowance for loan losses to be recorded. Our coefficient analysis for the commercial portfo lio uses historical data to estimate the default rate assigned to each credit rating. Our rating model was first launched in the beginning of 2007. It was optimized for its use in Greece and validated and calibrated by an internationally recognized and ind ependent advisor. Since then, it is monitored regularly by our Group Risk Management Division, following the Basel II guidelines on monitoring of rating models. The accuracy statistics has shown that the model performs well within the accepted limits, so n o change in criteria and weights was necessary. Loss rates are estimated at least annually as at the reporting date. Homogeneous analysis: The allowance on certain homogeneous loan portfolios, which generally consist of mortgage loans, credit cards and ot her consumer loans in the consumer loans portfolio segment, and certain non -significant commercial loans is based on the valuation of aggregated portfolios of homogeneous loans, generally by loan type, products. Loss forecast models are utilized for portfo lios of homogeneous loans which consider a variety of factors including, but not limited to, historical loss experience, defaults or foreclosures based on portfolio trends, delinquencies and credit scores, and expected loss factors by loan type. In additio n, in calculating our homogeneous allowances for loan losses we consider the current economic conditions and trends and changes in lending policies and procedures (see Note 13). The period analyzed for the estimation of the loss rates takes into considerat ion the long recovery periods historically observed in Greece, and is seven years for credit cards and consumer loans and over twelve years for mortgage loans. These longer recovery periods follow from Greek legislation and judicial system, as well as busi ness practices. Allowances for losses inherent in loans made through our branches and subsidiaries outside of Greece are estimated by the branch or subsidiary which originated the loan. Methodologies applied are similar to those employed by the Group, for loans in Greece. Additions to the allowance for loan losses are made by charges to the provision for loan losses and credit exposures deemed to be uncollectible are charged against the provision for loan losses. Subject to compliance with tax laws in each jurisdiction, a loan which is deemed to be uncollectible or forgiven is written off against the related provision for loans impairment. Subsequent recoveries of amounts previously charged as uncollectible are credited to provision for loan losses in the In come Statement. Under Greek tax regulations, loans cannot be written off until legal remedies for recovery, which can be a very lengthy process, have been exhausted. Similar regulations apply to our subsidiaries outside Greece, however the legal process ta kes, in general, significantly less time than in Greece. Historical loss amounts are based on recoveries relating both to balances written off and to balances not written off because not all legal actions for recovery have been fully exhausted. In addition to the allowance for loan losses, the Group also estimates probable losses related to unfunded lending commitments, such as commercial letters of credit, standby letters of credit and financial guarantees written. Additions to the reserve for unfunded len ding commitments are made by charges to the provision for credit losses. The allowance is estimated using the methodology applied to commercial loans.</t>
  </si>
  <si>
    <t>Fair Value</t>
  </si>
  <si>
    <t>Fair Value —The Group measures the fair market values of its financial instruments in accordance with ASC 820 “Fair Value Measurements and Disclosures”, which establishes a framework for measuring fair value and also provides certain disclosure requirements. Also in accordance with ASC 820, the Group categorizes its financial instruments, based on the priority of inputs to the valuation technique, into a three -level hierarchy, as discussed below. Trading account assets and liabilities, derivative assets and liabilities, AFS debt and marketable equity securities, and certain other assets are carried at fair valu e. The Group has also elected to carry certain assets and liabilities at fair value in accordance with ASC 825 “Financial Instruments”. ASC 825 allows an entity the irrevocable option to elect fair value for the initial and subsequent measurement for certa in financial assets and liabilities on a contract -by -contract basis. The fair value dis closures are presented in Note 3 5 . The levels of hierarchy with respect to the fair values are the following: Level 1: Unadjusted quoted prices in active markets for id entical assets or liabilities. Level 1 assets and liabilities include debt and equity securities and derivative contracts that are traded in an active exchange market, as well as certain government securities that are highly liquid and are actively traded in over -the -counter ( “ OTC ” )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 -traded instruments, as well as debt securities wit hout quoted prices and certain derivative contracts whose values are determined using pricing models, discounted cash flow methodologies, or similar techniques with inputs that are observable in the market or can be derived principally from or corroborated by observable market data. This category generally includes government and corporate debt securities with prices in markets that are not active and over -the -counter derivative contracts. Level 3: Unobservable inputs that are supported by little or no mar 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ransfers between levels are recognized at the end of the reporting period. Transfers into or out of Level 3 are made if the inputs used in the financial models measuring the fair values of the assets and liabilities become unobservable or observable, respectively, in the current marketplace.</t>
  </si>
  <si>
    <t>Goodwill, software and other intangibles</t>
  </si>
  <si>
    <t>Goodwill, software and other intangibles —Net assets of companies acquired in purchase transactions are recorded at fair value at the date of the acquisition. As such, the historical cost basis of individual assets and liabilities are adjusted to reflect their fair value. Goodwill is not amortized, but is reviewed at the reporting unit level for potentia l impairment at least on an annual basis at the end of the reporting period, or more frequently if events or circumstances indicate a potential impairment. The Group has an option to assess qualitative factors to determine if it is necessary to perform the goodwill impairment test. If, after assessing the totality of events or circumstances, the Group determines that it is not more -likely -than -not that the fair value of a reporting unit is less than its carrying amount, no further testing is necessary. If, however, the Group determines that it is more -likely -than -not that the fair value of a reporting unit is less than its carrying amount, then the Group is required to perform the first step of the two -step goodwill impairment test. The impairment test is pe rformed in two steps .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 rrying amount of that goodwill. An impairment loss is recorded to the extent that the carrying amount of goodwill exceeds its implied fair value. Intangible assets subject to amortization are evaluated for impairment if events and circumstances indicate a possible impairment. Intangible assets that are not subject to amortization are tested for impairment annually or more frequently if events or changes in circumstances indicate that the assets might be impaired. Intangible assets subject to amortization ar e amortized on a straight -line basis over the period benefited, using an estimated range of anticipated lives not exceeding a period of 20 years for software and 6 to 11 years for intangibles arising on acquisitions such as customer relationships and core deposits. Trade names have indefinite useful lives.</t>
  </si>
  <si>
    <t>Premises and equipment —Premises and equipment, including buildings, are stated at cost less accumulated depreciation, except for land, which is stated at cost. Depreciation is provided on a straight -line depreciation basis over the estimated useful lives of individual assets and classes of assets. Maintenance, repairs and minor alterations are expensed as incurred. Long -lived assets held for sale, including those that are to be disposed of, are evaluated f or impairment when events or changes in circumstances indicate that the carrying amount may not be recoverable. Recoverability is evaluated by determining if the expected undiscounted future cash flows of a long -lived asset are lower than its carrying valu e. If not recoverable, the Group recognizes an impairment loss for the difference between the carrying amount and the estimated fair value of the asset. The impairment loss, if any, is reflected in non -interest expense.</t>
  </si>
  <si>
    <t>Sale and leaseback transactions</t>
  </si>
  <si>
    <t>Sale and leaseback transactions —We a ccount for sale -leaseback transactions as financings. Accordingly, we record certain of the assets subject to these transactions on our consolidated balance sheets in property and equipment and the related sales proceeds as financing obligations. Payments on the leases are recognized as interest expense and a reduction of the related obligations.</t>
  </si>
  <si>
    <t>Variable Interest Entities</t>
  </si>
  <si>
    <t>Variable Interest Entities —The Group is involved with VIEs in the normal course of business. The primary use of VIEs is to obtain sources of liquidity for the Grou p. The Group is also involved in VIEs used for the securitization of certain loans as discussed below. VIEs are entities defined in ASC 810 “Consolidation” as entities which either have a total equity investment at risk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 he expected residual returns of the entity, and obligation to absorb the expected losses of the entity). Investors that finance the VIE through debt or equity interests, or other counterparties that provide other forms of support, such as guarantees, or su bordinated fee arrangements, are variable interest holders in the entity. The Group is deemed to have a controlling financial interest and is the primary beneficiary of a VIE if it has both the power to direct the activities that most significantly impact the VIE’s economic success and a right to receive benefits or absorb losses of the entity that could be potentially significant to the VIE. The Group continually reassesses whether it is the primary beneficiary of a VIE.</t>
  </si>
  <si>
    <t>Securitization</t>
  </si>
  <si>
    <t>Securitization —The Group securitize s, sells and services interests in residential mortgage loans, credit cards, consumer and commercial loans. In general the loans are sold to VIEs, which issue securities collateralized with these assets. The accounting for these activities is governed by A SC 860 “Transfers and Servicing”. When a financial asset is transferred, the Group assesses whether the transferor and its consolidated affiliates have surrendered control over the transferred financial assets, determining first whether the transferee shou ld be consolidated. A transfer of an entire financial asset, or a portion of a financial asset that meets the definition of a participating interest, in which the Group has surrendered control over those financial assets shall be accounted for as a sale if and only if all of the following conditions are met: (a) the transferred financial assets have been isolated from the Group—put presumptively beyond the reach of the Group and its creditors, even in bankruptcy or other receivership; (b) each transferee ha s the right to pledge or exchange the assets it received, and no condition both constrains the transferee from taking advantage of its rights to pledge or exchange and provided more than a trivial benefit to the Group; and (c) the Group does not maintain e ffective control over the transferred assets through either (1) an agreement that both entitles and obligates the Group to repurchase or redeem them before their maturity, (2) the ability to unilaterally cause the holder to return specific assets other tha n through a cleanup call or (3) an agreement that permits the transferee to require the Group to repurchase the transferred financial assets at a price that is so favorable to the transferee that it is probable that the transferee will require the Group to repurchase them. For transfers of financial assets recorded as sales, the Group recognizes and initially measures at fair value all assets obtained (including beneficial interests) and liabilities incurred. The Group recognizes a gain or loss in net tradi ng gain/(loss) for the difference between the carrying amount and the fair value of the assets sold.</t>
  </si>
  <si>
    <t>Income taxes —Income taxes payable on profits, based on the applicable tax laws in each jurisdiction, are recognized as an expense in the period in which pr ofits arise. The Group accounts for deferred income taxes under the asset and liability method, which requires the recognition of deferred tax assets and liabilities for the expected future tax consequences of events that have been included in the financia l statements. Deferred income tax assets and liabilities are determined using the asset and liability (or balance sheet) method based on enacted income tax rates/laws expected to apply upon reversal. Under this method, the net deferred tax asset or liabili ty is determined based on the tax effects of the differences between the book and tax bases of the balance sheet assets and liabilities. The impact on changes in tax laws and rates are recognized in their entirety within income tax expense in the period th at includes the date of enactment in the respective jurisdiction. Recognition of deferred tax assets is based on Management’s belief that it is more likely than not that the tax benefit associated with certain temporary differences, such as tax operating l oss carry forward and tax credits, will be realized, based on all available evidence. A valuation allowance is recorded to reduce the amount of the deferred tax assets to the highest amount that is more likely than not to be realized. In making such determ ination, the Group considers all available positive and negative evidence, including future reversals of existing taxable temporary differences, projected future taxable income, tax planning strategies and recent financial results. In the event the Group w as to determine that it would be able to realize its deferred income tax assets in the future in excess of their net recorded amount, it would make an adjustment to the valuation allowance which would reduce the provision for income taxes. The Group does n ot recognize in its financial statements tax benefits for tax positions unless it has met the recognition and measurement principles contained in ASC 740 “Income taxes”. A benefit can only be recognized if it is “more likely than not” that the benefit will be sustained on audit by the taxing authority based solely on the technical merits of the associated tax position. In this evaluation, the Group assumes that the position (1) will be examined by a taxing authority that has full knowledge of all relevant i nformation and (2) will be resolved in the court of last resort. If the recognition threshold is not met, no benefit is recognized, even when the Group believes that a certain amount of benefit will ultimately be realized. Tax benefits for positions meetin g the recognition criteria, are recognized in the financial statements in the amount that is at least more likely than not to be sustained upon settlement with the tax authorities. The Group recognizes interest accrued related to unrecognized tax benefits and penalties as income tax expense.</t>
  </si>
  <si>
    <t>Insurance operations</t>
  </si>
  <si>
    <t>Insurance operations —Insurance operations include both life and general (property and casualty) insurance underwriting operations. Life insurance underwriting operations include traditional and universal life -type contr acts. Traditional basic life insurance policies with regular and single premium mode are accounted for as long -duration and limited -payment contracts respectively. Riders attached to basic life policies distinguished by the ability of the Group to apply pr emium increases in order to absorb adverse claims experience. Property and Casualty insurance policies are accounted for as short duration contracts and their corresponding liabilities (Unearned premium reserves, Unexpired risk reserve, Outstanding claims reserve and Provision for claims incurred but not reported (“IBNR”)) are included in Insurance Reserves in the accompanying Consolidated Balance Sheet. Income from insurance operations and expenses such as insurance claims, reserves movement, commissions a nd reinsurance premium ceded are included in other non -interest income and expenses, respectively. In particular, premiums from life insurance and mortgage payment insurance plans are included in “Other non -interest income”, whereas claims, reserve movemen t and commissions are included in “Other non -interest expense”. Premium revenues from traditional life insurance policies (long -duration contracts) are recognized as revenue as and when they become due from policyholders. Premiums collected on universal li fe -type contracts are not reported as revenue. Revenues from such contracts represent amounts assessed against policyholders and are reported in the period that the amounts are assessed. Premium income from short duration contracts, including reinsurance a ssumed, is recognized over the life of the policy. Income and costs on policies, which relate to subsequent periods are deferred and recognized in the period to which they relate. Liabilities for outstanding claims and claim adjustment expenses are estimat es of payments to be made for reported claims and claim adjustment expenses and estimates of claim and claim adjustment expenses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cognized in the period in which the adjustments occur. The Group establis 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U.S.GAAP and applicable actuarial standards. For long duration contracts, principal assumptions used in the establishment of liabiliti es for future policy benefits are future investment yields, mortality, expenses, options and guarantees, morbidity and termination rates at the time of inception of insurance contracts. Original assumptions are adjusted to reflect actual experience and may require the establishment of premium deficiency reserve. Revised assumptions reflect estimates of future monetary inflation, medical inflation, the swap rate of bonds as at the end of each reporting period and recent experience concerning risk factors men tioned above. An appropriate discount factor is used. Premium deficiency reserve may also be established for short duration contracts to provide for expected future losses. These reserves are based on actuarial estimates of the amount of loss inherent in t hat period, including losses incurred for which claims have not been reported. Changes in the premium deficiency reserve are recognized in the period in which the changes occur. The liability for policy benefits for universal life type contracts is calcula ted as the balance accrued to the benefit of the policyholders at the reporting date and the amount necessary to cover any loss expected to incur due to guarantees offered to policyholders at maturity of the contract. The Group incurs costs in connection w ith acquiring new and renewal insurance business. Costs that are related directly to the successful acquisition or renewal of insurance contracts, including commissions and other incremental direct costs of contract acquisition, are capitalized and recogni zed in other assets. All other acquisition -related costs, including those related to general advertising and solicitation, market research, agent training, product development, unsuccessful sales and underwriting efforts, as well as all indirect costs, are expensed as incurred. Deferred acquisition costs are amortized over the terms of the insurance policies. For each of its reinsurance agreements, the Group determines whether the agreement provides indemnification against loss or liability relating to insu rance risk in accordance with applicable accounting standards. Cessions under reinsurance agreements do not discharge the Group’s obligations as the primary insurer. The Group reviews all contractual features, particularly those that may limit the amount o f insurance risk to which the reinsurer is subject or features that delay the timely reimbursement of claims. Ceded policyholder and contract related liabilities, other than those currently due, are reported gross on the Consolidated Balance Sheets. Amount s currently recoverable under reinsurance agreements are included in Other Asset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Group under the terms of the reinsurance agreements, reinsurance recoverable balances could become uncollectible. In such instances, reinsurance recoverable balances are stated net of allowances for uncollectible reinsurance.</t>
  </si>
  <si>
    <t>Pensions</t>
  </si>
  <si>
    <t>Pensions —The Group sponsors both defined contribution and defined benefit pension plans, including defined benefit plans for children of Group personnel. The Group also provides termination indemnities to its retiring staff, depending on the Group company and the jurisdiction in which it operates. Contributions to defined contribution plans are charged to the income statement as employee benefits when the employee renders service to the Group. With regards to defined benefit pension plans, the Group calculates the projected benefit obligation at the end of each reporting period as the actuarial present value of all benefits attributed to employee service rendered based on the respective plan’s benefit formula. This obligation less the fair value of any plan assets represents the funded status of the Group’s plans and is recognized in the consolidated balance sheet under accounts payable, accrued ex penses and other liabilities. Key assumptions used for the actuarial calculation are determined by the Group through future projections, which are based on historical trends, current market data and agreements between Group companies and their staff. Net p eriodic pension cost is recognized in the Group’s income statement under employee benefits and includes service cost (the actuarial present value of benefits attributed to services rendered by employees), expected return on plan assets, amortization of pri or service cost or credit and actuarial gains or losses. Net gains and losses are amortized to net periodic pension cost if, as of the beginning of the year, that net gain or loss exceeds 10 percent of the greater of the projected benefit obligation or the market related value of plan assets. Amortization of net gains and losses and prior service cost is performed over the average remaining service period of active employees expected to receive benefits under the plan.</t>
  </si>
  <si>
    <t>Other assets and other liabilities</t>
  </si>
  <si>
    <t>Other assets and other liabilities —Oth er assets include, among other items, assets acquired through foreclosure proceedings, accounts receivable of non -financial services sector subsidiaries, deferred tax assets and taxes withheld. Other liabilities include, among other items, accrued expenses and deferred income, deferred tax liabilities, accrued interest and commissions, pension liabilities, dividends payable and other accounts payable.</t>
  </si>
  <si>
    <t>Foreclosed assets</t>
  </si>
  <si>
    <t>Foreclosed assets —Foreclosed assets arise when the Group initiates legal actions for debt collection upon t he recognition that repayment or restructuring of the debt cannot be achieved. In case the exposures are collateralized with assets, legal actions involve the initiation of an auction program that targets the repayment of the loans through the collateral l iquidation value. The Group, under certain government -sponsored loan guarantee programs, can extend mortgage loans to borrowers with a guarantee that entitles the Group to recover all or a portion of the unpaid principal balance from the government if the borrower defaults. A mortgage loan is derecognized and a separate other receivable is recognized upon foreclosure if the following conditions are met: (1) The loan has a government guarantee that is not separable from the loan before foreclosure , (2) At th e time of foreclosure, the Group has the intent to convey the real estate property to the guarantor and make a claim on the guarantee, and the Group has the ability to recover under that claim and (3) At the time of foreclosure, any amount of the claim tha t is determined on the basis of the fair value of the real estate is fixed. Upon foreclosure, the separate other receivable is measured based on the amount of the loan balance (principal and interest) expected to be recovered from the guarantor. Assets tha t are classified as “foreclosed assets” are included in other assets upon actual foreclosure or when physical possession of the collateral is taken, through mutual agreement or court action. These assets are reported as held for sale in accordance with ASC 360 -10 -45 -9. Foreclosed properties are initially measured at the fair value of the property less estimated costs to sell. Prior to foreclosure, any write -downs, if necessary, are charged to the allowance for loan losses. Subsequent to foreclosure, gains o r losses on the sale of, and losses on the periodic revaluation of, foreclosed properties are recorded in “Net other income/(expense)”.</t>
  </si>
  <si>
    <t>Discontinued operations</t>
  </si>
  <si>
    <t>Discontinued operations —A discontinued operation is a component of the Group that comprises operations and cash flows th at can be clearly distinguished, operationally and for financial reporting purposes, from the rest of the entity. Classification as discontinued operations occurs upon disposal or when the operations meet the criteria to be classified as held for sale. Par ticularly, a disposal of a component of the Group or a group of components of the Group is reported in discontinued operations if the disposal represents a strategic shift that has (or will have) a major effect on the Group’s operations and financial resul ts when any of the following occurs: 1. The component of the Group or group of components of the Group meets the criteria for classification as held for sale. 2. The component of the Group or group of components of the Group is disposed of by sale. 3. The component of the Group or group of components of the Group is disposed of other than by sale (for example, by abandonment or in a distribution to owners in a spinoff). Examples of a strategic shift that has (or will have) a major effect on the Group’s oper ations and financial results could include a disposal of a major geographical area, a major line of business, a major equity method investment, or other major parts of the Group. Discontinued operations are presented on the face of the consolidated stateme nt of income and comprehensive income.</t>
  </si>
  <si>
    <t>Dividend policy</t>
  </si>
  <si>
    <t>Dividend policy Current provisions applying to the bank under the Hellenic Financial Stability Fund (“ HFSF ”) recapitalization framework Pursuant to the HFSF Law, and in line with the provisions of the Amended Relationship Framework Agreement with the HFSF, the HFSF’s representative who sits on the Board of Directors has veto right over decisions regarding the distribution of dividends. In line with the provisions of the HFSF Law, for as long as the Bank partici pates in the recapitalization program under the HFSF Law, as currently applies, distribution of dividends may not exceed 35% of net profits, as these are particularly determined within Greek Law 148/1967, as in force. Finally, according to Article 16C of t he HFSF Law, as long as the HFSF participates in the capital of credit institutions, these credit institutions are not allowed to purchase their own shares without the HFSF’s prior approval. Provisions on Payments of Dividends in line with the Capital Requ irements Directive and Greek Company Law Payment of dividends by the Bank is also subject to compliance with the Capital Requirements Directive (Directive 2013/36/EU transposed into Greek Law 4261/2014), Greek Company Law (Law 2190/1920), and its Articles of Association. In particular, the Bank’s profit for a relevant period would be allocated as follows: (a) between 5% and 20% of our net profits for the period (based on IFRS), if any, are allocated to a statutory reserve until this reserve equals at least one half of the Bank’s share capital. Once this requirement is satisfied, the allocation of further profits to the statutory reserve is not mandatory. The allocation of profits to the statutory reserve will again become mandatory if the reserve subsequentl y falls below one half of the share capital; (b) according to article 3 of Greek Law 148/1967, the Bank is required to pay a minimum dividend equal to at least 35% of net profit of the Bank for the period of the year, if any, after the deduction of the amo unt allocated to the aforementioned statutory reserve and of any profits resulting from the sale of equity participations that represent at least 20% of the paid -up share capital of a subsidiary company, in which the Bank has held an equity participation f or at least ten years, as long as the relevant amount of the distributable part of profits is bigger than the amount resulting from the application of article 45 par.2(b) of Greek Company Law 2190/1920 and article 3 of Greek Law 148/1967. Any unrealized ne t gains from valuation of financial instruments at fair value after the deduction of losses due to the same reason is excluded from the calculation of mandatory dividends prescribed by the applicable framework. The General Meeting, by a majority representi ng 65% of the paid -up share capital may decide to distribute less than the minimum dividend required by Greek Law 148/1967. In such case, the undistributed dividend (up to at least 35% over net profit prescribed by article 3 par. 1 of Greek Law 148/1967), must be transferred to a special reserve which must, within four years following its formation, be distributed in the form of a share dividend. Alternatively, the General Meeting by a majority representing 70% of the Bank’s paid -up share capital, may vote to distribute an amount lower than the minimum obligatory dividend or not to pay any dividend whatsoever without transferring the relevant amounts to a special reserve; and (c) subject to paragraph (b) above, after deduction of the minimum obligatory divid end, a portion of profits, to be determined by the General Meeting may be allocated to special reserves and an amount may be deducted in respect of fees payable to the members of the Board of Directors and any remaining profits may be distributed as an add itional dividend or treated as retained earnings. Subject to the provisions regulating a share capital decrease, no profits may be distributed to shareholders if at the end of the previous financial year, the Bank’s total equity is, or as a result of the s aid distribution will be, less than the Bank’s share capital plus mandatory reserves, whose distribution is prohibited by law or its Articles of Association. The distributable profits shall not exceed the results of the last financial year on an unconsolid ated basis net of tax, plus retained earnings and reserves the distribution of which is allowed (and has been approved by the General Meeting), less any losses carried forward and any amounts required by law or its Articles of Association to be allocated t owards the formation of reserves. The profits to be distributed are payable to the shareholders within two months from the approval of the annual financial statements at the Annual General Meeting. A shareholder’s claim to a declared dividend is subject to a five -year statute of limitations, after which the dividend passes to the Hellenic Republic. Pursuant to relevant legislation, the Bank may also distribute interim dividends at the discretion of its Board of Directors, so long as it submits at least 20 d ays before the distribution of such dividends to the Ministry of Economy, Development and Tourism an accounting statement of the Bank, and while fulfilling publicity requirements in line with article 46 of Greek Company Law 2190/1920. Interim dividends may not exceed one -half of the net profits, as stated in such accounting statements. Pursuant to Article 131 of the CRD Law (which transposed into Greek Law article 141 of the CRD IV Directive), the Bank may not make, inter alia, dividend payments, if and to the extent that such payment would cause, when aggregated with other distributions in connection with CET1 referred to in paragraph 1 of Article 131 of Greek law 4261/2014 (which transposed into Greek law Article 141(2) of the CRD IV Directive) the Maximum Distributable Amount to be exceeded. In particular, under Article 131 of Greek Law 4261/2014, credit institutions that meet the combined buffer requirement, are prohibited from making a distribution in connection with CET1 to an extent that would decrease its CET1 capital to a level where the combined buffer requirement is no longer met, whereas credit institutions that fail to meet the “combined buffer requirement” must determine a Maximum Distributable Amount to be calculated in accordance with the provi sions of the CRD Law and notify such Maximum Distributable Amount to the Bank of Greece. In the latter case, the credit institution shall not undertake any of the following actions before it has calculated the Maximum Distributable Amount: (a) make a distr ibution in connection with Common Equity Tier 1 capital; (b) create an obligation to pay variable remuneration or discretionary pension benefits or pay variable remuneration if the obligation to pay was created at a time when the institution failed to meet the combined buffer requirements; (c) make payments on Additional Tier 1 instruments. While an institution fails to meet or exceed its combined buffer requirement, it shall not distribute through any action referred to in the preceding paragraph more than the Maximum Distributable Amount calculated in accordance with article 131 of Greek Law 4261/2014. The above requirement for restrictions on distributions shall apply during the transitional period between January 1, 2016 and December 31, 2018 where insti tutions fail to meet the combined buffer requirement. The restrictions will be scaled according to the extent of the breach of the “combined buffer requirement” and calculated as a percentage of the profits of the institution since the last distribution of profits or “discretionary payment”. Such calculation will result in a Maximum Distributable Amount in each relevant period. As an example, the scaling is such that in the first (that is the lowest) quartile of the “combined buffer requirement”, no “discre tionary distributions” will be permitted to be paid. In the event of a breach of the “combined buffer requirement”, the Bank will be required to calculate its Maximum Distributable Amount, and as a consequence it may be necessary for the Bank to reduce dis cretionary payments, including by exercising its discretion to cancel (in whole or in part) dividend payments. The “combined buffer requirements” will be breached if the Bank fails to meet one of the minimum capital ratios applicable to the Bank, as well a s, in certain other circumstances.</t>
  </si>
  <si>
    <t>Resale and repurchase agreements</t>
  </si>
  <si>
    <t>Resale and repurchase agreements —The Group enters into securities purchases under agreements to resell (resale agreements) and securities sales under agreements to repurchase (repurchase agreements) of substantially identical securities. Resale agreements and repurchase agreements are accounted for as secured lending and secured borrowing transactions, respectively. The Group, as a secured party, generally has the right to req uire the counterparties to provide collateral, including letters of credit, cash, securities and other financial assets. The amounts advanced under resale agreements and the amounts borrowed under repurchase agreements are carried on the consolidated balan ce sheet at the amount advanced or borrowed plus accrued interest. The market value of these securities is monitored and the level of collateral is adjusted accordingly. Repurchase -to -maturity transactions —A repurchase agreement in which the settlement dat e of the agreement to repurchase a transferred financial asset is at the maturity date of that financial asset and the agreement does not require the transferor to reacquire the financial asset is accounted for as secured borrowing as if the transferor mai ntains effective control. Repurchase financing arrangements —An initial transfer of a financial asset and a contemporaneous repurchase agreement repurchase agreement with the same counterparty are accounted for separately. The repurchase agreement is recogn ized as secured borrowing.</t>
  </si>
  <si>
    <t>Repurchase of own debt</t>
  </si>
  <si>
    <t>Repurchase of own debt —Repurchase of own debt is accounted for as a derecognition in accordance with ASC 405 -20 “Liabilities—Extinguishment of liabilities”. On the date of extinguishment the difference between the carrying value (which includes amortization of any premium/discount and issue costs up to the re -acquisition date) and the acquisition price is recorded as a gain in the income statement.</t>
  </si>
  <si>
    <t>Accumulated other comprehensive income / (loss) (Accumulated OCI)</t>
  </si>
  <si>
    <t>Accumulated other comprehensive income/(loss) (“ OCI ”) —The Group records unrealized gains and losses on AFS Securities, unrecognized actuarial gains and losses, transition obligation and prior service costs on Pension and Postretirement plans and foreign currency translation adjustments in Accumulated OCI, net of tax. Gains and losses on AFS Securities are reclassified to income statement as the gains or losses are realized upon sale of the securities. Other -than -temporary impairment charges are reclassified to income statement at the time of the charge. Translation gains or losses on fore ign currency translation adjustments are reclassified to income statement upon the substantial sale or liquidation of investments in foreign operations.</t>
  </si>
  <si>
    <t>Treasury stock</t>
  </si>
  <si>
    <t>Treasury stock —The Group’s parent company’s common stock, owned by the Group entities, is considered to be treasury stock and is recorded at cost. Gains and losses on disposal of treasury stock are recorded with in equity.</t>
  </si>
  <si>
    <t>Earnings per share</t>
  </si>
  <si>
    <t>Earnings per share —Basic earnings per share is computed by dividing income available to common shareholders by the weighted average numbe r of ordinary shares outstanding for the period. Diluted earnings per share reflects the potential dilution that could occur if securities or other contracts were exercised and is computed after giving consideration to the weighted average dilutive effect of these common stock equivalents. For the purpose of the earnings per share calculations, shares owned by entities within the Group are not included in the calculations of the denominators.</t>
  </si>
  <si>
    <t>Use of estimates</t>
  </si>
  <si>
    <t>Use of estimates —In preparing these consolidated financial statem ents, management is required to make estimates and assumptions that affect the reported amounts of assets and liabilities and disclosure of contingent assets and liabilities as of the date of the consolidated balance sheets and the reported amounts of inco me and expenses during the reporting periods. Actual results could differ from those estimates.</t>
  </si>
  <si>
    <t>Recently adopted accounting pronouncements</t>
  </si>
  <si>
    <t>Recently adopted accounting pronouncements In March 2016, the FASB issued ASU 2016 -05 “Derivatives and Hedging (Topic 815), Effect of Derivative Contract Novati ons on Existing Hedge Accounting Relationships”. The amendments in this Update clarify that a change in the counterparty to a derivative instrument that has been designated as the hedging instrument under Topic 815 does not, in and of itself, require dedes ignation of that hedging relationship provided that all other hedge accounting criteria (including those in paragraphs 815 -20 -35 -14 through 35 -18) continue to be met. The amendments in this Update are effective for the Group beginning on January 1, 2017. T he Group applied these amendments prospectively and the ASU 2016-05 did not have an impact on the Group’s consolidated financial position, results of operations and disclosures. In March 2016, the FASB issued ASU 2016 -06 “Derivatives and Hedging (Topic 815 ), Contingent Put and Call Options in Debt Instruments” . The amendments in this Update clarify the requirements for assessing whether contingent call (put) options that can accelerate the payment of principal on debt instruments are clearly and closely rel ated to their debt hosts. An entity performing the assessment under the amendments in this Update is required to assess the embedded call (put) options solely in accordance with the four -step decision sequence and it does not have to assess whether the eve nt that triggers the ability to exercise a call (put) option is related to interest rates or credit risks. The amendments in this Update are effective for the Group beginning on January 1, 2017. The Group applied this amendment on a modified retrospective basis and ASU 2016-06 did not have an impact on the Group’s consolidated financial position, results of operations and disclosures. In March 2016, the FASB issued ASU 2016 -07 “Investments—Equity Method and Joint Ventures (Topic 323), Simplifying the Tran sition to the Equity Method of Accounting”. The amendments in this Update eliminate the requirement that when an investment qualifies for use of the equity method as a result of an increase in the level of ownership interest or degree of influence, an inve stor must adjust the investment, results of operations, and retained earnings retroactively on a step -by step basis as if the equity method had been in effect during all previous periods that the investment had been held. The amendments require that the eq uity method investor add the cost of acquiring the additional interest in the investee to the current basis of the investor’s previously held interest and adopt the equity method of accounting as at the date the investment becomes qualified for equity meth od accounting. Therefore, upon qualifying for the equity method of accounting, no retroactive adjustment of the investment is required. The amendments in this Update require that an entity that has an available -for sale equity security that becomes qualifi ed for the equity method of accounting recognize through earnings the unrealized holding gain or loss in accumulated other comprehensive income at the date the investment becomes qualified for use of the equity method. The amendments in this Update are eff ective for the Group beginning on January 1, 2017. The Group applied these amendments prospectively and ASU 2016-07 did not have an impact on the Group’s consolidated financial position, results of operations and disclosures.</t>
  </si>
  <si>
    <t>Recently issued accounting pronouncements</t>
  </si>
  <si>
    <t>Recently issued accounting pro nouncements In May 2014, the FASB issued ASU 2014 -09 “Revenue from Contracts with Customers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ASU will replace most existing revenue recognition guidance in U.S.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 e ASU outlines key steps that an entity should follow to achieve the core principle. ASU 2014 -09, as amended by ASU 2015 -14 “Deferral of the Effective Date”, ASU 2016 -08 “Principal versus Agent Considerations (Reporting Revenue Gross versus Net)”, ASU 2016 -10 “Identifying Performance Obligations and Licensing”, ASU 2016 -11 “Rescission of SEC Guidance Because of Accounting Standards Updates 2014 -09 and 2014 -16 Pursuant to Staff Announcements at the March 3, 2016 EITF Meeting” and ASU 2016 -12 “Narrow -Scope Im provements and Practical Expedients” and ASU 2016 -20 “Technical Corrections and Improvements”, becomes effective on January 1, 2018 for the Group. The new standard clarified the guidance related to reporting revenue gross as a principal versus net as an ag ent. The new standard does not impact the timing or measurement of the Group’s revenue recognition as it is consistent with the Group’s existing accounting for contracts within the scope of the new standard. The Group has chosen to apply this guidance to c ontracts that have not been completed as of January 1, 2018. The new accounting standard is effective for the Group beginning on January 1, 2018 and is not expected to have a material impact on the Group’s consolidated financial position, results of operat ions and disclosures. In January 2016, the FASB issued ASU 2016 -01 “Financial Instruments—Overall (Subtopic 825 -10): Recognition and Measurement of Financial Assets and Financial Liabilities”. The amendments in this Update address certain aspects of recognition, measurement, presentation and disclosure of financial instruments. The amendments primarily affect the accounting for equity investments, financial liabilities under the fair value option and the presentation and disclosure requirements for fi nancial instruments. The amendments in ASU 2016-01 are effective for the Group beginning January 1, 2018. The effect of adopting the ASU is not expected to have a material impact on the Group’s consolidated financial position, results of operations and dis closures . In February 2016, the FASB issued ASU 2016 -02 “Leases (Topic 842)”, which is intended to increase transparency and comparability of accounting for lease transactions. The ASU will require all leases to be recognized on the balance sheet as lease assets and lease liabilities and will require both quantitative and qualitative disclosures regarding key information about leasing arrangements. Lessor accounting is largely unchanged. On January 5, 2018, the FASB issued an exposure draft proposing an am endment to the standard that, if approved, would permit companies the option to apply the provisions of the new lease standard either prospectively as of the effective date, without adjusting comparative periods presented, or using a modified retrospective transition applicable to all prior periods presented. The amendments in this ASU are effective for the Group beginning on January 1, 2019. The Group has not applied these amendments and is currently evaluating the extent of the impact on the Group’s conso lidated financial position, results of operations and disclosures. The effect of the adoption will depend on the lease portfolio at the time of transition and the transition options ultimately available. In June 2016, the FASB issued ASU 2016 -13 “Financia l Instruments—Credit Losses (Topic 326), Measurement of Credit Losses on Financial Instruments”. The main objective of this Update is to provide financial statement users with more decision -useful information about the expected credit losses on financial i nstruments and other commitments to extend credit held by a reporting entity at each reporting date. To achieve this objective, the amendments in this Update replace the incurred loss impairment methodology in current GAAP with a new accounting model, the Current Expected Credit Losses Model (CECL), which requires earlier recognition of credit losses, while also providing additional transparency about credit risk. The FASB’s CECL model utilizes a lifetime “expected credit loss” measurement objective for the recognition of credit losses for loans, held -to -maturity securities and other receivables at the time the financial asset is originated or acquired. The expected credit losses are adjusted each period for changes in expected lifetime credit losses. For av ailable -for -sale securities where fair value is less than cost, credit -related impairment, if any, will be recognized in an allowance for credit losses and adjusted each period for changes in expected credit risk. The amendments in this Update are effectiv e for the Group on January 1, 2020. In August 2016, the FASB issued ASU 2016 -15 “ Statement of Cash Flows (Topic 230), Classification of Certain Cash Receipts and Cash Payments”. The amendments in this Update provide guidance regarding classification of c ertain cash receipts and payments where diversity in practice was observed. ASU 2016 -15 is required to be applied retrospectively to all periods presented beginning in the year of adoption. ASU 2016 -15 is effective for the Group beginning on January 1, 20 18. The new accounting standard is not expected to have a significant impact on the Group’s consolidated financial position, results of operations and disclosures. In October 2016, the FASB issued ASU 2016 -16 “ Income Taxes (Topic 740), Intra -Entity Trans fers of Assets Other Than Inventory” . The Board decided that an entity should recognize the income tax consequences of an intra -entity transfer of an asset other than inventory when the transfer occurs. Consequently, the amendments in this Update eliminate the exception for an intra -entity transfer of an asset other than inventory. The amendments in this Update are effective for the Group beginning on January 1, 2018. The new accounting standard is not expected to have a significant impact on the Group’s co nsolidated financial position, results of operations and disclosures. In November 2016, the FASB issued ASU 2016 -18 “Statement of Cash Flows (Topic 230), Restricted Cash”. The amendments in this Update require that a statement of cash flows explain the ch 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mendments in this Update do not provide a definition of restricted cash or restricted cash equivalents. The amendments in this Update are effective for the Group beginning on January 1, 2018. The new accounting standard is not expected to have a significant impact on the Group’s consolidated financial position, results of operations and disclosures. In January 2 017, the FASB issued ASU 2017 -01 “Business Combinations (Topic 805): Clarifying the Definition of a Business”. The amendments in this Update clarify the definition of a business with the objective of adding guidance to assist entities with evaluating wheth er transactions should be accounted for as acquisitions (or disposals) of businesses. The amendments in this Update narrow the definition of a business by introducing a quantitative screen as the first step, such that if substantially all of the fair value of the gross assets acquired is concentrated in a single identifiable asset or a group of similar identifiable assets, the set of transferred assets and activities is not a business. If the set is not scoped out from the quantitative screen, the entity th en evaluates whether the set meets the requirement that a business include, at a minimum, an input and a substantive process that together significantly contribute to the ability to create outputs. The amendments in this Update are effective for the Group beginning on January 1, 2018 with prospective application. The impact of the ASU will depend upon the acquisition and disposal activities of the Group. In January 2017, the FASB issued ASU No. 2017-04, “ Intangibles—Goodwill and Other (Topic 350): Simplif ying the Test for Goodwill Impairment ” . The ASU simplifies the subsequent measurement of goodwill impairment by eliminating the requirement to calculate the implied fair value of goodwill (i.e., the current Step 2 of the goodwill impairment test) to measur e a goodwill impairment charge. Under the ASU, the impairment test is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The ASU will be effective for the Group as of January 1, 2020, with early adoption permitted but the Group does not expect to early adopt this standard. In March 2017, the FASB issued ASU No. 2017-07, “ Compensation—Retirement Benefits (Topic 715): Improving the Presentation of Net Periodic Pension Cost and Net Periodic Postre tirement Benefit Cost ” , which changes the income statement presentation of net periodic pension cost and requires restating the Group’s financial statements for each of the earlier periods presented in the Group’ s annual financial statements. The change i n presentation will be effective for the Group beginning on January 1, 2018. The ASU requires that only the service cost component of net Periodic pension cost to be included in Salaries and employee benefits on the income statement. The other components o f net periodic pension cost will be required to be presented outside of Salaries and employee benefits and will be presented in Other non-interest expense . Since both of these income statement line items are part of Non-interest expense, total Non-interest expense will not change, nor will there be any change in Net income. This change in presentation is not expected to have a material effect on Salaries and employee benefits and Other non-interest expense and will be applied prospectively. The components o f the net periodic pension cost are currently disclosed in Note 40 to the Consolidated Financial Statements. The new standard also changes the components of net periodic pension cost that are eligible for capitalization when employee costs are capitalized in connection with various activities, such as internally developed software, construction in- progress, and loan origination costs. Prospectively from January 1, 2018, only the service cost component of net periodic pension cost may be capitalized. Existi ng capitalized balances are not affected. This change in amounts eligible for capitalization is not expected to have a significant effect on the Group’s consolidated financial position, results of operations and disclosures. In March 2017, the FASB issued ASU 2017 -08, “Receivables—Nonrefundable Fees and Other Costs (Subtopic 310 -20), Premium Amortization on Purchased Callable Debt Securities” . The amendments in ASU 2017 -08 shorten the amortization period for certain callable debt securities held at a premi um. Specifically, the amendments require the premium to be amortized to the earliest call date. The amendments do not require an accounting change for securities held at a discount; the discount continues to be amortized to maturity. ASU 2017 -08 is effecti ve for the Group beginning after January 1, 2019. Early adoption is permitted but the Group does not expect to early adopt this standard. The effect of the adoption of this ASU will depend on the Group’s portfolio at the time of transition . In August 2017 , the FASB issued ASU No. 2017-12, “ Targeted Improvements to Accounting for Hedging Activities ” , which will better align an entity’s risk management activities and financial reporting for hedging relationships through changes to the designation and measure ment guidance for qualifying hedging relationships and the presentation of hedge results. The mandatory effective date for calendar year-end public companies including the Group is January 1, 2019 with an option to early adopt. The Group does not intend to early adopt this ASU. The targeted improvements in the ASU will allow increased flexibility to structure hedges of fixed- and floating rate instruments and will allow a one-time transfer of certain pre-payable debt securities from HTM to AFS. Application of the ASU is expected to better reflect the economics of risk management activities and will also reduce the volatility associated with foreign currency hedging. The ASU requires the change in the fair value of the hedging instrument to be presented in th e same income statement line as the hedged item and also requires expanded disclosures. The impact of the ASU will depend upon the hedges the Group has at the time of adoption. In February 2018, the FASB issued ASU No. 2018-03, “ Technical Corrections and Improvements to Financial Instruments—Overall (Subtopic 825-10) : Recognition and Measurement of Financial Assets and Financial Liabilities ” , that clarifies the guidance in ASU No. 2016-01, Financial Instru ments—Overall (Subtopic 825-10). ASU 2018-03 is ef fective for the Group beginning on January 1, 2018. This ASU is not expected to have a material effect on the Group’s consolidated financial position, results of operations and disclosures.</t>
  </si>
  <si>
    <t>MERGERS, ACQUISITIONS, DISPOSALS AND NEW ENTITIES ESTABLISHED (Tables)</t>
  </si>
  <si>
    <t>Mergers Acquisitions Disposals Disclosure Tables [Abstract]</t>
  </si>
  <si>
    <t>Loss on disposal of Serbian Operations (EUR in millions) Total cash consideration 125 Less: Costs to sell (4) 121 Less: Subsidiaries' book value (182) Cumulative exchange loss in respect of the net assets of Serbian Operations reclassified from equity to profit or loss (177) Loss on disposal (238) The loss on disposal is included in the line of income statement "Loss from discontinued operations". Gain on disposal of Bulgarian Operations (EUR in millions) Total cash consideration 610 Less: Costs to sell (11) 599 Less: Subsidiary's book value (586) Cumulative exchange loss in respect of the net assets of Bulgarian Operations reclassified from equity to profit or loss 2 Cumulative gain on available-for-sale financial assets of Bulgarian Operations reclassified from equity to profit or loss 22 Cumulative loss of pension liability of Bulgarian Operations reclassified from equity to profit or loss (1) Gain on disposal 36 The gain on disposal is included in the line of income statement "Loss from discontinued operations". Gain on disposal of Astir Palace Vouliagmenis S.A. and Astir Marina Vouliagmenis S.A. (EUR in millions) Total cash consideration 299 Less: Costs to sell (8) Carrying value of non controlling interest 97 388 Less: Subsidiaries book value (which includes EUR 15 million of goodwill) (185) Gain on disposal 203 The gain on disposal is included in the line of Income Statement "Other non-interest income" Gain on disposal of NBGI Private Equity Funds (EUR in millions) Total cash consideration 288 Less: Costs to sell (14) Carrying value of non controlling interest (1) 273 Less: Subsidiary's net book value (269) Cumulative exchange gain in respect of the net assets of NBGI PE Funds reclassified from equity to profit or loss 35 Gain on disposal 39 The gain on disposal is included in the line of Income Statement "Other non-interest income" Loss on disposal of Finansbank (EUR in millions) Total cash consideration 2.750 Less: Costs to sell (26) Carrying value of non controlling interest 10 2.734 Less: Subsidiary's book value 232 Cumulative exchange loss in respect of the net assets of Finansbank reclassified from equity to profit or loss (3.168) Cumulative gain on available-for-sale financial assets of Finansbank reclassified from equity to profit or loss 115 Cumulative loss of pension liability of Finansbank reclassified from equity to profit or loss (18) Loss on disposal (105) The loss on disposal is included in the line of income statement "Loss from discontinued operations". The schedule below presents the effect of changes in NBG Group's ownership in its subsidiaries on NBG Group's equity at December 31, comprised: 2015 2016 2017 (EUR in milions) Net loss attributable to NBG shareholders (8.464) (300) (230) Transfers (to) / from the non-controlling interest Increase / (decrease) in NBG ’ s paid-in-capital due to minor changes in participations in other subsidiaries 4 - (10) Net transfers (to) / from non-controlling interest 4 - (10) Net loss attributable to NBG shareholders following transfers (to) / from non-controlling interest (8.460) (300) (240)</t>
  </si>
  <si>
    <t>CASH AND DUE FROM BANKS (Tables)</t>
  </si>
  <si>
    <t>Cash And Due From Banks Table [Abstract]</t>
  </si>
  <si>
    <t>Cash And Due From Banks Table</t>
  </si>
  <si>
    <t>2016 2017 (EUR in millions) Current accounts with banks 107 158 Cash in hand 557 577 Current account with central bank 14 658 Other 1 1 Total 679 1.394</t>
  </si>
  <si>
    <t>INTEREST BEARING DEPOSITS WITH BANKS (Tables)</t>
  </si>
  <si>
    <t>Interest Bearing Deposits In Banks Details [Abstract]</t>
  </si>
  <si>
    <t>Interest Bearing Deposits In Banks Tables</t>
  </si>
  <si>
    <t>2016 2017 (EUR in millions) Placements in EUR 1.779 1.470 Placements in other currencies 293 185 Total 2.072 1.655 Maturity analysis: Up to 3 months 1.748 1.332 Over 1 year 324 323 Total 2.072 1.655</t>
  </si>
  <si>
    <t>TRADING ASSETS (Tables)</t>
  </si>
  <si>
    <t>Trading Securities Balance Sheet Reported Amounts Tables [Abstract]</t>
  </si>
  <si>
    <t>Trading Account Assets Tables [Text Block]</t>
  </si>
  <si>
    <t>2016 2017 (EUR in millions) Debt securities issued by other governments and public sector entities 262 289 Greek treasury bills 1.492 1.379 Foreign treasury bills 65 56 Debt securities issued by foreign financial institutions 8 - Corporate debt securities issued by Greek companies 23 1 Equity securities issued by Greek companies 14 63 Mutual fund units 5 4 Total 1.869 1.792</t>
  </si>
  <si>
    <t>DERIVATIVES (Tables)</t>
  </si>
  <si>
    <t>Derivatives Tables [Abstract]</t>
  </si>
  <si>
    <t>Derivative Assets (1) 2016 2017 Contract/ Contract/ Notional Fair Notional Fair amount Value amount Value (EUR in millions) (EUR in millions) Cross currency interest rate swaps 432 27 1.297 85 Financial futures 251 10 1.100 27 Foreign exchange swaps 851 14 1.111 8 Interest rate swaps 16.200 4.235 14.341 3.416 Options 6.007 96 6.662 75 Outright foreign exchange forwards 394 93 557 58 Other 2.985 7 2.502 12 Total 27.120 4.482 27.570 3.681 Derivative Liabilities (1) 2016 2017 Contract/ Contract/ Notional Fair Notional Fair amount Value amount Value (EUR in millions) (EUR in millions) Cross currency interest rate swaps 1.739 132 525 36 Financial futures 573 5 110 - Foreign exchange swaps 670 8 719 14 Interest rate swaps 18.791 4.773 14.864 3.628 Options 3.043 160 2.737 44 Outright foreign exchange forwards 612 84 555 49 Credit Derivatives (2) 347 2 645 13 Other 25 7 70 19 Total 25.800 5.171 20.225 3.803 (1) Includes both long and short derivative positions. (2) As at December 31, 2017 credit derivative liabilities include a guarantee for the non-payment risk of the Hellenic Republic. As at December 31, 2016 credit derivative liabilities relate solely to the same guarantee. Gains and losses on derivative instruments Gains and losses on derivative instruments are presented within Net trading gain / (loss) in the Statement of Income and Comprehensive Income and for the year ended December 31, 2015, 2016 and 2017 and are analyzed as follows: 2015 2016 2017 Net gain/(losses) Net gain/(losses) Net gain/(losses) (EUR in millions) Interest rate and foreign exchange contracts 176 (322) (63) Financial futures (8) (17) 18 Options (1) (4) 78 Other (6) (13) (31) Total 161 (356) 2</t>
  </si>
  <si>
    <t>INVESTMENT SECURITIES (Tables)</t>
  </si>
  <si>
    <t>Investment Securities Available For Sale Tables [Text Block]</t>
  </si>
  <si>
    <t>2016 Available-for-sale securities Gross Gross Amortized Unrealized Unrealized Fair Cost Gains (Losses) Value (EUR in millions) Greek government bonds 726 113 - 839 Debt securities issued by other governments and public sector entities 8.540 131 - 8.671 Foreign treasury bills 229 - - 229 Debt securities issued by companies incorporated in Greece 65 - - 65 Debt securities issued by companies incorporated outside Greece 46 - (3) 43 Equity securities issued by companies incorporated in Greece 18 11 - 29 Equity securities issued by companies incorporated outside Greece 11 11 - 22 Mutual Fund units 15 3 - 18 Total available-for-sale securities 9.650 269 (3) 9.916 2017 Available-for-sale securities Gross Gross Amortized Unrealized Unrealized Fair Cost Gains (Losses) Value (EUR in millions) Greek government bonds 807 388 - 1.195 Debt securities issued by other governments and public sector entities 1.643 18 (28) 1.633 Foreign treasury bills 234 - - 234 Debt securities issued by companies incorporated in Greece 175 4 - 179 Debt securities issued by companies incorporated outside Greece 25 - (1) 24 Equity securities issued by companies incorporated in Greece 21 16 - 37 Equity securities issued by companies incorporated outside Greece 10 15 - 25 Mutual Fund units 4 1 - 5 Total available-for-sale securities 2.919 442 (29) 3.332</t>
  </si>
  <si>
    <t>Investment Securities Fair Value Tables [Text Block]</t>
  </si>
  <si>
    <t xml:space="preserve"> The following table presents the fair value and the associated unrealized losses of available-for-sale securities in an unrealized loss position as at December 31, 2016. The table also discloses whether these securities have had unrealized losses for periods less than 12 months or for 12 months or longer. 2016 Less than 12 months 12 months or longer Total Fair Unrealized Fair Unrealized Fair Unrealized Value Losses Value Losses Value Losses (EUR in millions) Available-for-sale securities in unrealized loss position Debt securities issued by companies incorporated outside Greece 10 - 13 (3) 23 (3) Total available-for-sale securities 10 - 13 (3) 23 (3) The following table presents the fair value and the associated unrealized losses of available-for-sale securities in an unrealized loss position as at December 31, 2017. The table also discloses whether these securities have had unrealized losses for periods less than 12 months or for 12 months or longer. December 31, 2017 Less than 12 months 12 months or longer Total Fair Unrealized Fair Unrealized Fair Unrealized Value Losses Value Losses Value Losses (EUR in millions) Available-for-sale securities in unrealized loss position Debt securities issued by other governments and public sector entities 1.220 (28) 21 - 1.241 (28) Debt securities issued by companies incorporated outside Greece - - 13 (1) 13 (1) Total available-for-sale securities 1.220 (28) 34 (1) 1.254 (29)</t>
  </si>
  <si>
    <t>Investment Securities Scheduled Maturities Available For Sale Securities Tables [Text Block]</t>
  </si>
  <si>
    <t>The scheduled maturities of available-for-sale securities at December 31, 2016 and 2017 were as follows: 2016 2017 Amortized Fair Amortized Fair Cost Value Cost Value (EUR in millions) Due in one year or less 1.993 1.998 278 278 Due from one to five years 5.609 5.680 788 805 Due from five to ten years 1.720 1.783 163 174 Due after ten years 283 386 1.655 2.008 Total debt securities 9.605 9.847 2.884 3.265 Equity securities and mutual fund units 45 69 35 67 Total 9.650 9.916 2.919 3.332 The following tables present the net gains / (losses) on available-for-sale securities and OTTI on available-for-sale securities for 2015, 2016 and 2017. 2015 2016 2017 (EUR in millions) Gross realized gains on sales of available for sale securities Greek government bonds 1 4 40 Debt securities issued by other governments and public sector entities 1 67 19 Corporate debt securities 6 - 4 Equity securities 1 27 8 Total gross realized gains on sales of available for sale securities 9 98 71 Gross realized losses on sales of available for sale securities Greek government bonds (12) (3) - Debt securities issued by other governments and public sector entities (3) (2) (1) Corporate debt securities (1) (5) - Equity securities (2) - - Total gross realized losses on sales of available for sale securities (18) (10) (1) Net realized gains / (losses) on sales of available for sale securities (9) 88 70 Other-Than-Temporary-Impairment OTTI of Greek government bonds (23) - - Equity securities (2) (2) - Mutual fund units (1) - - Total Other-Than-Temporary-Impairment (26) (2) - Net gains / (losses) on available for sale securities (35) 86 70 The gain from debt securities issued by other governments and public sector entities in 2017 includes EUR 16 million relating to EFSF and ESM bonds sold during 2017.</t>
  </si>
  <si>
    <t>EQUITY METHOD INVESTMENTS (Tables)</t>
  </si>
  <si>
    <t>Investments In Affiliates Subsidiaries Associates And Joint Ventures Tables [Abstract]</t>
  </si>
  <si>
    <t>Equity Method Investments Tables [Text Block]</t>
  </si>
  <si>
    <t>2015 2016 2017 Continuing Operations Continuing Operations (EUR in millions) Equity method investments 26 6 7 Revenue 55 54 54 Gross profit 11 10 11 Net earnings 4 - 1 Group’s equity in net earnings 2 1 1 Balance Sheet data as at December 31, Current assets 57 37 37 Non-current assets 34 38 14 Current liabilities 12 11 12 Non-current liabilities 35 34 6 Net assets 44 30 32 Group’s equity in net assets 26 7 8</t>
  </si>
  <si>
    <t>LOANS AND ALLOWANCE FOR LOAN LOSSES (Tables)</t>
  </si>
  <si>
    <t>Loans And Leases Receivable Gross Carrying Amount Tables [Abstract]</t>
  </si>
  <si>
    <t>Loans And Allowance For Loan Losses (Tables)</t>
  </si>
  <si>
    <t>Loans: Concentration of credit risk Loans granted by the Group according to type of loan, which represents the Group's concentration of credit risk, at December 31, 2016 and 2017 comprised: 2016 2017 Greek Foreign Total Greek Foreign Total residents residents (EUR in millions) Consumer: Residential mortgages 15.938 228 16.166 15.288 222 15.510 Credit card 952 71 1.023 753 69 822 Auto financing 50 2 52 37 2 39 Other consumer 3.663 475 4.138 3.034 506 3.540 Total consumer 20.603 776 21.379 19.112 799 19.911 Commercial: Industry and mining 4.941 276 5.217 4.929 260 5.189 Small scale industry 1.619 87 1.706 1.419 88 1.507 Trade 7.367 453 7.820 7.145 313 7.458 Construction 1.028 364 1.392 994 439 1.433 Tourism 813 45 858 861 49 910 Shipping and transportation 2.487 144 2.631 2.260 102 2.362 Commercial mortgages 747 168 915 743 - 743 Public sector 5.024 82 5.106 4.794 70 4.864 Other 635 148 783 526 171 697 Total commercial 24.661 1.767 26.428 23.671 1.492 25.163 Total loans 45.264 2.543 47.807 42.783 2.291 45.074 Unearned income (68) - (68) (57) - (57) Loans, net of unearned income 45.196 2.543 47.739 42.726 2.291 45.017 Less: Allowance for loan losses (9.913) (320) (10.233) (8.943) (246) (9.189) Net Loans 35.283 2.223 37.506 33.783 2.045 35.828 At and for the year ended December 31, 2016 Total recorded balance Related allowance Average recorded balance Interest income recognized during the period the loan was impaired Interest income recognized on a cash basis (EUR in millions) Greek With no related allowance: Residential mortgages 2.708 - 2.130 38 37 Other consumer loans 613 - 492 21 20 Small business loans 119 - 145 2 2 Other commercial loans 696 - 559 14 14 With related allowance: Residential mortgages 6.064 (1.939) 6.724 62 59 Credit cards 449 (434) 577 - - Other consumer loans 2.208 (1.837) 2.488 53 47 Small business loans 2.495 (1.721) 2.482 21 15 Other commercial loans 6.064 (3.791) 5.932 111 85 Total Greek impaired loans 21.416 (9.722) 21.529 322 279 Foreign With no related allowance: Other commercial loans 67 - 81 - - With related allowance: Residential mortgages 52 (4) 53 - - Credit cards 5 (4) 5 - - Other consumer loans 53 (33) 51 - - Small business loans 50 (23) 50 - - Other commercial loans 588 (249) 558 - - Total Foreign impaired loans 815 (313) 798 - - At and for the year ended December 31, 2017 Total recorded balance Related allowance Average recorded balance Interest income recognized during the period the loan was impaired Interest income recognized on a cash basis (EUR in millions) Greek With no related allowance: Residential mortgages 2.948 - 2.828 34 33 Other consumer loans 703 - 659 23 22 Small business loans 184 - 151 1 1 Other commercial loans 725 - 707 14 12 With related allowance: Residential mortgages 5.948 (2.016) 6.006 68 66 Credit cards 279 (270) 364 - - Other consumer loans 1.560 (1.329) 1.870 51 49 Small business loans 2.162 (1.540) 2.276 17 12 Other commercial loans 5.676 (3.665) 5.523 103 91 Total Greek impaired loans 20.185 (8.820) 20.384 311 286 Foreign With no related allowance: Residential mortgages 2 - 2 - - Credit cards 4 - 4 - - Other consumer loans 31 - 29 - - Other commercial loans 16 - 12 - - With related allowance: Residential mortgages 42 (4) 46 - - Credit cards - (2) 2 - - Other consumer loans 6 (4) 18 - - Small business loans 47 (23) 43 - - Other commercial loans 498 (206) 546 - - Total Foreign impaired loans 646 (239) 702 - - 2015 2016 2017 (EUR in millions) Average recorded investment in impaired loans 21.123 22.327 21.086 Interest income recognized on a cash basis 266 279 286</t>
  </si>
  <si>
    <t>Loans And Allowance For Loan Losses Delinquent And Non Accrual Loans By Loan Class Tables [Text Block]</t>
  </si>
  <si>
    <t xml:space="preserve"> The following tables provide details of delinquent and non-accruing loans by loan class at December 31, 2016 and 2017: December 31, 2016 Of which: Past due 31-90 days Past due greater than 90 days Total Past due loans Current loans (1) Loans measured at Fair value Total +90 days and accruing loans Non accruing loans EUR in millions Greek Residential mortgages 485 5.120 5.605 10.333 - 15.938 92 8.358 Credit card 11 449 460 492 - 952 53 396 Other consumer 88 1.988 2.076 1.637 - 3.713 - 2.757 Small business loans 46 2.288 2.334 1.317 - 3.651 - 2.582 Other commercial loans 567 3.929 4.496 16.514 - 21.010 5 5.195 Total Greek loans 1.197 13.774 14.971 30.293 - 45.264 150 19.288 Foreign Residential mortgages 7 46 53 175 - 228 - 50 Credit card 1 5 6 65 - 71 - 5 Other consumer 10 50 59 418 - 477 1 50 Small business loans 17 28 45 174 - 219 - 37 Other commercial loans 43 559 602 946 - 1.548 7 614 Total Foreign loans 78 688 765 1.778 - 2.543 8 756 Total loans 1.275 14.462 15.736 32.071 - 47.807 158 20.044 December 31, 2017 Of which: Past due 31-90 days Past due greater than 90 days Total Past due loans Current loans (1) Loans measured at Fair value Total +90 days and accruing loans Non accruing loans EUR in millions Greek Residential mortgages 657 5.156 5.814 9.474 - 15.288 76 8.671 Credit card 11 279 290 463 - 753 33 247 Other consumer 91 1.444 1.535 1.536 - 3.071 - 2.225 Small business loans 32 2.011 2.044 1.234 - 3.278 - 2.320 Other commercial loans 374 3.571 3.945 16.448 - 20.393 5 5.045 Total Greek loans 1.165 12.461 13.628 29.155 - 42.783 114 18.508 Foreign Residential mortgages 12 32 44 178 - 222 - 42 Credit card 1 4 5 64 - 69 - 4 Other consumer 11 34 45 463 - 508 - 36 Small business loans 14 31 45 167 - 212 - 38 Other commercial loans 13 454 467 813 - 1.280 1 511 Total Foreign loans 51 555 606 1.685 - 2.291 1 631 Total loans 1.216 13.016 14.234 30.840 - 45.074 115 19.139 (1) loans less than 30 days past due are included in current loans</t>
  </si>
  <si>
    <t>Loans And Allowance For Loan Losses Commercial Loans Credit Quality Information Tables [Text Block]</t>
  </si>
  <si>
    <t>December 31, 2016 December 31, 2017 Small business loans Other commercial loans Total commercial loans Small business loans Other commercial loans Total commercial loans (EUR in millions) (EUR in millions) Greek Satisfactory 624 12.249 12.873 589 12.726 13.315 Watchlist 722 2.520 3.242 675 1.969 2.644 Substandard 2.305 6.241 8.546 2.014 5.698 7.712 3.651 21.010 24.661 3.278 20.393 23.671 Foreign Satisfactory 170 911 1.081 149 892 1.041 Watchlist 18 170 188 28 174 202 Substandard 31 467 498 35 214 249 219 1.548 1.767 212 1.280 1.492 Total 3.870 22.558 26.428 3.490 21.673 25.163</t>
  </si>
  <si>
    <t>Loans And Allowance For Loan Losses Troubled Debt Restructurings [Text Block]</t>
  </si>
  <si>
    <t xml:space="preserve"> December 31, 2015 December 31, 2016 December 31, 2017 Greek Total balance Allowance for loan losses Interest income recognized during the period Total balance Allowance for loan losses Interest income recognized during the period Total balance Allowance for loan losses Interest income recognized during the period (EUR in millions) Residential mortgages 1.633 (127) 20 1.185 (115) 17 966 (156) 10 Other consumer 342 (62) 17 320 (72) 14 167 (42) 6 Small business loans 263 (60) 1 243 (66) 8 215 (52) 6 Other commercial loans 1.413 (685) 22 1.405 (611) 47 1.579 (847) 67 Total Greek TDR loans 3.651 (934) 60 3.153 (864) 86 2.927 (1.097) 89 December 31, 2015 December 31, 2016 December 31, 2017 Foreign Total balance Allowance for loan losses Interest income recognized during the period Total balance Allowance for loan losses Interest income recognized during the period Total balance Allowance for loan losses Interest income recognized during the period (EUR in millions) Residential mortgages 18 (1) - 16 - - 17 - - Other consumer 3 (1) - 2 - - 7 - - Small business loans 18 (3) - 10 (2) - 9 (2) - Other commercial loans 114 (4) 6 129 (23) 14 73 - - Total foreign TDR loans 153 (9) 6 157 (25) 14 106 (2) - The following table discloses financing receivables modified in a TDR which became delinquent thirty days or greater during the reporting period and for which payment default occurred within 12 months after the modification. December 31, 2015 December 31, 2016 December 31, 2017 Greek Foreign Greek Foreign Greek Foreign (EUR in millions) Residential mortgages 836 - 607 - 485 - Other consumer 139 - 165 - 78 - Small business loans 230 12 172 5 105 7 Other commercial loans 983 4 1.091 4 1.214 - Total loans 2.188 16 2.035 9 1.882 7 The Group offers a number of modifications to customers. The modification programs that the Group offers its customers can generally be described in the following categories: Payment modification – A modification in which the principal and interest payment are lowered from the original contractual terms. Term modification - A modification which changes the maturity date, timing of payments or frequency of payments. Interest only modification – A modification in which the loan is converted to interest only payments for a period of time. Combination modification – Any other type of modification, including the use of multiple categories above. The following table discloses financing receivables modified as troubled debt restructurings by modification programs as at December 31, 2015, 2016 and 2017. December 31, 2015 2016 2017 (EUR in millions) Payment modification 6.461 6.014 5.688 Combination modification 1.054 966 1.204 Term modification 2.099 3.448 3.676 Interest only modification 1.176 1.042 916 Other 535 598 821 Total 11.325 12.068 12.305 The following table discloses the ageing of financing receivables modified as troubled debt restructurings at December 31, 2015, 2016 and 2017. December 31, 2015 2016 2017 (EUR in millions) Current Loans (1) 5.725 6.479 6.714 Past due 31-90 days 912 715 823 Past due greater than 90 days 4.688 4.874 4.768 Total 11.325 12.068 12.305 (1) Loans less than 30 days past due are included in current loans.</t>
  </si>
  <si>
    <t>Loans And Allowance For Loan Losses Allowance For Loan Losses Tables [Text Block]</t>
  </si>
  <si>
    <t>2016 2017 (EUR in millions) Opening balance as at January 1, 23.227 22.231 Impaired loans in the period 1.507 1.020 Loans transferred to non-impaired status (435) (225) Impaired loans paid-off (699) (607) Sale of impaired loans (6) (90) Impaired loans written-off (1.364) (1.493) Foreign exchange differences 1 (5) Closing balance as at December 31, 22.231 20.831 Allowance for loan losses An analysis of the change in the allowance for loan losses by portfolio segment for the years ended December 31, follows: 2015 2016 2017 Consumer Commercial Total Consumer Commercial Total Consumer Commercial Total (EUR in millions) Balance at beginning of year 3.955 4.122 8.077 4.934 6.170 11.104 4.295 5.938 10.233 Provision for loan losses 1.025 2.165 3.190 59 440 499 216 394 610 Write-offs (52) (123) (175) (711) (683) (1.394) (810) (787) (1.597) Recoveries 5 3 8 5 13 18 8 1 9 Net Write-offs (47) (120) (167) (706) (670) (1.376) (802) (786) (1.588) Sale of impaired loans - - - - (1) (1) - (10) (10) Translation differences 1 3 4 8 (1) 7 (20) (36) (56) Allowance at end of year 4.934 6.170 11.104 4.295 5.938 10.233 3.689 5.500 9.189</t>
  </si>
  <si>
    <t>Loans And Allowance For Loan Losses Allowance For Loan Losses By Portfolio Segment And Methodology Tables [Text Block]</t>
  </si>
  <si>
    <t>The following tables set forth the allowances for loan losses by portfolio segment and by impairment methodology and the respective recorded investment as at December 31, 2016 and December 31, 2017. December 31, 2016 Consumer Commercial Total loans loans Loans Allowance for loan losses Loans Allowance for loan losses Loans Allowance for loan losses Impairment methodology: (EUR in millions) Specific - - 5.465 3.373 5.465 3.373 Coefficient - - 15.912 609 15.912 609 Homogeneous 20.604 4.251 3.283 1.680 23.887 5.931 Foreign 776 45 1.767 275 2.543 320 Total 21.380 4.296 26.427 5.937 47.807 10.233 December 31, 2017 Consumer Commercial Total loans loans Loans Allowance for loan losses Loans Allowance for loan losses Loans Allowance for loan losses Impairment methodology: (EUR in millions) Specific 3 3 5.013 3.164 5.016 3.167 Coefficient - - 15.686 554 15.686 554 Homogeneous 19.109 3.672 2.972 1.550 22.081 5.222 Foreign 799 14 1.492 232 2.291 246 Total 19.911 3.689 25.163 5.500 45.074 9.189</t>
  </si>
  <si>
    <t>Loans And Allowance For Loan Losses Exposure To Greek State Tables [Text Block]</t>
  </si>
  <si>
    <t>Exposure to the Hellenic Republic and its related allowance at December 31, 2016 and 2017 are as follows: December 31, 2016 December 31, 2017 Total loans Allowance for loan losses Total loans Allowance for loan losses (EUR in millions) Loan to Hellenic Republic 4.512 - 4.413 - Loans to public sector entities 503 (86) 419 (69) Corporate and Small Business loans 455 - 403 - Mortgage loans 937 - 847 - Total loans 6.407 (86) 6.082 (69) Other assets 625 - 690 - Total Exposure to Hellenic Republic 7.032 (86) 6.772 (69)</t>
  </si>
  <si>
    <t>Loans And Allowance For Loan Losses Securitized Loans And Covered Bonds Tables [Text Block]</t>
  </si>
  <si>
    <t>Securitized loans 2016 2017 (EUR in millions) Receivables from Public sector (Titlos Plc—February 2009) 4.512 - SME loans (Sinepia D.A.C.—August 2016) 485 286 Total 4.997 286 The Bank, through its VIEs, has the following securitized notes in issue as at December 31, 2017: Issuer Description Type of collateral Issue date Maturity date Nominal amount in million EUR Interest rate Sinepia D.A.C. (1),(2) Asset Backed Floating Rate Notes—Class M SME loans August 8, 2016 July 2035 236 Paid quarterly at a rate of three-month Euribor plus a margin of 300 bps Sinepia D.A.C. (1) Asset Backed Floating Rate Notes—Class Z SME loans August 8, 2016 July 2035 65 Paid quarterly at a rate of three-month Euribor plus a margin of 500 bps (1) The Bank retains the option to call the notes on any interest payment date after the fourth Interest Payment Date, or place them with investors. (2) On October 18, 2017, Sinepia D.A.C. proceeded with the partial redemption of class M notes of EUR 23 million and therefore the outstanding amounts of Sinepia D.A.C. Class M and Z notes as at December 31, 2017 is EUR 236 million and EUR 65 million, respectively. Covered bonds 2016 2017 (EUR in millions) Mortgages 3.470 4.916 of which eligible collateral 3.411 4.792 Under the covered bond Programs I and II, the Bank has the following covered bonds series in issue as at December 31, 2016: Program Series number Type of collateral Issue date Maturity date Nominal amount in million EUR Interest rate Program I (1) Series 6 Residential mortgage loans October 5, 2016 April 5, 2019 1.500 Paid quarterly at rate of three month Euribor plus a margin of 200 bps Program I (1) Series 7 Residential mortgage loans December 15, 2017 December 15, 2018 750 Paid quarterly at rate of three month Euribor plus a margin of 190 bps Program II (1) Series 7 Residential mortgage loans October 19, 2017 October 19, 2020 750 Paid semi-annually at a fixed rate of 2.75% (1) The issues are currently rated B3 by Moody’s and B by Fitch.</t>
  </si>
  <si>
    <t>Loans And Allowance For Loan Losses Allowance For Loan Losses By Portfolio Segment Tables [Text Block]</t>
  </si>
  <si>
    <t>Allowance for loan losses by portfolio segment The following table provides the allowance for loan losses by portfolio segment and the respective recorded investment at December 31, 2016. Consumer loans Commercial loans Total Greek (EUR in millions) Allowance for loan losses at year end 4.251 5.662 9.913 of which: for impaired loans 4.210 5.512 9.722 for non-impaired loans 41 150 191 Impaired loans 12.042 9.374 21.416 Non-impaired loans 8.561 15.287 23.848 Foreign Allowance for loan losses at year end 44 276 320 of which: for impaired loans 41 272 313 for non-impaired loans 3 4 7 Impaired loans 110 705 815 Non-impaired loans 666 1.062 1.728 The following table provides the allowance for loan losses by portfolio segment and the respective recorded investment at December 31, 2017. Consumer loans Commercial loans Total Greek (EUR in millions) Allowance for loan losses at year end 3.676 5.267 8.943 of which: for impaired loans 3.615 5.205 8.820 for non-impaired loans 61 62 123 Impaired loans 11.438 8.747 20.185 Non-impaired loans 7.674 14.924 22.598 Foreign Allowance for loan losses at year end 13 233 246 of which: for impaired loans 10 229 239 for non-impaired loans 3 4 7 Impaired loans 85 561 646 Non-impaired loans 714 931 1.645</t>
  </si>
  <si>
    <t>Loans And Allowance For Purchased Credit Impaired Loans Tables [Text Block]</t>
  </si>
  <si>
    <t>Purchased Loans at Acquisition Date (EUR in millions) Contractually required payments including interest 1.508 Less: Non-accretable difference 670 Cash flows expected to be collected 838 Less: Accretable yield 178 Fair Value of loans acquired 660 The table below shows activity for the accretable yield on PCI loans, which includes the FBB and Probank portfolio. Rollforward of Accretable Yield (EUR in millions) Accretable yield January 1, 2014 165 Accretion (26) Accretable yield December 31, 2014 139 Rollforward of Accretable Yield (EUR in millions) Accretable yield January 1, 2015 139 Accretion (25) Accretable yield December 31, 2015 114 Rollforward of Accretable Yield (EUR in millions) Accretable yield January 1, 2016 114 Accretion (25) Accretable yield December 31, 2016 89 Rollforward of Accretable Yield (EUR in millions) Accretable yield January 1, 2017 89 Accretion (24) Accretable yield December 31, 2017 65</t>
  </si>
  <si>
    <t>GOODWILL, SOFTWARE AND OTHER INTANGIBLES (Tables)</t>
  </si>
  <si>
    <t>Goodwill Software And Other Intagibles Tables [Abstract]</t>
  </si>
  <si>
    <t>2016 Opening Reclassification to Long-lived assets held for sale Net additions and foreign exchange differences Impairment/ write-offs Closing 2016 2016 (EUR in millions) Insurance 3 (3) - - - Other 5 - - - 5 Total 8 (3) - - 5 2017 Opening Reclassification to Long-lived assets held for sale Net additions and foreign exchange differences Impairment/ write-offs Closing 2017 2017 (EUR in millions) Other 5 - - - 5 Total 5 - - - 5 2016 2017 Software Other Total Software Other Total intangibles intangibles (EUR in millions) Gross carrying amount 522 135 657 563 148 711 Accumulated amortization (428) (112) (540) (463) (116) (579) Net book value 94 23 117 100 32 132</t>
  </si>
  <si>
    <t>PREMISES AND EQUIPMENT AND LEASE COMMITMENTS (Tables)</t>
  </si>
  <si>
    <t>Property Plant And Equipment Tables [Abstract]</t>
  </si>
  <si>
    <t>Property Plant And Equipment Tables</t>
  </si>
  <si>
    <t>2016 2017 (EUR in millions) Land 563 607 Buildings 996 1.057 Leasehold improvements 122 125 Furniture, fittings, machinery and vehicles 727 739 Total, at cost 2.408 2.528 Less: accumulated depreciation and impairment (1.133) (1.174) Net book value 1.275 1.354 Certain Group premises and equipment are leased under various operating leases. Rental expense amounted to EUR 32 million, EUR 31 million and EUR 30 million for the years ended December 31, 2015, 2016 and 2017 respectively. Operating Leases (EUR in millions) 2018 13 2019 8 2020 6 2021 4 2022 4 Thereafter 12 Total minimum lease payments 47</t>
  </si>
  <si>
    <t>OTHER ASSETS (Tables)</t>
  </si>
  <si>
    <t>Other Assets Disclosure Tables [Abstract]</t>
  </si>
  <si>
    <t>Other Assets Disclosure Tables [Text Block]</t>
  </si>
  <si>
    <t>Other assets at December 31, comprised: 2016 2017 (EUR in millions) Deferred tax assets 19 18 Prepaid income taxes 572 425 Assets acquired through foreclosure proceedings 81 94 Brokerage auxiliary funds 5 3 Prepaid expenses 41 44 Advances to employees 11 17 Unlisted equity securities 28 28 Hellenic Deposit and Investment Guarantee Fund 485 492 Receivables from the Hellenic Republic 625 690 Checks and credit card transactions under settlement 13 16 Trade and other receivables 74 91 Other 202 100 Total 2.156 2.018</t>
  </si>
  <si>
    <t>DISCONTINUED OPERATIONS AND LONG-LIVED ASSETS HELD FOR SALE AND LIABILITIES DIRECTLY ASSOCIATED WITH LONG-LIVED ASSETS HELD FOR SALE (Tables)</t>
  </si>
  <si>
    <t>Discontinued Operations And Long Lived Assets Held For Sale And Liabilities Directly Associated With Long Lived Assets Held For Sale Tables [Abstract]</t>
  </si>
  <si>
    <t>Discontinued operations and long- lived assets held for sale and liabilities directly associated with Long Lived assets held for sale Tables</t>
  </si>
  <si>
    <t xml:space="preserve">As at December 31, 2016 2017 (EUR in millions) ASSETS Cash and due from banks 346 78 Deposits with Central Bank 464 127 Securities purchased under agreements to resell 7 - Interest bearing deposits with banks 221 144 Trading assets 573 14 Derivative assets 1 3 Available-for-sale securities 2.873 2.527 Equity method investments 5 - Loans 4.667 1.376 Less: Allowance for loan losses (613) (84) Net loans 4.054 1.292 Goodwill 3 - Software and other intangibles 22 13 Premises and equipment 173 104 Accrued interest receivable 42 21 Other assets 856 701 Total assets of the discontinued operations 9.640 5.024 Total assets of disposal groups classified as held for sale 4 - TOTAL ASSETS 9.644 5.024 LIABILITIES AND SHAREHOLDERS’ EQUITY Interest bearing deposits 4.471 968 Non-interest bearing deposits 289 73 Total deposits 4.760 1.041 Securities sold under agreements to repurchase 10 6 Derivative liabilities 2 1 Accounts payable, accrued expenses and other liabilities 379 813 Insurance reserves 2.193 1.930 Long-term debt 12 - Total liabilities of the discontinued operations 7.356 3.791 Total liabilities 7.356 3.791 Year ended December 31, 2015 2016 2017 (EUR in millions) Net interest income before provision for loan losses 1.734 887 203 Provision for loan losses (499) (265) (32) Net interest income after provision for loan losses 1.235 622 171 Total non-interest income excluding gains / (losses) on investment securities 865 569 644 Net realized gains on sales of available-for-sale securities 19 33 16 Other-Than-Temporary-Impairment (of which NIL was recognized in OCI) (9) (4) - Net realized gains on sales of held to maturity securities 1 1 - Net gains on available for sale and held to maturity securities 11 30 16 Total non-interest income 876 599 660 Total non-interest expense (1.540) (1.161) (708) Income before income tax 571 60 123 Income tax expense (72) (12) 25 Net Income from discontinuing operations before impairments 499 48 148 Impairment of goodwill and PPA's (1.965) - - Impairment of assets classified as discontinued operations (3.619) (5) (170) Losses from disposal of discontinued operations - (105) (213) Net loss from discontinuing operations after impairments (5.085) (62) (235) NET LOSS attributable to NBG shareholders (5.085) (62) (235) Year ended December 31, 2015 2016 2017 (EUR in millions) Cash Flows from discontinued Operations Cash flows used in operating activities (1.191) (2.491) (254) Cash flows provided by / (used in) investing activities (1.801) 811 283 </t>
  </si>
  <si>
    <t>DEPOSITS (Tables)</t>
  </si>
  <si>
    <t>Deposits Liabilities Balance Sheet Reported Amounts Tables [Abstract]</t>
  </si>
  <si>
    <t>Deposit Liabilities Disclosures Tables [Text Block]</t>
  </si>
  <si>
    <t>2016 2017 Greek Foreign Total Greek Foreign Total residents residents (EUR in millions) (EUR in millions) Interest bearing: Public sector 2.623 1 2.624 3.017 1 3.018 Private sector: Corporations 3.836 414 4.250 4.515 435 4.950 Individuals 28.846 1.438 30.284 29.219 1.455 30.674 Interbank 12.444 614 13.058 2.867 762 3.629 Total interest bearing deposits 47.749 2.467 50.216 39.618 2.653 42.271 Non-interest bearing: Public sector 189 - 189 126 - 126 Private sector: Corporations 943 61 1.004 1.104 57 1.161 Individuals 167 27 194 168 32 200 Interbank 31 36 67 46 45 91 Total non-interest bearing deposits 1.330 124 1.454 1.444 134 1.578 Total: Public sector 2.812 1 2.813 3.143 1 3.144 Private sector: Corporations 4.779 475 5.254 5.619 492 6.111 Individuals 29.013 1.465 30.478 29.387 1.487 30.874 Interbank 12.475 650 13.125 2.913 807 3.720 Total deposits 49.079 2.591 51.670 41.062 2.787 43.849</t>
  </si>
  <si>
    <t>SECURITIES SOLD UNDER AGREEMENTS TO REPURCHASE (Tables)</t>
  </si>
  <si>
    <t>Securities Sold Under Agreements To Repurchase Tables [Abstract]</t>
  </si>
  <si>
    <t>2016 2017 (EUR in millions) Securities sold under agreements to repurchase 4.730 3.417 Securities sold under agreements to repurchase: Average outstanding during the year 2.697 4.225 Weighted average interest rate during the year 0,18% 0,46% Weighted average interest rate at year end 0,23% 1,13% Amount outstanding at month end: January 46 5.211 February 146 5.343 March 924 5.269 April 1.474 5.116 May 2.460 4.836 June 4.012 4.517 July 3.807 4.307 August 3.811 3.284 September 4.005 2.800 October 4.802 2.579 November 4.796 3.457</t>
  </si>
  <si>
    <t>Schedule Of Quantitative Information About Financial Assets And Associated Liabilities Accounted For As Secured Borrowings</t>
  </si>
  <si>
    <t xml:space="preserve">2017 Securities sold under agreements to repurchase Overnight and continuous Up to 30 days 30-90 days Greater than 90 days Total (EUR in millions) Debt securities issued by financial institutions incorporated outside Greece - 1.851 745 775 3.371 Corporate debt securities issued by companies incorporated in Greece - - - 46 46 Total - 1.851 745 821 3.417 Securities sold under agreements to repurchase are recorded at the amount of cash received in connection with the transaction. </t>
  </si>
  <si>
    <t>ACCOUNTS PAYABLE, ACCRUED EXPENSES AND OTHER LIABILITIES (Tables)</t>
  </si>
  <si>
    <t>Accounts Payable Accrued Expenses And Other Liabilities Tables [Abstract]</t>
  </si>
  <si>
    <t>Accounts Payable Accrued Expenses And Other Liabilities</t>
  </si>
  <si>
    <t>NOTE 22: ACCOUNTS PAYABLE, ACCRUED EXPENSES AND OTHER LIABILITIES Accounts payable, accrued expenses and other liabilities at December 31, comprised: 2016 2017 (EUR in millions) Accrued expenses and deferred income 57 62 Income and other taxes payable 55 59 Accounts payable 219 226 Payroll related accruals 30 35 Accrued interest and commissions 5 1 Deferred tax liability 14 16 Amounts due to third-parties under collection agreements 272 326 Pension liability 258 254 Amounts due to government agencies 46 63 Checks and credit card transactions under settlement 142 88 Sale of Real Estate accounted for as financing obligation 707 707 Other 142 176 Total 1.947 2.013</t>
  </si>
  <si>
    <t>LONG-TERM DEBT (Tables)</t>
  </si>
  <si>
    <t>Long Term Debt Tables [Abstract]</t>
  </si>
  <si>
    <t>2016 By remaining maturity Under 1–5 years After Total 1 year 5 years (EUR in millions) Senior Debt: Fixed Rate 1 - 193 194 Variable Rate 46 327 284 657 Other: Fixed Rate - 2 7 9 Variable Rate 2 107 6 115 Total 49 436 490 975 2017 By remaining maturity Under 1–5 years After Total 1 year 5 years (EUR in millions) By remaining maturity Senior Debt: Fixed Rate 5 738 168 911 Variable Rate 49 318 - 367 Other: Fixed Rate - 3 4 7 Variable Rate 2 105 6 113 Total 56 1.164 178 1.398</t>
  </si>
  <si>
    <t>Long Term Debt Long Term Senior Debt Tables [Text Block]</t>
  </si>
  <si>
    <t>2016 (EUR in millions) Fixed, with a weighted average rate of 2.70%, maturing up until 2026 and denominated in EUR 194 Total 194 Variable, with a weighted average rate of 2.80%, maturing up until 2035 and denominated in EUR 657 Total 657 2017 (EUR in millions) Fixed, with a weighted average rate of 2.74%, maturing up until 2026 and denominated in EUR 911 Total 911 Variable, with a weighted average rate of 3.86%, maturing up until 2022 and denominated in EUR 367 Total 367 The financial conditions of the major long-term senior fixed rate debt as of December 31, 2017, are as follows: Issuer Type Issue date Maturity date Currency Nominal amount in million Own held by the Group (nominal amount in million) Interest rate Interest payment Fixed rate notes NBG Fixed Rate Notes December 20, 2012 December 2024 EUR 35 (1) - Fixed interest rate of 2.535% Quarterly NBG Fixed Rate Notes August 5, 2013 August 2023 EUR 33 (1) - Fixed interest rate of 2.519% Quarterly NBG Fixed Rate Notes December 23, 2013 December 2023 EUR 49 (1) - Fixed interest rate of 2.680% Semi-annually NBG Fixed Rate Notes January 29, 2014 January 2026 EUR 50 (1) - Fixed interest rate of 2.960% Semi-annually NBG Covered Bonds October 19, 2017 October 2020 EUR 750 (1) 5 Fixed interest rate of 2.750% Semi-annually (1) Loan agreement with European Investment Bank and the main purpose of this facility is the financing of small and medium-sized enterprises. Long-Term Senior variable rate debt The financial conditions of the major long-term senior variable rate debt as at December 31, 2017, are as follows: Issuer Type Issue date Maturity date Currency Outstanding nominal amount Own held by the Group (nominal amount in million) Interest rate Interest payment Variable rate corporate bonds NBG Pangaea Reic Variable rate bond August 20, 2014 July 2019 EUR 235 - Three-month Euribor plus 4.85%. Quarterly Variable rate notes NBG Variable Rate Notes December 29, 2014 December 2022 EUR (1) 14 - Six-month Euribor plus 1.67% Semi-annually NBG Variable Rate Notes November 15, 2016 November 2021 EUR (1) 50 - Six-month Euribor plus 1.53% Semi-annually NBG Variable Rate Notes November 15, 2016 November 2021 EUR (1) 20 - Six-month Euribor plus 1.73% Semi-annually NBG (via special purpose entity - Sinepia D.A.C.) Series 2016-M Asset Backed Floating Rate Notes August 8, 2016 July 2035 EUR 236 236 Three-month Euribor plus 3.00% Quarterly NBG (via special purpose entity - Sinepia D.A.C.) Series 2016-Z Asset Backed Floating Rate Notes August 8, 2016 July 2035 EUR 65 65 Three-month Euribor plus 5.00% Quarterly (1) Loan agreement with European Investment Bank and the main purpose of this facility is the financing of small and medium-sized enterprises. Major long-term senior fixed/variable rate debt redeemed in 2017 are as follows: Issuer Type Issue date Redemption date Currency Nominal amount in million Variable rate loans NBG (via special purpose entity - Sinepia D.A.C.) Series 2016-A1 Asset Backed Floating Rate Notes August 8, 2016 July 2035 EUR 150 NBG (via special purpose entity - Sinepia D.A.C.) Series 2016-A2 Asset Backed Floating Rate Notes August 8, 2016 July 2035 EUR 35 NBG (via special purpose entity - Sinepia D.A.C.) Series 2016-A3 Asset Backed Floating Rate Notes August 8, 2016 July 2035 EUR 50 NBG (via special purpose entity - Sinepia D.A.C.) Series 2016-A4 Asset Backed Floating Rate Notes August 8, 2016 July 2035 EUR 89</t>
  </si>
  <si>
    <t>COMMITMENTS AND CONTINGENCIES (Tables)</t>
  </si>
  <si>
    <t>Commitments And Contingencies Tables [Abstract]</t>
  </si>
  <si>
    <t>2016 2017 (EUR in millions) Financial instruments whose contract amounts represent credit risk: Commitments to extend credit* 8 7 Commercial letters of credit 238 303 Standby letters of credit and financial guarantees written 2.852 2.828 Total 3.098 3.138 * Commitments to extend credit as at December 31, 2016 and 2017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7 are EUR 6,474 million (2016: EUR 5,613 million).</t>
  </si>
  <si>
    <t>OTHER FEES AND COMMISSIONS (Tables)</t>
  </si>
  <si>
    <t>Fees And Commissions Tables [Abstract]</t>
  </si>
  <si>
    <t>Brokers And Dealers Disclosure Tables [Text Block]</t>
  </si>
  <si>
    <t xml:space="preserve"> Other fees and commissions for the years ended December 31, comprised: 2015 2016 2017 Continuing operations (EUR in millions) Custody, brokerage and investment banking 22 15 19 Retail lending fees 9 8 8 Corporate lending fees 111 110 110 Banking fees and similar charges 82 80 107 Fund management fees 12 10 8 Total 236 223 252</t>
  </si>
  <si>
    <t>OTHER NON-INTEREST INCOME (Tables)</t>
  </si>
  <si>
    <t>Other Noninterest Income Tables [Abstract]</t>
  </si>
  <si>
    <t>Other Noninterest Income Tables [Text Block]</t>
  </si>
  <si>
    <t xml:space="preserve"> Other non-interest income at December 31, comprised: 2015 2016 2017 (EUR in millions) Gain on disposal of subsidiaries 1 242 (1) Gain on disposal of premises 1 - 5 Hotel revenues 26 31 - Other 87 77 90 Total 115 350 94 Gain on disposal of subsidiaries in 2016 includes the gain of the disposal of Astir Palace Vouliagmenis S.A. and Private Equity Funds of EUR 203 million and EUR 39 million, respectively. </t>
  </si>
  <si>
    <t>OTHER NON-INTEREST EXPENSE (Tables)</t>
  </si>
  <si>
    <t>Other Noninterest Expense Tables [Abstract]</t>
  </si>
  <si>
    <t>Other Noninterest Expense Tables [Text Block]</t>
  </si>
  <si>
    <t xml:space="preserve"> Other non-interest expense at December 31, comprised: 2015 2016 2017 (EUR in millions) Credit card costs 16 22 32 Hotel running costs 20 20 - Broker costs 3 3 3 Rental expense 32 31 30 Taxes and duties other than income tax 24 25 25 Promotion and advertising 17 20 20 Third party fees 82 70 85 Commissions on issues of Pillar II &amp; III &amp; ELA 197 54 10 Other provisions 325 60 36 Other 172 130 166 Total 888 435 407</t>
  </si>
  <si>
    <t>INCOME TAX EXPENSE (Tables)</t>
  </si>
  <si>
    <t>Income Tax Disclosure Tables [Abstract]</t>
  </si>
  <si>
    <t>INCOME TAX DICLOSURE</t>
  </si>
  <si>
    <t>NOTE 30: INCOME TAX (EXPENSE) / BENEFIT The allocation of income / (loss) before income tax between domestic and foreign is as follows: 2015 2016 2017 (EUR in millions) Loss before income tax domestic (3.336) (340) (82) Income / (loss) before income tax foreign (16) 80 70 (3.352) (260) (12) The significant components of the income tax / (expense) for the years ended December 31, 2015, 2016 and 2017 are as follows: 2015 2016 2017 (EUR in millions) Income tax (expense) / credit: Current tax expense domestic (52) (16) (19) Current tax expense foreign (11) (7) (4) Deferred tax benefit domestic 33 43 43 Deferred tax (expense) / benefit foreign - 1 (1) Total income tax (expense) / credit (30) 21 19 The differences between the nominal statutory income tax and the effective income tax are summarized as follows: 2015 2016 2017 (EUR in millions) Income tax calculated based on statutory income tax rate of 29% (2015: 29%, 2016: 29%) (972) (75) (3) Adjustments relating to income taxes from prior years (6) (285) 69 Effect of tax exempt income (151) (85) (42) Effect of different tax rates in other countries 4 (10) (9) Non deductible expenses 125 23 22 Effect of unused tax losses - - 120 Effect of change in income tax rate (670) - - Valuation allowance for deferred tax assets 1.094 422 (187) Non-offsettable income taxes with current year income taxes 18 (2) - Effect from offsetting of prior year carry forward tax losses 598 - - Income tax audit settlement 27 - - Other (37) (9) 11 Income tax expense / (benefit) 30 (21) (19) The significant components of deferred income tax assets and liabilities at December 31 comprised: 2016 2017 (EUR in millions) Deferred Tax Assets: Allowance for loan losses 3.094 3.232 Mark to market valuation of securities and derivatives 510 274 Pension and other post retirement benefits 104 54 Revaluation of land and buildings 129 126 Intangibles recognized upon acquisition and other assets 1 - Tax loss carried forward 1.622 1.547 Other 155 142 PSI tax losses 2.294 2.202 Gross deferred tax assets 7.909 7.577 Deferred tax assets / liabilities for netting (21) (13) Net deferred tax assets 7.888 7.564 Valuation allowance for deferred tax assets (7.869) (7.546) Net deferred tax assets after valuation allowance 19 18 Deferred Tax Liabilities: Allowance for loan losses (4) (4) Revaluation of land and buildings - (1) Intangibles recognized upon acquisition and other assets (10) (8) Tax free reserves (16) (16) Other (5) - Gross deferred tax liabilities (35) (29) Deferred tax liabilities / assets for netting 21 13 Net deferred tax liabilities (14) (16) Reconciliation of the movement of valuation allowance for deferred tax assets: 2016 2017 (EUR in millions) Opening balance 6.940 7.869 Charge for the period from continuing operations 422 (187) Charge for the period from discontinued operations 507 (136) Closing balance 7.869 7.546 (EUR in Year millions) 2018 139 2019 1.914 2020 942 2021 2.129 2022 229 Total 5.353 Reconciliation of the Change in Unrecognized Tax Benefits 2015 2016 2017 (EUR in millions) Balance, at beginning of year 2 2 2 Reductions related to positions taken during prior years - - (2) Balance, at end of year 2 2 - Company Open tax years National Bank of Greece S.A. 2011-2017 NBG London Branch (United Kingdom) 2016-2017 Banca Romaneasca S.A. (Romania) 2011-2017 National Securities S.A. (Greece) 2012-2017 NBG Asset Management Mutual Funds S.A. (Greece) 2009-2017 Ethniki Leasing S.A. (Greece) 2010-2017 Ethniki Hellenic General Insurance S.A. (Greece) 2012-2017</t>
  </si>
  <si>
    <t>LOSS PER SHARE (Tables)</t>
  </si>
  <si>
    <t>Earnings Per Share Tables [Abstract]</t>
  </si>
  <si>
    <t>Loss per share [Text Block]</t>
  </si>
  <si>
    <t>2015 2016 2017 Net income / (loss) from continuing operations attributable to NBG shareholders (3.378) (238) 5 Gain on redemption of preference shares 1.067 - - Net income / (loss) from continuing operations attributable to ordinary shareholders (2.311) (238) 5 Net income / (loss) from discontinued operations attributable to NBG shareholders (5.086) (62) (235) Net income / (loss) from continuing and discontinued operations attributable to ordinary shareholders (7.397) (300) (230) Weighted average ordinary shares outstanding for basic and diluted earnings per share 786.381.893 9.145.859.028 9.145.574.515 Basic and diluted losses per share from continuing operations (2,94) (0,03) - Basic and diluted losses per share from continuing and discontinued operations (9,41) (0,03) (0,03)</t>
  </si>
  <si>
    <t>REGULATORY MATTERS (Tables)</t>
  </si>
  <si>
    <t>Regulatory Capital Requirements Tables [Abstract]</t>
  </si>
  <si>
    <t>Regulatory Capital Requirements Tables [Text Block]</t>
  </si>
  <si>
    <t>CET1 Capital Requirements Total Capital Requirements 2017 2018 2017 2018 Pillar 1 4,5% 4,5% 8,0% 8,0% Pillar 2 3,0% 3,0% 3,0% 3,0% Capital Conservation Buffer 1,25% 1,875% 1,25% 1,875% Total 8,75% 9,375% 12,25% 12,875% The capital adequacy ratios for the Group, according to the CRD IV transitional provisions, are presented in the table below: December 31, 2016 2017 Common equity Tier 1 16,3% 17,0% Tier 1 16,3% 17,0% Total 16,3% 17,0%</t>
  </si>
  <si>
    <t>FAIR VALUE OF FINANCIAL INSTRUMENTS (Tables)</t>
  </si>
  <si>
    <t>Fair Value Disclosures Tables [Abstract]</t>
  </si>
  <si>
    <t>Fair Value Disclosures Tables [Text Block]</t>
  </si>
  <si>
    <t>Year ended December 31, 2016 Carrying Fair Value Amount Total Level 1 Level 2 Level 3 Financial Assets: (EUR in millions) Interest bearing deposits with banks 2.072 2.067 1.615 452 - Loans at amortized cost, net of allowance 37.506 36.640 - - 36.640 Financial Liabilities: Deposits at amortized cost 51.143 51.199 26.245 24.954 - Long-term debt at amortized cost 975 977 - 977 - Year ended December 31, 2017 Carrying Fair Value Amount Total Level 1 Level 2 Level 3 (EUR in millions) Financial Assets: Interest bearing deposits with banks 1.655 1.649 1.504 145 - Loans at amortized cost, net of allowance 35.828 35.846 - - 35.846 Financial Liabilities: Deposits at amortized cost 42.983 43.031 28.137 14.894 - Long-term debt at amortized cost 1.398 1.422 - 1.422 - Fair value measurement using Level 1 Level 2 Level 3 Total asset/ liability at fair At December 31, 2016 value (EUR in millions) Assets Trading assets 296 1.565 8 1.869 Debt securities issued by other governments and public sector entities 259 3 - 262 Greek treasury bills - 1.492 - 1.492 Foreign treasury bills 18 47 - 65 Debt securities issued by foreign financial institutions - - 8 8 Corporate debt securities issued by Greek companies - 23 - 23 Equity securities issued by Greek companies 14 - - 14 Mutual fund units 5 - - 5 Derivative assets 11 4.437 34 4.482 Available-for-sale securities 52 9.522 342 9.916 Greek government bonds - 539 300 839 Debt securities issued by other governments and public sector entities - 8.657 14 8.671 Foreign treasury bills - 229 - 229 Debt securities issued by companies incorporated in Greece - 46 19 65 Debt securities issued by companies incorporated outside Greece - 34 9 43 Equity securities issued by companies incorporated in Greece 28 1 - 29 Equity securities issued by companies incorporated outside Greece 6 16 - 22 Mutual Fund units 18 - - 18 Total Assets 359 15.524 384 16.267 Liabilities Deposits at fair value (1) - 527 - 527 Derivative liabilities 5 5.142 24 5.171 Total liabilities 5 5.669 24 5.698 (1) Amounts represent items, which contain an embedded derivative and the Group has elected to account for at fair value through profit or loss under the provisions of ASC 815 “Derivatives and Hedging” instead of separating the embedded derivative, and items that the Group has elected the Fair Value Option under ASC 825 “Financial Instruments" (see Note 20). Fair value measurement using Level 1 Level 2 Level 3 Total asset/ liability at At December 31, 2017 fair value (EUR in millions) Assets Trading assets 303 1.490 - 1.792 Debt securities issued by other governments and public sector entities 226 63 - 289 Greek treasury bills - 1.379 - 1.379 Foreign treasury bills 10 47 - 56 Corporate debt securities issued by Greek companies - 1 - 1 Equity securities issued by Greek companies 63 - - 63 Mutual fund units 4 - - 4 Derivative assets 27 3.629 25 3.681 Available-for-sale securities 458 2.334 540 3.332 Greek government bonds - 681 514 1.195 Debt securities issued by other governments and public sector entities 418 1.215 - 1.633 Foreign treasury bills - 235 - 235 Debt securities issued by companies incorporated in Greece - 161 18 179 Debt securities issued by companies incorporated outside Greece - 16 8 24 Equity securities issued by companies incorporated in Greece 30 7 - 37 Equity securities issued by companies incorporated outside Greece 6 19 - 25 Mutual Fund units 4 - - 4 Total Assets 788 7.453 565 8.805 Liabilities Deposits at fair value (1) - 866 - 866 Derivative liabilities 1 3.780 22 3.803 Total Liabilities 1 4.646 22 4.669 (1) Amounts represent items, which contain an embedded derivative and the Group has elected to account for at fair value through profit or loss under the provisions of ASC 815 “Derivatives and Hedging” instead of separating the embedded derivative, and items that the Group has elected the Fair Value Option under ASC 825 “Financial Instruments" (see Note 20).</t>
  </si>
  <si>
    <t>Fair values For Discontinued Operations Measured At Fair Value On Recurring Basis Tables [Text Block]</t>
  </si>
  <si>
    <t>The tables below, present the fair values for discontinued operations and long-lived assets held for sale and liabilities directly associated with long-lived assets held for sale, measured at fair value on a recurring basis. Fair value measurement using Level 1 Level 2 Level 3 Total asset/ liability at At December 31, 2016 fair value (EUR in millions) Assets Trading assets 4 569 - 573 Debt securities issued by other governments and public sector entities - 305 - 305 Debt securities issued by foreign financial institutions - 239 - 239 Corporate debt securities issued by foreign companies - 25 - 25 Mutual fund units 4 - - 4 Derivative assets - 1 - 1 Available-for-sale securities 1.001 1.866 6 2.873 Greek government bonds - 232 - 232 Debt securities issued by other governments and public sector entities 688 794 - 1.482 Greek treasury bills - 516 - 516 Foreign treasury bills 11 15 - 26 Debt securities issued by companies incorporated in Greece - 125 - 125 Debt securities issued by companies incorporated outside Greece - 182 4 186 Equity securities issued by companies incorporated in Greece 28 - - 28 Equity securities issued by companies incorporated outside Greece 1 2 2 5 Mutual Fund units 273 - - 273 Other assets 173 117 - 290 Total Assets 1.178 2.553 6 3.737 Liabilities Derivative liabilities - 2 - 2 Total Liabilities - 2 - 2 Fair value measurement using Level 1 Level 2 Level 3 Total asset/ liability at At December 31, 2017 fair value (EUR in millions) Assets Trading assets 4 10 - 14 Debt securities issued by other governments and public sector entities - 10 - 10 Mutual fund units 4 - - 4 Derivative assets - 3 - 3 Available-for-sale securities 1.029 1.500 - 2.529 Greek government bonds - 361 - 361 Debt securities issued by other governments and public sector entities 680 283 - 963 Greek treasury bills - 522 - 522 Foreign treasury bills 9 19 - 28 Debt securities issued by companies incorporated in Greece - 143 - 143 Debt securities issued by companies incorporated outside Greece - 172 - 172 Equity securities issued by companies incorporated in Greece 26 - - 26 Mutual Fund units 314 - - 314 Other assets 178 112 - 290 Total Assets 1.211 1.625 - 2.836 Liabilities Derivative liabilities - 1 - 1 Total Liabilities - 1 - 1</t>
  </si>
  <si>
    <t>Fair Value Disclosures Reconciliation Of Level 3 Financial Instruments Tables [Text Block]</t>
  </si>
  <si>
    <t>2016 Balance at beginning of year Gain/(losses) included in earnings Gain/(losses) included in OCI Purchases Sales Settlements Transfer into Level 3 Transfer out of Level 3 Balance at end of year (EUR in millions) Trading assets 13 (1) - - (4) - - - 8 Debt securities issued by foreign financial institutions 13 (1) - - (4) - - - 8 Net Derivatives 5 (21) - 19 - (1) (16) 24 10 Available-for-sale securities 303 43 (11) 19 (26) - 14 - 342 Greek government bonds 271 17 12 - - - - - 300 Debt securities issued by other governments and public sector entities (1) - - - - - - 14 - 14 Debt securities issued by companies incorporated in Greece - - - 19 - - - - 19 Debt securities issued by companies incorporated outside Greece 9 - - - - - - - 9 Equity securities issued by companies incorporated outside Greece 23 26 (23) - (26) - - - - (1) Debt securities issued by other governments and public sector entities transfer into Level 3, include a specific debt security which following the tainting of the held-to-maturity portfolio during April 2016 (see Note 11) was reclassified to available-for-sale portfolio. 2017 Balance at beginning of year Gain/(losses) included in earnings Gain/(losses) included in OCI Purchases Sales Settlements Transfer into Level 3 Transfer out of Level 3 Balance at end of year (EUR in millions) Trading assets 8 - - - (8) - - - - Debt securities issued by foreign financial institutions 8 - - - (8) - - - - Net Derivatives 10 (7) - 3 - - (3) 1 4 Available-for-sale securities 342 12 196 - - (10) - - 540 Greek government bonds 300 10 194 - - - - - 504 Debt securities issued by other governments and public sector entities 14 1 - - - (5) - - 10 Debt securities issued by companies incorporated in Greece 19 2 2 - - (5) - - 18 Debt securities issued by companies incorporated outside Greece 9 (1) - - - - - - 8</t>
  </si>
  <si>
    <t>Quantitative Information About Level 3 Fair Value Measurement Disclosure [Text Block]</t>
  </si>
  <si>
    <t>Quantitative Information about Level 3 Fair Value Measurements 2016 Range of Inputs Financial Instrument Fair Value Valuation Technique Significant Unobservable Input Low High (EUR in millions) ASSETS Debt Securities Trading debt securities issued by foreign financial institutions 8 Price Based Price 101,24 101,24 Available-for-sale Greek government bonds 300 Discounted Cash Flows Credit Spread over 30 years 610 bps 610 bps Debt securities issued by other governments and public sector entities 14 Discounted Cash Flows Credit Spread 789 bps 789 bps Available-for-sale Corporate debt securities issued by companies incorporated in Greece 19 Discounted Cash Flows Credit Spread 450 bps 607 bps Available-for-sale Corporate debt securities issued by companies incorporated outside Greece 9 Price Based Credit Spread 93,76 93,76 Net Derivatives Interest Rate Swaps 6 Discounted Cash Flows - Internal Model for CVA/DVA Credit Spread 1000bps 1000 bps (1) Discounted Cash Flows Constant Maturity Swap correlation between different tenors (eg 2yr 10 yr) 12,60% 99,30% 4 Discounted Cash Flows FX Pair Correlation -50,00% 99,30% Other Derivatives 16 Monte Carlo Volatility of stock price 39,00% 39,00% (13) Discounted Cash Flows - Internal Model for CVA/DVA Credit Spread 70bps 70bps Quantitative Information about Level 3 Fair Value Measurements 2017 Range of Inputs Financial Instrument Fair Value Valuation Technique Significant Unobservable Input Low High (EUR in millions) ASSETS Debt Securities Available-for-sale Greek government bonds 504 Discounted Cash Flows Credit Spread over 30 years 358 bps 358 bps Available-for-sale Debt securities issued by other governments and public sector entities 10 Discounted Cash Flows Credit Spread 189 bps 189 bps Available-for-sale Corporate debt securities issued by companies incorporated in Greece 17 Discounted Cash Flows Credit Spread 305 bps 321 bps Available-for-sale Corporate debt securities issued by companies incorporated outside Greece 8 Price Based Credit Spread 93,76 93,76 Net Derivatives Interest Rate Derivatives 4 Discounted Cash Flows - Internal Model for CVA/DVA Credit Spread 80 bps 1000 bps 3 Discounted Cash Flows Constant Maturity Swap correlation between different tenors -50,00% 99,50% Other Derivatives 2 Binomial model Volatility of stock price 30,74% 104,83% 8 Monte Carlo Simulation Volatility of stock price 49,00% 49,00% (9) Discounted Cash Flows, Internal Model (for CVA/DVA) Credit Spread 70 bps 1000 bps</t>
  </si>
  <si>
    <t>OFFSETTING (Tables)</t>
  </si>
  <si>
    <t>Offsetting Assets Tables [Abstract]</t>
  </si>
  <si>
    <t>Offsetting Derivative Assets Tables [Text Block]</t>
  </si>
  <si>
    <t>a. Financial assets subject to offsetting, enforceable netting arrangements and similar agreements December 31, 2016 December 31, 2017 Derivative instruments (1) Securities purchased under agreements to resell Deposits in margin accounts (2) Total Derivative instruments (1) Securities purchased under agreements to resell Loans Deposits in margin accounts (2) Accrued Interest Receivable Total (EUR in millions) (EUR in millions) Gross amounts of recognized financial assets 4.547 3 1.414 5.964 3.985 6 4.367 1.195 46 9.599 Positive market values from derivative financial instruments (65) - - (65) (304) - - - - (304) Negative market values from derivative financial instruments - - (120) (120) - - - (321) - (321) Net amounts of financial assets presented in the balance sheet 4.482 3 1.294 5.779 3.681 6 4.367 874 46 8.974 Related amounts not set off in the balance sheet Financial instruments (2.380) (3) - (2.383) (1.881) (6) (4.367) - (46) (6.300) Cash collateral received (629) - - (629) (686) - - - - (686) Net amount 1.473 - 1.294 2.767 1.114 - - 874 - 1.988 (1) Included in Derivative assets in the Group's balance sheet at December 31, 2016 and 2017. (2) Included in Interest bearing deposits with banks in the Group's balance sheet at December 31, 2016 and 2017.</t>
  </si>
  <si>
    <t>Offsetting Derivative Liabilities Tables [Text Block]</t>
  </si>
  <si>
    <t>b. Financial liabilities subject to offsetting, enforceable netting arrangements and similar agreements December 31, 2016 December 31, 2017 Derivative instruments (1) Securities sold under agreements to repurchase Total Derivative instruments (1) Securities sold under agreements to repurchase Total (EUR in millions) (EUR in millions) Gross amounts of recognized financial liabilities 5.354 4.740 10.094 4.418 3.417 7.835 Negative market values from derivative financial instruments (65) - (65) (304) - (304) Deposits in margin accounts (120) - (120) (321) - (321) Net amounts of financial liabilities presented in the balance sheet 5.169 4.740 9.909 3.793 3.417 7.210 Related amounts not set off in the balance sheet Financial instruments (1.354) (4.740) (6.094) (1.010) (3.417) (4.427) Cash collateral pledged (865) - (865) (460) - (460) Net amount 2.950 - 2.950 2.323 - 2.323 (1) Included in Derivative liabilities in the Group's balance sheet at December 31, 2016 and 2017.</t>
  </si>
  <si>
    <t>SEGMENT INFORMATION (Tables)</t>
  </si>
  <si>
    <t>Segment Reporting Tables [Abstract]</t>
  </si>
  <si>
    <t>Segment Reporting Tables [Text Block]</t>
  </si>
  <si>
    <t>The balances for the year ended December 31, 2015 presented below, have been restated for discontinuing operations NIC, Romaneasca, Vojvodjansca, NBG Leasing d.o.o. and NBG Albania. Global Insurance International Banking Other Group Corporate &amp; markets &amp; Turkish 12-month period ended Retail Investment Asset Banking December 31, 2015 Banking Banking SAU Management Operations (EUR in millions) Net interest income 521 601 176 101 - 90 - 129 1.618 Net fee and commission income / (loss) 81 83 7 (175) - 25 - (2) 19 Other 10 (13) (12) (72) - (4) - (33) (124) Total operating income / (loss) 612 671 171 (146) - 111 - 94 1.513 Direct costs (436) (47) (9) (46) - (64) - (42) (644) Allocated costs and provisions (1) (1.829) (1.106) (848) (127) - (42) - (537) (4.489) Share of profit of equity method investments - - - 1 - - - - 1 Profit / (loss) before tax (1.653) (482) (686) (318) - 5 - (485) (3.619) Segment assets as at December 31, 2015 Segment assets 19.972 11.684 1.824 13.000 3.386 18.940 68.806 Deferred tax assets and Current income tax advance 5.471 Non-current assets held for sale 2.756 6.375 26.998 769 36.898 Total assets 111.175 IFRS to U.S. GAAP differences (11.300) U.S. GAAP total assets 99.875 Other Segment items Depreciation &amp; amortization 10 3 - 1 - 4 - 75 93 Credit provisions and other impairment charges 1.548 1.069 826 (10) - 30 - 641 4.104 Non- current assets additions 7 9 - 4 - 20 - 134 174 (1) Includes depreciation and amortization on investment property, property &amp; equipment, software &amp; other intangible assets and amortization and write-offs of intangible assets recognized on business combinations. Breakdown by business segment Global Insurance International Banking Other Group Corporate &amp; markets &amp; Turkish 12-month period ended Retail Investment Asset Banking December 31, 2016 Banking Banking SAU Management Operations (EUR in millions) Net interest income 535 571 132 188 - 97 - 125 1.648 Net fee and commission income / (loss) 86 85 6 (35) - 23 - 12 177 Other 13 (37) (13) (160) - 9 - 195 7 Total operating income / (loss) 634 619 125 (7) - 129 - 332 1.832 Direct costs (426) (40) (11) (46) - (74) - (32) (629) Allocated costs and provisions (1) (482) (274) (164) (24) - (14) - (203) (1.161) Share of profit of equity method investments - - - 1 - - - - 1 Profit / (loss) before tax (274) 305 (50) (76) - 41 - 97 43 Segment assets as at December 31, 2016 Segment assets 18.997 11.115 2.019 11.750 2.789 5.776 - 16.686 69.132 Deferred tax assets and Current income tax advance 5.674 Non-current assets held for sale 3.725 3.725 Total assets 78.531 IFRS to U.S. GAAP differences (8.189) U.S. GAAP total assets 70.342 Other Segment items Depreciation &amp; amortization 12 2 - 1 - 5 - 73 93 Credit provisions and other impairment charges 198 237 141 2 - 14 - 192 784 Non- current assets additions 13 4 - 1 6 14 - 97 135 (1) Includes depreciation and amortisation on investment property, property &amp; equipment, software &amp; other intangible assets and amortization and write-offs of intangible assets recognized on business combinations. Breakdown by business segment Global Insurance International Banking Other Group Corporate &amp; markets &amp; Turkish 12-month period ended Retail Investment Asset Banking December 31, 2017 Banking Banking SAU Management Operations (EUR in millions) Net interest income 507 510 127 180 - 92 - 135 1.551 Net fee and commission income / (loss) 94 91 4 25 - 22 - 4 240 Other 18 (40) (13) (181) - 1 - 41 (174) Total operating income / (loss) 619 561 118 24 - 115 - 180 1.617 Direct costs (437) (40) (12) (33) - (76) - (13) (611) Allocated costs and provisions (1) (560) (117) (185) (12) - (21) - (249) (1.144) Share of profit of equity method investments - - - - - - - 1 1 Profit / (loss) before tax (378) 404 (79) (21) - 18 - (81) (137) Segment assets as at December 31, 2017 Segment assets 17.468 10.813 2.158 8.697 - 3.023 - 12.262 54.421 Deferred tax assets and Current income tax advance 5.337 Non-current assets held for sale 3.150 1.860 5.010 Total assets 64.768 IFRS to U.S. GAAP differences (7.940) U.S. GAAP total assets 56.828 Other Segment items Depreciation &amp; amortization 33 4 1 2 - 4 - 47 91 Credit provisions and other impairment charges 405 93 167 1 - 21 - 124 811 Non- current assets additions 8 - - 1 - 2 - 160 171 (1) Includes depreciation and amortization on investment property, property and equipment, software and other intangible assets and amortization and write-offs of intangible assets recognized on business combinations. Reconciliation of Loss before tax per IFRS reported for the segments to loss before income tax per US GAAP 2015 2016 2017 (EUR in millions) Loss before tax from continuing operations (3.625) 43 (137) Hedging of Interest Rate Risk and Net Investment Hedge 276 (118) 188 Difference in loan interest income recognition (81) (62) (46) Contingent convertible bonds accruals (10) (158) - Sale of Astir Vouliagmenis S.A. / NBGI PE Funds - 51 - Sale of real estate accounted for as a financing obligation (37) (34) (35) Impairment of premises and equipment 94 19 13 Bonds' portfolio classification (3) 7 23 Other 34 (8) (18) Loss before income tax (3.352) (260) (12) Breakdown of total assets, total revenue, income / (loss) before income tax and net income/ (loss) attributable to NBG shareholders by geographical location Total assets Total revenue (1), (2) Income / (loss) before income tax (2) Net income / (loss) attributable to NBG shareholders (EUR in millions) 12-month period ended December 31, 2015 Domestic ………………………………………… 65.694 2.259 (3.273) (3.254) Other International ………………………………………….. 9.874 165 (79) (87) Turkish operations (Discontinued)……………………………………… 24.307 - - (5.123) Group ……………………………………………. 99.875 2.424 (3.352) (8.464) 12-month period ended December 31, 2016 Domestic ………………………………………… 60.854 1.778 (486) (466) Other International ………………………………………….. 9.488 305 226 272 Turkish operations (Discontinued)……………………………………… - - - (106) Group ……………………………………………. 70.342 2.083 (260) (300) 12-month period ended December 31, 2017 Domestic ………………………………………… 52.373 1.936 (91) 316 Other International ………………………………………….. 4.455 174 79 (546) Group ……………………………………………. 56.828 2.110 (12) (230) (1) Total revenue includes OTTI on available for sale securities. (2) Total revenue and Income/(loss) before income tax were calculated based on continuing operations</t>
  </si>
  <si>
    <t>SALARY AND EMPLOYEE BENEFITS (Tables)</t>
  </si>
  <si>
    <t>Defined Benefit Pension Plans And Defined Benefit Postretirement Plans Disclosure Tables [Abstract]</t>
  </si>
  <si>
    <t>EMPLOYEE BENEFIT PALNS</t>
  </si>
  <si>
    <t>NOTE 38: SALARY AND EMPLOYEE BENEFITS 2015 2016 2017 (EUR in millions) Continuing operations Continuing operations Salaries and other staff related benefits 632 623 567 Net periodic pension cost: Employee benefit plans (see below) 23 22 21 Total 655 645 588 2015 2016 2017 (EUR in millions) Continuing operations Continuing operations Service cost 7 6 7 Interest cost 5 6 4 Amortization of actuarial losses 11 10 9 Losses / (income) on curtailments / settlements and other expense / (income) - 110 9 Utilization of prior year provision - (110) (8) Net periodic pension cost 23 22 21 2015 2016 2017 Discount rate 2,0% 2,4% 1,6% Expected return on plan assets 2,0% 2,4% 1,6% Rate of compensation increase 1,5% 1,5% 1,5% The aggregated funding status recognized in the consolidated balance sheet is reconciled below as follows for the years ended December 31: 2015 2016 2017 (EUR in millions) Change in Projected Benefit obligation (“PBO”): PBO, beginning of year 292 278 273 Service cost 7 6 7 Interest cost 5 6 4 Employee contributions 3 3 2 Actuarial loss/(gain) (18) 15 4 Benefits paid from the Fund (9) (22) (12) Benefits paid directly by the Group (2) (123) (20) Settlements/Terminations/Curtailments - 110 9 PBO, end of year 278 273 267 2015 2016 2017 (EUR in millions) Change in plan assets: Fair value of plan assets, beginning of year 19 17 15 Employer contributions 4 17 8 Employee contributions 3 3 2 Benefits paid (9) (22) (12) Fair value of plan assets, end of year 17 15 13 Employer contributions paid by the Group, are in excess of the EUR 5 million total expected contributions for funded plans for 2017. The amounts recognized in the consolidated balance sheet as at December 31, are as follows: 2015 2016 2017 (EUR in millions) Funded status, end of year (261) (258) (254) The weighted-average assumptions used in determining the benefit obligation of such plans at December 31 are as follows: 2015 2016 2017 Discount rate 2,4% 1,6% 1,6% Rate of compensation increase 1,5% 1,5% 1,5% Additional year-end information for pension plans with accumulated benefit obligations in excess of plan assets at December 31: 2015 2016 2017 (EUR in millions) Projected benefit obligation 278 273 267 Accumulated benefit obligation 263 255 247 Fair value of plan assets 17 15 13 The amounts recognized in accumulated "Other Comprehensive Income" at December 31 are as follows: 2015 2016 2017 (EUR in millions) Net actuarial losses 122 128 123 Other Changes in Plan Assets and Benefit Obligations recognized in Other comprehensive income / (loss) at December 31 are as follows: 2015 2016 2017 (EUR in millions) Net (Gain) / Loss (19) 15 4 Loss due to Curtailment/Settlement - 3 - Amortization of Gains (11) (12) (10) Total recognized on Other comprehensive (income) / loss (30) 6 (6) 2016 2017 2018 Amount Proportion Amount Proportion Proportion range (EUR in millions) (EUR in millions) Cash and due from banks 2 13,3% 2 15,4% 13%-18% Other 13 86,7% 11 84,6% 82%-87% Total 15 100,0% 13 100,0% Benefit payments projected (EUR in millions) Expected Benefits next year 17 Expected Benefits in 2 Yrs 20 Expected Benefits in 3 Yrs 10 Expected Benefits in 4 Yrs 10 Expected Benefits in 5 Yrs 10 Expected Benefits in 6th to 10th Yr 102 In 2018, the Group is expected to make EUR 7 million in contributions to funded plans and pay EUR 17 million in retirement indemnities.</t>
  </si>
  <si>
    <t>ACCUMULATED OTHER COMPREHENSIVE INCOME ATTRIBUTABLE TO NBG SHAREHOLDERS (Tables)</t>
  </si>
  <si>
    <t>Comprehensive Income Note Tables [Abstract]</t>
  </si>
  <si>
    <t xml:space="preserve"> The components of accumulated other comprehensive income attributable to NBG shareholders, net of taxes, comprise: Foreign Currency Items Unrealized gains/(losses) on Available-for-Sale Securities Pension liability Accumulated Other Comprehensive Income (EUR in millions) Balance, January 1, 2015 (2.505) 102 (144) (2.547) Other comprehensive income before reclassifications (603) 108 23 (472) Amounts reclassified from accumulated other comprehensive income - 17 8 25 Net current-period other comprehensive income (603) 125 31 (447) Balance, December 31, 2015 (3.108) 227 (113) (2.994) Other comprehensive income before reclassifications (146) 352 (14) 192 Amounts reclassified from accumulated other comprehensive income due to disposal of subsidiaries 3.133 (115) 18 3.036 Amounts reclassified from accumulated other comprehensive income - (90) 6 (84) Net current-period other comprehensive income 2.987 147 10 3.144 Balance, December 31, 2016 (121) 374 (103) 150 Other comprehensive income before reclassifications (47) 199 (1) 151 Amounts reclassified from accumulated other comprehensive income due to disposal of subsidiaries 175 (22) 1 154 Amounts reclassified from accumulated other comprehensive income - (67) 7 (60) Net current-period other comprehensive income 128 110 7 245 Balance, December 31, 2017 7 484 (96) 395 Reclassifications out of accumulated other comprehensive income attributable to NBG shareholders for the period ended December 31, 2015 Details about Accumulated Other Comprehensive Income Components Amount reclassified from Accumulated Other Comprehensive Income Affected Line in the Statement Where Net Income is Presented (EUR in millions) Unrealised gains and losses on available-for-sale securities 3 Interest income: Securities available-for-sale 2 Net realised gains on sale of available-for-sale securities (36) Other-Than-Temporary-Impairment (31) Total before tax 8 Income tax benefit (23) Net of tax Amortization of defined benefit pension items Actuarial loss (12) (12) Total before tax 3 Income tax benefit (9) Net of tax Income from discontinued operations 7 Total reclassifications for the period (25) Reclassifications out of accumulated other comprehensive income for the period ended December 31, 2016 Details about Accumulated Other Comprehensive Income Components Amount reclassified from Accumulated Other Comprehensive Income Affected Line in the Statement Where Net Income is Presented (EUR in millions) Foreign currency translation adjustments 35 Other non-interest income 35 Total before tax 35 Net of tax Unrealised gains and losses on available-for-sale securities 120 Net realised gains on sale of available-for-sale securities (6) Other-Than-Temporary-Impairment 114 Total before tax (24) Income tax expense 90 Net of tax Amortization of defined benefit pension items Actuarial loss (9) 1 Other non-interest income (8) Total before tax 2 Income tax benefit (6) Net of tax Loss from discontinued operations (3.071) Total reclassifications for the period (2.952) Reclassifications out of accumulated other comprehensive income for the period ended December 31, 2017 Details about Accumulated Other Comprehensive Income Components Amount reclassified from Accumulated Other Comprehensive Income Affected Line in the Statement Where Net Income is Presented (EUR in millions) Foreign currency translation adjustments Unrealised gains and losses on available-for-sale securities 85 Net realised gains on sale of available-for-sale securities 85 Total before tax (18) Income tax expense 67 Net of tax Amortization of defined benefit pension items Actuarial loss (9) (9) Total before tax 2 Income tax benefit (7) Net of tax Loss from discontinued operations (154) Total reclassifications for the period (94)</t>
  </si>
  <si>
    <t>REPORTING CURRENCY AND TRANSLATION INTO US DOLLARS (Details)</t>
  </si>
  <si>
    <t>Apr. 30, 2018</t>
  </si>
  <si>
    <t>Foreign Currency Translation Abstract</t>
  </si>
  <si>
    <t>Foreign Currency Exchange Rate, Translation</t>
  </si>
  <si>
    <t>Exchange Rate [Abstract]</t>
  </si>
  <si>
    <t>Exchange Rate Eur To Usd</t>
  </si>
  <si>
    <t>MERGERS, ACQUISITIONS, DISPOSALS AND NEW ENTITIES ESTABLISHED (Details) лв in Thousands, $ in Millions</t>
  </si>
  <si>
    <t>Dec. 01, 2017EUR (€)</t>
  </si>
  <si>
    <t>Jun. 13, 2017EUR (€)</t>
  </si>
  <si>
    <t>Dec. 21, 2016EUR (€)</t>
  </si>
  <si>
    <t>Oct. 27, 2016EUR (€)</t>
  </si>
  <si>
    <t>Sep. 30, 2016EUR (€)</t>
  </si>
  <si>
    <t>Jun. 16, 2016EUR (€)</t>
  </si>
  <si>
    <t>Jun. 15, 2016EUR (€)</t>
  </si>
  <si>
    <t>Feb. 27, 2015EUR (€)</t>
  </si>
  <si>
    <t>Oct. 23, 2017BGN (лв)</t>
  </si>
  <si>
    <t>Oct. 23, 2017EUR (€)</t>
  </si>
  <si>
    <t>Jan. 20, 2017EUR (€)</t>
  </si>
  <si>
    <t>Jan. 04, 2016EUR (€)</t>
  </si>
  <si>
    <t>Effects Of Changes In Ownership [Abstract]</t>
  </si>
  <si>
    <t>Net Income / (loss) attributable to NBG shareholders</t>
  </si>
  <si>
    <t>Increase / (decrease) in NBG's paid-in-capital due to minor changes in participations in other subsidiaries</t>
  </si>
  <si>
    <t>Transfers (to) / from the non-controlling interest</t>
  </si>
  <si>
    <t>Net loss attributable to NBG shareholders and transfers (to) / from non-controlling interest</t>
  </si>
  <si>
    <t>Mergers Acquisitions Events Of Subsidiaries [Abstract]</t>
  </si>
  <si>
    <t>Total consideration amount</t>
  </si>
  <si>
    <t>Finansbank</t>
  </si>
  <si>
    <t>Business disposal of participations amount</t>
  </si>
  <si>
    <t>Repayments of subordinated debt</t>
  </si>
  <si>
    <t>Income Statement Balance Sheet And Additional Disclosures By Disposal Groups Including Discontinued Operations</t>
  </si>
  <si>
    <t>Total cash consideration</t>
  </si>
  <si>
    <t>Less: Costs to sell</t>
  </si>
  <si>
    <t>Carrying value of non controlling interest</t>
  </si>
  <si>
    <t>Less: Subsidiary's book value</t>
  </si>
  <si>
    <t>Cumulative exchange loss in respect of the net assets of subsidiary reclassified from equity to profit or loss</t>
  </si>
  <si>
    <t>Cumulative gain on available-for-sale financial assets of subsidiary reclassified from equity to profit or loss</t>
  </si>
  <si>
    <t>Cumulative loss of pension liability of subsidiary reclassified from equity to profit or loss</t>
  </si>
  <si>
    <t>Gain on sale / (Loss) on disposal</t>
  </si>
  <si>
    <t>Plaza West AD (NBG Pangea REIC)</t>
  </si>
  <si>
    <t>Interest acquired percentage</t>
  </si>
  <si>
    <t>100.00%</t>
  </si>
  <si>
    <t>Transaction cost</t>
  </si>
  <si>
    <t>Consideration paid in cash (in EUR)</t>
  </si>
  <si>
    <t>National Insurance Brokers S.A</t>
  </si>
  <si>
    <t>KAROLOY SA (NBG Pangea REIC)</t>
  </si>
  <si>
    <t>Astir Palace Vouliagmenis S.A. and Astir Marina Vouliagmenis S.A.</t>
  </si>
  <si>
    <t>11 Limited Partnerships</t>
  </si>
  <si>
    <t>Bankteco EOOD</t>
  </si>
  <si>
    <t>UBB-AIG Insurance Company AD</t>
  </si>
  <si>
    <t>Finans Finansal Kiralama A.S</t>
  </si>
  <si>
    <t>Disposal of participations interest held in subsidiary</t>
  </si>
  <si>
    <t>29.87%</t>
  </si>
  <si>
    <t>Finans Yatirim Menkul Degerler A.S</t>
  </si>
  <si>
    <t>0.20%</t>
  </si>
  <si>
    <t>Finans Portfoy Yonetimi A.S</t>
  </si>
  <si>
    <t>0.02%</t>
  </si>
  <si>
    <t>NBGI Private Equity Funds</t>
  </si>
  <si>
    <t>Serbian Operations</t>
  </si>
  <si>
    <t>Bulgarian Operations</t>
  </si>
  <si>
    <t>OTP BANKA SRBIJA A.D. NOVI SAD</t>
  </si>
  <si>
    <t>Repayment of loan</t>
  </si>
  <si>
    <t>PNG PROPERTIES EAD (NBG Pangaea Reic)</t>
  </si>
  <si>
    <t>Contributed capital</t>
  </si>
  <si>
    <t>KBC Bank NV</t>
  </si>
  <si>
    <t>Ownership percentage after last transaction</t>
  </si>
  <si>
    <t>99.10%</t>
  </si>
  <si>
    <t>United Bulgarian Bank AD - UBB</t>
  </si>
  <si>
    <t>UBB Insurance Broker AD (Ethniki Hellenic General Insurance S.A.)</t>
  </si>
  <si>
    <t>20.00%</t>
  </si>
  <si>
    <t>UBB-Metlife Life insurance Company AD (Ethniki Hellenic General Insurance S.A.)</t>
  </si>
  <si>
    <t>30.00%</t>
  </si>
  <si>
    <t>UBB Insurance Broker AD &amp; UBB-Metlife Life insurance Company AD</t>
  </si>
  <si>
    <t>CASH AND DUE FROM BANKS (Details) € in Millions, $ in Millions</t>
  </si>
  <si>
    <t>Cash And Due From Banks Details [Abstract]</t>
  </si>
  <si>
    <t>Current accounts with banks</t>
  </si>
  <si>
    <t>Cash in hand</t>
  </si>
  <si>
    <t>Current account with central bank</t>
  </si>
  <si>
    <t>Total</t>
  </si>
  <si>
    <t>DEPOSITS WITH CENTRAL BANK (Details)</t>
  </si>
  <si>
    <t>Deposits With Central Bank Details [Abstract]</t>
  </si>
  <si>
    <t>Obligatory Deposits In Central Bank As Percentage Of Total Customer Deposits</t>
  </si>
  <si>
    <t>1.00%</t>
  </si>
  <si>
    <t>Interest Rate Of Obligatory Deposits In Central Bank</t>
  </si>
  <si>
    <t>0.00%</t>
  </si>
  <si>
    <t>INTEREST BEARING DEPOSITS WITH BANKS (Details) € in Millions, $ in Millions</t>
  </si>
  <si>
    <t>Placements [Abstract]</t>
  </si>
  <si>
    <t>Placements In EUR</t>
  </si>
  <si>
    <t>Placements in other currencies</t>
  </si>
  <si>
    <t>Maturity analysis:</t>
  </si>
  <si>
    <t>Up to 3 months</t>
  </si>
  <si>
    <t>Over 1 year</t>
  </si>
  <si>
    <t>TRADING ASSETS (Details) € in Millions, $ in Millions</t>
  </si>
  <si>
    <t>Schedule Of Trading Securities And Other Trading Assets [Line Items]</t>
  </si>
  <si>
    <t>Trading Securities Balance Sheet Reported Amounts Textuals [Abstract]</t>
  </si>
  <si>
    <t>Net unrealized losses on trading assets</t>
  </si>
  <si>
    <t>Securities that are pledged as collateral included in trading assets</t>
  </si>
  <si>
    <t>Debt securities issued by other governments and public sector entities</t>
  </si>
  <si>
    <t>Greek treasury bills</t>
  </si>
  <si>
    <t>Foreign treasury bills</t>
  </si>
  <si>
    <t>Debt securities issued by foreign financial institutions</t>
  </si>
  <si>
    <t>Equity securities issued by Greek companies</t>
  </si>
  <si>
    <t>Mutual fund units</t>
  </si>
  <si>
    <t>Corporate debt securities issued by Greek companies</t>
  </si>
  <si>
    <t>DERIVATIVES (Details) € in Millions, $ in Millions</t>
  </si>
  <si>
    <t>Credit Value Adjustment [Abstract]</t>
  </si>
  <si>
    <t>Credit Value Adjustment Cumulative Gain</t>
  </si>
  <si>
    <t>Cash And securities collateral posted by the Group</t>
  </si>
  <si>
    <t>Cash and securities collateral received</t>
  </si>
  <si>
    <t>OTC two day cash settlement</t>
  </si>
  <si>
    <t>Net gain / (losses) on derivative instruments include bilateral CVA</t>
  </si>
  <si>
    <t>Potential maximun loss for the credit contracts sold</t>
  </si>
  <si>
    <t>Cash collateral held against the loss from the credit contracts</t>
  </si>
  <si>
    <t>Notional amount of warrant instrument linked to Greek GDP</t>
  </si>
  <si>
    <t>Fair value of warrant instrument linked to Greek GDP</t>
  </si>
  <si>
    <t>Written guarantee on credit contract</t>
  </si>
  <si>
    <t>Duration of credit contract</t>
  </si>
  <si>
    <t>33 years</t>
  </si>
  <si>
    <t>Fair value of credit contracts</t>
  </si>
  <si>
    <t>Maximum Percentage of the notional held for any reference date</t>
  </si>
  <si>
    <t>Derivative Assets [Abstract]</t>
  </si>
  <si>
    <t>Contract / Notional amount</t>
  </si>
  <si>
    <t>Fair value</t>
  </si>
  <si>
    <t>Derivative Liabilities [Abstract]</t>
  </si>
  <si>
    <t>Gains Losses On Derivative Instruments [Abstract]</t>
  </si>
  <si>
    <t>Net gain/(losses)</t>
  </si>
  <si>
    <t>Interest rate and foreign exchange contracts</t>
  </si>
  <si>
    <t>Cross currency interest rate swaps</t>
  </si>
  <si>
    <t>Financial futures</t>
  </si>
  <si>
    <t>Foreign exchange swaps</t>
  </si>
  <si>
    <t>Interest rate swaps</t>
  </si>
  <si>
    <t>Options</t>
  </si>
  <si>
    <t>Outright foreign exchange forwards</t>
  </si>
  <si>
    <t>Credit Derivatives</t>
  </si>
  <si>
    <t>[1],[2]</t>
  </si>
  <si>
    <t>[2]</t>
  </si>
  <si>
    <t>As at December 31, 2017 credit derivative liabilities include a guarantee for the non-payment risk of the Hellenic Republic. As at December 31, 2016 credit derivative liabilities relate solely to the same guarantee.</t>
  </si>
  <si>
    <t>INVESTMENT SECURITIES (Details) € in Millions, $ in Millions</t>
  </si>
  <si>
    <t>Available For Sale Securities Amortized Cost Gross Unrealized Gain Loss [Abstract]</t>
  </si>
  <si>
    <t>Net Gains Losses On Available For Sale Securities [Abstract]</t>
  </si>
  <si>
    <t>Gross realized gains on sales of available for sale securities</t>
  </si>
  <si>
    <t>Gross realized losses on sales of available for sale securities</t>
  </si>
  <si>
    <t>Other-Than-Temporary-Impairment</t>
  </si>
  <si>
    <t>Net gains / (losses) on available for sale securities</t>
  </si>
  <si>
    <t>Scheduled Maturities Of Available For Sale Securities Amortized Cost [Abstract]</t>
  </si>
  <si>
    <t>Due in one year or less</t>
  </si>
  <si>
    <t>Due from one to five years</t>
  </si>
  <si>
    <t>Due from five to ten years</t>
  </si>
  <si>
    <t>Due after ten years</t>
  </si>
  <si>
    <t>Total debt securities</t>
  </si>
  <si>
    <t>Equity securities and mutual fund units</t>
  </si>
  <si>
    <t>Scheduled Maturities Of Available For Sale Securities Fair Value [Abstract]</t>
  </si>
  <si>
    <t>Greek government bonds</t>
  </si>
  <si>
    <t>Amortized Cost</t>
  </si>
  <si>
    <t>Gross Unrealized Gains</t>
  </si>
  <si>
    <t>Gross unrealized (Losses)</t>
  </si>
  <si>
    <t>Fair Value Less than 12 months</t>
  </si>
  <si>
    <t>Fair Value 12 months or longer</t>
  </si>
  <si>
    <t>Fair Value Total</t>
  </si>
  <si>
    <t>Unrealized Losses</t>
  </si>
  <si>
    <t>Unrealized Losses Less than 12 months</t>
  </si>
  <si>
    <t>Unrealized losses over one year</t>
  </si>
  <si>
    <t>Unrealized Losses Total</t>
  </si>
  <si>
    <t>Debt securities issued by companies incorporated in Greece</t>
  </si>
  <si>
    <t>Debt securities issued by companies incorporated outside Greece</t>
  </si>
  <si>
    <t>Equity securities issued by companies incorporated in Greece</t>
  </si>
  <si>
    <t>Equity securities issued by companies incorporated outside Greece</t>
  </si>
  <si>
    <t>Mutual Fund units</t>
  </si>
  <si>
    <t>Total available-for-sale securities</t>
  </si>
  <si>
    <t>Corporate Debt Securities</t>
  </si>
  <si>
    <t>Equity securities</t>
  </si>
  <si>
    <t>OTTI of Greek government bonds</t>
  </si>
  <si>
    <t>INVESTMENT SECURITIES (Details 2) - EUR (€) € in Millions</t>
  </si>
  <si>
    <t>Jan. 31, 2017</t>
  </si>
  <si>
    <t>Available For Sale Securities Textuals Details [Abstract]</t>
  </si>
  <si>
    <t>Nomimal Amount of sold bond to members of the Eurosystem EFSF</t>
  </si>
  <si>
    <t>Gain from sold bonds to members of the Eurosystem EFSF</t>
  </si>
  <si>
    <t>Amount in Participation in the Bond Exchange Program</t>
  </si>
  <si>
    <t>Outstanding amount of notes eligible for the Bond Exchange Program</t>
  </si>
  <si>
    <t>AFS pledged as collateral</t>
  </si>
  <si>
    <t>OTTI charges for available-for-sale and held-to-maturity securities</t>
  </si>
  <si>
    <t>Amount relating to EFSF and ESM bonds sold during 2017 including in gain from debt securities issued by other governments and public sector</t>
  </si>
  <si>
    <t>EQUITY METHOD INVESTMENTS (Details) € in Millions, $ in Millions</t>
  </si>
  <si>
    <t>Jan. 01, 2016</t>
  </si>
  <si>
    <t>Investments In Affiliates Subsidiaries Associates And Joint Ventures Details [Abstract]</t>
  </si>
  <si>
    <t>Revenue</t>
  </si>
  <si>
    <t>Gross profit</t>
  </si>
  <si>
    <t>Net earnings</t>
  </si>
  <si>
    <t>Group's equity in net earnings</t>
  </si>
  <si>
    <t>Balance Sheet data as at December 31</t>
  </si>
  <si>
    <t>Current assets</t>
  </si>
  <si>
    <t>Non-current assets</t>
  </si>
  <si>
    <t>Current liabilities</t>
  </si>
  <si>
    <t>Non-current liabilities</t>
  </si>
  <si>
    <t>Net assets</t>
  </si>
  <si>
    <t>Group's equity in net assets</t>
  </si>
  <si>
    <t>Schedule Of Equity Method Investments [Line Items]</t>
  </si>
  <si>
    <t>Ownership of subsidiary</t>
  </si>
  <si>
    <t>LOANS AND ALLOWANCE FOR LOAN LOSSES (Details ) € in Millions, $ in Millions</t>
  </si>
  <si>
    <t>Loans: Concentration Of Credit Risk</t>
  </si>
  <si>
    <t>Loans, net of unearned income</t>
  </si>
  <si>
    <t>Ageing of loan portfolio</t>
  </si>
  <si>
    <t>Allowance for loan Losses</t>
  </si>
  <si>
    <t>Balance at beginning of year</t>
  </si>
  <si>
    <t>Net write-offs</t>
  </si>
  <si>
    <t>Write-offs</t>
  </si>
  <si>
    <t>Recoveries</t>
  </si>
  <si>
    <t>Sale of impaired loans</t>
  </si>
  <si>
    <t>Translation differences</t>
  </si>
  <si>
    <t>Allowance at end of year</t>
  </si>
  <si>
    <t>Total Exposure To Hellenic Republic</t>
  </si>
  <si>
    <t>Total Loans to Hellenic Republic</t>
  </si>
  <si>
    <t>Total Loans to public sector entities</t>
  </si>
  <si>
    <t>Total Corporate and Small Business loans</t>
  </si>
  <si>
    <t>Total Mortgage loans</t>
  </si>
  <si>
    <t>Total loans</t>
  </si>
  <si>
    <t>Total Other assets</t>
  </si>
  <si>
    <t>Total Loans Exposure to Hellenic Republic</t>
  </si>
  <si>
    <t>Allowance for loan losses to Hellenic Republic</t>
  </si>
  <si>
    <t>Allowance for loan losses to public sector entities</t>
  </si>
  <si>
    <t>Allowance for Corporate and Small Business loan losses</t>
  </si>
  <si>
    <t>Allowance for Mortgage loan losses</t>
  </si>
  <si>
    <t>Allowance for Total loan losses</t>
  </si>
  <si>
    <t>Allowance For Other Assets Losses</t>
  </si>
  <si>
    <t>Total Allowance for loan losses Exposure to Hellenic Republic</t>
  </si>
  <si>
    <t>Roll Forward Of Impairment Loans</t>
  </si>
  <si>
    <t>Opening balance as at January 1,</t>
  </si>
  <si>
    <t>Impaired loans in the period</t>
  </si>
  <si>
    <t>Loans transferred to non-impaired status</t>
  </si>
  <si>
    <t>Impaired loans paid-off</t>
  </si>
  <si>
    <t>Impaired loans written-off</t>
  </si>
  <si>
    <t>Foreign exchange differences</t>
  </si>
  <si>
    <t>Closing balance as at December 31,</t>
  </si>
  <si>
    <t>Consumer loans</t>
  </si>
  <si>
    <t>Commercial loans</t>
  </si>
  <si>
    <t>Greek</t>
  </si>
  <si>
    <t>Unearned income</t>
  </si>
  <si>
    <t>Greek | Past due 31-90 days</t>
  </si>
  <si>
    <t>Greek | Past due greater than 90 days</t>
  </si>
  <si>
    <t>Greek | Total Past due loans</t>
  </si>
  <si>
    <t>Greek | Current loans</t>
  </si>
  <si>
    <t>Greek | Loans measured at Fair value</t>
  </si>
  <si>
    <t>Greek | Total</t>
  </si>
  <si>
    <t>Greek | of which 90 days and accruing loans</t>
  </si>
  <si>
    <t>Greek | of which Non accruing loans</t>
  </si>
  <si>
    <t>Greek | Industry and mining</t>
  </si>
  <si>
    <t>Greek | Small scale industry</t>
  </si>
  <si>
    <t>Credit ratings of commercial loans</t>
  </si>
  <si>
    <t>Commercial Loans</t>
  </si>
  <si>
    <t>Greek | Small scale industry | Satisfactory</t>
  </si>
  <si>
    <t>Greek | Small scale industry | Watchlist</t>
  </si>
  <si>
    <t>Greek | Small scale industry | Substandard</t>
  </si>
  <si>
    <t>Greek | Small scale industry | Past due 31-90 days</t>
  </si>
  <si>
    <t>Greek | Small scale industry | Past due greater than 90 days</t>
  </si>
  <si>
    <t>Greek | Small scale industry | Total Past due loans</t>
  </si>
  <si>
    <t>Greek | Small scale industry | Current loans</t>
  </si>
  <si>
    <t>Greek | Small scale industry | Loans measured at Fair value</t>
  </si>
  <si>
    <t>Greek | Small scale industry | Total</t>
  </si>
  <si>
    <t>Greek | Small scale industry | of which 90 days and accruing loans</t>
  </si>
  <si>
    <t>Greek | Small scale industry | of which Non accruing loans</t>
  </si>
  <si>
    <t>Greek | Trade</t>
  </si>
  <si>
    <t>Greek | Construction</t>
  </si>
  <si>
    <t>Greek | Tourism</t>
  </si>
  <si>
    <t>Greek | Shiping and transportation</t>
  </si>
  <si>
    <t>Greek | Commercial mortgages</t>
  </si>
  <si>
    <t>Greek | Public sector</t>
  </si>
  <si>
    <t>Greek | Other commercial loans</t>
  </si>
  <si>
    <t>Greek | Other commercial loans | Satisfactory</t>
  </si>
  <si>
    <t>Greek | Other commercial loans | Watchlist</t>
  </si>
  <si>
    <t>Greek | Other commercial loans | Substandard</t>
  </si>
  <si>
    <t>Greek | Other commercial loans | Past due 31-90 days</t>
  </si>
  <si>
    <t>Greek | Other commercial loans | Past due greater than 90 days</t>
  </si>
  <si>
    <t>Greek | Other commercial loans | Total Past due loans</t>
  </si>
  <si>
    <t>Greek | Other commercial loans | Current loans</t>
  </si>
  <si>
    <t>Greek | Other commercial loans | Loans measured at Fair value</t>
  </si>
  <si>
    <t>Greek | Other commercial loans | Total</t>
  </si>
  <si>
    <t>Greek | Other commercial loans | of which 90 days and accruing loans</t>
  </si>
  <si>
    <t>Greek | Other commercial loans | of which Non accruing loans</t>
  </si>
  <si>
    <t>Greek | Total commercial loans</t>
  </si>
  <si>
    <t>Greek | Total commercial loans | Satisfactory</t>
  </si>
  <si>
    <t>Greek | Total commercial loans | Watchlist</t>
  </si>
  <si>
    <t>Greek | Total commercial loans | Substandard</t>
  </si>
  <si>
    <t>Greek | Residential mortgages</t>
  </si>
  <si>
    <t>Greek | Residential mortgages | Past due 31-90 days</t>
  </si>
  <si>
    <t>Greek | Residential mortgages | Past due greater than 90 days</t>
  </si>
  <si>
    <t>Greek | Residential mortgages | Total Past due loans</t>
  </si>
  <si>
    <t>Greek | Residential mortgages | Current loans</t>
  </si>
  <si>
    <t>Greek | Residential mortgages | Loans measured at Fair value</t>
  </si>
  <si>
    <t>Greek | Residential mortgages | Total</t>
  </si>
  <si>
    <t>Greek | Residential mortgages | of which 90 days and accruing loans</t>
  </si>
  <si>
    <t>Greek | Residential mortgages | of which Non accruing loans</t>
  </si>
  <si>
    <t>Greek | Credit card</t>
  </si>
  <si>
    <t>Greek | Credit card | Past due 31-90 days</t>
  </si>
  <si>
    <t>Greek | Credit card | Past due greater than 90 days</t>
  </si>
  <si>
    <t>Greek | Credit card | Total Past due loans</t>
  </si>
  <si>
    <t>Greek | Credit card | Current loans</t>
  </si>
  <si>
    <t>Greek | Credit card | Loans measured at Fair value</t>
  </si>
  <si>
    <t>Greek | Credit card | Total</t>
  </si>
  <si>
    <t>Greek | Credit card | of which 90 days and accruing loans</t>
  </si>
  <si>
    <t>Greek | Credit card | of which Non accruing loans</t>
  </si>
  <si>
    <t>Greek | Auto financing</t>
  </si>
  <si>
    <t>Greek | Other consumer</t>
  </si>
  <si>
    <t>Greek | Other consumer | Past due 31-90 days</t>
  </si>
  <si>
    <t>Greek | Other consumer | Past due greater than 90 days</t>
  </si>
  <si>
    <t>Greek | Other consumer | Total Past due loans</t>
  </si>
  <si>
    <t>Greek | Other consumer | Current loans</t>
  </si>
  <si>
    <t>Greek | Other consumer | Loans measured at Fair value</t>
  </si>
  <si>
    <t>Greek | Other consumer | Total</t>
  </si>
  <si>
    <t>Greek | Other consumer | of which 90 days and accruing loans</t>
  </si>
  <si>
    <t>Greek | Other consumer | of which Non accruing loans</t>
  </si>
  <si>
    <t>Greek | Total consumer</t>
  </si>
  <si>
    <t>Greek | Total consumer | Total commercial loans</t>
  </si>
  <si>
    <t>Foreign</t>
  </si>
  <si>
    <t>Foreign | Past due 31-90 days</t>
  </si>
  <si>
    <t>Foreign | Past due greater than 90 days</t>
  </si>
  <si>
    <t>Foreign | Total Past due loans</t>
  </si>
  <si>
    <t>Foreign | Current loans</t>
  </si>
  <si>
    <t>Foreign | Loans measured at Fair value</t>
  </si>
  <si>
    <t>Foreign | Total</t>
  </si>
  <si>
    <t>Foreign | of which 90 days and accruing loans</t>
  </si>
  <si>
    <t>Foreign | of which Non accruing loans</t>
  </si>
  <si>
    <t>Foreign | Industry and mining</t>
  </si>
  <si>
    <t>Foreign | Small scale industry</t>
  </si>
  <si>
    <t>Foreign | Small scale industry | Satisfactory</t>
  </si>
  <si>
    <t>Foreign | Small scale industry | Watchlist</t>
  </si>
  <si>
    <t>Foreign | Small scale industry | Substandard</t>
  </si>
  <si>
    <t>Foreign | Small scale industry | Past due 31-90 days</t>
  </si>
  <si>
    <t>Foreign | Small scale industry | Past due greater than 90 days</t>
  </si>
  <si>
    <t>Foreign | Small scale industry | Total Past due loans</t>
  </si>
  <si>
    <t>Foreign | Small scale industry | Current loans</t>
  </si>
  <si>
    <t>Foreign | Small scale industry | Loans measured at Fair value</t>
  </si>
  <si>
    <t>Foreign | Small scale industry | Total</t>
  </si>
  <si>
    <t>Foreign | Small scale industry | of which 90 days and accruing loans</t>
  </si>
  <si>
    <t>Foreign | Small scale industry | of which Non accruing loans</t>
  </si>
  <si>
    <t>Foreign | Trade</t>
  </si>
  <si>
    <t>Foreign | Construction</t>
  </si>
  <si>
    <t>Foreign | Tourism</t>
  </si>
  <si>
    <t>Foreign | Shiping and transportation</t>
  </si>
  <si>
    <t>Foreign | Commercial mortgages</t>
  </si>
  <si>
    <t>Foreign | Public sector</t>
  </si>
  <si>
    <t>Foreign | Other commercial loans</t>
  </si>
  <si>
    <t>Foreign | Other commercial loans | Satisfactory</t>
  </si>
  <si>
    <t>Foreign | Other commercial loans | Watchlist</t>
  </si>
  <si>
    <t>Foreign | Other commercial loans | Substandard</t>
  </si>
  <si>
    <t>Foreign | Other commercial loans | Past due 31-90 days</t>
  </si>
  <si>
    <t>Foreign | Other commercial loans | Past due greater than 90 days</t>
  </si>
  <si>
    <t>Foreign | Other commercial loans | Total Past due loans</t>
  </si>
  <si>
    <t>Foreign | Other commercial loans | Current loans</t>
  </si>
  <si>
    <t>Foreign | Other commercial loans | Loans measured at Fair value</t>
  </si>
  <si>
    <t>Foreign | Other commercial loans | Total</t>
  </si>
  <si>
    <t>Foreign | Other commercial loans | of which 90 days and accruing loans</t>
  </si>
  <si>
    <t>Foreign | Other commercial loans | of which Non accruing loans</t>
  </si>
  <si>
    <t>Foreign | Total commercial loans</t>
  </si>
  <si>
    <t>Foreign | Total commercial loans | Satisfactory</t>
  </si>
  <si>
    <t>Foreign | Total commercial loans | Watchlist</t>
  </si>
  <si>
    <t>Foreign | Total commercial loans | Substandard</t>
  </si>
  <si>
    <t>Foreign | Residential mortgages</t>
  </si>
  <si>
    <t>Foreign | Residential mortgages | Past due 31-90 days</t>
  </si>
  <si>
    <t>Foreign | Residential mortgages | Past due greater than 90 days</t>
  </si>
  <si>
    <t>Foreign | Residential mortgages | Total Past due loans</t>
  </si>
  <si>
    <t>Foreign | Residential mortgages | Current loans</t>
  </si>
  <si>
    <t>Foreign | Residential mortgages | Loans measured at Fair value</t>
  </si>
  <si>
    <t>Foreign | Residential mortgages | Total</t>
  </si>
  <si>
    <t>Foreign | Residential mortgages | of which 90 days and accruing loans</t>
  </si>
  <si>
    <t>Foreign | Residential mortgages | of which Non accruing loans</t>
  </si>
  <si>
    <t>Foreign | Credit card</t>
  </si>
  <si>
    <t>Foreign | Credit card | Past due 31-90 days</t>
  </si>
  <si>
    <t>Foreign | Credit card | Past due greater than 90 days</t>
  </si>
  <si>
    <t>Foreign | Credit card | Total Past due loans</t>
  </si>
  <si>
    <t>Foreign | Credit card | Current loans</t>
  </si>
  <si>
    <t>Foreign | Credit card | Loans measured at Fair value</t>
  </si>
  <si>
    <t>Foreign | Credit card | Total</t>
  </si>
  <si>
    <t>Foreign | Credit card | of which 90 days and accruing loans</t>
  </si>
  <si>
    <t>Foreign | Credit card | of which Non accruing loans</t>
  </si>
  <si>
    <t>Foreign | Auto financing</t>
  </si>
  <si>
    <t>Foreign | Other consumer</t>
  </si>
  <si>
    <t>Foreign | Other consumer | Past due 31-90 days</t>
  </si>
  <si>
    <t>Foreign | Other consumer | Past due greater than 90 days</t>
  </si>
  <si>
    <t>Foreign | Other consumer | Total Past due loans</t>
  </si>
  <si>
    <t>Foreign | Other consumer | Current loans</t>
  </si>
  <si>
    <t>Foreign | Other consumer | Loans measured at Fair value</t>
  </si>
  <si>
    <t>Foreign | Other consumer | Total</t>
  </si>
  <si>
    <t>Foreign | Other consumer | of which 90 days and accruing loans</t>
  </si>
  <si>
    <t>Foreign | Other consumer | of which Non accruing loans</t>
  </si>
  <si>
    <t>Foreign | Total consumer</t>
  </si>
  <si>
    <t>Foreign | Total consumer | Total commercial loans</t>
  </si>
  <si>
    <t>Total | Past due 31-90 days</t>
  </si>
  <si>
    <t>Total | Past due greater than 90 days</t>
  </si>
  <si>
    <t>Total | Total Past due loans</t>
  </si>
  <si>
    <t>Total | Current loans</t>
  </si>
  <si>
    <t>Total | Loans measured at Fair value</t>
  </si>
  <si>
    <t>Total | Total</t>
  </si>
  <si>
    <t>Total | of which 90 days and accruing loans</t>
  </si>
  <si>
    <t>Total | of which Non accruing loans</t>
  </si>
  <si>
    <t>Total | Industry and mining</t>
  </si>
  <si>
    <t>Total | Small scale industry</t>
  </si>
  <si>
    <t>Total | Trade</t>
  </si>
  <si>
    <t>Total | Construction</t>
  </si>
  <si>
    <t>Total | Tourism</t>
  </si>
  <si>
    <t>Total | Shiping and transportation</t>
  </si>
  <si>
    <t>Total | Commercial mortgages</t>
  </si>
  <si>
    <t>Total | Public sector</t>
  </si>
  <si>
    <t>Total | Other commercial loans</t>
  </si>
  <si>
    <t>Total | Total commercial loans</t>
  </si>
  <si>
    <t>Total | Residential mortgages</t>
  </si>
  <si>
    <t>Total | Credit card</t>
  </si>
  <si>
    <t>Total | Auto financing</t>
  </si>
  <si>
    <t>Total | Other consumer</t>
  </si>
  <si>
    <t>Total | Total consumer</t>
  </si>
  <si>
    <t>Total | Total consumer | Total commercial loans</t>
  </si>
  <si>
    <t>(1) loans less than 30 days past due are included in current loans</t>
  </si>
  <si>
    <t>LOANS AND ALLOWANCE FOR LOAN LOSSES (Details 2) - EUR (€) € in Millions</t>
  </si>
  <si>
    <t>Oct. 19, 2017</t>
  </si>
  <si>
    <t>Oct. 18, 2017</t>
  </si>
  <si>
    <t>Dec. 09, 2016</t>
  </si>
  <si>
    <t>Jul. 12, 2016</t>
  </si>
  <si>
    <t>Average Recorded Investment [Abstract]</t>
  </si>
  <si>
    <t>Average recorded investment in impaired loans</t>
  </si>
  <si>
    <t>Interest income recognized on a cash basis</t>
  </si>
  <si>
    <t>Collateral Dependent Loans Textual Details [Abstract]</t>
  </si>
  <si>
    <t>Collateral dependent loans</t>
  </si>
  <si>
    <t>Loans At Fair Value Textual Details [Abstract]</t>
  </si>
  <si>
    <t>Loans for lease financing</t>
  </si>
  <si>
    <t>Specific</t>
  </si>
  <si>
    <t>Coefficient</t>
  </si>
  <si>
    <t>Homogeneous</t>
  </si>
  <si>
    <t>Allowance for loan loses</t>
  </si>
  <si>
    <t>Total loans specific allowance</t>
  </si>
  <si>
    <t>Total loans coefficient allowance</t>
  </si>
  <si>
    <t>Total loans homogeneous allowance</t>
  </si>
  <si>
    <t>Total loans foreign</t>
  </si>
  <si>
    <t>Total specific allowance</t>
  </si>
  <si>
    <t>Total coefficient allowance</t>
  </si>
  <si>
    <t>Total homogeneous allowance</t>
  </si>
  <si>
    <t>Total foreign</t>
  </si>
  <si>
    <t>Total Allowance For Loan Losses</t>
  </si>
  <si>
    <t>Covered Bonds Parentheticals [Abstract]</t>
  </si>
  <si>
    <t>Maturity period</t>
  </si>
  <si>
    <t>3 years</t>
  </si>
  <si>
    <t>Covered bond face amount</t>
  </si>
  <si>
    <t>Covered bond yield</t>
  </si>
  <si>
    <t>2.90%</t>
  </si>
  <si>
    <t>Securitized Loans Parentheticals [Abstract]</t>
  </si>
  <si>
    <t>Sinepia D.a.c Partial Redemption Class A1</t>
  </si>
  <si>
    <t>Sinepia D.a.c Partial Redemption Class A2</t>
  </si>
  <si>
    <t>Sinepia D.a.c Partial Redemption Class A3</t>
  </si>
  <si>
    <t>Sinepia D.a.c Partial Redemption Class A4</t>
  </si>
  <si>
    <t>Sinepia D.a.c Outstanding Amounts Class A1</t>
  </si>
  <si>
    <t>Sinepia D.a.c Outstanding Amounts Class A2</t>
  </si>
  <si>
    <t>Sinepia D.a.c Outstanding Amounts Class A3</t>
  </si>
  <si>
    <t>Sinepia D.a.c Outstanding Amounts Class A4</t>
  </si>
  <si>
    <t>Sinepia D.a.c Outstanding Amounts Class M</t>
  </si>
  <si>
    <t>Sinepia D.a.c Outstanding Amounts Class Z</t>
  </si>
  <si>
    <t>Sinepia D.a.c Partial Redemption Class M</t>
  </si>
  <si>
    <t>Troubled Debt Restructurings Textual Detail [Abstract]</t>
  </si>
  <si>
    <t>Minimum payment of the installment due for the first years of the forbearance</t>
  </si>
  <si>
    <t>Maximum payment of the installment due for the first years of the forbearance</t>
  </si>
  <si>
    <t>70.00%</t>
  </si>
  <si>
    <t>Maximum period of interest only payment of the forbearance</t>
  </si>
  <si>
    <t>24 months</t>
  </si>
  <si>
    <t>Maximum period of interest only payment of the forbearance for SBL customers</t>
  </si>
  <si>
    <t>Maximum period of extension of the maturity of a loan of the forbearance for SBL customers</t>
  </si>
  <si>
    <t>20 years</t>
  </si>
  <si>
    <t>Allowance for loan losses at year end</t>
  </si>
  <si>
    <t>of which:</t>
  </si>
  <si>
    <t>for impaired loans</t>
  </si>
  <si>
    <t>for non-impaired loans</t>
  </si>
  <si>
    <t>Impaired loans</t>
  </si>
  <si>
    <t>Non-impaired loans</t>
  </si>
  <si>
    <t>Impaired Financing Receivable Policy [Line Items]</t>
  </si>
  <si>
    <t>Securitized Loans And Covered Bonds [Abstract]</t>
  </si>
  <si>
    <t>Receivables from Public sector (Titlos Plc-February 2009)</t>
  </si>
  <si>
    <t>SME loans (Sinepia D.A.C.- August 2016)</t>
  </si>
  <si>
    <t>Covered Bonds [Abstract]</t>
  </si>
  <si>
    <t>Mortgages</t>
  </si>
  <si>
    <t>of which eligible collateral</t>
  </si>
  <si>
    <t>Securitized Loans Textuals Details [Abstract]</t>
  </si>
  <si>
    <t>Amount the Bank raised for medium term funding</t>
  </si>
  <si>
    <t>Amount of Partial sale of class A4 notes to European Investment Bank (EIB)</t>
  </si>
  <si>
    <t>Amount of Class A4 notes held by NBG</t>
  </si>
  <si>
    <t>Amount of Class A4 notes held by NBG and are placed with European Investment Bank (EIB)</t>
  </si>
  <si>
    <t>Sinepia D.A.C. Asset Backed Floating Rate Notes - Class M</t>
  </si>
  <si>
    <t>Securitized Loans [Line Items]</t>
  </si>
  <si>
    <t>Interest rate</t>
  </si>
  <si>
    <t>Paid quarterly at a rate of three-month Euribor plus a margin of 300 bps</t>
  </si>
  <si>
    <t>Nominal amount in million EUR</t>
  </si>
  <si>
    <t>Issue date</t>
  </si>
  <si>
    <t>August 8, 2016</t>
  </si>
  <si>
    <t>Maturity date</t>
  </si>
  <si>
    <t>Type Of Collateral</t>
  </si>
  <si>
    <t>SME loans</t>
  </si>
  <si>
    <t>Sinepia D.A.C. Asset Backed Floating Rate Notes - Class Z</t>
  </si>
  <si>
    <t>Paid quarterly at a rate of three-month Euribor plus a margin of 500 bps</t>
  </si>
  <si>
    <t>Program I | Series 6</t>
  </si>
  <si>
    <t>Covered Bonds Of Program [Line Items]</t>
  </si>
  <si>
    <t>Issue Date</t>
  </si>
  <si>
    <t>[3]</t>
  </si>
  <si>
    <t>October 5, 2016</t>
  </si>
  <si>
    <t>Type of collateral</t>
  </si>
  <si>
    <t>Residential mortgage loans</t>
  </si>
  <si>
    <t>April 5, 2019</t>
  </si>
  <si>
    <t>Paid quarterly at rate of three month Euribor plus a margin of 200 bps</t>
  </si>
  <si>
    <t>Program I | Series 7</t>
  </si>
  <si>
    <t>December 15, 2017</t>
  </si>
  <si>
    <t>December 15, 2018</t>
  </si>
  <si>
    <t>Paid quarterly at rate of three month Euribor plus a margin of 190 bps</t>
  </si>
  <si>
    <t>Program II | Series 7</t>
  </si>
  <si>
    <t>October 19, 2017</t>
  </si>
  <si>
    <t>October 19, 2020</t>
  </si>
  <si>
    <t>Paid semi-annually at a fixed rate of 2.75%</t>
  </si>
  <si>
    <t>Portfolio Segment Commercial</t>
  </si>
  <si>
    <t>Portfolio Segment Consumer</t>
  </si>
  <si>
    <t>On October 18, 2017, Sinepia D.A.C. proceeded with the partial redemption of class M notes of EUR 23 million and therefore the outstanding amounts of Sinepia D.A.C. Class M and Z notes as at December 31, 2017 is EUR 236 million and EUR 65 million, respectively.</t>
  </si>
  <si>
    <t>The Bank retains the option to call the notes on any interest payment date after the fourth Interest Payment Date, or place them with investors.</t>
  </si>
  <si>
    <t>The issues are currently rated B3 by Moody’s and B by Fitch.</t>
  </si>
  <si>
    <t>LOANS AND ALLOWANCE FOR LOAN LOSSES (Details 3) - EUR (€) € in Millions</t>
  </si>
  <si>
    <t>Dec. 31, 2014</t>
  </si>
  <si>
    <t>Purchased Loans at Acquisition Date</t>
  </si>
  <si>
    <t>Contractually required payments including interest</t>
  </si>
  <si>
    <t>Less: Non-accretable difference</t>
  </si>
  <si>
    <t>Cash flows expected to be collected</t>
  </si>
  <si>
    <t>Less: Accreable yield</t>
  </si>
  <si>
    <t>Fair Value of loans acquired</t>
  </si>
  <si>
    <t>Rollforward of Accretable Yield</t>
  </si>
  <si>
    <t>Accretable yield January 1,</t>
  </si>
  <si>
    <t>Accretion</t>
  </si>
  <si>
    <t>Accretable yield December 31,</t>
  </si>
  <si>
    <t>Financing Receivable Impaired [Line Items]</t>
  </si>
  <si>
    <t>Average recorded balance</t>
  </si>
  <si>
    <t>Schedule Of Financing Receivable Troubled Debt Restructurings [Line Items]</t>
  </si>
  <si>
    <t>Financing receivables modified as troubled debt restructurings</t>
  </si>
  <si>
    <t>Related allowance</t>
  </si>
  <si>
    <t>Total recorded balance</t>
  </si>
  <si>
    <t>Interest income recognized during the period the loan was impaired</t>
  </si>
  <si>
    <t>Troubled Debt Restructurings [Abstract]</t>
  </si>
  <si>
    <t>Total balance</t>
  </si>
  <si>
    <t>Allowance for loan losses</t>
  </si>
  <si>
    <t>Interest income recognized during the period</t>
  </si>
  <si>
    <t>Troubled Debt Loan Delinquencies [Abstract]</t>
  </si>
  <si>
    <t>Financing Receivable, Modifications, Subsequent Default, Determination of Allowance for Credit Losses</t>
  </si>
  <si>
    <t>Current Loans</t>
  </si>
  <si>
    <t>Past due 31-90 days</t>
  </si>
  <si>
    <t>Past due greater than 90 days</t>
  </si>
  <si>
    <t>Residential Mortgages | Greek</t>
  </si>
  <si>
    <t>Total recorded balance with no related allowance</t>
  </si>
  <si>
    <t>Average recorded balance with no related allowance</t>
  </si>
  <si>
    <t>Interest income recognized during the period the loan was impaired with no related allowance</t>
  </si>
  <si>
    <t>Interest income recognized on a cash basis with no related allowance</t>
  </si>
  <si>
    <t>Total recorded balance with related allowance</t>
  </si>
  <si>
    <t>Average recorded balance with related allowance</t>
  </si>
  <si>
    <t>Interest income recognized during the period the loan was impaired with related allowance</t>
  </si>
  <si>
    <t>Interest income recognized on a cash basis with related allowance</t>
  </si>
  <si>
    <t>Residential Mortgages | Foreign</t>
  </si>
  <si>
    <t>Other consumer | Greek</t>
  </si>
  <si>
    <t>Other consumer | Foreign</t>
  </si>
  <si>
    <t>Credit card | Greek</t>
  </si>
  <si>
    <t>Credit card | Foreign</t>
  </si>
  <si>
    <t>Small business loans | Greek</t>
  </si>
  <si>
    <t>Small business loans | Foreign</t>
  </si>
  <si>
    <t>Other commercial loans | Greek</t>
  </si>
  <si>
    <t>Other commercial loans | Foreign</t>
  </si>
  <si>
    <t>Payment modification</t>
  </si>
  <si>
    <t>Combination modification</t>
  </si>
  <si>
    <t>Term modification</t>
  </si>
  <si>
    <t>Interest only modification</t>
  </si>
  <si>
    <t>(1) Loans less than 30 days past due are included in current loans.</t>
  </si>
  <si>
    <t>LOANS AND ALLOWANCE FOR LOAN LOSSES (Details 4)</t>
  </si>
  <si>
    <t>Loans And Allowance For Loan Losses Iv Disclosure Details [Abstract]</t>
  </si>
  <si>
    <t>TDR description</t>
  </si>
  <si>
    <t>Forbearance programs applied in the Consumer segment (mortgages, consumer loans, credit cards) mainly comprise of extension of the loan term combined with a reduction of the installment either through fractional payment scheme of up to 72 months, which, upon expiry, may be extended for another 36 months, whereby the customer pays a proportion, ranging from 30% to 70% of the installment due, or through an interest only payment period of a maximum of 24 months, which, upon expiry, may be extended for another 24 months under certain conditions. 
Specifically, for consumer loans the interest rate on the new loan may be reduced and/or the duration may be extended if the customers are willing and able to secure their consumer loan and credit card debt with real estate property or provide a down payment.
In addition, Split &amp; Freeze is a new split-balance type of restructuring product offered both for mortgage loans and secured consumer loans. An amount of 20% to 60% (according to the borrower’ s affordability) of the balance to be restructured remains frozen for 15 years. 
For SBL customers, the restructuring product generally includes the granting of a grace period of up to 24 months during which the customer pays only interest, the extension of the maturity of the loan up to 20 years and the option to the customer to make a down payment, which if the loan is repaid in accordance with the restructured terms will be returned as a discount or the application of lower interest rate in case the customer provides new collaterals. In addition, restructuring over restructuring (“R–O-R”) programs are addressed to those customers having difficulty in servicing their restructured loans.
Furthermore, forbearance programs applied in SBL loans also comprise of extension of loan maturity combined with reduction of installment through fractional payment scheme of up to 36 months, which, upon expiry, may be extended for another 36 months, whereby the customer pays a proportion, ranging from 30% to 70% of the installment due. 
An additional product offered for SBL loans is the Fast Capital Repayment. It offers a 5-year grace period, whereby the capital is paid on a monthly or quarterly basis with possibility of fractional payment ranging from 30% to 70% according to the borrower’s affordability. The interest is calculated semiannually and is forgiven up to 100% if the customer remains current in his capital installment payments. Those programs also offer a reduction on the off-balance sheet interest.
Troubled debt restructuring programs are also offered to corporate customers who have been affected by the current market conditions. The types of modification are usually a mix of new amortization schedule tailored to current conditions and the customer’s projected cash flow, the extension or not of tenor, depending on the customer and its needs, as well as shift from short- term to long-term financing.
TDRs are considered impaired loans. TDRs are separately monitored and assessed within each portfolio for the purposes of allowance for loan loss calculation. Allowance for loan loss is calculated based on a present value of expected future cash flows discounted using the original effective interest rate of the loan considering all available evidence at the time of the assessment. At the time of the restructuring, the loans are remeasured to reflect the impact, if any, on projected cash flows or collateral value resulting from the modified terms. If there was no principal forgiveness or the interest rate was increased, the modification may have a little impact or no impact on the allowance for loan loss. If a portion of the loans is deemed uncollectible, an allowance for loan loss is recorded at the time of restructuring or may have been already recorded in a previous period.</t>
  </si>
  <si>
    <t>TDR conditions</t>
  </si>
  <si>
    <t>Typically, allowance for loan loss for TDR Consumer loans is calculated using the average of yearly default frequencies of those specific products. Upon restructuring if several customer’s loans are consolidated into a single loan, then the aggregate loan balance, which may also include loans previously accruing, is assessed for impairment. In addition, restructured loans under Greek Law 3869/2010 are considered TDRs and are pooled into a separate group when calculating allowance for loan losses.
Allowance for loan loss for TDR Commercial loans is usually calculated on an individual basis for customers with significant exposures based on the present value of expected cash flows discounted at the loan’s original effective interest rate, or based on the fair value of the collateral, less costs to sell, if those are collateral dependent loans. For TDR Commercial customers that do not satisfy the quantified criterion for individual assessment (that is, the individually non significant customers), allowance for loan loss is calculated through our coefficient or homogeneous analysis using the probability of default corresponding to their internal credit rating.
The trends of re default are closely monitored and analyzed in order to identify the drivers for the re defaults. In addition, trends of re default are considered when calculating the appropriate level of the allowance for loan loss by adjusting the probabilities of default relating to both Consumer and Commercial TDR loans.</t>
  </si>
  <si>
    <t>GOODWILL, SOFTWARE AND OTHER INTANGIBLES (Details) € in Millions, $ in Millions</t>
  </si>
  <si>
    <t>Goodwill [Line Items]</t>
  </si>
  <si>
    <t>Goodwill, opening</t>
  </si>
  <si>
    <t>Reclassification to Long-lived assets held for sale</t>
  </si>
  <si>
    <t>Net additions and foreign exchange differences</t>
  </si>
  <si>
    <t>Impairment/write-offs</t>
  </si>
  <si>
    <t>Goodwill, closing</t>
  </si>
  <si>
    <t>Software And Other Intangibles [Line Items]</t>
  </si>
  <si>
    <t>Gross carrying amount</t>
  </si>
  <si>
    <t>Accumulated amortization</t>
  </si>
  <si>
    <t>Net book value</t>
  </si>
  <si>
    <t>Insurance</t>
  </si>
  <si>
    <t>Software</t>
  </si>
  <si>
    <t>Other Intangible</t>
  </si>
  <si>
    <t>GOODWILL, SOFTWARE AND OTHER INTANGIBLES (Details 2) € in Millions, $ in Millions</t>
  </si>
  <si>
    <t>Finite Lived Intangible Assets Future Amortization Expense Abstract</t>
  </si>
  <si>
    <t>Future Amortization Expense Year One</t>
  </si>
  <si>
    <t>Future Amortization Expense Year Two</t>
  </si>
  <si>
    <t>Future Amortization Expense Year Three</t>
  </si>
  <si>
    <t>Future Amortization Expense Year Four</t>
  </si>
  <si>
    <t>Future Amortization Expense Year Five</t>
  </si>
  <si>
    <t>Amortization Of Intangible Assets [Abstract]</t>
  </si>
  <si>
    <t>PREMISES AND EQUIPMENT AND LEASE COMMITMENTS (Details) € in Millions, $ in Millions</t>
  </si>
  <si>
    <t>Operating Leases Future Minimum Payments Due</t>
  </si>
  <si>
    <t>Thereafter</t>
  </si>
  <si>
    <t>Total minimum lease payments</t>
  </si>
  <si>
    <t>Property Plant And Equipment Details [Abstract]</t>
  </si>
  <si>
    <t>Land</t>
  </si>
  <si>
    <t>Buildings</t>
  </si>
  <si>
    <t>Leasehold improvements</t>
  </si>
  <si>
    <t>Furniture, fittings, machinery and vehicles</t>
  </si>
  <si>
    <t>Total, at cost</t>
  </si>
  <si>
    <t>Less: accumulated depreciation and impairment</t>
  </si>
  <si>
    <t>Property Plant And Equipment Textual Details [Abstract]</t>
  </si>
  <si>
    <t>Rental expense</t>
  </si>
  <si>
    <t>OTHER ASSETS (Details) € in Thousands, $ in Millions</t>
  </si>
  <si>
    <t>Other Assets Table Details [Abstract]</t>
  </si>
  <si>
    <t>Deferred tax assets</t>
  </si>
  <si>
    <t>Prepaid income taxes</t>
  </si>
  <si>
    <t>Assets acquired through foreclosure proceedings</t>
  </si>
  <si>
    <t>Brokerage auxiliary funds</t>
  </si>
  <si>
    <t>Prepaid expenses</t>
  </si>
  <si>
    <t>Advances to employees</t>
  </si>
  <si>
    <t>Unlisted equity securities</t>
  </si>
  <si>
    <t>Hellenic Deposit and Investment Guarantee Fund</t>
  </si>
  <si>
    <t>Receivables from the Hellenic Republic</t>
  </si>
  <si>
    <t>Checks and credit card transactions under settlement</t>
  </si>
  <si>
    <t>Trade and other receivables</t>
  </si>
  <si>
    <t>Other Assets Textual Details [Abstract]</t>
  </si>
  <si>
    <t>The amount of deposits guaranteed by the Hellenic Deposit and Investment Guarantee Fund (HDIGF) per client</t>
  </si>
  <si>
    <t>Maximum balance of guarantees per client for investing activities (in accordance with article 10 of Law 3746/2009, HDIGF)</t>
  </si>
  <si>
    <t>DISCONTINUED OPERATIONS AND LONG-LIVED ASSETS HELD FOR SALE AND LIABILITIES DIRECTLY ASSOCIATED WITH LONG-LIVED ASSETS HELD FOR SALE (Details) € in Millions, $ in Millions</t>
  </si>
  <si>
    <t>Income Statement Discontinued Operations [Abstract]</t>
  </si>
  <si>
    <t>Net realized gains on sales of available-for-sale securities</t>
  </si>
  <si>
    <t>Other-Than-Temporary-Impairment (of which NIL was recognized in OCI)</t>
  </si>
  <si>
    <t>Net gains on available for sale and held to maturity securities</t>
  </si>
  <si>
    <t>Income tax expense</t>
  </si>
  <si>
    <t>Discontinued Operations [Member]</t>
  </si>
  <si>
    <t>Total assets of the discontinued operations</t>
  </si>
  <si>
    <t>Total assets of disposal groups classified as held for sale</t>
  </si>
  <si>
    <t>Total assets</t>
  </si>
  <si>
    <t>LIABILITIES AND SHAREHOLDERS EQUITY</t>
  </si>
  <si>
    <t>Interest bearing deposit</t>
  </si>
  <si>
    <t>Total liabilities of the discontinued operations</t>
  </si>
  <si>
    <t>Net interest income after provision for loan losses</t>
  </si>
  <si>
    <t>Total non-interest income excluding gains / (losses) on investment securities</t>
  </si>
  <si>
    <t>Net realized gains on sales of held to maturity securities</t>
  </si>
  <si>
    <t>Total non-interest income</t>
  </si>
  <si>
    <t>Income before income tax</t>
  </si>
  <si>
    <t>Net Income from discontinuing operations before impairments</t>
  </si>
  <si>
    <t>Impairment of goodwill and PPA's</t>
  </si>
  <si>
    <t>Impairment of assets classified as discontinued operations</t>
  </si>
  <si>
    <t>Losses from disposal of discontinued operations</t>
  </si>
  <si>
    <t>Net loss from discontinuing operations after impairments</t>
  </si>
  <si>
    <t>NET LOSS attributable to NBG shareholders</t>
  </si>
  <si>
    <t>Cash Flows from discontinued Operations</t>
  </si>
  <si>
    <t>Cash flows used in operating activities</t>
  </si>
  <si>
    <t>Cash flows provided by / (used in) investing activities</t>
  </si>
  <si>
    <t>DISCONTINUED OPERATIONS AND LONG-LIVED ASSETS HELD FOR SALE AND LIABILITIES DIRECTLY ASSOCIATED WITH LONG-LIVED ASSETS HELD FOR SALE (Details 2) € in Millions, $ in Millions</t>
  </si>
  <si>
    <t>Feb. 02, 2018EUR (€)</t>
  </si>
  <si>
    <t>Jul. 26, 2017EUR (€)</t>
  </si>
  <si>
    <t>Apr. 26, 2017EUR (€)</t>
  </si>
  <si>
    <t>Dec. 22, 2016EUR (€)</t>
  </si>
  <si>
    <t>Jun. 15, 2016USD ($)</t>
  </si>
  <si>
    <t>Aug. 04, 2017EUR (€)</t>
  </si>
  <si>
    <t>Jun. 27, 2017</t>
  </si>
  <si>
    <t>Dec. 30, 2016EUR (€)</t>
  </si>
  <si>
    <t>Dec. 21, 2015</t>
  </si>
  <si>
    <t>Discontinued Operations Long Lived Assets Textual Details [Line Items]</t>
  </si>
  <si>
    <t>Cumulative translation loss adjustment</t>
  </si>
  <si>
    <t>Recognized impairment loss</t>
  </si>
  <si>
    <t>Intangible assets impairment loss</t>
  </si>
  <si>
    <t>Finansbank | Qatar National Bank ("QNB")</t>
  </si>
  <si>
    <t>Bank Group Shareholding After Last Transaction</t>
  </si>
  <si>
    <t>99.81%</t>
  </si>
  <si>
    <t>S.A.B.A</t>
  </si>
  <si>
    <t>99.82%</t>
  </si>
  <si>
    <t>United Bulgarian Bank (UBB)</t>
  </si>
  <si>
    <t>99.91%</t>
  </si>
  <si>
    <t>Dividends paid</t>
  </si>
  <si>
    <t>Interlease E.A.D.</t>
  </si>
  <si>
    <t>UBB and Interlease E.A.D</t>
  </si>
  <si>
    <t>UUB-Metlife Life Insurance Company AD</t>
  </si>
  <si>
    <t>UBB Insurance Broker AD</t>
  </si>
  <si>
    <t>UUB-Metlife Life Insurance Company AD and UBB Insurance Broker AD</t>
  </si>
  <si>
    <t>Finans Leasing | Qatar National Bank ("QNB")</t>
  </si>
  <si>
    <t>Ethniki Hellenic General Insurance S.A. (EH)</t>
  </si>
  <si>
    <t>75.00%</t>
  </si>
  <si>
    <t>Agreement termination date</t>
  </si>
  <si>
    <t>Mar. 28,
		2018</t>
  </si>
  <si>
    <t>Banca Romaneasca S.A.</t>
  </si>
  <si>
    <t>99.28%</t>
  </si>
  <si>
    <t>Mar. 19,
		2018</t>
  </si>
  <si>
    <t>Agreed repayment laons impairnment</t>
  </si>
  <si>
    <t>Vojvodjanska Banka a.d. Novi Sad ("Vojvodjanska")</t>
  </si>
  <si>
    <t>NBG Leasing d.o.o. Belgrade ("Serbian Operations")</t>
  </si>
  <si>
    <t>Vojvodjanska Banka and Serbian operations</t>
  </si>
  <si>
    <t>NBG Albania</t>
  </si>
  <si>
    <t>HELLENIC REPUBLIC BANK SUPPORT PLAN (Details) - EUR (€) € in Millions</t>
  </si>
  <si>
    <t>Dec. 07, 2015</t>
  </si>
  <si>
    <t>Jul. 17, 2014</t>
  </si>
  <si>
    <t>Sep. 16, 2013</t>
  </si>
  <si>
    <t>Aug. 06, 2013</t>
  </si>
  <si>
    <t>Pillar I- Preference share facility</t>
  </si>
  <si>
    <t>Outstanding preferrence Shares issued in favor of the Greek State</t>
  </si>
  <si>
    <t>Number of converted ordinary shares received by HFSF</t>
  </si>
  <si>
    <t>Debt Instrument [Line Items]</t>
  </si>
  <si>
    <t>Nominal amount</t>
  </si>
  <si>
    <t>Hellenic Republic Bank Support Plan Parenthetical Information [Abstract]</t>
  </si>
  <si>
    <t>Nominal Value Of Greek Government Bonds</t>
  </si>
  <si>
    <t>PLEDGED ASSETS (Details) - EUR (€) € in Millions</t>
  </si>
  <si>
    <t>Pleged Assets Financial Instruments [Line Items]</t>
  </si>
  <si>
    <t>Pledged amounts relating to notes backed with consumer loans and credit cards</t>
  </si>
  <si>
    <t>Trading and available-for-sale debt securities</t>
  </si>
  <si>
    <t>Pledged amounts relating to loans.</t>
  </si>
  <si>
    <t>Group has pledged Hellenic Republic Treasury bills</t>
  </si>
  <si>
    <t>Secured Debt</t>
  </si>
  <si>
    <t>Notes Payable</t>
  </si>
  <si>
    <t>Covered bonds</t>
  </si>
  <si>
    <t>Collateral Pledged | Mortgages</t>
  </si>
  <si>
    <t>Loans payable to bank</t>
  </si>
  <si>
    <t>Collateral Pledged | Loans Payable</t>
  </si>
  <si>
    <t>DEPOSITS (Details) $ in Millions</t>
  </si>
  <si>
    <t>Interest bearing:</t>
  </si>
  <si>
    <t>Public sector</t>
  </si>
  <si>
    <t>Private sector:</t>
  </si>
  <si>
    <t>Corporations</t>
  </si>
  <si>
    <t>Individuals</t>
  </si>
  <si>
    <t>Interbank</t>
  </si>
  <si>
    <t>Total interest bearing deposits</t>
  </si>
  <si>
    <t>Non-interest bearing:</t>
  </si>
  <si>
    <t>Total non-interest bearing deposits</t>
  </si>
  <si>
    <t>Total:</t>
  </si>
  <si>
    <t>Deposits Textual Details [Abstract]</t>
  </si>
  <si>
    <t>Euro approximation of USD 100,000</t>
  </si>
  <si>
    <t>The aggregate amount of short-term certificates of deposit</t>
  </si>
  <si>
    <t>Interest bearing deposits with scheduled maturities in excess of one year.</t>
  </si>
  <si>
    <t>Group interest bearing deposits, for which the Group has elected the fair value option, because they have embedded derivatives.</t>
  </si>
  <si>
    <t>Funding from the European Central Bank (through the Bank of Greece) which is Included in domestic interest bearing deposits.</t>
  </si>
  <si>
    <t>Net Trading Loss Of Fair Value Changes Interest Bearing Deposits</t>
  </si>
  <si>
    <t>Funding from the Emergency Liquidity Assistance (ELA) which is Included in domestic interest bearing deposits.</t>
  </si>
  <si>
    <t>Greek Residents Deposits</t>
  </si>
  <si>
    <t>Foreign Deposits</t>
  </si>
  <si>
    <t>SECURITIES SOLD UNDER AGREEMENTS TO REPURCHASE (Details) € in Millions, $ in Millions</t>
  </si>
  <si>
    <t>Securities Sold Under Agreements To Repurchase Details [Abstract]</t>
  </si>
  <si>
    <t>Securities sold under agreements to repurchase:</t>
  </si>
  <si>
    <t>Average outstanding during the year</t>
  </si>
  <si>
    <t>Weighted average interest rate during the year</t>
  </si>
  <si>
    <t>0,46%</t>
  </si>
  <si>
    <t>0,18%</t>
  </si>
  <si>
    <t>Weighted average interest rate at year end</t>
  </si>
  <si>
    <t>1,13%</t>
  </si>
  <si>
    <t>0,23%</t>
  </si>
  <si>
    <t>Amount outstanding at month end:</t>
  </si>
  <si>
    <t>January</t>
  </si>
  <si>
    <t>February</t>
  </si>
  <si>
    <t>March</t>
  </si>
  <si>
    <t>April</t>
  </si>
  <si>
    <t>May</t>
  </si>
  <si>
    <t>June</t>
  </si>
  <si>
    <t>July</t>
  </si>
  <si>
    <t>August</t>
  </si>
  <si>
    <t>September</t>
  </si>
  <si>
    <t>October</t>
  </si>
  <si>
    <t>November</t>
  </si>
  <si>
    <t>Overnight and continuous</t>
  </si>
  <si>
    <t>Assets And Associated Liabilities Of Transfers Accounted For As Secured Borrowings [Line Items]</t>
  </si>
  <si>
    <t>Transfers Accounted For As Secured Borrowings Associated Liabilities Carrying Amount</t>
  </si>
  <si>
    <t>Overnight and continuous | Debt securities issued by financial institutions incorporated outside Greece</t>
  </si>
  <si>
    <t>Overnight and continuous | Corporate debt securities issued by companies incorporated in Greece</t>
  </si>
  <si>
    <t>Up to 30 days</t>
  </si>
  <si>
    <t>Up to 30 days | Debt securities issued by financial institutions incorporated outside Greece</t>
  </si>
  <si>
    <t>Up to 30 days | Corporate debt securities issued by companies incorporated in Greece</t>
  </si>
  <si>
    <t>30-90 days</t>
  </si>
  <si>
    <t>30-90 days | Debt securities issued by financial institutions incorporated outside Greece</t>
  </si>
  <si>
    <t>30-90 days | Corporate debt securities issued by companies incorporated in Greece</t>
  </si>
  <si>
    <t>Greater than 90 days</t>
  </si>
  <si>
    <t>Greater than 90 days | Debt securities issued by financial institutions incorporated outside Greece</t>
  </si>
  <si>
    <t>Greater than 90 days | Corporate debt securities issued by companies incorporated in Greece</t>
  </si>
  <si>
    <t>Total | Debt securities issued by financial institutions incorporated outside Greece</t>
  </si>
  <si>
    <t>Total | Corporate debt securities issued by companies incorporated in Greece</t>
  </si>
  <si>
    <t>ACCOUNTS PAYABLE, ACCRUED EXPENSES AND OTHER LIABILITIES (Details) € in Millions, $ in Millions</t>
  </si>
  <si>
    <t>Nov. 25, 2013</t>
  </si>
  <si>
    <t>Accounts Payable Accrued Expenses And Other Liabilities Details [Abstract]</t>
  </si>
  <si>
    <t>Accrued expenses and deferred income</t>
  </si>
  <si>
    <t>Income and other taxes payable</t>
  </si>
  <si>
    <t>Accounts payable</t>
  </si>
  <si>
    <t>Payroll related accruals</t>
  </si>
  <si>
    <t>Accrued interest and commissions</t>
  </si>
  <si>
    <t>Deferred tax liability</t>
  </si>
  <si>
    <t>Amounts due to third-parties under collection agreements</t>
  </si>
  <si>
    <t>Amounts due to government agencies</t>
  </si>
  <si>
    <t>Financial Instruments Measured At Fair Value [Line Items]</t>
  </si>
  <si>
    <t>Nbg Pangaea Sa</t>
  </si>
  <si>
    <t>66.00%</t>
  </si>
  <si>
    <t>LONG-TERM DEBT (Details) - EUR (€) € in Millions</t>
  </si>
  <si>
    <t>Fixed Rate</t>
  </si>
  <si>
    <t>Under 1 year</t>
  </si>
  <si>
    <t>Between 1- 5 year</t>
  </si>
  <si>
    <t>After 5 years</t>
  </si>
  <si>
    <t>Total Senior Debt Fixed Rate</t>
  </si>
  <si>
    <t>Variable Rate</t>
  </si>
  <si>
    <t>Total Senior Debt Variable Rate</t>
  </si>
  <si>
    <t>Total Other Debt fixed Rate</t>
  </si>
  <si>
    <t>Total Other Debt Variable Rate</t>
  </si>
  <si>
    <t>Total long-term debt under 1 year</t>
  </si>
  <si>
    <t>Total long-term debt between 1-5 year</t>
  </si>
  <si>
    <t>Total long-term debt after 5 years</t>
  </si>
  <si>
    <t>Total long-term debt</t>
  </si>
  <si>
    <t>Long-term Senior Debt</t>
  </si>
  <si>
    <t>Carrying amount of Senior Fixed Rate Debt, maturing up until 2026 denominated in EUR</t>
  </si>
  <si>
    <t>Carrying amount of Senior Variable Rate Debt, maturing up until 2035 denominated in EUR</t>
  </si>
  <si>
    <t>Weighted Average Rate of Senior Fixed Rate Debt, maturing up until 2026 denominated in EUR</t>
  </si>
  <si>
    <t>2.74%</t>
  </si>
  <si>
    <t>2.70%</t>
  </si>
  <si>
    <t>Weighted Average Rate of Senior Variable Rate Debt, maturing up until 2035 denominated in EUR</t>
  </si>
  <si>
    <t>2.80%</t>
  </si>
  <si>
    <t>Weighted Average Rate of Senior Variable Rate Debt, maturing up until 2022 denominated in EUR</t>
  </si>
  <si>
    <t>3.86%</t>
  </si>
  <si>
    <t>LONG-TERM DEBT (Details 2)</t>
  </si>
  <si>
    <t>Series A1 Asset Backed Floating Rate Notes Sinepia Special Purpose Entity</t>
  </si>
  <si>
    <t>Summary Of Redeemed Senior Debt [Line Items]</t>
  </si>
  <si>
    <t>Redemption date</t>
  </si>
  <si>
    <t>Currency</t>
  </si>
  <si>
    <t>EUR</t>
  </si>
  <si>
    <t>Nominal amount in million</t>
  </si>
  <si>
    <t>Series A2 Asset Backed Floating Rate Notes Sinepia Special Purpose Entity</t>
  </si>
  <si>
    <t>Series A3 Asset Backed Floating Rate Notes Sinepia Special Purpose Entity</t>
  </si>
  <si>
    <t>Series A4 Asset Backed Floating Rate Notes Sinepia Special Purpose Entity</t>
  </si>
  <si>
    <t>Fixed Rate Notes NBG I</t>
  </si>
  <si>
    <t>Outstanding Senior Debt [Line Items]</t>
  </si>
  <si>
    <t>December 20, 2012</t>
  </si>
  <si>
    <t>Own held by the Group (nominal amount in million)</t>
  </si>
  <si>
    <t>Fixed interest rate of 2.535%</t>
  </si>
  <si>
    <t>Interest payment</t>
  </si>
  <si>
    <t>Quarterly</t>
  </si>
  <si>
    <t>Interest percentage</t>
  </si>
  <si>
    <t>2.535%</t>
  </si>
  <si>
    <t>Fixed Rate Notes NBG II</t>
  </si>
  <si>
    <t>August 5, 2013</t>
  </si>
  <si>
    <t>Fixed interest rate of 2.519%</t>
  </si>
  <si>
    <t>2.519%</t>
  </si>
  <si>
    <t>Fixed Rate Notes NBG III</t>
  </si>
  <si>
    <t>December 23, 2013</t>
  </si>
  <si>
    <t>Fixed interest rate of 2.680%</t>
  </si>
  <si>
    <t>Semi-annually</t>
  </si>
  <si>
    <t>2.68%</t>
  </si>
  <si>
    <t>Fixed Rate Notes NBG IV</t>
  </si>
  <si>
    <t>January 29, 2014</t>
  </si>
  <si>
    <t>Fixed interest rate of 2.960%</t>
  </si>
  <si>
    <t>2.96%</t>
  </si>
  <si>
    <t>Covered bonds Nbg I</t>
  </si>
  <si>
    <t>Fixed interest rate of 2.750%</t>
  </si>
  <si>
    <t>2.75%</t>
  </si>
  <si>
    <t>Variable Rate Bond NBG Pangaea Reic</t>
  </si>
  <si>
    <t>August 20, 2014</t>
  </si>
  <si>
    <t>Outstanding Nominal amount</t>
  </si>
  <si>
    <t>Three-month Euribor plus 4.85%.</t>
  </si>
  <si>
    <t>4.85%</t>
  </si>
  <si>
    <t>Variable Rate Notes NBG I</t>
  </si>
  <si>
    <t>December 29, 2014</t>
  </si>
  <si>
    <t>Six-month Euribor plus 1.67%</t>
  </si>
  <si>
    <t>1.67%</t>
  </si>
  <si>
    <t>Variable Rate Notes NBG II</t>
  </si>
  <si>
    <t>November 15, 2016</t>
  </si>
  <si>
    <t>Six-month Euribor plus 1.53%</t>
  </si>
  <si>
    <t>1.53%</t>
  </si>
  <si>
    <t>Variable Rate Notes NBG III</t>
  </si>
  <si>
    <t>Six-month Euribor plus 1.73%</t>
  </si>
  <si>
    <t>1.73%</t>
  </si>
  <si>
    <t>Series M Asset Backed Floating Rate Notes Sinepia Special Purpose Entity</t>
  </si>
  <si>
    <t>Three-month Euribor plus 3.00%</t>
  </si>
  <si>
    <t>3.00%</t>
  </si>
  <si>
    <t>Series Z Asset Backed Floating Rate Notes Sinepia Special Purpose Entity</t>
  </si>
  <si>
    <t>Three-month Euribor plus 5.00%</t>
  </si>
  <si>
    <t>5.00%</t>
  </si>
  <si>
    <t>Loan agreement with European Investment Bank and the main purpose of this facility is the financing of small and medium-sized enterprises.</t>
  </si>
  <si>
    <t>LONG-TERM DEBT (Details 3) - EUR (€) € in Millions</t>
  </si>
  <si>
    <t>NBG Pangaea REIC</t>
  </si>
  <si>
    <t>Summary Of Outstanding Other Debt Details Textual [Line Items]</t>
  </si>
  <si>
    <t>Variable rate borrowings</t>
  </si>
  <si>
    <t>Variable rate borrowings in Eur</t>
  </si>
  <si>
    <t>Stopanska Banka</t>
  </si>
  <si>
    <t>Fixed rate borrowings</t>
  </si>
  <si>
    <t>Fixed rate in Eur</t>
  </si>
  <si>
    <t>Fixed rate in MKD</t>
  </si>
  <si>
    <t>Variable rate borrowings in MKD</t>
  </si>
  <si>
    <t>CONTINGENTLY CONVERTIBLE DEBT (Details) - EUR (€) € in Millions</t>
  </si>
  <si>
    <t>Dec. 15, 2016</t>
  </si>
  <si>
    <t>Dec. 09, 2015</t>
  </si>
  <si>
    <t>Contingently Convertible Details Textuals</t>
  </si>
  <si>
    <t>Amount of CoCos issued by the Bank in the name of HFSF</t>
  </si>
  <si>
    <t>Amount paid for dividends of CoCos issued by the Bank</t>
  </si>
  <si>
    <t>Payments for repurchase of HFSF CoCos</t>
  </si>
  <si>
    <t>Interest accrued for dividends of CoCos issued by the Bank</t>
  </si>
  <si>
    <t>COMMITMENTS AND CONTINGENCIES (Details) - EUR (€) € in Millions</t>
  </si>
  <si>
    <t>Financial instruments whose contract amounts represent credit risk:</t>
  </si>
  <si>
    <t>Commitments to extend credit*</t>
  </si>
  <si>
    <t>Commercial letters of credit</t>
  </si>
  <si>
    <t>Standby letters of credit and financial guarantees written</t>
  </si>
  <si>
    <t>Commitments And Contingencies Footnote [Abstract]</t>
  </si>
  <si>
    <t>Group commitments to extend credit, which cannot be cancelled without certain conditions being met at any time and without notice, or for which automatic cancellation due to credit deterioration of the borrower is not allowed</t>
  </si>
  <si>
    <t>Legal Contingencies [Abstract]</t>
  </si>
  <si>
    <t>Cases under litigation that the Group has provided for</t>
  </si>
  <si>
    <t>Commitments to extend credit as at December 31, 2016 and 2017 include amounts, which cannot be cancelled without certain conditions being met at any time and without notice, or for which automatic cancellation due to credit deterioration of the borrower is not allowed. Such commitments are used in the Risk Weighted Assets calculation for capital adequacy purposes under regulatory rules currently in force. The total commitments to extend credit at December 31, 2017 are EUR 6,474 million (2016: EUR 5,613 million).</t>
  </si>
  <si>
    <t>OTHER FEES AND COMMISSIONS (Details) € in Millions, $ in Millions</t>
  </si>
  <si>
    <t>Continuing Operations</t>
  </si>
  <si>
    <t>Custody, brokerage and investment banking</t>
  </si>
  <si>
    <t>Retail lending fees</t>
  </si>
  <si>
    <t>Corporate lending fees</t>
  </si>
  <si>
    <t>Banking fees and similar charges</t>
  </si>
  <si>
    <t>Fund management fees</t>
  </si>
  <si>
    <t>NET TRADING GAIN/LOSS (Details) € in Millions</t>
  </si>
  <si>
    <t>Net Trading Profit Loss Details [Abstract]</t>
  </si>
  <si>
    <t>Unrealized Gain On Foreign Currency Derivatives Before Tax</t>
  </si>
  <si>
    <t>OTHER NON-INTEREST INCOME (Details) € in Millions, $ in Millions</t>
  </si>
  <si>
    <t>Other Noninterest Income Details [Abstract]</t>
  </si>
  <si>
    <t>Gain on disposal of subsidiaries</t>
  </si>
  <si>
    <t>Gain on disposal of premises</t>
  </si>
  <si>
    <t>Hotel revenues</t>
  </si>
  <si>
    <t>Income Statement Balance Sheet And Additional Disclosures By Disposal Groups Including Discontinued Operations [Line Items]</t>
  </si>
  <si>
    <t>Private Equity Funds</t>
  </si>
  <si>
    <t>OTHER NON-INTEREST EXPENSE (Details) € in Millions, $ in Millions</t>
  </si>
  <si>
    <t>Dec. 31, 2018</t>
  </si>
  <si>
    <t>Other Noninterest Expense Details [Abstract]</t>
  </si>
  <si>
    <t>Insurance claims, reserves movement, commissions and reinsurance premium ceded</t>
  </si>
  <si>
    <t>Credit card costs</t>
  </si>
  <si>
    <t>Hotel running costs</t>
  </si>
  <si>
    <t>Broker costs</t>
  </si>
  <si>
    <t>Taxes and duties other than income tax</t>
  </si>
  <si>
    <t>Promotion and advertising</t>
  </si>
  <si>
    <t>Third party fees</t>
  </si>
  <si>
    <t>Commissions on issues of Hellenic Republic Bank Support Plan - Pillar II &amp; III &amp; ELA</t>
  </si>
  <si>
    <t>Other provisions</t>
  </si>
  <si>
    <t>Other Non-interest Expense Textuals</t>
  </si>
  <si>
    <t>Maximum number of FTEs</t>
  </si>
  <si>
    <t>Other non-interest expense other provisions due to total FTEs decrease</t>
  </si>
  <si>
    <t>Full utilization of prior year provision</t>
  </si>
  <si>
    <t>INCOME TAX EXPENSE (Details) € in Millions, $ in Millions</t>
  </si>
  <si>
    <t>Dec. 31, 2014EUR (€)</t>
  </si>
  <si>
    <t>Income tax (expense) / credit:</t>
  </si>
  <si>
    <t>Current tax expense domestic</t>
  </si>
  <si>
    <t>Current tax expense foreign</t>
  </si>
  <si>
    <t>Deferred tax benefit domestic</t>
  </si>
  <si>
    <t>Deferred tax (expense)/benefit foreign</t>
  </si>
  <si>
    <t>Total income tax (expense) / credit</t>
  </si>
  <si>
    <t>The Differences Between The Statutory Income Tax Rates And The Effective Tax Rates</t>
  </si>
  <si>
    <t>Income tax calculated based on statutory income tax rate of 29% (2015: 29%, 2016: 29%)</t>
  </si>
  <si>
    <t>Adjustments to relating to income taxes from prior years</t>
  </si>
  <si>
    <t>Effect of tax exempt income</t>
  </si>
  <si>
    <t>Effect of different tax rates in other countries</t>
  </si>
  <si>
    <t>Non deductible expenses</t>
  </si>
  <si>
    <t>Effect of unused tax losses</t>
  </si>
  <si>
    <t>Effect of change in income tax rate</t>
  </si>
  <si>
    <t>Valuation allowance for deferred tax assets</t>
  </si>
  <si>
    <t>Non-offsettable income taxes with current year income taxes</t>
  </si>
  <si>
    <t>Effect from offsetting of prior year carry forward tax losses</t>
  </si>
  <si>
    <t>Income tax audit settlement</t>
  </si>
  <si>
    <t>Income tax expense / (benefit)</t>
  </si>
  <si>
    <t>Deferred Tax Assets:</t>
  </si>
  <si>
    <t>Mark to market valuation of securities and derivatives</t>
  </si>
  <si>
    <t>Pension and other post retirement benefits</t>
  </si>
  <si>
    <t>Revaluation of land and buildings</t>
  </si>
  <si>
    <t>Intangibles recognized upon acquisition and other assets</t>
  </si>
  <si>
    <t>Tax loss carried forward</t>
  </si>
  <si>
    <t>PSI tax losses</t>
  </si>
  <si>
    <t>Gross deferred tax assets</t>
  </si>
  <si>
    <t>Deferred tax assets / liabilities for netting</t>
  </si>
  <si>
    <t>Net deferred tax assets</t>
  </si>
  <si>
    <t>Net deferred tax assets after valuation allowance</t>
  </si>
  <si>
    <t>Deferred Tax Liabilities:</t>
  </si>
  <si>
    <t>Intangibles recognised upon acquisition and other assets</t>
  </si>
  <si>
    <t>Tax free reserves</t>
  </si>
  <si>
    <t>Gross deferred tax liabilities</t>
  </si>
  <si>
    <t>Deferred tax liabilities / assets for netting</t>
  </si>
  <si>
    <t>Net deferred tax liabilities</t>
  </si>
  <si>
    <t>Reconciliation of the movement of valuation allowance for deferred tax assets [Abstract]</t>
  </si>
  <si>
    <t>Opening Balance</t>
  </si>
  <si>
    <t>Charge for the period from continuing operations</t>
  </si>
  <si>
    <t>Charge for the period from discontinued operations</t>
  </si>
  <si>
    <t>Closing Balance</t>
  </si>
  <si>
    <t>Deferred Tax Assets Operating Loss Carryforwards Subject To Expiration [Line Items]</t>
  </si>
  <si>
    <t>Reconciliation of the Change in Unrecognized Tax Benefits</t>
  </si>
  <si>
    <t>Balance, at beginning of year</t>
  </si>
  <si>
    <t>Reductions related to positions taken during prior years</t>
  </si>
  <si>
    <t>Balance, at end of year</t>
  </si>
  <si>
    <t>Income Tax Disclosure Textual Details [Abstract]</t>
  </si>
  <si>
    <t>Statutory corporation income tax rate</t>
  </si>
  <si>
    <t>29.00%</t>
  </si>
  <si>
    <t>Profit distribution withholding tax</t>
  </si>
  <si>
    <t>15.00%</t>
  </si>
  <si>
    <t>10.00%</t>
  </si>
  <si>
    <t>Realization Of Deferred Tax Assets</t>
  </si>
  <si>
    <t>Deferred tax asset before valuation allowance on tax losses carry forward</t>
  </si>
  <si>
    <t>Tax loss carry forwards</t>
  </si>
  <si>
    <t>Total net effect of valuation allowance</t>
  </si>
  <si>
    <t>Deferred Tax Assets Liabilities Net Before Allocation Allowance</t>
  </si>
  <si>
    <t>The allocation of income / (loss) before income tax between domestic and foreign</t>
  </si>
  <si>
    <t>Loss before income tax domestic</t>
  </si>
  <si>
    <t>Income / (loss) before income tax foreign</t>
  </si>
  <si>
    <t>National Bank Of Greece S.A</t>
  </si>
  <si>
    <t>Open Tax Years of Major Companies of Group [Line Items]</t>
  </si>
  <si>
    <t>Open Tax Years Of Major Companies Of Group</t>
  </si>
  <si>
    <t>2011-2017</t>
  </si>
  <si>
    <t>NBG London Branch (United Kingdom)</t>
  </si>
  <si>
    <t>2016-2017</t>
  </si>
  <si>
    <t>Banca Romaneasca S.A. (Romania)</t>
  </si>
  <si>
    <t>National Securities S.A. (Greece)</t>
  </si>
  <si>
    <t>2012-2017</t>
  </si>
  <si>
    <t>NBG Asset Management Mutual Funds S.A. (Greece)</t>
  </si>
  <si>
    <t>2009-2017</t>
  </si>
  <si>
    <t>Ethniki Leasing S.A. (Greece)</t>
  </si>
  <si>
    <t>2010-2017</t>
  </si>
  <si>
    <t>Ethniki Hellenic General Insurance S.A. (Greece)</t>
  </si>
  <si>
    <t>RELATED PARTY TRANSACTIONS (Details) - EUR (€) € in Millions</t>
  </si>
  <si>
    <t>Transactions with members of the Board of Directors and management</t>
  </si>
  <si>
    <t>Loans to related parties</t>
  </si>
  <si>
    <t>Deposits to related parties</t>
  </si>
  <si>
    <t>Letters of guarantee to related parties</t>
  </si>
  <si>
    <t>Total compensation</t>
  </si>
  <si>
    <t>Total compensation from continuing operations</t>
  </si>
  <si>
    <t>Transactions with subsidiaries, associates and joint ventures</t>
  </si>
  <si>
    <t>Letters of guarantee to affiliates</t>
  </si>
  <si>
    <t>Receivables from affiliates</t>
  </si>
  <si>
    <t>Payables to affiliates</t>
  </si>
  <si>
    <t>Income from affiliates</t>
  </si>
  <si>
    <t>Expense to affiliates</t>
  </si>
  <si>
    <t>Transactions with other related parties</t>
  </si>
  <si>
    <t>Receivables from the employee benefits related funds</t>
  </si>
  <si>
    <t>Payables to the employee benefits related funds</t>
  </si>
  <si>
    <t>Interest income from the employee benefits related funds</t>
  </si>
  <si>
    <t>Interest expense from the employee benefits related funds</t>
  </si>
  <si>
    <t>Transactions with HFSF</t>
  </si>
  <si>
    <t>HFSF percentage of the Bank's ordinary shares</t>
  </si>
  <si>
    <t>40.39%</t>
  </si>
  <si>
    <t>HFSF percentage of full voting rights</t>
  </si>
  <si>
    <t>38.92%</t>
  </si>
  <si>
    <t>PAID-IN CAPITAL (Details) € / shares in Units, $ / shares in Units, $ in Millions</t>
  </si>
  <si>
    <t>Dec. 31, 2015EUR (€)shares</t>
  </si>
  <si>
    <t>Dec. 09, 2015EUR (€)shares</t>
  </si>
  <si>
    <t>Dec. 08, 2015EUR (€)shares</t>
  </si>
  <si>
    <t>Nov. 17, 2015EUR (€)shares€ / shares</t>
  </si>
  <si>
    <t>Nov. 02, 2015</t>
  </si>
  <si>
    <t>Aug. 05, 2015EUR (€)</t>
  </si>
  <si>
    <t>Jul. 03, 2013shares</t>
  </si>
  <si>
    <t>Dec. 22, 2011EUR (€)€ / sharesshares</t>
  </si>
  <si>
    <t>May 31, 2009EUR (€)</t>
  </si>
  <si>
    <t>Dec. 27, 2017shares</t>
  </si>
  <si>
    <t>Dec. 07, 2015shares</t>
  </si>
  <si>
    <t>Jul. 12, 2015EUR (€)</t>
  </si>
  <si>
    <t>May 09, 2015EUR (€)shares</t>
  </si>
  <si>
    <t>Feb. 28, 2015€ / shares</t>
  </si>
  <si>
    <t>Jun. 28, 2013USD ($)</t>
  </si>
  <si>
    <t>Jun. 26, 2013shares</t>
  </si>
  <si>
    <t>May 31, 2013$ / sharesshares</t>
  </si>
  <si>
    <t>Dec. 30, 2011€ / sharesshares</t>
  </si>
  <si>
    <t>Jan. 22, 2009€ / sharesshares</t>
  </si>
  <si>
    <t>Common stock increase in the context of the 2015 Recapitalization</t>
  </si>
  <si>
    <t>Subscription price per share | € / shares</t>
  </si>
  <si>
    <t>Reduction of the number of shares from (share)</t>
  </si>
  <si>
    <t>Reduction of the number of shares to (shares)</t>
  </si>
  <si>
    <t>Share capital increase in the context of recapitalization of the banks pursuant to the provisions of Greek Law 3864/2010 | €</t>
  </si>
  <si>
    <t>Shortfall due to baseline scenario | €</t>
  </si>
  <si>
    <t>Shortfall due to adverse scenario | €</t>
  </si>
  <si>
    <t>Paid In Capital [Line Items]</t>
  </si>
  <si>
    <t>Common Stock Par Or Stated Value Per Share | € / shares</t>
  </si>
  <si>
    <t>Common stock increase by issuance of new common shares</t>
  </si>
  <si>
    <t>Warrants</t>
  </si>
  <si>
    <t>Number of warrants were granted to private investors</t>
  </si>
  <si>
    <t>Class of warrant or right number of securities called by each warrant or right ratio</t>
  </si>
  <si>
    <t>54.86159%</t>
  </si>
  <si>
    <t>Exercise price of the acquired new shares held by HFSF | € / shares</t>
  </si>
  <si>
    <t>Plus accrued interest at annual rate</t>
  </si>
  <si>
    <t>Margin for the first year</t>
  </si>
  <si>
    <t>Margin for the second year</t>
  </si>
  <si>
    <t>2.00%</t>
  </si>
  <si>
    <t>Margin for the third year</t>
  </si>
  <si>
    <t>Margin for the fourth year</t>
  </si>
  <si>
    <t>4.00%</t>
  </si>
  <si>
    <t>Margin for the remaining period</t>
  </si>
  <si>
    <t>Warrants remaining in force</t>
  </si>
  <si>
    <t>Restricted voting rights of the shares held by the HFSF in the capital increase of Bank in 2013</t>
  </si>
  <si>
    <t>Injected capital | €</t>
  </si>
  <si>
    <t>Issuance of CoCos</t>
  </si>
  <si>
    <t>Issuance of CoCos par value | €</t>
  </si>
  <si>
    <t>HFSF percentage of restricted voting rights</t>
  </si>
  <si>
    <t>1.47%</t>
  </si>
  <si>
    <t>Hfsf Percentage Of Full Voting Rights</t>
  </si>
  <si>
    <t>Amount of CoCos issued by the Bank in the name of HFSF | €</t>
  </si>
  <si>
    <t>Redeemable preference shares to the Hellenic Republic</t>
  </si>
  <si>
    <t>Preferrence Stock Shares Outstanding Issued</t>
  </si>
  <si>
    <t>Conversion Of Stock Shares Issued For Hfsf</t>
  </si>
  <si>
    <t>Issue Of Redeemable Preference Shares</t>
  </si>
  <si>
    <t>Share Capital Increase covered through the transfer to the Bank of an equal market value Greek government bond with a coupon rate of 6-month Euribor plus 130 basis points.</t>
  </si>
  <si>
    <t>Bank's Share Capital Increase | €</t>
  </si>
  <si>
    <t>Repurchase of non-cumulative, non-voting, redeemable preference shares</t>
  </si>
  <si>
    <t>Tendered ADS amount on expiration time of offer</t>
  </si>
  <si>
    <t>Purchase cost of tendered ADS | $</t>
  </si>
  <si>
    <t>Number of oustanding American Depositary Shares</t>
  </si>
  <si>
    <t>Bank announced an offer to purchase for cash outstanding American Depositary Shares</t>
  </si>
  <si>
    <t>Purchase of the ADSs was settled by the Bank (shares) | $ / shares</t>
  </si>
  <si>
    <t>Remaining Outstanding American Depositary Shares after Purchase (Shares)</t>
  </si>
  <si>
    <t>Ordinary shares converted from the outstanding perference share based on Cabinet Act 45/07.12.2015 (shares)</t>
  </si>
  <si>
    <t>Percentage Of Validly Tendered Ads OverTotal Ads</t>
  </si>
  <si>
    <t>49.40%</t>
  </si>
  <si>
    <t>In-Kind Contribution</t>
  </si>
  <si>
    <t>Stock Issued During Period, Value, New Issues | €</t>
  </si>
  <si>
    <t>Conversion Of Securities Amount Converted | €</t>
  </si>
  <si>
    <t>In-Cash Contribution</t>
  </si>
  <si>
    <t>Common share capital increase of EUR 2,673 million out of which EUR 676 million through subscription in kind (see Note 33) | €</t>
  </si>
  <si>
    <t>Offer Abroad above EUR 1,456 million | In-Cash Contribution</t>
  </si>
  <si>
    <t>Offer Abroad below EUR 1,456 million | In-Cash Contribution</t>
  </si>
  <si>
    <t>Offer Abroad | In-Cash Contribution</t>
  </si>
  <si>
    <t>Public Offering | In-Cash Contribution</t>
  </si>
  <si>
    <t>HFSF | In-Kind Contribution</t>
  </si>
  <si>
    <t>Adverse Scenario Shortfall Coverage</t>
  </si>
  <si>
    <t>25.00%</t>
  </si>
  <si>
    <t>CoCos | In-Kind Contribution</t>
  </si>
  <si>
    <t>NYSE abnormally low price levels limits</t>
  </si>
  <si>
    <t>Underlying shares represented by one ADR</t>
  </si>
  <si>
    <t>LOSS PER SHARE (Details) € / shares in Units, € in Millions</t>
  </si>
  <si>
    <t>Nov. 17, 2015€ / sharesshares</t>
  </si>
  <si>
    <t>Dec. 31, 2017EUR (€)€ / sharesshares</t>
  </si>
  <si>
    <t>Dec. 31, 2017EUR (€)$ / shares€ / shares</t>
  </si>
  <si>
    <t>Dec. 31, 2016EUR (€)€ / sharesshares</t>
  </si>
  <si>
    <t>Dec. 31, 2015EUR (€)€ / sharesshares</t>
  </si>
  <si>
    <t>Dec. 09, 2015EUR (€)</t>
  </si>
  <si>
    <t>Earnings Per Share Details [Abstract]</t>
  </si>
  <si>
    <t>Net income / (loss) from continuing operations attributable to NBG shareholders</t>
  </si>
  <si>
    <t>Gain On Redemption Of Preference Shares</t>
  </si>
  <si>
    <t>Net income / (loss) from continuing operations attributable to ordinary shareholders</t>
  </si>
  <si>
    <t>Net income / (loss) from discontinued operations attributable to NBG shareholders</t>
  </si>
  <si>
    <t>Net income / (loss) from continuing and discontinued operations attributable to ordinary shareholders</t>
  </si>
  <si>
    <t>Weighted average ordinary shares outstanding for basic and diluted earnings per share | shares</t>
  </si>
  <si>
    <t>Basic And Dilutive Eps [Abstract]</t>
  </si>
  <si>
    <t>Basic and diluted losses per share from continuing operations | (per share)</t>
  </si>
  <si>
    <t>Basic and diluted losses per share from continuing and discontinued operations | (per share)</t>
  </si>
  <si>
    <t>Earning Per Share Textual Details [Abstract]</t>
  </si>
  <si>
    <t>Issuance of common stock - Number of shares | shares</t>
  </si>
  <si>
    <t>REGULATORY MATTERS (Details) - EUR (€) € in Millions</t>
  </si>
  <si>
    <t>Capital adequacy ratios according to the CRD IV transitional provisions</t>
  </si>
  <si>
    <t>Common equity Tier 1</t>
  </si>
  <si>
    <t>17.00%</t>
  </si>
  <si>
    <t>16.30%</t>
  </si>
  <si>
    <t>Risk Based Ratios</t>
  </si>
  <si>
    <t>CET1 Capital Requirements</t>
  </si>
  <si>
    <t>9.375%</t>
  </si>
  <si>
    <t>8.75%</t>
  </si>
  <si>
    <t>Total Capital Requirements</t>
  </si>
  <si>
    <t>12.875%</t>
  </si>
  <si>
    <t>12.25%</t>
  </si>
  <si>
    <t>Regulatory Matters Textual Details [Abstract]</t>
  </si>
  <si>
    <t>Amount of DTA</t>
  </si>
  <si>
    <t>4.50%</t>
  </si>
  <si>
    <t>8.00%</t>
  </si>
  <si>
    <t>Capital Conservation Buffer (2017)</t>
  </si>
  <si>
    <t>1.875%</t>
  </si>
  <si>
    <t>1.25%</t>
  </si>
  <si>
    <t>FAIR VALUE OF FINANCIAL INSTRUMENTS (Details 1) - EUR (€) € in Millions</t>
  </si>
  <si>
    <t>Financial Assets:</t>
  </si>
  <si>
    <t>Loans at amortized cost, net of allowance</t>
  </si>
  <si>
    <t>Financial Liabilities:</t>
  </si>
  <si>
    <t>Deposits at amortized cost</t>
  </si>
  <si>
    <t>Long-term debt at amortized cost</t>
  </si>
  <si>
    <t>Total assets / liabilities at fair value</t>
  </si>
  <si>
    <t>Carrying Reported Amount Fair Value Disclosure [Member]</t>
  </si>
  <si>
    <t>FAIR VALUE OF FINANCIAL INSTRUMENTS (Details 2) € in Millions, $ in Millions</t>
  </si>
  <si>
    <t>Assets</t>
  </si>
  <si>
    <t>Liabilities</t>
  </si>
  <si>
    <t>Equity securities issued by foreign companies</t>
  </si>
  <si>
    <t>Total Assets</t>
  </si>
  <si>
    <t>Deposits at fair value</t>
  </si>
  <si>
    <t>Long-term debt at fair value</t>
  </si>
  <si>
    <t>Total Liabilities</t>
  </si>
  <si>
    <t>Level 1 | Discontinued Operations</t>
  </si>
  <si>
    <t>Corporate debt securities issued by foreign companies</t>
  </si>
  <si>
    <t>Level 2 | Discontinued Operations</t>
  </si>
  <si>
    <t>Level 3 | Discontinued Operations</t>
  </si>
  <si>
    <t>Total assets / liabilities at fair value | Discontinued Operations</t>
  </si>
  <si>
    <t>Amounts represent items, which contain an embedded derivative and the Group has elected to account for at fair value through profit or loss under the provisions of ASC 815 “Derivatives and Hedging” instead of separating the embedded derivative, and items that the Group has elected the Fair Value Option under ASC 825 “Financial Instruments" (see Note 20).</t>
  </si>
  <si>
    <t>FAIR VALUE OF FINANCIAL INSTRUMENTS (Details 3) - EUR (€) € in Millions</t>
  </si>
  <si>
    <t>Trading Assets</t>
  </si>
  <si>
    <t>Fair Value Reconciliation Of Level Iii Financial Instruments [Line Items]</t>
  </si>
  <si>
    <t>Gain/(losses) included in earnings</t>
  </si>
  <si>
    <t>Gain/(losses) included in OCI</t>
  </si>
  <si>
    <t>Sales</t>
  </si>
  <si>
    <t>Settlements</t>
  </si>
  <si>
    <t>Transfer into level 3</t>
  </si>
  <si>
    <t>Transfer out of level 3</t>
  </si>
  <si>
    <t>Balance at end of year</t>
  </si>
  <si>
    <t>Net Derivatives</t>
  </si>
  <si>
    <t>Debt securities issued by other government and public sector entities</t>
  </si>
  <si>
    <t>Debt securities issued by other governments and public sector entities transfer into Level 3, include a specific debt security which following the tainting of the held-to-maturity portfolio during April 2016 (see Note 11) was reclassified to available-for-sale portfolio.</t>
  </si>
  <si>
    <t>FAIR VALUE OF FINANCIAL INSTRUMENTS (Details 4) € in Millions</t>
  </si>
  <si>
    <t>Interest Rate Swaps | Discounted Cash Flows | High</t>
  </si>
  <si>
    <t>Fair Value Inputs Assets Liabilities Quantitative Information [Line Items]</t>
  </si>
  <si>
    <t>Constant Maturity Swap correlation between different tenors (eg 2yr 10 yr)</t>
  </si>
  <si>
    <t>FX Pair Correlation</t>
  </si>
  <si>
    <t>Interest Rate Swaps | Discounted Cash Flows | Low</t>
  </si>
  <si>
    <t>Interest Rate Swaps | Discounted Cash Flows | FX Pair Correlation</t>
  </si>
  <si>
    <t>Fair value of assets as of the balance sheet date</t>
  </si>
  <si>
    <t>Interest Rate Swaps | Discounted Cash Flows | Constant Maturity Swap correlation between different tenors (eg 2yr 10 yr)</t>
  </si>
  <si>
    <t>Interest Rate Swaps | Discounted Cash Flows - Internal Model (for CVA/DVA) | High</t>
  </si>
  <si>
    <t>Credit Spread</t>
  </si>
  <si>
    <t>Interest Rate Swaps | Discounted Cash Flows - Internal Model (for CVA/DVA) | Low</t>
  </si>
  <si>
    <t>Interest Rate Swaps | Discounted Cash Flows - Internal Model (for CVA/DVA) | Credit Spread</t>
  </si>
  <si>
    <t>Other Derivatives | Discounted Cash Flows - Internal Model (for CVA/DVA) | High</t>
  </si>
  <si>
    <t>Other Derivatives | Discounted Cash Flows - Internal Model (for CVA/DVA) | Low</t>
  </si>
  <si>
    <t>Other Derivatives | Discounted Cash Flows - Internal Model (for CVA/DVA) | Credit Spread</t>
  </si>
  <si>
    <t>Other Derivatives | Monte Carlo | High</t>
  </si>
  <si>
    <t>Volatility of stock price</t>
  </si>
  <si>
    <t>Other Derivatives | Monte Carlo | Low</t>
  </si>
  <si>
    <t>Other Derivatives | Monte Carlo | Volatility of stock price</t>
  </si>
  <si>
    <t>Other Derivatives | Binomial model | High</t>
  </si>
  <si>
    <t>Other Derivatives | Binomial model | Low</t>
  </si>
  <si>
    <t>Other Derivatives | Binomial model | Volatility of stock price</t>
  </si>
  <si>
    <t>Interest Rate Derivative [Member] | Discounted Cash Flows | High</t>
  </si>
  <si>
    <t>Interest Rate Derivative [Member] | Discounted Cash Flows | Low</t>
  </si>
  <si>
    <t>Interest Rate Derivative [Member] | Discounted Cash Flows | Constant Maturity Swap correlation between different tenors (eg 2yr 10 yr)</t>
  </si>
  <si>
    <t>Interest Rate Derivative [Member] | Discounted Cash Flows - Internal Model (for CVA/DVA) | High</t>
  </si>
  <si>
    <t>Interest Rate Derivative [Member] | Discounted Cash Flows - Internal Model (for CVA/DVA) | Low</t>
  </si>
  <si>
    <t>Interest Rate Derivative [Member] | Discounted Cash Flows - Internal Model (for CVA/DVA) | Credit Spread</t>
  </si>
  <si>
    <t>Trading debt securities issued by foreign financial institutions | Derivative Instrument Risk [Domain] | Price Based | High</t>
  </si>
  <si>
    <t>Price</t>
  </si>
  <si>
    <t>Trading debt securities issued by foreign financial institutions | Derivative Instrument Risk [Domain] | Price Based | Low</t>
  </si>
  <si>
    <t>Trading debt securities issued by foreign financial institutions | Derivative Instrument Risk [Domain] | Price Based | Price</t>
  </si>
  <si>
    <t>Available-for-sale Greek Government bonds | Derivative Instrument Risk [Domain] | Discounted Cash Flows | High</t>
  </si>
  <si>
    <t>Credit Spread over 30 years (bps)</t>
  </si>
  <si>
    <t>Available-for-sale Greek Government bonds | Derivative Instrument Risk [Domain] | Discounted Cash Flows | Low</t>
  </si>
  <si>
    <t>Available-for-sale Greek Government bonds | Derivative Instrument Risk [Domain] | Discounted Cash Flows | Credit Spread</t>
  </si>
  <si>
    <t>Available-for-sale Corporate debt securities issued by companies incorporated in Greece | Derivative Instrument Risk [Domain] | Discounted Cash Flows | High</t>
  </si>
  <si>
    <t>Available-for-sale Corporate debt securities issued by companies incorporated in Greece | Derivative Instrument Risk [Domain] | Discounted Cash Flows | Low</t>
  </si>
  <si>
    <t>Available-for-sale Corporate debt securities issued by companies incorporated in Greece | Derivative Instrument Risk [Domain] | Discounted Cash Flows | Credit Spread</t>
  </si>
  <si>
    <t>Available-for-sale Corporate debt securities issued by companies incorporated outside Greece | Derivative Instrument Risk [Domain] | Price Based | High</t>
  </si>
  <si>
    <t>Available-for-sale Corporate debt securities issued by companies incorporated outside Greece | Derivative Instrument Risk [Domain] | Price Based | Low</t>
  </si>
  <si>
    <t>Available-for-sale Corporate debt securities issued by companies incorporated outside Greece | Derivative Instrument Risk [Domain] | Price Based | Credit Spread</t>
  </si>
  <si>
    <t>Debt securities issued by other governments and public sector entities | Derivative Instrument Risk [Domain] | Discounted Cash Flows | High</t>
  </si>
  <si>
    <t>Debt securities issued by other governments and public sector entities | Derivative Instrument Risk [Domain] | Discounted Cash Flows | Low</t>
  </si>
  <si>
    <t>Debt securities issued by other governments and public sector entities | Derivative Instrument Risk [Domain] | Discounted Cash Flows | Credit Spread</t>
  </si>
  <si>
    <t>Available-for-sale Debt securities issued by other governments and public sectror entities | Derivative Instrument Risk [Domain] | Discounted Cash Flows | High</t>
  </si>
  <si>
    <t>Available-for-sale Debt securities issued by other governments and public sectror entities | Derivative Instrument Risk [Domain] | Discounted Cash Flows | Low</t>
  </si>
  <si>
    <t>Available-for-sale Debt securities issued by other governments and public sectror entities | Derivative Instrument Risk [Domain] | Discounted Cash Flows | Credit Spread</t>
  </si>
  <si>
    <t>OFFSETTING (Details) - EUR (€) € in Millions</t>
  </si>
  <si>
    <t>Derivative instruments</t>
  </si>
  <si>
    <t>Gross amounts of recognised financial assets</t>
  </si>
  <si>
    <t>Positive market values from derivative financial instruments</t>
  </si>
  <si>
    <t>Negative market values from derivative financial instruments</t>
  </si>
  <si>
    <t>Net amounts of financial assets presented in the balance sheet</t>
  </si>
  <si>
    <t>Financial instruments</t>
  </si>
  <si>
    <t>Cash collateral received</t>
  </si>
  <si>
    <t>Net amount</t>
  </si>
  <si>
    <t>Deposits in margin accounts</t>
  </si>
  <si>
    <t>Gross amounts of recognized financial assets</t>
  </si>
  <si>
    <t>Positive maket values from derivative financial instruments</t>
  </si>
  <si>
    <t>Accrued Interest Receivable</t>
  </si>
  <si>
    <t>Net amounts of other financial assets presented in the balance sheet</t>
  </si>
  <si>
    <t>Gross amounts of recognised financial liabilities</t>
  </si>
  <si>
    <t>Net amounts of financial liabilities presented in the balance sheet</t>
  </si>
  <si>
    <t>Cash collateral pledged</t>
  </si>
  <si>
    <t>Included in Derivative assets in the Group's balance sheet at December 31, 2016 and 2017.</t>
  </si>
  <si>
    <t>Included in Interest bearing deposits with banks in the Group's balance sheet at December 31, 2016 and 2017.</t>
  </si>
  <si>
    <t>Included in Derivative liabilities in the Group's balance sheet at December 31, 2016 and 2017.</t>
  </si>
  <si>
    <t>SEGMENT INFORMATION (Details) $ in Millions</t>
  </si>
  <si>
    <t>Segment Reporting Information [Line Items]</t>
  </si>
  <si>
    <t>Net interest income</t>
  </si>
  <si>
    <t>Net fee and commission income / (loss)</t>
  </si>
  <si>
    <t>Total operating income / (loss)</t>
  </si>
  <si>
    <t>Direct costs</t>
  </si>
  <si>
    <t>Allocated costs and provisions</t>
  </si>
  <si>
    <t>Share of profit of equity method investments</t>
  </si>
  <si>
    <t>Profit / (loss) before tax</t>
  </si>
  <si>
    <t>Segment assets</t>
  </si>
  <si>
    <t>Deferred tax assets and Current income tax advance</t>
  </si>
  <si>
    <t>Non-current assets held for sale</t>
  </si>
  <si>
    <t>IFRS to US GAAP differences</t>
  </si>
  <si>
    <t>US GAAP total assets</t>
  </si>
  <si>
    <t>Other Segment Items [Abstract]</t>
  </si>
  <si>
    <t>Depreciation &amp; amortization</t>
  </si>
  <si>
    <t>Credit provisions and other impairment charges</t>
  </si>
  <si>
    <t>Non-current asset additions</t>
  </si>
  <si>
    <t>Reconciliation of Loss before tax per IFRS reported for the segments to loss before income tax per US GAAP</t>
  </si>
  <si>
    <t>Loss before tax from continuing operations</t>
  </si>
  <si>
    <t>Hedging of Interest Rate Risk and Net Investment Hedge</t>
  </si>
  <si>
    <t>Difference in loan interest income recognition</t>
  </si>
  <si>
    <t>Contingent convertible bonds accruals</t>
  </si>
  <si>
    <t>Sale of Astir Vouliagmenis S.A. / NBGI PE Funds</t>
  </si>
  <si>
    <t>Sale of real estate accounted for as a financing obligation</t>
  </si>
  <si>
    <t>Impairment of premises and equipment</t>
  </si>
  <si>
    <t>Bond's portfolio classification</t>
  </si>
  <si>
    <t>Schedule Of Segment Reporting Information By Geographic Location [Line Items]</t>
  </si>
  <si>
    <t>Income/ (loss) before income tax</t>
  </si>
  <si>
    <t>Retail Banking Companies Annual Turnover</t>
  </si>
  <si>
    <t>Domestic</t>
  </si>
  <si>
    <t>Total revenue</t>
  </si>
  <si>
    <t>[2],[3]</t>
  </si>
  <si>
    <t>Group</t>
  </si>
  <si>
    <t>Turkish operations (Discontinued)</t>
  </si>
  <si>
    <t>Other International</t>
  </si>
  <si>
    <t>Retail Banking</t>
  </si>
  <si>
    <t>Corporate And Investment Banking</t>
  </si>
  <si>
    <t>Global Markets And Asset Management</t>
  </si>
  <si>
    <t>International Banking</t>
  </si>
  <si>
    <t>Turkish Banking Operations</t>
  </si>
  <si>
    <t>SAU</t>
  </si>
  <si>
    <t>Includes depreciation and amortization on investment property, property and equipment, software and other intangible assets and amortization and write-offs of intangible assets recognized on business combinations.</t>
  </si>
  <si>
    <t>Total revenue and Income/(loss) before income tax were calculated based on continuing operations</t>
  </si>
  <si>
    <t>Total revenue includes OTTI on available for sale securities.</t>
  </si>
  <si>
    <t>SALARY AND EMPLOYEE BENEFITS (Details) $ in Millions</t>
  </si>
  <si>
    <t>Dec. 31, 2018EUR (€)</t>
  </si>
  <si>
    <t>Dec. 31, 2012EUR (€)</t>
  </si>
  <si>
    <t>Jan. 31, 2014</t>
  </si>
  <si>
    <t>Salaries And Other Staff Related Benefits [Abstract]</t>
  </si>
  <si>
    <t>Salaries and other staff related benefits</t>
  </si>
  <si>
    <t>Net periodic pension cost: Employee benefit plans</t>
  </si>
  <si>
    <t>Benefits for the employees' children</t>
  </si>
  <si>
    <t>Service cost</t>
  </si>
  <si>
    <t>Interest cost</t>
  </si>
  <si>
    <t>Amortization of actuarial losses</t>
  </si>
  <si>
    <t>Losses / (income) on curtailments / settlements and other expense / (income)</t>
  </si>
  <si>
    <t>Utilization of prior year provision</t>
  </si>
  <si>
    <t>Net periodic pension cost</t>
  </si>
  <si>
    <t>Defined Benefit Plans Weighted Average Assumptions For Net Periodic Pension Cost [Abstract]</t>
  </si>
  <si>
    <t>Discount rate</t>
  </si>
  <si>
    <t>1.60%</t>
  </si>
  <si>
    <t>2.40%</t>
  </si>
  <si>
    <t>Expected return on plan assets</t>
  </si>
  <si>
    <t>Rate of compensation increase</t>
  </si>
  <si>
    <t>1.50%</t>
  </si>
  <si>
    <t>Change in Projected Benefit obligation ("PBO"):</t>
  </si>
  <si>
    <t>PBO, beginning of year</t>
  </si>
  <si>
    <t>Employee contributions</t>
  </si>
  <si>
    <t>Actuarial loss/(gain)</t>
  </si>
  <si>
    <t>Benefits paid from the Fund</t>
  </si>
  <si>
    <t>Benefits paid directly by the Group</t>
  </si>
  <si>
    <t>Settlements/Terminations/Curtailments</t>
  </si>
  <si>
    <t>PBO, end of year</t>
  </si>
  <si>
    <t>Change in plan assets:</t>
  </si>
  <si>
    <t>Fair value of plan assets, beginning of year</t>
  </si>
  <si>
    <t>Employer contributions</t>
  </si>
  <si>
    <t>Benefits paid</t>
  </si>
  <si>
    <t>Fair value of plan assets, end of year</t>
  </si>
  <si>
    <t>Defined Benefit Plans Recognized Amounts [Abstract]</t>
  </si>
  <si>
    <t>Funded status, end of year</t>
  </si>
  <si>
    <t>Defined Benefit Plans Weighted Average Assumptions For Benefit Obligation [Abstract]</t>
  </si>
  <si>
    <t>Defined Benefit Plans For Pension Plans With Accumulated Benefit Obligations In Excess Of Plan Assets [Abstract]</t>
  </si>
  <si>
    <t>Projected benefit obligation</t>
  </si>
  <si>
    <t>Accumulated benefit obligation</t>
  </si>
  <si>
    <t>Fair value of plan assets</t>
  </si>
  <si>
    <t>Defined Benefit Plans Accumulated Other Comprehensive Income [Abstract]</t>
  </si>
  <si>
    <t>Net actuarial losses</t>
  </si>
  <si>
    <t>Defined Benefit Plan Other Changes In Plan Assets And Benefits Obligations Recognized In Other Comprehensive Income Loss [Abstract]</t>
  </si>
  <si>
    <t>Net (Gain)/Loss</t>
  </si>
  <si>
    <t>Loss due to Curtailment/Settlement</t>
  </si>
  <si>
    <t>Amortization of Gains</t>
  </si>
  <si>
    <t>Total recognized on Other comprehensive (income)/loss</t>
  </si>
  <si>
    <t>Defined Benefit Plan Disclosure [Line Items]</t>
  </si>
  <si>
    <t>Amount</t>
  </si>
  <si>
    <t>Proportion</t>
  </si>
  <si>
    <t>Defined Benefit Plan Projected Payments [Abstract]</t>
  </si>
  <si>
    <t>Expected Benefits next year</t>
  </si>
  <si>
    <t>Expected Benefits in 2 Yrs</t>
  </si>
  <si>
    <t>Expected Benefits in 3 Yrs</t>
  </si>
  <si>
    <t>Expected Benefits in 4 Yrs</t>
  </si>
  <si>
    <t>Expected Benefits in 5 Yrs</t>
  </si>
  <si>
    <t>Expected Benefits in 6th to 10th Yr</t>
  </si>
  <si>
    <t>Expected Employer Contribution [Abstract]</t>
  </si>
  <si>
    <t>Group total expected contributions, which will be repaid by the plan in the future</t>
  </si>
  <si>
    <t>Other Changes in Plan Assets and Benefit Obligations recognized in Other comprehensive income / (loss)</t>
  </si>
  <si>
    <t>The estimated amounts to be amortized from accumulated OCI into net periodic benefit cost of prior service cost</t>
  </si>
  <si>
    <t>The estimated amounts to be amortized from accumulated OCI into net periodic benefit cost of net actuarial loss</t>
  </si>
  <si>
    <t>Defined Benefit Plan Disclosure [Abstract]</t>
  </si>
  <si>
    <t>Expected Group contributions to funded plans</t>
  </si>
  <si>
    <t>Expected Group contributions to retirement indemnities</t>
  </si>
  <si>
    <t>Defined Contribution Plans - NBG Pension Plan</t>
  </si>
  <si>
    <t>Banks contribution into IKA-ETAM per year for 15 years</t>
  </si>
  <si>
    <t>National Bank of Greece Pension Plan</t>
  </si>
  <si>
    <t>In accordance with Greek Law 3655/2008, applicable from April 2008, the Bank’s main pension plan, which was a defined-contribution plan, has been incorporated into the main pension branch of the state sponsored social security fund IKA–ETAM as of August 1, 2008. Pursuant to Greek Law 3655/2008, the Bank will contribute EUR 26 million per annum into IKA–ETAM for 15 years starting from December 2009. This legislation also prescribes that employer contributions made by the Bank will be reduced every three years in equal increments from 26.5% in 2013 until they reach 13.3% of employees’ gross salary, for employees who joined any social security plan prior to January 1, 1993. 
However, in accordance with Greek Law 4387/2016 and Ministry decision number F11321/OIK.45947/1757/2016 (Govt. Gazette 4458/B/30.12.2016, from January 1, 2017, the Bank’s employer contributions will be reduced equally every year until they reach 13.33% in 2020 (December 31, 2017: 18.27%, December 31, 2016: 19.92%). Additionally, the aforementioned law introduced a maximum gross monthly income of EUR5,860.80, upon which social security contributions are calculated). Employer contributions for employees, who joined any social security fund post January 1, 1993, will remain at 13.3%.</t>
  </si>
  <si>
    <t>Average number of Group Employess</t>
  </si>
  <si>
    <t>Defined Voluntary Exit Scheme Number Of Employees</t>
  </si>
  <si>
    <t>Defined Contribution Plans - Nbg Auxiliary Pension Plan</t>
  </si>
  <si>
    <t>Banks defined contribution rate to employees salary</t>
  </si>
  <si>
    <t>9.00%</t>
  </si>
  <si>
    <t>Banks contibution rate to ETEAM</t>
  </si>
  <si>
    <t>3.50%</t>
  </si>
  <si>
    <t>Greek Indemnity Payable Law Description</t>
  </si>
  <si>
    <t>On November 12, 2012, the new Greek Law 4093/2012 (GG A’ 222) decreased the Greek Law 2112/1920 statutory indemnity scale in case of employee dismissal or normal retirement. The new law restricts the maximum indemnity payable to an employee upon dismissal or retirement, to 12 monthly salaries instead of 24. 
The transitional provisions of the law state that for employees who on November 12, 2012 had 17 or more full years of service to the same employer there is an additional monthly salary as indemnity per year and up to 24 monthly salaries. In case of dismissal the additional monthly salary is restricted to EUR 2,000.</t>
  </si>
  <si>
    <t>Defined Contribution Health Plans [Abstract]</t>
  </si>
  <si>
    <t>Total contributions to social security funds, state run plans and defined contribution plans</t>
  </si>
  <si>
    <t>Banks contribution rate to TYPET</t>
  </si>
  <si>
    <t>6.25%</t>
  </si>
  <si>
    <t>Employees contribution rate to TYPET</t>
  </si>
  <si>
    <t>2.50%</t>
  </si>
  <si>
    <t>Retired employees contributions rate to TYPET</t>
  </si>
  <si>
    <t>National Bank Of Greece Lump Sum Benefit Plan [Abstract]</t>
  </si>
  <si>
    <t>Contribution Rate By Employer To Benefit Plan</t>
  </si>
  <si>
    <t>Benefit For Employees Children [Abstract]</t>
  </si>
  <si>
    <t>Benefits paid for indemnities as part of the VES</t>
  </si>
  <si>
    <t>The remaining cost of losses / (income) on curtailments / settlements and other expense / (income)</t>
  </si>
  <si>
    <t>Retirement Indemnities</t>
  </si>
  <si>
    <t>In case of dismissal the additional monthly salary is restricted to</t>
  </si>
  <si>
    <t>15.40%</t>
  </si>
  <si>
    <t>13.30%</t>
  </si>
  <si>
    <t>Cash and due from banks | Minimum [Member]</t>
  </si>
  <si>
    <t>Proportion range</t>
  </si>
  <si>
    <t>13.00%</t>
  </si>
  <si>
    <t>Cash and due from banks | Maximum [Member]</t>
  </si>
  <si>
    <t>18.00%</t>
  </si>
  <si>
    <t>84.60%</t>
  </si>
  <si>
    <t>86.70%</t>
  </si>
  <si>
    <t>Other | Minimum [Member]</t>
  </si>
  <si>
    <t>82.00%</t>
  </si>
  <si>
    <t>Other | Maximum [Member]</t>
  </si>
  <si>
    <t>87.00%</t>
  </si>
  <si>
    <t>ACCUMULATED OTHER COMPREHENSIVE INCOME ATTRIBUTABLE TO NBG SHAREHOLDERS (Details) € in Millions, $ in Millions</t>
  </si>
  <si>
    <t>Balance, January 1</t>
  </si>
  <si>
    <t>Balance, December 31</t>
  </si>
  <si>
    <t>Foreign currency translation adjustments</t>
  </si>
  <si>
    <t>Total before tax</t>
  </si>
  <si>
    <t>Net of tax</t>
  </si>
  <si>
    <t>Unrealised gains and losses on available-for-sale securities</t>
  </si>
  <si>
    <t>Interest income : Securities available-for-sale</t>
  </si>
  <si>
    <t>Net realised gains on sale of available-for-sale securities</t>
  </si>
  <si>
    <t>Income tax (expense) / benefit</t>
  </si>
  <si>
    <t>Amortization of defined benefit pension items</t>
  </si>
  <si>
    <t>Actuarial loss</t>
  </si>
  <si>
    <t>Income / (loss) from discontinued operations</t>
  </si>
  <si>
    <t>Total reclassifications for the period</t>
  </si>
  <si>
    <t>Foreign Currency Items</t>
  </si>
  <si>
    <t>Net current-period other comprehensive income</t>
  </si>
  <si>
    <t>Amounts reclassified from accumulated other comprehensive income</t>
  </si>
  <si>
    <t>Amounts reclassified from accumulated other comprehensive income due to disposal of subsidiaries</t>
  </si>
  <si>
    <t>Other comprehensive income before reclassifications</t>
  </si>
  <si>
    <t>Unrealized gains/(losses) on Available-for-Sale Securities</t>
  </si>
  <si>
    <t>Accumulated Other Comprehensive Income</t>
  </si>
  <si>
    <t>FOREIGN EXCHANGE POSITION (Details) - EUR (€) € in Millions</t>
  </si>
  <si>
    <t>Foreign Exchange Position Details [Abstract]</t>
  </si>
  <si>
    <t>Fair value as of the balance sheet date of foreign currency total assets</t>
  </si>
  <si>
    <t>Fair value as of the balance sheet date of foreign currency total liabilities</t>
  </si>
  <si>
    <t>RESTATEMENT OF CONSOLIDATED FINANCIAL STATEMENTS (Details) € in Millions, $ in Millions</t>
  </si>
  <si>
    <t>Label</t>
  </si>
  <si>
    <t>Element</t>
  </si>
  <si>
    <t>Value</t>
  </si>
  <si>
    <t>Level Iii Bonds Amortization In Net Interest Income Before Provision For Loan Losses</t>
  </si>
  <si>
    <t>nbg_LevelIiiBondsAmortizationInNetInterestIncomeBeforeProvisionForLoanLosses</t>
  </si>
  <si>
    <t>Trading Assets Level Iii Changes In Unrealized Gains Losses</t>
  </si>
  <si>
    <t>nbg_TradingAssetsLevelIiiChangesInUnrealizedGainsLosses</t>
  </si>
  <si>
    <t>Held To Maturity Securities Transferred Security At Carrying Value</t>
  </si>
  <si>
    <t>us-gaap_HeldToMaturitySecuritiesTransferredSecurityAtCarryingValue</t>
  </si>
  <si>
    <t>Derivatives Level Iii Changes In Unrealized Gains Losses</t>
  </si>
  <si>
    <t>nbg_DerivativesLevelIiiChangesInUnrealizedGainsLosses</t>
  </si>
  <si>
    <t>Continuing Discontinuing Operations [Member]</t>
  </si>
  <si>
    <t>Hfsf Contribution For Contingently Convertible Securities Capital Increase</t>
  </si>
  <si>
    <t>nbg_HfsfContributionForContingentlyConvertibleSecuritiesCapitalIncrease</t>
  </si>
  <si>
    <t>Share Capital Increase Through Contribution In Share</t>
  </si>
  <si>
    <t>nbg_ShareCapitalIncreaseThroughContributionInShare</t>
  </si>
  <si>
    <t>Share Capital Increase Through Conversion Of Preference Shares</t>
  </si>
  <si>
    <t>nbg_ShareCapitalIncreaseThroughConversionOfPreferenceShares</t>
  </si>
  <si>
    <t>Share Capital Increase Through Mandatory Conversion Of Long Term Debt Securities</t>
  </si>
  <si>
    <t>nbg_ShareCapitalIncreaseThroughMandatoryConversionOfLongTermDebtSecurities</t>
  </si>
</sst>
</file>

<file path=xl/styles.xml><?xml version="1.0" encoding="utf-8"?>
<styleSheet xmlns="http://schemas.openxmlformats.org/spreadsheetml/2006/main">
  <numFmts count="20">
    <numFmt formatCode="_(&quot;€ &quot;#,##0_);_(&quot;€ &quot;(#,##0)" numFmtId="164"/>
    <numFmt formatCode="_(&quot;$ &quot;#,##0_);_(&quot;$ &quot;(#,##0)" numFmtId="165"/>
    <numFmt formatCode="_(&quot;€ &quot;#,##0.0_);_(&quot;€ &quot;(#,##0.0)" numFmtId="166"/>
    <numFmt formatCode="_(&quot;€ &quot;#,##0.00_);_(&quot;€ &quot;(#,##0.00)" numFmtId="167"/>
    <numFmt formatCode="_(&quot;$ &quot;#,##0.00_);_(&quot;$ &quot;(#,##0.00)" numFmtId="168"/>
    <numFmt formatCode="#,##0.0_);(#,##0.0)" numFmtId="169"/>
    <numFmt formatCode="#,##0.0000_);(#,##0.0000)" numFmtId="170"/>
    <numFmt formatCode="#,##0.00000_);(#,##0.00000)" numFmtId="171"/>
    <numFmt formatCode="_(&quot;лв &quot;#,##0_);_(&quot;лв &quot;(#,##0)" numFmtId="172"/>
    <numFmt formatCode="_(&quot;July &quot;#,##0_);_(&quot;July &quot;(#,##0)" numFmtId="173"/>
    <numFmt formatCode="_(&quot;December &quot;#,##0_);_(&quot;December &quot;(#,##0)" numFmtId="174"/>
    <numFmt formatCode="_(&quot;August &quot;#,##0_);_(&quot;August &quot;(#,##0)" numFmtId="175"/>
    <numFmt formatCode="_(&quot;January &quot;#,##0_);_(&quot;January &quot;(#,##0)" numFmtId="176"/>
    <numFmt formatCode="_(&quot;October &quot;#,##0_);_(&quot;October &quot;(#,##0)" numFmtId="177"/>
    <numFmt formatCode="_(&quot;November &quot;#,##0_);_(&quot;November &quot;(#,##0)" numFmtId="178"/>
    <numFmt formatCode="_(&quot;$ &quot;#,##0.0_);_(&quot;$ &quot;(#,##0.0)" numFmtId="179"/>
    <numFmt formatCode="_(&quot;Tier &quot;#,##0_);_(&quot;Tier &quot;(#,##0)" numFmtId="180"/>
    <numFmt formatCode="_(&quot;Pillar &quot;#,##0_);_(&quot;Pillar &quot;(#,##0)" numFmtId="181"/>
    <numFmt formatCode="_(&quot;Level &quot;#,##0_);_(&quot;Level &quot;(#,##0)" numFmtId="182"/>
    <numFmt formatCode="#,##0.000_);(#,##0.000)" numFmtId="18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960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2017</v>
      </c>
    </row>
    <row r="15" spans="1:2">
      <c r="A15" s="4" t="s">
        <v>23</v>
      </c>
      <c r="B15" s="4" t="s">
        <v>24</v>
      </c>
    </row>
    <row r="16" spans="1:2">
      <c r="A16" s="4" t="s">
        <v>25</v>
      </c>
      <c r="B16" s="5" t="n">
        <v>9147151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73</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314</v>
      </c>
      <c r="B1" s="2" t="s">
        <v>1036</v>
      </c>
      <c r="C1" s="2" t="s">
        <v>1315</v>
      </c>
      <c r="D1" s="2" t="s">
        <v>1316</v>
      </c>
      <c r="E1" s="2" t="s">
        <v>1317</v>
      </c>
      <c r="F1" s="2" t="s">
        <v>1318</v>
      </c>
    </row>
    <row r="2" spans="1:6">
      <c r="A2" s="3" t="s">
        <v>1319</v>
      </c>
    </row>
    <row r="3" spans="1:6">
      <c r="A3" s="4" t="s">
        <v>1320</v>
      </c>
      <c r="C3" s="5" t="n">
        <v>270000000</v>
      </c>
    </row>
    <row r="4" spans="1:6">
      <c r="A4" s="4" t="s">
        <v>1321</v>
      </c>
      <c r="C4" s="5" t="n">
        <v>1305000000</v>
      </c>
    </row>
    <row r="5" spans="1:6">
      <c r="A5" s="3" t="s">
        <v>1322</v>
      </c>
    </row>
    <row r="6" spans="1:6">
      <c r="A6" s="4" t="s">
        <v>1323</v>
      </c>
      <c r="B6" s="6" t="n">
        <v>750</v>
      </c>
    </row>
    <row r="7" spans="1:6">
      <c r="A7" s="3" t="s">
        <v>1324</v>
      </c>
    </row>
    <row r="8" spans="1:6">
      <c r="A8" s="4" t="s">
        <v>1325</v>
      </c>
      <c r="D8" s="6" t="n">
        <v>1262</v>
      </c>
      <c r="E8" s="6" t="n">
        <v>60</v>
      </c>
      <c r="F8" s="6" t="n">
        <v>7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6</v>
      </c>
      <c r="B1" s="2" t="s">
        <v>73</v>
      </c>
      <c r="C1" s="2" t="s">
        <v>74</v>
      </c>
    </row>
    <row r="2" spans="1:3">
      <c r="A2" s="3" t="s">
        <v>1327</v>
      </c>
    </row>
    <row r="3" spans="1:3">
      <c r="A3" s="4" t="s">
        <v>1328</v>
      </c>
      <c r="B3" s="6" t="n">
        <v>9387</v>
      </c>
      <c r="C3" s="6" t="n">
        <v>23304</v>
      </c>
    </row>
    <row r="4" spans="1:3">
      <c r="A4" s="4" t="s">
        <v>1329</v>
      </c>
      <c r="B4" s="5" t="n">
        <v>4321</v>
      </c>
    </row>
    <row r="5" spans="1:3">
      <c r="A5" s="4" t="s">
        <v>1330</v>
      </c>
      <c r="B5" s="5" t="n">
        <v>1378</v>
      </c>
    </row>
    <row r="6" spans="1:3">
      <c r="A6" s="4" t="s">
        <v>1331</v>
      </c>
      <c r="B6" s="5" t="n">
        <v>149</v>
      </c>
    </row>
    <row r="7" spans="1:3">
      <c r="A7" s="4" t="s">
        <v>1332</v>
      </c>
    </row>
    <row r="8" spans="1:3">
      <c r="A8" s="3" t="s">
        <v>1327</v>
      </c>
    </row>
    <row r="9" spans="1:3">
      <c r="A9" s="4" t="s">
        <v>1333</v>
      </c>
      <c r="B9" s="5" t="n">
        <v>236</v>
      </c>
    </row>
    <row r="10" spans="1:3">
      <c r="A10" s="4" t="s">
        <v>1334</v>
      </c>
      <c r="B10" s="5" t="n">
        <v>2250</v>
      </c>
    </row>
    <row r="11" spans="1:3">
      <c r="A11" s="4" t="s">
        <v>1335</v>
      </c>
    </row>
    <row r="12" spans="1:3">
      <c r="A12" s="3" t="s">
        <v>1327</v>
      </c>
    </row>
    <row r="13" spans="1:3">
      <c r="A13" s="4" t="s">
        <v>1336</v>
      </c>
      <c r="B13" s="5" t="n">
        <v>3402</v>
      </c>
    </row>
    <row r="14" spans="1:3">
      <c r="A14" s="4" t="s">
        <v>1337</v>
      </c>
    </row>
    <row r="15" spans="1:3">
      <c r="A15" s="3" t="s">
        <v>1327</v>
      </c>
    </row>
    <row r="16" spans="1:3">
      <c r="A16" s="4" t="s">
        <v>1336</v>
      </c>
      <c r="B16" s="6" t="n">
        <v>2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8</v>
      </c>
      <c r="B1" s="2" t="s">
        <v>27</v>
      </c>
      <c r="C1" s="2" t="s">
        <v>28</v>
      </c>
      <c r="D1" s="2" t="s">
        <v>29</v>
      </c>
    </row>
    <row r="2" spans="1:4">
      <c r="A2" s="3" t="s">
        <v>1339</v>
      </c>
    </row>
    <row r="3" spans="1:4">
      <c r="A3" s="4" t="s">
        <v>1340</v>
      </c>
      <c r="B3" s="6" t="n">
        <v>3018000000</v>
      </c>
      <c r="D3" s="6" t="n">
        <v>2624000000</v>
      </c>
    </row>
    <row r="4" spans="1:4">
      <c r="A4" s="3" t="s">
        <v>1341</v>
      </c>
    </row>
    <row r="5" spans="1:4">
      <c r="A5" s="4" t="s">
        <v>1342</v>
      </c>
      <c r="B5" s="5" t="n">
        <v>4950000000</v>
      </c>
      <c r="D5" s="5" t="n">
        <v>4250000000</v>
      </c>
    </row>
    <row r="6" spans="1:4">
      <c r="A6" s="4" t="s">
        <v>1343</v>
      </c>
      <c r="B6" s="5" t="n">
        <v>30674000000</v>
      </c>
      <c r="D6" s="5" t="n">
        <v>30284000000</v>
      </c>
    </row>
    <row r="7" spans="1:4">
      <c r="A7" s="4" t="s">
        <v>1344</v>
      </c>
      <c r="B7" s="5" t="n">
        <v>3629000000</v>
      </c>
      <c r="D7" s="5" t="n">
        <v>13058000000</v>
      </c>
    </row>
    <row r="8" spans="1:4">
      <c r="A8" s="4" t="s">
        <v>1345</v>
      </c>
      <c r="B8" s="5" t="n">
        <v>42271000000</v>
      </c>
      <c r="C8" s="7" t="n">
        <v>51040</v>
      </c>
      <c r="D8" s="5" t="n">
        <v>50216000000</v>
      </c>
    </row>
    <row r="9" spans="1:4">
      <c r="A9" s="3" t="s">
        <v>1346</v>
      </c>
    </row>
    <row r="10" spans="1:4">
      <c r="A10" s="4" t="s">
        <v>1340</v>
      </c>
      <c r="B10" s="5" t="n">
        <v>126000000</v>
      </c>
      <c r="D10" s="5" t="n">
        <v>189000000</v>
      </c>
    </row>
    <row r="11" spans="1:4">
      <c r="A11" s="3" t="s">
        <v>1341</v>
      </c>
    </row>
    <row r="12" spans="1:4">
      <c r="A12" s="4" t="s">
        <v>1342</v>
      </c>
      <c r="B12" s="5" t="n">
        <v>1161000000</v>
      </c>
      <c r="D12" s="5" t="n">
        <v>1004000000</v>
      </c>
    </row>
    <row r="13" spans="1:4">
      <c r="A13" s="4" t="s">
        <v>1343</v>
      </c>
      <c r="B13" s="5" t="n">
        <v>200000000</v>
      </c>
      <c r="D13" s="5" t="n">
        <v>194000000</v>
      </c>
    </row>
    <row r="14" spans="1:4">
      <c r="A14" s="4" t="s">
        <v>1344</v>
      </c>
      <c r="B14" s="5" t="n">
        <v>91000000</v>
      </c>
      <c r="D14" s="5" t="n">
        <v>67000000</v>
      </c>
    </row>
    <row r="15" spans="1:4">
      <c r="A15" s="4" t="s">
        <v>1347</v>
      </c>
      <c r="B15" s="5" t="n">
        <v>1578000000</v>
      </c>
      <c r="C15" s="5" t="n">
        <v>1905</v>
      </c>
      <c r="D15" s="5" t="n">
        <v>1454000000</v>
      </c>
    </row>
    <row r="16" spans="1:4">
      <c r="A16" s="3" t="s">
        <v>1348</v>
      </c>
    </row>
    <row r="17" spans="1:4">
      <c r="A17" s="4" t="s">
        <v>1340</v>
      </c>
      <c r="B17" s="5" t="n">
        <v>3144000000</v>
      </c>
      <c r="D17" s="5" t="n">
        <v>2813000000</v>
      </c>
    </row>
    <row r="18" spans="1:4">
      <c r="A18" s="3" t="s">
        <v>1341</v>
      </c>
    </row>
    <row r="19" spans="1:4">
      <c r="A19" s="4" t="s">
        <v>1342</v>
      </c>
      <c r="B19" s="5" t="n">
        <v>6111000000</v>
      </c>
      <c r="D19" s="5" t="n">
        <v>5254000000</v>
      </c>
    </row>
    <row r="20" spans="1:4">
      <c r="A20" s="4" t="s">
        <v>1343</v>
      </c>
      <c r="B20" s="5" t="n">
        <v>30874000000</v>
      </c>
      <c r="D20" s="5" t="n">
        <v>30478000000</v>
      </c>
    </row>
    <row r="21" spans="1:4">
      <c r="A21" s="4" t="s">
        <v>1344</v>
      </c>
      <c r="B21" s="5" t="n">
        <v>3720000000</v>
      </c>
      <c r="D21" s="5" t="n">
        <v>13125000000</v>
      </c>
    </row>
    <row r="22" spans="1:4">
      <c r="A22" s="4" t="s">
        <v>53</v>
      </c>
      <c r="B22" s="5" t="n">
        <v>43849000000</v>
      </c>
      <c r="C22" s="7" t="n">
        <v>52945</v>
      </c>
      <c r="D22" s="5" t="n">
        <v>51670000000</v>
      </c>
    </row>
    <row r="23" spans="1:4">
      <c r="A23" s="3" t="s">
        <v>1349</v>
      </c>
    </row>
    <row r="24" spans="1:4">
      <c r="A24" s="4" t="s">
        <v>1350</v>
      </c>
      <c r="B24" s="5" t="n">
        <v>82820</v>
      </c>
    </row>
    <row r="25" spans="1:4">
      <c r="A25" s="4" t="s">
        <v>1351</v>
      </c>
      <c r="B25" s="5" t="n">
        <v>3000000</v>
      </c>
      <c r="D25" s="5" t="n">
        <v>27000000</v>
      </c>
    </row>
    <row r="26" spans="1:4">
      <c r="A26" s="4" t="s">
        <v>1352</v>
      </c>
      <c r="B26" s="5" t="n">
        <v>849000000</v>
      </c>
      <c r="D26" s="5" t="n">
        <v>785000000</v>
      </c>
    </row>
    <row r="27" spans="1:4">
      <c r="A27" s="4" t="s">
        <v>1353</v>
      </c>
      <c r="B27" s="5" t="n">
        <v>866000000</v>
      </c>
      <c r="D27" s="5" t="n">
        <v>527000000</v>
      </c>
    </row>
    <row r="28" spans="1:4">
      <c r="A28" s="4" t="s">
        <v>1354</v>
      </c>
      <c r="B28" s="5" t="n">
        <v>2750000000</v>
      </c>
      <c r="D28" s="5" t="n">
        <v>6708000000</v>
      </c>
    </row>
    <row r="29" spans="1:4">
      <c r="A29" s="4" t="s">
        <v>1355</v>
      </c>
      <c r="B29" s="5" t="n">
        <v>9000000</v>
      </c>
      <c r="D29" s="5" t="n">
        <v>4000000</v>
      </c>
    </row>
    <row r="30" spans="1:4">
      <c r="A30" s="4" t="s">
        <v>1356</v>
      </c>
      <c r="B30" s="5" t="n">
        <v>0</v>
      </c>
      <c r="D30" s="5" t="n">
        <v>5600000000</v>
      </c>
    </row>
    <row r="31" spans="1:4">
      <c r="A31" s="4" t="s">
        <v>1357</v>
      </c>
    </row>
    <row r="32" spans="1:4">
      <c r="A32" s="3" t="s">
        <v>1339</v>
      </c>
    </row>
    <row r="33" spans="1:4">
      <c r="A33" s="4" t="s">
        <v>1340</v>
      </c>
      <c r="B33" s="5" t="n">
        <v>3017000000</v>
      </c>
      <c r="D33" s="5" t="n">
        <v>2623000000</v>
      </c>
    </row>
    <row r="34" spans="1:4">
      <c r="A34" s="3" t="s">
        <v>1341</v>
      </c>
    </row>
    <row r="35" spans="1:4">
      <c r="A35" s="4" t="s">
        <v>1342</v>
      </c>
      <c r="B35" s="5" t="n">
        <v>4515000000</v>
      </c>
      <c r="D35" s="5" t="n">
        <v>3836000000</v>
      </c>
    </row>
    <row r="36" spans="1:4">
      <c r="A36" s="4" t="s">
        <v>1343</v>
      </c>
      <c r="B36" s="5" t="n">
        <v>29219000000</v>
      </c>
      <c r="D36" s="5" t="n">
        <v>28846000000</v>
      </c>
    </row>
    <row r="37" spans="1:4">
      <c r="A37" s="4" t="s">
        <v>1344</v>
      </c>
      <c r="B37" s="5" t="n">
        <v>2867000000</v>
      </c>
      <c r="D37" s="5" t="n">
        <v>12444000000</v>
      </c>
    </row>
    <row r="38" spans="1:4">
      <c r="A38" s="4" t="s">
        <v>1345</v>
      </c>
      <c r="B38" s="5" t="n">
        <v>39618000000</v>
      </c>
      <c r="D38" s="5" t="n">
        <v>47749000000</v>
      </c>
    </row>
    <row r="39" spans="1:4">
      <c r="A39" s="3" t="s">
        <v>1346</v>
      </c>
    </row>
    <row r="40" spans="1:4">
      <c r="A40" s="4" t="s">
        <v>1340</v>
      </c>
      <c r="B40" s="5" t="n">
        <v>126000000</v>
      </c>
      <c r="D40" s="5" t="n">
        <v>189000000</v>
      </c>
    </row>
    <row r="41" spans="1:4">
      <c r="A41" s="3" t="s">
        <v>1341</v>
      </c>
    </row>
    <row r="42" spans="1:4">
      <c r="A42" s="4" t="s">
        <v>1342</v>
      </c>
      <c r="B42" s="5" t="n">
        <v>1104000000</v>
      </c>
      <c r="D42" s="5" t="n">
        <v>943000000</v>
      </c>
    </row>
    <row r="43" spans="1:4">
      <c r="A43" s="4" t="s">
        <v>1343</v>
      </c>
      <c r="B43" s="5" t="n">
        <v>168000000</v>
      </c>
      <c r="D43" s="5" t="n">
        <v>167000000</v>
      </c>
    </row>
    <row r="44" spans="1:4">
      <c r="A44" s="4" t="s">
        <v>1344</v>
      </c>
      <c r="B44" s="5" t="n">
        <v>46000000</v>
      </c>
      <c r="D44" s="5" t="n">
        <v>31000000</v>
      </c>
    </row>
    <row r="45" spans="1:4">
      <c r="A45" s="4" t="s">
        <v>1347</v>
      </c>
      <c r="B45" s="5" t="n">
        <v>1444000000</v>
      </c>
      <c r="D45" s="5" t="n">
        <v>1330000000</v>
      </c>
    </row>
    <row r="46" spans="1:4">
      <c r="A46" s="3" t="s">
        <v>1348</v>
      </c>
    </row>
    <row r="47" spans="1:4">
      <c r="A47" s="4" t="s">
        <v>1340</v>
      </c>
      <c r="B47" s="5" t="n">
        <v>3143000000</v>
      </c>
      <c r="D47" s="5" t="n">
        <v>2812000000</v>
      </c>
    </row>
    <row r="48" spans="1:4">
      <c r="A48" s="3" t="s">
        <v>1341</v>
      </c>
    </row>
    <row r="49" spans="1:4">
      <c r="A49" s="4" t="s">
        <v>1342</v>
      </c>
      <c r="B49" s="5" t="n">
        <v>5619000000</v>
      </c>
      <c r="D49" s="5" t="n">
        <v>4779000000</v>
      </c>
    </row>
    <row r="50" spans="1:4">
      <c r="A50" s="4" t="s">
        <v>1343</v>
      </c>
      <c r="B50" s="5" t="n">
        <v>29387000000</v>
      </c>
      <c r="D50" s="5" t="n">
        <v>29013000000</v>
      </c>
    </row>
    <row r="51" spans="1:4">
      <c r="A51" s="4" t="s">
        <v>1344</v>
      </c>
      <c r="B51" s="5" t="n">
        <v>2913000000</v>
      </c>
      <c r="D51" s="5" t="n">
        <v>12475000000</v>
      </c>
    </row>
    <row r="52" spans="1:4">
      <c r="A52" s="4" t="s">
        <v>53</v>
      </c>
      <c r="B52" s="5" t="n">
        <v>41062000000</v>
      </c>
      <c r="D52" s="5" t="n">
        <v>49079000000</v>
      </c>
    </row>
    <row r="53" spans="1:4">
      <c r="A53" s="4" t="s">
        <v>1358</v>
      </c>
    </row>
    <row r="54" spans="1:4">
      <c r="A54" s="3" t="s">
        <v>1339</v>
      </c>
    </row>
    <row r="55" spans="1:4">
      <c r="A55" s="4" t="s">
        <v>1340</v>
      </c>
      <c r="B55" s="5" t="n">
        <v>1000000</v>
      </c>
      <c r="D55" s="5" t="n">
        <v>1000000</v>
      </c>
    </row>
    <row r="56" spans="1:4">
      <c r="A56" s="3" t="s">
        <v>1341</v>
      </c>
    </row>
    <row r="57" spans="1:4">
      <c r="A57" s="4" t="s">
        <v>1342</v>
      </c>
      <c r="B57" s="5" t="n">
        <v>435000000</v>
      </c>
      <c r="D57" s="5" t="n">
        <v>414000000</v>
      </c>
    </row>
    <row r="58" spans="1:4">
      <c r="A58" s="4" t="s">
        <v>1343</v>
      </c>
      <c r="B58" s="5" t="n">
        <v>1455000000</v>
      </c>
      <c r="D58" s="5" t="n">
        <v>1438000000</v>
      </c>
    </row>
    <row r="59" spans="1:4">
      <c r="A59" s="4" t="s">
        <v>1344</v>
      </c>
      <c r="B59" s="5" t="n">
        <v>762000000</v>
      </c>
      <c r="D59" s="5" t="n">
        <v>614000000</v>
      </c>
    </row>
    <row r="60" spans="1:4">
      <c r="A60" s="4" t="s">
        <v>1345</v>
      </c>
      <c r="B60" s="5" t="n">
        <v>2653000000</v>
      </c>
      <c r="D60" s="5" t="n">
        <v>2467000000</v>
      </c>
    </row>
    <row r="61" spans="1:4">
      <c r="A61" s="3" t="s">
        <v>1346</v>
      </c>
    </row>
    <row r="62" spans="1:4">
      <c r="A62" s="4" t="s">
        <v>1340</v>
      </c>
      <c r="B62" s="5" t="n">
        <v>0</v>
      </c>
      <c r="D62" s="5" t="n">
        <v>0</v>
      </c>
    </row>
    <row r="63" spans="1:4">
      <c r="A63" s="3" t="s">
        <v>1341</v>
      </c>
    </row>
    <row r="64" spans="1:4">
      <c r="A64" s="4" t="s">
        <v>1342</v>
      </c>
      <c r="B64" s="5" t="n">
        <v>57000000</v>
      </c>
      <c r="D64" s="5" t="n">
        <v>61000000</v>
      </c>
    </row>
    <row r="65" spans="1:4">
      <c r="A65" s="4" t="s">
        <v>1343</v>
      </c>
      <c r="B65" s="5" t="n">
        <v>32000000</v>
      </c>
      <c r="D65" s="5" t="n">
        <v>27000000</v>
      </c>
    </row>
    <row r="66" spans="1:4">
      <c r="A66" s="4" t="s">
        <v>1344</v>
      </c>
      <c r="B66" s="5" t="n">
        <v>45000000</v>
      </c>
      <c r="D66" s="5" t="n">
        <v>36000000</v>
      </c>
    </row>
    <row r="67" spans="1:4">
      <c r="A67" s="4" t="s">
        <v>1347</v>
      </c>
      <c r="B67" s="5" t="n">
        <v>134000000</v>
      </c>
      <c r="D67" s="5" t="n">
        <v>124000000</v>
      </c>
    </row>
    <row r="68" spans="1:4">
      <c r="A68" s="3" t="s">
        <v>1348</v>
      </c>
    </row>
    <row r="69" spans="1:4">
      <c r="A69" s="4" t="s">
        <v>1340</v>
      </c>
      <c r="B69" s="5" t="n">
        <v>1000000</v>
      </c>
      <c r="D69" s="5" t="n">
        <v>1000000</v>
      </c>
    </row>
    <row r="70" spans="1:4">
      <c r="A70" s="3" t="s">
        <v>1341</v>
      </c>
    </row>
    <row r="71" spans="1:4">
      <c r="A71" s="4" t="s">
        <v>1342</v>
      </c>
      <c r="B71" s="5" t="n">
        <v>492000000</v>
      </c>
      <c r="D71" s="5" t="n">
        <v>475000000</v>
      </c>
    </row>
    <row r="72" spans="1:4">
      <c r="A72" s="4" t="s">
        <v>1343</v>
      </c>
      <c r="B72" s="5" t="n">
        <v>1487000000</v>
      </c>
      <c r="D72" s="5" t="n">
        <v>1465000000</v>
      </c>
    </row>
    <row r="73" spans="1:4">
      <c r="A73" s="4" t="s">
        <v>1344</v>
      </c>
      <c r="B73" s="5" t="n">
        <v>807000000</v>
      </c>
      <c r="D73" s="5" t="n">
        <v>650000000</v>
      </c>
    </row>
    <row r="74" spans="1:4">
      <c r="A74" s="4" t="s">
        <v>53</v>
      </c>
      <c r="B74" s="6" t="n">
        <v>2787000000</v>
      </c>
      <c r="D74" s="6" t="n">
        <v>2591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9</v>
      </c>
      <c r="B1" s="2" t="s">
        <v>1</v>
      </c>
    </row>
    <row r="2" spans="1:4">
      <c r="B2" s="2" t="s">
        <v>27</v>
      </c>
      <c r="C2" s="2" t="s">
        <v>29</v>
      </c>
      <c r="D2" s="2" t="s">
        <v>28</v>
      </c>
    </row>
    <row r="3" spans="1:4">
      <c r="A3" s="3" t="s">
        <v>1360</v>
      </c>
    </row>
    <row r="4" spans="1:4">
      <c r="A4" s="4" t="s">
        <v>54</v>
      </c>
      <c r="B4" s="6" t="n">
        <v>3417</v>
      </c>
      <c r="C4" s="6" t="n">
        <v>4730</v>
      </c>
      <c r="D4" s="7" t="n">
        <v>4126</v>
      </c>
    </row>
    <row r="5" spans="1:4">
      <c r="A5" s="3" t="s">
        <v>1361</v>
      </c>
    </row>
    <row r="6" spans="1:4">
      <c r="A6" s="4" t="s">
        <v>1362</v>
      </c>
      <c r="B6" s="6" t="n">
        <v>4225</v>
      </c>
      <c r="C6" s="6" t="n">
        <v>2697</v>
      </c>
    </row>
    <row r="7" spans="1:4">
      <c r="A7" s="4" t="s">
        <v>1363</v>
      </c>
      <c r="B7" s="4" t="s">
        <v>1364</v>
      </c>
      <c r="C7" s="4" t="s">
        <v>1365</v>
      </c>
    </row>
    <row r="8" spans="1:4">
      <c r="A8" s="4" t="s">
        <v>1366</v>
      </c>
      <c r="B8" s="4" t="s">
        <v>1367</v>
      </c>
      <c r="C8" s="4" t="s">
        <v>1368</v>
      </c>
    </row>
    <row r="9" spans="1:4">
      <c r="A9" s="3" t="s">
        <v>1369</v>
      </c>
    </row>
    <row r="10" spans="1:4">
      <c r="A10" s="4" t="s">
        <v>1370</v>
      </c>
      <c r="B10" s="6" t="n">
        <v>5211</v>
      </c>
      <c r="C10" s="6" t="n">
        <v>46</v>
      </c>
    </row>
    <row r="11" spans="1:4">
      <c r="A11" s="4" t="s">
        <v>1371</v>
      </c>
      <c r="B11" s="5" t="n">
        <v>5343</v>
      </c>
      <c r="C11" s="5" t="n">
        <v>146</v>
      </c>
    </row>
    <row r="12" spans="1:4">
      <c r="A12" s="4" t="s">
        <v>1372</v>
      </c>
      <c r="B12" s="5" t="n">
        <v>5269</v>
      </c>
      <c r="C12" s="5" t="n">
        <v>924</v>
      </c>
    </row>
    <row r="13" spans="1:4">
      <c r="A13" s="4" t="s">
        <v>1373</v>
      </c>
      <c r="B13" s="5" t="n">
        <v>5116</v>
      </c>
      <c r="C13" s="5" t="n">
        <v>1474</v>
      </c>
    </row>
    <row r="14" spans="1:4">
      <c r="A14" s="4" t="s">
        <v>1374</v>
      </c>
      <c r="B14" s="5" t="n">
        <v>4836</v>
      </c>
      <c r="C14" s="5" t="n">
        <v>2460</v>
      </c>
    </row>
    <row r="15" spans="1:4">
      <c r="A15" s="4" t="s">
        <v>1375</v>
      </c>
      <c r="B15" s="5" t="n">
        <v>4517</v>
      </c>
      <c r="C15" s="5" t="n">
        <v>4012</v>
      </c>
    </row>
    <row r="16" spans="1:4">
      <c r="A16" s="4" t="s">
        <v>1376</v>
      </c>
      <c r="B16" s="5" t="n">
        <v>4307</v>
      </c>
      <c r="C16" s="5" t="n">
        <v>3807</v>
      </c>
    </row>
    <row r="17" spans="1:4">
      <c r="A17" s="4" t="s">
        <v>1377</v>
      </c>
      <c r="B17" s="5" t="n">
        <v>3284</v>
      </c>
      <c r="C17" s="5" t="n">
        <v>3811</v>
      </c>
    </row>
    <row r="18" spans="1:4">
      <c r="A18" s="4" t="s">
        <v>1378</v>
      </c>
      <c r="B18" s="5" t="n">
        <v>2800</v>
      </c>
      <c r="C18" s="5" t="n">
        <v>4005</v>
      </c>
    </row>
    <row r="19" spans="1:4">
      <c r="A19" s="4" t="s">
        <v>1379</v>
      </c>
      <c r="B19" s="5" t="n">
        <v>2579</v>
      </c>
      <c r="C19" s="5" t="n">
        <v>4802</v>
      </c>
    </row>
    <row r="20" spans="1:4">
      <c r="A20" s="4" t="s">
        <v>1380</v>
      </c>
      <c r="B20" s="5" t="n">
        <v>3457</v>
      </c>
      <c r="C20" s="6" t="n">
        <v>4796</v>
      </c>
    </row>
    <row r="21" spans="1:4">
      <c r="A21" s="4" t="s">
        <v>1381</v>
      </c>
    </row>
    <row r="22" spans="1:4">
      <c r="A22" s="3" t="s">
        <v>1382</v>
      </c>
    </row>
    <row r="23" spans="1:4">
      <c r="A23" s="4" t="s">
        <v>1383</v>
      </c>
      <c r="B23" s="5" t="n">
        <v>0</v>
      </c>
    </row>
    <row r="24" spans="1:4">
      <c r="A24" s="4" t="s">
        <v>1384</v>
      </c>
    </row>
    <row r="25" spans="1:4">
      <c r="A25" s="3" t="s">
        <v>1382</v>
      </c>
    </row>
    <row r="26" spans="1:4">
      <c r="A26" s="4" t="s">
        <v>1383</v>
      </c>
      <c r="B26" s="5" t="n">
        <v>0</v>
      </c>
    </row>
    <row r="27" spans="1:4">
      <c r="A27" s="4" t="s">
        <v>1385</v>
      </c>
    </row>
    <row r="28" spans="1:4">
      <c r="A28" s="3" t="s">
        <v>1382</v>
      </c>
    </row>
    <row r="29" spans="1:4">
      <c r="A29" s="4" t="s">
        <v>1383</v>
      </c>
      <c r="B29" s="5" t="n">
        <v>0</v>
      </c>
    </row>
    <row r="30" spans="1:4">
      <c r="A30" s="4" t="s">
        <v>1386</v>
      </c>
    </row>
    <row r="31" spans="1:4">
      <c r="A31" s="3" t="s">
        <v>1382</v>
      </c>
    </row>
    <row r="32" spans="1:4">
      <c r="A32" s="4" t="s">
        <v>1383</v>
      </c>
      <c r="B32" s="5" t="n">
        <v>1851</v>
      </c>
    </row>
    <row r="33" spans="1:4">
      <c r="A33" s="4" t="s">
        <v>1387</v>
      </c>
    </row>
    <row r="34" spans="1:4">
      <c r="A34" s="3" t="s">
        <v>1382</v>
      </c>
    </row>
    <row r="35" spans="1:4">
      <c r="A35" s="4" t="s">
        <v>1383</v>
      </c>
      <c r="B35" s="5" t="n">
        <v>1851</v>
      </c>
    </row>
    <row r="36" spans="1:4">
      <c r="A36" s="4" t="s">
        <v>1388</v>
      </c>
    </row>
    <row r="37" spans="1:4">
      <c r="A37" s="3" t="s">
        <v>1382</v>
      </c>
    </row>
    <row r="38" spans="1:4">
      <c r="A38" s="4" t="s">
        <v>1383</v>
      </c>
      <c r="B38" s="5" t="n">
        <v>0</v>
      </c>
    </row>
    <row r="39" spans="1:4">
      <c r="A39" s="4" t="s">
        <v>1389</v>
      </c>
    </row>
    <row r="40" spans="1:4">
      <c r="A40" s="3" t="s">
        <v>1382</v>
      </c>
    </row>
    <row r="41" spans="1:4">
      <c r="A41" s="4" t="s">
        <v>1383</v>
      </c>
      <c r="B41" s="5" t="n">
        <v>745</v>
      </c>
    </row>
    <row r="42" spans="1:4">
      <c r="A42" s="4" t="s">
        <v>1390</v>
      </c>
    </row>
    <row r="43" spans="1:4">
      <c r="A43" s="3" t="s">
        <v>1382</v>
      </c>
    </row>
    <row r="44" spans="1:4">
      <c r="A44" s="4" t="s">
        <v>1383</v>
      </c>
      <c r="B44" s="5" t="n">
        <v>745</v>
      </c>
    </row>
    <row r="45" spans="1:4">
      <c r="A45" s="4" t="s">
        <v>1391</v>
      </c>
    </row>
    <row r="46" spans="1:4">
      <c r="A46" s="3" t="s">
        <v>1382</v>
      </c>
    </row>
    <row r="47" spans="1:4">
      <c r="A47" s="4" t="s">
        <v>1383</v>
      </c>
      <c r="B47" s="5" t="n">
        <v>0</v>
      </c>
    </row>
    <row r="48" spans="1:4">
      <c r="A48" s="4" t="s">
        <v>1392</v>
      </c>
    </row>
    <row r="49" spans="1:4">
      <c r="A49" s="3" t="s">
        <v>1382</v>
      </c>
    </row>
    <row r="50" spans="1:4">
      <c r="A50" s="4" t="s">
        <v>1383</v>
      </c>
      <c r="B50" s="5" t="n">
        <v>821</v>
      </c>
    </row>
    <row r="51" spans="1:4">
      <c r="A51" s="4" t="s">
        <v>1393</v>
      </c>
    </row>
    <row r="52" spans="1:4">
      <c r="A52" s="3" t="s">
        <v>1382</v>
      </c>
    </row>
    <row r="53" spans="1:4">
      <c r="A53" s="4" t="s">
        <v>1383</v>
      </c>
      <c r="B53" s="5" t="n">
        <v>775</v>
      </c>
    </row>
    <row r="54" spans="1:4">
      <c r="A54" s="4" t="s">
        <v>1394</v>
      </c>
    </row>
    <row r="55" spans="1:4">
      <c r="A55" s="3" t="s">
        <v>1382</v>
      </c>
    </row>
    <row r="56" spans="1:4">
      <c r="A56" s="4" t="s">
        <v>1383</v>
      </c>
      <c r="B56" s="5" t="n">
        <v>46</v>
      </c>
    </row>
    <row r="57" spans="1:4">
      <c r="A57" s="4" t="s">
        <v>702</v>
      </c>
    </row>
    <row r="58" spans="1:4">
      <c r="A58" s="3" t="s">
        <v>1382</v>
      </c>
    </row>
    <row r="59" spans="1:4">
      <c r="A59" s="4" t="s">
        <v>1383</v>
      </c>
      <c r="B59" s="5" t="n">
        <v>3417</v>
      </c>
    </row>
    <row r="60" spans="1:4">
      <c r="A60" s="4" t="s">
        <v>1395</v>
      </c>
    </row>
    <row r="61" spans="1:4">
      <c r="A61" s="3" t="s">
        <v>1382</v>
      </c>
    </row>
    <row r="62" spans="1:4">
      <c r="A62" s="4" t="s">
        <v>1383</v>
      </c>
      <c r="B62" s="5" t="n">
        <v>3371</v>
      </c>
    </row>
    <row r="63" spans="1:4">
      <c r="A63" s="4" t="s">
        <v>1396</v>
      </c>
    </row>
    <row r="64" spans="1:4">
      <c r="A64" s="3" t="s">
        <v>1382</v>
      </c>
    </row>
    <row r="65" spans="1:4">
      <c r="A65" s="4" t="s">
        <v>1383</v>
      </c>
      <c r="B65" s="6" t="n">
        <v>4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397</v>
      </c>
      <c r="B1" s="2" t="s">
        <v>27</v>
      </c>
      <c r="C1" s="2" t="s">
        <v>28</v>
      </c>
      <c r="D1" s="2" t="s">
        <v>29</v>
      </c>
      <c r="E1" s="2" t="s">
        <v>1398</v>
      </c>
    </row>
    <row r="2" spans="1:5">
      <c r="A2" s="3" t="s">
        <v>1399</v>
      </c>
    </row>
    <row r="3" spans="1:5">
      <c r="A3" s="4" t="s">
        <v>1400</v>
      </c>
      <c r="B3" s="6" t="n">
        <v>62</v>
      </c>
      <c r="D3" s="6" t="n">
        <v>57</v>
      </c>
    </row>
    <row r="4" spans="1:5">
      <c r="A4" s="4" t="s">
        <v>1401</v>
      </c>
      <c r="B4" s="5" t="n">
        <v>59</v>
      </c>
      <c r="D4" s="5" t="n">
        <v>55</v>
      </c>
    </row>
    <row r="5" spans="1:5">
      <c r="A5" s="4" t="s">
        <v>1402</v>
      </c>
      <c r="B5" s="5" t="n">
        <v>226</v>
      </c>
      <c r="D5" s="5" t="n">
        <v>219</v>
      </c>
    </row>
    <row r="6" spans="1:5">
      <c r="A6" s="4" t="s">
        <v>1403</v>
      </c>
      <c r="B6" s="5" t="n">
        <v>35</v>
      </c>
      <c r="D6" s="5" t="n">
        <v>30</v>
      </c>
    </row>
    <row r="7" spans="1:5">
      <c r="A7" s="4" t="s">
        <v>1404</v>
      </c>
      <c r="B7" s="5" t="n">
        <v>1</v>
      </c>
      <c r="D7" s="5" t="n">
        <v>5</v>
      </c>
    </row>
    <row r="8" spans="1:5">
      <c r="A8" s="4" t="s">
        <v>1405</v>
      </c>
      <c r="B8" s="5" t="n">
        <v>16</v>
      </c>
      <c r="D8" s="5" t="n">
        <v>14</v>
      </c>
    </row>
    <row r="9" spans="1:5">
      <c r="A9" s="4" t="s">
        <v>1406</v>
      </c>
      <c r="B9" s="5" t="n">
        <v>326</v>
      </c>
      <c r="D9" s="5" t="n">
        <v>272</v>
      </c>
    </row>
    <row r="10" spans="1:5">
      <c r="A10" s="4" t="s">
        <v>183</v>
      </c>
      <c r="B10" s="5" t="n">
        <v>254</v>
      </c>
      <c r="D10" s="5" t="n">
        <v>258</v>
      </c>
    </row>
    <row r="11" spans="1:5">
      <c r="A11" s="4" t="s">
        <v>1407</v>
      </c>
      <c r="B11" s="5" t="n">
        <v>63</v>
      </c>
      <c r="D11" s="5" t="n">
        <v>46</v>
      </c>
    </row>
    <row r="12" spans="1:5">
      <c r="A12" s="4" t="s">
        <v>1242</v>
      </c>
      <c r="B12" s="5" t="n">
        <v>88</v>
      </c>
      <c r="D12" s="5" t="n">
        <v>142</v>
      </c>
    </row>
    <row r="13" spans="1:5">
      <c r="A13" s="4" t="s">
        <v>267</v>
      </c>
      <c r="B13" s="5" t="n">
        <v>707</v>
      </c>
      <c r="D13" s="5" t="n">
        <v>707</v>
      </c>
    </row>
    <row r="14" spans="1:5">
      <c r="A14" s="4" t="s">
        <v>91</v>
      </c>
      <c r="B14" s="5" t="n">
        <v>176</v>
      </c>
      <c r="D14" s="5" t="n">
        <v>142</v>
      </c>
    </row>
    <row r="15" spans="1:5">
      <c r="A15" s="4" t="s">
        <v>702</v>
      </c>
      <c r="B15" s="5" t="n">
        <v>2013</v>
      </c>
      <c r="C15" s="7" t="n">
        <v>2430</v>
      </c>
      <c r="D15" s="5" t="n">
        <v>1947</v>
      </c>
    </row>
    <row r="16" spans="1:5">
      <c r="A16" s="3" t="s">
        <v>1408</v>
      </c>
    </row>
    <row r="17" spans="1:5">
      <c r="A17" s="4" t="s">
        <v>267</v>
      </c>
      <c r="B17" s="6" t="n">
        <v>707</v>
      </c>
      <c r="D17" s="6" t="n">
        <v>707</v>
      </c>
    </row>
    <row r="18" spans="1:5">
      <c r="A18" s="4" t="s">
        <v>1409</v>
      </c>
    </row>
    <row r="19" spans="1:5">
      <c r="A19" s="3" t="s">
        <v>1408</v>
      </c>
    </row>
    <row r="20" spans="1:5">
      <c r="A20" s="4" t="s">
        <v>675</v>
      </c>
      <c r="E20" s="4" t="s">
        <v>14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1</v>
      </c>
      <c r="B1" s="2" t="s">
        <v>1</v>
      </c>
    </row>
    <row r="2" spans="1:3">
      <c r="B2" s="2" t="s">
        <v>73</v>
      </c>
      <c r="C2" s="2" t="s">
        <v>74</v>
      </c>
    </row>
    <row r="3" spans="1:3">
      <c r="A3" s="3" t="s">
        <v>1412</v>
      </c>
    </row>
    <row r="4" spans="1:3">
      <c r="A4" s="4" t="s">
        <v>1413</v>
      </c>
      <c r="B4" s="6" t="n">
        <v>5</v>
      </c>
      <c r="C4" s="6" t="n">
        <v>1</v>
      </c>
    </row>
    <row r="5" spans="1:3">
      <c r="A5" s="4" t="s">
        <v>1414</v>
      </c>
      <c r="B5" s="5" t="n">
        <v>738</v>
      </c>
      <c r="C5" s="5" t="n">
        <v>0</v>
      </c>
    </row>
    <row r="6" spans="1:3">
      <c r="A6" s="4" t="s">
        <v>1415</v>
      </c>
      <c r="B6" s="5" t="n">
        <v>168</v>
      </c>
      <c r="C6" s="5" t="n">
        <v>193</v>
      </c>
    </row>
    <row r="7" spans="1:3">
      <c r="A7" s="4" t="s">
        <v>1416</v>
      </c>
      <c r="B7" s="5" t="n">
        <v>911</v>
      </c>
      <c r="C7" s="5" t="n">
        <v>194</v>
      </c>
    </row>
    <row r="8" spans="1:3">
      <c r="A8" s="3" t="s">
        <v>1417</v>
      </c>
    </row>
    <row r="9" spans="1:3">
      <c r="A9" s="4" t="s">
        <v>1413</v>
      </c>
      <c r="B9" s="5" t="n">
        <v>49</v>
      </c>
      <c r="C9" s="5" t="n">
        <v>46</v>
      </c>
    </row>
    <row r="10" spans="1:3">
      <c r="A10" s="4" t="s">
        <v>1414</v>
      </c>
      <c r="B10" s="5" t="n">
        <v>318</v>
      </c>
      <c r="C10" s="5" t="n">
        <v>327</v>
      </c>
    </row>
    <row r="11" spans="1:3">
      <c r="A11" s="4" t="s">
        <v>1415</v>
      </c>
      <c r="B11" s="5" t="n">
        <v>0</v>
      </c>
      <c r="C11" s="5" t="n">
        <v>284</v>
      </c>
    </row>
    <row r="12" spans="1:3">
      <c r="A12" s="4" t="s">
        <v>1418</v>
      </c>
      <c r="B12" s="5" t="n">
        <v>367</v>
      </c>
      <c r="C12" s="5" t="n">
        <v>657</v>
      </c>
    </row>
    <row r="13" spans="1:3">
      <c r="A13" s="3" t="s">
        <v>1412</v>
      </c>
    </row>
    <row r="14" spans="1:3">
      <c r="A14" s="4" t="s">
        <v>1413</v>
      </c>
      <c r="B14" s="5" t="n">
        <v>0</v>
      </c>
      <c r="C14" s="5" t="n">
        <v>0</v>
      </c>
    </row>
    <row r="15" spans="1:3">
      <c r="A15" s="4" t="s">
        <v>1414</v>
      </c>
      <c r="B15" s="5" t="n">
        <v>3</v>
      </c>
      <c r="C15" s="5" t="n">
        <v>2</v>
      </c>
    </row>
    <row r="16" spans="1:3">
      <c r="A16" s="4" t="s">
        <v>1415</v>
      </c>
      <c r="B16" s="5" t="n">
        <v>4</v>
      </c>
      <c r="C16" s="5" t="n">
        <v>7</v>
      </c>
    </row>
    <row r="17" spans="1:3">
      <c r="A17" s="4" t="s">
        <v>1419</v>
      </c>
      <c r="B17" s="5" t="n">
        <v>7</v>
      </c>
      <c r="C17" s="5" t="n">
        <v>9</v>
      </c>
    </row>
    <row r="18" spans="1:3">
      <c r="A18" s="3" t="s">
        <v>1417</v>
      </c>
    </row>
    <row r="19" spans="1:3">
      <c r="A19" s="4" t="s">
        <v>1413</v>
      </c>
      <c r="B19" s="5" t="n">
        <v>2</v>
      </c>
      <c r="C19" s="5" t="n">
        <v>2</v>
      </c>
    </row>
    <row r="20" spans="1:3">
      <c r="A20" s="4" t="s">
        <v>1414</v>
      </c>
      <c r="B20" s="5" t="n">
        <v>105</v>
      </c>
      <c r="C20" s="5" t="n">
        <v>107</v>
      </c>
    </row>
    <row r="21" spans="1:3">
      <c r="A21" s="4" t="s">
        <v>1415</v>
      </c>
      <c r="B21" s="5" t="n">
        <v>6</v>
      </c>
      <c r="C21" s="5" t="n">
        <v>6</v>
      </c>
    </row>
    <row r="22" spans="1:3">
      <c r="A22" s="4" t="s">
        <v>1420</v>
      </c>
      <c r="B22" s="5" t="n">
        <v>113</v>
      </c>
      <c r="C22" s="5" t="n">
        <v>115</v>
      </c>
    </row>
    <row r="23" spans="1:3">
      <c r="A23" s="4" t="s">
        <v>1421</v>
      </c>
      <c r="B23" s="5" t="n">
        <v>56</v>
      </c>
      <c r="C23" s="5" t="n">
        <v>49</v>
      </c>
    </row>
    <row r="24" spans="1:3">
      <c r="A24" s="4" t="s">
        <v>1422</v>
      </c>
      <c r="B24" s="5" t="n">
        <v>1164</v>
      </c>
      <c r="C24" s="5" t="n">
        <v>436</v>
      </c>
    </row>
    <row r="25" spans="1:3">
      <c r="A25" s="4" t="s">
        <v>1423</v>
      </c>
      <c r="B25" s="5" t="n">
        <v>178</v>
      </c>
      <c r="C25" s="5" t="n">
        <v>490</v>
      </c>
    </row>
    <row r="26" spans="1:3">
      <c r="A26" s="4" t="s">
        <v>1424</v>
      </c>
      <c r="B26" s="5" t="n">
        <v>1398</v>
      </c>
      <c r="C26" s="5" t="n">
        <v>975</v>
      </c>
    </row>
    <row r="27" spans="1:3">
      <c r="A27" s="3" t="s">
        <v>1425</v>
      </c>
    </row>
    <row r="28" spans="1:3">
      <c r="A28" s="4" t="s">
        <v>1426</v>
      </c>
      <c r="B28" s="5" t="n">
        <v>911</v>
      </c>
      <c r="C28" s="5" t="n">
        <v>194</v>
      </c>
    </row>
    <row r="29" spans="1:3">
      <c r="A29" s="4" t="s">
        <v>1427</v>
      </c>
      <c r="B29" s="6" t="n">
        <v>367</v>
      </c>
      <c r="C29" s="6" t="n">
        <v>657</v>
      </c>
    </row>
    <row r="30" spans="1:3">
      <c r="A30" s="4" t="s">
        <v>1428</v>
      </c>
      <c r="B30" s="4" t="s">
        <v>1429</v>
      </c>
      <c r="C30" s="4" t="s">
        <v>1430</v>
      </c>
    </row>
    <row r="31" spans="1:3">
      <c r="A31" s="4" t="s">
        <v>1431</v>
      </c>
      <c r="C31" s="4" t="s">
        <v>1432</v>
      </c>
    </row>
    <row r="32" spans="1:3">
      <c r="A32" s="4" t="s">
        <v>1433</v>
      </c>
      <c r="B32" s="4" t="s">
        <v>1434</v>
      </c>
    </row>
    <row r="33" spans="1:3">
      <c r="A33" s="4" t="s">
        <v>1418</v>
      </c>
      <c r="B33" s="6" t="n">
        <v>367</v>
      </c>
      <c r="C33" s="6" t="n">
        <v>657</v>
      </c>
    </row>
    <row r="34" spans="1:3">
      <c r="A34" s="4" t="s">
        <v>1416</v>
      </c>
      <c r="B34" s="6" t="n">
        <v>911</v>
      </c>
      <c r="C34" s="6" t="n">
        <v>19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1435</v>
      </c>
      <c r="B1" s="2" t="s">
        <v>1</v>
      </c>
    </row>
    <row r="2" spans="1:3">
      <c r="B2" s="2" t="s">
        <v>27</v>
      </c>
    </row>
    <row r="3" spans="1:3">
      <c r="A3" s="4" t="s">
        <v>1436</v>
      </c>
    </row>
    <row r="4" spans="1:3">
      <c r="A4" s="3" t="s">
        <v>1437</v>
      </c>
    </row>
    <row r="5" spans="1:3">
      <c r="A5" s="4" t="s">
        <v>1110</v>
      </c>
      <c r="B5" s="4" t="s">
        <v>1111</v>
      </c>
    </row>
    <row r="6" spans="1:3">
      <c r="A6" s="4" t="s">
        <v>1438</v>
      </c>
      <c r="B6" s="16" t="n">
        <v>2035</v>
      </c>
    </row>
    <row r="7" spans="1:3">
      <c r="A7" s="4" t="s">
        <v>1439</v>
      </c>
      <c r="B7" s="4" t="s">
        <v>1440</v>
      </c>
    </row>
    <row r="8" spans="1:3">
      <c r="A8" s="4" t="s">
        <v>1441</v>
      </c>
      <c r="B8" s="6" t="n">
        <v>150000000</v>
      </c>
    </row>
    <row r="9" spans="1:3">
      <c r="A9" s="4" t="s">
        <v>1442</v>
      </c>
    </row>
    <row r="10" spans="1:3">
      <c r="A10" s="3" t="s">
        <v>1437</v>
      </c>
    </row>
    <row r="11" spans="1:3">
      <c r="A11" s="4" t="s">
        <v>1110</v>
      </c>
      <c r="B11" s="4" t="s">
        <v>1111</v>
      </c>
    </row>
    <row r="12" spans="1:3">
      <c r="A12" s="4" t="s">
        <v>1438</v>
      </c>
      <c r="B12" s="16" t="n">
        <v>2035</v>
      </c>
    </row>
    <row r="13" spans="1:3">
      <c r="A13" s="4" t="s">
        <v>1439</v>
      </c>
      <c r="B13" s="4" t="s">
        <v>1440</v>
      </c>
    </row>
    <row r="14" spans="1:3">
      <c r="A14" s="4" t="s">
        <v>1441</v>
      </c>
      <c r="B14" s="6" t="n">
        <v>35000000</v>
      </c>
    </row>
    <row r="15" spans="1:3">
      <c r="A15" s="4" t="s">
        <v>1443</v>
      </c>
    </row>
    <row r="16" spans="1:3">
      <c r="A16" s="3" t="s">
        <v>1437</v>
      </c>
    </row>
    <row r="17" spans="1:3">
      <c r="A17" s="4" t="s">
        <v>1110</v>
      </c>
      <c r="B17" s="4" t="s">
        <v>1111</v>
      </c>
    </row>
    <row r="18" spans="1:3">
      <c r="A18" s="4" t="s">
        <v>1438</v>
      </c>
      <c r="B18" s="16" t="n">
        <v>2035</v>
      </c>
    </row>
    <row r="19" spans="1:3">
      <c r="A19" s="4" t="s">
        <v>1439</v>
      </c>
      <c r="B19" s="4" t="s">
        <v>1440</v>
      </c>
    </row>
    <row r="20" spans="1:3">
      <c r="A20" s="4" t="s">
        <v>1441</v>
      </c>
      <c r="B20" s="6" t="n">
        <v>50000000</v>
      </c>
    </row>
    <row r="21" spans="1:3">
      <c r="A21" s="4" t="s">
        <v>1444</v>
      </c>
    </row>
    <row r="22" spans="1:3">
      <c r="A22" s="3" t="s">
        <v>1437</v>
      </c>
    </row>
    <row r="23" spans="1:3">
      <c r="A23" s="4" t="s">
        <v>1110</v>
      </c>
      <c r="B23" s="4" t="s">
        <v>1111</v>
      </c>
    </row>
    <row r="24" spans="1:3">
      <c r="A24" s="4" t="s">
        <v>1438</v>
      </c>
      <c r="B24" s="16" t="n">
        <v>2035</v>
      </c>
    </row>
    <row r="25" spans="1:3">
      <c r="A25" s="4" t="s">
        <v>1439</v>
      </c>
      <c r="B25" s="4" t="s">
        <v>1440</v>
      </c>
    </row>
    <row r="26" spans="1:3">
      <c r="A26" s="4" t="s">
        <v>1441</v>
      </c>
      <c r="B26" s="6" t="n">
        <v>89000000</v>
      </c>
    </row>
    <row r="27" spans="1:3">
      <c r="A27" s="4" t="s">
        <v>1445</v>
      </c>
    </row>
    <row r="28" spans="1:3">
      <c r="A28" s="3" t="s">
        <v>1446</v>
      </c>
    </row>
    <row r="29" spans="1:3">
      <c r="A29" s="4" t="s">
        <v>1110</v>
      </c>
      <c r="B29" s="4" t="s">
        <v>1447</v>
      </c>
    </row>
    <row r="30" spans="1:3">
      <c r="A30" s="4" t="s">
        <v>1112</v>
      </c>
      <c r="B30" s="17" t="n">
        <v>2024</v>
      </c>
    </row>
    <row r="31" spans="1:3">
      <c r="A31" s="4" t="s">
        <v>1439</v>
      </c>
      <c r="B31" s="4" t="s">
        <v>1440</v>
      </c>
    </row>
    <row r="32" spans="1:3">
      <c r="A32" s="4" t="s">
        <v>1441</v>
      </c>
      <c r="B32" s="6" t="n">
        <v>35000000</v>
      </c>
      <c r="C32" s="4" t="s">
        <v>37</v>
      </c>
    </row>
    <row r="33" spans="1:3">
      <c r="A33" s="4" t="s">
        <v>1448</v>
      </c>
      <c r="B33" s="6" t="n">
        <v>0</v>
      </c>
    </row>
    <row r="34" spans="1:3">
      <c r="A34" s="4" t="s">
        <v>1107</v>
      </c>
      <c r="B34" s="4" t="s">
        <v>1449</v>
      </c>
    </row>
    <row r="35" spans="1:3">
      <c r="A35" s="4" t="s">
        <v>1450</v>
      </c>
      <c r="B35" s="4" t="s">
        <v>1451</v>
      </c>
    </row>
    <row r="36" spans="1:3">
      <c r="A36" s="4" t="s">
        <v>1452</v>
      </c>
      <c r="B36" s="4" t="s">
        <v>1453</v>
      </c>
    </row>
    <row r="37" spans="1:3">
      <c r="A37" s="4" t="s">
        <v>1454</v>
      </c>
    </row>
    <row r="38" spans="1:3">
      <c r="A38" s="3" t="s">
        <v>1446</v>
      </c>
    </row>
    <row r="39" spans="1:3">
      <c r="A39" s="4" t="s">
        <v>1110</v>
      </c>
      <c r="B39" s="4" t="s">
        <v>1455</v>
      </c>
    </row>
    <row r="40" spans="1:3">
      <c r="A40" s="4" t="s">
        <v>1112</v>
      </c>
      <c r="B40" s="18" t="n">
        <v>2023</v>
      </c>
    </row>
    <row r="41" spans="1:3">
      <c r="A41" s="4" t="s">
        <v>1439</v>
      </c>
      <c r="B41" s="4" t="s">
        <v>1440</v>
      </c>
    </row>
    <row r="42" spans="1:3">
      <c r="A42" s="4" t="s">
        <v>1441</v>
      </c>
      <c r="B42" s="6" t="n">
        <v>33000000</v>
      </c>
      <c r="C42" s="4" t="s">
        <v>37</v>
      </c>
    </row>
    <row r="43" spans="1:3">
      <c r="A43" s="4" t="s">
        <v>1448</v>
      </c>
      <c r="B43" s="6" t="n">
        <v>0</v>
      </c>
    </row>
    <row r="44" spans="1:3">
      <c r="A44" s="4" t="s">
        <v>1107</v>
      </c>
      <c r="B44" s="4" t="s">
        <v>1456</v>
      </c>
    </row>
    <row r="45" spans="1:3">
      <c r="A45" s="4" t="s">
        <v>1450</v>
      </c>
      <c r="B45" s="4" t="s">
        <v>1451</v>
      </c>
    </row>
    <row r="46" spans="1:3">
      <c r="A46" s="4" t="s">
        <v>1452</v>
      </c>
      <c r="B46" s="4" t="s">
        <v>1457</v>
      </c>
    </row>
    <row r="47" spans="1:3">
      <c r="A47" s="4" t="s">
        <v>1458</v>
      </c>
    </row>
    <row r="48" spans="1:3">
      <c r="A48" s="3" t="s">
        <v>1446</v>
      </c>
    </row>
    <row r="49" spans="1:3">
      <c r="A49" s="4" t="s">
        <v>1110</v>
      </c>
      <c r="B49" s="4" t="s">
        <v>1459</v>
      </c>
    </row>
    <row r="50" spans="1:3">
      <c r="A50" s="4" t="s">
        <v>1112</v>
      </c>
      <c r="B50" s="17" t="n">
        <v>2023</v>
      </c>
    </row>
    <row r="51" spans="1:3">
      <c r="A51" s="4" t="s">
        <v>1439</v>
      </c>
      <c r="B51" s="4" t="s">
        <v>1440</v>
      </c>
    </row>
    <row r="52" spans="1:3">
      <c r="A52" s="4" t="s">
        <v>1441</v>
      </c>
      <c r="B52" s="6" t="n">
        <v>49000000</v>
      </c>
      <c r="C52" s="4" t="s">
        <v>37</v>
      </c>
    </row>
    <row r="53" spans="1:3">
      <c r="A53" s="4" t="s">
        <v>1448</v>
      </c>
      <c r="B53" s="6" t="n">
        <v>0</v>
      </c>
    </row>
    <row r="54" spans="1:3">
      <c r="A54" s="4" t="s">
        <v>1107</v>
      </c>
      <c r="B54" s="4" t="s">
        <v>1460</v>
      </c>
    </row>
    <row r="55" spans="1:3">
      <c r="A55" s="4" t="s">
        <v>1450</v>
      </c>
      <c r="B55" s="4" t="s">
        <v>1461</v>
      </c>
    </row>
    <row r="56" spans="1:3">
      <c r="A56" s="4" t="s">
        <v>1452</v>
      </c>
      <c r="B56" s="4" t="s">
        <v>1462</v>
      </c>
    </row>
    <row r="57" spans="1:3">
      <c r="A57" s="4" t="s">
        <v>1463</v>
      </c>
    </row>
    <row r="58" spans="1:3">
      <c r="A58" s="3" t="s">
        <v>1446</v>
      </c>
    </row>
    <row r="59" spans="1:3">
      <c r="A59" s="4" t="s">
        <v>1110</v>
      </c>
      <c r="B59" s="4" t="s">
        <v>1464</v>
      </c>
    </row>
    <row r="60" spans="1:3">
      <c r="A60" s="4" t="s">
        <v>1112</v>
      </c>
      <c r="B60" s="19" t="n">
        <v>2026</v>
      </c>
    </row>
    <row r="61" spans="1:3">
      <c r="A61" s="4" t="s">
        <v>1439</v>
      </c>
      <c r="B61" s="4" t="s">
        <v>1440</v>
      </c>
    </row>
    <row r="62" spans="1:3">
      <c r="A62" s="4" t="s">
        <v>1441</v>
      </c>
      <c r="B62" s="6" t="n">
        <v>50000000</v>
      </c>
      <c r="C62" s="4" t="s">
        <v>37</v>
      </c>
    </row>
    <row r="63" spans="1:3">
      <c r="A63" s="4" t="s">
        <v>1448</v>
      </c>
      <c r="B63" s="6" t="n">
        <v>0</v>
      </c>
    </row>
    <row r="64" spans="1:3">
      <c r="A64" s="4" t="s">
        <v>1107</v>
      </c>
      <c r="B64" s="4" t="s">
        <v>1465</v>
      </c>
    </row>
    <row r="65" spans="1:3">
      <c r="A65" s="4" t="s">
        <v>1450</v>
      </c>
      <c r="B65" s="4" t="s">
        <v>1461</v>
      </c>
    </row>
    <row r="66" spans="1:3">
      <c r="A66" s="4" t="s">
        <v>1452</v>
      </c>
      <c r="B66" s="4" t="s">
        <v>1466</v>
      </c>
    </row>
    <row r="67" spans="1:3">
      <c r="A67" s="4" t="s">
        <v>1467</v>
      </c>
    </row>
    <row r="68" spans="1:3">
      <c r="A68" s="3" t="s">
        <v>1446</v>
      </c>
    </row>
    <row r="69" spans="1:3">
      <c r="A69" s="4" t="s">
        <v>1110</v>
      </c>
      <c r="B69" s="4" t="s">
        <v>1131</v>
      </c>
    </row>
    <row r="70" spans="1:3">
      <c r="A70" s="4" t="s">
        <v>1112</v>
      </c>
      <c r="B70" s="20" t="n">
        <v>2020</v>
      </c>
    </row>
    <row r="71" spans="1:3">
      <c r="A71" s="4" t="s">
        <v>1439</v>
      </c>
      <c r="B71" s="4" t="s">
        <v>1440</v>
      </c>
    </row>
    <row r="72" spans="1:3">
      <c r="A72" s="4" t="s">
        <v>1441</v>
      </c>
      <c r="B72" s="6" t="n">
        <v>750000000</v>
      </c>
      <c r="C72" s="4" t="s">
        <v>37</v>
      </c>
    </row>
    <row r="73" spans="1:3">
      <c r="A73" s="4" t="s">
        <v>1448</v>
      </c>
      <c r="B73" s="6" t="n">
        <v>5000000</v>
      </c>
    </row>
    <row r="74" spans="1:3">
      <c r="A74" s="4" t="s">
        <v>1107</v>
      </c>
      <c r="B74" s="4" t="s">
        <v>1468</v>
      </c>
    </row>
    <row r="75" spans="1:3">
      <c r="A75" s="4" t="s">
        <v>1450</v>
      </c>
      <c r="B75" s="4" t="s">
        <v>1461</v>
      </c>
    </row>
    <row r="76" spans="1:3">
      <c r="A76" s="4" t="s">
        <v>1452</v>
      </c>
      <c r="B76" s="4" t="s">
        <v>1469</v>
      </c>
    </row>
    <row r="77" spans="1:3">
      <c r="A77" s="4" t="s">
        <v>1470</v>
      </c>
    </row>
    <row r="78" spans="1:3">
      <c r="A78" s="3" t="s">
        <v>1446</v>
      </c>
    </row>
    <row r="79" spans="1:3">
      <c r="A79" s="4" t="s">
        <v>1110</v>
      </c>
      <c r="B79" s="4" t="s">
        <v>1471</v>
      </c>
    </row>
    <row r="80" spans="1:3">
      <c r="A80" s="4" t="s">
        <v>1112</v>
      </c>
      <c r="B80" s="16" t="n">
        <v>2019</v>
      </c>
    </row>
    <row r="81" spans="1:3">
      <c r="A81" s="4" t="s">
        <v>1439</v>
      </c>
      <c r="B81" s="4" t="s">
        <v>1440</v>
      </c>
    </row>
    <row r="82" spans="1:3">
      <c r="A82" s="4" t="s">
        <v>1472</v>
      </c>
      <c r="B82" s="6" t="n">
        <v>235000000</v>
      </c>
    </row>
    <row r="83" spans="1:3">
      <c r="A83" s="4" t="s">
        <v>1448</v>
      </c>
      <c r="B83" s="6" t="n">
        <v>0</v>
      </c>
    </row>
    <row r="84" spans="1:3">
      <c r="A84" s="4" t="s">
        <v>1107</v>
      </c>
      <c r="B84" s="4" t="s">
        <v>1473</v>
      </c>
    </row>
    <row r="85" spans="1:3">
      <c r="A85" s="4" t="s">
        <v>1450</v>
      </c>
      <c r="B85" s="4" t="s">
        <v>1451</v>
      </c>
    </row>
    <row r="86" spans="1:3">
      <c r="A86" s="4" t="s">
        <v>1452</v>
      </c>
      <c r="B86" s="4" t="s">
        <v>1474</v>
      </c>
    </row>
    <row r="87" spans="1:3">
      <c r="A87" s="4" t="s">
        <v>1475</v>
      </c>
    </row>
    <row r="88" spans="1:3">
      <c r="A88" s="3" t="s">
        <v>1446</v>
      </c>
    </row>
    <row r="89" spans="1:3">
      <c r="A89" s="4" t="s">
        <v>1110</v>
      </c>
      <c r="B89" s="4" t="s">
        <v>1476</v>
      </c>
    </row>
    <row r="90" spans="1:3">
      <c r="A90" s="4" t="s">
        <v>1112</v>
      </c>
      <c r="B90" s="17" t="n">
        <v>2022</v>
      </c>
    </row>
    <row r="91" spans="1:3">
      <c r="A91" s="4" t="s">
        <v>1439</v>
      </c>
      <c r="B91" s="4" t="s">
        <v>1440</v>
      </c>
    </row>
    <row r="92" spans="1:3">
      <c r="A92" s="4" t="s">
        <v>1472</v>
      </c>
      <c r="B92" s="6" t="n">
        <v>14000000</v>
      </c>
      <c r="C92" s="4" t="s">
        <v>37</v>
      </c>
    </row>
    <row r="93" spans="1:3">
      <c r="A93" s="4" t="s">
        <v>1448</v>
      </c>
      <c r="B93" s="6" t="n">
        <v>0</v>
      </c>
    </row>
    <row r="94" spans="1:3">
      <c r="A94" s="4" t="s">
        <v>1107</v>
      </c>
      <c r="B94" s="4" t="s">
        <v>1477</v>
      </c>
    </row>
    <row r="95" spans="1:3">
      <c r="A95" s="4" t="s">
        <v>1450</v>
      </c>
      <c r="B95" s="4" t="s">
        <v>1461</v>
      </c>
    </row>
    <row r="96" spans="1:3">
      <c r="A96" s="4" t="s">
        <v>1452</v>
      </c>
      <c r="B96" s="4" t="s">
        <v>1478</v>
      </c>
    </row>
    <row r="97" spans="1:3">
      <c r="A97" s="4" t="s">
        <v>1479</v>
      </c>
    </row>
    <row r="98" spans="1:3">
      <c r="A98" s="3" t="s">
        <v>1446</v>
      </c>
    </row>
    <row r="99" spans="1:3">
      <c r="A99" s="4" t="s">
        <v>1110</v>
      </c>
      <c r="B99" s="4" t="s">
        <v>1480</v>
      </c>
    </row>
    <row r="100" spans="1:3">
      <c r="A100" s="4" t="s">
        <v>1112</v>
      </c>
      <c r="B100" s="21" t="n">
        <v>2021</v>
      </c>
    </row>
    <row r="101" spans="1:3">
      <c r="A101" s="4" t="s">
        <v>1439</v>
      </c>
      <c r="B101" s="4" t="s">
        <v>1440</v>
      </c>
    </row>
    <row r="102" spans="1:3">
      <c r="A102" s="4" t="s">
        <v>1472</v>
      </c>
      <c r="B102" s="6" t="n">
        <v>50000000</v>
      </c>
      <c r="C102" s="4" t="s">
        <v>37</v>
      </c>
    </row>
    <row r="103" spans="1:3">
      <c r="A103" s="4" t="s">
        <v>1448</v>
      </c>
      <c r="B103" s="6" t="n">
        <v>0</v>
      </c>
    </row>
    <row r="104" spans="1:3">
      <c r="A104" s="4" t="s">
        <v>1107</v>
      </c>
      <c r="B104" s="4" t="s">
        <v>1481</v>
      </c>
    </row>
    <row r="105" spans="1:3">
      <c r="A105" s="4" t="s">
        <v>1450</v>
      </c>
      <c r="B105" s="4" t="s">
        <v>1461</v>
      </c>
    </row>
    <row r="106" spans="1:3">
      <c r="A106" s="4" t="s">
        <v>1452</v>
      </c>
      <c r="B106" s="4" t="s">
        <v>1482</v>
      </c>
    </row>
    <row r="107" spans="1:3">
      <c r="A107" s="4" t="s">
        <v>1483</v>
      </c>
    </row>
    <row r="108" spans="1:3">
      <c r="A108" s="3" t="s">
        <v>1446</v>
      </c>
    </row>
    <row r="109" spans="1:3">
      <c r="A109" s="4" t="s">
        <v>1110</v>
      </c>
      <c r="B109" s="4" t="s">
        <v>1480</v>
      </c>
    </row>
    <row r="110" spans="1:3">
      <c r="A110" s="4" t="s">
        <v>1112</v>
      </c>
      <c r="B110" s="21" t="n">
        <v>2021</v>
      </c>
    </row>
    <row r="111" spans="1:3">
      <c r="A111" s="4" t="s">
        <v>1439</v>
      </c>
      <c r="B111" s="4" t="s">
        <v>1440</v>
      </c>
    </row>
    <row r="112" spans="1:3">
      <c r="A112" s="4" t="s">
        <v>1472</v>
      </c>
      <c r="B112" s="6" t="n">
        <v>20000000</v>
      </c>
      <c r="C112" s="4" t="s">
        <v>37</v>
      </c>
    </row>
    <row r="113" spans="1:3">
      <c r="A113" s="4" t="s">
        <v>1448</v>
      </c>
      <c r="B113" s="6" t="n">
        <v>0</v>
      </c>
    </row>
    <row r="114" spans="1:3">
      <c r="A114" s="4" t="s">
        <v>1107</v>
      </c>
      <c r="B114" s="4" t="s">
        <v>1484</v>
      </c>
    </row>
    <row r="115" spans="1:3">
      <c r="A115" s="4" t="s">
        <v>1450</v>
      </c>
      <c r="B115" s="4" t="s">
        <v>1461</v>
      </c>
    </row>
    <row r="116" spans="1:3">
      <c r="A116" s="4" t="s">
        <v>1452</v>
      </c>
      <c r="B116" s="4" t="s">
        <v>1485</v>
      </c>
    </row>
    <row r="117" spans="1:3">
      <c r="A117" s="4" t="s">
        <v>1486</v>
      </c>
    </row>
    <row r="118" spans="1:3">
      <c r="A118" s="3" t="s">
        <v>1446</v>
      </c>
    </row>
    <row r="119" spans="1:3">
      <c r="A119" s="4" t="s">
        <v>1110</v>
      </c>
      <c r="B119" s="4" t="s">
        <v>1111</v>
      </c>
    </row>
    <row r="120" spans="1:3">
      <c r="A120" s="4" t="s">
        <v>1112</v>
      </c>
      <c r="B120" s="16" t="n">
        <v>2035</v>
      </c>
    </row>
    <row r="121" spans="1:3">
      <c r="A121" s="4" t="s">
        <v>1439</v>
      </c>
      <c r="B121" s="4" t="s">
        <v>1440</v>
      </c>
    </row>
    <row r="122" spans="1:3">
      <c r="A122" s="4" t="s">
        <v>1472</v>
      </c>
      <c r="B122" s="6" t="n">
        <v>236000000</v>
      </c>
    </row>
    <row r="123" spans="1:3">
      <c r="A123" s="4" t="s">
        <v>1448</v>
      </c>
      <c r="B123" s="6" t="n">
        <v>236000000</v>
      </c>
    </row>
    <row r="124" spans="1:3">
      <c r="A124" s="4" t="s">
        <v>1107</v>
      </c>
      <c r="B124" s="4" t="s">
        <v>1487</v>
      </c>
    </row>
    <row r="125" spans="1:3">
      <c r="A125" s="4" t="s">
        <v>1450</v>
      </c>
      <c r="B125" s="4" t="s">
        <v>1451</v>
      </c>
    </row>
    <row r="126" spans="1:3">
      <c r="A126" s="4" t="s">
        <v>1452</v>
      </c>
      <c r="B126" s="4" t="s">
        <v>1488</v>
      </c>
    </row>
    <row r="127" spans="1:3">
      <c r="A127" s="4" t="s">
        <v>1489</v>
      </c>
    </row>
    <row r="128" spans="1:3">
      <c r="A128" s="3" t="s">
        <v>1446</v>
      </c>
    </row>
    <row r="129" spans="1:3">
      <c r="A129" s="4" t="s">
        <v>1110</v>
      </c>
      <c r="B129" s="4" t="s">
        <v>1111</v>
      </c>
    </row>
    <row r="130" spans="1:3">
      <c r="A130" s="4" t="s">
        <v>1112</v>
      </c>
      <c r="B130" s="16" t="n">
        <v>2035</v>
      </c>
    </row>
    <row r="131" spans="1:3">
      <c r="A131" s="4" t="s">
        <v>1439</v>
      </c>
      <c r="B131" s="4" t="s">
        <v>1440</v>
      </c>
    </row>
    <row r="132" spans="1:3">
      <c r="A132" s="4" t="s">
        <v>1472</v>
      </c>
      <c r="B132" s="6" t="n">
        <v>65000000</v>
      </c>
    </row>
    <row r="133" spans="1:3">
      <c r="A133" s="4" t="s">
        <v>1448</v>
      </c>
      <c r="B133" s="6" t="n">
        <v>65000000</v>
      </c>
    </row>
    <row r="134" spans="1:3">
      <c r="A134" s="4" t="s">
        <v>1107</v>
      </c>
      <c r="B134" s="4" t="s">
        <v>1490</v>
      </c>
    </row>
    <row r="135" spans="1:3">
      <c r="A135" s="4" t="s">
        <v>1450</v>
      </c>
      <c r="B135" s="4" t="s">
        <v>1451</v>
      </c>
    </row>
    <row r="136" spans="1:3">
      <c r="A136" s="4" t="s">
        <v>1452</v>
      </c>
      <c r="B136" s="4" t="s">
        <v>1491</v>
      </c>
    </row>
    <row r="137" spans="1:3"/>
    <row r="138" spans="1:3">
      <c r="A138" s="4" t="s">
        <v>37</v>
      </c>
      <c r="B138" s="4" t="s">
        <v>1492</v>
      </c>
    </row>
  </sheetData>
  <mergeCells count="5">
    <mergeCell ref="A1:A2"/>
    <mergeCell ref="B1:C1"/>
    <mergeCell ref="B2:C2"/>
    <mergeCell ref="A137:C137"/>
    <mergeCell ref="B138:C1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93</v>
      </c>
      <c r="B1" s="2" t="s">
        <v>73</v>
      </c>
      <c r="C1" s="2" t="s">
        <v>74</v>
      </c>
    </row>
    <row r="2" spans="1:3">
      <c r="A2" s="4" t="s">
        <v>1494</v>
      </c>
    </row>
    <row r="3" spans="1:3">
      <c r="A3" s="3" t="s">
        <v>1495</v>
      </c>
    </row>
    <row r="4" spans="1:3">
      <c r="A4" s="4" t="s">
        <v>1496</v>
      </c>
      <c r="B4" s="6" t="n">
        <v>112</v>
      </c>
      <c r="C4" s="6" t="n">
        <v>113</v>
      </c>
    </row>
    <row r="5" spans="1:3">
      <c r="A5" s="4" t="s">
        <v>1497</v>
      </c>
      <c r="B5" s="5" t="n">
        <v>112</v>
      </c>
      <c r="C5" s="5" t="n">
        <v>113</v>
      </c>
    </row>
    <row r="6" spans="1:3">
      <c r="A6" s="4" t="s">
        <v>1498</v>
      </c>
    </row>
    <row r="7" spans="1:3">
      <c r="A7" s="3" t="s">
        <v>1495</v>
      </c>
    </row>
    <row r="8" spans="1:3">
      <c r="A8" s="4" t="s">
        <v>1499</v>
      </c>
      <c r="B8" s="5" t="n">
        <v>7</v>
      </c>
      <c r="C8" s="5" t="n">
        <v>9</v>
      </c>
    </row>
    <row r="9" spans="1:3">
      <c r="A9" s="4" t="s">
        <v>1500</v>
      </c>
      <c r="B9" s="5" t="n">
        <v>4</v>
      </c>
      <c r="C9" s="5" t="n">
        <v>7</v>
      </c>
    </row>
    <row r="10" spans="1:3">
      <c r="A10" s="4" t="s">
        <v>1501</v>
      </c>
      <c r="B10" s="5" t="n">
        <v>3</v>
      </c>
      <c r="C10" s="5" t="n">
        <v>2</v>
      </c>
    </row>
    <row r="11" spans="1:3">
      <c r="A11" s="4" t="s">
        <v>1496</v>
      </c>
      <c r="B11" s="5" t="n">
        <v>1</v>
      </c>
      <c r="C11" s="5" t="n">
        <v>2</v>
      </c>
    </row>
    <row r="12" spans="1:3">
      <c r="A12" s="4" t="s">
        <v>1502</v>
      </c>
      <c r="B12" s="6" t="n">
        <v>1</v>
      </c>
      <c r="C12"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03</v>
      </c>
      <c r="B1" s="2" t="s">
        <v>1504</v>
      </c>
      <c r="C1" s="2" t="s">
        <v>1038</v>
      </c>
      <c r="D1" s="2" t="s">
        <v>1505</v>
      </c>
    </row>
    <row r="2" spans="1:4">
      <c r="A2" s="3" t="s">
        <v>1506</v>
      </c>
    </row>
    <row r="3" spans="1:4">
      <c r="A3" s="4" t="s">
        <v>1507</v>
      </c>
      <c r="D3" s="6" t="n">
        <v>2029</v>
      </c>
    </row>
    <row r="4" spans="1:4">
      <c r="A4" s="4" t="s">
        <v>1508</v>
      </c>
      <c r="C4" s="6" t="n">
        <v>165</v>
      </c>
    </row>
    <row r="5" spans="1:4">
      <c r="A5" s="4" t="s">
        <v>1509</v>
      </c>
      <c r="B5" s="6" t="n">
        <v>2029</v>
      </c>
    </row>
    <row r="6" spans="1:4">
      <c r="A6" s="4" t="s">
        <v>1510</v>
      </c>
      <c r="B6" s="6" t="n">
        <v>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1</v>
      </c>
      <c r="C1" s="2" t="s">
        <v>73</v>
      </c>
      <c r="D1" s="2" t="s">
        <v>74</v>
      </c>
    </row>
    <row r="2" spans="1:4">
      <c r="A2" s="3" t="s">
        <v>1512</v>
      </c>
    </row>
    <row r="3" spans="1:4">
      <c r="A3" s="4" t="s">
        <v>1513</v>
      </c>
      <c r="B3" s="4" t="s">
        <v>37</v>
      </c>
      <c r="C3" s="6" t="n">
        <v>7</v>
      </c>
      <c r="D3" s="6" t="n">
        <v>8</v>
      </c>
    </row>
    <row r="4" spans="1:4">
      <c r="A4" s="4" t="s">
        <v>1514</v>
      </c>
      <c r="C4" s="5" t="n">
        <v>303</v>
      </c>
      <c r="D4" s="5" t="n">
        <v>238</v>
      </c>
    </row>
    <row r="5" spans="1:4">
      <c r="A5" s="4" t="s">
        <v>1515</v>
      </c>
      <c r="C5" s="5" t="n">
        <v>2828</v>
      </c>
      <c r="D5" s="5" t="n">
        <v>2852</v>
      </c>
    </row>
    <row r="6" spans="1:4">
      <c r="A6" s="4" t="s">
        <v>702</v>
      </c>
      <c r="C6" s="5" t="n">
        <v>3138</v>
      </c>
      <c r="D6" s="5" t="n">
        <v>3098</v>
      </c>
    </row>
    <row r="7" spans="1:4">
      <c r="A7" s="3" t="s">
        <v>1516</v>
      </c>
    </row>
    <row r="8" spans="1:4">
      <c r="A8" s="4" t="s">
        <v>1517</v>
      </c>
      <c r="C8" s="5" t="n">
        <v>6474</v>
      </c>
      <c r="D8" s="5" t="n">
        <v>5613</v>
      </c>
    </row>
    <row r="9" spans="1:4">
      <c r="A9" s="3" t="s">
        <v>1518</v>
      </c>
    </row>
    <row r="10" spans="1:4">
      <c r="A10" s="4" t="s">
        <v>1519</v>
      </c>
      <c r="C10" s="6" t="n">
        <v>76</v>
      </c>
      <c r="D10" s="6" t="n">
        <v>91</v>
      </c>
    </row>
    <row r="11" spans="1:4"/>
    <row r="12" spans="1:4">
      <c r="A12" s="4" t="s">
        <v>37</v>
      </c>
      <c r="B12" s="4" t="s">
        <v>1520</v>
      </c>
    </row>
  </sheetData>
  <mergeCells count="3">
    <mergeCell ref="A1:B1"/>
    <mergeCell ref="A11:C11"/>
    <mergeCell ref="B12:C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73</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1521</v>
      </c>
      <c r="B1" s="2" t="s">
        <v>1</v>
      </c>
    </row>
    <row r="2" spans="1:5">
      <c r="B2" s="2" t="s">
        <v>27</v>
      </c>
      <c r="C2" s="2" t="s">
        <v>28</v>
      </c>
      <c r="D2" s="2" t="s">
        <v>29</v>
      </c>
      <c r="E2" s="2" t="s">
        <v>221</v>
      </c>
    </row>
    <row r="3" spans="1:5">
      <c r="A3" s="3" t="s">
        <v>1522</v>
      </c>
    </row>
    <row r="4" spans="1:5">
      <c r="A4" s="4" t="s">
        <v>1523</v>
      </c>
      <c r="B4" s="6" t="n">
        <v>19</v>
      </c>
      <c r="D4" s="6" t="n">
        <v>15</v>
      </c>
      <c r="E4" s="6" t="n">
        <v>22</v>
      </c>
    </row>
    <row r="5" spans="1:5">
      <c r="A5" s="4" t="s">
        <v>1524</v>
      </c>
      <c r="B5" s="5" t="n">
        <v>8</v>
      </c>
      <c r="D5" s="5" t="n">
        <v>8</v>
      </c>
      <c r="E5" s="5" t="n">
        <v>9</v>
      </c>
    </row>
    <row r="6" spans="1:5">
      <c r="A6" s="4" t="s">
        <v>1525</v>
      </c>
      <c r="B6" s="5" t="n">
        <v>110</v>
      </c>
      <c r="D6" s="5" t="n">
        <v>110</v>
      </c>
      <c r="E6" s="5" t="n">
        <v>111</v>
      </c>
    </row>
    <row r="7" spans="1:5">
      <c r="A7" s="4" t="s">
        <v>1526</v>
      </c>
      <c r="B7" s="5" t="n">
        <v>107</v>
      </c>
      <c r="D7" s="5" t="n">
        <v>80</v>
      </c>
      <c r="E7" s="5" t="n">
        <v>82</v>
      </c>
    </row>
    <row r="8" spans="1:5">
      <c r="A8" s="4" t="s">
        <v>1527</v>
      </c>
      <c r="B8" s="5" t="n">
        <v>8</v>
      </c>
      <c r="D8" s="5" t="n">
        <v>10</v>
      </c>
      <c r="E8" s="5" t="n">
        <v>12</v>
      </c>
    </row>
    <row r="9" spans="1:5">
      <c r="A9" s="4" t="s">
        <v>702</v>
      </c>
      <c r="B9" s="6" t="n">
        <v>252</v>
      </c>
      <c r="C9" s="7" t="n">
        <v>304</v>
      </c>
      <c r="D9" s="6" t="n">
        <v>223</v>
      </c>
      <c r="E9" s="6" t="n">
        <v>23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1528</v>
      </c>
      <c r="B1" s="2" t="s">
        <v>1</v>
      </c>
    </row>
    <row r="2" spans="1:2">
      <c r="B2" s="2" t="s">
        <v>27</v>
      </c>
    </row>
    <row r="3" spans="1:2">
      <c r="A3" s="3" t="s">
        <v>1529</v>
      </c>
    </row>
    <row r="4" spans="1:2">
      <c r="A4" s="4" t="s">
        <v>1530</v>
      </c>
      <c r="B4" s="6" t="n">
        <v>3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1</v>
      </c>
      <c r="B1" s="2" t="s">
        <v>1</v>
      </c>
    </row>
    <row r="2" spans="1:5">
      <c r="B2" s="2" t="s">
        <v>27</v>
      </c>
      <c r="C2" s="2" t="s">
        <v>28</v>
      </c>
      <c r="D2" s="2" t="s">
        <v>29</v>
      </c>
      <c r="E2" s="2" t="s">
        <v>221</v>
      </c>
    </row>
    <row r="3" spans="1:5">
      <c r="A3" s="3" t="s">
        <v>1532</v>
      </c>
    </row>
    <row r="4" spans="1:5">
      <c r="A4" s="4" t="s">
        <v>1533</v>
      </c>
      <c r="B4" s="6" t="n">
        <v>-1</v>
      </c>
      <c r="D4" s="6" t="n">
        <v>242</v>
      </c>
      <c r="E4" s="6" t="n">
        <v>1</v>
      </c>
    </row>
    <row r="5" spans="1:5">
      <c r="A5" s="4" t="s">
        <v>1534</v>
      </c>
      <c r="B5" s="5" t="n">
        <v>5</v>
      </c>
      <c r="D5" s="5" t="n">
        <v>0</v>
      </c>
      <c r="E5" s="5" t="n">
        <v>1</v>
      </c>
    </row>
    <row r="6" spans="1:5">
      <c r="A6" s="4" t="s">
        <v>1535</v>
      </c>
      <c r="B6" s="5" t="n">
        <v>0</v>
      </c>
      <c r="D6" s="5" t="n">
        <v>31</v>
      </c>
      <c r="E6" s="5" t="n">
        <v>26</v>
      </c>
    </row>
    <row r="7" spans="1:5">
      <c r="A7" s="4" t="s">
        <v>91</v>
      </c>
      <c r="B7" s="5" t="n">
        <v>90</v>
      </c>
      <c r="D7" s="5" t="n">
        <v>77</v>
      </c>
      <c r="E7" s="5" t="n">
        <v>87</v>
      </c>
    </row>
    <row r="8" spans="1:5">
      <c r="A8" s="4" t="s">
        <v>702</v>
      </c>
      <c r="B8" s="6" t="n">
        <v>94</v>
      </c>
      <c r="C8" s="7" t="n">
        <v>113</v>
      </c>
      <c r="D8" s="5" t="n">
        <v>350</v>
      </c>
      <c r="E8" s="6" t="n">
        <v>115</v>
      </c>
    </row>
    <row r="9" spans="1:5">
      <c r="A9" s="4" t="s">
        <v>670</v>
      </c>
    </row>
    <row r="10" spans="1:5">
      <c r="A10" s="3" t="s">
        <v>1536</v>
      </c>
    </row>
    <row r="11" spans="1:5">
      <c r="A11" s="4" t="s">
        <v>662</v>
      </c>
      <c r="D11" s="5" t="n">
        <v>203</v>
      </c>
    </row>
    <row r="12" spans="1:5">
      <c r="A12" s="4" t="s">
        <v>1537</v>
      </c>
    </row>
    <row r="13" spans="1:5">
      <c r="A13" s="3" t="s">
        <v>1536</v>
      </c>
    </row>
    <row r="14" spans="1:5">
      <c r="A14" s="4" t="s">
        <v>662</v>
      </c>
      <c r="D14" s="6" t="n">
        <v>39</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538</v>
      </c>
      <c r="B1" s="2" t="s">
        <v>221</v>
      </c>
      <c r="C1" s="2" t="s">
        <v>27</v>
      </c>
      <c r="D1" s="2" t="s">
        <v>28</v>
      </c>
      <c r="E1" s="2" t="s">
        <v>29</v>
      </c>
      <c r="F1" s="2" t="s">
        <v>221</v>
      </c>
      <c r="G1" s="2" t="s">
        <v>1539</v>
      </c>
    </row>
    <row r="2" spans="1:7">
      <c r="A2" s="3" t="s">
        <v>1540</v>
      </c>
    </row>
    <row r="3" spans="1:7">
      <c r="A3" s="4" t="s">
        <v>1541</v>
      </c>
      <c r="C3" s="6" t="n">
        <v>0</v>
      </c>
      <c r="E3" s="6" t="n">
        <v>0</v>
      </c>
      <c r="F3" s="6" t="n">
        <v>0</v>
      </c>
    </row>
    <row r="4" spans="1:7">
      <c r="A4" s="4" t="s">
        <v>1542</v>
      </c>
      <c r="C4" s="5" t="n">
        <v>32</v>
      </c>
      <c r="E4" s="5" t="n">
        <v>22</v>
      </c>
      <c r="F4" s="5" t="n">
        <v>16</v>
      </c>
    </row>
    <row r="5" spans="1:7">
      <c r="A5" s="4" t="s">
        <v>1543</v>
      </c>
      <c r="C5" s="5" t="n">
        <v>0</v>
      </c>
      <c r="E5" s="5" t="n">
        <v>20</v>
      </c>
      <c r="F5" s="5" t="n">
        <v>20</v>
      </c>
    </row>
    <row r="6" spans="1:7">
      <c r="A6" s="4" t="s">
        <v>1544</v>
      </c>
      <c r="C6" s="5" t="n">
        <v>3</v>
      </c>
      <c r="E6" s="5" t="n">
        <v>3</v>
      </c>
      <c r="F6" s="5" t="n">
        <v>3</v>
      </c>
    </row>
    <row r="7" spans="1:7">
      <c r="A7" s="4" t="s">
        <v>1230</v>
      </c>
      <c r="C7" s="5" t="n">
        <v>30</v>
      </c>
      <c r="E7" s="5" t="n">
        <v>31</v>
      </c>
      <c r="F7" s="5" t="n">
        <v>32</v>
      </c>
    </row>
    <row r="8" spans="1:7">
      <c r="A8" s="4" t="s">
        <v>1545</v>
      </c>
      <c r="C8" s="5" t="n">
        <v>25</v>
      </c>
      <c r="E8" s="5" t="n">
        <v>25</v>
      </c>
      <c r="F8" s="5" t="n">
        <v>24</v>
      </c>
    </row>
    <row r="9" spans="1:7">
      <c r="A9" s="4" t="s">
        <v>1546</v>
      </c>
      <c r="C9" s="5" t="n">
        <v>20</v>
      </c>
      <c r="E9" s="5" t="n">
        <v>20</v>
      </c>
      <c r="F9" s="5" t="n">
        <v>17</v>
      </c>
    </row>
    <row r="10" spans="1:7">
      <c r="A10" s="4" t="s">
        <v>1547</v>
      </c>
      <c r="C10" s="5" t="n">
        <v>85</v>
      </c>
      <c r="E10" s="5" t="n">
        <v>70</v>
      </c>
      <c r="F10" s="5" t="n">
        <v>82</v>
      </c>
    </row>
    <row r="11" spans="1:7">
      <c r="A11" s="4" t="s">
        <v>1548</v>
      </c>
      <c r="C11" s="5" t="n">
        <v>10</v>
      </c>
      <c r="E11" s="5" t="n">
        <v>54</v>
      </c>
      <c r="F11" s="5" t="n">
        <v>197</v>
      </c>
    </row>
    <row r="12" spans="1:7">
      <c r="A12" s="4" t="s">
        <v>91</v>
      </c>
      <c r="C12" s="5" t="n">
        <v>166</v>
      </c>
      <c r="E12" s="5" t="n">
        <v>130</v>
      </c>
      <c r="F12" s="5" t="n">
        <v>172</v>
      </c>
    </row>
    <row r="13" spans="1:7">
      <c r="A13" s="4" t="s">
        <v>1549</v>
      </c>
      <c r="C13" s="5" t="n">
        <v>36</v>
      </c>
      <c r="E13" s="5" t="n">
        <v>60</v>
      </c>
      <c r="F13" s="5" t="n">
        <v>325</v>
      </c>
    </row>
    <row r="14" spans="1:7">
      <c r="A14" s="4" t="s">
        <v>702</v>
      </c>
      <c r="C14" s="6" t="n">
        <v>407</v>
      </c>
      <c r="D14" s="7" t="n">
        <v>491</v>
      </c>
      <c r="E14" s="5" t="n">
        <v>435</v>
      </c>
      <c r="F14" s="5" t="n">
        <v>888</v>
      </c>
    </row>
    <row r="15" spans="1:7">
      <c r="A15" s="3" t="s">
        <v>1550</v>
      </c>
    </row>
    <row r="16" spans="1:7">
      <c r="A16" s="4" t="s">
        <v>1551</v>
      </c>
      <c r="C16" s="5" t="n">
        <v>10250</v>
      </c>
      <c r="D16" s="5" t="n">
        <v>10250</v>
      </c>
      <c r="G16" s="5" t="n">
        <v>9950</v>
      </c>
    </row>
    <row r="17" spans="1:7">
      <c r="A17" s="4" t="s">
        <v>1552</v>
      </c>
      <c r="B17" s="6" t="n">
        <v>118</v>
      </c>
    </row>
    <row r="18" spans="1:7">
      <c r="A18" s="4" t="s">
        <v>1553</v>
      </c>
      <c r="C18" s="6" t="n">
        <v>8</v>
      </c>
      <c r="E18" s="6" t="n">
        <v>110</v>
      </c>
      <c r="F1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54</v>
      </c>
      <c r="B1" s="2" t="s">
        <v>1</v>
      </c>
    </row>
    <row r="2" spans="1:9">
      <c r="B2" s="2" t="s">
        <v>27</v>
      </c>
      <c r="C2" s="2" t="s">
        <v>28</v>
      </c>
      <c r="D2" s="2" t="s">
        <v>29</v>
      </c>
      <c r="E2" s="2" t="s">
        <v>221</v>
      </c>
      <c r="F2" s="2" t="s">
        <v>1555</v>
      </c>
      <c r="G2" s="2" t="s">
        <v>27</v>
      </c>
      <c r="H2" s="2" t="s">
        <v>29</v>
      </c>
      <c r="I2" s="2" t="s">
        <v>221</v>
      </c>
    </row>
    <row r="3" spans="1:9">
      <c r="A3" s="3" t="s">
        <v>1556</v>
      </c>
    </row>
    <row r="4" spans="1:9">
      <c r="A4" s="4" t="s">
        <v>1557</v>
      </c>
      <c r="B4" s="6" t="n">
        <v>-19</v>
      </c>
      <c r="D4" s="6" t="n">
        <v>-16</v>
      </c>
      <c r="E4" s="6" t="n">
        <v>-52</v>
      </c>
    </row>
    <row r="5" spans="1:9">
      <c r="A5" s="4" t="s">
        <v>1558</v>
      </c>
      <c r="B5" s="5" t="n">
        <v>-4</v>
      </c>
      <c r="D5" s="5" t="n">
        <v>-7</v>
      </c>
      <c r="E5" s="5" t="n">
        <v>-11</v>
      </c>
    </row>
    <row r="6" spans="1:9">
      <c r="A6" s="4" t="s">
        <v>1559</v>
      </c>
      <c r="B6" s="5" t="n">
        <v>43</v>
      </c>
      <c r="D6" s="5" t="n">
        <v>43</v>
      </c>
      <c r="E6" s="5" t="n">
        <v>33</v>
      </c>
    </row>
    <row r="7" spans="1:9">
      <c r="A7" s="4" t="s">
        <v>1560</v>
      </c>
      <c r="B7" s="5" t="n">
        <v>-1</v>
      </c>
      <c r="D7" s="5" t="n">
        <v>1</v>
      </c>
      <c r="E7" s="5" t="n">
        <v>0</v>
      </c>
    </row>
    <row r="8" spans="1:9">
      <c r="A8" s="4" t="s">
        <v>1561</v>
      </c>
      <c r="B8" s="5" t="n">
        <v>19</v>
      </c>
      <c r="C8" s="7" t="n">
        <v>23</v>
      </c>
      <c r="D8" s="5" t="n">
        <v>21</v>
      </c>
      <c r="E8" s="5" t="n">
        <v>-30</v>
      </c>
    </row>
    <row r="9" spans="1:9">
      <c r="A9" s="3" t="s">
        <v>1562</v>
      </c>
    </row>
    <row r="10" spans="1:9">
      <c r="A10" s="4" t="s">
        <v>1563</v>
      </c>
      <c r="B10" s="5" t="n">
        <v>-3</v>
      </c>
      <c r="D10" s="5" t="n">
        <v>-75</v>
      </c>
      <c r="E10" s="5" t="n">
        <v>-972</v>
      </c>
    </row>
    <row r="11" spans="1:9">
      <c r="A11" s="4" t="s">
        <v>1564</v>
      </c>
      <c r="B11" s="5" t="n">
        <v>69</v>
      </c>
      <c r="D11" s="5" t="n">
        <v>-285</v>
      </c>
      <c r="E11" s="5" t="n">
        <v>-6</v>
      </c>
    </row>
    <row r="12" spans="1:9">
      <c r="A12" s="4" t="s">
        <v>1565</v>
      </c>
      <c r="B12" s="5" t="n">
        <v>-42</v>
      </c>
      <c r="D12" s="5" t="n">
        <v>-85</v>
      </c>
      <c r="E12" s="5" t="n">
        <v>-151</v>
      </c>
    </row>
    <row r="13" spans="1:9">
      <c r="A13" s="4" t="s">
        <v>1566</v>
      </c>
      <c r="B13" s="5" t="n">
        <v>-9</v>
      </c>
      <c r="D13" s="5" t="n">
        <v>-10</v>
      </c>
      <c r="E13" s="5" t="n">
        <v>4</v>
      </c>
    </row>
    <row r="14" spans="1:9">
      <c r="A14" s="4" t="s">
        <v>1567</v>
      </c>
      <c r="B14" s="5" t="n">
        <v>22</v>
      </c>
      <c r="D14" s="5" t="n">
        <v>23</v>
      </c>
      <c r="E14" s="5" t="n">
        <v>125</v>
      </c>
    </row>
    <row r="15" spans="1:9">
      <c r="A15" s="4" t="s">
        <v>1568</v>
      </c>
      <c r="B15" s="5" t="n">
        <v>120</v>
      </c>
      <c r="D15" s="5" t="n">
        <v>0</v>
      </c>
      <c r="E15" s="5" t="n">
        <v>0</v>
      </c>
    </row>
    <row r="16" spans="1:9">
      <c r="A16" s="4" t="s">
        <v>1569</v>
      </c>
      <c r="B16" s="5" t="n">
        <v>0</v>
      </c>
      <c r="D16" s="5" t="n">
        <v>0</v>
      </c>
      <c r="E16" s="5" t="n">
        <v>-670</v>
      </c>
    </row>
    <row r="17" spans="1:9">
      <c r="A17" s="4" t="s">
        <v>1570</v>
      </c>
      <c r="B17" s="5" t="n">
        <v>-187</v>
      </c>
      <c r="D17" s="5" t="n">
        <v>422</v>
      </c>
      <c r="E17" s="5" t="n">
        <v>1094</v>
      </c>
    </row>
    <row r="18" spans="1:9">
      <c r="A18" s="4" t="s">
        <v>1571</v>
      </c>
      <c r="B18" s="5" t="n">
        <v>0</v>
      </c>
      <c r="D18" s="5" t="n">
        <v>-2</v>
      </c>
      <c r="E18" s="5" t="n">
        <v>18</v>
      </c>
    </row>
    <row r="19" spans="1:9">
      <c r="A19" s="4" t="s">
        <v>1572</v>
      </c>
      <c r="B19" s="5" t="n">
        <v>0</v>
      </c>
      <c r="D19" s="5" t="n">
        <v>0</v>
      </c>
      <c r="E19" s="5" t="n">
        <v>598</v>
      </c>
    </row>
    <row r="20" spans="1:9">
      <c r="A20" s="4" t="s">
        <v>1573</v>
      </c>
      <c r="B20" s="5" t="n">
        <v>0</v>
      </c>
      <c r="D20" s="5" t="n">
        <v>0</v>
      </c>
      <c r="E20" s="5" t="n">
        <v>27</v>
      </c>
    </row>
    <row r="21" spans="1:9">
      <c r="A21" s="4" t="s">
        <v>91</v>
      </c>
      <c r="B21" s="5" t="n">
        <v>11</v>
      </c>
      <c r="D21" s="5" t="n">
        <v>-9</v>
      </c>
      <c r="E21" s="5" t="n">
        <v>-37</v>
      </c>
    </row>
    <row r="22" spans="1:9">
      <c r="A22" s="4" t="s">
        <v>1574</v>
      </c>
      <c r="B22" s="5" t="n">
        <v>-19</v>
      </c>
      <c r="D22" s="5" t="n">
        <v>-21</v>
      </c>
      <c r="E22" s="5" t="n">
        <v>30</v>
      </c>
    </row>
    <row r="23" spans="1:9">
      <c r="A23" s="3" t="s">
        <v>1575</v>
      </c>
    </row>
    <row r="24" spans="1:9">
      <c r="A24" s="4" t="s">
        <v>1160</v>
      </c>
      <c r="G24" s="6" t="n">
        <v>3232</v>
      </c>
      <c r="H24" s="6" t="n">
        <v>3094</v>
      </c>
    </row>
    <row r="25" spans="1:9">
      <c r="A25" s="4" t="s">
        <v>1576</v>
      </c>
      <c r="G25" s="5" t="n">
        <v>274</v>
      </c>
      <c r="H25" s="5" t="n">
        <v>510</v>
      </c>
    </row>
    <row r="26" spans="1:9">
      <c r="A26" s="4" t="s">
        <v>1577</v>
      </c>
      <c r="G26" s="5" t="n">
        <v>54</v>
      </c>
      <c r="H26" s="5" t="n">
        <v>104</v>
      </c>
    </row>
    <row r="27" spans="1:9">
      <c r="A27" s="4" t="s">
        <v>1578</v>
      </c>
      <c r="G27" s="5" t="n">
        <v>126</v>
      </c>
      <c r="H27" s="5" t="n">
        <v>129</v>
      </c>
    </row>
    <row r="28" spans="1:9">
      <c r="A28" s="4" t="s">
        <v>1579</v>
      </c>
      <c r="G28" s="5" t="n">
        <v>0</v>
      </c>
      <c r="H28" s="5" t="n">
        <v>1</v>
      </c>
    </row>
    <row r="29" spans="1:9">
      <c r="A29" s="4" t="s">
        <v>1580</v>
      </c>
      <c r="G29" s="5" t="n">
        <v>1547</v>
      </c>
      <c r="H29" s="5" t="n">
        <v>1622</v>
      </c>
    </row>
    <row r="30" spans="1:9">
      <c r="A30" s="4" t="s">
        <v>91</v>
      </c>
      <c r="G30" s="5" t="n">
        <v>142</v>
      </c>
      <c r="H30" s="5" t="n">
        <v>155</v>
      </c>
    </row>
    <row r="31" spans="1:9">
      <c r="A31" s="4" t="s">
        <v>1581</v>
      </c>
      <c r="G31" s="5" t="n">
        <v>2202</v>
      </c>
      <c r="H31" s="5" t="n">
        <v>2294</v>
      </c>
    </row>
    <row r="32" spans="1:9">
      <c r="A32" s="4" t="s">
        <v>1582</v>
      </c>
      <c r="G32" s="5" t="n">
        <v>7577</v>
      </c>
      <c r="H32" s="5" t="n">
        <v>7909</v>
      </c>
    </row>
    <row r="33" spans="1:9">
      <c r="A33" s="4" t="s">
        <v>1583</v>
      </c>
      <c r="G33" s="5" t="n">
        <v>-13</v>
      </c>
      <c r="H33" s="5" t="n">
        <v>-21</v>
      </c>
    </row>
    <row r="34" spans="1:9">
      <c r="A34" s="4" t="s">
        <v>1584</v>
      </c>
      <c r="G34" s="5" t="n">
        <v>7564</v>
      </c>
      <c r="H34" s="5" t="n">
        <v>7888</v>
      </c>
    </row>
    <row r="35" spans="1:9">
      <c r="A35" s="4" t="s">
        <v>1570</v>
      </c>
      <c r="B35" s="5" t="n">
        <v>-7869</v>
      </c>
      <c r="D35" s="5" t="n">
        <v>-7869</v>
      </c>
      <c r="E35" s="5" t="n">
        <v>-6940</v>
      </c>
      <c r="G35" s="5" t="n">
        <v>-7546</v>
      </c>
      <c r="H35" s="5" t="n">
        <v>-7869</v>
      </c>
      <c r="I35" s="6" t="n">
        <v>-6940</v>
      </c>
    </row>
    <row r="36" spans="1:9">
      <c r="A36" s="4" t="s">
        <v>1585</v>
      </c>
      <c r="G36" s="5" t="n">
        <v>18</v>
      </c>
      <c r="H36" s="5" t="n">
        <v>19</v>
      </c>
    </row>
    <row r="37" spans="1:9">
      <c r="A37" s="3" t="s">
        <v>1586</v>
      </c>
    </row>
    <row r="38" spans="1:9">
      <c r="A38" s="4" t="s">
        <v>1160</v>
      </c>
      <c r="G38" s="5" t="n">
        <v>-4</v>
      </c>
      <c r="H38" s="5" t="n">
        <v>-4</v>
      </c>
    </row>
    <row r="39" spans="1:9">
      <c r="A39" s="4" t="s">
        <v>1578</v>
      </c>
      <c r="G39" s="5" t="n">
        <v>-1</v>
      </c>
      <c r="H39" s="5" t="n">
        <v>0</v>
      </c>
    </row>
    <row r="40" spans="1:9">
      <c r="A40" s="4" t="s">
        <v>1587</v>
      </c>
      <c r="G40" s="5" t="n">
        <v>-8</v>
      </c>
      <c r="H40" s="5" t="n">
        <v>-10</v>
      </c>
    </row>
    <row r="41" spans="1:9">
      <c r="A41" s="4" t="s">
        <v>1588</v>
      </c>
      <c r="G41" s="5" t="n">
        <v>-16</v>
      </c>
      <c r="H41" s="5" t="n">
        <v>-16</v>
      </c>
    </row>
    <row r="42" spans="1:9">
      <c r="A42" s="4" t="s">
        <v>91</v>
      </c>
      <c r="G42" s="5" t="n">
        <v>0</v>
      </c>
      <c r="H42" s="5" t="n">
        <v>-5</v>
      </c>
    </row>
    <row r="43" spans="1:9">
      <c r="A43" s="4" t="s">
        <v>1589</v>
      </c>
      <c r="G43" s="5" t="n">
        <v>-29</v>
      </c>
      <c r="H43" s="5" t="n">
        <v>-35</v>
      </c>
    </row>
    <row r="44" spans="1:9">
      <c r="A44" s="4" t="s">
        <v>1590</v>
      </c>
      <c r="G44" s="5" t="n">
        <v>13</v>
      </c>
      <c r="H44" s="5" t="n">
        <v>21</v>
      </c>
    </row>
    <row r="45" spans="1:9">
      <c r="A45" s="4" t="s">
        <v>1591</v>
      </c>
      <c r="G45" s="5" t="n">
        <v>-16</v>
      </c>
      <c r="H45" s="5" t="n">
        <v>-14</v>
      </c>
    </row>
    <row r="46" spans="1:9">
      <c r="A46" s="3" t="s">
        <v>1592</v>
      </c>
    </row>
    <row r="47" spans="1:9">
      <c r="A47" s="4" t="s">
        <v>1593</v>
      </c>
      <c r="B47" s="5" t="n">
        <v>7869</v>
      </c>
      <c r="D47" s="5" t="n">
        <v>6940</v>
      </c>
    </row>
    <row r="48" spans="1:9">
      <c r="A48" s="4" t="s">
        <v>1594</v>
      </c>
      <c r="B48" s="5" t="n">
        <v>187</v>
      </c>
      <c r="D48" s="5" t="n">
        <v>-422</v>
      </c>
      <c r="E48" s="5" t="n">
        <v>-1094</v>
      </c>
    </row>
    <row r="49" spans="1:9">
      <c r="A49" s="4" t="s">
        <v>1595</v>
      </c>
      <c r="B49" s="5" t="n">
        <v>-136</v>
      </c>
      <c r="D49" s="5" t="n">
        <v>507</v>
      </c>
    </row>
    <row r="50" spans="1:9">
      <c r="A50" s="4" t="s">
        <v>1596</v>
      </c>
      <c r="B50" s="5" t="n">
        <v>7546</v>
      </c>
      <c r="D50" s="5" t="n">
        <v>7869</v>
      </c>
      <c r="E50" s="5" t="n">
        <v>6940</v>
      </c>
    </row>
    <row r="51" spans="1:9">
      <c r="A51" s="3" t="s">
        <v>1597</v>
      </c>
    </row>
    <row r="52" spans="1:9">
      <c r="A52" s="4" t="s">
        <v>702</v>
      </c>
      <c r="G52" s="5" t="n">
        <v>5353</v>
      </c>
    </row>
    <row r="53" spans="1:9">
      <c r="A53" s="3" t="s">
        <v>1598</v>
      </c>
    </row>
    <row r="54" spans="1:9">
      <c r="A54" s="4" t="s">
        <v>1599</v>
      </c>
      <c r="B54" s="5" t="n">
        <v>2</v>
      </c>
      <c r="D54" s="5" t="n">
        <v>2</v>
      </c>
      <c r="E54" s="5" t="n">
        <v>2</v>
      </c>
    </row>
    <row r="55" spans="1:9">
      <c r="A55" s="4" t="s">
        <v>1600</v>
      </c>
      <c r="B55" s="5" t="n">
        <v>-2</v>
      </c>
      <c r="D55" s="5" t="n">
        <v>0</v>
      </c>
      <c r="E55" s="5" t="n">
        <v>0</v>
      </c>
    </row>
    <row r="56" spans="1:9">
      <c r="A56" s="4" t="s">
        <v>1601</v>
      </c>
      <c r="B56" s="6" t="n">
        <v>0</v>
      </c>
      <c r="D56" s="6" t="n">
        <v>2</v>
      </c>
      <c r="E56" s="6" t="n">
        <v>2</v>
      </c>
      <c r="F56" s="6" t="n">
        <v>2</v>
      </c>
    </row>
    <row r="57" spans="1:9">
      <c r="A57" s="3" t="s">
        <v>1602</v>
      </c>
    </row>
    <row r="58" spans="1:9">
      <c r="A58" s="4" t="s">
        <v>1603</v>
      </c>
      <c r="B58" s="4" t="s">
        <v>1604</v>
      </c>
      <c r="C58" s="4" t="s">
        <v>1604</v>
      </c>
      <c r="D58" s="4" t="s">
        <v>1604</v>
      </c>
      <c r="E58" s="4" t="s">
        <v>1604</v>
      </c>
    </row>
    <row r="59" spans="1:9">
      <c r="A59" s="4" t="s">
        <v>1605</v>
      </c>
      <c r="B59" s="4" t="s">
        <v>1606</v>
      </c>
      <c r="C59" s="4" t="s">
        <v>1606</v>
      </c>
      <c r="F59" s="4" t="s">
        <v>1607</v>
      </c>
    </row>
    <row r="60" spans="1:9">
      <c r="A60" s="4" t="s">
        <v>1608</v>
      </c>
      <c r="B60" s="6" t="n">
        <v>18</v>
      </c>
      <c r="D60" s="6" t="n">
        <v>19</v>
      </c>
    </row>
    <row r="61" spans="1:9">
      <c r="A61" s="4" t="s">
        <v>1609</v>
      </c>
      <c r="G61" s="5" t="n">
        <v>1547</v>
      </c>
      <c r="H61" s="5" t="n">
        <v>1622</v>
      </c>
    </row>
    <row r="62" spans="1:9">
      <c r="A62" s="4" t="s">
        <v>1610</v>
      </c>
      <c r="G62" s="5" t="n">
        <v>5353</v>
      </c>
    </row>
    <row r="63" spans="1:9">
      <c r="A63" s="4" t="s">
        <v>1611</v>
      </c>
      <c r="G63" s="5" t="n">
        <v>0</v>
      </c>
      <c r="H63" s="5" t="n">
        <v>0</v>
      </c>
      <c r="I63" s="5" t="n">
        <v>0</v>
      </c>
    </row>
    <row r="64" spans="1:9">
      <c r="A64" s="4" t="s">
        <v>1612</v>
      </c>
      <c r="G64" s="5" t="n">
        <v>0</v>
      </c>
      <c r="H64" s="6" t="n">
        <v>0</v>
      </c>
      <c r="I64" s="6" t="n">
        <v>670</v>
      </c>
    </row>
    <row r="65" spans="1:9">
      <c r="A65" s="3" t="s">
        <v>1613</v>
      </c>
    </row>
    <row r="66" spans="1:9">
      <c r="A66" s="4" t="s">
        <v>1614</v>
      </c>
      <c r="B66" s="5" t="n">
        <v>-82</v>
      </c>
      <c r="D66" s="5" t="n">
        <v>-340</v>
      </c>
      <c r="E66" s="6" t="n">
        <v>-3336</v>
      </c>
    </row>
    <row r="67" spans="1:9">
      <c r="A67" s="4" t="s">
        <v>1615</v>
      </c>
      <c r="B67" s="5" t="n">
        <v>70</v>
      </c>
      <c r="D67" s="5" t="n">
        <v>80</v>
      </c>
      <c r="E67" s="5" t="n">
        <v>-16</v>
      </c>
    </row>
    <row r="68" spans="1:9">
      <c r="A68" s="4" t="s">
        <v>702</v>
      </c>
      <c r="B68" s="6" t="n">
        <v>-12</v>
      </c>
      <c r="D68" s="6" t="n">
        <v>-260</v>
      </c>
      <c r="E68" s="6" t="n">
        <v>-3352</v>
      </c>
    </row>
    <row r="69" spans="1:9">
      <c r="A69" s="4" t="s">
        <v>1616</v>
      </c>
    </row>
    <row r="70" spans="1:9">
      <c r="A70" s="3" t="s">
        <v>1617</v>
      </c>
    </row>
    <row r="71" spans="1:9">
      <c r="A71" s="4" t="s">
        <v>1618</v>
      </c>
      <c r="B71" s="4" t="s">
        <v>1619</v>
      </c>
      <c r="C71" s="4" t="s">
        <v>1619</v>
      </c>
    </row>
    <row r="72" spans="1:9">
      <c r="A72" s="4" t="s">
        <v>1620</v>
      </c>
    </row>
    <row r="73" spans="1:9">
      <c r="A73" s="3" t="s">
        <v>1617</v>
      </c>
    </row>
    <row r="74" spans="1:9">
      <c r="A74" s="4" t="s">
        <v>1618</v>
      </c>
      <c r="B74" s="4" t="s">
        <v>1621</v>
      </c>
      <c r="C74" s="4" t="s">
        <v>1621</v>
      </c>
    </row>
    <row r="75" spans="1:9">
      <c r="A75" s="4" t="s">
        <v>1622</v>
      </c>
    </row>
    <row r="76" spans="1:9">
      <c r="A76" s="3" t="s">
        <v>1617</v>
      </c>
    </row>
    <row r="77" spans="1:9">
      <c r="A77" s="4" t="s">
        <v>1618</v>
      </c>
      <c r="B77" s="4" t="s">
        <v>1619</v>
      </c>
      <c r="C77" s="4" t="s">
        <v>1619</v>
      </c>
    </row>
    <row r="78" spans="1:9">
      <c r="A78" s="4" t="s">
        <v>1623</v>
      </c>
    </row>
    <row r="79" spans="1:9">
      <c r="A79" s="3" t="s">
        <v>1617</v>
      </c>
    </row>
    <row r="80" spans="1:9">
      <c r="A80" s="4" t="s">
        <v>1618</v>
      </c>
      <c r="B80" s="4" t="s">
        <v>1624</v>
      </c>
      <c r="C80" s="4" t="s">
        <v>1624</v>
      </c>
    </row>
    <row r="81" spans="1:9">
      <c r="A81" s="4" t="s">
        <v>1625</v>
      </c>
    </row>
    <row r="82" spans="1:9">
      <c r="A82" s="3" t="s">
        <v>1617</v>
      </c>
    </row>
    <row r="83" spans="1:9">
      <c r="A83" s="4" t="s">
        <v>1618</v>
      </c>
      <c r="B83" s="4" t="s">
        <v>1626</v>
      </c>
      <c r="C83" s="4" t="s">
        <v>1626</v>
      </c>
    </row>
    <row r="84" spans="1:9">
      <c r="A84" s="4" t="s">
        <v>1627</v>
      </c>
    </row>
    <row r="85" spans="1:9">
      <c r="A85" s="3" t="s">
        <v>1617</v>
      </c>
    </row>
    <row r="86" spans="1:9">
      <c r="A86" s="4" t="s">
        <v>1618</v>
      </c>
      <c r="B86" s="4" t="s">
        <v>1628</v>
      </c>
      <c r="C86" s="4" t="s">
        <v>1628</v>
      </c>
    </row>
    <row r="87" spans="1:9">
      <c r="A87" s="4" t="s">
        <v>1629</v>
      </c>
    </row>
    <row r="88" spans="1:9">
      <c r="A88" s="3" t="s">
        <v>1617</v>
      </c>
    </row>
    <row r="89" spans="1:9">
      <c r="A89" s="4" t="s">
        <v>1618</v>
      </c>
      <c r="B89" s="4" t="s">
        <v>1624</v>
      </c>
      <c r="C89" s="4" t="s">
        <v>1624</v>
      </c>
    </row>
    <row r="90" spans="1:9">
      <c r="A90" s="5" t="n">
        <v>2018</v>
      </c>
    </row>
    <row r="91" spans="1:9">
      <c r="A91" s="3" t="s">
        <v>1597</v>
      </c>
    </row>
    <row r="92" spans="1:9">
      <c r="A92" s="4" t="s">
        <v>702</v>
      </c>
      <c r="G92" s="5" t="n">
        <v>139</v>
      </c>
    </row>
    <row r="93" spans="1:9">
      <c r="A93" s="3" t="s">
        <v>1602</v>
      </c>
    </row>
    <row r="94" spans="1:9">
      <c r="A94" s="4" t="s">
        <v>1610</v>
      </c>
      <c r="G94" s="5" t="n">
        <v>139</v>
      </c>
    </row>
    <row r="95" spans="1:9">
      <c r="A95" s="5" t="n">
        <v>2019</v>
      </c>
    </row>
    <row r="96" spans="1:9">
      <c r="A96" s="3" t="s">
        <v>1597</v>
      </c>
    </row>
    <row r="97" spans="1:9">
      <c r="A97" s="4" t="s">
        <v>702</v>
      </c>
      <c r="G97" s="5" t="n">
        <v>1914</v>
      </c>
    </row>
    <row r="98" spans="1:9">
      <c r="A98" s="3" t="s">
        <v>1602</v>
      </c>
    </row>
    <row r="99" spans="1:9">
      <c r="A99" s="4" t="s">
        <v>1610</v>
      </c>
      <c r="G99" s="5" t="n">
        <v>1914</v>
      </c>
    </row>
    <row r="100" spans="1:9">
      <c r="A100" s="5" t="n">
        <v>2020</v>
      </c>
    </row>
    <row r="101" spans="1:9">
      <c r="A101" s="3" t="s">
        <v>1597</v>
      </c>
    </row>
    <row r="102" spans="1:9">
      <c r="A102" s="4" t="s">
        <v>702</v>
      </c>
      <c r="G102" s="5" t="n">
        <v>942</v>
      </c>
    </row>
    <row r="103" spans="1:9">
      <c r="A103" s="3" t="s">
        <v>1602</v>
      </c>
    </row>
    <row r="104" spans="1:9">
      <c r="A104" s="4" t="s">
        <v>1610</v>
      </c>
      <c r="G104" s="5" t="n">
        <v>942</v>
      </c>
    </row>
    <row r="105" spans="1:9">
      <c r="A105" s="5" t="n">
        <v>2021</v>
      </c>
    </row>
    <row r="106" spans="1:9">
      <c r="A106" s="3" t="s">
        <v>1597</v>
      </c>
    </row>
    <row r="107" spans="1:9">
      <c r="A107" s="4" t="s">
        <v>702</v>
      </c>
      <c r="G107" s="5" t="n">
        <v>2129</v>
      </c>
    </row>
    <row r="108" spans="1:9">
      <c r="A108" s="3" t="s">
        <v>1602</v>
      </c>
    </row>
    <row r="109" spans="1:9">
      <c r="A109" s="4" t="s">
        <v>1610</v>
      </c>
      <c r="G109" s="5" t="n">
        <v>2129</v>
      </c>
    </row>
    <row r="110" spans="1:9">
      <c r="A110" s="5" t="n">
        <v>2022</v>
      </c>
    </row>
    <row r="111" spans="1:9">
      <c r="A111" s="3" t="s">
        <v>1597</v>
      </c>
    </row>
    <row r="112" spans="1:9">
      <c r="A112" s="4" t="s">
        <v>702</v>
      </c>
      <c r="G112" s="5" t="n">
        <v>229</v>
      </c>
    </row>
    <row r="113" spans="1:9">
      <c r="A113" s="3" t="s">
        <v>1602</v>
      </c>
    </row>
    <row r="114" spans="1:9">
      <c r="A114" s="4" t="s">
        <v>1610</v>
      </c>
      <c r="G114" s="6" t="n">
        <v>229</v>
      </c>
    </row>
  </sheetData>
  <mergeCells count="2">
    <mergeCell ref="A1:A2"/>
    <mergeCell ref="B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630</v>
      </c>
      <c r="B1" s="2" t="s">
        <v>73</v>
      </c>
      <c r="C1" s="2" t="s">
        <v>74</v>
      </c>
      <c r="D1" s="2" t="s">
        <v>1504</v>
      </c>
      <c r="E1" s="2" t="s">
        <v>1038</v>
      </c>
    </row>
    <row r="2" spans="1:5">
      <c r="A2" s="3" t="s">
        <v>1631</v>
      </c>
    </row>
    <row r="3" spans="1:5">
      <c r="A3" s="4" t="s">
        <v>1632</v>
      </c>
      <c r="B3" s="6" t="n">
        <v>5</v>
      </c>
      <c r="C3" s="6" t="n">
        <v>6</v>
      </c>
    </row>
    <row r="4" spans="1:5">
      <c r="A4" s="4" t="s">
        <v>1633</v>
      </c>
      <c r="B4" s="5" t="n">
        <v>5</v>
      </c>
      <c r="C4" s="5" t="n">
        <v>5</v>
      </c>
    </row>
    <row r="5" spans="1:5">
      <c r="A5" s="4" t="s">
        <v>1634</v>
      </c>
      <c r="B5" s="5" t="n">
        <v>0</v>
      </c>
      <c r="C5" s="5" t="n">
        <v>0</v>
      </c>
    </row>
    <row r="6" spans="1:5">
      <c r="A6" s="4" t="s">
        <v>1635</v>
      </c>
      <c r="B6" s="5" t="n">
        <v>10</v>
      </c>
      <c r="C6" s="5" t="n">
        <v>19</v>
      </c>
    </row>
    <row r="7" spans="1:5">
      <c r="A7" s="4" t="s">
        <v>1636</v>
      </c>
      <c r="C7" s="5" t="n">
        <v>10</v>
      </c>
    </row>
    <row r="8" spans="1:5">
      <c r="A8" s="3" t="s">
        <v>1637</v>
      </c>
    </row>
    <row r="9" spans="1:5">
      <c r="A9" s="4" t="s">
        <v>1638</v>
      </c>
      <c r="B9" s="5" t="n">
        <v>1</v>
      </c>
      <c r="C9" s="5" t="n">
        <v>2</v>
      </c>
    </row>
    <row r="10" spans="1:5">
      <c r="A10" s="4" t="s">
        <v>1639</v>
      </c>
      <c r="B10" s="5" t="n">
        <v>17</v>
      </c>
      <c r="C10" s="5" t="n">
        <v>15</v>
      </c>
    </row>
    <row r="11" spans="1:5">
      <c r="A11" s="4" t="s">
        <v>1640</v>
      </c>
      <c r="B11" s="5" t="n">
        <v>10</v>
      </c>
      <c r="C11" s="5" t="n">
        <v>13</v>
      </c>
    </row>
    <row r="12" spans="1:5">
      <c r="A12" s="4" t="s">
        <v>1641</v>
      </c>
      <c r="B12" s="5" t="n">
        <v>2</v>
      </c>
      <c r="C12" s="5" t="n">
        <v>14</v>
      </c>
    </row>
    <row r="13" spans="1:5">
      <c r="A13" s="4" t="s">
        <v>1642</v>
      </c>
      <c r="B13" s="5" t="n">
        <v>3</v>
      </c>
      <c r="C13" s="5" t="n">
        <v>4</v>
      </c>
    </row>
    <row r="14" spans="1:5">
      <c r="A14" s="3" t="s">
        <v>1643</v>
      </c>
    </row>
    <row r="15" spans="1:5">
      <c r="A15" s="4" t="s">
        <v>1644</v>
      </c>
      <c r="B15" s="5" t="n">
        <v>746</v>
      </c>
      <c r="C15" s="5" t="n">
        <v>723</v>
      </c>
    </row>
    <row r="16" spans="1:5">
      <c r="A16" s="4" t="s">
        <v>1645</v>
      </c>
      <c r="B16" s="5" t="n">
        <v>123</v>
      </c>
      <c r="C16" s="5" t="n">
        <v>146</v>
      </c>
    </row>
    <row r="17" spans="1:5">
      <c r="A17" s="4" t="s">
        <v>1646</v>
      </c>
      <c r="B17" s="5" t="n">
        <v>0</v>
      </c>
      <c r="C17" s="5" t="n">
        <v>1</v>
      </c>
    </row>
    <row r="18" spans="1:5">
      <c r="A18" s="4" t="s">
        <v>1647</v>
      </c>
      <c r="B18" s="6" t="n">
        <v>0</v>
      </c>
      <c r="C18" s="6" t="n">
        <v>1</v>
      </c>
    </row>
    <row r="19" spans="1:5">
      <c r="A19" s="3" t="s">
        <v>1648</v>
      </c>
    </row>
    <row r="20" spans="1:5">
      <c r="A20" s="4" t="s">
        <v>1649</v>
      </c>
      <c r="B20" s="4" t="s">
        <v>1650</v>
      </c>
    </row>
    <row r="21" spans="1:5">
      <c r="A21" s="4" t="s">
        <v>1651</v>
      </c>
      <c r="B21" s="4" t="s">
        <v>1652</v>
      </c>
    </row>
    <row r="22" spans="1:5">
      <c r="A22" s="4" t="s">
        <v>1508</v>
      </c>
      <c r="E22" s="6" t="n">
        <v>165</v>
      </c>
    </row>
    <row r="23" spans="1:5">
      <c r="A23" s="4" t="s">
        <v>1509</v>
      </c>
      <c r="D23" s="6" t="n">
        <v>2029</v>
      </c>
    </row>
    <row r="24" spans="1:5">
      <c r="A24" s="4" t="s">
        <v>1510</v>
      </c>
      <c r="D24" s="6" t="n">
        <v>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14"/>
    <col customWidth="1" max="7" min="7" width="21"/>
    <col customWidth="1" max="8" min="8" width="20"/>
    <col customWidth="1" max="9" min="9" width="37"/>
    <col customWidth="1" max="10" min="10" width="20"/>
    <col customWidth="1" max="11" min="11" width="30"/>
    <col customWidth="1" max="12" min="12" width="20"/>
    <col customWidth="1" max="13" min="13" width="30"/>
    <col customWidth="1" max="14" min="14" width="20"/>
    <col customWidth="1" max="15" min="15" width="21"/>
    <col customWidth="1" max="16" min="16" width="26"/>
    <col customWidth="1" max="17" min="17" width="24"/>
    <col customWidth="1" max="18" min="18" width="21"/>
    <col customWidth="1" max="19" min="19" width="20"/>
    <col customWidth="1" max="20" min="20" width="29"/>
    <col customWidth="1" max="21" min="21" width="30"/>
    <col customWidth="1" max="22" min="22" width="30"/>
  </cols>
  <sheetData>
    <row r="1" spans="1:22">
      <c r="A1" s="1" t="s">
        <v>1653</v>
      </c>
      <c r="B1" s="2" t="s">
        <v>1654</v>
      </c>
      <c r="C1" s="2" t="s">
        <v>1655</v>
      </c>
      <c r="D1" s="2" t="s">
        <v>1656</v>
      </c>
      <c r="E1" s="2" t="s">
        <v>1657</v>
      </c>
      <c r="F1" s="2" t="s">
        <v>1658</v>
      </c>
      <c r="G1" s="2" t="s">
        <v>1659</v>
      </c>
      <c r="H1" s="2" t="s">
        <v>1660</v>
      </c>
      <c r="I1" s="2" t="s">
        <v>1661</v>
      </c>
      <c r="J1" s="2" t="s">
        <v>1662</v>
      </c>
      <c r="K1" s="2" t="s">
        <v>194</v>
      </c>
      <c r="L1" s="2" t="s">
        <v>1663</v>
      </c>
      <c r="M1" s="2" t="s">
        <v>195</v>
      </c>
      <c r="N1" s="2" t="s">
        <v>1664</v>
      </c>
      <c r="O1" s="2" t="s">
        <v>1665</v>
      </c>
      <c r="P1" s="2" t="s">
        <v>1666</v>
      </c>
      <c r="Q1" s="2" t="s">
        <v>1667</v>
      </c>
      <c r="R1" s="2" t="s">
        <v>1668</v>
      </c>
      <c r="S1" s="2" t="s">
        <v>1669</v>
      </c>
      <c r="T1" s="2" t="s">
        <v>1670</v>
      </c>
      <c r="U1" s="2" t="s">
        <v>1671</v>
      </c>
      <c r="V1" s="2" t="s">
        <v>1672</v>
      </c>
    </row>
    <row r="2" spans="1:22">
      <c r="A2" s="3" t="s">
        <v>1673</v>
      </c>
    </row>
    <row r="3" spans="1:22">
      <c r="A3" s="4" t="s">
        <v>205</v>
      </c>
      <c r="E3" s="5" t="n">
        <v>15</v>
      </c>
    </row>
    <row r="4" spans="1:22">
      <c r="A4" s="4" t="s">
        <v>201</v>
      </c>
      <c r="E4" s="8" t="n">
        <v>0.3</v>
      </c>
      <c r="K4" s="8" t="n">
        <v>0.3</v>
      </c>
      <c r="M4" s="8" t="n">
        <v>0.3</v>
      </c>
    </row>
    <row r="5" spans="1:22">
      <c r="A5" s="4" t="s">
        <v>1674</v>
      </c>
      <c r="E5" s="8" t="n">
        <v>4.5</v>
      </c>
    </row>
    <row r="6" spans="1:22">
      <c r="A6" s="4" t="s">
        <v>1675</v>
      </c>
      <c r="E6" s="5" t="n">
        <v>3533149631</v>
      </c>
    </row>
    <row r="7" spans="1:22">
      <c r="A7" s="4" t="s">
        <v>1676</v>
      </c>
      <c r="E7" s="5" t="n">
        <v>235543309</v>
      </c>
    </row>
    <row r="8" spans="1:22">
      <c r="A8" s="4" t="s">
        <v>1677</v>
      </c>
      <c r="O8" s="6" t="n">
        <v>4482000000</v>
      </c>
    </row>
    <row r="9" spans="1:22">
      <c r="A9" s="4" t="s">
        <v>1678</v>
      </c>
      <c r="O9" s="5" t="n">
        <v>1456000000</v>
      </c>
    </row>
    <row r="10" spans="1:22">
      <c r="A10" s="4" t="s">
        <v>1679</v>
      </c>
      <c r="O10" s="6" t="n">
        <v>3026000000</v>
      </c>
    </row>
    <row r="11" spans="1:22">
      <c r="A11" s="3" t="s">
        <v>1680</v>
      </c>
    </row>
    <row r="12" spans="1:22">
      <c r="A12" s="4" t="s">
        <v>1681</v>
      </c>
      <c r="E12" s="8" t="n">
        <v>0.3</v>
      </c>
      <c r="K12" s="8" t="n">
        <v>0.3</v>
      </c>
      <c r="M12" s="8" t="n">
        <v>0.3</v>
      </c>
    </row>
    <row r="13" spans="1:22">
      <c r="A13" s="4" t="s">
        <v>80</v>
      </c>
      <c r="K13" s="5" t="n">
        <v>9147151527</v>
      </c>
      <c r="M13" s="5" t="n">
        <v>9147151527</v>
      </c>
    </row>
    <row r="14" spans="1:22">
      <c r="A14" s="4" t="s">
        <v>1321</v>
      </c>
      <c r="N14" s="5" t="n">
        <v>1305000000</v>
      </c>
    </row>
    <row r="15" spans="1:22">
      <c r="A15" s="3" t="s">
        <v>1682</v>
      </c>
    </row>
    <row r="16" spans="1:22">
      <c r="A16" s="4" t="s">
        <v>204</v>
      </c>
      <c r="E16" s="5" t="n">
        <v>8911608218</v>
      </c>
    </row>
    <row r="17" spans="1:22">
      <c r="A17" s="4" t="s">
        <v>201</v>
      </c>
      <c r="E17" s="8" t="n">
        <v>0.3</v>
      </c>
      <c r="K17" s="8" t="n">
        <v>0.3</v>
      </c>
      <c r="M17" s="8" t="n">
        <v>0.3</v>
      </c>
    </row>
    <row r="18" spans="1:22">
      <c r="A18" s="4" t="s">
        <v>1674</v>
      </c>
      <c r="E18" s="8" t="n">
        <v>4.5</v>
      </c>
    </row>
    <row r="19" spans="1:22">
      <c r="A19" s="3" t="s">
        <v>1683</v>
      </c>
    </row>
    <row r="20" spans="1:22">
      <c r="A20" s="4" t="s">
        <v>1684</v>
      </c>
      <c r="S20" s="5" t="n">
        <v>245779626</v>
      </c>
    </row>
    <row r="21" spans="1:22">
      <c r="A21" s="4" t="s">
        <v>1685</v>
      </c>
      <c r="Q21" s="4" t="s">
        <v>1686</v>
      </c>
    </row>
    <row r="22" spans="1:22">
      <c r="A22" s="4" t="s">
        <v>1687</v>
      </c>
      <c r="Q22" s="9" t="n">
        <v>64.34999999999999</v>
      </c>
    </row>
    <row r="23" spans="1:22">
      <c r="A23" s="4" t="s">
        <v>1688</v>
      </c>
      <c r="Q23" s="4" t="s">
        <v>1488</v>
      </c>
    </row>
    <row r="24" spans="1:22">
      <c r="A24" s="4" t="s">
        <v>1689</v>
      </c>
      <c r="Q24" s="4" t="s">
        <v>706</v>
      </c>
    </row>
    <row r="25" spans="1:22">
      <c r="A25" s="4" t="s">
        <v>1690</v>
      </c>
      <c r="Q25" s="4" t="s">
        <v>1691</v>
      </c>
    </row>
    <row r="26" spans="1:22">
      <c r="A26" s="4" t="s">
        <v>1692</v>
      </c>
      <c r="Q26" s="4" t="s">
        <v>1488</v>
      </c>
    </row>
    <row r="27" spans="1:22">
      <c r="A27" s="4" t="s">
        <v>1693</v>
      </c>
      <c r="Q27" s="4" t="s">
        <v>1694</v>
      </c>
    </row>
    <row r="28" spans="1:22">
      <c r="A28" s="4" t="s">
        <v>1695</v>
      </c>
      <c r="Q28" s="4" t="s">
        <v>1491</v>
      </c>
    </row>
    <row r="29" spans="1:22">
      <c r="A29" s="4" t="s">
        <v>1696</v>
      </c>
      <c r="L29" s="5" t="n">
        <v>245743123</v>
      </c>
    </row>
    <row r="30" spans="1:22">
      <c r="A30" s="3" t="s">
        <v>1697</v>
      </c>
    </row>
    <row r="31" spans="1:22">
      <c r="A31" s="4" t="s">
        <v>1698</v>
      </c>
      <c r="E31" s="6" t="n">
        <v>1068000000</v>
      </c>
    </row>
    <row r="32" spans="1:22">
      <c r="A32" s="4" t="s">
        <v>1699</v>
      </c>
      <c r="E32" s="5" t="n">
        <v>20292</v>
      </c>
    </row>
    <row r="33" spans="1:22">
      <c r="A33" s="4" t="s">
        <v>1700</v>
      </c>
      <c r="E33" s="6" t="n">
        <v>100000</v>
      </c>
    </row>
    <row r="34" spans="1:22">
      <c r="A34" s="4" t="s">
        <v>1701</v>
      </c>
      <c r="E34" s="4" t="s">
        <v>1702</v>
      </c>
    </row>
    <row r="35" spans="1:22">
      <c r="A35" s="4" t="s">
        <v>1703</v>
      </c>
      <c r="K35" s="4" t="s">
        <v>1652</v>
      </c>
    </row>
    <row r="36" spans="1:22">
      <c r="A36" s="4" t="s">
        <v>1704</v>
      </c>
      <c r="C36" s="6" t="n">
        <v>2029000000</v>
      </c>
    </row>
    <row r="37" spans="1:22">
      <c r="A37" s="3" t="s">
        <v>1705</v>
      </c>
    </row>
    <row r="38" spans="1:22">
      <c r="A38" s="4" t="s">
        <v>1706</v>
      </c>
      <c r="N38" s="5" t="n">
        <v>270000000</v>
      </c>
    </row>
    <row r="39" spans="1:22">
      <c r="A39" s="4" t="s">
        <v>1707</v>
      </c>
      <c r="N39" s="5" t="n">
        <v>1305000000</v>
      </c>
    </row>
    <row r="40" spans="1:22">
      <c r="A40" s="4" t="s">
        <v>1708</v>
      </c>
      <c r="I40" s="5" t="n">
        <v>200000000</v>
      </c>
      <c r="U40" s="5" t="n">
        <v>200000000</v>
      </c>
      <c r="V40" s="5" t="n">
        <v>70000000</v>
      </c>
    </row>
    <row r="41" spans="1:22">
      <c r="A41" s="4" t="s">
        <v>1709</v>
      </c>
      <c r="J41" s="5" t="n">
        <v>130</v>
      </c>
    </row>
    <row r="42" spans="1:22">
      <c r="A42" s="4" t="s">
        <v>1710</v>
      </c>
      <c r="I42" s="6" t="n">
        <v>1000000000</v>
      </c>
      <c r="J42" s="6" t="n">
        <v>350000000</v>
      </c>
    </row>
    <row r="43" spans="1:22">
      <c r="A43" s="4" t="s">
        <v>214</v>
      </c>
      <c r="I43" s="6" t="n">
        <v>5</v>
      </c>
      <c r="U43" s="6" t="n">
        <v>5</v>
      </c>
      <c r="V43" s="6" t="n">
        <v>5</v>
      </c>
    </row>
    <row r="44" spans="1:22">
      <c r="A44" s="3" t="s">
        <v>1711</v>
      </c>
    </row>
    <row r="45" spans="1:22">
      <c r="A45" s="4" t="s">
        <v>1712</v>
      </c>
      <c r="H45" s="5" t="n">
        <v>12360169</v>
      </c>
    </row>
    <row r="46" spans="1:22">
      <c r="A46" s="4" t="s">
        <v>1713</v>
      </c>
      <c r="R46" s="7" t="n">
        <v>155</v>
      </c>
    </row>
    <row r="47" spans="1:22">
      <c r="A47" s="4" t="s">
        <v>1714</v>
      </c>
      <c r="T47" s="5" t="n">
        <v>25000000</v>
      </c>
    </row>
    <row r="48" spans="1:22">
      <c r="A48" s="4" t="s">
        <v>1715</v>
      </c>
      <c r="T48" s="5" t="n">
        <v>22500000</v>
      </c>
    </row>
    <row r="49" spans="1:22">
      <c r="A49" s="4" t="s">
        <v>1716</v>
      </c>
      <c r="T49" s="22" t="n">
        <v>12.5</v>
      </c>
    </row>
    <row r="50" spans="1:22">
      <c r="A50" s="4" t="s">
        <v>1717</v>
      </c>
      <c r="H50" s="5" t="n">
        <v>12639831</v>
      </c>
    </row>
    <row r="51" spans="1:22">
      <c r="A51" s="4" t="s">
        <v>1718</v>
      </c>
      <c r="N51" s="5" t="n">
        <v>298700987</v>
      </c>
    </row>
    <row r="52" spans="1:22">
      <c r="A52" s="4" t="s">
        <v>1719</v>
      </c>
      <c r="H52" s="4" t="s">
        <v>1720</v>
      </c>
    </row>
    <row r="53" spans="1:22">
      <c r="A53" s="4" t="s">
        <v>1721</v>
      </c>
    </row>
    <row r="54" spans="1:22">
      <c r="A54" s="3" t="s">
        <v>1680</v>
      </c>
    </row>
    <row r="55" spans="1:22">
      <c r="A55" s="4" t="s">
        <v>80</v>
      </c>
      <c r="B55" s="5" t="n">
        <v>8911608218</v>
      </c>
      <c r="C55" s="5" t="n">
        <v>211979849</v>
      </c>
    </row>
    <row r="56" spans="1:22">
      <c r="A56" s="4" t="s">
        <v>1722</v>
      </c>
      <c r="B56" s="6" t="n">
        <v>2673000000</v>
      </c>
    </row>
    <row r="57" spans="1:22">
      <c r="A57" s="4" t="s">
        <v>1723</v>
      </c>
      <c r="C57" s="6" t="n">
        <v>64000000</v>
      </c>
    </row>
    <row r="58" spans="1:22">
      <c r="A58" s="4" t="s">
        <v>1724</v>
      </c>
    </row>
    <row r="59" spans="1:22">
      <c r="A59" s="3" t="s">
        <v>1680</v>
      </c>
    </row>
    <row r="60" spans="1:22">
      <c r="A60" s="4" t="s">
        <v>80</v>
      </c>
      <c r="P60" s="5" t="n">
        <v>2316353950</v>
      </c>
    </row>
    <row r="61" spans="1:22">
      <c r="A61" s="4" t="s">
        <v>1725</v>
      </c>
      <c r="P61" s="6" t="n">
        <v>695000000</v>
      </c>
    </row>
    <row r="62" spans="1:22">
      <c r="A62" s="4" t="s">
        <v>1726</v>
      </c>
    </row>
    <row r="63" spans="1:22">
      <c r="A63" s="3" t="s">
        <v>1680</v>
      </c>
    </row>
    <row r="64" spans="1:22">
      <c r="A64" s="4" t="s">
        <v>1722</v>
      </c>
      <c r="G64" s="6" t="n">
        <v>146000000</v>
      </c>
    </row>
    <row r="65" spans="1:22">
      <c r="A65" s="4" t="s">
        <v>1727</v>
      </c>
    </row>
    <row r="66" spans="1:22">
      <c r="A66" s="3" t="s">
        <v>1680</v>
      </c>
    </row>
    <row r="67" spans="1:22">
      <c r="A67" s="4" t="s">
        <v>1722</v>
      </c>
      <c r="G67" s="6" t="n">
        <v>300000000</v>
      </c>
    </row>
    <row r="68" spans="1:22">
      <c r="A68" s="4" t="s">
        <v>1728</v>
      </c>
    </row>
    <row r="69" spans="1:22">
      <c r="A69" s="3" t="s">
        <v>1680</v>
      </c>
    </row>
    <row r="70" spans="1:22">
      <c r="A70" s="4" t="s">
        <v>80</v>
      </c>
      <c r="D70" s="5" t="n">
        <v>1524851811</v>
      </c>
    </row>
    <row r="71" spans="1:22">
      <c r="A71" s="4" t="s">
        <v>1722</v>
      </c>
      <c r="D71" s="6" t="n">
        <v>457000000</v>
      </c>
    </row>
    <row r="72" spans="1:22">
      <c r="A72" s="4" t="s">
        <v>1729</v>
      </c>
    </row>
    <row r="73" spans="1:22">
      <c r="A73" s="3" t="s">
        <v>1680</v>
      </c>
    </row>
    <row r="74" spans="1:22">
      <c r="A74" s="4" t="s">
        <v>80</v>
      </c>
      <c r="D74" s="5" t="n">
        <v>999852461</v>
      </c>
    </row>
    <row r="75" spans="1:22">
      <c r="A75" s="4" t="s">
        <v>1722</v>
      </c>
      <c r="D75" s="6" t="n">
        <v>300000000</v>
      </c>
    </row>
    <row r="76" spans="1:22">
      <c r="A76" s="4" t="s">
        <v>1730</v>
      </c>
    </row>
    <row r="77" spans="1:22">
      <c r="A77" s="3" t="s">
        <v>1680</v>
      </c>
    </row>
    <row r="78" spans="1:22">
      <c r="A78" s="4" t="s">
        <v>80</v>
      </c>
      <c r="C78" s="5" t="n">
        <v>2254869160</v>
      </c>
    </row>
    <row r="79" spans="1:22">
      <c r="A79" s="4" t="s">
        <v>1722</v>
      </c>
      <c r="C79" s="6" t="n">
        <v>676000000</v>
      </c>
    </row>
    <row r="80" spans="1:22">
      <c r="A80" s="4" t="s">
        <v>1731</v>
      </c>
      <c r="F80" s="4" t="s">
        <v>1732</v>
      </c>
    </row>
    <row r="81" spans="1:22">
      <c r="A81" s="4" t="s">
        <v>1733</v>
      </c>
    </row>
    <row r="82" spans="1:22">
      <c r="A82" s="3" t="s">
        <v>1680</v>
      </c>
    </row>
    <row r="83" spans="1:22">
      <c r="A83" s="4" t="s">
        <v>1731</v>
      </c>
      <c r="F83" s="4" t="s">
        <v>1303</v>
      </c>
    </row>
    <row r="84" spans="1:22">
      <c r="A84" s="4" t="s">
        <v>1734</v>
      </c>
    </row>
    <row r="85" spans="1:22">
      <c r="A85" s="3" t="s">
        <v>1680</v>
      </c>
    </row>
    <row r="86" spans="1:22">
      <c r="A86" s="4" t="s">
        <v>1735</v>
      </c>
      <c r="K86" s="12" t="n">
        <v>0.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41"/>
    <col customWidth="1" max="5" min="5" width="37"/>
    <col customWidth="1" max="6" min="6" width="37"/>
    <col customWidth="1" max="7" min="7" width="21"/>
  </cols>
  <sheetData>
    <row r="1" spans="1:7">
      <c r="A1" s="1" t="s">
        <v>1736</v>
      </c>
      <c r="B1" s="2" t="s">
        <v>1737</v>
      </c>
      <c r="C1" s="2" t="s">
        <v>1738</v>
      </c>
      <c r="D1" s="2" t="s">
        <v>1739</v>
      </c>
      <c r="E1" s="2" t="s">
        <v>1740</v>
      </c>
      <c r="F1" s="2" t="s">
        <v>1741</v>
      </c>
      <c r="G1" s="2" t="s">
        <v>1742</v>
      </c>
    </row>
    <row r="2" spans="1:7">
      <c r="A2" s="3" t="s">
        <v>1743</v>
      </c>
    </row>
    <row r="3" spans="1:7">
      <c r="A3" s="4" t="s">
        <v>1744</v>
      </c>
      <c r="C3" s="6" t="n">
        <v>5</v>
      </c>
      <c r="E3" s="6" t="n">
        <v>-238</v>
      </c>
      <c r="F3" s="6" t="n">
        <v>-3378</v>
      </c>
    </row>
    <row r="4" spans="1:7">
      <c r="A4" s="4" t="s">
        <v>1745</v>
      </c>
      <c r="C4" s="5" t="n">
        <v>0</v>
      </c>
      <c r="E4" s="5" t="n">
        <v>0</v>
      </c>
      <c r="F4" s="5" t="n">
        <v>1067</v>
      </c>
    </row>
    <row r="5" spans="1:7">
      <c r="A5" s="4" t="s">
        <v>1746</v>
      </c>
      <c r="C5" s="5" t="n">
        <v>5</v>
      </c>
      <c r="E5" s="5" t="n">
        <v>-238</v>
      </c>
      <c r="F5" s="5" t="n">
        <v>-2311</v>
      </c>
    </row>
    <row r="6" spans="1:7">
      <c r="A6" s="4" t="s">
        <v>1747</v>
      </c>
      <c r="C6" s="5" t="n">
        <v>-235</v>
      </c>
      <c r="D6" s="6" t="n">
        <v>-235</v>
      </c>
      <c r="E6" s="5" t="n">
        <v>-62</v>
      </c>
      <c r="F6" s="5" t="n">
        <v>-5086</v>
      </c>
    </row>
    <row r="7" spans="1:7">
      <c r="A7" s="4" t="s">
        <v>1748</v>
      </c>
      <c r="C7" s="6" t="n">
        <v>-230</v>
      </c>
      <c r="E7" s="6" t="n">
        <v>-300</v>
      </c>
      <c r="F7" s="6" t="n">
        <v>-7397</v>
      </c>
    </row>
    <row r="8" spans="1:7">
      <c r="A8" s="4" t="s">
        <v>1749</v>
      </c>
      <c r="C8" s="5" t="n">
        <v>9145574515</v>
      </c>
      <c r="E8" s="5" t="n">
        <v>9145859028</v>
      </c>
      <c r="F8" s="5" t="n">
        <v>786381893</v>
      </c>
    </row>
    <row r="9" spans="1:7">
      <c r="A9" s="3" t="s">
        <v>1750</v>
      </c>
    </row>
    <row r="10" spans="1:7">
      <c r="A10" s="4" t="s">
        <v>1751</v>
      </c>
      <c r="C10" s="6" t="n">
        <v>0</v>
      </c>
      <c r="D10" s="6" t="n">
        <v>0</v>
      </c>
      <c r="E10" s="9" t="n">
        <v>-0.03</v>
      </c>
      <c r="F10" s="9" t="n">
        <v>-2.94</v>
      </c>
    </row>
    <row r="11" spans="1:7">
      <c r="A11" s="4" t="s">
        <v>1752</v>
      </c>
      <c r="C11" s="12" t="n">
        <v>-0.03</v>
      </c>
      <c r="D11" s="9" t="n">
        <v>-0.04</v>
      </c>
      <c r="E11" s="12" t="n">
        <v>-0.03</v>
      </c>
      <c r="F11" s="9" t="n">
        <v>-9.41</v>
      </c>
    </row>
    <row r="12" spans="1:7">
      <c r="A12" s="3" t="s">
        <v>1753</v>
      </c>
    </row>
    <row r="13" spans="1:7">
      <c r="A13" s="4" t="s">
        <v>201</v>
      </c>
      <c r="B13" s="8" t="n">
        <v>0.3</v>
      </c>
      <c r="C13" s="8" t="n">
        <v>0.3</v>
      </c>
      <c r="D13" s="8" t="n">
        <v>0.3</v>
      </c>
      <c r="E13" s="8" t="n">
        <v>0.3</v>
      </c>
    </row>
    <row r="14" spans="1:7">
      <c r="A14" s="4" t="s">
        <v>1674</v>
      </c>
      <c r="B14" s="8" t="n">
        <v>4.5</v>
      </c>
    </row>
    <row r="15" spans="1:7">
      <c r="A15" s="4" t="s">
        <v>205</v>
      </c>
      <c r="B15" s="5" t="n">
        <v>15</v>
      </c>
    </row>
    <row r="16" spans="1:7">
      <c r="A16" s="4" t="s">
        <v>1507</v>
      </c>
      <c r="G16" s="6" t="n">
        <v>2029</v>
      </c>
    </row>
    <row r="17" spans="1:7">
      <c r="A17" s="4" t="s">
        <v>1754</v>
      </c>
      <c r="B17" s="5" t="n">
        <v>89116082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755</v>
      </c>
      <c r="B1" s="2" t="s">
        <v>1539</v>
      </c>
      <c r="C1" s="2" t="s">
        <v>73</v>
      </c>
      <c r="D1" s="2" t="s">
        <v>74</v>
      </c>
    </row>
    <row r="2" spans="1:4">
      <c r="A2" s="3" t="s">
        <v>1756</v>
      </c>
    </row>
    <row r="3" spans="1:4">
      <c r="A3" s="4" t="s">
        <v>1757</v>
      </c>
      <c r="C3" s="4" t="s">
        <v>1758</v>
      </c>
      <c r="D3" s="4" t="s">
        <v>1759</v>
      </c>
    </row>
    <row r="4" spans="1:4">
      <c r="A4" s="23" t="n">
        <v>1</v>
      </c>
      <c r="C4" s="4" t="s">
        <v>1758</v>
      </c>
      <c r="D4" s="4" t="s">
        <v>1759</v>
      </c>
    </row>
    <row r="5" spans="1:4">
      <c r="A5" s="4" t="s">
        <v>702</v>
      </c>
      <c r="C5" s="4" t="s">
        <v>1758</v>
      </c>
      <c r="D5" s="4" t="s">
        <v>1759</v>
      </c>
    </row>
    <row r="6" spans="1:4">
      <c r="A6" s="3" t="s">
        <v>1760</v>
      </c>
    </row>
    <row r="7" spans="1:4">
      <c r="A7" s="4" t="s">
        <v>1761</v>
      </c>
      <c r="B7" s="4" t="s">
        <v>1762</v>
      </c>
      <c r="C7" s="4" t="s">
        <v>1763</v>
      </c>
    </row>
    <row r="8" spans="1:4">
      <c r="A8" s="4" t="s">
        <v>1764</v>
      </c>
      <c r="B8" s="4" t="s">
        <v>1765</v>
      </c>
      <c r="C8" s="4" t="s">
        <v>1766</v>
      </c>
    </row>
    <row r="9" spans="1:4">
      <c r="A9" s="3" t="s">
        <v>1767</v>
      </c>
    </row>
    <row r="10" spans="1:4">
      <c r="A10" s="4" t="s">
        <v>1768</v>
      </c>
      <c r="C10" s="6" t="n">
        <v>4700</v>
      </c>
      <c r="D10" s="6" t="n">
        <v>4800</v>
      </c>
    </row>
    <row r="11" spans="1:4">
      <c r="A11" s="24" t="n">
        <v>1</v>
      </c>
    </row>
    <row r="12" spans="1:4">
      <c r="A12" s="3" t="s">
        <v>1760</v>
      </c>
    </row>
    <row r="13" spans="1:4">
      <c r="A13" s="4" t="s">
        <v>1761</v>
      </c>
      <c r="B13" s="4" t="s">
        <v>1769</v>
      </c>
      <c r="C13" s="4" t="s">
        <v>1769</v>
      </c>
    </row>
    <row r="14" spans="1:4">
      <c r="A14" s="4" t="s">
        <v>1764</v>
      </c>
      <c r="B14" s="4" t="s">
        <v>1770</v>
      </c>
      <c r="C14" s="4" t="s">
        <v>1770</v>
      </c>
    </row>
    <row r="15" spans="1:4">
      <c r="A15" s="24" t="n">
        <v>2</v>
      </c>
    </row>
    <row r="16" spans="1:4">
      <c r="A16" s="3" t="s">
        <v>1760</v>
      </c>
    </row>
    <row r="17" spans="1:4">
      <c r="A17" s="4" t="s">
        <v>1761</v>
      </c>
      <c r="B17" s="4" t="s">
        <v>1488</v>
      </c>
      <c r="C17" s="4" t="s">
        <v>1488</v>
      </c>
    </row>
    <row r="18" spans="1:4">
      <c r="A18" s="4" t="s">
        <v>1764</v>
      </c>
      <c r="B18" s="4" t="s">
        <v>1488</v>
      </c>
      <c r="C18" s="4" t="s">
        <v>1488</v>
      </c>
    </row>
    <row r="19" spans="1:4">
      <c r="A19" s="4" t="s">
        <v>1771</v>
      </c>
    </row>
    <row r="20" spans="1:4">
      <c r="A20" s="3" t="s">
        <v>1760</v>
      </c>
    </row>
    <row r="21" spans="1:4">
      <c r="A21" s="4" t="s">
        <v>1761</v>
      </c>
      <c r="B21" s="4" t="s">
        <v>1772</v>
      </c>
      <c r="C21" s="4" t="s">
        <v>1773</v>
      </c>
    </row>
    <row r="22" spans="1:4">
      <c r="A22" s="4" t="s">
        <v>1764</v>
      </c>
      <c r="B22" s="4" t="s">
        <v>1772</v>
      </c>
      <c r="C22" s="4" t="s">
        <v>177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74</v>
      </c>
      <c r="B1" s="2" t="s">
        <v>73</v>
      </c>
      <c r="C1" s="2" t="s">
        <v>74</v>
      </c>
    </row>
    <row r="2" spans="1:3">
      <c r="A2" s="25" t="n">
        <v>1</v>
      </c>
    </row>
    <row r="3" spans="1:3">
      <c r="A3" s="3" t="s">
        <v>1775</v>
      </c>
    </row>
    <row r="4" spans="1:3">
      <c r="A4" s="4" t="s">
        <v>34</v>
      </c>
      <c r="B4" s="6" t="n">
        <v>1504</v>
      </c>
      <c r="C4" s="6" t="n">
        <v>1615</v>
      </c>
    </row>
    <row r="5" spans="1:3">
      <c r="A5" s="4" t="s">
        <v>1776</v>
      </c>
      <c r="B5" s="5" t="n">
        <v>0</v>
      </c>
      <c r="C5" s="5" t="n">
        <v>0</v>
      </c>
    </row>
    <row r="6" spans="1:3">
      <c r="A6" s="3" t="s">
        <v>1777</v>
      </c>
    </row>
    <row r="7" spans="1:3">
      <c r="A7" s="4" t="s">
        <v>1778</v>
      </c>
      <c r="B7" s="5" t="n">
        <v>28137</v>
      </c>
      <c r="C7" s="5" t="n">
        <v>26245</v>
      </c>
    </row>
    <row r="8" spans="1:3">
      <c r="A8" s="4" t="s">
        <v>1779</v>
      </c>
      <c r="B8" s="5" t="n">
        <v>0</v>
      </c>
      <c r="C8" s="5" t="n">
        <v>0</v>
      </c>
    </row>
    <row r="9" spans="1:3">
      <c r="A9" s="25" t="n">
        <v>2</v>
      </c>
    </row>
    <row r="10" spans="1:3">
      <c r="A10" s="3" t="s">
        <v>1775</v>
      </c>
    </row>
    <row r="11" spans="1:3">
      <c r="A11" s="4" t="s">
        <v>34</v>
      </c>
      <c r="B11" s="5" t="n">
        <v>145</v>
      </c>
      <c r="C11" s="5" t="n">
        <v>452</v>
      </c>
    </row>
    <row r="12" spans="1:3">
      <c r="A12" s="4" t="s">
        <v>1776</v>
      </c>
      <c r="B12" s="5" t="n">
        <v>0</v>
      </c>
      <c r="C12" s="5" t="n">
        <v>0</v>
      </c>
    </row>
    <row r="13" spans="1:3">
      <c r="A13" s="3" t="s">
        <v>1777</v>
      </c>
    </row>
    <row r="14" spans="1:3">
      <c r="A14" s="4" t="s">
        <v>1778</v>
      </c>
      <c r="B14" s="5" t="n">
        <v>14894</v>
      </c>
      <c r="C14" s="5" t="n">
        <v>24954</v>
      </c>
    </row>
    <row r="15" spans="1:3">
      <c r="A15" s="4" t="s">
        <v>1779</v>
      </c>
      <c r="B15" s="5" t="n">
        <v>1422</v>
      </c>
      <c r="C15" s="5" t="n">
        <v>977</v>
      </c>
    </row>
    <row r="16" spans="1:3">
      <c r="A16" s="25" t="n">
        <v>3</v>
      </c>
    </row>
    <row r="17" spans="1:3">
      <c r="A17" s="3" t="s">
        <v>1775</v>
      </c>
    </row>
    <row r="18" spans="1:3">
      <c r="A18" s="4" t="s">
        <v>34</v>
      </c>
      <c r="B18" s="5" t="n">
        <v>0</v>
      </c>
      <c r="C18" s="5" t="n">
        <v>0</v>
      </c>
    </row>
    <row r="19" spans="1:3">
      <c r="A19" s="4" t="s">
        <v>1776</v>
      </c>
      <c r="B19" s="5" t="n">
        <v>35846</v>
      </c>
      <c r="C19" s="5" t="n">
        <v>36640</v>
      </c>
    </row>
    <row r="20" spans="1:3">
      <c r="A20" s="3" t="s">
        <v>1777</v>
      </c>
    </row>
    <row r="21" spans="1:3">
      <c r="A21" s="4" t="s">
        <v>1778</v>
      </c>
      <c r="B21" s="5" t="n">
        <v>0</v>
      </c>
      <c r="C21" s="5" t="n">
        <v>0</v>
      </c>
    </row>
    <row r="22" spans="1:3">
      <c r="A22" s="4" t="s">
        <v>1779</v>
      </c>
      <c r="B22" s="5" t="n">
        <v>0</v>
      </c>
      <c r="C22" s="5" t="n">
        <v>0</v>
      </c>
    </row>
    <row r="23" spans="1:3">
      <c r="A23" s="4" t="s">
        <v>1780</v>
      </c>
    </row>
    <row r="24" spans="1:3">
      <c r="A24" s="3" t="s">
        <v>1775</v>
      </c>
    </row>
    <row r="25" spans="1:3">
      <c r="A25" s="4" t="s">
        <v>34</v>
      </c>
      <c r="B25" s="5" t="n">
        <v>1649</v>
      </c>
      <c r="C25" s="5" t="n">
        <v>2067</v>
      </c>
    </row>
    <row r="26" spans="1:3">
      <c r="A26" s="4" t="s">
        <v>1776</v>
      </c>
      <c r="B26" s="5" t="n">
        <v>35846</v>
      </c>
      <c r="C26" s="5" t="n">
        <v>36640</v>
      </c>
    </row>
    <row r="27" spans="1:3">
      <c r="A27" s="3" t="s">
        <v>1777</v>
      </c>
    </row>
    <row r="28" spans="1:3">
      <c r="A28" s="4" t="s">
        <v>1778</v>
      </c>
      <c r="B28" s="5" t="n">
        <v>43031</v>
      </c>
      <c r="C28" s="5" t="n">
        <v>51199</v>
      </c>
    </row>
    <row r="29" spans="1:3">
      <c r="A29" s="4" t="s">
        <v>1779</v>
      </c>
      <c r="B29" s="5" t="n">
        <v>1422</v>
      </c>
      <c r="C29" s="5" t="n">
        <v>977</v>
      </c>
    </row>
    <row r="30" spans="1:3">
      <c r="A30" s="4" t="s">
        <v>1781</v>
      </c>
    </row>
    <row r="31" spans="1:3">
      <c r="A31" s="3" t="s">
        <v>1775</v>
      </c>
    </row>
    <row r="32" spans="1:3">
      <c r="A32" s="4" t="s">
        <v>34</v>
      </c>
      <c r="B32" s="5" t="n">
        <v>1655</v>
      </c>
      <c r="C32" s="5" t="n">
        <v>2072</v>
      </c>
    </row>
    <row r="33" spans="1:3">
      <c r="A33" s="4" t="s">
        <v>1776</v>
      </c>
      <c r="B33" s="5" t="n">
        <v>35828</v>
      </c>
      <c r="C33" s="5" t="n">
        <v>37506</v>
      </c>
    </row>
    <row r="34" spans="1:3">
      <c r="A34" s="3" t="s">
        <v>1777</v>
      </c>
    </row>
    <row r="35" spans="1:3">
      <c r="A35" s="4" t="s">
        <v>1778</v>
      </c>
      <c r="B35" s="5" t="n">
        <v>42983</v>
      </c>
      <c r="C35" s="5" t="n">
        <v>51143</v>
      </c>
    </row>
    <row r="36" spans="1:3">
      <c r="A36" s="4" t="s">
        <v>1779</v>
      </c>
      <c r="B36" s="6" t="n">
        <v>1398</v>
      </c>
      <c r="C36" s="6" t="n">
        <v>9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73</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21"/>
    <col customWidth="1" max="7" min="7" width="4"/>
  </cols>
  <sheetData>
    <row r="1" spans="1:7">
      <c r="A1" s="1" t="s">
        <v>1782</v>
      </c>
      <c r="C1" s="2" t="s">
        <v>27</v>
      </c>
      <c r="E1" s="2" t="s">
        <v>28</v>
      </c>
      <c r="F1" s="2" t="s">
        <v>29</v>
      </c>
    </row>
    <row r="2" spans="1:7">
      <c r="A2" s="3" t="s">
        <v>1783</v>
      </c>
    </row>
    <row r="3" spans="1:7">
      <c r="A3" s="4" t="s">
        <v>35</v>
      </c>
      <c r="C3" s="6" t="n">
        <v>1792</v>
      </c>
      <c r="E3" s="7" t="n">
        <v>2164</v>
      </c>
      <c r="F3" s="6" t="n">
        <v>1869</v>
      </c>
    </row>
    <row r="4" spans="1:7">
      <c r="A4" s="4" t="s">
        <v>36</v>
      </c>
      <c r="C4" s="5" t="n">
        <v>3681</v>
      </c>
      <c r="D4" s="4" t="s">
        <v>37</v>
      </c>
      <c r="E4" s="5" t="n">
        <v>4445</v>
      </c>
      <c r="F4" s="5" t="n">
        <v>4482</v>
      </c>
      <c r="G4" s="4" t="s">
        <v>37</v>
      </c>
    </row>
    <row r="5" spans="1:7">
      <c r="A5" s="4" t="s">
        <v>38</v>
      </c>
      <c r="C5" s="5" t="n">
        <v>3332</v>
      </c>
      <c r="E5" s="5" t="n">
        <v>4023</v>
      </c>
      <c r="F5" s="5" t="n">
        <v>9916</v>
      </c>
    </row>
    <row r="6" spans="1:7">
      <c r="A6" s="3" t="s">
        <v>1784</v>
      </c>
    </row>
    <row r="7" spans="1:7">
      <c r="A7" s="4" t="s">
        <v>55</v>
      </c>
      <c r="C7" s="5" t="n">
        <v>3803</v>
      </c>
      <c r="D7" s="4" t="s">
        <v>37</v>
      </c>
      <c r="E7" s="7" t="n">
        <v>4592</v>
      </c>
      <c r="F7" s="5" t="n">
        <v>5171</v>
      </c>
      <c r="G7" s="4" t="s">
        <v>37</v>
      </c>
    </row>
    <row r="8" spans="1:7">
      <c r="A8" s="25" t="n">
        <v>1</v>
      </c>
    </row>
    <row r="9" spans="1:7">
      <c r="A9" s="3" t="s">
        <v>1783</v>
      </c>
    </row>
    <row r="10" spans="1:7">
      <c r="A10" s="4" t="s">
        <v>35</v>
      </c>
      <c r="C10" s="5" t="n">
        <v>303</v>
      </c>
      <c r="F10" s="5" t="n">
        <v>296</v>
      </c>
    </row>
    <row r="11" spans="1:7">
      <c r="A11" s="4" t="s">
        <v>721</v>
      </c>
      <c r="C11" s="5" t="n">
        <v>226</v>
      </c>
      <c r="F11" s="5" t="n">
        <v>259</v>
      </c>
    </row>
    <row r="12" spans="1:7">
      <c r="A12" s="4" t="s">
        <v>724</v>
      </c>
      <c r="F12" s="5" t="n">
        <v>0</v>
      </c>
    </row>
    <row r="13" spans="1:7">
      <c r="A13" s="4" t="s">
        <v>727</v>
      </c>
      <c r="C13" s="5" t="n">
        <v>0</v>
      </c>
      <c r="F13" s="5" t="n">
        <v>0</v>
      </c>
    </row>
    <row r="14" spans="1:7">
      <c r="A14" s="4" t="s">
        <v>725</v>
      </c>
      <c r="C14" s="5" t="n">
        <v>63</v>
      </c>
      <c r="F14" s="5" t="n">
        <v>14</v>
      </c>
    </row>
    <row r="15" spans="1:7">
      <c r="A15" s="4" t="s">
        <v>1785</v>
      </c>
      <c r="C15" s="5" t="n">
        <v>0</v>
      </c>
      <c r="F15" s="5" t="n">
        <v>0</v>
      </c>
    </row>
    <row r="16" spans="1:7">
      <c r="A16" s="4" t="s">
        <v>726</v>
      </c>
      <c r="C16" s="5" t="n">
        <v>4</v>
      </c>
      <c r="F16" s="5" t="n">
        <v>5</v>
      </c>
    </row>
    <row r="17" spans="1:7">
      <c r="A17" s="4" t="s">
        <v>722</v>
      </c>
      <c r="C17" s="5" t="n">
        <v>0</v>
      </c>
      <c r="F17" s="5" t="n">
        <v>0</v>
      </c>
    </row>
    <row r="18" spans="1:7">
      <c r="A18" s="4" t="s">
        <v>723</v>
      </c>
      <c r="C18" s="5" t="n">
        <v>10</v>
      </c>
      <c r="F18" s="5" t="n">
        <v>18</v>
      </c>
    </row>
    <row r="19" spans="1:7">
      <c r="A19" s="4" t="s">
        <v>36</v>
      </c>
      <c r="C19" s="5" t="n">
        <v>27</v>
      </c>
      <c r="F19" s="5" t="n">
        <v>11</v>
      </c>
    </row>
    <row r="20" spans="1:7">
      <c r="A20" s="4" t="s">
        <v>38</v>
      </c>
      <c r="C20" s="5" t="n">
        <v>458</v>
      </c>
      <c r="F20" s="5" t="n">
        <v>52</v>
      </c>
    </row>
    <row r="21" spans="1:7">
      <c r="A21" s="4" t="s">
        <v>776</v>
      </c>
      <c r="C21" s="5" t="n">
        <v>0</v>
      </c>
      <c r="F21" s="5" t="n">
        <v>0</v>
      </c>
    </row>
    <row r="22" spans="1:7">
      <c r="A22" s="4" t="s">
        <v>721</v>
      </c>
      <c r="C22" s="5" t="n">
        <v>418</v>
      </c>
      <c r="F22" s="5" t="n">
        <v>0</v>
      </c>
    </row>
    <row r="23" spans="1:7">
      <c r="A23" s="4" t="s">
        <v>787</v>
      </c>
      <c r="C23" s="5" t="n">
        <v>0</v>
      </c>
      <c r="F23" s="5" t="n">
        <v>0</v>
      </c>
    </row>
    <row r="24" spans="1:7">
      <c r="A24" s="4" t="s">
        <v>788</v>
      </c>
      <c r="C24" s="5" t="n">
        <v>0</v>
      </c>
      <c r="F24" s="5" t="n">
        <v>0</v>
      </c>
    </row>
    <row r="25" spans="1:7">
      <c r="A25" s="4" t="s">
        <v>789</v>
      </c>
      <c r="C25" s="5" t="n">
        <v>30</v>
      </c>
      <c r="F25" s="5" t="n">
        <v>28</v>
      </c>
    </row>
    <row r="26" spans="1:7">
      <c r="A26" s="4" t="s">
        <v>790</v>
      </c>
      <c r="C26" s="5" t="n">
        <v>6</v>
      </c>
      <c r="F26" s="5" t="n">
        <v>6</v>
      </c>
    </row>
    <row r="27" spans="1:7">
      <c r="A27" s="4" t="s">
        <v>791</v>
      </c>
      <c r="C27" s="5" t="n">
        <v>4</v>
      </c>
      <c r="F27" s="5" t="n">
        <v>18</v>
      </c>
    </row>
    <row r="28" spans="1:7">
      <c r="A28" s="4" t="s">
        <v>723</v>
      </c>
      <c r="C28" s="5" t="n">
        <v>0</v>
      </c>
      <c r="F28" s="5" t="n">
        <v>0</v>
      </c>
    </row>
    <row r="29" spans="1:7">
      <c r="A29" s="4" t="s">
        <v>47</v>
      </c>
      <c r="F29" s="5" t="n">
        <v>0</v>
      </c>
    </row>
    <row r="30" spans="1:7">
      <c r="A30" s="4" t="s">
        <v>1786</v>
      </c>
      <c r="C30" s="5" t="n">
        <v>788</v>
      </c>
      <c r="F30" s="5" t="n">
        <v>359</v>
      </c>
    </row>
    <row r="31" spans="1:7">
      <c r="A31" s="3" t="s">
        <v>1784</v>
      </c>
    </row>
    <row r="32" spans="1:7">
      <c r="A32" s="4" t="s">
        <v>1787</v>
      </c>
      <c r="B32" s="4" t="s">
        <v>759</v>
      </c>
      <c r="C32" s="5" t="n">
        <v>0</v>
      </c>
      <c r="F32" s="5" t="n">
        <v>0</v>
      </c>
    </row>
    <row r="33" spans="1:7">
      <c r="A33" s="4" t="s">
        <v>55</v>
      </c>
      <c r="C33" s="5" t="n">
        <v>1</v>
      </c>
      <c r="F33" s="5" t="n">
        <v>5</v>
      </c>
    </row>
    <row r="34" spans="1:7">
      <c r="A34" s="4" t="s">
        <v>1788</v>
      </c>
      <c r="F34" s="5" t="n">
        <v>0</v>
      </c>
    </row>
    <row r="35" spans="1:7">
      <c r="A35" s="4" t="s">
        <v>1789</v>
      </c>
      <c r="C35" s="5" t="n">
        <v>1</v>
      </c>
      <c r="F35" s="5" t="n">
        <v>5</v>
      </c>
    </row>
    <row r="36" spans="1:7">
      <c r="A36" s="4" t="s">
        <v>1790</v>
      </c>
    </row>
    <row r="37" spans="1:7">
      <c r="A37" s="3" t="s">
        <v>1783</v>
      </c>
    </row>
    <row r="38" spans="1:7">
      <c r="A38" s="4" t="s">
        <v>35</v>
      </c>
      <c r="C38" s="5" t="n">
        <v>4</v>
      </c>
      <c r="F38" s="5" t="n">
        <v>4</v>
      </c>
    </row>
    <row r="39" spans="1:7">
      <c r="A39" s="4" t="s">
        <v>721</v>
      </c>
      <c r="C39" s="5" t="n">
        <v>0</v>
      </c>
      <c r="F39" s="5" t="n">
        <v>0</v>
      </c>
    </row>
    <row r="40" spans="1:7">
      <c r="A40" s="4" t="s">
        <v>724</v>
      </c>
      <c r="C40" s="5" t="n">
        <v>0</v>
      </c>
      <c r="F40" s="5" t="n">
        <v>0</v>
      </c>
    </row>
    <row r="41" spans="1:7">
      <c r="A41" s="4" t="s">
        <v>1791</v>
      </c>
      <c r="C41" s="5" t="n">
        <v>0</v>
      </c>
      <c r="F41" s="5" t="n">
        <v>0</v>
      </c>
    </row>
    <row r="42" spans="1:7">
      <c r="A42" s="4" t="s">
        <v>726</v>
      </c>
      <c r="C42" s="5" t="n">
        <v>4</v>
      </c>
      <c r="F42" s="5" t="n">
        <v>4</v>
      </c>
    </row>
    <row r="43" spans="1:7">
      <c r="A43" s="4" t="s">
        <v>36</v>
      </c>
      <c r="C43" s="5" t="n">
        <v>0</v>
      </c>
      <c r="F43" s="5" t="n">
        <v>0</v>
      </c>
    </row>
    <row r="44" spans="1:7">
      <c r="A44" s="4" t="s">
        <v>38</v>
      </c>
      <c r="C44" s="5" t="n">
        <v>1029</v>
      </c>
      <c r="F44" s="5" t="n">
        <v>1001</v>
      </c>
    </row>
    <row r="45" spans="1:7">
      <c r="A45" s="4" t="s">
        <v>776</v>
      </c>
      <c r="C45" s="5" t="n">
        <v>0</v>
      </c>
      <c r="F45" s="5" t="n">
        <v>0</v>
      </c>
    </row>
    <row r="46" spans="1:7">
      <c r="A46" s="4" t="s">
        <v>721</v>
      </c>
      <c r="C46" s="5" t="n">
        <v>680</v>
      </c>
      <c r="F46" s="5" t="n">
        <v>688</v>
      </c>
    </row>
    <row r="47" spans="1:7">
      <c r="A47" s="4" t="s">
        <v>787</v>
      </c>
      <c r="C47" s="5" t="n">
        <v>0</v>
      </c>
      <c r="F47" s="5" t="n">
        <v>0</v>
      </c>
    </row>
    <row r="48" spans="1:7">
      <c r="A48" s="4" t="s">
        <v>788</v>
      </c>
      <c r="C48" s="5" t="n">
        <v>0</v>
      </c>
      <c r="F48" s="5" t="n">
        <v>0</v>
      </c>
    </row>
    <row r="49" spans="1:7">
      <c r="A49" s="4" t="s">
        <v>789</v>
      </c>
      <c r="C49" s="5" t="n">
        <v>26</v>
      </c>
      <c r="F49" s="5" t="n">
        <v>28</v>
      </c>
    </row>
    <row r="50" spans="1:7">
      <c r="A50" s="4" t="s">
        <v>790</v>
      </c>
      <c r="C50" s="5" t="n">
        <v>0</v>
      </c>
      <c r="F50" s="5" t="n">
        <v>1</v>
      </c>
    </row>
    <row r="51" spans="1:7">
      <c r="A51" s="4" t="s">
        <v>791</v>
      </c>
      <c r="C51" s="5" t="n">
        <v>314</v>
      </c>
      <c r="F51" s="5" t="n">
        <v>273</v>
      </c>
    </row>
    <row r="52" spans="1:7">
      <c r="A52" s="4" t="s">
        <v>723</v>
      </c>
      <c r="C52" s="5" t="n">
        <v>9</v>
      </c>
      <c r="F52" s="5" t="n">
        <v>11</v>
      </c>
    </row>
    <row r="53" spans="1:7">
      <c r="A53" s="4" t="s">
        <v>722</v>
      </c>
      <c r="C53" s="5" t="n">
        <v>0</v>
      </c>
      <c r="F53" s="5" t="n">
        <v>0</v>
      </c>
    </row>
    <row r="54" spans="1:7">
      <c r="A54" s="4" t="s">
        <v>42</v>
      </c>
      <c r="C54" s="5" t="n">
        <v>0</v>
      </c>
      <c r="F54" s="5" t="n">
        <v>0</v>
      </c>
    </row>
    <row r="55" spans="1:7">
      <c r="A55" s="4" t="s">
        <v>47</v>
      </c>
      <c r="C55" s="5" t="n">
        <v>178</v>
      </c>
      <c r="F55" s="5" t="n">
        <v>173</v>
      </c>
    </row>
    <row r="56" spans="1:7">
      <c r="A56" s="4" t="s">
        <v>1786</v>
      </c>
      <c r="C56" s="5" t="n">
        <v>1211</v>
      </c>
      <c r="F56" s="5" t="n">
        <v>1178</v>
      </c>
    </row>
    <row r="57" spans="1:7">
      <c r="A57" s="3" t="s">
        <v>1784</v>
      </c>
    </row>
    <row r="58" spans="1:7">
      <c r="A58" s="4" t="s">
        <v>55</v>
      </c>
      <c r="C58" s="5" t="n">
        <v>0</v>
      </c>
      <c r="F58" s="5" t="n">
        <v>0</v>
      </c>
    </row>
    <row r="59" spans="1:7">
      <c r="A59" s="4" t="s">
        <v>1789</v>
      </c>
      <c r="C59" s="5" t="n">
        <v>0</v>
      </c>
      <c r="F59" s="5" t="n">
        <v>0</v>
      </c>
    </row>
    <row r="60" spans="1:7">
      <c r="A60" s="25" t="n">
        <v>2</v>
      </c>
    </row>
    <row r="61" spans="1:7">
      <c r="A61" s="3" t="s">
        <v>1783</v>
      </c>
    </row>
    <row r="62" spans="1:7">
      <c r="A62" s="4" t="s">
        <v>35</v>
      </c>
      <c r="C62" s="5" t="n">
        <v>1490</v>
      </c>
      <c r="F62" s="5" t="n">
        <v>1565</v>
      </c>
    </row>
    <row r="63" spans="1:7">
      <c r="A63" s="4" t="s">
        <v>721</v>
      </c>
      <c r="C63" s="5" t="n">
        <v>63</v>
      </c>
      <c r="F63" s="5" t="n">
        <v>3</v>
      </c>
    </row>
    <row r="64" spans="1:7">
      <c r="A64" s="4" t="s">
        <v>724</v>
      </c>
      <c r="F64" s="5" t="n">
        <v>0</v>
      </c>
    </row>
    <row r="65" spans="1:7">
      <c r="A65" s="4" t="s">
        <v>727</v>
      </c>
      <c r="C65" s="5" t="n">
        <v>1</v>
      </c>
      <c r="F65" s="5" t="n">
        <v>23</v>
      </c>
    </row>
    <row r="66" spans="1:7">
      <c r="A66" s="4" t="s">
        <v>725</v>
      </c>
      <c r="C66" s="5" t="n">
        <v>0</v>
      </c>
      <c r="F66" s="5" t="n">
        <v>0</v>
      </c>
    </row>
    <row r="67" spans="1:7">
      <c r="A67" s="4" t="s">
        <v>1785</v>
      </c>
      <c r="C67" s="5" t="n">
        <v>0</v>
      </c>
      <c r="F67" s="5" t="n">
        <v>0</v>
      </c>
    </row>
    <row r="68" spans="1:7">
      <c r="A68" s="4" t="s">
        <v>726</v>
      </c>
      <c r="C68" s="5" t="n">
        <v>0</v>
      </c>
      <c r="F68" s="5" t="n">
        <v>0</v>
      </c>
    </row>
    <row r="69" spans="1:7">
      <c r="A69" s="4" t="s">
        <v>722</v>
      </c>
      <c r="C69" s="5" t="n">
        <v>1379</v>
      </c>
      <c r="F69" s="5" t="n">
        <v>1492</v>
      </c>
    </row>
    <row r="70" spans="1:7">
      <c r="A70" s="4" t="s">
        <v>723</v>
      </c>
      <c r="C70" s="5" t="n">
        <v>47</v>
      </c>
      <c r="F70" s="5" t="n">
        <v>47</v>
      </c>
    </row>
    <row r="71" spans="1:7">
      <c r="A71" s="4" t="s">
        <v>36</v>
      </c>
      <c r="C71" s="5" t="n">
        <v>3629</v>
      </c>
      <c r="F71" s="5" t="n">
        <v>4437</v>
      </c>
    </row>
    <row r="72" spans="1:7">
      <c r="A72" s="4" t="s">
        <v>38</v>
      </c>
      <c r="C72" s="5" t="n">
        <v>2334</v>
      </c>
      <c r="F72" s="5" t="n">
        <v>9522</v>
      </c>
    </row>
    <row r="73" spans="1:7">
      <c r="A73" s="4" t="s">
        <v>776</v>
      </c>
      <c r="C73" s="5" t="n">
        <v>681</v>
      </c>
      <c r="F73" s="5" t="n">
        <v>539</v>
      </c>
    </row>
    <row r="74" spans="1:7">
      <c r="A74" s="4" t="s">
        <v>721</v>
      </c>
      <c r="C74" s="5" t="n">
        <v>1215</v>
      </c>
      <c r="F74" s="5" t="n">
        <v>8657</v>
      </c>
    </row>
    <row r="75" spans="1:7">
      <c r="A75" s="4" t="s">
        <v>787</v>
      </c>
      <c r="C75" s="5" t="n">
        <v>161</v>
      </c>
      <c r="F75" s="5" t="n">
        <v>46</v>
      </c>
    </row>
    <row r="76" spans="1:7">
      <c r="A76" s="4" t="s">
        <v>788</v>
      </c>
      <c r="C76" s="5" t="n">
        <v>16</v>
      </c>
      <c r="F76" s="5" t="n">
        <v>34</v>
      </c>
    </row>
    <row r="77" spans="1:7">
      <c r="A77" s="4" t="s">
        <v>789</v>
      </c>
      <c r="C77" s="5" t="n">
        <v>7</v>
      </c>
      <c r="F77" s="5" t="n">
        <v>1</v>
      </c>
    </row>
    <row r="78" spans="1:7">
      <c r="A78" s="4" t="s">
        <v>790</v>
      </c>
      <c r="C78" s="5" t="n">
        <v>19</v>
      </c>
      <c r="F78" s="5" t="n">
        <v>16</v>
      </c>
    </row>
    <row r="79" spans="1:7">
      <c r="A79" s="4" t="s">
        <v>791</v>
      </c>
      <c r="C79" s="5" t="n">
        <v>0</v>
      </c>
      <c r="F79" s="5" t="n">
        <v>0</v>
      </c>
    </row>
    <row r="80" spans="1:7">
      <c r="A80" s="4" t="s">
        <v>723</v>
      </c>
      <c r="C80" s="5" t="n">
        <v>235</v>
      </c>
      <c r="F80" s="5" t="n">
        <v>229</v>
      </c>
    </row>
    <row r="81" spans="1:7">
      <c r="A81" s="4" t="s">
        <v>47</v>
      </c>
      <c r="F81" s="5" t="n">
        <v>0</v>
      </c>
    </row>
    <row r="82" spans="1:7">
      <c r="A82" s="4" t="s">
        <v>1786</v>
      </c>
      <c r="C82" s="5" t="n">
        <v>7453</v>
      </c>
      <c r="F82" s="5" t="n">
        <v>15524</v>
      </c>
    </row>
    <row r="83" spans="1:7">
      <c r="A83" s="3" t="s">
        <v>1784</v>
      </c>
    </row>
    <row r="84" spans="1:7">
      <c r="A84" s="4" t="s">
        <v>1787</v>
      </c>
      <c r="B84" s="4" t="s">
        <v>759</v>
      </c>
      <c r="C84" s="5" t="n">
        <v>866</v>
      </c>
      <c r="F84" s="5" t="n">
        <v>527</v>
      </c>
    </row>
    <row r="85" spans="1:7">
      <c r="A85" s="4" t="s">
        <v>55</v>
      </c>
      <c r="C85" s="5" t="n">
        <v>3780</v>
      </c>
      <c r="F85" s="5" t="n">
        <v>5142</v>
      </c>
    </row>
    <row r="86" spans="1:7">
      <c r="A86" s="4" t="s">
        <v>1788</v>
      </c>
      <c r="F86" s="5" t="n">
        <v>0</v>
      </c>
    </row>
    <row r="87" spans="1:7">
      <c r="A87" s="4" t="s">
        <v>1789</v>
      </c>
      <c r="C87" s="5" t="n">
        <v>4646</v>
      </c>
      <c r="F87" s="5" t="n">
        <v>5669</v>
      </c>
    </row>
    <row r="88" spans="1:7">
      <c r="A88" s="4" t="s">
        <v>1792</v>
      </c>
    </row>
    <row r="89" spans="1:7">
      <c r="A89" s="3" t="s">
        <v>1783</v>
      </c>
    </row>
    <row r="90" spans="1:7">
      <c r="A90" s="4" t="s">
        <v>35</v>
      </c>
      <c r="C90" s="5" t="n">
        <v>10</v>
      </c>
      <c r="F90" s="5" t="n">
        <v>569</v>
      </c>
    </row>
    <row r="91" spans="1:7">
      <c r="A91" s="4" t="s">
        <v>721</v>
      </c>
      <c r="C91" s="5" t="n">
        <v>10</v>
      </c>
      <c r="F91" s="5" t="n">
        <v>305</v>
      </c>
    </row>
    <row r="92" spans="1:7">
      <c r="A92" s="4" t="s">
        <v>724</v>
      </c>
      <c r="C92" s="5" t="n">
        <v>0</v>
      </c>
      <c r="F92" s="5" t="n">
        <v>239</v>
      </c>
    </row>
    <row r="93" spans="1:7">
      <c r="A93" s="4" t="s">
        <v>1791</v>
      </c>
      <c r="C93" s="5" t="n">
        <v>0</v>
      </c>
      <c r="F93" s="5" t="n">
        <v>25</v>
      </c>
    </row>
    <row r="94" spans="1:7">
      <c r="A94" s="4" t="s">
        <v>726</v>
      </c>
      <c r="C94" s="5" t="n">
        <v>0</v>
      </c>
      <c r="F94" s="5" t="n">
        <v>0</v>
      </c>
    </row>
    <row r="95" spans="1:7">
      <c r="A95" s="4" t="s">
        <v>36</v>
      </c>
      <c r="C95" s="5" t="n">
        <v>3</v>
      </c>
      <c r="F95" s="5" t="n">
        <v>1</v>
      </c>
    </row>
    <row r="96" spans="1:7">
      <c r="A96" s="4" t="s">
        <v>38</v>
      </c>
      <c r="C96" s="5" t="n">
        <v>1500</v>
      </c>
      <c r="F96" s="5" t="n">
        <v>1866</v>
      </c>
    </row>
    <row r="97" spans="1:7">
      <c r="A97" s="4" t="s">
        <v>776</v>
      </c>
      <c r="C97" s="5" t="n">
        <v>361</v>
      </c>
      <c r="F97" s="5" t="n">
        <v>232</v>
      </c>
    </row>
    <row r="98" spans="1:7">
      <c r="A98" s="4" t="s">
        <v>721</v>
      </c>
      <c r="C98" s="5" t="n">
        <v>283</v>
      </c>
      <c r="F98" s="5" t="n">
        <v>794</v>
      </c>
    </row>
    <row r="99" spans="1:7">
      <c r="A99" s="4" t="s">
        <v>787</v>
      </c>
      <c r="C99" s="5" t="n">
        <v>143</v>
      </c>
      <c r="F99" s="5" t="n">
        <v>125</v>
      </c>
    </row>
    <row r="100" spans="1:7">
      <c r="A100" s="4" t="s">
        <v>788</v>
      </c>
      <c r="C100" s="5" t="n">
        <v>172</v>
      </c>
      <c r="F100" s="5" t="n">
        <v>182</v>
      </c>
    </row>
    <row r="101" spans="1:7">
      <c r="A101" s="4" t="s">
        <v>789</v>
      </c>
      <c r="C101" s="5" t="n">
        <v>0</v>
      </c>
      <c r="F101" s="5" t="n">
        <v>0</v>
      </c>
    </row>
    <row r="102" spans="1:7">
      <c r="A102" s="4" t="s">
        <v>790</v>
      </c>
      <c r="C102" s="5" t="n">
        <v>0</v>
      </c>
      <c r="F102" s="5" t="n">
        <v>2</v>
      </c>
    </row>
    <row r="103" spans="1:7">
      <c r="A103" s="4" t="s">
        <v>791</v>
      </c>
      <c r="C103" s="5" t="n">
        <v>0</v>
      </c>
      <c r="F103" s="5" t="n">
        <v>0</v>
      </c>
    </row>
    <row r="104" spans="1:7">
      <c r="A104" s="4" t="s">
        <v>723</v>
      </c>
      <c r="C104" s="5" t="n">
        <v>19</v>
      </c>
      <c r="F104" s="5" t="n">
        <v>15</v>
      </c>
    </row>
    <row r="105" spans="1:7">
      <c r="A105" s="4" t="s">
        <v>722</v>
      </c>
      <c r="C105" s="5" t="n">
        <v>522</v>
      </c>
      <c r="F105" s="5" t="n">
        <v>516</v>
      </c>
    </row>
    <row r="106" spans="1:7">
      <c r="A106" s="4" t="s">
        <v>42</v>
      </c>
      <c r="C106" s="5" t="n">
        <v>0</v>
      </c>
      <c r="F106" s="5" t="n">
        <v>0</v>
      </c>
    </row>
    <row r="107" spans="1:7">
      <c r="A107" s="4" t="s">
        <v>47</v>
      </c>
      <c r="C107" s="5" t="n">
        <v>112</v>
      </c>
      <c r="F107" s="5" t="n">
        <v>117</v>
      </c>
    </row>
    <row r="108" spans="1:7">
      <c r="A108" s="4" t="s">
        <v>1786</v>
      </c>
      <c r="C108" s="5" t="n">
        <v>1625</v>
      </c>
      <c r="F108" s="5" t="n">
        <v>2553</v>
      </c>
    </row>
    <row r="109" spans="1:7">
      <c r="A109" s="3" t="s">
        <v>1784</v>
      </c>
    </row>
    <row r="110" spans="1:7">
      <c r="A110" s="4" t="s">
        <v>55</v>
      </c>
      <c r="C110" s="5" t="n">
        <v>1</v>
      </c>
      <c r="F110" s="5" t="n">
        <v>2</v>
      </c>
    </row>
    <row r="111" spans="1:7">
      <c r="A111" s="4" t="s">
        <v>1789</v>
      </c>
      <c r="C111" s="5" t="n">
        <v>1</v>
      </c>
      <c r="F111" s="5" t="n">
        <v>2</v>
      </c>
    </row>
    <row r="112" spans="1:7">
      <c r="A112" s="25" t="n">
        <v>3</v>
      </c>
    </row>
    <row r="113" spans="1:7">
      <c r="A113" s="3" t="s">
        <v>1783</v>
      </c>
    </row>
    <row r="114" spans="1:7">
      <c r="A114" s="4" t="s">
        <v>35</v>
      </c>
      <c r="C114" s="5" t="n">
        <v>0</v>
      </c>
      <c r="F114" s="5" t="n">
        <v>8</v>
      </c>
    </row>
    <row r="115" spans="1:7">
      <c r="A115" s="4" t="s">
        <v>721</v>
      </c>
      <c r="C115" s="5" t="n">
        <v>0</v>
      </c>
      <c r="F115" s="5" t="n">
        <v>0</v>
      </c>
    </row>
    <row r="116" spans="1:7">
      <c r="A116" s="4" t="s">
        <v>724</v>
      </c>
      <c r="F116" s="5" t="n">
        <v>8</v>
      </c>
    </row>
    <row r="117" spans="1:7">
      <c r="A117" s="4" t="s">
        <v>727</v>
      </c>
      <c r="C117" s="5" t="n">
        <v>0</v>
      </c>
      <c r="F117" s="5" t="n">
        <v>0</v>
      </c>
    </row>
    <row r="118" spans="1:7">
      <c r="A118" s="4" t="s">
        <v>725</v>
      </c>
      <c r="C118" s="5" t="n">
        <v>0</v>
      </c>
      <c r="F118" s="5" t="n">
        <v>0</v>
      </c>
    </row>
    <row r="119" spans="1:7">
      <c r="A119" s="4" t="s">
        <v>1785</v>
      </c>
      <c r="C119" s="5" t="n">
        <v>0</v>
      </c>
      <c r="F119" s="5" t="n">
        <v>0</v>
      </c>
    </row>
    <row r="120" spans="1:7">
      <c r="A120" s="4" t="s">
        <v>726</v>
      </c>
      <c r="C120" s="5" t="n">
        <v>0</v>
      </c>
      <c r="F120" s="5" t="n">
        <v>0</v>
      </c>
    </row>
    <row r="121" spans="1:7">
      <c r="A121" s="4" t="s">
        <v>722</v>
      </c>
      <c r="C121" s="5" t="n">
        <v>0</v>
      </c>
      <c r="F121" s="5" t="n">
        <v>0</v>
      </c>
    </row>
    <row r="122" spans="1:7">
      <c r="A122" s="4" t="s">
        <v>723</v>
      </c>
      <c r="C122" s="5" t="n">
        <v>0</v>
      </c>
      <c r="F122" s="5" t="n">
        <v>0</v>
      </c>
    </row>
    <row r="123" spans="1:7">
      <c r="A123" s="4" t="s">
        <v>36</v>
      </c>
      <c r="C123" s="5" t="n">
        <v>25</v>
      </c>
      <c r="F123" s="5" t="n">
        <v>34</v>
      </c>
    </row>
    <row r="124" spans="1:7">
      <c r="A124" s="4" t="s">
        <v>38</v>
      </c>
      <c r="C124" s="5" t="n">
        <v>540</v>
      </c>
      <c r="F124" s="5" t="n">
        <v>342</v>
      </c>
    </row>
    <row r="125" spans="1:7">
      <c r="A125" s="4" t="s">
        <v>776</v>
      </c>
      <c r="C125" s="5" t="n">
        <v>514</v>
      </c>
      <c r="F125" s="5" t="n">
        <v>300</v>
      </c>
    </row>
    <row r="126" spans="1:7">
      <c r="A126" s="4" t="s">
        <v>721</v>
      </c>
      <c r="C126" s="5" t="n">
        <v>0</v>
      </c>
      <c r="F126" s="5" t="n">
        <v>14</v>
      </c>
    </row>
    <row r="127" spans="1:7">
      <c r="A127" s="4" t="s">
        <v>787</v>
      </c>
      <c r="C127" s="5" t="n">
        <v>18</v>
      </c>
      <c r="F127" s="5" t="n">
        <v>19</v>
      </c>
    </row>
    <row r="128" spans="1:7">
      <c r="A128" s="4" t="s">
        <v>788</v>
      </c>
      <c r="C128" s="5" t="n">
        <v>8</v>
      </c>
      <c r="F128" s="5" t="n">
        <v>9</v>
      </c>
    </row>
    <row r="129" spans="1:7">
      <c r="A129" s="4" t="s">
        <v>789</v>
      </c>
      <c r="C129" s="5" t="n">
        <v>0</v>
      </c>
      <c r="F129" s="5" t="n">
        <v>0</v>
      </c>
    </row>
    <row r="130" spans="1:7">
      <c r="A130" s="4" t="s">
        <v>790</v>
      </c>
      <c r="C130" s="5" t="n">
        <v>0</v>
      </c>
      <c r="F130" s="5" t="n">
        <v>0</v>
      </c>
    </row>
    <row r="131" spans="1:7">
      <c r="A131" s="4" t="s">
        <v>791</v>
      </c>
      <c r="C131" s="5" t="n">
        <v>0</v>
      </c>
      <c r="F131" s="5" t="n">
        <v>0</v>
      </c>
    </row>
    <row r="132" spans="1:7">
      <c r="A132" s="4" t="s">
        <v>723</v>
      </c>
      <c r="C132" s="5" t="n">
        <v>0</v>
      </c>
      <c r="F132" s="5" t="n">
        <v>0</v>
      </c>
    </row>
    <row r="133" spans="1:7">
      <c r="A133" s="4" t="s">
        <v>47</v>
      </c>
      <c r="F133" s="5" t="n">
        <v>0</v>
      </c>
    </row>
    <row r="134" spans="1:7">
      <c r="A134" s="4" t="s">
        <v>1786</v>
      </c>
      <c r="C134" s="5" t="n">
        <v>565</v>
      </c>
      <c r="F134" s="5" t="n">
        <v>384</v>
      </c>
    </row>
    <row r="135" spans="1:7">
      <c r="A135" s="3" t="s">
        <v>1784</v>
      </c>
    </row>
    <row r="136" spans="1:7">
      <c r="A136" s="4" t="s">
        <v>1787</v>
      </c>
      <c r="B136" s="4" t="s">
        <v>759</v>
      </c>
      <c r="C136" s="5" t="n">
        <v>0</v>
      </c>
      <c r="F136" s="5" t="n">
        <v>0</v>
      </c>
    </row>
    <row r="137" spans="1:7">
      <c r="A137" s="4" t="s">
        <v>55</v>
      </c>
      <c r="C137" s="5" t="n">
        <v>22</v>
      </c>
      <c r="F137" s="5" t="n">
        <v>24</v>
      </c>
    </row>
    <row r="138" spans="1:7">
      <c r="A138" s="4" t="s">
        <v>1788</v>
      </c>
      <c r="F138" s="5" t="n">
        <v>0</v>
      </c>
    </row>
    <row r="139" spans="1:7">
      <c r="A139" s="4" t="s">
        <v>1789</v>
      </c>
      <c r="C139" s="5" t="n">
        <v>22</v>
      </c>
      <c r="F139" s="5" t="n">
        <v>24</v>
      </c>
    </row>
    <row r="140" spans="1:7">
      <c r="A140" s="4" t="s">
        <v>1793</v>
      </c>
    </row>
    <row r="141" spans="1:7">
      <c r="A141" s="3" t="s">
        <v>1783</v>
      </c>
    </row>
    <row r="142" spans="1:7">
      <c r="A142" s="4" t="s">
        <v>35</v>
      </c>
      <c r="C142" s="5" t="n">
        <v>0</v>
      </c>
      <c r="F142" s="5" t="n">
        <v>0</v>
      </c>
    </row>
    <row r="143" spans="1:7">
      <c r="A143" s="4" t="s">
        <v>721</v>
      </c>
      <c r="C143" s="5" t="n">
        <v>0</v>
      </c>
      <c r="F143" s="5" t="n">
        <v>0</v>
      </c>
    </row>
    <row r="144" spans="1:7">
      <c r="A144" s="4" t="s">
        <v>724</v>
      </c>
      <c r="C144" s="5" t="n">
        <v>0</v>
      </c>
      <c r="F144" s="5" t="n">
        <v>0</v>
      </c>
    </row>
    <row r="145" spans="1:7">
      <c r="A145" s="4" t="s">
        <v>1791</v>
      </c>
      <c r="C145" s="5" t="n">
        <v>0</v>
      </c>
      <c r="F145" s="5" t="n">
        <v>0</v>
      </c>
    </row>
    <row r="146" spans="1:7">
      <c r="A146" s="4" t="s">
        <v>726</v>
      </c>
      <c r="C146" s="5" t="n">
        <v>0</v>
      </c>
      <c r="F146" s="5" t="n">
        <v>0</v>
      </c>
    </row>
    <row r="147" spans="1:7">
      <c r="A147" s="4" t="s">
        <v>36</v>
      </c>
      <c r="C147" s="5" t="n">
        <v>0</v>
      </c>
      <c r="F147" s="5" t="n">
        <v>0</v>
      </c>
    </row>
    <row r="148" spans="1:7">
      <c r="A148" s="4" t="s">
        <v>38</v>
      </c>
      <c r="C148" s="5" t="n">
        <v>0</v>
      </c>
      <c r="F148" s="5" t="n">
        <v>6</v>
      </c>
    </row>
    <row r="149" spans="1:7">
      <c r="A149" s="4" t="s">
        <v>776</v>
      </c>
      <c r="C149" s="5" t="n">
        <v>0</v>
      </c>
      <c r="F149" s="5" t="n">
        <v>0</v>
      </c>
    </row>
    <row r="150" spans="1:7">
      <c r="A150" s="4" t="s">
        <v>721</v>
      </c>
      <c r="C150" s="5" t="n">
        <v>0</v>
      </c>
      <c r="F150" s="5" t="n">
        <v>0</v>
      </c>
    </row>
    <row r="151" spans="1:7">
      <c r="A151" s="4" t="s">
        <v>787</v>
      </c>
      <c r="C151" s="5" t="n">
        <v>0</v>
      </c>
      <c r="F151" s="5" t="n">
        <v>0</v>
      </c>
    </row>
    <row r="152" spans="1:7">
      <c r="A152" s="4" t="s">
        <v>788</v>
      </c>
      <c r="C152" s="5" t="n">
        <v>0</v>
      </c>
      <c r="F152" s="5" t="n">
        <v>4</v>
      </c>
    </row>
    <row r="153" spans="1:7">
      <c r="A153" s="4" t="s">
        <v>789</v>
      </c>
      <c r="C153" s="5" t="n">
        <v>0</v>
      </c>
      <c r="F153" s="5" t="n">
        <v>0</v>
      </c>
    </row>
    <row r="154" spans="1:7">
      <c r="A154" s="4" t="s">
        <v>790</v>
      </c>
      <c r="C154" s="5" t="n">
        <v>0</v>
      </c>
      <c r="F154" s="5" t="n">
        <v>2</v>
      </c>
    </row>
    <row r="155" spans="1:7">
      <c r="A155" s="4" t="s">
        <v>791</v>
      </c>
      <c r="C155" s="5" t="n">
        <v>0</v>
      </c>
      <c r="F155" s="5" t="n">
        <v>0</v>
      </c>
    </row>
    <row r="156" spans="1:7">
      <c r="A156" s="4" t="s">
        <v>723</v>
      </c>
      <c r="C156" s="5" t="n">
        <v>0</v>
      </c>
      <c r="F156" s="5" t="n">
        <v>0</v>
      </c>
    </row>
    <row r="157" spans="1:7">
      <c r="A157" s="4" t="s">
        <v>722</v>
      </c>
      <c r="C157" s="5" t="n">
        <v>0</v>
      </c>
      <c r="F157" s="5" t="n">
        <v>0</v>
      </c>
    </row>
    <row r="158" spans="1:7">
      <c r="A158" s="4" t="s">
        <v>42</v>
      </c>
      <c r="C158" s="5" t="n">
        <v>0</v>
      </c>
      <c r="F158" s="5" t="n">
        <v>0</v>
      </c>
    </row>
    <row r="159" spans="1:7">
      <c r="A159" s="4" t="s">
        <v>47</v>
      </c>
      <c r="C159" s="5" t="n">
        <v>0</v>
      </c>
      <c r="F159" s="5" t="n">
        <v>0</v>
      </c>
    </row>
    <row r="160" spans="1:7">
      <c r="A160" s="4" t="s">
        <v>1786</v>
      </c>
      <c r="C160" s="5" t="n">
        <v>0</v>
      </c>
      <c r="F160" s="5" t="n">
        <v>6</v>
      </c>
    </row>
    <row r="161" spans="1:7">
      <c r="A161" s="3" t="s">
        <v>1784</v>
      </c>
    </row>
    <row r="162" spans="1:7">
      <c r="A162" s="4" t="s">
        <v>55</v>
      </c>
      <c r="C162" s="5" t="n">
        <v>0</v>
      </c>
      <c r="F162" s="5" t="n">
        <v>0</v>
      </c>
    </row>
    <row r="163" spans="1:7">
      <c r="A163" s="4" t="s">
        <v>1789</v>
      </c>
      <c r="C163" s="5" t="n">
        <v>0</v>
      </c>
      <c r="F163" s="5" t="n">
        <v>0</v>
      </c>
    </row>
    <row r="164" spans="1:7">
      <c r="A164" s="4" t="s">
        <v>1780</v>
      </c>
    </row>
    <row r="165" spans="1:7">
      <c r="A165" s="3" t="s">
        <v>1783</v>
      </c>
    </row>
    <row r="166" spans="1:7">
      <c r="A166" s="4" t="s">
        <v>35</v>
      </c>
      <c r="C166" s="5" t="n">
        <v>1792</v>
      </c>
      <c r="F166" s="5" t="n">
        <v>1869</v>
      </c>
    </row>
    <row r="167" spans="1:7">
      <c r="A167" s="4" t="s">
        <v>721</v>
      </c>
      <c r="C167" s="5" t="n">
        <v>289</v>
      </c>
      <c r="F167" s="5" t="n">
        <v>262</v>
      </c>
    </row>
    <row r="168" spans="1:7">
      <c r="A168" s="4" t="s">
        <v>724</v>
      </c>
      <c r="F168" s="5" t="n">
        <v>8</v>
      </c>
    </row>
    <row r="169" spans="1:7">
      <c r="A169" s="4" t="s">
        <v>727</v>
      </c>
      <c r="C169" s="5" t="n">
        <v>1</v>
      </c>
      <c r="F169" s="5" t="n">
        <v>23</v>
      </c>
    </row>
    <row r="170" spans="1:7">
      <c r="A170" s="4" t="s">
        <v>725</v>
      </c>
      <c r="C170" s="5" t="n">
        <v>63</v>
      </c>
      <c r="F170" s="5" t="n">
        <v>14</v>
      </c>
    </row>
    <row r="171" spans="1:7">
      <c r="A171" s="4" t="s">
        <v>1785</v>
      </c>
      <c r="C171" s="5" t="n">
        <v>0</v>
      </c>
      <c r="F171" s="5" t="n">
        <v>0</v>
      </c>
    </row>
    <row r="172" spans="1:7">
      <c r="A172" s="4" t="s">
        <v>726</v>
      </c>
      <c r="C172" s="5" t="n">
        <v>4</v>
      </c>
      <c r="F172" s="5" t="n">
        <v>5</v>
      </c>
    </row>
    <row r="173" spans="1:7">
      <c r="A173" s="4" t="s">
        <v>722</v>
      </c>
      <c r="C173" s="5" t="n">
        <v>1379</v>
      </c>
      <c r="F173" s="5" t="n">
        <v>1492</v>
      </c>
    </row>
    <row r="174" spans="1:7">
      <c r="A174" s="4" t="s">
        <v>723</v>
      </c>
      <c r="C174" s="5" t="n">
        <v>56</v>
      </c>
      <c r="F174" s="5" t="n">
        <v>65</v>
      </c>
    </row>
    <row r="175" spans="1:7">
      <c r="A175" s="4" t="s">
        <v>36</v>
      </c>
      <c r="C175" s="5" t="n">
        <v>3681</v>
      </c>
      <c r="F175" s="5" t="n">
        <v>4482</v>
      </c>
    </row>
    <row r="176" spans="1:7">
      <c r="A176" s="4" t="s">
        <v>38</v>
      </c>
      <c r="C176" s="5" t="n">
        <v>3332</v>
      </c>
      <c r="F176" s="5" t="n">
        <v>9916</v>
      </c>
    </row>
    <row r="177" spans="1:7">
      <c r="A177" s="4" t="s">
        <v>776</v>
      </c>
      <c r="C177" s="5" t="n">
        <v>1195</v>
      </c>
      <c r="F177" s="5" t="n">
        <v>839</v>
      </c>
    </row>
    <row r="178" spans="1:7">
      <c r="A178" s="4" t="s">
        <v>721</v>
      </c>
      <c r="C178" s="5" t="n">
        <v>1633</v>
      </c>
      <c r="F178" s="5" t="n">
        <v>8671</v>
      </c>
    </row>
    <row r="179" spans="1:7">
      <c r="A179" s="4" t="s">
        <v>787</v>
      </c>
      <c r="C179" s="5" t="n">
        <v>179</v>
      </c>
      <c r="F179" s="5" t="n">
        <v>65</v>
      </c>
    </row>
    <row r="180" spans="1:7">
      <c r="A180" s="4" t="s">
        <v>788</v>
      </c>
      <c r="C180" s="5" t="n">
        <v>24</v>
      </c>
      <c r="F180" s="5" t="n">
        <v>43</v>
      </c>
    </row>
    <row r="181" spans="1:7">
      <c r="A181" s="4" t="s">
        <v>789</v>
      </c>
      <c r="C181" s="5" t="n">
        <v>37</v>
      </c>
      <c r="F181" s="5" t="n">
        <v>29</v>
      </c>
    </row>
    <row r="182" spans="1:7">
      <c r="A182" s="4" t="s">
        <v>790</v>
      </c>
      <c r="C182" s="5" t="n">
        <v>25</v>
      </c>
      <c r="F182" s="5" t="n">
        <v>22</v>
      </c>
    </row>
    <row r="183" spans="1:7">
      <c r="A183" s="4" t="s">
        <v>791</v>
      </c>
      <c r="C183" s="5" t="n">
        <v>4</v>
      </c>
      <c r="F183" s="5" t="n">
        <v>18</v>
      </c>
    </row>
    <row r="184" spans="1:7">
      <c r="A184" s="4" t="s">
        <v>723</v>
      </c>
      <c r="C184" s="5" t="n">
        <v>235</v>
      </c>
      <c r="F184" s="5" t="n">
        <v>229</v>
      </c>
    </row>
    <row r="185" spans="1:7">
      <c r="A185" s="4" t="s">
        <v>47</v>
      </c>
      <c r="F185" s="5" t="n">
        <v>0</v>
      </c>
    </row>
    <row r="186" spans="1:7">
      <c r="A186" s="4" t="s">
        <v>1786</v>
      </c>
      <c r="C186" s="5" t="n">
        <v>8805</v>
      </c>
      <c r="F186" s="5" t="n">
        <v>16267</v>
      </c>
    </row>
    <row r="187" spans="1:7">
      <c r="A187" s="3" t="s">
        <v>1784</v>
      </c>
    </row>
    <row r="188" spans="1:7">
      <c r="A188" s="4" t="s">
        <v>1787</v>
      </c>
      <c r="B188" s="4" t="s">
        <v>759</v>
      </c>
      <c r="C188" s="5" t="n">
        <v>866</v>
      </c>
      <c r="F188" s="5" t="n">
        <v>527</v>
      </c>
    </row>
    <row r="189" spans="1:7">
      <c r="A189" s="4" t="s">
        <v>55</v>
      </c>
      <c r="C189" s="5" t="n">
        <v>3803</v>
      </c>
      <c r="F189" s="5" t="n">
        <v>5171</v>
      </c>
    </row>
    <row r="190" spans="1:7">
      <c r="A190" s="4" t="s">
        <v>1788</v>
      </c>
      <c r="F190" s="5" t="n">
        <v>0</v>
      </c>
    </row>
    <row r="191" spans="1:7">
      <c r="A191" s="4" t="s">
        <v>1789</v>
      </c>
      <c r="C191" s="5" t="n">
        <v>4669</v>
      </c>
      <c r="F191" s="5" t="n">
        <v>5698</v>
      </c>
    </row>
    <row r="192" spans="1:7">
      <c r="A192" s="4" t="s">
        <v>1794</v>
      </c>
    </row>
    <row r="193" spans="1:7">
      <c r="A193" s="3" t="s">
        <v>1783</v>
      </c>
    </row>
    <row r="194" spans="1:7">
      <c r="A194" s="4" t="s">
        <v>35</v>
      </c>
      <c r="C194" s="5" t="n">
        <v>14</v>
      </c>
      <c r="F194" s="5" t="n">
        <v>573</v>
      </c>
    </row>
    <row r="195" spans="1:7">
      <c r="A195" s="4" t="s">
        <v>721</v>
      </c>
      <c r="C195" s="5" t="n">
        <v>10</v>
      </c>
      <c r="F195" s="5" t="n">
        <v>305</v>
      </c>
    </row>
    <row r="196" spans="1:7">
      <c r="A196" s="4" t="s">
        <v>724</v>
      </c>
      <c r="C196" s="5" t="n">
        <v>0</v>
      </c>
      <c r="F196" s="5" t="n">
        <v>239</v>
      </c>
    </row>
    <row r="197" spans="1:7">
      <c r="A197" s="4" t="s">
        <v>1791</v>
      </c>
      <c r="C197" s="5" t="n">
        <v>0</v>
      </c>
      <c r="F197" s="5" t="n">
        <v>25</v>
      </c>
    </row>
    <row r="198" spans="1:7">
      <c r="A198" s="4" t="s">
        <v>726</v>
      </c>
      <c r="C198" s="5" t="n">
        <v>4</v>
      </c>
      <c r="F198" s="5" t="n">
        <v>4</v>
      </c>
    </row>
    <row r="199" spans="1:7">
      <c r="A199" s="4" t="s">
        <v>36</v>
      </c>
      <c r="C199" s="5" t="n">
        <v>3</v>
      </c>
      <c r="F199" s="5" t="n">
        <v>1</v>
      </c>
    </row>
    <row r="200" spans="1:7">
      <c r="A200" s="4" t="s">
        <v>38</v>
      </c>
      <c r="C200" s="5" t="n">
        <v>2529</v>
      </c>
      <c r="F200" s="5" t="n">
        <v>2873</v>
      </c>
    </row>
    <row r="201" spans="1:7">
      <c r="A201" s="4" t="s">
        <v>776</v>
      </c>
      <c r="C201" s="5" t="n">
        <v>361</v>
      </c>
      <c r="F201" s="5" t="n">
        <v>232</v>
      </c>
    </row>
    <row r="202" spans="1:7">
      <c r="A202" s="4" t="s">
        <v>721</v>
      </c>
      <c r="C202" s="5" t="n">
        <v>963</v>
      </c>
      <c r="F202" s="5" t="n">
        <v>1482</v>
      </c>
    </row>
    <row r="203" spans="1:7">
      <c r="A203" s="4" t="s">
        <v>787</v>
      </c>
      <c r="C203" s="5" t="n">
        <v>143</v>
      </c>
      <c r="F203" s="5" t="n">
        <v>125</v>
      </c>
    </row>
    <row r="204" spans="1:7">
      <c r="A204" s="4" t="s">
        <v>788</v>
      </c>
      <c r="C204" s="5" t="n">
        <v>172</v>
      </c>
      <c r="F204" s="5" t="n">
        <v>186</v>
      </c>
    </row>
    <row r="205" spans="1:7">
      <c r="A205" s="4" t="s">
        <v>789</v>
      </c>
      <c r="C205" s="5" t="n">
        <v>26</v>
      </c>
      <c r="F205" s="5" t="n">
        <v>28</v>
      </c>
    </row>
    <row r="206" spans="1:7">
      <c r="A206" s="4" t="s">
        <v>790</v>
      </c>
      <c r="C206" s="5" t="n">
        <v>0</v>
      </c>
      <c r="F206" s="5" t="n">
        <v>5</v>
      </c>
    </row>
    <row r="207" spans="1:7">
      <c r="A207" s="4" t="s">
        <v>791</v>
      </c>
      <c r="C207" s="5" t="n">
        <v>314</v>
      </c>
      <c r="F207" s="5" t="n">
        <v>273</v>
      </c>
    </row>
    <row r="208" spans="1:7">
      <c r="A208" s="4" t="s">
        <v>723</v>
      </c>
      <c r="C208" s="5" t="n">
        <v>28</v>
      </c>
      <c r="F208" s="5" t="n">
        <v>26</v>
      </c>
    </row>
    <row r="209" spans="1:7">
      <c r="A209" s="4" t="s">
        <v>722</v>
      </c>
      <c r="C209" s="5" t="n">
        <v>522</v>
      </c>
      <c r="F209" s="5" t="n">
        <v>516</v>
      </c>
    </row>
    <row r="210" spans="1:7">
      <c r="A210" s="4" t="s">
        <v>42</v>
      </c>
      <c r="C210" s="5" t="n">
        <v>0</v>
      </c>
      <c r="F210" s="5" t="n">
        <v>0</v>
      </c>
    </row>
    <row r="211" spans="1:7">
      <c r="A211" s="4" t="s">
        <v>47</v>
      </c>
      <c r="C211" s="5" t="n">
        <v>290</v>
      </c>
      <c r="F211" s="5" t="n">
        <v>290</v>
      </c>
    </row>
    <row r="212" spans="1:7">
      <c r="A212" s="4" t="s">
        <v>1786</v>
      </c>
      <c r="C212" s="5" t="n">
        <v>2836</v>
      </c>
      <c r="F212" s="5" t="n">
        <v>3737</v>
      </c>
    </row>
    <row r="213" spans="1:7">
      <c r="A213" s="3" t="s">
        <v>1784</v>
      </c>
    </row>
    <row r="214" spans="1:7">
      <c r="A214" s="4" t="s">
        <v>55</v>
      </c>
      <c r="C214" s="5" t="n">
        <v>1</v>
      </c>
      <c r="F214" s="5" t="n">
        <v>2</v>
      </c>
    </row>
    <row r="215" spans="1:7">
      <c r="A215" s="4" t="s">
        <v>1789</v>
      </c>
      <c r="C215" s="6" t="n">
        <v>1</v>
      </c>
      <c r="F215" s="6" t="n">
        <v>2</v>
      </c>
    </row>
    <row r="216" spans="1:7"/>
    <row r="217" spans="1:7">
      <c r="A217" s="4" t="s">
        <v>37</v>
      </c>
      <c r="B217" s="4" t="s">
        <v>71</v>
      </c>
    </row>
    <row r="218" spans="1:7">
      <c r="A218" s="4" t="s">
        <v>759</v>
      </c>
      <c r="B218" s="4" t="s">
        <v>1795</v>
      </c>
    </row>
  </sheetData>
  <mergeCells count="6">
    <mergeCell ref="A1:B1"/>
    <mergeCell ref="C1:D1"/>
    <mergeCell ref="F1:G1"/>
    <mergeCell ref="A216:F216"/>
    <mergeCell ref="B217:F217"/>
    <mergeCell ref="B218:F218"/>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4"/>
  </cols>
  <sheetData>
    <row r="1" spans="1:5">
      <c r="A1" s="1" t="s">
        <v>1796</v>
      </c>
      <c r="C1" s="2" t="s">
        <v>1</v>
      </c>
    </row>
    <row r="2" spans="1:5">
      <c r="C2" s="2" t="s">
        <v>73</v>
      </c>
      <c r="D2" s="2" t="s">
        <v>74</v>
      </c>
    </row>
    <row r="3" spans="1:5">
      <c r="A3" s="4" t="s">
        <v>1797</v>
      </c>
    </row>
    <row r="4" spans="1:5">
      <c r="A4" s="3" t="s">
        <v>1798</v>
      </c>
    </row>
    <row r="5" spans="1:5">
      <c r="A5" s="4" t="s">
        <v>827</v>
      </c>
      <c r="C5" s="6" t="n">
        <v>8</v>
      </c>
      <c r="D5" s="6" t="n">
        <v>13</v>
      </c>
    </row>
    <row r="6" spans="1:5">
      <c r="A6" s="4" t="s">
        <v>1799</v>
      </c>
      <c r="C6" s="5" t="n">
        <v>0</v>
      </c>
      <c r="D6" s="5" t="n">
        <v>-1</v>
      </c>
    </row>
    <row r="7" spans="1:5">
      <c r="A7" s="4" t="s">
        <v>1800</v>
      </c>
      <c r="C7" s="5" t="n">
        <v>0</v>
      </c>
      <c r="D7" s="5" t="n">
        <v>0</v>
      </c>
    </row>
    <row r="8" spans="1:5">
      <c r="A8" s="4" t="s">
        <v>247</v>
      </c>
      <c r="C8" s="5" t="n">
        <v>0</v>
      </c>
      <c r="D8" s="5" t="n">
        <v>0</v>
      </c>
    </row>
    <row r="9" spans="1:5">
      <c r="A9" s="4" t="s">
        <v>1801</v>
      </c>
      <c r="C9" s="5" t="n">
        <v>-8</v>
      </c>
      <c r="D9" s="5" t="n">
        <v>-4</v>
      </c>
    </row>
    <row r="10" spans="1:5">
      <c r="A10" s="4" t="s">
        <v>1802</v>
      </c>
      <c r="C10" s="5" t="n">
        <v>0</v>
      </c>
      <c r="D10" s="5" t="n">
        <v>0</v>
      </c>
    </row>
    <row r="11" spans="1:5">
      <c r="A11" s="4" t="s">
        <v>1803</v>
      </c>
      <c r="C11" s="5" t="n">
        <v>0</v>
      </c>
      <c r="D11" s="5" t="n">
        <v>0</v>
      </c>
    </row>
    <row r="12" spans="1:5">
      <c r="A12" s="4" t="s">
        <v>1804</v>
      </c>
      <c r="C12" s="5" t="n">
        <v>0</v>
      </c>
      <c r="D12" s="5" t="n">
        <v>0</v>
      </c>
    </row>
    <row r="13" spans="1:5">
      <c r="A13" s="4" t="s">
        <v>1805</v>
      </c>
      <c r="C13" s="5" t="n">
        <v>0</v>
      </c>
      <c r="D13" s="5" t="n">
        <v>8</v>
      </c>
    </row>
    <row r="14" spans="1:5">
      <c r="A14" s="4" t="s">
        <v>724</v>
      </c>
    </row>
    <row r="15" spans="1:5">
      <c r="A15" s="3" t="s">
        <v>1798</v>
      </c>
    </row>
    <row r="16" spans="1:5">
      <c r="A16" s="4" t="s">
        <v>827</v>
      </c>
      <c r="C16" s="5" t="n">
        <v>8</v>
      </c>
      <c r="D16" s="5" t="n">
        <v>13</v>
      </c>
    </row>
    <row r="17" spans="1:5">
      <c r="A17" s="4" t="s">
        <v>1799</v>
      </c>
      <c r="C17" s="5" t="n">
        <v>0</v>
      </c>
      <c r="D17" s="5" t="n">
        <v>-1</v>
      </c>
    </row>
    <row r="18" spans="1:5">
      <c r="A18" s="4" t="s">
        <v>1800</v>
      </c>
      <c r="C18" s="5" t="n">
        <v>0</v>
      </c>
      <c r="D18" s="5" t="n">
        <v>0</v>
      </c>
    </row>
    <row r="19" spans="1:5">
      <c r="A19" s="4" t="s">
        <v>247</v>
      </c>
      <c r="C19" s="5" t="n">
        <v>0</v>
      </c>
      <c r="D19" s="5" t="n">
        <v>0</v>
      </c>
    </row>
    <row r="20" spans="1:5">
      <c r="A20" s="4" t="s">
        <v>1801</v>
      </c>
      <c r="C20" s="5" t="n">
        <v>-8</v>
      </c>
      <c r="D20" s="5" t="n">
        <v>-4</v>
      </c>
    </row>
    <row r="21" spans="1:5">
      <c r="A21" s="4" t="s">
        <v>1802</v>
      </c>
      <c r="C21" s="5" t="n">
        <v>0</v>
      </c>
      <c r="D21" s="5" t="n">
        <v>0</v>
      </c>
    </row>
    <row r="22" spans="1:5">
      <c r="A22" s="4" t="s">
        <v>1803</v>
      </c>
      <c r="C22" s="5" t="n">
        <v>0</v>
      </c>
      <c r="D22" s="5" t="n">
        <v>0</v>
      </c>
    </row>
    <row r="23" spans="1:5">
      <c r="A23" s="4" t="s">
        <v>1804</v>
      </c>
      <c r="C23" s="5" t="n">
        <v>0</v>
      </c>
      <c r="D23" s="5" t="n">
        <v>0</v>
      </c>
    </row>
    <row r="24" spans="1:5">
      <c r="A24" s="4" t="s">
        <v>1805</v>
      </c>
      <c r="C24" s="5" t="n">
        <v>0</v>
      </c>
      <c r="D24" s="5" t="n">
        <v>8</v>
      </c>
    </row>
    <row r="25" spans="1:5">
      <c r="A25" s="4" t="s">
        <v>1806</v>
      </c>
    </row>
    <row r="26" spans="1:5">
      <c r="A26" s="3" t="s">
        <v>1798</v>
      </c>
    </row>
    <row r="27" spans="1:5">
      <c r="A27" s="4" t="s">
        <v>827</v>
      </c>
      <c r="C27" s="5" t="n">
        <v>10</v>
      </c>
      <c r="D27" s="5" t="n">
        <v>5</v>
      </c>
    </row>
    <row r="28" spans="1:5">
      <c r="A28" s="4" t="s">
        <v>1799</v>
      </c>
      <c r="C28" s="5" t="n">
        <v>-7</v>
      </c>
      <c r="D28" s="5" t="n">
        <v>-21</v>
      </c>
    </row>
    <row r="29" spans="1:5">
      <c r="A29" s="4" t="s">
        <v>1800</v>
      </c>
      <c r="C29" s="5" t="n">
        <v>0</v>
      </c>
      <c r="D29" s="5" t="n">
        <v>0</v>
      </c>
    </row>
    <row r="30" spans="1:5">
      <c r="A30" s="4" t="s">
        <v>247</v>
      </c>
      <c r="C30" s="5" t="n">
        <v>3</v>
      </c>
      <c r="D30" s="5" t="n">
        <v>19</v>
      </c>
    </row>
    <row r="31" spans="1:5">
      <c r="A31" s="4" t="s">
        <v>1801</v>
      </c>
      <c r="C31" s="5" t="n">
        <v>0</v>
      </c>
      <c r="D31" s="5" t="n">
        <v>0</v>
      </c>
    </row>
    <row r="32" spans="1:5">
      <c r="A32" s="4" t="s">
        <v>1802</v>
      </c>
      <c r="C32" s="5" t="n">
        <v>0</v>
      </c>
      <c r="D32" s="5" t="n">
        <v>-1</v>
      </c>
    </row>
    <row r="33" spans="1:5">
      <c r="A33" s="4" t="s">
        <v>1803</v>
      </c>
      <c r="C33" s="5" t="n">
        <v>-3</v>
      </c>
      <c r="D33" s="5" t="n">
        <v>-16</v>
      </c>
    </row>
    <row r="34" spans="1:5">
      <c r="A34" s="4" t="s">
        <v>1804</v>
      </c>
      <c r="C34" s="5" t="n">
        <v>1</v>
      </c>
      <c r="D34" s="5" t="n">
        <v>24</v>
      </c>
    </row>
    <row r="35" spans="1:5">
      <c r="A35" s="4" t="s">
        <v>1805</v>
      </c>
      <c r="C35" s="5" t="n">
        <v>4</v>
      </c>
      <c r="D35" s="5" t="n">
        <v>10</v>
      </c>
    </row>
    <row r="36" spans="1:5">
      <c r="A36" s="4" t="s">
        <v>38</v>
      </c>
    </row>
    <row r="37" spans="1:5">
      <c r="A37" s="3" t="s">
        <v>1798</v>
      </c>
    </row>
    <row r="38" spans="1:5">
      <c r="A38" s="4" t="s">
        <v>827</v>
      </c>
      <c r="C38" s="5" t="n">
        <v>342</v>
      </c>
      <c r="D38" s="5" t="n">
        <v>303</v>
      </c>
    </row>
    <row r="39" spans="1:5">
      <c r="A39" s="4" t="s">
        <v>1799</v>
      </c>
      <c r="C39" s="5" t="n">
        <v>12</v>
      </c>
      <c r="D39" s="5" t="n">
        <v>43</v>
      </c>
    </row>
    <row r="40" spans="1:5">
      <c r="A40" s="4" t="s">
        <v>1800</v>
      </c>
      <c r="C40" s="5" t="n">
        <v>196</v>
      </c>
      <c r="D40" s="5" t="n">
        <v>-11</v>
      </c>
    </row>
    <row r="41" spans="1:5">
      <c r="A41" s="4" t="s">
        <v>247</v>
      </c>
      <c r="C41" s="5" t="n">
        <v>0</v>
      </c>
      <c r="D41" s="5" t="n">
        <v>19</v>
      </c>
    </row>
    <row r="42" spans="1:5">
      <c r="A42" s="4" t="s">
        <v>1801</v>
      </c>
      <c r="C42" s="5" t="n">
        <v>0</v>
      </c>
      <c r="D42" s="5" t="n">
        <v>-26</v>
      </c>
    </row>
    <row r="43" spans="1:5">
      <c r="A43" s="4" t="s">
        <v>1802</v>
      </c>
      <c r="C43" s="5" t="n">
        <v>-10</v>
      </c>
      <c r="D43" s="5" t="n">
        <v>0</v>
      </c>
    </row>
    <row r="44" spans="1:5">
      <c r="A44" s="4" t="s">
        <v>1803</v>
      </c>
      <c r="C44" s="5" t="n">
        <v>0</v>
      </c>
      <c r="D44" s="5" t="n">
        <v>14</v>
      </c>
    </row>
    <row r="45" spans="1:5">
      <c r="A45" s="4" t="s">
        <v>1804</v>
      </c>
      <c r="C45" s="5" t="n">
        <v>0</v>
      </c>
      <c r="D45" s="5" t="n">
        <v>0</v>
      </c>
    </row>
    <row r="46" spans="1:5">
      <c r="A46" s="4" t="s">
        <v>1805</v>
      </c>
      <c r="C46" s="5" t="n">
        <v>540</v>
      </c>
      <c r="D46" s="5" t="n">
        <v>342</v>
      </c>
    </row>
    <row r="47" spans="1:5">
      <c r="A47" s="4" t="s">
        <v>776</v>
      </c>
    </row>
    <row r="48" spans="1:5">
      <c r="A48" s="3" t="s">
        <v>1798</v>
      </c>
    </row>
    <row r="49" spans="1:5">
      <c r="A49" s="4" t="s">
        <v>827</v>
      </c>
      <c r="C49" s="5" t="n">
        <v>300</v>
      </c>
      <c r="D49" s="5" t="n">
        <v>271</v>
      </c>
    </row>
    <row r="50" spans="1:5">
      <c r="A50" s="4" t="s">
        <v>1799</v>
      </c>
      <c r="C50" s="5" t="n">
        <v>10</v>
      </c>
      <c r="D50" s="5" t="n">
        <v>17</v>
      </c>
    </row>
    <row r="51" spans="1:5">
      <c r="A51" s="4" t="s">
        <v>1800</v>
      </c>
      <c r="C51" s="5" t="n">
        <v>194</v>
      </c>
      <c r="D51" s="5" t="n">
        <v>12</v>
      </c>
    </row>
    <row r="52" spans="1:5">
      <c r="A52" s="4" t="s">
        <v>247</v>
      </c>
      <c r="C52" s="5" t="n">
        <v>0</v>
      </c>
      <c r="D52" s="5" t="n">
        <v>0</v>
      </c>
    </row>
    <row r="53" spans="1:5">
      <c r="A53" s="4" t="s">
        <v>1801</v>
      </c>
      <c r="C53" s="5" t="n">
        <v>0</v>
      </c>
      <c r="D53" s="5" t="n">
        <v>0</v>
      </c>
    </row>
    <row r="54" spans="1:5">
      <c r="A54" s="4" t="s">
        <v>1802</v>
      </c>
      <c r="C54" s="5" t="n">
        <v>0</v>
      </c>
      <c r="D54" s="5" t="n">
        <v>0</v>
      </c>
    </row>
    <row r="55" spans="1:5">
      <c r="A55" s="4" t="s">
        <v>1803</v>
      </c>
      <c r="C55" s="5" t="n">
        <v>0</v>
      </c>
      <c r="D55" s="5" t="n">
        <v>0</v>
      </c>
    </row>
    <row r="56" spans="1:5">
      <c r="A56" s="4" t="s">
        <v>1804</v>
      </c>
      <c r="C56" s="5" t="n">
        <v>0</v>
      </c>
      <c r="D56" s="5" t="n">
        <v>0</v>
      </c>
    </row>
    <row r="57" spans="1:5">
      <c r="A57" s="4" t="s">
        <v>1805</v>
      </c>
      <c r="C57" s="5" t="n">
        <v>504</v>
      </c>
      <c r="D57" s="5" t="n">
        <v>300</v>
      </c>
    </row>
    <row r="58" spans="1:5">
      <c r="A58" s="4" t="s">
        <v>787</v>
      </c>
    </row>
    <row r="59" spans="1:5">
      <c r="A59" s="3" t="s">
        <v>1798</v>
      </c>
    </row>
    <row r="60" spans="1:5">
      <c r="A60" s="4" t="s">
        <v>827</v>
      </c>
      <c r="C60" s="5" t="n">
        <v>19</v>
      </c>
      <c r="D60" s="5" t="n">
        <v>0</v>
      </c>
    </row>
    <row r="61" spans="1:5">
      <c r="A61" s="4" t="s">
        <v>1799</v>
      </c>
      <c r="C61" s="5" t="n">
        <v>2</v>
      </c>
      <c r="D61" s="5" t="n">
        <v>0</v>
      </c>
    </row>
    <row r="62" spans="1:5">
      <c r="A62" s="4" t="s">
        <v>1800</v>
      </c>
      <c r="C62" s="5" t="n">
        <v>2</v>
      </c>
      <c r="D62" s="5" t="n">
        <v>0</v>
      </c>
    </row>
    <row r="63" spans="1:5">
      <c r="A63" s="4" t="s">
        <v>247</v>
      </c>
      <c r="C63" s="5" t="n">
        <v>0</v>
      </c>
      <c r="D63" s="5" t="n">
        <v>19</v>
      </c>
    </row>
    <row r="64" spans="1:5">
      <c r="A64" s="4" t="s">
        <v>1801</v>
      </c>
      <c r="C64" s="5" t="n">
        <v>0</v>
      </c>
      <c r="D64" s="5" t="n">
        <v>0</v>
      </c>
    </row>
    <row r="65" spans="1:5">
      <c r="A65" s="4" t="s">
        <v>1802</v>
      </c>
      <c r="C65" s="5" t="n">
        <v>-5</v>
      </c>
      <c r="D65" s="5" t="n">
        <v>0</v>
      </c>
    </row>
    <row r="66" spans="1:5">
      <c r="A66" s="4" t="s">
        <v>1803</v>
      </c>
      <c r="C66" s="5" t="n">
        <v>0</v>
      </c>
      <c r="D66" s="5" t="n">
        <v>0</v>
      </c>
    </row>
    <row r="67" spans="1:5">
      <c r="A67" s="4" t="s">
        <v>1804</v>
      </c>
      <c r="C67" s="5" t="n">
        <v>0</v>
      </c>
      <c r="D67" s="5" t="n">
        <v>0</v>
      </c>
    </row>
    <row r="68" spans="1:5">
      <c r="A68" s="4" t="s">
        <v>1805</v>
      </c>
      <c r="C68" s="5" t="n">
        <v>18</v>
      </c>
      <c r="D68" s="5" t="n">
        <v>19</v>
      </c>
    </row>
    <row r="69" spans="1:5">
      <c r="A69" s="4" t="s">
        <v>788</v>
      </c>
    </row>
    <row r="70" spans="1:5">
      <c r="A70" s="3" t="s">
        <v>1798</v>
      </c>
    </row>
    <row r="71" spans="1:5">
      <c r="A71" s="4" t="s">
        <v>827</v>
      </c>
      <c r="C71" s="5" t="n">
        <v>9</v>
      </c>
      <c r="D71" s="5" t="n">
        <v>9</v>
      </c>
    </row>
    <row r="72" spans="1:5">
      <c r="A72" s="4" t="s">
        <v>1799</v>
      </c>
      <c r="C72" s="5" t="n">
        <v>-1</v>
      </c>
      <c r="D72" s="5" t="n">
        <v>0</v>
      </c>
    </row>
    <row r="73" spans="1:5">
      <c r="A73" s="4" t="s">
        <v>1800</v>
      </c>
      <c r="C73" s="5" t="n">
        <v>0</v>
      </c>
      <c r="D73" s="5" t="n">
        <v>0</v>
      </c>
    </row>
    <row r="74" spans="1:5">
      <c r="A74" s="4" t="s">
        <v>247</v>
      </c>
      <c r="C74" s="5" t="n">
        <v>0</v>
      </c>
      <c r="D74" s="5" t="n">
        <v>0</v>
      </c>
    </row>
    <row r="75" spans="1:5">
      <c r="A75" s="4" t="s">
        <v>1801</v>
      </c>
      <c r="C75" s="5" t="n">
        <v>0</v>
      </c>
      <c r="D75" s="5" t="n">
        <v>0</v>
      </c>
    </row>
    <row r="76" spans="1:5">
      <c r="A76" s="4" t="s">
        <v>1802</v>
      </c>
      <c r="C76" s="5" t="n">
        <v>0</v>
      </c>
      <c r="D76" s="5" t="n">
        <v>0</v>
      </c>
    </row>
    <row r="77" spans="1:5">
      <c r="A77" s="4" t="s">
        <v>1803</v>
      </c>
      <c r="C77" s="5" t="n">
        <v>0</v>
      </c>
      <c r="D77" s="5" t="n">
        <v>0</v>
      </c>
    </row>
    <row r="78" spans="1:5">
      <c r="A78" s="4" t="s">
        <v>1804</v>
      </c>
      <c r="C78" s="5" t="n">
        <v>0</v>
      </c>
      <c r="D78" s="5" t="n">
        <v>0</v>
      </c>
    </row>
    <row r="79" spans="1:5">
      <c r="A79" s="4" t="s">
        <v>1805</v>
      </c>
      <c r="C79" s="5" t="n">
        <v>8</v>
      </c>
      <c r="D79" s="5" t="n">
        <v>9</v>
      </c>
    </row>
    <row r="80" spans="1:5">
      <c r="A80" s="4" t="s">
        <v>1807</v>
      </c>
    </row>
    <row r="81" spans="1:5">
      <c r="A81" s="3" t="s">
        <v>1798</v>
      </c>
    </row>
    <row r="82" spans="1:5">
      <c r="A82" s="4" t="s">
        <v>827</v>
      </c>
      <c r="B82" s="4" t="s">
        <v>37</v>
      </c>
      <c r="C82" s="5" t="n">
        <v>14</v>
      </c>
      <c r="D82" s="5" t="n">
        <v>0</v>
      </c>
    </row>
    <row r="83" spans="1:5">
      <c r="A83" s="4" t="s">
        <v>1799</v>
      </c>
      <c r="C83" s="5" t="n">
        <v>1</v>
      </c>
      <c r="D83" s="5" t="n">
        <v>0</v>
      </c>
      <c r="E83" s="4" t="s">
        <v>37</v>
      </c>
    </row>
    <row r="84" spans="1:5">
      <c r="A84" s="4" t="s">
        <v>1800</v>
      </c>
      <c r="C84" s="5" t="n">
        <v>0</v>
      </c>
      <c r="D84" s="5" t="n">
        <v>0</v>
      </c>
      <c r="E84" s="4" t="s">
        <v>37</v>
      </c>
    </row>
    <row r="85" spans="1:5">
      <c r="A85" s="4" t="s">
        <v>247</v>
      </c>
      <c r="C85" s="5" t="n">
        <v>0</v>
      </c>
      <c r="D85" s="5" t="n">
        <v>0</v>
      </c>
      <c r="E85" s="4" t="s">
        <v>37</v>
      </c>
    </row>
    <row r="86" spans="1:5">
      <c r="A86" s="4" t="s">
        <v>1801</v>
      </c>
      <c r="C86" s="5" t="n">
        <v>0</v>
      </c>
      <c r="D86" s="5" t="n">
        <v>0</v>
      </c>
      <c r="E86" s="4" t="s">
        <v>37</v>
      </c>
    </row>
    <row r="87" spans="1:5">
      <c r="A87" s="4" t="s">
        <v>1802</v>
      </c>
      <c r="C87" s="5" t="n">
        <v>-5</v>
      </c>
      <c r="D87" s="5" t="n">
        <v>0</v>
      </c>
      <c r="E87" s="4" t="s">
        <v>37</v>
      </c>
    </row>
    <row r="88" spans="1:5">
      <c r="A88" s="4" t="s">
        <v>1803</v>
      </c>
      <c r="C88" s="5" t="n">
        <v>0</v>
      </c>
      <c r="D88" s="5" t="n">
        <v>14</v>
      </c>
      <c r="E88" s="4" t="s">
        <v>37</v>
      </c>
    </row>
    <row r="89" spans="1:5">
      <c r="A89" s="4" t="s">
        <v>1804</v>
      </c>
      <c r="C89" s="5" t="n">
        <v>0</v>
      </c>
      <c r="D89" s="5" t="n">
        <v>0</v>
      </c>
      <c r="E89" s="4" t="s">
        <v>37</v>
      </c>
    </row>
    <row r="90" spans="1:5">
      <c r="A90" s="4" t="s">
        <v>1805</v>
      </c>
      <c r="C90" s="5" t="n">
        <v>10</v>
      </c>
      <c r="D90" s="5" t="n">
        <v>14</v>
      </c>
      <c r="E90" s="4" t="s">
        <v>37</v>
      </c>
    </row>
    <row r="91" spans="1:5">
      <c r="A91" s="4" t="s">
        <v>790</v>
      </c>
    </row>
    <row r="92" spans="1:5">
      <c r="A92" s="3" t="s">
        <v>1798</v>
      </c>
    </row>
    <row r="93" spans="1:5">
      <c r="A93" s="4" t="s">
        <v>827</v>
      </c>
      <c r="C93" s="6" t="n">
        <v>0</v>
      </c>
      <c r="D93" s="5" t="n">
        <v>23</v>
      </c>
    </row>
    <row r="94" spans="1:5">
      <c r="A94" s="4" t="s">
        <v>1799</v>
      </c>
      <c r="D94" s="5" t="n">
        <v>26</v>
      </c>
    </row>
    <row r="95" spans="1:5">
      <c r="A95" s="4" t="s">
        <v>1800</v>
      </c>
      <c r="D95" s="5" t="n">
        <v>-23</v>
      </c>
    </row>
    <row r="96" spans="1:5">
      <c r="A96" s="4" t="s">
        <v>247</v>
      </c>
      <c r="D96" s="5" t="n">
        <v>0</v>
      </c>
    </row>
    <row r="97" spans="1:5">
      <c r="A97" s="4" t="s">
        <v>1801</v>
      </c>
      <c r="D97" s="5" t="n">
        <v>-26</v>
      </c>
    </row>
    <row r="98" spans="1:5">
      <c r="A98" s="4" t="s">
        <v>1802</v>
      </c>
      <c r="D98" s="5" t="n">
        <v>0</v>
      </c>
    </row>
    <row r="99" spans="1:5">
      <c r="A99" s="4" t="s">
        <v>1803</v>
      </c>
      <c r="D99" s="5" t="n">
        <v>0</v>
      </c>
    </row>
    <row r="100" spans="1:5">
      <c r="A100" s="4" t="s">
        <v>1804</v>
      </c>
      <c r="D100" s="5" t="n">
        <v>0</v>
      </c>
    </row>
    <row r="101" spans="1:5">
      <c r="A101" s="4" t="s">
        <v>1805</v>
      </c>
      <c r="D101" s="6" t="n">
        <v>0</v>
      </c>
    </row>
    <row r="102" spans="1:5"/>
    <row r="103" spans="1:5">
      <c r="A103" s="4" t="s">
        <v>37</v>
      </c>
      <c r="B103" s="4" t="s">
        <v>1808</v>
      </c>
    </row>
  </sheetData>
  <mergeCells count="5">
    <mergeCell ref="A1:B2"/>
    <mergeCell ref="C1:E1"/>
    <mergeCell ref="D2:E2"/>
    <mergeCell ref="A102:D102"/>
    <mergeCell ref="B103:D10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9</v>
      </c>
      <c r="B1" s="2" t="s">
        <v>1</v>
      </c>
    </row>
    <row r="2" spans="1:3">
      <c r="B2" s="2" t="s">
        <v>27</v>
      </c>
      <c r="C2" s="2" t="s">
        <v>29</v>
      </c>
    </row>
    <row r="3" spans="1:3">
      <c r="A3" s="4" t="s">
        <v>1810</v>
      </c>
    </row>
    <row r="4" spans="1:3">
      <c r="A4" s="3" t="s">
        <v>1811</v>
      </c>
    </row>
    <row r="5" spans="1:3">
      <c r="A5" s="4" t="s">
        <v>1812</v>
      </c>
      <c r="C5" s="26" t="n">
        <v>0.9330000000000001</v>
      </c>
    </row>
    <row r="6" spans="1:3">
      <c r="A6" s="4" t="s">
        <v>1813</v>
      </c>
      <c r="C6" s="26" t="n">
        <v>0.9330000000000001</v>
      </c>
    </row>
    <row r="7" spans="1:3">
      <c r="A7" s="4" t="s">
        <v>1814</v>
      </c>
    </row>
    <row r="8" spans="1:3">
      <c r="A8" s="3" t="s">
        <v>1811</v>
      </c>
    </row>
    <row r="9" spans="1:3">
      <c r="A9" s="4" t="s">
        <v>1812</v>
      </c>
      <c r="C9" s="26" t="n">
        <v>0.126</v>
      </c>
    </row>
    <row r="10" spans="1:3">
      <c r="A10" s="4" t="s">
        <v>1813</v>
      </c>
      <c r="C10" s="11" t="n">
        <v>-0.5</v>
      </c>
    </row>
    <row r="11" spans="1:3">
      <c r="A11" s="4" t="s">
        <v>1815</v>
      </c>
    </row>
    <row r="12" spans="1:3">
      <c r="A12" s="3" t="s">
        <v>1811</v>
      </c>
    </row>
    <row r="13" spans="1:3">
      <c r="A13" s="4" t="s">
        <v>1816</v>
      </c>
      <c r="C13" s="6" t="n">
        <v>4</v>
      </c>
    </row>
    <row r="14" spans="1:3">
      <c r="A14" s="4" t="s">
        <v>1817</v>
      </c>
    </row>
    <row r="15" spans="1:3">
      <c r="A15" s="3" t="s">
        <v>1811</v>
      </c>
    </row>
    <row r="16" spans="1:3">
      <c r="A16" s="4" t="s">
        <v>1816</v>
      </c>
      <c r="C16" s="6" t="n">
        <v>-1</v>
      </c>
    </row>
    <row r="17" spans="1:3">
      <c r="A17" s="4" t="s">
        <v>1818</v>
      </c>
    </row>
    <row r="18" spans="1:3">
      <c r="A18" s="3" t="s">
        <v>1811</v>
      </c>
    </row>
    <row r="19" spans="1:3">
      <c r="A19" s="4" t="s">
        <v>1819</v>
      </c>
      <c r="C19" s="5" t="n">
        <v>1000</v>
      </c>
    </row>
    <row r="20" spans="1:3">
      <c r="A20" s="4" t="s">
        <v>1820</v>
      </c>
    </row>
    <row r="21" spans="1:3">
      <c r="A21" s="3" t="s">
        <v>1811</v>
      </c>
    </row>
    <row r="22" spans="1:3">
      <c r="A22" s="4" t="s">
        <v>1819</v>
      </c>
      <c r="C22" s="5" t="n">
        <v>1000</v>
      </c>
    </row>
    <row r="23" spans="1:3">
      <c r="A23" s="4" t="s">
        <v>1821</v>
      </c>
    </row>
    <row r="24" spans="1:3">
      <c r="A24" s="3" t="s">
        <v>1811</v>
      </c>
    </row>
    <row r="25" spans="1:3">
      <c r="A25" s="4" t="s">
        <v>1816</v>
      </c>
      <c r="C25" s="6" t="n">
        <v>6</v>
      </c>
    </row>
    <row r="26" spans="1:3">
      <c r="A26" s="4" t="s">
        <v>1822</v>
      </c>
    </row>
    <row r="27" spans="1:3">
      <c r="A27" s="3" t="s">
        <v>1811</v>
      </c>
    </row>
    <row r="28" spans="1:3">
      <c r="A28" s="4" t="s">
        <v>1819</v>
      </c>
      <c r="B28" s="5" t="n">
        <v>1000</v>
      </c>
      <c r="C28" s="5" t="n">
        <v>70</v>
      </c>
    </row>
    <row r="29" spans="1:3">
      <c r="A29" s="4" t="s">
        <v>1823</v>
      </c>
    </row>
    <row r="30" spans="1:3">
      <c r="A30" s="3" t="s">
        <v>1811</v>
      </c>
    </row>
    <row r="31" spans="1:3">
      <c r="A31" s="4" t="s">
        <v>1819</v>
      </c>
      <c r="B31" s="5" t="n">
        <v>70</v>
      </c>
      <c r="C31" s="5" t="n">
        <v>70</v>
      </c>
    </row>
    <row r="32" spans="1:3">
      <c r="A32" s="4" t="s">
        <v>1824</v>
      </c>
    </row>
    <row r="33" spans="1:3">
      <c r="A33" s="3" t="s">
        <v>1811</v>
      </c>
    </row>
    <row r="34" spans="1:3">
      <c r="A34" s="4" t="s">
        <v>1816</v>
      </c>
      <c r="B34" s="6" t="n">
        <v>-9</v>
      </c>
      <c r="C34" s="6" t="n">
        <v>-13</v>
      </c>
    </row>
    <row r="35" spans="1:3">
      <c r="A35" s="4" t="s">
        <v>1825</v>
      </c>
    </row>
    <row r="36" spans="1:3">
      <c r="A36" s="3" t="s">
        <v>1811</v>
      </c>
    </row>
    <row r="37" spans="1:3">
      <c r="A37" s="4" t="s">
        <v>1826</v>
      </c>
      <c r="B37" s="12" t="n">
        <v>0.49</v>
      </c>
      <c r="C37" s="12" t="n">
        <v>0.39</v>
      </c>
    </row>
    <row r="38" spans="1:3">
      <c r="A38" s="4" t="s">
        <v>1827</v>
      </c>
    </row>
    <row r="39" spans="1:3">
      <c r="A39" s="3" t="s">
        <v>1811</v>
      </c>
    </row>
    <row r="40" spans="1:3">
      <c r="A40" s="4" t="s">
        <v>1826</v>
      </c>
      <c r="B40" s="12" t="n">
        <v>0.49</v>
      </c>
      <c r="C40" s="12" t="n">
        <v>0.39</v>
      </c>
    </row>
    <row r="41" spans="1:3">
      <c r="A41" s="4" t="s">
        <v>1828</v>
      </c>
    </row>
    <row r="42" spans="1:3">
      <c r="A42" s="3" t="s">
        <v>1811</v>
      </c>
    </row>
    <row r="43" spans="1:3">
      <c r="A43" s="4" t="s">
        <v>1816</v>
      </c>
      <c r="B43" s="6" t="n">
        <v>8</v>
      </c>
      <c r="C43" s="6" t="n">
        <v>16</v>
      </c>
    </row>
    <row r="44" spans="1:3">
      <c r="A44" s="4" t="s">
        <v>1829</v>
      </c>
    </row>
    <row r="45" spans="1:3">
      <c r="A45" s="3" t="s">
        <v>1811</v>
      </c>
    </row>
    <row r="46" spans="1:3">
      <c r="A46" s="4" t="s">
        <v>1826</v>
      </c>
      <c r="B46" s="13" t="n">
        <v>1.0483</v>
      </c>
    </row>
    <row r="47" spans="1:3">
      <c r="A47" s="4" t="s">
        <v>1830</v>
      </c>
    </row>
    <row r="48" spans="1:3">
      <c r="A48" s="3" t="s">
        <v>1811</v>
      </c>
    </row>
    <row r="49" spans="1:3">
      <c r="A49" s="4" t="s">
        <v>1826</v>
      </c>
      <c r="B49" s="13" t="n">
        <v>0.3074</v>
      </c>
    </row>
    <row r="50" spans="1:3">
      <c r="A50" s="4" t="s">
        <v>1831</v>
      </c>
    </row>
    <row r="51" spans="1:3">
      <c r="A51" s="3" t="s">
        <v>1811</v>
      </c>
    </row>
    <row r="52" spans="1:3">
      <c r="A52" s="4" t="s">
        <v>1816</v>
      </c>
      <c r="B52" s="6" t="n">
        <v>2</v>
      </c>
    </row>
    <row r="53" spans="1:3">
      <c r="A53" s="4" t="s">
        <v>1832</v>
      </c>
    </row>
    <row r="54" spans="1:3">
      <c r="A54" s="3" t="s">
        <v>1811</v>
      </c>
    </row>
    <row r="55" spans="1:3">
      <c r="A55" s="4" t="s">
        <v>1812</v>
      </c>
      <c r="B55" s="26" t="n">
        <v>0.995</v>
      </c>
    </row>
    <row r="56" spans="1:3">
      <c r="A56" s="4" t="s">
        <v>1833</v>
      </c>
    </row>
    <row r="57" spans="1:3">
      <c r="A57" s="3" t="s">
        <v>1811</v>
      </c>
    </row>
    <row r="58" spans="1:3">
      <c r="A58" s="4" t="s">
        <v>1812</v>
      </c>
      <c r="B58" s="11" t="n">
        <v>-0.5</v>
      </c>
    </row>
    <row r="59" spans="1:3">
      <c r="A59" s="4" t="s">
        <v>1834</v>
      </c>
    </row>
    <row r="60" spans="1:3">
      <c r="A60" s="3" t="s">
        <v>1811</v>
      </c>
    </row>
    <row r="61" spans="1:3">
      <c r="A61" s="4" t="s">
        <v>1816</v>
      </c>
      <c r="B61" s="6" t="n">
        <v>3</v>
      </c>
    </row>
    <row r="62" spans="1:3">
      <c r="A62" s="4" t="s">
        <v>1835</v>
      </c>
    </row>
    <row r="63" spans="1:3">
      <c r="A63" s="3" t="s">
        <v>1811</v>
      </c>
    </row>
    <row r="64" spans="1:3">
      <c r="A64" s="4" t="s">
        <v>1819</v>
      </c>
      <c r="B64" s="5" t="n">
        <v>1000</v>
      </c>
    </row>
    <row r="65" spans="1:3">
      <c r="A65" s="4" t="s">
        <v>1836</v>
      </c>
    </row>
    <row r="66" spans="1:3">
      <c r="A66" s="3" t="s">
        <v>1811</v>
      </c>
    </row>
    <row r="67" spans="1:3">
      <c r="A67" s="4" t="s">
        <v>1819</v>
      </c>
      <c r="B67" s="5" t="n">
        <v>80</v>
      </c>
    </row>
    <row r="68" spans="1:3">
      <c r="A68" s="4" t="s">
        <v>1837</v>
      </c>
    </row>
    <row r="69" spans="1:3">
      <c r="A69" s="3" t="s">
        <v>1811</v>
      </c>
    </row>
    <row r="70" spans="1:3">
      <c r="A70" s="4" t="s">
        <v>1816</v>
      </c>
      <c r="B70" s="6" t="n">
        <v>4</v>
      </c>
    </row>
    <row r="71" spans="1:3">
      <c r="A71" s="4" t="s">
        <v>1838</v>
      </c>
    </row>
    <row r="72" spans="1:3">
      <c r="A72" s="3" t="s">
        <v>1811</v>
      </c>
    </row>
    <row r="73" spans="1:3">
      <c r="A73" s="4" t="s">
        <v>1839</v>
      </c>
      <c r="C73" s="12" t="n">
        <v>101.24</v>
      </c>
    </row>
    <row r="74" spans="1:3">
      <c r="A74" s="4" t="s">
        <v>1840</v>
      </c>
    </row>
    <row r="75" spans="1:3">
      <c r="A75" s="3" t="s">
        <v>1811</v>
      </c>
    </row>
    <row r="76" spans="1:3">
      <c r="A76" s="4" t="s">
        <v>1839</v>
      </c>
      <c r="C76" s="12" t="n">
        <v>101.24</v>
      </c>
    </row>
    <row r="77" spans="1:3">
      <c r="A77" s="4" t="s">
        <v>1841</v>
      </c>
    </row>
    <row r="78" spans="1:3">
      <c r="A78" s="3" t="s">
        <v>1811</v>
      </c>
    </row>
    <row r="79" spans="1:3">
      <c r="A79" s="4" t="s">
        <v>1816</v>
      </c>
      <c r="C79" s="6" t="n">
        <v>8</v>
      </c>
    </row>
    <row r="80" spans="1:3">
      <c r="A80" s="4" t="s">
        <v>1842</v>
      </c>
    </row>
    <row r="81" spans="1:3">
      <c r="A81" s="3" t="s">
        <v>1811</v>
      </c>
    </row>
    <row r="82" spans="1:3">
      <c r="A82" s="4" t="s">
        <v>1843</v>
      </c>
      <c r="B82" s="5" t="n">
        <v>358</v>
      </c>
      <c r="C82" s="5" t="n">
        <v>610</v>
      </c>
    </row>
    <row r="83" spans="1:3">
      <c r="A83" s="4" t="s">
        <v>1844</v>
      </c>
    </row>
    <row r="84" spans="1:3">
      <c r="A84" s="3" t="s">
        <v>1811</v>
      </c>
    </row>
    <row r="85" spans="1:3">
      <c r="A85" s="4" t="s">
        <v>1843</v>
      </c>
      <c r="B85" s="5" t="n">
        <v>358</v>
      </c>
      <c r="C85" s="5" t="n">
        <v>610</v>
      </c>
    </row>
    <row r="86" spans="1:3">
      <c r="A86" s="4" t="s">
        <v>1845</v>
      </c>
    </row>
    <row r="87" spans="1:3">
      <c r="A87" s="3" t="s">
        <v>1811</v>
      </c>
    </row>
    <row r="88" spans="1:3">
      <c r="A88" s="4" t="s">
        <v>1816</v>
      </c>
      <c r="B88" s="6" t="n">
        <v>504</v>
      </c>
      <c r="C88" s="6" t="n">
        <v>300</v>
      </c>
    </row>
    <row r="89" spans="1:3">
      <c r="A89" s="4" t="s">
        <v>1846</v>
      </c>
    </row>
    <row r="90" spans="1:3">
      <c r="A90" s="3" t="s">
        <v>1811</v>
      </c>
    </row>
    <row r="91" spans="1:3">
      <c r="A91" s="4" t="s">
        <v>1819</v>
      </c>
      <c r="B91" s="5" t="n">
        <v>321</v>
      </c>
      <c r="C91" s="5" t="n">
        <v>607</v>
      </c>
    </row>
    <row r="92" spans="1:3">
      <c r="A92" s="4" t="s">
        <v>1847</v>
      </c>
    </row>
    <row r="93" spans="1:3">
      <c r="A93" s="3" t="s">
        <v>1811</v>
      </c>
    </row>
    <row r="94" spans="1:3">
      <c r="A94" s="4" t="s">
        <v>1819</v>
      </c>
      <c r="B94" s="5" t="n">
        <v>305</v>
      </c>
      <c r="C94" s="5" t="n">
        <v>450</v>
      </c>
    </row>
    <row r="95" spans="1:3">
      <c r="A95" s="4" t="s">
        <v>1848</v>
      </c>
    </row>
    <row r="96" spans="1:3">
      <c r="A96" s="3" t="s">
        <v>1811</v>
      </c>
    </row>
    <row r="97" spans="1:3">
      <c r="A97" s="4" t="s">
        <v>1816</v>
      </c>
      <c r="B97" s="6" t="n">
        <v>17</v>
      </c>
      <c r="C97" s="6" t="n">
        <v>19</v>
      </c>
    </row>
    <row r="98" spans="1:3">
      <c r="A98" s="4" t="s">
        <v>1849</v>
      </c>
    </row>
    <row r="99" spans="1:3">
      <c r="A99" s="3" t="s">
        <v>1811</v>
      </c>
    </row>
    <row r="100" spans="1:3">
      <c r="A100" s="4" t="s">
        <v>1819</v>
      </c>
      <c r="B100" s="12" t="n">
        <v>93.76000000000001</v>
      </c>
      <c r="C100" s="12" t="n">
        <v>93.76000000000001</v>
      </c>
    </row>
    <row r="101" spans="1:3">
      <c r="A101" s="4" t="s">
        <v>1850</v>
      </c>
    </row>
    <row r="102" spans="1:3">
      <c r="A102" s="3" t="s">
        <v>1811</v>
      </c>
    </row>
    <row r="103" spans="1:3">
      <c r="A103" s="4" t="s">
        <v>1819</v>
      </c>
      <c r="B103" s="12" t="n">
        <v>93.76000000000001</v>
      </c>
      <c r="C103" s="12" t="n">
        <v>93.76000000000001</v>
      </c>
    </row>
    <row r="104" spans="1:3">
      <c r="A104" s="4" t="s">
        <v>1851</v>
      </c>
    </row>
    <row r="105" spans="1:3">
      <c r="A105" s="3" t="s">
        <v>1811</v>
      </c>
    </row>
    <row r="106" spans="1:3">
      <c r="A106" s="4" t="s">
        <v>1816</v>
      </c>
      <c r="B106" s="6" t="n">
        <v>8</v>
      </c>
      <c r="C106" s="6" t="n">
        <v>9</v>
      </c>
    </row>
    <row r="107" spans="1:3">
      <c r="A107" s="4" t="s">
        <v>1852</v>
      </c>
    </row>
    <row r="108" spans="1:3">
      <c r="A108" s="3" t="s">
        <v>1811</v>
      </c>
    </row>
    <row r="109" spans="1:3">
      <c r="A109" s="4" t="s">
        <v>1819</v>
      </c>
      <c r="C109" s="5" t="n">
        <v>789</v>
      </c>
    </row>
    <row r="110" spans="1:3">
      <c r="A110" s="4" t="s">
        <v>1853</v>
      </c>
    </row>
    <row r="111" spans="1:3">
      <c r="A111" s="3" t="s">
        <v>1811</v>
      </c>
    </row>
    <row r="112" spans="1:3">
      <c r="A112" s="4" t="s">
        <v>1819</v>
      </c>
      <c r="C112" s="5" t="n">
        <v>789</v>
      </c>
    </row>
    <row r="113" spans="1:3">
      <c r="A113" s="4" t="s">
        <v>1854</v>
      </c>
    </row>
    <row r="114" spans="1:3">
      <c r="A114" s="3" t="s">
        <v>1811</v>
      </c>
    </row>
    <row r="115" spans="1:3">
      <c r="A115" s="4" t="s">
        <v>1816</v>
      </c>
      <c r="C115" s="6" t="n">
        <v>14</v>
      </c>
    </row>
    <row r="116" spans="1:3">
      <c r="A116" s="4" t="s">
        <v>1855</v>
      </c>
    </row>
    <row r="117" spans="1:3">
      <c r="A117" s="3" t="s">
        <v>1811</v>
      </c>
    </row>
    <row r="118" spans="1:3">
      <c r="A118" s="4" t="s">
        <v>1819</v>
      </c>
      <c r="B118" s="5" t="n">
        <v>189</v>
      </c>
    </row>
    <row r="119" spans="1:3">
      <c r="A119" s="4" t="s">
        <v>1856</v>
      </c>
    </row>
    <row r="120" spans="1:3">
      <c r="A120" s="3" t="s">
        <v>1811</v>
      </c>
    </row>
    <row r="121" spans="1:3">
      <c r="A121" s="4" t="s">
        <v>1819</v>
      </c>
      <c r="B121" s="5" t="n">
        <v>189</v>
      </c>
    </row>
    <row r="122" spans="1:3">
      <c r="A122" s="4" t="s">
        <v>1857</v>
      </c>
    </row>
    <row r="123" spans="1:3">
      <c r="A123" s="3" t="s">
        <v>1811</v>
      </c>
    </row>
    <row r="124" spans="1:3">
      <c r="A124" s="4" t="s">
        <v>1816</v>
      </c>
      <c r="B124" s="6" t="n">
        <v>1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858</v>
      </c>
      <c r="C1" s="2" t="s">
        <v>73</v>
      </c>
      <c r="D1" s="2" t="s">
        <v>74</v>
      </c>
    </row>
    <row r="2" spans="1:4">
      <c r="A2" s="3" t="s">
        <v>1859</v>
      </c>
    </row>
    <row r="3" spans="1:4">
      <c r="A3" s="4" t="s">
        <v>1860</v>
      </c>
      <c r="B3" s="4" t="s">
        <v>37</v>
      </c>
      <c r="C3" s="6" t="n">
        <v>3985</v>
      </c>
      <c r="D3" s="6" t="n">
        <v>4547</v>
      </c>
    </row>
    <row r="4" spans="1:4">
      <c r="A4" s="4" t="s">
        <v>1861</v>
      </c>
      <c r="B4" s="4" t="s">
        <v>37</v>
      </c>
      <c r="C4" s="5" t="n">
        <v>-304</v>
      </c>
      <c r="D4" s="5" t="n">
        <v>-65</v>
      </c>
    </row>
    <row r="5" spans="1:4">
      <c r="A5" s="4" t="s">
        <v>1862</v>
      </c>
      <c r="B5" s="4" t="s">
        <v>37</v>
      </c>
      <c r="C5" s="5" t="n">
        <v>0</v>
      </c>
      <c r="D5" s="5" t="n">
        <v>0</v>
      </c>
    </row>
    <row r="6" spans="1:4">
      <c r="A6" s="4" t="s">
        <v>1863</v>
      </c>
      <c r="B6" s="4" t="s">
        <v>37</v>
      </c>
      <c r="C6" s="5" t="n">
        <v>3681</v>
      </c>
      <c r="D6" s="5" t="n">
        <v>4482</v>
      </c>
    </row>
    <row r="7" spans="1:4">
      <c r="A7" s="4" t="s">
        <v>1864</v>
      </c>
      <c r="B7" s="4" t="s">
        <v>37</v>
      </c>
      <c r="C7" s="5" t="n">
        <v>-1881</v>
      </c>
      <c r="D7" s="5" t="n">
        <v>-2380</v>
      </c>
    </row>
    <row r="8" spans="1:4">
      <c r="A8" s="4" t="s">
        <v>1865</v>
      </c>
      <c r="B8" s="4" t="s">
        <v>37</v>
      </c>
      <c r="C8" s="5" t="n">
        <v>-686</v>
      </c>
      <c r="D8" s="5" t="n">
        <v>-629</v>
      </c>
    </row>
    <row r="9" spans="1:4">
      <c r="A9" s="4" t="s">
        <v>1866</v>
      </c>
      <c r="B9" s="4" t="s">
        <v>37</v>
      </c>
      <c r="C9" s="5" t="n">
        <v>1114</v>
      </c>
      <c r="D9" s="5" t="n">
        <v>1473</v>
      </c>
    </row>
    <row r="10" spans="1:4">
      <c r="A10" s="3" t="s">
        <v>33</v>
      </c>
    </row>
    <row r="11" spans="1:4">
      <c r="A11" s="4" t="s">
        <v>1860</v>
      </c>
      <c r="C11" s="5" t="n">
        <v>6</v>
      </c>
      <c r="D11" s="5" t="n">
        <v>3</v>
      </c>
    </row>
    <row r="12" spans="1:4">
      <c r="A12" s="4" t="s">
        <v>1861</v>
      </c>
      <c r="C12" s="5" t="n">
        <v>0</v>
      </c>
      <c r="D12" s="5" t="n">
        <v>0</v>
      </c>
    </row>
    <row r="13" spans="1:4">
      <c r="A13" s="4" t="s">
        <v>1862</v>
      </c>
      <c r="C13" s="5" t="n">
        <v>0</v>
      </c>
      <c r="D13" s="5" t="n">
        <v>0</v>
      </c>
    </row>
    <row r="14" spans="1:4">
      <c r="A14" s="4" t="s">
        <v>1863</v>
      </c>
      <c r="C14" s="5" t="n">
        <v>6</v>
      </c>
      <c r="D14" s="5" t="n">
        <v>3</v>
      </c>
    </row>
    <row r="15" spans="1:4">
      <c r="A15" s="4" t="s">
        <v>1864</v>
      </c>
      <c r="C15" s="5" t="n">
        <v>-6</v>
      </c>
      <c r="D15" s="5" t="n">
        <v>-3</v>
      </c>
    </row>
    <row r="16" spans="1:4">
      <c r="A16" s="4" t="s">
        <v>1865</v>
      </c>
      <c r="C16" s="5" t="n">
        <v>0</v>
      </c>
      <c r="D16" s="5" t="n">
        <v>0</v>
      </c>
    </row>
    <row r="17" spans="1:4">
      <c r="A17" s="4" t="s">
        <v>1866</v>
      </c>
      <c r="C17" s="5" t="n">
        <v>0</v>
      </c>
      <c r="D17" s="5" t="n">
        <v>0</v>
      </c>
    </row>
    <row r="18" spans="1:4">
      <c r="A18" s="3" t="s">
        <v>1867</v>
      </c>
    </row>
    <row r="19" spans="1:4">
      <c r="A19" s="4" t="s">
        <v>1860</v>
      </c>
      <c r="B19" s="4" t="s">
        <v>759</v>
      </c>
      <c r="C19" s="5" t="n">
        <v>1195</v>
      </c>
      <c r="D19" s="5" t="n">
        <v>1414</v>
      </c>
    </row>
    <row r="20" spans="1:4">
      <c r="A20" s="4" t="s">
        <v>1861</v>
      </c>
      <c r="B20" s="4" t="s">
        <v>759</v>
      </c>
      <c r="C20" s="5" t="n">
        <v>0</v>
      </c>
      <c r="D20" s="5" t="n">
        <v>0</v>
      </c>
    </row>
    <row r="21" spans="1:4">
      <c r="A21" s="4" t="s">
        <v>1862</v>
      </c>
      <c r="B21" s="4" t="s">
        <v>759</v>
      </c>
      <c r="C21" s="5" t="n">
        <v>-321</v>
      </c>
      <c r="D21" s="5" t="n">
        <v>-120</v>
      </c>
    </row>
    <row r="22" spans="1:4">
      <c r="A22" s="4" t="s">
        <v>1863</v>
      </c>
      <c r="B22" s="4" t="s">
        <v>759</v>
      </c>
      <c r="C22" s="5" t="n">
        <v>874</v>
      </c>
      <c r="D22" s="5" t="n">
        <v>1294</v>
      </c>
    </row>
    <row r="23" spans="1:4">
      <c r="A23" s="4" t="s">
        <v>1864</v>
      </c>
      <c r="B23" s="4" t="s">
        <v>759</v>
      </c>
      <c r="C23" s="5" t="n">
        <v>0</v>
      </c>
      <c r="D23" s="5" t="n">
        <v>0</v>
      </c>
    </row>
    <row r="24" spans="1:4">
      <c r="A24" s="4" t="s">
        <v>1865</v>
      </c>
      <c r="B24" s="4" t="s">
        <v>759</v>
      </c>
      <c r="C24" s="5" t="n">
        <v>0</v>
      </c>
      <c r="D24" s="5" t="n">
        <v>0</v>
      </c>
    </row>
    <row r="25" spans="1:4">
      <c r="A25" s="4" t="s">
        <v>1866</v>
      </c>
      <c r="B25" s="4" t="s">
        <v>759</v>
      </c>
      <c r="C25" s="5" t="n">
        <v>874</v>
      </c>
      <c r="D25" s="5" t="n">
        <v>1294</v>
      </c>
    </row>
    <row r="26" spans="1:4">
      <c r="A26" s="3" t="s">
        <v>40</v>
      </c>
    </row>
    <row r="27" spans="1:4">
      <c r="A27" s="4" t="s">
        <v>1868</v>
      </c>
      <c r="C27" s="5" t="n">
        <v>4367</v>
      </c>
    </row>
    <row r="28" spans="1:4">
      <c r="A28" s="4" t="s">
        <v>1869</v>
      </c>
      <c r="C28" s="5" t="n">
        <v>0</v>
      </c>
    </row>
    <row r="29" spans="1:4">
      <c r="A29" s="4" t="s">
        <v>1862</v>
      </c>
      <c r="C29" s="5" t="n">
        <v>0</v>
      </c>
    </row>
    <row r="30" spans="1:4">
      <c r="A30" s="4" t="s">
        <v>1863</v>
      </c>
      <c r="C30" s="5" t="n">
        <v>4367</v>
      </c>
    </row>
    <row r="31" spans="1:4">
      <c r="A31" s="4" t="s">
        <v>1864</v>
      </c>
      <c r="C31" s="5" t="n">
        <v>-4367</v>
      </c>
    </row>
    <row r="32" spans="1:4">
      <c r="A32" s="4" t="s">
        <v>1865</v>
      </c>
      <c r="C32" s="5" t="n">
        <v>0</v>
      </c>
    </row>
    <row r="33" spans="1:4">
      <c r="A33" s="4" t="s">
        <v>1866</v>
      </c>
      <c r="C33" s="5" t="n">
        <v>0</v>
      </c>
    </row>
    <row r="34" spans="1:4">
      <c r="A34" s="3" t="s">
        <v>1870</v>
      </c>
    </row>
    <row r="35" spans="1:4">
      <c r="A35" s="4" t="s">
        <v>1868</v>
      </c>
      <c r="C35" s="5" t="n">
        <v>46</v>
      </c>
    </row>
    <row r="36" spans="1:4">
      <c r="A36" s="4" t="s">
        <v>1869</v>
      </c>
      <c r="C36" s="5" t="n">
        <v>0</v>
      </c>
    </row>
    <row r="37" spans="1:4">
      <c r="A37" s="4" t="s">
        <v>1862</v>
      </c>
      <c r="C37" s="5" t="n">
        <v>0</v>
      </c>
    </row>
    <row r="38" spans="1:4">
      <c r="A38" s="4" t="s">
        <v>1871</v>
      </c>
      <c r="C38" s="5" t="n">
        <v>46</v>
      </c>
    </row>
    <row r="39" spans="1:4">
      <c r="A39" s="4" t="s">
        <v>1864</v>
      </c>
      <c r="C39" s="5" t="n">
        <v>-46</v>
      </c>
    </row>
    <row r="40" spans="1:4">
      <c r="A40" s="4" t="s">
        <v>1865</v>
      </c>
      <c r="C40" s="5" t="n">
        <v>0</v>
      </c>
    </row>
    <row r="41" spans="1:4">
      <c r="A41" s="4" t="s">
        <v>1866</v>
      </c>
      <c r="C41" s="5" t="n">
        <v>0</v>
      </c>
    </row>
    <row r="42" spans="1:4">
      <c r="A42" s="3" t="s">
        <v>702</v>
      </c>
    </row>
    <row r="43" spans="1:4">
      <c r="A43" s="4" t="s">
        <v>1860</v>
      </c>
      <c r="C43" s="5" t="n">
        <v>9599</v>
      </c>
      <c r="D43" s="5" t="n">
        <v>5964</v>
      </c>
    </row>
    <row r="44" spans="1:4">
      <c r="A44" s="4" t="s">
        <v>1861</v>
      </c>
      <c r="C44" s="5" t="n">
        <v>-304</v>
      </c>
      <c r="D44" s="5" t="n">
        <v>-65</v>
      </c>
    </row>
    <row r="45" spans="1:4">
      <c r="A45" s="4" t="s">
        <v>1862</v>
      </c>
      <c r="C45" s="5" t="n">
        <v>-321</v>
      </c>
      <c r="D45" s="5" t="n">
        <v>-120</v>
      </c>
    </row>
    <row r="46" spans="1:4">
      <c r="A46" s="4" t="s">
        <v>1863</v>
      </c>
      <c r="C46" s="5" t="n">
        <v>8974</v>
      </c>
      <c r="D46" s="5" t="n">
        <v>5779</v>
      </c>
    </row>
    <row r="47" spans="1:4">
      <c r="A47" s="4" t="s">
        <v>1864</v>
      </c>
      <c r="C47" s="5" t="n">
        <v>-6300</v>
      </c>
      <c r="D47" s="5" t="n">
        <v>-2383</v>
      </c>
    </row>
    <row r="48" spans="1:4">
      <c r="A48" s="4" t="s">
        <v>1865</v>
      </c>
      <c r="C48" s="5" t="n">
        <v>-686</v>
      </c>
      <c r="D48" s="5" t="n">
        <v>-629</v>
      </c>
    </row>
    <row r="49" spans="1:4">
      <c r="A49" s="4" t="s">
        <v>1866</v>
      </c>
      <c r="C49" s="5" t="n">
        <v>1988</v>
      </c>
      <c r="D49" s="5" t="n">
        <v>2767</v>
      </c>
    </row>
    <row r="50" spans="1:4">
      <c r="A50" s="3" t="s">
        <v>1859</v>
      </c>
    </row>
    <row r="51" spans="1:4">
      <c r="A51" s="4" t="s">
        <v>1872</v>
      </c>
      <c r="B51" s="4" t="s">
        <v>1120</v>
      </c>
      <c r="C51" s="5" t="n">
        <v>4418</v>
      </c>
      <c r="D51" s="5" t="n">
        <v>5354</v>
      </c>
    </row>
    <row r="52" spans="1:4">
      <c r="A52" s="4" t="s">
        <v>1862</v>
      </c>
      <c r="B52" s="4" t="s">
        <v>1120</v>
      </c>
      <c r="C52" s="5" t="n">
        <v>-304</v>
      </c>
      <c r="D52" s="5" t="n">
        <v>-65</v>
      </c>
    </row>
    <row r="53" spans="1:4">
      <c r="A53" s="4" t="s">
        <v>1867</v>
      </c>
      <c r="B53" s="4" t="s">
        <v>1120</v>
      </c>
      <c r="C53" s="5" t="n">
        <v>-321</v>
      </c>
      <c r="D53" s="5" t="n">
        <v>-120</v>
      </c>
    </row>
    <row r="54" spans="1:4">
      <c r="A54" s="4" t="s">
        <v>1873</v>
      </c>
      <c r="B54" s="4" t="s">
        <v>1120</v>
      </c>
      <c r="C54" s="5" t="n">
        <v>3793</v>
      </c>
      <c r="D54" s="5" t="n">
        <v>5169</v>
      </c>
    </row>
    <row r="55" spans="1:4">
      <c r="A55" s="4" t="s">
        <v>1864</v>
      </c>
      <c r="B55" s="4" t="s">
        <v>1120</v>
      </c>
      <c r="C55" s="5" t="n">
        <v>-1010</v>
      </c>
      <c r="D55" s="5" t="n">
        <v>-1354</v>
      </c>
    </row>
    <row r="56" spans="1:4">
      <c r="A56" s="4" t="s">
        <v>1874</v>
      </c>
      <c r="B56" s="4" t="s">
        <v>1120</v>
      </c>
      <c r="C56" s="5" t="n">
        <v>-460</v>
      </c>
      <c r="D56" s="5" t="n">
        <v>-865</v>
      </c>
    </row>
    <row r="57" spans="1:4">
      <c r="A57" s="4" t="s">
        <v>1866</v>
      </c>
      <c r="B57" s="4" t="s">
        <v>1120</v>
      </c>
      <c r="C57" s="5" t="n">
        <v>2323</v>
      </c>
      <c r="D57" s="5" t="n">
        <v>2950</v>
      </c>
    </row>
    <row r="58" spans="1:4">
      <c r="A58" s="3" t="s">
        <v>54</v>
      </c>
    </row>
    <row r="59" spans="1:4">
      <c r="A59" s="4" t="s">
        <v>1872</v>
      </c>
      <c r="C59" s="5" t="n">
        <v>3417</v>
      </c>
      <c r="D59" s="5" t="n">
        <v>4740</v>
      </c>
    </row>
    <row r="60" spans="1:4">
      <c r="A60" s="4" t="s">
        <v>1862</v>
      </c>
      <c r="C60" s="5" t="n">
        <v>0</v>
      </c>
      <c r="D60" s="5" t="n">
        <v>0</v>
      </c>
    </row>
    <row r="61" spans="1:4">
      <c r="A61" s="4" t="s">
        <v>1867</v>
      </c>
      <c r="C61" s="5" t="n">
        <v>0</v>
      </c>
      <c r="D61" s="5" t="n">
        <v>0</v>
      </c>
    </row>
    <row r="62" spans="1:4">
      <c r="A62" s="4" t="s">
        <v>1873</v>
      </c>
      <c r="C62" s="5" t="n">
        <v>3417</v>
      </c>
      <c r="D62" s="5" t="n">
        <v>4740</v>
      </c>
    </row>
    <row r="63" spans="1:4">
      <c r="A63" s="4" t="s">
        <v>1864</v>
      </c>
      <c r="C63" s="5" t="n">
        <v>-3417</v>
      </c>
      <c r="D63" s="5" t="n">
        <v>-4740</v>
      </c>
    </row>
    <row r="64" spans="1:4">
      <c r="A64" s="4" t="s">
        <v>1874</v>
      </c>
      <c r="C64" s="5" t="n">
        <v>0</v>
      </c>
      <c r="D64" s="5" t="n">
        <v>0</v>
      </c>
    </row>
    <row r="65" spans="1:4">
      <c r="A65" s="4" t="s">
        <v>1866</v>
      </c>
      <c r="C65" s="5" t="n">
        <v>0</v>
      </c>
      <c r="D65" s="5" t="n">
        <v>0</v>
      </c>
    </row>
    <row r="66" spans="1:4">
      <c r="A66" s="3" t="s">
        <v>702</v>
      </c>
    </row>
    <row r="67" spans="1:4">
      <c r="A67" s="4" t="s">
        <v>1872</v>
      </c>
      <c r="C67" s="5" t="n">
        <v>7835</v>
      </c>
      <c r="D67" s="5" t="n">
        <v>10094</v>
      </c>
    </row>
    <row r="68" spans="1:4">
      <c r="A68" s="4" t="s">
        <v>1862</v>
      </c>
      <c r="C68" s="5" t="n">
        <v>-304</v>
      </c>
      <c r="D68" s="5" t="n">
        <v>-65</v>
      </c>
    </row>
    <row r="69" spans="1:4">
      <c r="A69" s="4" t="s">
        <v>1867</v>
      </c>
      <c r="C69" s="5" t="n">
        <v>-321</v>
      </c>
      <c r="D69" s="5" t="n">
        <v>-120</v>
      </c>
    </row>
    <row r="70" spans="1:4">
      <c r="A70" s="4" t="s">
        <v>1873</v>
      </c>
      <c r="C70" s="5" t="n">
        <v>7210</v>
      </c>
      <c r="D70" s="5" t="n">
        <v>9909</v>
      </c>
    </row>
    <row r="71" spans="1:4">
      <c r="A71" s="4" t="s">
        <v>1864</v>
      </c>
      <c r="C71" s="5" t="n">
        <v>-4427</v>
      </c>
      <c r="D71" s="5" t="n">
        <v>-6094</v>
      </c>
    </row>
    <row r="72" spans="1:4">
      <c r="A72" s="4" t="s">
        <v>1874</v>
      </c>
      <c r="C72" s="5" t="n">
        <v>-460</v>
      </c>
      <c r="D72" s="5" t="n">
        <v>-865</v>
      </c>
    </row>
    <row r="73" spans="1:4">
      <c r="A73" s="4" t="s">
        <v>1866</v>
      </c>
      <c r="C73" s="6" t="n">
        <v>2323</v>
      </c>
      <c r="D73" s="6" t="n">
        <v>2950</v>
      </c>
    </row>
    <row r="74" spans="1:4"/>
    <row r="75" spans="1:4">
      <c r="A75" s="4" t="s">
        <v>37</v>
      </c>
      <c r="B75" s="4" t="s">
        <v>1875</v>
      </c>
    </row>
    <row r="76" spans="1:4">
      <c r="A76" s="4" t="s">
        <v>759</v>
      </c>
      <c r="B76" s="4" t="s">
        <v>1876</v>
      </c>
    </row>
    <row r="77" spans="1:4">
      <c r="A77" s="4" t="s">
        <v>1120</v>
      </c>
      <c r="B77" s="4" t="s">
        <v>1877</v>
      </c>
    </row>
  </sheetData>
  <mergeCells count="5">
    <mergeCell ref="A1:B1"/>
    <mergeCell ref="A74:C74"/>
    <mergeCell ref="B75:C75"/>
    <mergeCell ref="B76:C76"/>
    <mergeCell ref="B77:C7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878</v>
      </c>
      <c r="C1" s="2" t="s">
        <v>1</v>
      </c>
    </row>
    <row r="2" spans="1:7">
      <c r="C2" s="2" t="s">
        <v>27</v>
      </c>
      <c r="D2" s="2" t="s">
        <v>28</v>
      </c>
      <c r="E2" s="2" t="s">
        <v>29</v>
      </c>
      <c r="F2" s="2" t="s">
        <v>221</v>
      </c>
      <c r="G2" s="2" t="s">
        <v>28</v>
      </c>
    </row>
    <row r="3" spans="1:7">
      <c r="A3" s="3" t="s">
        <v>1879</v>
      </c>
    </row>
    <row r="4" spans="1:7">
      <c r="A4" s="4" t="s">
        <v>1880</v>
      </c>
      <c r="C4" s="6" t="n">
        <v>1551000000</v>
      </c>
      <c r="E4" s="6" t="n">
        <v>1648000000</v>
      </c>
      <c r="F4" s="6" t="n">
        <v>1618000000</v>
      </c>
    </row>
    <row r="5" spans="1:7">
      <c r="A5" s="4" t="s">
        <v>1881</v>
      </c>
      <c r="C5" s="5" t="n">
        <v>240000000</v>
      </c>
      <c r="E5" s="5" t="n">
        <v>177000000</v>
      </c>
      <c r="F5" s="5" t="n">
        <v>19000000</v>
      </c>
    </row>
    <row r="6" spans="1:7">
      <c r="A6" s="4" t="s">
        <v>91</v>
      </c>
      <c r="C6" s="5" t="n">
        <v>-174000000</v>
      </c>
      <c r="E6" s="5" t="n">
        <v>7000000</v>
      </c>
      <c r="F6" s="5" t="n">
        <v>-124000000</v>
      </c>
    </row>
    <row r="7" spans="1:7">
      <c r="A7" s="4" t="s">
        <v>1882</v>
      </c>
      <c r="C7" s="5" t="n">
        <v>1617000000</v>
      </c>
      <c r="E7" s="5" t="n">
        <v>1832000000</v>
      </c>
      <c r="F7" s="5" t="n">
        <v>1513000000</v>
      </c>
    </row>
    <row r="8" spans="1:7">
      <c r="A8" s="4" t="s">
        <v>1883</v>
      </c>
      <c r="C8" s="5" t="n">
        <v>-611000000</v>
      </c>
      <c r="E8" s="5" t="n">
        <v>-629000000</v>
      </c>
      <c r="F8" s="5" t="n">
        <v>-644000000</v>
      </c>
    </row>
    <row r="9" spans="1:7">
      <c r="A9" s="4" t="s">
        <v>1884</v>
      </c>
      <c r="B9" s="4" t="s">
        <v>37</v>
      </c>
      <c r="C9" s="5" t="n">
        <v>-1144000000</v>
      </c>
      <c r="E9" s="5" t="n">
        <v>-1161000000</v>
      </c>
      <c r="F9" s="5" t="n">
        <v>-4489000000</v>
      </c>
    </row>
    <row r="10" spans="1:7">
      <c r="A10" s="4" t="s">
        <v>1885</v>
      </c>
      <c r="C10" s="5" t="n">
        <v>1000000</v>
      </c>
      <c r="E10" s="5" t="n">
        <v>1000000</v>
      </c>
      <c r="F10" s="5" t="n">
        <v>1000000</v>
      </c>
    </row>
    <row r="11" spans="1:7">
      <c r="A11" s="4" t="s">
        <v>1886</v>
      </c>
      <c r="C11" s="5" t="n">
        <v>-137000000</v>
      </c>
      <c r="E11" s="5" t="n">
        <v>43000000</v>
      </c>
      <c r="F11" s="5" t="n">
        <v>-3619000000</v>
      </c>
    </row>
    <row r="12" spans="1:7">
      <c r="A12" s="3" t="s">
        <v>1887</v>
      </c>
    </row>
    <row r="13" spans="1:7">
      <c r="A13" s="4" t="s">
        <v>1887</v>
      </c>
      <c r="C13" s="5" t="n">
        <v>54421000000</v>
      </c>
      <c r="E13" s="5" t="n">
        <v>69132000000</v>
      </c>
      <c r="F13" s="5" t="n">
        <v>68806000000</v>
      </c>
    </row>
    <row r="14" spans="1:7">
      <c r="A14" s="4" t="s">
        <v>1888</v>
      </c>
      <c r="C14" s="5" t="n">
        <v>5337000000</v>
      </c>
      <c r="E14" s="5" t="n">
        <v>5674000000</v>
      </c>
      <c r="F14" s="5" t="n">
        <v>5471000000</v>
      </c>
    </row>
    <row r="15" spans="1:7">
      <c r="A15" s="4" t="s">
        <v>1889</v>
      </c>
      <c r="C15" s="5" t="n">
        <v>5010000000</v>
      </c>
      <c r="E15" s="5" t="n">
        <v>3725000000</v>
      </c>
      <c r="F15" s="5" t="n">
        <v>36898000000</v>
      </c>
    </row>
    <row r="16" spans="1:7">
      <c r="A16" s="4" t="s">
        <v>1256</v>
      </c>
      <c r="C16" s="5" t="n">
        <v>64768000000</v>
      </c>
      <c r="E16" s="5" t="n">
        <v>78531000000</v>
      </c>
      <c r="F16" s="5" t="n">
        <v>111175000000</v>
      </c>
    </row>
    <row r="17" spans="1:7">
      <c r="A17" s="4" t="s">
        <v>1890</v>
      </c>
      <c r="C17" s="5" t="n">
        <v>-7940000000</v>
      </c>
      <c r="E17" s="5" t="n">
        <v>-8189000000</v>
      </c>
      <c r="F17" s="5" t="n">
        <v>-11300000000</v>
      </c>
    </row>
    <row r="18" spans="1:7">
      <c r="A18" s="4" t="s">
        <v>1891</v>
      </c>
      <c r="C18" s="5" t="n">
        <v>56828000000</v>
      </c>
      <c r="E18" s="5" t="n">
        <v>70342000000</v>
      </c>
      <c r="F18" s="5" t="n">
        <v>99875000000</v>
      </c>
    </row>
    <row r="19" spans="1:7">
      <c r="A19" s="3" t="s">
        <v>1892</v>
      </c>
    </row>
    <row r="20" spans="1:7">
      <c r="A20" s="4" t="s">
        <v>1893</v>
      </c>
      <c r="C20" s="5" t="n">
        <v>91000000</v>
      </c>
      <c r="E20" s="5" t="n">
        <v>93000000</v>
      </c>
      <c r="F20" s="5" t="n">
        <v>93000000</v>
      </c>
    </row>
    <row r="21" spans="1:7">
      <c r="A21" s="4" t="s">
        <v>1894</v>
      </c>
      <c r="C21" s="5" t="n">
        <v>811000000</v>
      </c>
      <c r="E21" s="5" t="n">
        <v>784000000</v>
      </c>
      <c r="F21" s="5" t="n">
        <v>4104000000</v>
      </c>
    </row>
    <row r="22" spans="1:7">
      <c r="A22" s="4" t="s">
        <v>1895</v>
      </c>
      <c r="C22" s="5" t="n">
        <v>171000000</v>
      </c>
      <c r="E22" s="5" t="n">
        <v>135000000</v>
      </c>
      <c r="F22" s="5" t="n">
        <v>174000000</v>
      </c>
    </row>
    <row r="23" spans="1:7">
      <c r="A23" s="3" t="s">
        <v>1896</v>
      </c>
    </row>
    <row r="24" spans="1:7">
      <c r="A24" s="4" t="s">
        <v>1897</v>
      </c>
      <c r="C24" s="5" t="n">
        <v>-137000000</v>
      </c>
      <c r="E24" s="5" t="n">
        <v>43000000</v>
      </c>
      <c r="F24" s="5" t="n">
        <v>-3625000000</v>
      </c>
    </row>
    <row r="25" spans="1:7">
      <c r="A25" s="4" t="s">
        <v>1898</v>
      </c>
      <c r="C25" s="5" t="n">
        <v>188000000</v>
      </c>
      <c r="E25" s="5" t="n">
        <v>-118000000</v>
      </c>
      <c r="F25" s="5" t="n">
        <v>276000000</v>
      </c>
    </row>
    <row r="26" spans="1:7">
      <c r="A26" s="4" t="s">
        <v>1899</v>
      </c>
      <c r="C26" s="5" t="n">
        <v>-46000000</v>
      </c>
      <c r="E26" s="5" t="n">
        <v>-62000000</v>
      </c>
      <c r="F26" s="5" t="n">
        <v>-81000000</v>
      </c>
    </row>
    <row r="27" spans="1:7">
      <c r="A27" s="4" t="s">
        <v>1900</v>
      </c>
      <c r="C27" s="5" t="n">
        <v>0</v>
      </c>
      <c r="E27" s="5" t="n">
        <v>-158000000</v>
      </c>
      <c r="F27" s="5" t="n">
        <v>-10000000</v>
      </c>
    </row>
    <row r="28" spans="1:7">
      <c r="A28" s="4" t="s">
        <v>1901</v>
      </c>
      <c r="C28" s="5" t="n">
        <v>0</v>
      </c>
      <c r="E28" s="5" t="n">
        <v>51000000</v>
      </c>
      <c r="F28" s="5" t="n">
        <v>0</v>
      </c>
    </row>
    <row r="29" spans="1:7">
      <c r="A29" s="4" t="s">
        <v>1902</v>
      </c>
      <c r="C29" s="5" t="n">
        <v>-35000000</v>
      </c>
      <c r="E29" s="5" t="n">
        <v>-34000000</v>
      </c>
      <c r="F29" s="5" t="n">
        <v>-37000000</v>
      </c>
    </row>
    <row r="30" spans="1:7">
      <c r="A30" s="4" t="s">
        <v>1903</v>
      </c>
      <c r="C30" s="5" t="n">
        <v>13000000</v>
      </c>
      <c r="E30" s="5" t="n">
        <v>19000000</v>
      </c>
      <c r="F30" s="5" t="n">
        <v>94000000</v>
      </c>
    </row>
    <row r="31" spans="1:7">
      <c r="A31" s="4" t="s">
        <v>1904</v>
      </c>
      <c r="C31" s="5" t="n">
        <v>23000000</v>
      </c>
      <c r="E31" s="5" t="n">
        <v>7000000</v>
      </c>
      <c r="F31" s="5" t="n">
        <v>-3000000</v>
      </c>
    </row>
    <row r="32" spans="1:7">
      <c r="A32" s="4" t="s">
        <v>91</v>
      </c>
      <c r="C32" s="5" t="n">
        <v>-18000000</v>
      </c>
      <c r="E32" s="5" t="n">
        <v>-8000000</v>
      </c>
      <c r="F32" s="5" t="n">
        <v>34000000</v>
      </c>
    </row>
    <row r="33" spans="1:7">
      <c r="A33" s="4" t="s">
        <v>122</v>
      </c>
      <c r="C33" s="5" t="n">
        <v>-12000000</v>
      </c>
      <c r="E33" s="5" t="n">
        <v>-260000000</v>
      </c>
      <c r="F33" s="5" t="n">
        <v>-3352000000</v>
      </c>
    </row>
    <row r="34" spans="1:7">
      <c r="A34" s="3" t="s">
        <v>1905</v>
      </c>
    </row>
    <row r="35" spans="1:7">
      <c r="A35" s="4" t="s">
        <v>1256</v>
      </c>
      <c r="C35" s="5" t="n">
        <v>56828000000</v>
      </c>
      <c r="E35" s="5" t="n">
        <v>70342000000</v>
      </c>
      <c r="G35" s="7" t="n">
        <v>68616</v>
      </c>
    </row>
    <row r="36" spans="1:7">
      <c r="A36" s="4" t="s">
        <v>1906</v>
      </c>
      <c r="C36" s="5" t="n">
        <v>-12000000</v>
      </c>
      <c r="D36" s="7" t="n">
        <v>-15</v>
      </c>
      <c r="E36" s="5" t="n">
        <v>-260000000</v>
      </c>
      <c r="F36" s="5" t="n">
        <v>-3352000000</v>
      </c>
    </row>
    <row r="37" spans="1:7">
      <c r="A37" s="4" t="s">
        <v>645</v>
      </c>
      <c r="C37" s="5" t="n">
        <v>-230000000</v>
      </c>
      <c r="D37" s="7" t="n">
        <v>-278</v>
      </c>
      <c r="E37" s="5" t="n">
        <v>-300000000</v>
      </c>
      <c r="F37" s="5" t="n">
        <v>-8464000000</v>
      </c>
    </row>
    <row r="38" spans="1:7">
      <c r="A38" s="4" t="s">
        <v>1907</v>
      </c>
      <c r="C38" s="5" t="n">
        <v>2500000</v>
      </c>
    </row>
    <row r="39" spans="1:7">
      <c r="A39" s="4" t="s">
        <v>1908</v>
      </c>
    </row>
    <row r="40" spans="1:7">
      <c r="A40" s="3" t="s">
        <v>1905</v>
      </c>
    </row>
    <row r="41" spans="1:7">
      <c r="A41" s="4" t="s">
        <v>1256</v>
      </c>
      <c r="C41" s="5" t="n">
        <v>52373000000</v>
      </c>
      <c r="E41" s="5" t="n">
        <v>60854000000</v>
      </c>
      <c r="F41" s="5" t="n">
        <v>65694000000</v>
      </c>
    </row>
    <row r="42" spans="1:7">
      <c r="A42" s="4" t="s">
        <v>1909</v>
      </c>
      <c r="B42" s="4" t="s">
        <v>1910</v>
      </c>
      <c r="C42" s="5" t="n">
        <v>1936000000</v>
      </c>
      <c r="E42" s="5" t="n">
        <v>1778000000</v>
      </c>
      <c r="F42" s="5" t="n">
        <v>2259000000</v>
      </c>
    </row>
    <row r="43" spans="1:7">
      <c r="A43" s="4" t="s">
        <v>1906</v>
      </c>
      <c r="B43" s="4" t="s">
        <v>759</v>
      </c>
      <c r="C43" s="5" t="n">
        <v>-91000000</v>
      </c>
      <c r="E43" s="5" t="n">
        <v>-486000000</v>
      </c>
      <c r="F43" s="5" t="n">
        <v>-3273000000</v>
      </c>
    </row>
    <row r="44" spans="1:7">
      <c r="A44" s="4" t="s">
        <v>645</v>
      </c>
      <c r="C44" s="5" t="n">
        <v>316000000</v>
      </c>
      <c r="E44" s="5" t="n">
        <v>-466000000</v>
      </c>
      <c r="F44" s="5" t="n">
        <v>-3254000000</v>
      </c>
    </row>
    <row r="45" spans="1:7">
      <c r="A45" s="4" t="s">
        <v>1911</v>
      </c>
    </row>
    <row r="46" spans="1:7">
      <c r="A46" s="3" t="s">
        <v>1905</v>
      </c>
    </row>
    <row r="47" spans="1:7">
      <c r="A47" s="4" t="s">
        <v>1256</v>
      </c>
      <c r="C47" s="5" t="n">
        <v>56828000000</v>
      </c>
      <c r="E47" s="5" t="n">
        <v>70342000000</v>
      </c>
      <c r="F47" s="5" t="n">
        <v>99875000000</v>
      </c>
    </row>
    <row r="48" spans="1:7">
      <c r="A48" s="4" t="s">
        <v>1909</v>
      </c>
      <c r="B48" s="4" t="s">
        <v>1910</v>
      </c>
      <c r="C48" s="5" t="n">
        <v>2110000000</v>
      </c>
      <c r="E48" s="5" t="n">
        <v>2083000000</v>
      </c>
      <c r="F48" s="5" t="n">
        <v>2424000000</v>
      </c>
    </row>
    <row r="49" spans="1:7">
      <c r="A49" s="4" t="s">
        <v>1906</v>
      </c>
      <c r="B49" s="4" t="s">
        <v>759</v>
      </c>
      <c r="C49" s="5" t="n">
        <v>-12000000</v>
      </c>
      <c r="E49" s="5" t="n">
        <v>-260000000</v>
      </c>
      <c r="F49" s="5" t="n">
        <v>-3352000000</v>
      </c>
    </row>
    <row r="50" spans="1:7">
      <c r="A50" s="4" t="s">
        <v>645</v>
      </c>
      <c r="C50" s="5" t="n">
        <v>-230000000</v>
      </c>
      <c r="E50" s="5" t="n">
        <v>-300000000</v>
      </c>
      <c r="F50" s="5" t="n">
        <v>-8464000000</v>
      </c>
    </row>
    <row r="51" spans="1:7">
      <c r="A51" s="4" t="s">
        <v>1912</v>
      </c>
    </row>
    <row r="52" spans="1:7">
      <c r="A52" s="3" t="s">
        <v>1905</v>
      </c>
    </row>
    <row r="53" spans="1:7">
      <c r="A53" s="4" t="s">
        <v>1256</v>
      </c>
      <c r="C53" s="5" t="n">
        <v>0</v>
      </c>
      <c r="E53" s="5" t="n">
        <v>0</v>
      </c>
      <c r="F53" s="5" t="n">
        <v>24307000000</v>
      </c>
    </row>
    <row r="54" spans="1:7">
      <c r="A54" s="4" t="s">
        <v>1909</v>
      </c>
      <c r="B54" s="4" t="s">
        <v>1910</v>
      </c>
      <c r="C54" s="5" t="n">
        <v>0</v>
      </c>
      <c r="E54" s="5" t="n">
        <v>0</v>
      </c>
      <c r="F54" s="5" t="n">
        <v>0</v>
      </c>
    </row>
    <row r="55" spans="1:7">
      <c r="A55" s="4" t="s">
        <v>1906</v>
      </c>
      <c r="B55" s="4" t="s">
        <v>759</v>
      </c>
      <c r="C55" s="5" t="n">
        <v>0</v>
      </c>
      <c r="E55" s="5" t="n">
        <v>0</v>
      </c>
      <c r="F55" s="5" t="n">
        <v>0</v>
      </c>
    </row>
    <row r="56" spans="1:7">
      <c r="A56" s="4" t="s">
        <v>645</v>
      </c>
      <c r="C56" s="5" t="n">
        <v>0</v>
      </c>
      <c r="E56" s="5" t="n">
        <v>-106000000</v>
      </c>
      <c r="F56" s="5" t="n">
        <v>-5123000000</v>
      </c>
    </row>
    <row r="57" spans="1:7">
      <c r="A57" s="4" t="s">
        <v>1913</v>
      </c>
    </row>
    <row r="58" spans="1:7">
      <c r="A58" s="3" t="s">
        <v>1905</v>
      </c>
    </row>
    <row r="59" spans="1:7">
      <c r="A59" s="4" t="s">
        <v>1256</v>
      </c>
      <c r="C59" s="5" t="n">
        <v>4455000000</v>
      </c>
      <c r="E59" s="5" t="n">
        <v>9488000000</v>
      </c>
      <c r="F59" s="5" t="n">
        <v>9874000000</v>
      </c>
    </row>
    <row r="60" spans="1:7">
      <c r="A60" s="4" t="s">
        <v>1909</v>
      </c>
      <c r="B60" s="4" t="s">
        <v>1910</v>
      </c>
      <c r="C60" s="5" t="n">
        <v>174000000</v>
      </c>
      <c r="E60" s="5" t="n">
        <v>305000000</v>
      </c>
      <c r="F60" s="5" t="n">
        <v>165000000</v>
      </c>
    </row>
    <row r="61" spans="1:7">
      <c r="A61" s="4" t="s">
        <v>1906</v>
      </c>
      <c r="B61" s="4" t="s">
        <v>759</v>
      </c>
      <c r="C61" s="5" t="n">
        <v>79000000</v>
      </c>
      <c r="E61" s="5" t="n">
        <v>226000000</v>
      </c>
      <c r="F61" s="5" t="n">
        <v>-79000000</v>
      </c>
    </row>
    <row r="62" spans="1:7">
      <c r="A62" s="4" t="s">
        <v>645</v>
      </c>
      <c r="C62" s="5" t="n">
        <v>-546000000</v>
      </c>
      <c r="E62" s="5" t="n">
        <v>272000000</v>
      </c>
      <c r="F62" s="5" t="n">
        <v>-87000000</v>
      </c>
    </row>
    <row r="63" spans="1:7">
      <c r="A63" s="4" t="s">
        <v>1914</v>
      </c>
    </row>
    <row r="64" spans="1:7">
      <c r="A64" s="3" t="s">
        <v>1879</v>
      </c>
    </row>
    <row r="65" spans="1:7">
      <c r="A65" s="4" t="s">
        <v>1880</v>
      </c>
      <c r="C65" s="5" t="n">
        <v>507000000</v>
      </c>
      <c r="E65" s="5" t="n">
        <v>535000000</v>
      </c>
      <c r="F65" s="5" t="n">
        <v>521000000</v>
      </c>
    </row>
    <row r="66" spans="1:7">
      <c r="A66" s="4" t="s">
        <v>1881</v>
      </c>
      <c r="C66" s="5" t="n">
        <v>94000000</v>
      </c>
      <c r="E66" s="5" t="n">
        <v>86000000</v>
      </c>
      <c r="F66" s="5" t="n">
        <v>81000000</v>
      </c>
    </row>
    <row r="67" spans="1:7">
      <c r="A67" s="4" t="s">
        <v>91</v>
      </c>
      <c r="C67" s="5" t="n">
        <v>18000000</v>
      </c>
      <c r="E67" s="5" t="n">
        <v>13000000</v>
      </c>
      <c r="F67" s="5" t="n">
        <v>10000000</v>
      </c>
    </row>
    <row r="68" spans="1:7">
      <c r="A68" s="4" t="s">
        <v>1882</v>
      </c>
      <c r="C68" s="5" t="n">
        <v>619000000</v>
      </c>
      <c r="E68" s="5" t="n">
        <v>634000000</v>
      </c>
      <c r="F68" s="5" t="n">
        <v>612000000</v>
      </c>
    </row>
    <row r="69" spans="1:7">
      <c r="A69" s="4" t="s">
        <v>1883</v>
      </c>
      <c r="C69" s="5" t="n">
        <v>-437000000</v>
      </c>
      <c r="E69" s="5" t="n">
        <v>-426000000</v>
      </c>
      <c r="F69" s="5" t="n">
        <v>-436000000</v>
      </c>
    </row>
    <row r="70" spans="1:7">
      <c r="A70" s="4" t="s">
        <v>1884</v>
      </c>
      <c r="B70" s="4" t="s">
        <v>37</v>
      </c>
      <c r="C70" s="5" t="n">
        <v>-560000000</v>
      </c>
      <c r="E70" s="5" t="n">
        <v>-482000000</v>
      </c>
      <c r="F70" s="5" t="n">
        <v>-1829000000</v>
      </c>
    </row>
    <row r="71" spans="1:7">
      <c r="A71" s="4" t="s">
        <v>1885</v>
      </c>
      <c r="C71" s="5" t="n">
        <v>0</v>
      </c>
      <c r="E71" s="5" t="n">
        <v>0</v>
      </c>
      <c r="F71" s="5" t="n">
        <v>0</v>
      </c>
    </row>
    <row r="72" spans="1:7">
      <c r="A72" s="4" t="s">
        <v>1886</v>
      </c>
      <c r="C72" s="5" t="n">
        <v>-378000000</v>
      </c>
      <c r="E72" s="5" t="n">
        <v>-274000000</v>
      </c>
      <c r="F72" s="5" t="n">
        <v>-1653000000</v>
      </c>
    </row>
    <row r="73" spans="1:7">
      <c r="A73" s="3" t="s">
        <v>1887</v>
      </c>
    </row>
    <row r="74" spans="1:7">
      <c r="A74" s="4" t="s">
        <v>1887</v>
      </c>
      <c r="C74" s="5" t="n">
        <v>17468000000</v>
      </c>
      <c r="E74" s="5" t="n">
        <v>18997000000</v>
      </c>
      <c r="F74" s="5" t="n">
        <v>19972000000</v>
      </c>
    </row>
    <row r="75" spans="1:7">
      <c r="A75" s="3" t="s">
        <v>1892</v>
      </c>
    </row>
    <row r="76" spans="1:7">
      <c r="A76" s="4" t="s">
        <v>1893</v>
      </c>
      <c r="C76" s="5" t="n">
        <v>33000000</v>
      </c>
      <c r="E76" s="5" t="n">
        <v>12000000</v>
      </c>
      <c r="F76" s="5" t="n">
        <v>10000000</v>
      </c>
    </row>
    <row r="77" spans="1:7">
      <c r="A77" s="4" t="s">
        <v>1894</v>
      </c>
      <c r="C77" s="5" t="n">
        <v>405000000</v>
      </c>
      <c r="E77" s="5" t="n">
        <v>198000000</v>
      </c>
      <c r="F77" s="5" t="n">
        <v>1548000000</v>
      </c>
    </row>
    <row r="78" spans="1:7">
      <c r="A78" s="4" t="s">
        <v>1895</v>
      </c>
      <c r="C78" s="5" t="n">
        <v>8000000</v>
      </c>
      <c r="E78" s="5" t="n">
        <v>13000000</v>
      </c>
      <c r="F78" s="5" t="n">
        <v>7000000</v>
      </c>
    </row>
    <row r="79" spans="1:7">
      <c r="A79" s="4" t="s">
        <v>1915</v>
      </c>
    </row>
    <row r="80" spans="1:7">
      <c r="A80" s="3" t="s">
        <v>1879</v>
      </c>
    </row>
    <row r="81" spans="1:7">
      <c r="A81" s="4" t="s">
        <v>1880</v>
      </c>
      <c r="C81" s="5" t="n">
        <v>510000000</v>
      </c>
      <c r="E81" s="5" t="n">
        <v>571000000</v>
      </c>
      <c r="F81" s="5" t="n">
        <v>601000000</v>
      </c>
    </row>
    <row r="82" spans="1:7">
      <c r="A82" s="4" t="s">
        <v>1881</v>
      </c>
      <c r="C82" s="5" t="n">
        <v>91000000</v>
      </c>
      <c r="E82" s="5" t="n">
        <v>85000000</v>
      </c>
      <c r="F82" s="5" t="n">
        <v>83000000</v>
      </c>
    </row>
    <row r="83" spans="1:7">
      <c r="A83" s="4" t="s">
        <v>91</v>
      </c>
      <c r="C83" s="5" t="n">
        <v>-40000000</v>
      </c>
      <c r="E83" s="5" t="n">
        <v>-37000000</v>
      </c>
      <c r="F83" s="5" t="n">
        <v>-13000000</v>
      </c>
    </row>
    <row r="84" spans="1:7">
      <c r="A84" s="4" t="s">
        <v>1882</v>
      </c>
      <c r="C84" s="5" t="n">
        <v>561000000</v>
      </c>
      <c r="E84" s="5" t="n">
        <v>619000000</v>
      </c>
      <c r="F84" s="5" t="n">
        <v>671000000</v>
      </c>
    </row>
    <row r="85" spans="1:7">
      <c r="A85" s="4" t="s">
        <v>1883</v>
      </c>
      <c r="C85" s="5" t="n">
        <v>-40000000</v>
      </c>
      <c r="E85" s="5" t="n">
        <v>-40000000</v>
      </c>
      <c r="F85" s="5" t="n">
        <v>-47000000</v>
      </c>
    </row>
    <row r="86" spans="1:7">
      <c r="A86" s="4" t="s">
        <v>1884</v>
      </c>
      <c r="B86" s="4" t="s">
        <v>37</v>
      </c>
      <c r="C86" s="5" t="n">
        <v>-117000000</v>
      </c>
      <c r="E86" s="5" t="n">
        <v>-274000000</v>
      </c>
      <c r="F86" s="5" t="n">
        <v>-1106000000</v>
      </c>
    </row>
    <row r="87" spans="1:7">
      <c r="A87" s="4" t="s">
        <v>1885</v>
      </c>
      <c r="C87" s="5" t="n">
        <v>0</v>
      </c>
      <c r="E87" s="5" t="n">
        <v>0</v>
      </c>
      <c r="F87" s="5" t="n">
        <v>0</v>
      </c>
    </row>
    <row r="88" spans="1:7">
      <c r="A88" s="4" t="s">
        <v>1886</v>
      </c>
      <c r="C88" s="5" t="n">
        <v>404000000</v>
      </c>
      <c r="E88" s="5" t="n">
        <v>305000000</v>
      </c>
      <c r="F88" s="5" t="n">
        <v>-482000000</v>
      </c>
    </row>
    <row r="89" spans="1:7">
      <c r="A89" s="3" t="s">
        <v>1887</v>
      </c>
    </row>
    <row r="90" spans="1:7">
      <c r="A90" s="4" t="s">
        <v>1887</v>
      </c>
      <c r="C90" s="5" t="n">
        <v>10813000000</v>
      </c>
      <c r="E90" s="5" t="n">
        <v>11115000000</v>
      </c>
      <c r="F90" s="5" t="n">
        <v>11684000000</v>
      </c>
    </row>
    <row r="91" spans="1:7">
      <c r="A91" s="3" t="s">
        <v>1892</v>
      </c>
    </row>
    <row r="92" spans="1:7">
      <c r="A92" s="4" t="s">
        <v>1893</v>
      </c>
      <c r="C92" s="5" t="n">
        <v>4000000</v>
      </c>
      <c r="E92" s="5" t="n">
        <v>2000000</v>
      </c>
      <c r="F92" s="5" t="n">
        <v>3000000</v>
      </c>
    </row>
    <row r="93" spans="1:7">
      <c r="A93" s="4" t="s">
        <v>1894</v>
      </c>
      <c r="C93" s="5" t="n">
        <v>93000000</v>
      </c>
      <c r="E93" s="5" t="n">
        <v>237000000</v>
      </c>
      <c r="F93" s="5" t="n">
        <v>1069000000</v>
      </c>
    </row>
    <row r="94" spans="1:7">
      <c r="A94" s="4" t="s">
        <v>1895</v>
      </c>
      <c r="C94" s="5" t="n">
        <v>0</v>
      </c>
      <c r="E94" s="5" t="n">
        <v>4000000</v>
      </c>
      <c r="F94" s="5" t="n">
        <v>9000000</v>
      </c>
    </row>
    <row r="95" spans="1:7">
      <c r="A95" s="4" t="s">
        <v>1916</v>
      </c>
    </row>
    <row r="96" spans="1:7">
      <c r="A96" s="3" t="s">
        <v>1879</v>
      </c>
    </row>
    <row r="97" spans="1:7">
      <c r="A97" s="4" t="s">
        <v>1880</v>
      </c>
      <c r="C97" s="5" t="n">
        <v>180000000</v>
      </c>
      <c r="E97" s="5" t="n">
        <v>188000000</v>
      </c>
      <c r="F97" s="5" t="n">
        <v>101000000</v>
      </c>
    </row>
    <row r="98" spans="1:7">
      <c r="A98" s="4" t="s">
        <v>1881</v>
      </c>
      <c r="C98" s="5" t="n">
        <v>25000000</v>
      </c>
      <c r="E98" s="5" t="n">
        <v>-35000000</v>
      </c>
      <c r="F98" s="5" t="n">
        <v>-175000000</v>
      </c>
    </row>
    <row r="99" spans="1:7">
      <c r="A99" s="4" t="s">
        <v>91</v>
      </c>
      <c r="C99" s="5" t="n">
        <v>-181000000</v>
      </c>
      <c r="E99" s="5" t="n">
        <v>-160000000</v>
      </c>
      <c r="F99" s="5" t="n">
        <v>-72000000</v>
      </c>
    </row>
    <row r="100" spans="1:7">
      <c r="A100" s="4" t="s">
        <v>1882</v>
      </c>
      <c r="C100" s="5" t="n">
        <v>24000000</v>
      </c>
      <c r="E100" s="5" t="n">
        <v>-7000000</v>
      </c>
      <c r="F100" s="5" t="n">
        <v>-146000000</v>
      </c>
    </row>
    <row r="101" spans="1:7">
      <c r="A101" s="4" t="s">
        <v>1883</v>
      </c>
      <c r="C101" s="5" t="n">
        <v>-33000000</v>
      </c>
      <c r="E101" s="5" t="n">
        <v>-46000000</v>
      </c>
      <c r="F101" s="5" t="n">
        <v>-46000000</v>
      </c>
    </row>
    <row r="102" spans="1:7">
      <c r="A102" s="4" t="s">
        <v>1884</v>
      </c>
      <c r="B102" s="4" t="s">
        <v>37</v>
      </c>
      <c r="C102" s="5" t="n">
        <v>-12000000</v>
      </c>
      <c r="E102" s="5" t="n">
        <v>-24000000</v>
      </c>
      <c r="F102" s="5" t="n">
        <v>-127000000</v>
      </c>
    </row>
    <row r="103" spans="1:7">
      <c r="A103" s="4" t="s">
        <v>1885</v>
      </c>
      <c r="C103" s="5" t="n">
        <v>0</v>
      </c>
      <c r="E103" s="5" t="n">
        <v>1000000</v>
      </c>
      <c r="F103" s="5" t="n">
        <v>1000000</v>
      </c>
    </row>
    <row r="104" spans="1:7">
      <c r="A104" s="4" t="s">
        <v>1886</v>
      </c>
      <c r="C104" s="5" t="n">
        <v>-21000000</v>
      </c>
      <c r="E104" s="5" t="n">
        <v>-76000000</v>
      </c>
      <c r="F104" s="5" t="n">
        <v>-318000000</v>
      </c>
    </row>
    <row r="105" spans="1:7">
      <c r="A105" s="3" t="s">
        <v>1887</v>
      </c>
    </row>
    <row r="106" spans="1:7">
      <c r="A106" s="4" t="s">
        <v>1887</v>
      </c>
      <c r="C106" s="5" t="n">
        <v>8697000000</v>
      </c>
      <c r="E106" s="5" t="n">
        <v>11750000000</v>
      </c>
      <c r="F106" s="5" t="n">
        <v>13000000000</v>
      </c>
    </row>
    <row r="107" spans="1:7">
      <c r="A107" s="3" t="s">
        <v>1892</v>
      </c>
    </row>
    <row r="108" spans="1:7">
      <c r="A108" s="4" t="s">
        <v>1893</v>
      </c>
      <c r="C108" s="5" t="n">
        <v>2000000</v>
      </c>
      <c r="E108" s="5" t="n">
        <v>1000000</v>
      </c>
      <c r="F108" s="5" t="n">
        <v>1000000</v>
      </c>
    </row>
    <row r="109" spans="1:7">
      <c r="A109" s="4" t="s">
        <v>1894</v>
      </c>
      <c r="C109" s="5" t="n">
        <v>1000000</v>
      </c>
      <c r="E109" s="5" t="n">
        <v>2000000</v>
      </c>
      <c r="F109" s="5" t="n">
        <v>-10000000</v>
      </c>
    </row>
    <row r="110" spans="1:7">
      <c r="A110" s="4" t="s">
        <v>1895</v>
      </c>
      <c r="C110" s="5" t="n">
        <v>1000000</v>
      </c>
      <c r="E110" s="5" t="n">
        <v>1000000</v>
      </c>
      <c r="F110" s="5" t="n">
        <v>4000000</v>
      </c>
    </row>
    <row r="111" spans="1:7">
      <c r="A111" s="4" t="s">
        <v>1207</v>
      </c>
    </row>
    <row r="112" spans="1:7">
      <c r="A112" s="3" t="s">
        <v>1879</v>
      </c>
    </row>
    <row r="113" spans="1:7">
      <c r="A113" s="4" t="s">
        <v>1880</v>
      </c>
      <c r="C113" s="5" t="n">
        <v>0</v>
      </c>
      <c r="E113" s="5" t="n">
        <v>0</v>
      </c>
      <c r="F113" s="5" t="n">
        <v>0</v>
      </c>
    </row>
    <row r="114" spans="1:7">
      <c r="A114" s="4" t="s">
        <v>1881</v>
      </c>
      <c r="C114" s="5" t="n">
        <v>0</v>
      </c>
      <c r="E114" s="5" t="n">
        <v>0</v>
      </c>
      <c r="F114" s="5" t="n">
        <v>0</v>
      </c>
    </row>
    <row r="115" spans="1:7">
      <c r="A115" s="4" t="s">
        <v>91</v>
      </c>
      <c r="C115" s="5" t="n">
        <v>0</v>
      </c>
      <c r="E115" s="5" t="n">
        <v>0</v>
      </c>
      <c r="F115" s="5" t="n">
        <v>0</v>
      </c>
    </row>
    <row r="116" spans="1:7">
      <c r="A116" s="4" t="s">
        <v>1882</v>
      </c>
      <c r="C116" s="5" t="n">
        <v>0</v>
      </c>
      <c r="E116" s="5" t="n">
        <v>0</v>
      </c>
      <c r="F116" s="5" t="n">
        <v>0</v>
      </c>
    </row>
    <row r="117" spans="1:7">
      <c r="A117" s="4" t="s">
        <v>1883</v>
      </c>
      <c r="C117" s="5" t="n">
        <v>0</v>
      </c>
      <c r="E117" s="5" t="n">
        <v>0</v>
      </c>
      <c r="F117" s="5" t="n">
        <v>0</v>
      </c>
    </row>
    <row r="118" spans="1:7">
      <c r="A118" s="4" t="s">
        <v>1884</v>
      </c>
      <c r="B118" s="4" t="s">
        <v>37</v>
      </c>
      <c r="C118" s="5" t="n">
        <v>0</v>
      </c>
      <c r="E118" s="5" t="n">
        <v>0</v>
      </c>
      <c r="F118" s="5" t="n">
        <v>0</v>
      </c>
    </row>
    <row r="119" spans="1:7">
      <c r="A119" s="4" t="s">
        <v>1885</v>
      </c>
      <c r="C119" s="5" t="n">
        <v>0</v>
      </c>
      <c r="E119" s="5" t="n">
        <v>0</v>
      </c>
      <c r="F119" s="5" t="n">
        <v>0</v>
      </c>
    </row>
    <row r="120" spans="1:7">
      <c r="A120" s="4" t="s">
        <v>1886</v>
      </c>
      <c r="C120" s="5" t="n">
        <v>0</v>
      </c>
      <c r="E120" s="5" t="n">
        <v>0</v>
      </c>
      <c r="F120" s="5" t="n">
        <v>0</v>
      </c>
    </row>
    <row r="121" spans="1:7">
      <c r="A121" s="3" t="s">
        <v>1887</v>
      </c>
    </row>
    <row r="122" spans="1:7">
      <c r="A122" s="4" t="s">
        <v>1887</v>
      </c>
      <c r="C122" s="5" t="n">
        <v>0</v>
      </c>
      <c r="E122" s="5" t="n">
        <v>2789000000</v>
      </c>
    </row>
    <row r="123" spans="1:7">
      <c r="A123" s="4" t="s">
        <v>1889</v>
      </c>
      <c r="C123" s="5" t="n">
        <v>3150000000</v>
      </c>
      <c r="F123" s="5" t="n">
        <v>2756000000</v>
      </c>
    </row>
    <row r="124" spans="1:7">
      <c r="A124" s="3" t="s">
        <v>1892</v>
      </c>
    </row>
    <row r="125" spans="1:7">
      <c r="A125" s="4" t="s">
        <v>1893</v>
      </c>
      <c r="C125" s="5" t="n">
        <v>0</v>
      </c>
      <c r="E125" s="5" t="n">
        <v>0</v>
      </c>
      <c r="F125" s="5" t="n">
        <v>0</v>
      </c>
    </row>
    <row r="126" spans="1:7">
      <c r="A126" s="4" t="s">
        <v>1894</v>
      </c>
      <c r="C126" s="5" t="n">
        <v>0</v>
      </c>
      <c r="E126" s="5" t="n">
        <v>0</v>
      </c>
      <c r="F126" s="5" t="n">
        <v>0</v>
      </c>
    </row>
    <row r="127" spans="1:7">
      <c r="A127" s="4" t="s">
        <v>1895</v>
      </c>
      <c r="C127" s="5" t="n">
        <v>0</v>
      </c>
      <c r="E127" s="5" t="n">
        <v>6000000</v>
      </c>
      <c r="F127" s="5" t="n">
        <v>0</v>
      </c>
    </row>
    <row r="128" spans="1:7">
      <c r="A128" s="4" t="s">
        <v>1917</v>
      </c>
    </row>
    <row r="129" spans="1:7">
      <c r="A129" s="3" t="s">
        <v>1879</v>
      </c>
    </row>
    <row r="130" spans="1:7">
      <c r="A130" s="4" t="s">
        <v>1880</v>
      </c>
      <c r="C130" s="5" t="n">
        <v>92000000</v>
      </c>
      <c r="E130" s="5" t="n">
        <v>97000000</v>
      </c>
      <c r="F130" s="5" t="n">
        <v>90000000</v>
      </c>
    </row>
    <row r="131" spans="1:7">
      <c r="A131" s="4" t="s">
        <v>1881</v>
      </c>
      <c r="C131" s="5" t="n">
        <v>22000000</v>
      </c>
      <c r="E131" s="5" t="n">
        <v>23000000</v>
      </c>
      <c r="F131" s="5" t="n">
        <v>25000000</v>
      </c>
    </row>
    <row r="132" spans="1:7">
      <c r="A132" s="4" t="s">
        <v>91</v>
      </c>
      <c r="C132" s="5" t="n">
        <v>1000000</v>
      </c>
      <c r="E132" s="5" t="n">
        <v>9000000</v>
      </c>
      <c r="F132" s="5" t="n">
        <v>-4000000</v>
      </c>
    </row>
    <row r="133" spans="1:7">
      <c r="A133" s="4" t="s">
        <v>1882</v>
      </c>
      <c r="C133" s="5" t="n">
        <v>115000000</v>
      </c>
      <c r="E133" s="5" t="n">
        <v>129000000</v>
      </c>
      <c r="F133" s="5" t="n">
        <v>111000000</v>
      </c>
    </row>
    <row r="134" spans="1:7">
      <c r="A134" s="4" t="s">
        <v>1883</v>
      </c>
      <c r="C134" s="5" t="n">
        <v>-76000000</v>
      </c>
      <c r="E134" s="5" t="n">
        <v>-74000000</v>
      </c>
      <c r="F134" s="5" t="n">
        <v>-64000000</v>
      </c>
    </row>
    <row r="135" spans="1:7">
      <c r="A135" s="4" t="s">
        <v>1884</v>
      </c>
      <c r="B135" s="4" t="s">
        <v>37</v>
      </c>
      <c r="C135" s="5" t="n">
        <v>-21000000</v>
      </c>
      <c r="E135" s="5" t="n">
        <v>-14000000</v>
      </c>
      <c r="F135" s="5" t="n">
        <v>-42000000</v>
      </c>
    </row>
    <row r="136" spans="1:7">
      <c r="A136" s="4" t="s">
        <v>1885</v>
      </c>
      <c r="C136" s="5" t="n">
        <v>0</v>
      </c>
      <c r="E136" s="5" t="n">
        <v>0</v>
      </c>
      <c r="F136" s="5" t="n">
        <v>0</v>
      </c>
    </row>
    <row r="137" spans="1:7">
      <c r="A137" s="4" t="s">
        <v>1886</v>
      </c>
      <c r="C137" s="5" t="n">
        <v>18000000</v>
      </c>
      <c r="E137" s="5" t="n">
        <v>41000000</v>
      </c>
      <c r="F137" s="5" t="n">
        <v>5000000</v>
      </c>
    </row>
    <row r="138" spans="1:7">
      <c r="A138" s="3" t="s">
        <v>1887</v>
      </c>
    </row>
    <row r="139" spans="1:7">
      <c r="A139" s="4" t="s">
        <v>1887</v>
      </c>
      <c r="C139" s="5" t="n">
        <v>3023000000</v>
      </c>
      <c r="E139" s="5" t="n">
        <v>5776000000</v>
      </c>
      <c r="F139" s="5" t="n">
        <v>3386000000</v>
      </c>
    </row>
    <row r="140" spans="1:7">
      <c r="A140" s="4" t="s">
        <v>1889</v>
      </c>
      <c r="C140" s="5" t="n">
        <v>1860000000</v>
      </c>
      <c r="E140" s="5" t="n">
        <v>3725000000</v>
      </c>
      <c r="F140" s="5" t="n">
        <v>6375000000</v>
      </c>
    </row>
    <row r="141" spans="1:7">
      <c r="A141" s="3" t="s">
        <v>1892</v>
      </c>
    </row>
    <row r="142" spans="1:7">
      <c r="A142" s="4" t="s">
        <v>1893</v>
      </c>
      <c r="C142" s="5" t="n">
        <v>4000000</v>
      </c>
      <c r="E142" s="5" t="n">
        <v>5000000</v>
      </c>
      <c r="F142" s="5" t="n">
        <v>4000000</v>
      </c>
    </row>
    <row r="143" spans="1:7">
      <c r="A143" s="4" t="s">
        <v>1894</v>
      </c>
      <c r="C143" s="5" t="n">
        <v>21000000</v>
      </c>
      <c r="E143" s="5" t="n">
        <v>14000000</v>
      </c>
      <c r="F143" s="5" t="n">
        <v>30000000</v>
      </c>
    </row>
    <row r="144" spans="1:7">
      <c r="A144" s="4" t="s">
        <v>1895</v>
      </c>
      <c r="C144" s="5" t="n">
        <v>2000000</v>
      </c>
      <c r="E144" s="5" t="n">
        <v>14000000</v>
      </c>
      <c r="F144" s="5" t="n">
        <v>20000000</v>
      </c>
    </row>
    <row r="145" spans="1:7">
      <c r="A145" s="4" t="s">
        <v>1918</v>
      </c>
    </row>
    <row r="146" spans="1:7">
      <c r="A146" s="3" t="s">
        <v>1879</v>
      </c>
    </row>
    <row r="147" spans="1:7">
      <c r="A147" s="4" t="s">
        <v>1880</v>
      </c>
      <c r="C147" s="5" t="n">
        <v>0</v>
      </c>
      <c r="E147" s="5" t="n">
        <v>0</v>
      </c>
      <c r="F147" s="5" t="n">
        <v>0</v>
      </c>
    </row>
    <row r="148" spans="1:7">
      <c r="A148" s="4" t="s">
        <v>1881</v>
      </c>
      <c r="C148" s="5" t="n">
        <v>0</v>
      </c>
      <c r="E148" s="5" t="n">
        <v>0</v>
      </c>
      <c r="F148" s="5" t="n">
        <v>0</v>
      </c>
    </row>
    <row r="149" spans="1:7">
      <c r="A149" s="4" t="s">
        <v>91</v>
      </c>
      <c r="C149" s="5" t="n">
        <v>0</v>
      </c>
      <c r="E149" s="5" t="n">
        <v>0</v>
      </c>
      <c r="F149" s="5" t="n">
        <v>0</v>
      </c>
    </row>
    <row r="150" spans="1:7">
      <c r="A150" s="4" t="s">
        <v>1882</v>
      </c>
      <c r="C150" s="5" t="n">
        <v>0</v>
      </c>
      <c r="E150" s="5" t="n">
        <v>0</v>
      </c>
      <c r="F150" s="5" t="n">
        <v>0</v>
      </c>
    </row>
    <row r="151" spans="1:7">
      <c r="A151" s="4" t="s">
        <v>1883</v>
      </c>
      <c r="C151" s="5" t="n">
        <v>0</v>
      </c>
      <c r="E151" s="5" t="n">
        <v>0</v>
      </c>
      <c r="F151" s="5" t="n">
        <v>0</v>
      </c>
    </row>
    <row r="152" spans="1:7">
      <c r="A152" s="4" t="s">
        <v>1884</v>
      </c>
      <c r="B152" s="4" t="s">
        <v>37</v>
      </c>
      <c r="C152" s="5" t="n">
        <v>0</v>
      </c>
      <c r="E152" s="5" t="n">
        <v>0</v>
      </c>
      <c r="F152" s="5" t="n">
        <v>0</v>
      </c>
    </row>
    <row r="153" spans="1:7">
      <c r="A153" s="4" t="s">
        <v>1885</v>
      </c>
      <c r="C153" s="5" t="n">
        <v>0</v>
      </c>
      <c r="E153" s="5" t="n">
        <v>0</v>
      </c>
      <c r="F153" s="5" t="n">
        <v>0</v>
      </c>
    </row>
    <row r="154" spans="1:7">
      <c r="A154" s="4" t="s">
        <v>1886</v>
      </c>
      <c r="C154" s="5" t="n">
        <v>0</v>
      </c>
      <c r="E154" s="5" t="n">
        <v>0</v>
      </c>
      <c r="F154" s="5" t="n">
        <v>0</v>
      </c>
    </row>
    <row r="155" spans="1:7">
      <c r="A155" s="3" t="s">
        <v>1887</v>
      </c>
    </row>
    <row r="156" spans="1:7">
      <c r="A156" s="4" t="s">
        <v>1887</v>
      </c>
      <c r="C156" s="5" t="n">
        <v>0</v>
      </c>
      <c r="E156" s="5" t="n">
        <v>0</v>
      </c>
    </row>
    <row r="157" spans="1:7">
      <c r="A157" s="4" t="s">
        <v>1889</v>
      </c>
      <c r="F157" s="5" t="n">
        <v>26998000000</v>
      </c>
    </row>
    <row r="158" spans="1:7">
      <c r="A158" s="3" t="s">
        <v>1892</v>
      </c>
    </row>
    <row r="159" spans="1:7">
      <c r="A159" s="4" t="s">
        <v>1893</v>
      </c>
      <c r="C159" s="5" t="n">
        <v>0</v>
      </c>
      <c r="E159" s="5" t="n">
        <v>0</v>
      </c>
      <c r="F159" s="5" t="n">
        <v>0</v>
      </c>
    </row>
    <row r="160" spans="1:7">
      <c r="A160" s="4" t="s">
        <v>1894</v>
      </c>
      <c r="C160" s="5" t="n">
        <v>0</v>
      </c>
      <c r="E160" s="5" t="n">
        <v>0</v>
      </c>
      <c r="F160" s="5" t="n">
        <v>0</v>
      </c>
    </row>
    <row r="161" spans="1:7">
      <c r="A161" s="4" t="s">
        <v>1895</v>
      </c>
      <c r="C161" s="5" t="n">
        <v>0</v>
      </c>
      <c r="E161" s="5" t="n">
        <v>0</v>
      </c>
      <c r="F161" s="5" t="n">
        <v>0</v>
      </c>
    </row>
    <row r="162" spans="1:7">
      <c r="A162" s="4" t="s">
        <v>91</v>
      </c>
    </row>
    <row r="163" spans="1:7">
      <c r="A163" s="3" t="s">
        <v>1879</v>
      </c>
    </row>
    <row r="164" spans="1:7">
      <c r="A164" s="4" t="s">
        <v>1880</v>
      </c>
      <c r="C164" s="5" t="n">
        <v>135000000</v>
      </c>
      <c r="E164" s="5" t="n">
        <v>125000000</v>
      </c>
      <c r="F164" s="5" t="n">
        <v>129000000</v>
      </c>
    </row>
    <row r="165" spans="1:7">
      <c r="A165" s="4" t="s">
        <v>1881</v>
      </c>
      <c r="C165" s="5" t="n">
        <v>4000000</v>
      </c>
      <c r="E165" s="5" t="n">
        <v>12000000</v>
      </c>
      <c r="F165" s="5" t="n">
        <v>-2000000</v>
      </c>
    </row>
    <row r="166" spans="1:7">
      <c r="A166" s="4" t="s">
        <v>91</v>
      </c>
      <c r="C166" s="5" t="n">
        <v>41000000</v>
      </c>
      <c r="E166" s="5" t="n">
        <v>195000000</v>
      </c>
      <c r="F166" s="5" t="n">
        <v>-33000000</v>
      </c>
    </row>
    <row r="167" spans="1:7">
      <c r="A167" s="4" t="s">
        <v>1882</v>
      </c>
      <c r="C167" s="5" t="n">
        <v>180000000</v>
      </c>
      <c r="E167" s="5" t="n">
        <v>332000000</v>
      </c>
      <c r="F167" s="5" t="n">
        <v>94000000</v>
      </c>
    </row>
    <row r="168" spans="1:7">
      <c r="A168" s="4" t="s">
        <v>1883</v>
      </c>
      <c r="C168" s="5" t="n">
        <v>-13000000</v>
      </c>
      <c r="E168" s="5" t="n">
        <v>-32000000</v>
      </c>
      <c r="F168" s="5" t="n">
        <v>-42000000</v>
      </c>
    </row>
    <row r="169" spans="1:7">
      <c r="A169" s="4" t="s">
        <v>1884</v>
      </c>
      <c r="B169" s="4" t="s">
        <v>37</v>
      </c>
      <c r="C169" s="5" t="n">
        <v>-249000000</v>
      </c>
      <c r="E169" s="5" t="n">
        <v>-203000000</v>
      </c>
      <c r="F169" s="5" t="n">
        <v>-537000000</v>
      </c>
    </row>
    <row r="170" spans="1:7">
      <c r="A170" s="4" t="s">
        <v>1885</v>
      </c>
      <c r="C170" s="5" t="n">
        <v>1000000</v>
      </c>
      <c r="E170" s="5" t="n">
        <v>0</v>
      </c>
      <c r="F170" s="5" t="n">
        <v>0</v>
      </c>
    </row>
    <row r="171" spans="1:7">
      <c r="A171" s="4" t="s">
        <v>1886</v>
      </c>
      <c r="C171" s="5" t="n">
        <v>-81000000</v>
      </c>
      <c r="E171" s="5" t="n">
        <v>97000000</v>
      </c>
      <c r="F171" s="5" t="n">
        <v>-485000000</v>
      </c>
    </row>
    <row r="172" spans="1:7">
      <c r="A172" s="3" t="s">
        <v>1887</v>
      </c>
    </row>
    <row r="173" spans="1:7">
      <c r="A173" s="4" t="s">
        <v>1887</v>
      </c>
      <c r="C173" s="5" t="n">
        <v>12262000000</v>
      </c>
      <c r="E173" s="5" t="n">
        <v>16686000000</v>
      </c>
      <c r="F173" s="5" t="n">
        <v>18940000000</v>
      </c>
    </row>
    <row r="174" spans="1:7">
      <c r="A174" s="4" t="s">
        <v>1889</v>
      </c>
      <c r="F174" s="5" t="n">
        <v>769000000</v>
      </c>
    </row>
    <row r="175" spans="1:7">
      <c r="A175" s="3" t="s">
        <v>1892</v>
      </c>
    </row>
    <row r="176" spans="1:7">
      <c r="A176" s="4" t="s">
        <v>1893</v>
      </c>
      <c r="C176" s="5" t="n">
        <v>47000000</v>
      </c>
      <c r="E176" s="5" t="n">
        <v>73000000</v>
      </c>
      <c r="F176" s="5" t="n">
        <v>75000000</v>
      </c>
    </row>
    <row r="177" spans="1:7">
      <c r="A177" s="4" t="s">
        <v>1894</v>
      </c>
      <c r="C177" s="5" t="n">
        <v>124000000</v>
      </c>
      <c r="E177" s="5" t="n">
        <v>192000000</v>
      </c>
      <c r="F177" s="5" t="n">
        <v>641000000</v>
      </c>
    </row>
    <row r="178" spans="1:7">
      <c r="A178" s="4" t="s">
        <v>1895</v>
      </c>
      <c r="C178" s="5" t="n">
        <v>160000000</v>
      </c>
      <c r="E178" s="5" t="n">
        <v>97000000</v>
      </c>
      <c r="F178" s="5" t="n">
        <v>134000000</v>
      </c>
    </row>
    <row r="179" spans="1:7">
      <c r="A179" s="4" t="s">
        <v>1919</v>
      </c>
    </row>
    <row r="180" spans="1:7">
      <c r="A180" s="3" t="s">
        <v>1879</v>
      </c>
    </row>
    <row r="181" spans="1:7">
      <c r="A181" s="4" t="s">
        <v>1880</v>
      </c>
      <c r="C181" s="5" t="n">
        <v>127000000</v>
      </c>
      <c r="E181" s="5" t="n">
        <v>132000000</v>
      </c>
      <c r="F181" s="5" t="n">
        <v>176000000</v>
      </c>
    </row>
    <row r="182" spans="1:7">
      <c r="A182" s="4" t="s">
        <v>1881</v>
      </c>
      <c r="C182" s="5" t="n">
        <v>4000000</v>
      </c>
      <c r="E182" s="5" t="n">
        <v>6000000</v>
      </c>
      <c r="F182" s="5" t="n">
        <v>7000000</v>
      </c>
    </row>
    <row r="183" spans="1:7">
      <c r="A183" s="4" t="s">
        <v>91</v>
      </c>
      <c r="C183" s="5" t="n">
        <v>-13000000</v>
      </c>
      <c r="E183" s="5" t="n">
        <v>-13000000</v>
      </c>
      <c r="F183" s="5" t="n">
        <v>-12000000</v>
      </c>
    </row>
    <row r="184" spans="1:7">
      <c r="A184" s="4" t="s">
        <v>1882</v>
      </c>
      <c r="C184" s="5" t="n">
        <v>118000000</v>
      </c>
      <c r="E184" s="5" t="n">
        <v>125000000</v>
      </c>
      <c r="F184" s="5" t="n">
        <v>171000000</v>
      </c>
    </row>
    <row r="185" spans="1:7">
      <c r="A185" s="4" t="s">
        <v>1883</v>
      </c>
      <c r="C185" s="5" t="n">
        <v>-12000000</v>
      </c>
      <c r="E185" s="5" t="n">
        <v>-11000000</v>
      </c>
      <c r="F185" s="5" t="n">
        <v>-9000000</v>
      </c>
    </row>
    <row r="186" spans="1:7">
      <c r="A186" s="4" t="s">
        <v>1884</v>
      </c>
      <c r="B186" s="4" t="s">
        <v>37</v>
      </c>
      <c r="C186" s="5" t="n">
        <v>-185000000</v>
      </c>
      <c r="E186" s="5" t="n">
        <v>-164000000</v>
      </c>
      <c r="F186" s="5" t="n">
        <v>-848000000</v>
      </c>
    </row>
    <row r="187" spans="1:7">
      <c r="A187" s="4" t="s">
        <v>1885</v>
      </c>
      <c r="C187" s="5" t="n">
        <v>0</v>
      </c>
      <c r="E187" s="5" t="n">
        <v>0</v>
      </c>
      <c r="F187" s="5" t="n">
        <v>0</v>
      </c>
    </row>
    <row r="188" spans="1:7">
      <c r="A188" s="4" t="s">
        <v>1886</v>
      </c>
      <c r="C188" s="5" t="n">
        <v>-79000000</v>
      </c>
      <c r="E188" s="5" t="n">
        <v>-50000000</v>
      </c>
      <c r="F188" s="5" t="n">
        <v>-686000000</v>
      </c>
    </row>
    <row r="189" spans="1:7">
      <c r="A189" s="3" t="s">
        <v>1887</v>
      </c>
    </row>
    <row r="190" spans="1:7">
      <c r="A190" s="4" t="s">
        <v>1887</v>
      </c>
      <c r="C190" s="5" t="n">
        <v>2158000000</v>
      </c>
      <c r="E190" s="5" t="n">
        <v>2019000000</v>
      </c>
      <c r="F190" s="5" t="n">
        <v>1824000000</v>
      </c>
    </row>
    <row r="191" spans="1:7">
      <c r="A191" s="3" t="s">
        <v>1892</v>
      </c>
    </row>
    <row r="192" spans="1:7">
      <c r="A192" s="4" t="s">
        <v>1893</v>
      </c>
      <c r="C192" s="5" t="n">
        <v>1000000</v>
      </c>
      <c r="E192" s="5" t="n">
        <v>0</v>
      </c>
      <c r="F192" s="5" t="n">
        <v>0</v>
      </c>
    </row>
    <row r="193" spans="1:7">
      <c r="A193" s="4" t="s">
        <v>1894</v>
      </c>
      <c r="C193" s="5" t="n">
        <v>167000000</v>
      </c>
      <c r="E193" s="5" t="n">
        <v>141000000</v>
      </c>
      <c r="F193" s="5" t="n">
        <v>826000000</v>
      </c>
    </row>
    <row r="194" spans="1:7">
      <c r="A194" s="4" t="s">
        <v>1895</v>
      </c>
      <c r="C194" s="6" t="n">
        <v>0</v>
      </c>
      <c r="E194" s="6" t="n">
        <v>0</v>
      </c>
      <c r="F194" s="6" t="n">
        <v>0</v>
      </c>
    </row>
    <row r="195" spans="1:7"/>
    <row r="196" spans="1:7">
      <c r="A196" s="4" t="s">
        <v>37</v>
      </c>
      <c r="B196" s="4" t="s">
        <v>1920</v>
      </c>
    </row>
    <row r="197" spans="1:7">
      <c r="A197" s="4" t="s">
        <v>759</v>
      </c>
      <c r="B197" s="4" t="s">
        <v>1921</v>
      </c>
    </row>
    <row r="198" spans="1:7">
      <c r="A198" s="4" t="s">
        <v>1120</v>
      </c>
      <c r="B198" s="4" t="s">
        <v>1922</v>
      </c>
    </row>
  </sheetData>
  <mergeCells count="6">
    <mergeCell ref="A1:B2"/>
    <mergeCell ref="C1:F1"/>
    <mergeCell ref="A195:F195"/>
    <mergeCell ref="B196:F196"/>
    <mergeCell ref="B197:F197"/>
    <mergeCell ref="B198:F19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1923</v>
      </c>
      <c r="B1" s="2" t="s">
        <v>1</v>
      </c>
    </row>
    <row r="2" spans="1:11">
      <c r="B2" s="2" t="s">
        <v>1924</v>
      </c>
      <c r="C2" s="2" t="s">
        <v>27</v>
      </c>
      <c r="D2" s="2" t="s">
        <v>28</v>
      </c>
      <c r="E2" s="2" t="s">
        <v>29</v>
      </c>
      <c r="F2" s="2" t="s">
        <v>221</v>
      </c>
      <c r="G2" s="2" t="s">
        <v>1925</v>
      </c>
      <c r="H2" s="2" t="s">
        <v>27</v>
      </c>
      <c r="I2" s="2" t="s">
        <v>29</v>
      </c>
      <c r="J2" s="2" t="s">
        <v>221</v>
      </c>
      <c r="K2" s="2" t="s">
        <v>1926</v>
      </c>
    </row>
    <row r="3" spans="1:11">
      <c r="A3" s="3" t="s">
        <v>1927</v>
      </c>
    </row>
    <row r="4" spans="1:11">
      <c r="A4" s="4" t="s">
        <v>1928</v>
      </c>
      <c r="C4" s="6" t="n">
        <v>567000000</v>
      </c>
      <c r="E4" s="6" t="n">
        <v>623000000</v>
      </c>
      <c r="F4" s="6" t="n">
        <v>632000000</v>
      </c>
    </row>
    <row r="5" spans="1:11">
      <c r="A5" s="4" t="s">
        <v>1929</v>
      </c>
      <c r="C5" s="5" t="n">
        <v>21000000</v>
      </c>
      <c r="E5" s="5" t="n">
        <v>22000000</v>
      </c>
      <c r="F5" s="5" t="n">
        <v>23000000</v>
      </c>
    </row>
    <row r="6" spans="1:11">
      <c r="A6" s="4" t="s">
        <v>702</v>
      </c>
      <c r="C6" s="5" t="n">
        <v>588000000</v>
      </c>
      <c r="D6" s="7" t="n">
        <v>710</v>
      </c>
      <c r="E6" s="5" t="n">
        <v>645000000</v>
      </c>
      <c r="F6" s="5" t="n">
        <v>655000000</v>
      </c>
    </row>
    <row r="7" spans="1:11">
      <c r="A7" s="3" t="s">
        <v>1930</v>
      </c>
    </row>
    <row r="8" spans="1:11">
      <c r="A8" s="4" t="s">
        <v>1931</v>
      </c>
      <c r="C8" s="5" t="n">
        <v>7000000</v>
      </c>
      <c r="E8" s="5" t="n">
        <v>6000000</v>
      </c>
      <c r="F8" s="5" t="n">
        <v>7000000</v>
      </c>
    </row>
    <row r="9" spans="1:11">
      <c r="A9" s="4" t="s">
        <v>1932</v>
      </c>
      <c r="C9" s="5" t="n">
        <v>4000000</v>
      </c>
      <c r="E9" s="5" t="n">
        <v>6000000</v>
      </c>
      <c r="F9" s="5" t="n">
        <v>5000000</v>
      </c>
    </row>
    <row r="10" spans="1:11">
      <c r="A10" s="4" t="s">
        <v>1933</v>
      </c>
      <c r="C10" s="5" t="n">
        <v>9000000</v>
      </c>
      <c r="E10" s="5" t="n">
        <v>10000000</v>
      </c>
      <c r="F10" s="5" t="n">
        <v>11000000</v>
      </c>
    </row>
    <row r="11" spans="1:11">
      <c r="A11" s="4" t="s">
        <v>1934</v>
      </c>
      <c r="C11" s="5" t="n">
        <v>9000000</v>
      </c>
      <c r="E11" s="5" t="n">
        <v>110000000</v>
      </c>
      <c r="F11" s="5" t="n">
        <v>0</v>
      </c>
    </row>
    <row r="12" spans="1:11">
      <c r="A12" s="4" t="s">
        <v>1935</v>
      </c>
      <c r="C12" s="5" t="n">
        <v>-8000000</v>
      </c>
      <c r="E12" s="5" t="n">
        <v>-110000000</v>
      </c>
      <c r="F12" s="5" t="n">
        <v>0</v>
      </c>
    </row>
    <row r="13" spans="1:11">
      <c r="A13" s="4" t="s">
        <v>1936</v>
      </c>
      <c r="C13" s="6" t="n">
        <v>21000000</v>
      </c>
      <c r="E13" s="6" t="n">
        <v>22000000</v>
      </c>
      <c r="F13" s="6" t="n">
        <v>23000000</v>
      </c>
    </row>
    <row r="14" spans="1:11">
      <c r="A14" s="3" t="s">
        <v>1937</v>
      </c>
    </row>
    <row r="15" spans="1:11">
      <c r="A15" s="4" t="s">
        <v>1938</v>
      </c>
      <c r="C15" s="4" t="s">
        <v>1939</v>
      </c>
      <c r="D15" s="4" t="s">
        <v>1939</v>
      </c>
      <c r="E15" s="4" t="s">
        <v>1940</v>
      </c>
      <c r="F15" s="4" t="s">
        <v>1691</v>
      </c>
    </row>
    <row r="16" spans="1:11">
      <c r="A16" s="4" t="s">
        <v>1941</v>
      </c>
      <c r="C16" s="4" t="s">
        <v>1939</v>
      </c>
      <c r="D16" s="4" t="s">
        <v>1939</v>
      </c>
      <c r="E16" s="4" t="s">
        <v>1940</v>
      </c>
      <c r="F16" s="4" t="s">
        <v>1691</v>
      </c>
    </row>
    <row r="17" spans="1:11">
      <c r="A17" s="4" t="s">
        <v>1942</v>
      </c>
      <c r="C17" s="4" t="s">
        <v>1943</v>
      </c>
      <c r="D17" s="4" t="s">
        <v>1943</v>
      </c>
      <c r="E17" s="4" t="s">
        <v>1943</v>
      </c>
      <c r="F17" s="4" t="s">
        <v>1943</v>
      </c>
    </row>
    <row r="18" spans="1:11">
      <c r="A18" s="3" t="s">
        <v>1944</v>
      </c>
    </row>
    <row r="19" spans="1:11">
      <c r="A19" s="4" t="s">
        <v>1945</v>
      </c>
      <c r="B19" s="6" t="n">
        <v>267000000</v>
      </c>
      <c r="C19" s="6" t="n">
        <v>273000000</v>
      </c>
      <c r="E19" s="6" t="n">
        <v>278000000</v>
      </c>
      <c r="F19" s="6" t="n">
        <v>292000000</v>
      </c>
    </row>
    <row r="20" spans="1:11">
      <c r="A20" s="4" t="s">
        <v>1931</v>
      </c>
      <c r="C20" s="5" t="n">
        <v>7000000</v>
      </c>
      <c r="E20" s="5" t="n">
        <v>6000000</v>
      </c>
      <c r="F20" s="5" t="n">
        <v>7000000</v>
      </c>
    </row>
    <row r="21" spans="1:11">
      <c r="A21" s="4" t="s">
        <v>1932</v>
      </c>
      <c r="C21" s="5" t="n">
        <v>4000000</v>
      </c>
      <c r="E21" s="5" t="n">
        <v>6000000</v>
      </c>
      <c r="F21" s="5" t="n">
        <v>5000000</v>
      </c>
    </row>
    <row r="22" spans="1:11">
      <c r="A22" s="4" t="s">
        <v>1946</v>
      </c>
      <c r="C22" s="5" t="n">
        <v>2000000</v>
      </c>
      <c r="E22" s="5" t="n">
        <v>3000000</v>
      </c>
      <c r="F22" s="5" t="n">
        <v>3000000</v>
      </c>
    </row>
    <row r="23" spans="1:11">
      <c r="A23" s="4" t="s">
        <v>1947</v>
      </c>
      <c r="C23" s="5" t="n">
        <v>4000000</v>
      </c>
      <c r="E23" s="5" t="n">
        <v>15000000</v>
      </c>
      <c r="F23" s="5" t="n">
        <v>-18000000</v>
      </c>
    </row>
    <row r="24" spans="1:11">
      <c r="A24" s="4" t="s">
        <v>1948</v>
      </c>
      <c r="C24" s="5" t="n">
        <v>-12000000</v>
      </c>
      <c r="E24" s="5" t="n">
        <v>-22000000</v>
      </c>
      <c r="F24" s="5" t="n">
        <v>-9000000</v>
      </c>
    </row>
    <row r="25" spans="1:11">
      <c r="A25" s="4" t="s">
        <v>1949</v>
      </c>
      <c r="C25" s="5" t="n">
        <v>-20000000</v>
      </c>
      <c r="E25" s="5" t="n">
        <v>-123000000</v>
      </c>
      <c r="F25" s="5" t="n">
        <v>-2000000</v>
      </c>
    </row>
    <row r="26" spans="1:11">
      <c r="A26" s="4" t="s">
        <v>1950</v>
      </c>
      <c r="C26" s="5" t="n">
        <v>9000000</v>
      </c>
      <c r="E26" s="5" t="n">
        <v>110000000</v>
      </c>
      <c r="F26" s="5" t="n">
        <v>0</v>
      </c>
    </row>
    <row r="27" spans="1:11">
      <c r="A27" s="4" t="s">
        <v>1951</v>
      </c>
      <c r="C27" s="5" t="n">
        <v>267000000</v>
      </c>
      <c r="E27" s="5" t="n">
        <v>273000000</v>
      </c>
      <c r="F27" s="5" t="n">
        <v>278000000</v>
      </c>
    </row>
    <row r="28" spans="1:11">
      <c r="A28" s="3" t="s">
        <v>1952</v>
      </c>
    </row>
    <row r="29" spans="1:11">
      <c r="A29" s="4" t="s">
        <v>1953</v>
      </c>
      <c r="B29" s="5" t="n">
        <v>13000000</v>
      </c>
      <c r="C29" s="5" t="n">
        <v>15000000</v>
      </c>
      <c r="E29" s="5" t="n">
        <v>17000000</v>
      </c>
      <c r="F29" s="5" t="n">
        <v>19000000</v>
      </c>
    </row>
    <row r="30" spans="1:11">
      <c r="A30" s="4" t="s">
        <v>1954</v>
      </c>
      <c r="C30" s="5" t="n">
        <v>8000000</v>
      </c>
      <c r="E30" s="5" t="n">
        <v>17000000</v>
      </c>
      <c r="F30" s="5" t="n">
        <v>4000000</v>
      </c>
    </row>
    <row r="31" spans="1:11">
      <c r="A31" s="4" t="s">
        <v>1946</v>
      </c>
      <c r="C31" s="5" t="n">
        <v>2000000</v>
      </c>
      <c r="E31" s="5" t="n">
        <v>3000000</v>
      </c>
      <c r="F31" s="5" t="n">
        <v>3000000</v>
      </c>
    </row>
    <row r="32" spans="1:11">
      <c r="A32" s="4" t="s">
        <v>1955</v>
      </c>
      <c r="C32" s="5" t="n">
        <v>-12000000</v>
      </c>
      <c r="E32" s="5" t="n">
        <v>-22000000</v>
      </c>
      <c r="F32" s="5" t="n">
        <v>-9000000</v>
      </c>
    </row>
    <row r="33" spans="1:11">
      <c r="A33" s="4" t="s">
        <v>1956</v>
      </c>
      <c r="C33" s="5" t="n">
        <v>13000000</v>
      </c>
      <c r="E33" s="5" t="n">
        <v>15000000</v>
      </c>
      <c r="F33" s="5" t="n">
        <v>17000000</v>
      </c>
    </row>
    <row r="34" spans="1:11">
      <c r="A34" s="3" t="s">
        <v>1957</v>
      </c>
    </row>
    <row r="35" spans="1:11">
      <c r="A35" s="4" t="s">
        <v>1958</v>
      </c>
      <c r="H35" s="6" t="n">
        <v>-254000000</v>
      </c>
      <c r="I35" s="6" t="n">
        <v>-258000000</v>
      </c>
      <c r="J35" s="6" t="n">
        <v>-261000000</v>
      </c>
    </row>
    <row r="36" spans="1:11">
      <c r="A36" s="3" t="s">
        <v>1959</v>
      </c>
    </row>
    <row r="37" spans="1:11">
      <c r="A37" s="4" t="s">
        <v>1938</v>
      </c>
      <c r="H37" s="4" t="s">
        <v>1939</v>
      </c>
      <c r="I37" s="4" t="s">
        <v>1939</v>
      </c>
      <c r="J37" s="4" t="s">
        <v>1940</v>
      </c>
    </row>
    <row r="38" spans="1:11">
      <c r="A38" s="4" t="s">
        <v>1942</v>
      </c>
      <c r="H38" s="4" t="s">
        <v>1943</v>
      </c>
      <c r="I38" s="4" t="s">
        <v>1943</v>
      </c>
      <c r="J38" s="4" t="s">
        <v>1943</v>
      </c>
    </row>
    <row r="39" spans="1:11">
      <c r="A39" s="3" t="s">
        <v>1960</v>
      </c>
    </row>
    <row r="40" spans="1:11">
      <c r="A40" s="4" t="s">
        <v>1961</v>
      </c>
      <c r="H40" s="6" t="n">
        <v>267000000</v>
      </c>
      <c r="I40" s="6" t="n">
        <v>273000000</v>
      </c>
      <c r="J40" s="6" t="n">
        <v>278000000</v>
      </c>
    </row>
    <row r="41" spans="1:11">
      <c r="A41" s="4" t="s">
        <v>1962</v>
      </c>
      <c r="H41" s="5" t="n">
        <v>247000000</v>
      </c>
      <c r="I41" s="5" t="n">
        <v>255000000</v>
      </c>
      <c r="J41" s="5" t="n">
        <v>263000000</v>
      </c>
    </row>
    <row r="42" spans="1:11">
      <c r="A42" s="4" t="s">
        <v>1963</v>
      </c>
      <c r="H42" s="5" t="n">
        <v>13000000</v>
      </c>
      <c r="I42" s="5" t="n">
        <v>15000000</v>
      </c>
      <c r="J42" s="5" t="n">
        <v>17000000</v>
      </c>
    </row>
    <row r="43" spans="1:11">
      <c r="A43" s="3" t="s">
        <v>1964</v>
      </c>
    </row>
    <row r="44" spans="1:11">
      <c r="A44" s="4" t="s">
        <v>1965</v>
      </c>
      <c r="H44" s="5" t="n">
        <v>123000000</v>
      </c>
      <c r="I44" s="5" t="n">
        <v>128000000</v>
      </c>
      <c r="J44" s="5" t="n">
        <v>122000000</v>
      </c>
    </row>
    <row r="45" spans="1:11">
      <c r="A45" s="3" t="s">
        <v>1966</v>
      </c>
    </row>
    <row r="46" spans="1:11">
      <c r="A46" s="4" t="s">
        <v>1967</v>
      </c>
      <c r="C46" s="5" t="n">
        <v>4000000</v>
      </c>
      <c r="E46" s="5" t="n">
        <v>15000000</v>
      </c>
      <c r="F46" s="5" t="n">
        <v>-19000000</v>
      </c>
    </row>
    <row r="47" spans="1:11">
      <c r="A47" s="4" t="s">
        <v>1968</v>
      </c>
      <c r="C47" s="5" t="n">
        <v>0</v>
      </c>
      <c r="E47" s="5" t="n">
        <v>3000000</v>
      </c>
      <c r="F47" s="5" t="n">
        <v>0</v>
      </c>
    </row>
    <row r="48" spans="1:11">
      <c r="A48" s="4" t="s">
        <v>1969</v>
      </c>
      <c r="C48" s="5" t="n">
        <v>-10000000</v>
      </c>
      <c r="E48" s="5" t="n">
        <v>-12000000</v>
      </c>
      <c r="F48" s="5" t="n">
        <v>-11000000</v>
      </c>
    </row>
    <row r="49" spans="1:11">
      <c r="A49" s="4" t="s">
        <v>1970</v>
      </c>
      <c r="C49" s="5" t="n">
        <v>-6000000</v>
      </c>
      <c r="E49" s="5" t="n">
        <v>6000000</v>
      </c>
      <c r="F49" s="5" t="n">
        <v>-30000000</v>
      </c>
    </row>
    <row r="50" spans="1:11">
      <c r="A50" s="3" t="s">
        <v>1971</v>
      </c>
    </row>
    <row r="51" spans="1:11">
      <c r="A51" s="4" t="s">
        <v>1972</v>
      </c>
      <c r="B51" s="5" t="n">
        <v>13000000</v>
      </c>
      <c r="C51" s="5" t="n">
        <v>15000000</v>
      </c>
      <c r="E51" s="5" t="n">
        <v>17000000</v>
      </c>
      <c r="F51" s="5" t="n">
        <v>19000000</v>
      </c>
      <c r="H51" s="6" t="n">
        <v>13000000</v>
      </c>
      <c r="I51" s="6" t="n">
        <v>15000000</v>
      </c>
      <c r="J51" s="6" t="n">
        <v>17000000</v>
      </c>
    </row>
    <row r="52" spans="1:11">
      <c r="A52" s="4" t="s">
        <v>1973</v>
      </c>
      <c r="H52" s="4" t="s">
        <v>665</v>
      </c>
      <c r="I52" s="4" t="s">
        <v>665</v>
      </c>
    </row>
    <row r="53" spans="1:11">
      <c r="A53" s="3" t="s">
        <v>1974</v>
      </c>
    </row>
    <row r="54" spans="1:11">
      <c r="A54" s="4" t="s">
        <v>1975</v>
      </c>
      <c r="H54" s="6" t="n">
        <v>17000000</v>
      </c>
    </row>
    <row r="55" spans="1:11">
      <c r="A55" s="4" t="s">
        <v>1976</v>
      </c>
      <c r="H55" s="5" t="n">
        <v>20000000</v>
      </c>
    </row>
    <row r="56" spans="1:11">
      <c r="A56" s="4" t="s">
        <v>1977</v>
      </c>
      <c r="H56" s="5" t="n">
        <v>10000000</v>
      </c>
    </row>
    <row r="57" spans="1:11">
      <c r="A57" s="4" t="s">
        <v>1978</v>
      </c>
      <c r="H57" s="5" t="n">
        <v>10000000</v>
      </c>
    </row>
    <row r="58" spans="1:11">
      <c r="A58" s="4" t="s">
        <v>1979</v>
      </c>
      <c r="H58" s="5" t="n">
        <v>10000000</v>
      </c>
    </row>
    <row r="59" spans="1:11">
      <c r="A59" s="4" t="s">
        <v>1980</v>
      </c>
      <c r="H59" s="6" t="n">
        <v>102000000</v>
      </c>
    </row>
    <row r="60" spans="1:11">
      <c r="A60" s="3" t="s">
        <v>1981</v>
      </c>
    </row>
    <row r="61" spans="1:11">
      <c r="A61" s="4" t="s">
        <v>1982</v>
      </c>
      <c r="C61" s="5" t="n">
        <v>5000000</v>
      </c>
    </row>
    <row r="62" spans="1:11">
      <c r="A62" s="3" t="s">
        <v>1983</v>
      </c>
    </row>
    <row r="63" spans="1:11">
      <c r="A63" s="4" t="s">
        <v>1984</v>
      </c>
      <c r="B63" s="5" t="n">
        <v>0</v>
      </c>
    </row>
    <row r="64" spans="1:11">
      <c r="A64" s="4" t="s">
        <v>1985</v>
      </c>
      <c r="B64" s="5" t="n">
        <v>9000000</v>
      </c>
    </row>
    <row r="65" spans="1:11">
      <c r="A65" s="3" t="s">
        <v>1986</v>
      </c>
    </row>
    <row r="66" spans="1:11">
      <c r="A66" s="4" t="s">
        <v>1987</v>
      </c>
      <c r="B66" s="5" t="n">
        <v>7000000</v>
      </c>
    </row>
    <row r="67" spans="1:11">
      <c r="A67" s="4" t="s">
        <v>1988</v>
      </c>
      <c r="B67" s="6" t="n">
        <v>17000000</v>
      </c>
    </row>
    <row r="68" spans="1:11">
      <c r="A68" s="3" t="s">
        <v>1989</v>
      </c>
    </row>
    <row r="69" spans="1:11">
      <c r="A69" s="4" t="s">
        <v>1990</v>
      </c>
      <c r="C69" s="6" t="n">
        <v>26000000</v>
      </c>
      <c r="E69" s="6" t="n">
        <v>26000000</v>
      </c>
      <c r="F69" s="6" t="n">
        <v>26000000</v>
      </c>
    </row>
    <row r="70" spans="1:11">
      <c r="A70" s="4" t="s">
        <v>1991</v>
      </c>
      <c r="C70" s="4" t="s">
        <v>1992</v>
      </c>
      <c r="D70" s="4" t="s">
        <v>1992</v>
      </c>
    </row>
    <row r="71" spans="1:11">
      <c r="A71" s="4" t="s">
        <v>1993</v>
      </c>
      <c r="C71" s="5" t="n">
        <v>11501</v>
      </c>
      <c r="D71" s="5" t="n">
        <v>11501</v>
      </c>
      <c r="E71" s="5" t="n">
        <v>12358</v>
      </c>
      <c r="F71" s="5" t="n">
        <v>12910</v>
      </c>
    </row>
    <row r="72" spans="1:11">
      <c r="A72" s="4" t="s">
        <v>1994</v>
      </c>
      <c r="E72" s="5" t="n">
        <v>1171</v>
      </c>
    </row>
    <row r="73" spans="1:11">
      <c r="A73" s="3" t="s">
        <v>1995</v>
      </c>
    </row>
    <row r="74" spans="1:11">
      <c r="A74" s="4" t="s">
        <v>1996</v>
      </c>
      <c r="H74" s="4" t="s">
        <v>1997</v>
      </c>
    </row>
    <row r="75" spans="1:11">
      <c r="A75" s="4" t="s">
        <v>1998</v>
      </c>
      <c r="C75" s="4" t="s">
        <v>1999</v>
      </c>
      <c r="D75" s="4" t="s">
        <v>1999</v>
      </c>
    </row>
    <row r="76" spans="1:11">
      <c r="A76" s="4" t="s">
        <v>2000</v>
      </c>
      <c r="C76" s="4" t="s">
        <v>2001</v>
      </c>
      <c r="D76" s="4" t="s">
        <v>2001</v>
      </c>
    </row>
    <row r="77" spans="1:11">
      <c r="A77" s="3" t="s">
        <v>2002</v>
      </c>
    </row>
    <row r="78" spans="1:11">
      <c r="A78" s="4" t="s">
        <v>2003</v>
      </c>
      <c r="C78" s="6" t="n">
        <v>170000000</v>
      </c>
      <c r="E78" s="6" t="n">
        <v>190000000</v>
      </c>
      <c r="F78" s="6" t="n">
        <v>191000000</v>
      </c>
    </row>
    <row r="79" spans="1:11">
      <c r="A79" s="4" t="s">
        <v>2004</v>
      </c>
      <c r="H79" s="4" t="s">
        <v>2005</v>
      </c>
    </row>
    <row r="80" spans="1:11">
      <c r="A80" s="4" t="s">
        <v>2006</v>
      </c>
      <c r="H80" s="4" t="s">
        <v>2007</v>
      </c>
    </row>
    <row r="81" spans="1:11">
      <c r="A81" s="4" t="s">
        <v>2008</v>
      </c>
      <c r="H81" s="4" t="s">
        <v>1694</v>
      </c>
    </row>
    <row r="82" spans="1:11">
      <c r="A82" s="3" t="s">
        <v>2009</v>
      </c>
    </row>
    <row r="83" spans="1:11">
      <c r="A83" s="4" t="s">
        <v>2010</v>
      </c>
      <c r="K83" s="4" t="s">
        <v>1691</v>
      </c>
    </row>
    <row r="84" spans="1:11">
      <c r="A84" s="3" t="s">
        <v>2011</v>
      </c>
    </row>
    <row r="85" spans="1:11">
      <c r="A85" s="4" t="s">
        <v>2012</v>
      </c>
      <c r="C85" s="5" t="n">
        <v>122000000</v>
      </c>
    </row>
    <row r="86" spans="1:11">
      <c r="A86" s="4" t="s">
        <v>1551</v>
      </c>
      <c r="B86" s="5" t="n">
        <v>9950</v>
      </c>
      <c r="H86" s="5" t="n">
        <v>10250</v>
      </c>
    </row>
    <row r="87" spans="1:11">
      <c r="A87" s="4" t="s">
        <v>1553</v>
      </c>
      <c r="C87" s="5" t="n">
        <v>8000000</v>
      </c>
      <c r="E87" s="5" t="n">
        <v>110000000</v>
      </c>
      <c r="F87" s="6" t="n">
        <v>0</v>
      </c>
    </row>
    <row r="88" spans="1:11">
      <c r="A88" s="4" t="s">
        <v>2013</v>
      </c>
      <c r="H88" s="6" t="n">
        <v>8000000</v>
      </c>
      <c r="I88" s="6" t="n">
        <v>110000000</v>
      </c>
    </row>
    <row r="89" spans="1:11">
      <c r="A89" s="3" t="s">
        <v>2014</v>
      </c>
    </row>
    <row r="90" spans="1:11">
      <c r="A90" s="4" t="s">
        <v>2015</v>
      </c>
      <c r="G90" s="6" t="n">
        <v>2000</v>
      </c>
    </row>
    <row r="91" spans="1:11">
      <c r="A91" s="4" t="s">
        <v>31</v>
      </c>
    </row>
    <row r="92" spans="1:11">
      <c r="A92" s="3" t="s">
        <v>1952</v>
      </c>
    </row>
    <row r="93" spans="1:11">
      <c r="A93" s="4" t="s">
        <v>1953</v>
      </c>
      <c r="B93" s="6" t="n">
        <v>2000000</v>
      </c>
      <c r="C93" s="5" t="n">
        <v>2000000</v>
      </c>
    </row>
    <row r="94" spans="1:11">
      <c r="A94" s="4" t="s">
        <v>1956</v>
      </c>
      <c r="C94" s="5" t="n">
        <v>2000000</v>
      </c>
      <c r="E94" s="5" t="n">
        <v>2000000</v>
      </c>
    </row>
    <row r="95" spans="1:11">
      <c r="A95" s="3" t="s">
        <v>1971</v>
      </c>
    </row>
    <row r="96" spans="1:11">
      <c r="A96" s="4" t="s">
        <v>1972</v>
      </c>
      <c r="B96" s="6" t="n">
        <v>2000000</v>
      </c>
      <c r="C96" s="5" t="n">
        <v>2000000</v>
      </c>
      <c r="E96" s="5" t="n">
        <v>2000000</v>
      </c>
      <c r="H96" s="6" t="n">
        <v>2000000</v>
      </c>
      <c r="I96" s="6" t="n">
        <v>2000000</v>
      </c>
    </row>
    <row r="97" spans="1:11">
      <c r="A97" s="4" t="s">
        <v>1973</v>
      </c>
      <c r="H97" s="4" t="s">
        <v>2016</v>
      </c>
      <c r="I97" s="4" t="s">
        <v>2017</v>
      </c>
    </row>
    <row r="98" spans="1:11">
      <c r="A98" s="4" t="s">
        <v>2018</v>
      </c>
    </row>
    <row r="99" spans="1:11">
      <c r="A99" s="3" t="s">
        <v>1971</v>
      </c>
    </row>
    <row r="100" spans="1:11">
      <c r="A100" s="4" t="s">
        <v>2019</v>
      </c>
      <c r="B100" s="4" t="s">
        <v>2020</v>
      </c>
    </row>
    <row r="101" spans="1:11">
      <c r="A101" s="4" t="s">
        <v>2021</v>
      </c>
    </row>
    <row r="102" spans="1:11">
      <c r="A102" s="3" t="s">
        <v>1971</v>
      </c>
    </row>
    <row r="103" spans="1:11">
      <c r="A103" s="4" t="s">
        <v>2019</v>
      </c>
      <c r="B103" s="4" t="s">
        <v>2022</v>
      </c>
    </row>
    <row r="104" spans="1:11">
      <c r="A104" s="4" t="s">
        <v>91</v>
      </c>
    </row>
    <row r="105" spans="1:11">
      <c r="A105" s="3" t="s">
        <v>1952</v>
      </c>
    </row>
    <row r="106" spans="1:11">
      <c r="A106" s="4" t="s">
        <v>1953</v>
      </c>
      <c r="B106" s="6" t="n">
        <v>11000000</v>
      </c>
      <c r="C106" s="5" t="n">
        <v>13000000</v>
      </c>
    </row>
    <row r="107" spans="1:11">
      <c r="A107" s="4" t="s">
        <v>1956</v>
      </c>
      <c r="C107" s="5" t="n">
        <v>11000000</v>
      </c>
      <c r="E107" s="5" t="n">
        <v>13000000</v>
      </c>
    </row>
    <row r="108" spans="1:11">
      <c r="A108" s="3" t="s">
        <v>1971</v>
      </c>
    </row>
    <row r="109" spans="1:11">
      <c r="A109" s="4" t="s">
        <v>1972</v>
      </c>
      <c r="B109" s="6" t="n">
        <v>11000000</v>
      </c>
      <c r="C109" s="6" t="n">
        <v>13000000</v>
      </c>
      <c r="E109" s="6" t="n">
        <v>13000000</v>
      </c>
      <c r="H109" s="6" t="n">
        <v>11000000</v>
      </c>
      <c r="I109" s="6" t="n">
        <v>13000000</v>
      </c>
    </row>
    <row r="110" spans="1:11">
      <c r="A110" s="4" t="s">
        <v>1973</v>
      </c>
      <c r="H110" s="4" t="s">
        <v>2023</v>
      </c>
      <c r="I110" s="4" t="s">
        <v>2024</v>
      </c>
    </row>
    <row r="111" spans="1:11">
      <c r="A111" s="4" t="s">
        <v>2025</v>
      </c>
    </row>
    <row r="112" spans="1:11">
      <c r="A112" s="3" t="s">
        <v>1971</v>
      </c>
    </row>
    <row r="113" spans="1:11">
      <c r="A113" s="4" t="s">
        <v>2019</v>
      </c>
      <c r="B113" s="4" t="s">
        <v>2026</v>
      </c>
    </row>
    <row r="114" spans="1:11">
      <c r="A114" s="4" t="s">
        <v>2027</v>
      </c>
    </row>
    <row r="115" spans="1:11">
      <c r="A115" s="3" t="s">
        <v>1971</v>
      </c>
    </row>
    <row r="116" spans="1:11">
      <c r="A116" s="4" t="s">
        <v>2019</v>
      </c>
      <c r="B116" s="4" t="s">
        <v>2028</v>
      </c>
    </row>
  </sheetData>
  <mergeCells count="2">
    <mergeCell ref="A1:A2"/>
    <mergeCell ref="B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29</v>
      </c>
      <c r="B1" s="2" t="s">
        <v>1</v>
      </c>
    </row>
    <row r="2" spans="1:5">
      <c r="B2" s="2" t="s">
        <v>27</v>
      </c>
      <c r="C2" s="2" t="s">
        <v>28</v>
      </c>
      <c r="D2" s="2" t="s">
        <v>29</v>
      </c>
      <c r="E2" s="2" t="s">
        <v>221</v>
      </c>
    </row>
    <row r="3" spans="1:5">
      <c r="A3" s="4" t="s">
        <v>2030</v>
      </c>
      <c r="B3" s="6" t="n">
        <v>150</v>
      </c>
    </row>
    <row r="4" spans="1:5">
      <c r="A4" s="4" t="s">
        <v>2031</v>
      </c>
      <c r="B4" s="5" t="n">
        <v>395</v>
      </c>
      <c r="C4" s="7" t="n">
        <v>477</v>
      </c>
      <c r="D4" s="6" t="n">
        <v>150</v>
      </c>
    </row>
    <row r="5" spans="1:5">
      <c r="A5" s="3" t="s">
        <v>2032</v>
      </c>
    </row>
    <row r="6" spans="1:5">
      <c r="A6" s="4" t="s">
        <v>106</v>
      </c>
      <c r="D6" s="5" t="n">
        <v>35</v>
      </c>
    </row>
    <row r="7" spans="1:5">
      <c r="A7" s="4" t="s">
        <v>2033</v>
      </c>
      <c r="D7" s="5" t="n">
        <v>35</v>
      </c>
    </row>
    <row r="8" spans="1:5">
      <c r="A8" s="4" t="s">
        <v>2034</v>
      </c>
      <c r="D8" s="5" t="n">
        <v>35</v>
      </c>
    </row>
    <row r="9" spans="1:5">
      <c r="A9" s="3" t="s">
        <v>2035</v>
      </c>
    </row>
    <row r="10" spans="1:5">
      <c r="A10" s="4" t="s">
        <v>2036</v>
      </c>
      <c r="E10" s="6" t="n">
        <v>3</v>
      </c>
    </row>
    <row r="11" spans="1:5">
      <c r="A11" s="4" t="s">
        <v>2037</v>
      </c>
      <c r="B11" s="5" t="n">
        <v>85</v>
      </c>
      <c r="D11" s="5" t="n">
        <v>120</v>
      </c>
      <c r="E11" s="5" t="n">
        <v>2</v>
      </c>
    </row>
    <row r="12" spans="1:5">
      <c r="A12" s="4" t="s">
        <v>766</v>
      </c>
      <c r="D12" s="5" t="n">
        <v>-6</v>
      </c>
      <c r="E12" s="5" t="n">
        <v>-36</v>
      </c>
    </row>
    <row r="13" spans="1:5">
      <c r="A13" s="4" t="s">
        <v>2033</v>
      </c>
      <c r="B13" s="5" t="n">
        <v>85</v>
      </c>
      <c r="D13" s="5" t="n">
        <v>114</v>
      </c>
      <c r="E13" s="5" t="n">
        <v>-31</v>
      </c>
    </row>
    <row r="14" spans="1:5">
      <c r="A14" s="4" t="s">
        <v>2038</v>
      </c>
      <c r="B14" s="5" t="n">
        <v>-18</v>
      </c>
      <c r="D14" s="5" t="n">
        <v>-24</v>
      </c>
      <c r="E14" s="5" t="n">
        <v>8</v>
      </c>
    </row>
    <row r="15" spans="1:5">
      <c r="A15" s="4" t="s">
        <v>2034</v>
      </c>
      <c r="B15" s="5" t="n">
        <v>67</v>
      </c>
      <c r="D15" s="5" t="n">
        <v>90</v>
      </c>
      <c r="E15" s="5" t="n">
        <v>-23</v>
      </c>
    </row>
    <row r="16" spans="1:5">
      <c r="A16" s="3" t="s">
        <v>2039</v>
      </c>
    </row>
    <row r="17" spans="1:5">
      <c r="A17" s="4" t="s">
        <v>2040</v>
      </c>
      <c r="B17" s="5" t="n">
        <v>-9</v>
      </c>
      <c r="D17" s="5" t="n">
        <v>-9</v>
      </c>
      <c r="E17" s="5" t="n">
        <v>-12</v>
      </c>
    </row>
    <row r="18" spans="1:5">
      <c r="A18" s="4" t="s">
        <v>106</v>
      </c>
      <c r="D18" s="5" t="n">
        <v>1</v>
      </c>
    </row>
    <row r="19" spans="1:5">
      <c r="A19" s="4" t="s">
        <v>2033</v>
      </c>
      <c r="B19" s="5" t="n">
        <v>-9</v>
      </c>
      <c r="D19" s="5" t="n">
        <v>-8</v>
      </c>
      <c r="E19" s="5" t="n">
        <v>-12</v>
      </c>
    </row>
    <row r="20" spans="1:5">
      <c r="A20" s="4" t="s">
        <v>2038</v>
      </c>
      <c r="B20" s="5" t="n">
        <v>2</v>
      </c>
      <c r="D20" s="5" t="n">
        <v>2</v>
      </c>
      <c r="E20" s="5" t="n">
        <v>3</v>
      </c>
    </row>
    <row r="21" spans="1:5">
      <c r="A21" s="4" t="s">
        <v>2034</v>
      </c>
      <c r="B21" s="5" t="n">
        <v>-7</v>
      </c>
      <c r="D21" s="5" t="n">
        <v>-6</v>
      </c>
      <c r="E21" s="5" t="n">
        <v>-9</v>
      </c>
    </row>
    <row r="22" spans="1:5">
      <c r="A22" s="4" t="s">
        <v>2041</v>
      </c>
      <c r="B22" s="5" t="n">
        <v>-154</v>
      </c>
      <c r="D22" s="5" t="n">
        <v>-3071</v>
      </c>
      <c r="E22" s="5" t="n">
        <v>7</v>
      </c>
    </row>
    <row r="23" spans="1:5">
      <c r="A23" s="4" t="s">
        <v>2042</v>
      </c>
      <c r="B23" s="5" t="n">
        <v>-94</v>
      </c>
      <c r="D23" s="5" t="n">
        <v>-2952</v>
      </c>
      <c r="E23" s="5" t="n">
        <v>-25</v>
      </c>
    </row>
    <row r="24" spans="1:5">
      <c r="A24" s="4" t="s">
        <v>2043</v>
      </c>
    </row>
    <row r="25" spans="1:5">
      <c r="A25" s="4" t="s">
        <v>2030</v>
      </c>
      <c r="B25" s="5" t="n">
        <v>-121</v>
      </c>
      <c r="D25" s="5" t="n">
        <v>-3108</v>
      </c>
      <c r="E25" s="5" t="n">
        <v>-2505</v>
      </c>
    </row>
    <row r="26" spans="1:5">
      <c r="A26" s="4" t="s">
        <v>2044</v>
      </c>
      <c r="B26" s="5" t="n">
        <v>128</v>
      </c>
      <c r="D26" s="5" t="n">
        <v>2987</v>
      </c>
      <c r="E26" s="5" t="n">
        <v>-603</v>
      </c>
    </row>
    <row r="27" spans="1:5">
      <c r="A27" s="4" t="s">
        <v>2045</v>
      </c>
      <c r="B27" s="5" t="n">
        <v>0</v>
      </c>
      <c r="D27" s="5" t="n">
        <v>0</v>
      </c>
      <c r="E27" s="5" t="n">
        <v>0</v>
      </c>
    </row>
    <row r="28" spans="1:5">
      <c r="A28" s="4" t="s">
        <v>2046</v>
      </c>
      <c r="B28" s="5" t="n">
        <v>175</v>
      </c>
      <c r="D28" s="5" t="n">
        <v>-3133</v>
      </c>
    </row>
    <row r="29" spans="1:5">
      <c r="A29" s="4" t="s">
        <v>2047</v>
      </c>
      <c r="B29" s="5" t="n">
        <v>-47</v>
      </c>
      <c r="D29" s="5" t="n">
        <v>-146</v>
      </c>
      <c r="E29" s="5" t="n">
        <v>-603</v>
      </c>
    </row>
    <row r="30" spans="1:5">
      <c r="A30" s="4" t="s">
        <v>2031</v>
      </c>
      <c r="B30" s="5" t="n">
        <v>7</v>
      </c>
      <c r="D30" s="5" t="n">
        <v>-121</v>
      </c>
      <c r="E30" s="5" t="n">
        <v>-3108</v>
      </c>
    </row>
    <row r="31" spans="1:5">
      <c r="A31" s="4" t="s">
        <v>2048</v>
      </c>
    </row>
    <row r="32" spans="1:5">
      <c r="A32" s="4" t="s">
        <v>2030</v>
      </c>
      <c r="B32" s="5" t="n">
        <v>374</v>
      </c>
      <c r="D32" s="5" t="n">
        <v>227</v>
      </c>
      <c r="E32" s="5" t="n">
        <v>102</v>
      </c>
    </row>
    <row r="33" spans="1:5">
      <c r="A33" s="4" t="s">
        <v>2044</v>
      </c>
      <c r="B33" s="5" t="n">
        <v>110</v>
      </c>
      <c r="D33" s="5" t="n">
        <v>147</v>
      </c>
      <c r="E33" s="5" t="n">
        <v>125</v>
      </c>
    </row>
    <row r="34" spans="1:5">
      <c r="A34" s="4" t="s">
        <v>2045</v>
      </c>
      <c r="B34" s="5" t="n">
        <v>-67</v>
      </c>
      <c r="D34" s="5" t="n">
        <v>-90</v>
      </c>
      <c r="E34" s="5" t="n">
        <v>17</v>
      </c>
    </row>
    <row r="35" spans="1:5">
      <c r="A35" s="4" t="s">
        <v>2046</v>
      </c>
      <c r="B35" s="5" t="n">
        <v>-22</v>
      </c>
      <c r="D35" s="5" t="n">
        <v>115</v>
      </c>
    </row>
    <row r="36" spans="1:5">
      <c r="A36" s="4" t="s">
        <v>2047</v>
      </c>
      <c r="B36" s="5" t="n">
        <v>199</v>
      </c>
      <c r="D36" s="5" t="n">
        <v>352</v>
      </c>
      <c r="E36" s="5" t="n">
        <v>108</v>
      </c>
    </row>
    <row r="37" spans="1:5">
      <c r="A37" s="4" t="s">
        <v>2031</v>
      </c>
      <c r="B37" s="5" t="n">
        <v>484</v>
      </c>
      <c r="D37" s="5" t="n">
        <v>374</v>
      </c>
      <c r="E37" s="5" t="n">
        <v>227</v>
      </c>
    </row>
    <row r="38" spans="1:5">
      <c r="A38" s="4" t="s">
        <v>183</v>
      </c>
    </row>
    <row r="39" spans="1:5">
      <c r="A39" s="4" t="s">
        <v>2030</v>
      </c>
      <c r="B39" s="5" t="n">
        <v>-103</v>
      </c>
      <c r="D39" s="5" t="n">
        <v>-113</v>
      </c>
      <c r="E39" s="5" t="n">
        <v>-144</v>
      </c>
    </row>
    <row r="40" spans="1:5">
      <c r="A40" s="4" t="s">
        <v>2044</v>
      </c>
      <c r="B40" s="5" t="n">
        <v>7</v>
      </c>
      <c r="D40" s="5" t="n">
        <v>10</v>
      </c>
      <c r="E40" s="5" t="n">
        <v>31</v>
      </c>
    </row>
    <row r="41" spans="1:5">
      <c r="A41" s="4" t="s">
        <v>2045</v>
      </c>
      <c r="B41" s="5" t="n">
        <v>7</v>
      </c>
      <c r="D41" s="5" t="n">
        <v>6</v>
      </c>
      <c r="E41" s="5" t="n">
        <v>8</v>
      </c>
    </row>
    <row r="42" spans="1:5">
      <c r="A42" s="4" t="s">
        <v>2046</v>
      </c>
      <c r="B42" s="5" t="n">
        <v>1</v>
      </c>
      <c r="D42" s="5" t="n">
        <v>-18</v>
      </c>
    </row>
    <row r="43" spans="1:5">
      <c r="A43" s="4" t="s">
        <v>2047</v>
      </c>
      <c r="B43" s="5" t="n">
        <v>-1</v>
      </c>
      <c r="D43" s="5" t="n">
        <v>-14</v>
      </c>
      <c r="E43" s="5" t="n">
        <v>23</v>
      </c>
    </row>
    <row r="44" spans="1:5">
      <c r="A44" s="4" t="s">
        <v>2031</v>
      </c>
      <c r="B44" s="5" t="n">
        <v>-96</v>
      </c>
      <c r="D44" s="5" t="n">
        <v>-103</v>
      </c>
      <c r="E44" s="5" t="n">
        <v>-113</v>
      </c>
    </row>
    <row r="45" spans="1:5">
      <c r="A45" s="4" t="s">
        <v>2049</v>
      </c>
    </row>
    <row r="46" spans="1:5">
      <c r="A46" s="4" t="s">
        <v>2030</v>
      </c>
      <c r="B46" s="5" t="n">
        <v>150</v>
      </c>
      <c r="D46" s="5" t="n">
        <v>-2994</v>
      </c>
      <c r="E46" s="5" t="n">
        <v>-2547</v>
      </c>
    </row>
    <row r="47" spans="1:5">
      <c r="A47" s="4" t="s">
        <v>2044</v>
      </c>
      <c r="B47" s="5" t="n">
        <v>245</v>
      </c>
      <c r="D47" s="5" t="n">
        <v>3144</v>
      </c>
      <c r="E47" s="5" t="n">
        <v>-447</v>
      </c>
    </row>
    <row r="48" spans="1:5">
      <c r="A48" s="4" t="s">
        <v>2045</v>
      </c>
      <c r="B48" s="5" t="n">
        <v>-60</v>
      </c>
      <c r="D48" s="5" t="n">
        <v>-84</v>
      </c>
      <c r="E48" s="5" t="n">
        <v>25</v>
      </c>
    </row>
    <row r="49" spans="1:5">
      <c r="A49" s="4" t="s">
        <v>2046</v>
      </c>
      <c r="B49" s="5" t="n">
        <v>154</v>
      </c>
      <c r="D49" s="5" t="n">
        <v>-3036</v>
      </c>
    </row>
    <row r="50" spans="1:5">
      <c r="A50" s="4" t="s">
        <v>2047</v>
      </c>
      <c r="B50" s="5" t="n">
        <v>151</v>
      </c>
      <c r="D50" s="5" t="n">
        <v>192</v>
      </c>
      <c r="E50" s="5" t="n">
        <v>-472</v>
      </c>
    </row>
    <row r="51" spans="1:5">
      <c r="A51" s="4" t="s">
        <v>2031</v>
      </c>
      <c r="B51" s="6" t="n">
        <v>395</v>
      </c>
      <c r="D51" s="6" t="n">
        <v>150</v>
      </c>
      <c r="E51" s="6" t="n">
        <v>-2994</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50</v>
      </c>
      <c r="B1" s="2" t="s">
        <v>73</v>
      </c>
      <c r="C1" s="2" t="s">
        <v>74</v>
      </c>
      <c r="D1" s="2" t="s">
        <v>152</v>
      </c>
    </row>
    <row r="2" spans="1:4">
      <c r="A2" s="3" t="s">
        <v>2051</v>
      </c>
    </row>
    <row r="3" spans="1:4">
      <c r="A3" s="4" t="s">
        <v>2052</v>
      </c>
      <c r="B3" s="6" t="n">
        <v>4149</v>
      </c>
      <c r="C3" s="6" t="n">
        <v>4592</v>
      </c>
      <c r="D3" s="6" t="n">
        <v>4983</v>
      </c>
    </row>
    <row r="4" spans="1:4">
      <c r="A4" s="4" t="s">
        <v>2053</v>
      </c>
      <c r="B4" s="6" t="n">
        <v>4416</v>
      </c>
      <c r="C4" s="6" t="n">
        <v>4264</v>
      </c>
      <c r="D4" s="6" t="n">
        <v>449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21"/>
    <col customWidth="1" max="5" min="5" width="21"/>
    <col customWidth="1" max="6" min="6" width="4"/>
  </cols>
  <sheetData>
    <row r="1" spans="1:6">
      <c r="A1" s="1" t="s">
        <v>2054</v>
      </c>
      <c r="B1" s="2" t="s">
        <v>27</v>
      </c>
      <c r="D1" s="2" t="s">
        <v>28</v>
      </c>
      <c r="E1" s="2" t="s">
        <v>29</v>
      </c>
    </row>
    <row r="2" spans="1:6">
      <c r="A2" s="4" t="s">
        <v>36</v>
      </c>
      <c r="B2" s="6" t="n">
        <v>3681</v>
      </c>
      <c r="C2" s="4" t="s">
        <v>37</v>
      </c>
      <c r="D2" s="7" t="n">
        <v>4445</v>
      </c>
      <c r="E2" s="6" t="n">
        <v>4482</v>
      </c>
      <c r="F2" s="4" t="s">
        <v>37</v>
      </c>
    </row>
    <row r="3" spans="1:6">
      <c r="A3" s="4" t="s">
        <v>46</v>
      </c>
      <c r="B3" s="5" t="n">
        <v>134</v>
      </c>
      <c r="D3" s="5" t="n">
        <v>162</v>
      </c>
      <c r="E3" s="5" t="n">
        <v>161</v>
      </c>
    </row>
    <row r="4" spans="1:6">
      <c r="A4" s="4" t="s">
        <v>55</v>
      </c>
      <c r="B4" s="5" t="n">
        <v>3803</v>
      </c>
      <c r="C4" s="4" t="s">
        <v>37</v>
      </c>
      <c r="D4" s="5" t="n">
        <v>4592</v>
      </c>
      <c r="E4" s="5" t="n">
        <v>5171</v>
      </c>
      <c r="F4" s="4" t="s">
        <v>37</v>
      </c>
    </row>
    <row r="5" spans="1:6">
      <c r="A5" s="4" t="s">
        <v>57</v>
      </c>
      <c r="B5" s="6" t="n">
        <v>2013</v>
      </c>
      <c r="D5" s="7" t="n">
        <v>2430</v>
      </c>
      <c r="E5" s="6" t="n">
        <v>1947</v>
      </c>
    </row>
    <row r="6" spans="1:6"/>
    <row r="7" spans="1:6">
      <c r="A7" s="4" t="s">
        <v>37</v>
      </c>
      <c r="B7" s="4" t="s">
        <v>71</v>
      </c>
    </row>
  </sheetData>
  <mergeCells count="4">
    <mergeCell ref="B1:C1"/>
    <mergeCell ref="E1:F1"/>
    <mergeCell ref="A6:F6"/>
    <mergeCell ref="B7:F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2055</v>
      </c>
      <c r="B1" s="1" t="s">
        <v>2056</v>
      </c>
      <c r="C1" s="2" t="s">
        <v>2057</v>
      </c>
    </row>
    <row r="2" spans="1:3">
      <c r="A2" s="4" t="s">
        <v>2058</v>
      </c>
      <c r="B2" s="4" t="s">
        <v>2059</v>
      </c>
      <c r="C2" s="6" t="n">
        <v>12000000</v>
      </c>
    </row>
    <row r="3" spans="1:3">
      <c r="A3" s="4" t="s">
        <v>2058</v>
      </c>
      <c r="B3" s="4" t="s">
        <v>2059</v>
      </c>
      <c r="C3" s="5" t="n">
        <v>17000000</v>
      </c>
    </row>
    <row r="4" spans="1:3">
      <c r="A4" s="4" t="s">
        <v>2060</v>
      </c>
      <c r="B4" s="4" t="s">
        <v>2061</v>
      </c>
      <c r="C4" s="5" t="n">
        <v>0</v>
      </c>
    </row>
    <row r="5" spans="1:3">
      <c r="A5" s="4" t="s">
        <v>2062</v>
      </c>
      <c r="B5" s="4" t="s">
        <v>2063</v>
      </c>
      <c r="C5" s="5" t="n">
        <v>50000000</v>
      </c>
    </row>
    <row r="6" spans="1:3">
      <c r="A6" s="4" t="s">
        <v>2062</v>
      </c>
      <c r="B6" s="4" t="s">
        <v>2063</v>
      </c>
      <c r="C6" s="5" t="n">
        <v>3000000</v>
      </c>
    </row>
    <row r="7" spans="1:3">
      <c r="A7" s="4" t="s">
        <v>2064</v>
      </c>
      <c r="B7" s="4" t="s">
        <v>2065</v>
      </c>
      <c r="C7" s="5" t="n">
        <v>-16000000</v>
      </c>
    </row>
    <row r="8" spans="1:3">
      <c r="A8" s="4" t="s">
        <v>2064</v>
      </c>
      <c r="B8" s="4" t="s">
        <v>2065</v>
      </c>
      <c r="C8" s="6" t="n">
        <v>-25000000</v>
      </c>
    </row>
    <row r="9" spans="1:3">
      <c r="A9" s="4" t="s">
        <v>2066</v>
      </c>
    </row>
    <row r="10" spans="1:3">
      <c r="A10" s="4" t="s">
        <v>2067</v>
      </c>
      <c r="B10" s="4" t="s">
        <v>2068</v>
      </c>
      <c r="C10" s="6" t="n">
        <v>0</v>
      </c>
    </row>
    <row r="11" spans="1:3">
      <c r="A11" s="4" t="s">
        <v>2069</v>
      </c>
      <c r="B11" s="4" t="s">
        <v>2070</v>
      </c>
      <c r="C11" s="5" t="n">
        <v>0</v>
      </c>
    </row>
    <row r="12" spans="1:3">
      <c r="A12" s="4" t="s">
        <v>2071</v>
      </c>
      <c r="B12" s="4" t="s">
        <v>2072</v>
      </c>
      <c r="C12" s="5" t="n">
        <v>0</v>
      </c>
    </row>
    <row r="13" spans="1:3">
      <c r="A13" s="4" t="s">
        <v>2073</v>
      </c>
      <c r="B13" s="4" t="s">
        <v>2074</v>
      </c>
      <c r="C13"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73</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73</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73</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73</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73</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73</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73</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21"/>
    <col customWidth="1" max="5" min="5" width="21"/>
    <col customWidth="1" max="6" min="6" width="4"/>
  </cols>
  <sheetData>
    <row r="1" spans="1:6">
      <c r="A1" s="1" t="s">
        <v>26</v>
      </c>
      <c r="B1" s="2" t="s">
        <v>27</v>
      </c>
      <c r="D1" s="2" t="s">
        <v>28</v>
      </c>
      <c r="E1" s="2" t="s">
        <v>29</v>
      </c>
    </row>
    <row r="2" spans="1:6">
      <c r="A2" s="3" t="s">
        <v>30</v>
      </c>
    </row>
    <row r="3" spans="1:6">
      <c r="A3" s="4" t="s">
        <v>31</v>
      </c>
      <c r="B3" s="6" t="n">
        <v>1394</v>
      </c>
      <c r="D3" s="7" t="n">
        <v>1683</v>
      </c>
      <c r="E3" s="6" t="n">
        <v>679</v>
      </c>
    </row>
    <row r="4" spans="1:6">
      <c r="A4" s="4" t="s">
        <v>32</v>
      </c>
      <c r="B4" s="5" t="n">
        <v>466</v>
      </c>
      <c r="D4" s="5" t="n">
        <v>563</v>
      </c>
      <c r="E4" s="5" t="n">
        <v>451</v>
      </c>
    </row>
    <row r="5" spans="1:6">
      <c r="A5" s="4" t="s">
        <v>33</v>
      </c>
      <c r="B5" s="5" t="n">
        <v>6</v>
      </c>
      <c r="D5" s="5" t="n">
        <v>7</v>
      </c>
      <c r="E5" s="5" t="n">
        <v>3</v>
      </c>
    </row>
    <row r="6" spans="1:6">
      <c r="A6" s="4" t="s">
        <v>34</v>
      </c>
      <c r="B6" s="5" t="n">
        <v>1655</v>
      </c>
      <c r="D6" s="5" t="n">
        <v>1998</v>
      </c>
      <c r="E6" s="5" t="n">
        <v>2072</v>
      </c>
    </row>
    <row r="7" spans="1:6">
      <c r="A7" s="4" t="s">
        <v>35</v>
      </c>
      <c r="B7" s="5" t="n">
        <v>1792</v>
      </c>
      <c r="D7" s="5" t="n">
        <v>2164</v>
      </c>
      <c r="E7" s="5" t="n">
        <v>1869</v>
      </c>
    </row>
    <row r="8" spans="1:6">
      <c r="A8" s="4" t="s">
        <v>36</v>
      </c>
      <c r="B8" s="5" t="n">
        <v>3681</v>
      </c>
      <c r="C8" s="4" t="s">
        <v>37</v>
      </c>
      <c r="D8" s="5" t="n">
        <v>4445</v>
      </c>
      <c r="E8" s="5" t="n">
        <v>4482</v>
      </c>
      <c r="F8" s="4" t="s">
        <v>37</v>
      </c>
    </row>
    <row r="9" spans="1:6">
      <c r="A9" s="4" t="s">
        <v>38</v>
      </c>
      <c r="B9" s="5" t="n">
        <v>3332</v>
      </c>
      <c r="D9" s="5" t="n">
        <v>4023</v>
      </c>
      <c r="E9" s="5" t="n">
        <v>9916</v>
      </c>
    </row>
    <row r="10" spans="1:6">
      <c r="A10" s="4" t="s">
        <v>39</v>
      </c>
      <c r="B10" s="5" t="n">
        <v>7</v>
      </c>
      <c r="D10" s="5" t="n">
        <v>8</v>
      </c>
      <c r="E10" s="5" t="n">
        <v>6</v>
      </c>
    </row>
    <row r="11" spans="1:6">
      <c r="A11" s="4" t="s">
        <v>40</v>
      </c>
      <c r="B11" s="5" t="n">
        <v>45017</v>
      </c>
      <c r="D11" s="5" t="n">
        <v>54355</v>
      </c>
      <c r="E11" s="5" t="n">
        <v>47739</v>
      </c>
    </row>
    <row r="12" spans="1:6">
      <c r="A12" s="4" t="s">
        <v>41</v>
      </c>
      <c r="B12" s="5" t="n">
        <v>-9189</v>
      </c>
      <c r="D12" s="5" t="n">
        <v>-11095</v>
      </c>
      <c r="E12" s="5" t="n">
        <v>-10233</v>
      </c>
    </row>
    <row r="13" spans="1:6">
      <c r="A13" s="4" t="s">
        <v>42</v>
      </c>
      <c r="B13" s="5" t="n">
        <v>35828</v>
      </c>
      <c r="D13" s="5" t="n">
        <v>43260</v>
      </c>
      <c r="E13" s="5" t="n">
        <v>37506</v>
      </c>
    </row>
    <row r="14" spans="1:6">
      <c r="A14" s="4" t="s">
        <v>43</v>
      </c>
      <c r="B14" s="5" t="n">
        <v>5</v>
      </c>
      <c r="D14" s="5" t="n">
        <v>6</v>
      </c>
      <c r="E14" s="5" t="n">
        <v>5</v>
      </c>
    </row>
    <row r="15" spans="1:6">
      <c r="A15" s="4" t="s">
        <v>44</v>
      </c>
      <c r="B15" s="5" t="n">
        <v>132</v>
      </c>
      <c r="D15" s="5" t="n">
        <v>159</v>
      </c>
      <c r="E15" s="5" t="n">
        <v>117</v>
      </c>
    </row>
    <row r="16" spans="1:6">
      <c r="A16" s="4" t="s">
        <v>45</v>
      </c>
      <c r="B16" s="5" t="n">
        <v>1354</v>
      </c>
      <c r="D16" s="5" t="n">
        <v>1635</v>
      </c>
      <c r="E16" s="5" t="n">
        <v>1275</v>
      </c>
    </row>
    <row r="17" spans="1:6">
      <c r="A17" s="4" t="s">
        <v>46</v>
      </c>
      <c r="B17" s="5" t="n">
        <v>134</v>
      </c>
      <c r="D17" s="5" t="n">
        <v>162</v>
      </c>
      <c r="E17" s="5" t="n">
        <v>161</v>
      </c>
    </row>
    <row r="18" spans="1:6">
      <c r="A18" s="4" t="s">
        <v>47</v>
      </c>
      <c r="B18" s="5" t="n">
        <v>2018</v>
      </c>
      <c r="D18" s="5" t="n">
        <v>2437</v>
      </c>
      <c r="E18" s="5" t="n">
        <v>2156</v>
      </c>
    </row>
    <row r="19" spans="1:6">
      <c r="A19" s="4" t="s">
        <v>48</v>
      </c>
      <c r="B19" s="5" t="n">
        <v>5024</v>
      </c>
      <c r="D19" s="5" t="n">
        <v>6066</v>
      </c>
      <c r="E19" s="5" t="n">
        <v>9644</v>
      </c>
    </row>
    <row r="20" spans="1:6">
      <c r="A20" s="4" t="s">
        <v>49</v>
      </c>
      <c r="B20" s="5" t="n">
        <v>56828</v>
      </c>
      <c r="D20" s="5" t="n">
        <v>68616</v>
      </c>
      <c r="E20" s="5" t="n">
        <v>70342</v>
      </c>
    </row>
    <row r="21" spans="1:6">
      <c r="A21" s="3" t="s">
        <v>50</v>
      </c>
    </row>
    <row r="22" spans="1:6">
      <c r="A22" s="4" t="s">
        <v>51</v>
      </c>
      <c r="B22" s="5" t="n">
        <v>42271</v>
      </c>
      <c r="D22" s="5" t="n">
        <v>51040</v>
      </c>
      <c r="E22" s="5" t="n">
        <v>50216</v>
      </c>
    </row>
    <row r="23" spans="1:6">
      <c r="A23" s="4" t="s">
        <v>52</v>
      </c>
      <c r="B23" s="5" t="n">
        <v>1578</v>
      </c>
      <c r="D23" s="5" t="n">
        <v>1905</v>
      </c>
      <c r="E23" s="5" t="n">
        <v>1454</v>
      </c>
    </row>
    <row r="24" spans="1:6">
      <c r="A24" s="4" t="s">
        <v>53</v>
      </c>
      <c r="B24" s="5" t="n">
        <v>43849</v>
      </c>
      <c r="D24" s="5" t="n">
        <v>52945</v>
      </c>
      <c r="E24" s="5" t="n">
        <v>51670</v>
      </c>
    </row>
    <row r="25" spans="1:6">
      <c r="A25" s="4" t="s">
        <v>54</v>
      </c>
      <c r="B25" s="5" t="n">
        <v>3417</v>
      </c>
      <c r="D25" s="5" t="n">
        <v>4126</v>
      </c>
      <c r="E25" s="5" t="n">
        <v>4730</v>
      </c>
    </row>
    <row r="26" spans="1:6">
      <c r="A26" s="4" t="s">
        <v>55</v>
      </c>
      <c r="B26" s="5" t="n">
        <v>3803</v>
      </c>
      <c r="C26" s="4" t="s">
        <v>37</v>
      </c>
      <c r="D26" s="5" t="n">
        <v>4592</v>
      </c>
      <c r="E26" s="5" t="n">
        <v>5171</v>
      </c>
      <c r="F26" s="4" t="s">
        <v>37</v>
      </c>
    </row>
    <row r="27" spans="1:6">
      <c r="A27" s="4" t="s">
        <v>56</v>
      </c>
      <c r="B27" s="5" t="n">
        <v>51</v>
      </c>
      <c r="D27" s="5" t="n">
        <v>61</v>
      </c>
      <c r="E27" s="5" t="n">
        <v>3</v>
      </c>
    </row>
    <row r="28" spans="1:6">
      <c r="A28" s="4" t="s">
        <v>57</v>
      </c>
      <c r="B28" s="5" t="n">
        <v>2013</v>
      </c>
      <c r="D28" s="5" t="n">
        <v>2430</v>
      </c>
      <c r="E28" s="5" t="n">
        <v>1947</v>
      </c>
    </row>
    <row r="29" spans="1:6">
      <c r="A29" s="4" t="s">
        <v>58</v>
      </c>
      <c r="B29" s="5" t="n">
        <v>1398</v>
      </c>
      <c r="D29" s="5" t="n">
        <v>1688</v>
      </c>
      <c r="E29" s="5" t="n">
        <v>975</v>
      </c>
    </row>
    <row r="30" spans="1:6">
      <c r="A30" s="4" t="s">
        <v>59</v>
      </c>
      <c r="B30" s="5" t="n">
        <v>3791</v>
      </c>
      <c r="D30" s="5" t="n">
        <v>4577</v>
      </c>
      <c r="E30" s="5" t="n">
        <v>7356</v>
      </c>
    </row>
    <row r="31" spans="1:6">
      <c r="A31" s="4" t="s">
        <v>60</v>
      </c>
      <c r="B31" s="5" t="n">
        <v>58322</v>
      </c>
      <c r="D31" s="5" t="n">
        <v>70419</v>
      </c>
      <c r="E31" s="5" t="n">
        <v>71852</v>
      </c>
    </row>
    <row r="32" spans="1:6">
      <c r="A32" s="3" t="s">
        <v>61</v>
      </c>
    </row>
    <row r="33" spans="1:6">
      <c r="A33" s="4" t="s">
        <v>62</v>
      </c>
      <c r="B33" s="5" t="n">
        <v>2744</v>
      </c>
      <c r="D33" s="5" t="n">
        <v>3313</v>
      </c>
      <c r="E33" s="5" t="n">
        <v>2744</v>
      </c>
    </row>
    <row r="34" spans="1:6">
      <c r="A34" s="4" t="s">
        <v>63</v>
      </c>
      <c r="B34" s="5" t="n">
        <v>21730</v>
      </c>
      <c r="D34" s="5" t="n">
        <v>26238</v>
      </c>
      <c r="E34" s="5" t="n">
        <v>21740</v>
      </c>
    </row>
    <row r="35" spans="1:6">
      <c r="A35" s="4" t="s">
        <v>64</v>
      </c>
      <c r="B35" s="5" t="n">
        <v>-26381</v>
      </c>
      <c r="D35" s="5" t="n">
        <v>-31853</v>
      </c>
      <c r="E35" s="5" t="n">
        <v>-26151</v>
      </c>
    </row>
    <row r="36" spans="1:6">
      <c r="A36" s="4" t="s">
        <v>65</v>
      </c>
      <c r="B36" s="5" t="n">
        <v>395</v>
      </c>
      <c r="D36" s="5" t="n">
        <v>477</v>
      </c>
      <c r="E36" s="5" t="n">
        <v>150</v>
      </c>
    </row>
    <row r="37" spans="1:6">
      <c r="A37" s="4" t="s">
        <v>66</v>
      </c>
      <c r="B37" s="5" t="n">
        <v>0</v>
      </c>
      <c r="D37" s="5" t="n">
        <v>0</v>
      </c>
      <c r="E37" s="5" t="n">
        <v>-1</v>
      </c>
    </row>
    <row r="38" spans="1:6">
      <c r="A38" s="4" t="s">
        <v>67</v>
      </c>
      <c r="B38" s="5" t="n">
        <v>-1512</v>
      </c>
      <c r="D38" s="5" t="n">
        <v>-1825</v>
      </c>
      <c r="E38" s="5" t="n">
        <v>-1518</v>
      </c>
    </row>
    <row r="39" spans="1:6">
      <c r="A39" s="4" t="s">
        <v>68</v>
      </c>
      <c r="B39" s="5" t="n">
        <v>18</v>
      </c>
      <c r="D39" s="5" t="n">
        <v>22</v>
      </c>
      <c r="E39" s="5" t="n">
        <v>8</v>
      </c>
    </row>
    <row r="40" spans="1:6">
      <c r="A40" s="4" t="s">
        <v>69</v>
      </c>
      <c r="B40" s="5" t="n">
        <v>-1494</v>
      </c>
      <c r="D40" s="5" t="n">
        <v>-1803</v>
      </c>
      <c r="E40" s="5" t="n">
        <v>-1510</v>
      </c>
    </row>
    <row r="41" spans="1:6">
      <c r="A41" s="4" t="s">
        <v>70</v>
      </c>
      <c r="B41" s="6" t="n">
        <v>56828</v>
      </c>
      <c r="D41" s="7" t="n">
        <v>68616</v>
      </c>
      <c r="E41" s="6" t="n">
        <v>70342</v>
      </c>
    </row>
    <row r="42" spans="1:6"/>
    <row r="43" spans="1:6">
      <c r="A43" s="4" t="s">
        <v>37</v>
      </c>
      <c r="B43" s="4" t="s">
        <v>71</v>
      </c>
    </row>
  </sheetData>
  <mergeCells count="4">
    <mergeCell ref="B1:C1"/>
    <mergeCell ref="E1:F1"/>
    <mergeCell ref="A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73</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73</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73</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73</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73</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73</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73</v>
      </c>
    </row>
    <row r="3" spans="1:2">
      <c r="A3" s="3" t="s">
        <v>333</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73</v>
      </c>
    </row>
    <row r="3" spans="1:2">
      <c r="A3" s="3" t="s">
        <v>337</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73</v>
      </c>
    </row>
    <row r="3" spans="1:2">
      <c r="A3" s="3" t="s">
        <v>341</v>
      </c>
    </row>
    <row r="4" spans="1:2">
      <c r="A4" s="4" t="s">
        <v>340</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73</v>
      </c>
    </row>
    <row r="3" spans="1:2">
      <c r="A3" s="3" t="s">
        <v>344</v>
      </c>
    </row>
    <row r="4" spans="1:2">
      <c r="A4" s="4" t="s">
        <v>343</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v>
      </c>
      <c r="B1" s="2" t="s">
        <v>73</v>
      </c>
      <c r="C1" s="2" t="s">
        <v>74</v>
      </c>
    </row>
    <row r="2" spans="1:3">
      <c r="A2" s="3" t="s">
        <v>75</v>
      </c>
    </row>
    <row r="3" spans="1:3">
      <c r="A3" s="4" t="s">
        <v>76</v>
      </c>
      <c r="B3" s="6" t="n">
        <v>866</v>
      </c>
      <c r="C3" s="6" t="n">
        <v>527</v>
      </c>
    </row>
    <row r="4" spans="1:3">
      <c r="A4" s="4" t="s">
        <v>77</v>
      </c>
      <c r="B4" s="6" t="n">
        <v>0</v>
      </c>
      <c r="C4" s="6" t="n">
        <v>0</v>
      </c>
    </row>
    <row r="5" spans="1:3">
      <c r="A5" s="4" t="s">
        <v>78</v>
      </c>
      <c r="B5" s="8" t="n">
        <v>0.3</v>
      </c>
      <c r="C5" s="8" t="n">
        <v>0.3</v>
      </c>
    </row>
    <row r="6" spans="1:3">
      <c r="A6" s="4" t="s">
        <v>79</v>
      </c>
      <c r="B6" s="5" t="n">
        <v>503772</v>
      </c>
      <c r="C6" s="5" t="n">
        <v>2410995</v>
      </c>
    </row>
    <row r="7" spans="1:3">
      <c r="A7" s="4" t="s">
        <v>80</v>
      </c>
      <c r="B7" s="5" t="n">
        <v>9147151527</v>
      </c>
      <c r="C7" s="5" t="n">
        <v>9147151527</v>
      </c>
    </row>
    <row r="8" spans="1:3">
      <c r="A8" s="4" t="s">
        <v>81</v>
      </c>
      <c r="B8" s="6" t="n">
        <v>290</v>
      </c>
      <c r="C8" s="6" t="n">
        <v>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73</v>
      </c>
    </row>
    <row r="3" spans="1:2">
      <c r="A3" s="3" t="s">
        <v>347</v>
      </c>
    </row>
    <row r="4" spans="1:2">
      <c r="A4" s="4" t="s">
        <v>346</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73</v>
      </c>
    </row>
    <row r="3" spans="1:2">
      <c r="A3" s="3" t="s">
        <v>350</v>
      </c>
    </row>
    <row r="4" spans="1:2">
      <c r="A4" s="4" t="s">
        <v>349</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73</v>
      </c>
    </row>
    <row r="3" spans="1:2">
      <c r="A3" s="3" t="s">
        <v>353</v>
      </c>
    </row>
    <row r="4" spans="1:2">
      <c r="A4" s="4" t="s">
        <v>352</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73</v>
      </c>
    </row>
    <row r="3" spans="1:2">
      <c r="A3" s="3" t="s">
        <v>356</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73</v>
      </c>
    </row>
    <row r="3" spans="1:2">
      <c r="A3" s="3" t="s">
        <v>360</v>
      </c>
    </row>
    <row r="4" spans="1:2">
      <c r="A4" s="4" t="s">
        <v>359</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73</v>
      </c>
    </row>
    <row r="3" spans="1:2">
      <c r="A3" s="3" t="s">
        <v>363</v>
      </c>
    </row>
    <row r="4" spans="1:2">
      <c r="A4" s="4" t="s">
        <v>362</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5</v>
      </c>
      <c r="B1" s="2" t="s">
        <v>1</v>
      </c>
    </row>
    <row r="2" spans="1:2">
      <c r="B2" s="2" t="s">
        <v>73</v>
      </c>
    </row>
    <row r="3" spans="1:2">
      <c r="A3" s="3" t="s">
        <v>366</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73</v>
      </c>
    </row>
    <row r="3" spans="1:2">
      <c r="A3" s="3" t="s">
        <v>370</v>
      </c>
    </row>
    <row r="4" spans="1:2">
      <c r="A4" s="4" t="s">
        <v>369</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2</v>
      </c>
      <c r="B1" s="2" t="s">
        <v>1</v>
      </c>
    </row>
    <row r="2" spans="1:2">
      <c r="B2" s="2" t="s">
        <v>73</v>
      </c>
    </row>
    <row r="3" spans="1:2">
      <c r="A3" s="3" t="s">
        <v>373</v>
      </c>
    </row>
    <row r="4" spans="1:2">
      <c r="A4" s="4" t="s">
        <v>372</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73</v>
      </c>
    </row>
    <row r="3" spans="1:2">
      <c r="A3" s="3" t="s">
        <v>376</v>
      </c>
    </row>
    <row r="4" spans="1:2">
      <c r="A4" s="4" t="s">
        <v>375</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2</v>
      </c>
      <c r="B1" s="2" t="s">
        <v>1</v>
      </c>
    </row>
    <row r="2" spans="1:5">
      <c r="B2" s="2" t="s">
        <v>83</v>
      </c>
      <c r="C2" s="2" t="s">
        <v>84</v>
      </c>
      <c r="D2" s="2" t="s">
        <v>85</v>
      </c>
      <c r="E2" s="2" t="s">
        <v>86</v>
      </c>
    </row>
    <row r="3" spans="1:5">
      <c r="A3" s="3" t="s">
        <v>87</v>
      </c>
    </row>
    <row r="4" spans="1:5">
      <c r="A4" s="4" t="s">
        <v>40</v>
      </c>
      <c r="B4" s="6" t="n">
        <v>1423</v>
      </c>
      <c r="C4" s="7" t="n">
        <v>1718</v>
      </c>
      <c r="D4" s="6" t="n">
        <v>1512</v>
      </c>
      <c r="E4" s="6" t="n">
        <v>1659</v>
      </c>
    </row>
    <row r="5" spans="1:5">
      <c r="A5" s="4" t="s">
        <v>88</v>
      </c>
      <c r="B5" s="5" t="n">
        <v>86</v>
      </c>
      <c r="C5" s="5" t="n">
        <v>104</v>
      </c>
      <c r="D5" s="5" t="n">
        <v>78</v>
      </c>
      <c r="E5" s="5" t="n">
        <v>53</v>
      </c>
    </row>
    <row r="6" spans="1:5">
      <c r="A6" s="4" t="s">
        <v>89</v>
      </c>
      <c r="B6" s="5" t="n">
        <v>0</v>
      </c>
      <c r="C6" s="5" t="n">
        <v>0</v>
      </c>
      <c r="D6" s="5" t="n">
        <v>24</v>
      </c>
      <c r="E6" s="5" t="n">
        <v>80</v>
      </c>
    </row>
    <row r="7" spans="1:5">
      <c r="A7" s="4" t="s">
        <v>35</v>
      </c>
      <c r="B7" s="5" t="n">
        <v>50</v>
      </c>
      <c r="C7" s="5" t="n">
        <v>60</v>
      </c>
      <c r="D7" s="5" t="n">
        <v>59</v>
      </c>
      <c r="E7" s="5" t="n">
        <v>59</v>
      </c>
    </row>
    <row r="8" spans="1:5">
      <c r="A8" s="4" t="s">
        <v>90</v>
      </c>
      <c r="B8" s="5" t="n">
        <v>5</v>
      </c>
      <c r="C8" s="5" t="n">
        <v>6</v>
      </c>
      <c r="D8" s="5" t="n">
        <v>5</v>
      </c>
      <c r="E8" s="5" t="n">
        <v>4</v>
      </c>
    </row>
    <row r="9" spans="1:5">
      <c r="A9" s="4" t="s">
        <v>91</v>
      </c>
      <c r="B9" s="5" t="n">
        <v>13</v>
      </c>
      <c r="C9" s="5" t="n">
        <v>16</v>
      </c>
      <c r="D9" s="5" t="n">
        <v>15</v>
      </c>
      <c r="E9" s="5" t="n">
        <v>14</v>
      </c>
    </row>
    <row r="10" spans="1:5">
      <c r="A10" s="4" t="s">
        <v>92</v>
      </c>
      <c r="B10" s="5" t="n">
        <v>1577</v>
      </c>
      <c r="C10" s="5" t="n">
        <v>1904</v>
      </c>
      <c r="D10" s="5" t="n">
        <v>1693</v>
      </c>
      <c r="E10" s="5" t="n">
        <v>1869</v>
      </c>
    </row>
    <row r="11" spans="1:5">
      <c r="A11" s="3" t="s">
        <v>93</v>
      </c>
    </row>
    <row r="12" spans="1:5">
      <c r="A12" s="4" t="s">
        <v>94</v>
      </c>
      <c r="B12" s="5" t="n">
        <v>-226</v>
      </c>
      <c r="C12" s="5" t="n">
        <v>-273</v>
      </c>
      <c r="D12" s="5" t="n">
        <v>-328</v>
      </c>
      <c r="E12" s="5" t="n">
        <v>-583</v>
      </c>
    </row>
    <row r="13" spans="1:5">
      <c r="A13" s="4" t="s">
        <v>54</v>
      </c>
      <c r="B13" s="5" t="n">
        <v>-20</v>
      </c>
      <c r="C13" s="5" t="n">
        <v>-24</v>
      </c>
      <c r="D13" s="5" t="n">
        <v>-5</v>
      </c>
      <c r="E13" s="5" t="n">
        <v>-2</v>
      </c>
    </row>
    <row r="14" spans="1:5">
      <c r="A14" s="4" t="s">
        <v>95</v>
      </c>
      <c r="B14" s="5" t="n">
        <v>-28</v>
      </c>
      <c r="C14" s="5" t="n">
        <v>-34</v>
      </c>
      <c r="D14" s="5" t="n">
        <v>-22</v>
      </c>
      <c r="E14" s="5" t="n">
        <v>-53</v>
      </c>
    </row>
    <row r="15" spans="1:5">
      <c r="A15" s="4" t="s">
        <v>91</v>
      </c>
      <c r="B15" s="5" t="n">
        <v>-37</v>
      </c>
      <c r="C15" s="5" t="n">
        <v>-45</v>
      </c>
      <c r="D15" s="5" t="n">
        <v>-192</v>
      </c>
      <c r="E15" s="5" t="n">
        <v>-48</v>
      </c>
    </row>
    <row r="16" spans="1:5">
      <c r="A16" s="4" t="s">
        <v>96</v>
      </c>
      <c r="B16" s="5" t="n">
        <v>-311</v>
      </c>
      <c r="C16" s="5" t="n">
        <v>-376</v>
      </c>
      <c r="D16" s="5" t="n">
        <v>-547</v>
      </c>
      <c r="E16" s="5" t="n">
        <v>-686</v>
      </c>
    </row>
    <row r="17" spans="1:5">
      <c r="A17" s="4" t="s">
        <v>97</v>
      </c>
      <c r="B17" s="5" t="n">
        <v>1266</v>
      </c>
      <c r="C17" s="5" t="n">
        <v>1528</v>
      </c>
      <c r="D17" s="5" t="n">
        <v>1146</v>
      </c>
      <c r="E17" s="5" t="n">
        <v>1183</v>
      </c>
    </row>
    <row r="18" spans="1:5">
      <c r="A18" s="4" t="s">
        <v>98</v>
      </c>
      <c r="B18" s="5" t="n">
        <v>-610</v>
      </c>
      <c r="C18" s="5" t="n">
        <v>-737</v>
      </c>
      <c r="D18" s="5" t="n">
        <v>-499</v>
      </c>
      <c r="E18" s="5" t="n">
        <v>-3190</v>
      </c>
    </row>
    <row r="19" spans="1:5">
      <c r="A19" s="4" t="s">
        <v>99</v>
      </c>
      <c r="B19" s="5" t="n">
        <v>656</v>
      </c>
      <c r="C19" s="5" t="n">
        <v>791</v>
      </c>
      <c r="D19" s="5" t="n">
        <v>647</v>
      </c>
      <c r="E19" s="5" t="n">
        <v>-2007</v>
      </c>
    </row>
    <row r="20" spans="1:5">
      <c r="A20" s="3" t="s">
        <v>100</v>
      </c>
    </row>
    <row r="21" spans="1:5">
      <c r="A21" s="4" t="s">
        <v>101</v>
      </c>
      <c r="B21" s="5" t="n">
        <v>60</v>
      </c>
      <c r="C21" s="5" t="n">
        <v>72</v>
      </c>
      <c r="D21" s="5" t="n">
        <v>47</v>
      </c>
      <c r="E21" s="5" t="n">
        <v>34</v>
      </c>
    </row>
    <row r="22" spans="1:5">
      <c r="A22" s="4" t="s">
        <v>102</v>
      </c>
      <c r="B22" s="5" t="n">
        <v>6</v>
      </c>
      <c r="C22" s="5" t="n">
        <v>7</v>
      </c>
      <c r="D22" s="5" t="n">
        <v>7</v>
      </c>
      <c r="E22" s="5" t="n">
        <v>2</v>
      </c>
    </row>
    <row r="23" spans="1:5">
      <c r="A23" s="4" t="s">
        <v>103</v>
      </c>
      <c r="B23" s="5" t="n">
        <v>252</v>
      </c>
      <c r="C23" s="5" t="n">
        <v>304</v>
      </c>
      <c r="D23" s="5" t="n">
        <v>223</v>
      </c>
      <c r="E23" s="5" t="n">
        <v>236</v>
      </c>
    </row>
    <row r="24" spans="1:5">
      <c r="A24" s="4" t="s">
        <v>104</v>
      </c>
      <c r="B24" s="5" t="n">
        <v>48</v>
      </c>
      <c r="C24" s="5" t="n">
        <v>58</v>
      </c>
      <c r="D24" s="5" t="n">
        <v>-324</v>
      </c>
      <c r="E24" s="5" t="n">
        <v>201</v>
      </c>
    </row>
    <row r="25" spans="1:5">
      <c r="A25" s="4" t="s">
        <v>105</v>
      </c>
      <c r="B25" s="5" t="n">
        <v>3</v>
      </c>
      <c r="C25" s="5" t="n">
        <v>4</v>
      </c>
      <c r="D25" s="5" t="n">
        <v>1</v>
      </c>
      <c r="E25" s="5" t="n">
        <v>2</v>
      </c>
    </row>
    <row r="26" spans="1:5">
      <c r="A26" s="4" t="s">
        <v>106</v>
      </c>
      <c r="B26" s="5" t="n">
        <v>94</v>
      </c>
      <c r="C26" s="5" t="n">
        <v>113</v>
      </c>
      <c r="D26" s="5" t="n">
        <v>350</v>
      </c>
      <c r="E26" s="5" t="n">
        <v>115</v>
      </c>
    </row>
    <row r="27" spans="1:5">
      <c r="A27" s="4" t="s">
        <v>107</v>
      </c>
      <c r="B27" s="5" t="n">
        <v>463</v>
      </c>
      <c r="C27" s="5" t="n">
        <v>558</v>
      </c>
      <c r="D27" s="5" t="n">
        <v>304</v>
      </c>
      <c r="E27" s="5" t="n">
        <v>590</v>
      </c>
    </row>
    <row r="28" spans="1:5">
      <c r="A28" s="4" t="s">
        <v>108</v>
      </c>
      <c r="B28" s="5" t="n">
        <v>70</v>
      </c>
      <c r="C28" s="5" t="n">
        <v>85</v>
      </c>
      <c r="D28" s="5" t="n">
        <v>88</v>
      </c>
      <c r="E28" s="5" t="n">
        <v>-9</v>
      </c>
    </row>
    <row r="29" spans="1:5">
      <c r="A29" s="4" t="s">
        <v>109</v>
      </c>
      <c r="B29" s="5" t="n">
        <v>0</v>
      </c>
      <c r="C29" s="5" t="n">
        <v>0</v>
      </c>
      <c r="D29" s="5" t="n">
        <v>-2</v>
      </c>
      <c r="E29" s="5" t="n">
        <v>-26</v>
      </c>
    </row>
    <row r="30" spans="1:5">
      <c r="A30" s="4" t="s">
        <v>110</v>
      </c>
      <c r="B30" s="5" t="n">
        <v>70</v>
      </c>
      <c r="C30" s="5" t="n">
        <v>85</v>
      </c>
      <c r="D30" s="5" t="n">
        <v>86</v>
      </c>
      <c r="E30" s="5" t="n">
        <v>-35</v>
      </c>
    </row>
    <row r="31" spans="1:5">
      <c r="A31" s="4" t="s">
        <v>111</v>
      </c>
      <c r="B31" s="5" t="n">
        <v>533</v>
      </c>
      <c r="C31" s="5" t="n">
        <v>643</v>
      </c>
      <c r="D31" s="5" t="n">
        <v>390</v>
      </c>
      <c r="E31" s="5" t="n">
        <v>555</v>
      </c>
    </row>
    <row r="32" spans="1:5">
      <c r="A32" s="3" t="s">
        <v>112</v>
      </c>
    </row>
    <row r="33" spans="1:5">
      <c r="A33" s="4" t="s">
        <v>113</v>
      </c>
      <c r="B33" s="5" t="n">
        <v>-588</v>
      </c>
      <c r="C33" s="5" t="n">
        <v>-710</v>
      </c>
      <c r="D33" s="5" t="n">
        <v>-645</v>
      </c>
      <c r="E33" s="5" t="n">
        <v>-655</v>
      </c>
    </row>
    <row r="34" spans="1:5">
      <c r="A34" s="4" t="s">
        <v>114</v>
      </c>
      <c r="B34" s="5" t="n">
        <v>-40</v>
      </c>
      <c r="C34" s="5" t="n">
        <v>-48</v>
      </c>
      <c r="D34" s="5" t="n">
        <v>-43</v>
      </c>
      <c r="E34" s="5" t="n">
        <v>-46</v>
      </c>
    </row>
    <row r="35" spans="1:5">
      <c r="A35" s="4" t="s">
        <v>115</v>
      </c>
      <c r="B35" s="5" t="n">
        <v>-24</v>
      </c>
      <c r="C35" s="5" t="n">
        <v>-29</v>
      </c>
      <c r="D35" s="5" t="n">
        <v>-24</v>
      </c>
      <c r="E35" s="5" t="n">
        <v>-23</v>
      </c>
    </row>
    <row r="36" spans="1:5">
      <c r="A36" s="4" t="s">
        <v>116</v>
      </c>
      <c r="B36" s="5" t="n">
        <v>-48</v>
      </c>
      <c r="C36" s="5" t="n">
        <v>-58</v>
      </c>
      <c r="D36" s="5" t="n">
        <v>-46</v>
      </c>
      <c r="E36" s="5" t="n">
        <v>-49</v>
      </c>
    </row>
    <row r="37" spans="1:5">
      <c r="A37" s="4" t="s">
        <v>117</v>
      </c>
      <c r="B37" s="5" t="n">
        <v>-39</v>
      </c>
      <c r="C37" s="5" t="n">
        <v>-47</v>
      </c>
      <c r="D37" s="5" t="n">
        <v>-42</v>
      </c>
      <c r="E37" s="5" t="n">
        <v>-40</v>
      </c>
    </row>
    <row r="38" spans="1:5">
      <c r="A38" s="4" t="s">
        <v>118</v>
      </c>
      <c r="B38" s="5" t="n">
        <v>0</v>
      </c>
      <c r="C38" s="5" t="n">
        <v>0</v>
      </c>
      <c r="D38" s="5" t="n">
        <v>0</v>
      </c>
      <c r="E38" s="5" t="n">
        <v>-115</v>
      </c>
    </row>
    <row r="39" spans="1:5">
      <c r="A39" s="4" t="s">
        <v>119</v>
      </c>
      <c r="B39" s="5" t="n">
        <v>-55</v>
      </c>
      <c r="C39" s="5" t="n">
        <v>-66</v>
      </c>
      <c r="D39" s="5" t="n">
        <v>-62</v>
      </c>
      <c r="E39" s="5" t="n">
        <v>-84</v>
      </c>
    </row>
    <row r="40" spans="1:5">
      <c r="A40" s="4" t="s">
        <v>120</v>
      </c>
      <c r="B40" s="5" t="n">
        <v>-407</v>
      </c>
      <c r="C40" s="5" t="n">
        <v>-491</v>
      </c>
      <c r="D40" s="5" t="n">
        <v>-435</v>
      </c>
      <c r="E40" s="5" t="n">
        <v>-888</v>
      </c>
    </row>
    <row r="41" spans="1:5">
      <c r="A41" s="4" t="s">
        <v>121</v>
      </c>
      <c r="B41" s="5" t="n">
        <v>-1201</v>
      </c>
      <c r="C41" s="5" t="n">
        <v>-1449</v>
      </c>
      <c r="D41" s="5" t="n">
        <v>-1297</v>
      </c>
      <c r="E41" s="5" t="n">
        <v>-1900</v>
      </c>
    </row>
    <row r="42" spans="1:5">
      <c r="A42" s="4" t="s">
        <v>122</v>
      </c>
      <c r="B42" s="5" t="n">
        <v>-12</v>
      </c>
      <c r="C42" s="5" t="n">
        <v>-15</v>
      </c>
      <c r="D42" s="5" t="n">
        <v>-260</v>
      </c>
      <c r="E42" s="5" t="n">
        <v>-3352</v>
      </c>
    </row>
    <row r="43" spans="1:5">
      <c r="A43" s="4" t="s">
        <v>123</v>
      </c>
      <c r="B43" s="5" t="n">
        <v>19</v>
      </c>
      <c r="C43" s="5" t="n">
        <v>23</v>
      </c>
      <c r="D43" s="5" t="n">
        <v>21</v>
      </c>
      <c r="E43" s="5" t="n">
        <v>-30</v>
      </c>
    </row>
    <row r="44" spans="1:5">
      <c r="A44" s="4" t="s">
        <v>124</v>
      </c>
      <c r="B44" s="5" t="n">
        <v>7</v>
      </c>
      <c r="C44" s="5" t="n">
        <v>8</v>
      </c>
      <c r="D44" s="5" t="n">
        <v>-239</v>
      </c>
      <c r="E44" s="5" t="n">
        <v>-3382</v>
      </c>
    </row>
    <row r="45" spans="1:5">
      <c r="A45" s="4" t="s">
        <v>125</v>
      </c>
      <c r="B45" s="5" t="n">
        <v>-235</v>
      </c>
      <c r="C45" s="5" t="n">
        <v>-284</v>
      </c>
      <c r="D45" s="5" t="n">
        <v>-62</v>
      </c>
      <c r="E45" s="5" t="n">
        <v>-5085</v>
      </c>
    </row>
    <row r="46" spans="1:5">
      <c r="A46" s="4" t="s">
        <v>126</v>
      </c>
      <c r="B46" s="5" t="n">
        <v>-228</v>
      </c>
      <c r="C46" s="5" t="n">
        <v>-276</v>
      </c>
      <c r="D46" s="5" t="n">
        <v>-301</v>
      </c>
      <c r="E46" s="5" t="n">
        <v>-8467</v>
      </c>
    </row>
    <row r="47" spans="1:5">
      <c r="A47" s="4" t="s">
        <v>127</v>
      </c>
      <c r="B47" s="5" t="n">
        <v>-2</v>
      </c>
      <c r="C47" s="5" t="n">
        <v>-2</v>
      </c>
      <c r="D47" s="5" t="n">
        <v>1</v>
      </c>
      <c r="E47" s="5" t="n">
        <v>3</v>
      </c>
    </row>
    <row r="48" spans="1:5">
      <c r="A48" s="4" t="s">
        <v>128</v>
      </c>
      <c r="B48" s="5" t="n">
        <v>-230</v>
      </c>
      <c r="C48" s="5" t="n">
        <v>-278</v>
      </c>
      <c r="D48" s="5" t="n">
        <v>-300</v>
      </c>
      <c r="E48" s="5" t="n">
        <v>-8464</v>
      </c>
    </row>
    <row r="49" spans="1:5">
      <c r="A49" s="4" t="s">
        <v>129</v>
      </c>
      <c r="B49" s="5" t="n">
        <v>-228</v>
      </c>
      <c r="C49" s="5" t="n">
        <v>-276</v>
      </c>
      <c r="D49" s="5" t="n">
        <v>-301</v>
      </c>
      <c r="E49" s="5" t="n">
        <v>-8467</v>
      </c>
    </row>
    <row r="50" spans="1:5">
      <c r="A50" s="3" t="s">
        <v>130</v>
      </c>
    </row>
    <row r="51" spans="1:5">
      <c r="A51" s="4" t="s">
        <v>131</v>
      </c>
      <c r="B51" s="5" t="n">
        <v>175</v>
      </c>
      <c r="C51" s="5" t="n">
        <v>211</v>
      </c>
      <c r="D51" s="5" t="n">
        <v>3133</v>
      </c>
      <c r="E51" s="5" t="n">
        <v>0</v>
      </c>
    </row>
    <row r="52" spans="1:5">
      <c r="A52" s="4" t="s">
        <v>132</v>
      </c>
      <c r="B52" s="5" t="n">
        <v>-47</v>
      </c>
      <c r="C52" s="5" t="n">
        <v>-57</v>
      </c>
      <c r="D52" s="5" t="n">
        <v>-148</v>
      </c>
      <c r="E52" s="5" t="n">
        <v>-604</v>
      </c>
    </row>
    <row r="53" spans="1:5">
      <c r="A53" s="4" t="s">
        <v>133</v>
      </c>
      <c r="B53" s="5" t="n">
        <v>128</v>
      </c>
      <c r="C53" s="5" t="n">
        <v>154</v>
      </c>
      <c r="D53" s="5" t="n">
        <v>2985</v>
      </c>
      <c r="E53" s="5" t="n">
        <v>-604</v>
      </c>
    </row>
    <row r="54" spans="1:5">
      <c r="A54" s="3" t="s">
        <v>134</v>
      </c>
    </row>
    <row r="55" spans="1:5">
      <c r="A55" s="4" t="s">
        <v>135</v>
      </c>
      <c r="B55" s="5" t="n">
        <v>199</v>
      </c>
      <c r="C55" s="5" t="n">
        <v>240</v>
      </c>
      <c r="D55" s="5" t="n">
        <v>352</v>
      </c>
      <c r="E55" s="5" t="n">
        <v>108</v>
      </c>
    </row>
    <row r="56" spans="1:5">
      <c r="A56" s="4" t="s">
        <v>136</v>
      </c>
      <c r="B56" s="5" t="n">
        <v>-22</v>
      </c>
      <c r="C56" s="5" t="n">
        <v>-27</v>
      </c>
      <c r="D56" s="5" t="n">
        <v>-115</v>
      </c>
      <c r="E56" s="5" t="n">
        <v>0</v>
      </c>
    </row>
    <row r="57" spans="1:5">
      <c r="A57" s="4" t="s">
        <v>137</v>
      </c>
      <c r="B57" s="5" t="n">
        <v>-67</v>
      </c>
      <c r="C57" s="5" t="n">
        <v>-81</v>
      </c>
      <c r="D57" s="5" t="n">
        <v>-94</v>
      </c>
      <c r="E57" s="5" t="n">
        <v>-9</v>
      </c>
    </row>
    <row r="58" spans="1:5">
      <c r="A58" s="4" t="s">
        <v>138</v>
      </c>
      <c r="B58" s="5" t="n">
        <v>0</v>
      </c>
      <c r="C58" s="5" t="n">
        <v>0</v>
      </c>
      <c r="D58" s="5" t="n">
        <v>4</v>
      </c>
      <c r="E58" s="5" t="n">
        <v>26</v>
      </c>
    </row>
    <row r="59" spans="1:5">
      <c r="A59" s="4" t="s">
        <v>139</v>
      </c>
      <c r="B59" s="5" t="n">
        <v>110</v>
      </c>
      <c r="C59" s="5" t="n">
        <v>132</v>
      </c>
      <c r="D59" s="5" t="n">
        <v>147</v>
      </c>
      <c r="E59" s="5" t="n">
        <v>125</v>
      </c>
    </row>
    <row r="60" spans="1:5">
      <c r="A60" s="3" t="s">
        <v>140</v>
      </c>
    </row>
    <row r="61" spans="1:5">
      <c r="A61" s="4" t="s">
        <v>141</v>
      </c>
      <c r="B61" s="5" t="n">
        <v>1</v>
      </c>
      <c r="C61" s="5" t="n">
        <v>1</v>
      </c>
      <c r="D61" s="5" t="n">
        <v>18</v>
      </c>
      <c r="E61" s="5" t="n">
        <v>0</v>
      </c>
    </row>
    <row r="62" spans="1:5">
      <c r="A62" s="4" t="s">
        <v>142</v>
      </c>
      <c r="B62" s="5" t="n">
        <v>6</v>
      </c>
      <c r="C62" s="5" t="n">
        <v>7</v>
      </c>
      <c r="D62" s="5" t="n">
        <v>-8</v>
      </c>
      <c r="E62" s="5" t="n">
        <v>31</v>
      </c>
    </row>
    <row r="63" spans="1:5">
      <c r="A63" s="4" t="s">
        <v>143</v>
      </c>
      <c r="B63" s="5" t="n">
        <v>7</v>
      </c>
      <c r="C63" s="5" t="n">
        <v>8</v>
      </c>
      <c r="D63" s="5" t="n">
        <v>10</v>
      </c>
      <c r="E63" s="5" t="n">
        <v>31</v>
      </c>
    </row>
    <row r="64" spans="1:5">
      <c r="A64" s="4" t="s">
        <v>144</v>
      </c>
      <c r="B64" s="5" t="n">
        <v>245</v>
      </c>
      <c r="C64" s="5" t="n">
        <v>294</v>
      </c>
      <c r="D64" s="5" t="n">
        <v>3142</v>
      </c>
      <c r="E64" s="5" t="n">
        <v>-448</v>
      </c>
    </row>
    <row r="65" spans="1:5">
      <c r="A65" s="4" t="s">
        <v>145</v>
      </c>
      <c r="B65" s="5" t="n">
        <v>17</v>
      </c>
      <c r="C65" s="5" t="n">
        <v>18</v>
      </c>
      <c r="D65" s="5" t="n">
        <v>2841</v>
      </c>
      <c r="E65" s="5" t="n">
        <v>-8915</v>
      </c>
    </row>
    <row r="66" spans="1:5">
      <c r="A66" s="4" t="s">
        <v>146</v>
      </c>
      <c r="B66" s="5" t="n">
        <v>-2</v>
      </c>
      <c r="C66" s="5" t="n">
        <v>-2</v>
      </c>
      <c r="D66" s="5" t="n">
        <v>-3</v>
      </c>
      <c r="E66" s="5" t="n">
        <v>-4</v>
      </c>
    </row>
    <row r="67" spans="1:5">
      <c r="A67" s="4" t="s">
        <v>147</v>
      </c>
      <c r="B67" s="6" t="n">
        <v>15</v>
      </c>
      <c r="C67" s="7" t="n">
        <v>16</v>
      </c>
      <c r="D67" s="6" t="n">
        <v>2838</v>
      </c>
      <c r="E67" s="6" t="n">
        <v>-8919</v>
      </c>
    </row>
    <row r="68" spans="1:5">
      <c r="A68" s="3" t="s">
        <v>148</v>
      </c>
    </row>
    <row r="69" spans="1:5">
      <c r="A69" s="4" t="s">
        <v>149</v>
      </c>
      <c r="B69" s="6" t="n">
        <v>0</v>
      </c>
      <c r="C69" s="7" t="n">
        <v>0</v>
      </c>
      <c r="D69" s="9" t="n">
        <v>-0.03</v>
      </c>
      <c r="E69" s="9" t="n">
        <v>-2.94</v>
      </c>
    </row>
    <row r="70" spans="1:5">
      <c r="A70" s="4" t="s">
        <v>150</v>
      </c>
      <c r="B70" s="9" t="n">
        <v>-0.03</v>
      </c>
      <c r="C70" s="10" t="n">
        <v>-0.04</v>
      </c>
      <c r="D70" s="9" t="n">
        <v>-0.03</v>
      </c>
      <c r="E70" s="9" t="n">
        <v>-9.4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73</v>
      </c>
    </row>
    <row r="3" spans="1:2">
      <c r="A3" s="3" t="s">
        <v>379</v>
      </c>
    </row>
    <row r="4" spans="1:2">
      <c r="A4" s="4" t="s">
        <v>378</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1</v>
      </c>
      <c r="B1" s="2" t="s">
        <v>1</v>
      </c>
    </row>
    <row r="2" spans="1:2">
      <c r="B2" s="2" t="s">
        <v>73</v>
      </c>
    </row>
    <row r="3" spans="1:2">
      <c r="A3" s="3" t="s">
        <v>382</v>
      </c>
    </row>
    <row r="4" spans="1:2">
      <c r="A4" s="4" t="s">
        <v>381</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73</v>
      </c>
    </row>
    <row r="3" spans="1:2">
      <c r="A3" s="3" t="s">
        <v>38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8</v>
      </c>
      <c r="B1" s="2" t="s">
        <v>1</v>
      </c>
    </row>
    <row r="2" spans="1:2">
      <c r="B2" s="2" t="s">
        <v>73</v>
      </c>
    </row>
    <row r="3" spans="1:2">
      <c r="A3" s="3" t="s">
        <v>389</v>
      </c>
    </row>
    <row r="4" spans="1:2">
      <c r="A4" s="4" t="s">
        <v>388</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73</v>
      </c>
    </row>
    <row r="3" spans="1:2">
      <c r="A3" s="3" t="s">
        <v>392</v>
      </c>
    </row>
    <row r="4" spans="1:2">
      <c r="A4" s="4" t="s">
        <v>391</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4</v>
      </c>
      <c r="B1" s="2" t="s">
        <v>1</v>
      </c>
    </row>
    <row r="2" spans="1:2">
      <c r="B2" s="2" t="s">
        <v>73</v>
      </c>
    </row>
    <row r="3" spans="1:2">
      <c r="A3" s="3" t="s">
        <v>395</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8</v>
      </c>
      <c r="B1" s="2" t="s">
        <v>1</v>
      </c>
    </row>
    <row r="2" spans="1:2">
      <c r="B2" s="2" t="s">
        <v>73</v>
      </c>
    </row>
    <row r="3" spans="1:2">
      <c r="A3" s="3" t="s">
        <v>399</v>
      </c>
    </row>
    <row r="4" spans="1:2">
      <c r="A4" s="4" t="s">
        <v>398</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73</v>
      </c>
    </row>
    <row r="3" spans="1:2">
      <c r="A3" s="3" t="s">
        <v>402</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5</v>
      </c>
      <c r="B1" s="2" t="s">
        <v>1</v>
      </c>
    </row>
    <row r="2" spans="1:2">
      <c r="B2" s="2" t="s">
        <v>73</v>
      </c>
    </row>
    <row r="3" spans="1:2">
      <c r="A3" s="3" t="s">
        <v>406</v>
      </c>
    </row>
    <row r="4" spans="1:2">
      <c r="A4" s="4" t="s">
        <v>405</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73</v>
      </c>
    </row>
    <row r="3" spans="1:2">
      <c r="A3" s="3" t="s">
        <v>409</v>
      </c>
    </row>
    <row r="4" spans="1:2">
      <c r="A4" s="4" t="s">
        <v>408</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73</v>
      </c>
      <c r="C2" s="2" t="s">
        <v>74</v>
      </c>
      <c r="D2" s="2" t="s">
        <v>152</v>
      </c>
    </row>
    <row r="3" spans="1:4">
      <c r="A3" s="3" t="s">
        <v>153</v>
      </c>
    </row>
    <row r="4" spans="1:4">
      <c r="A4" s="4" t="s">
        <v>154</v>
      </c>
      <c r="B4" s="6" t="n">
        <v>104</v>
      </c>
      <c r="C4" s="6" t="n">
        <v>91</v>
      </c>
      <c r="D4" s="6" t="n">
        <v>27</v>
      </c>
    </row>
    <row r="5" spans="1:4">
      <c r="A5" s="4" t="s">
        <v>155</v>
      </c>
      <c r="B5" s="5" t="n">
        <v>-18</v>
      </c>
      <c r="C5" s="5" t="n">
        <v>-26</v>
      </c>
      <c r="D5" s="5" t="n">
        <v>-4</v>
      </c>
    </row>
    <row r="6" spans="1:4">
      <c r="A6" s="4" t="s">
        <v>156</v>
      </c>
      <c r="B6" s="5" t="n">
        <v>0</v>
      </c>
      <c r="C6" s="5" t="n">
        <v>2</v>
      </c>
      <c r="D6" s="5" t="n">
        <v>10</v>
      </c>
    </row>
    <row r="7" spans="1:4">
      <c r="A7" s="4" t="s">
        <v>157</v>
      </c>
      <c r="B7" s="5" t="n">
        <v>1</v>
      </c>
      <c r="C7" s="5" t="n">
        <v>-3</v>
      </c>
      <c r="D7" s="5" t="n">
        <v>6</v>
      </c>
    </row>
    <row r="8" spans="1:4">
      <c r="A8" s="4" t="s">
        <v>158</v>
      </c>
      <c r="B8" s="6" t="n">
        <v>0</v>
      </c>
      <c r="C8" s="6" t="n">
        <v>23</v>
      </c>
      <c r="D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73</v>
      </c>
    </row>
    <row r="3" spans="1:2">
      <c r="A3" s="3" t="s">
        <v>412</v>
      </c>
    </row>
    <row r="4" spans="1:2">
      <c r="A4" s="4" t="s">
        <v>411</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2"/>
    <col customWidth="1" max="2" min="2" width="80"/>
  </cols>
  <sheetData>
    <row r="1" spans="1:2">
      <c r="A1" s="1" t="s">
        <v>414</v>
      </c>
      <c r="B1" s="2" t="s">
        <v>1</v>
      </c>
    </row>
    <row r="2" spans="1:2">
      <c r="B2" s="2" t="s">
        <v>73</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39</v>
      </c>
      <c r="B14" s="4" t="s">
        <v>436</v>
      </c>
    </row>
    <row r="15" spans="1:2">
      <c r="A15" s="4" t="s">
        <v>437</v>
      </c>
      <c r="B15" s="4" t="s">
        <v>438</v>
      </c>
    </row>
    <row r="16" spans="1:2">
      <c r="A16" s="4" t="s">
        <v>439</v>
      </c>
      <c r="B16" s="4" t="s">
        <v>440</v>
      </c>
    </row>
    <row r="17" spans="1:2">
      <c r="A17" s="4" t="s">
        <v>441</v>
      </c>
      <c r="B17" s="4" t="s">
        <v>442</v>
      </c>
    </row>
    <row r="18" spans="1:2">
      <c r="A18" s="4" t="s">
        <v>443</v>
      </c>
      <c r="B18" s="4" t="s">
        <v>444</v>
      </c>
    </row>
    <row r="19" spans="1:2">
      <c r="A19" s="4" t="s">
        <v>445</v>
      </c>
      <c r="B19" s="4" t="s">
        <v>446</v>
      </c>
    </row>
    <row r="20" spans="1:2">
      <c r="A20" s="4" t="s">
        <v>447</v>
      </c>
      <c r="B20" s="4" t="s">
        <v>448</v>
      </c>
    </row>
    <row r="21" spans="1:2">
      <c r="A21" s="4" t="s">
        <v>449</v>
      </c>
      <c r="B21" s="4" t="s">
        <v>450</v>
      </c>
    </row>
    <row r="22" spans="1:2">
      <c r="A22" s="4" t="s">
        <v>45</v>
      </c>
      <c r="B22" s="4" t="s">
        <v>451</v>
      </c>
    </row>
    <row r="23" spans="1:2">
      <c r="A23" s="4" t="s">
        <v>452</v>
      </c>
      <c r="B23" s="4" t="s">
        <v>453</v>
      </c>
    </row>
    <row r="24" spans="1:2">
      <c r="A24" s="4" t="s">
        <v>454</v>
      </c>
      <c r="B24" s="4" t="s">
        <v>455</v>
      </c>
    </row>
    <row r="25" spans="1:2">
      <c r="A25" s="4" t="s">
        <v>456</v>
      </c>
      <c r="B25" s="4" t="s">
        <v>457</v>
      </c>
    </row>
    <row r="26" spans="1:2">
      <c r="A26" s="4" t="s">
        <v>273</v>
      </c>
      <c r="B26" s="4" t="s">
        <v>458</v>
      </c>
    </row>
    <row r="27" spans="1:2">
      <c r="A27" s="4" t="s">
        <v>459</v>
      </c>
      <c r="B27" s="4" t="s">
        <v>460</v>
      </c>
    </row>
    <row r="28" spans="1:2">
      <c r="A28" s="4" t="s">
        <v>461</v>
      </c>
      <c r="B28" s="4" t="s">
        <v>462</v>
      </c>
    </row>
    <row r="29" spans="1:2">
      <c r="A29" s="4" t="s">
        <v>463</v>
      </c>
      <c r="B29" s="4" t="s">
        <v>464</v>
      </c>
    </row>
    <row r="30" spans="1:2">
      <c r="A30" s="4" t="s">
        <v>465</v>
      </c>
      <c r="B30" s="4" t="s">
        <v>466</v>
      </c>
    </row>
    <row r="31" spans="1:2">
      <c r="A31" s="4" t="s">
        <v>467</v>
      </c>
      <c r="B31" s="4" t="s">
        <v>468</v>
      </c>
    </row>
    <row r="32" spans="1:2">
      <c r="A32" s="4" t="s">
        <v>469</v>
      </c>
      <c r="B32" s="4" t="s">
        <v>470</v>
      </c>
    </row>
    <row r="33" spans="1:2">
      <c r="A33" s="4" t="s">
        <v>471</v>
      </c>
      <c r="B33" s="4" t="s">
        <v>472</v>
      </c>
    </row>
    <row r="34" spans="1:2">
      <c r="A34" s="4" t="s">
        <v>473</v>
      </c>
      <c r="B34" s="4" t="s">
        <v>474</v>
      </c>
    </row>
    <row r="35" spans="1:2">
      <c r="A35" s="4" t="s">
        <v>475</v>
      </c>
      <c r="B35" s="4" t="s">
        <v>476</v>
      </c>
    </row>
    <row r="36" spans="1:2">
      <c r="A36" s="4" t="s">
        <v>477</v>
      </c>
      <c r="B36" s="4" t="s">
        <v>478</v>
      </c>
    </row>
    <row r="37" spans="1:2">
      <c r="A37" s="4" t="s">
        <v>479</v>
      </c>
      <c r="B37" s="4" t="s">
        <v>480</v>
      </c>
    </row>
    <row r="38" spans="1:2">
      <c r="A38" s="4" t="s">
        <v>481</v>
      </c>
      <c r="B38" s="4" t="s">
        <v>482</v>
      </c>
    </row>
    <row r="39" spans="1:2">
      <c r="A39" s="4" t="s">
        <v>483</v>
      </c>
      <c r="B39" s="4" t="s">
        <v>484</v>
      </c>
    </row>
    <row r="40" spans="1:2">
      <c r="A40" s="4" t="s">
        <v>485</v>
      </c>
      <c r="B40"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7</v>
      </c>
      <c r="B1" s="2" t="s">
        <v>1</v>
      </c>
    </row>
    <row r="2" spans="1:2">
      <c r="B2" s="2" t="s">
        <v>73</v>
      </c>
    </row>
    <row r="3" spans="1:2">
      <c r="A3" s="3" t="s">
        <v>488</v>
      </c>
    </row>
    <row r="4" spans="1:2">
      <c r="A4" s="4" t="s">
        <v>487</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0</v>
      </c>
      <c r="B1" s="2" t="s">
        <v>1</v>
      </c>
    </row>
    <row r="2" spans="1:2">
      <c r="B2" s="2" t="s">
        <v>73</v>
      </c>
    </row>
    <row r="3" spans="1:2">
      <c r="A3" s="3" t="s">
        <v>491</v>
      </c>
    </row>
    <row r="4" spans="1:2">
      <c r="A4" s="4" t="s">
        <v>492</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73</v>
      </c>
    </row>
    <row r="3" spans="1:2">
      <c r="A3" s="3" t="s">
        <v>495</v>
      </c>
    </row>
    <row r="4" spans="1:2">
      <c r="A4" s="4" t="s">
        <v>496</v>
      </c>
      <c r="B4"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98</v>
      </c>
      <c r="B1" s="2" t="s">
        <v>1</v>
      </c>
    </row>
    <row r="2" spans="1:2">
      <c r="B2" s="2" t="s">
        <v>73</v>
      </c>
    </row>
    <row r="3" spans="1:2">
      <c r="A3" s="3" t="s">
        <v>499</v>
      </c>
    </row>
    <row r="4" spans="1:2">
      <c r="A4" s="4" t="s">
        <v>500</v>
      </c>
      <c r="B4"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2</v>
      </c>
      <c r="B1" s="2" t="s">
        <v>1</v>
      </c>
    </row>
    <row r="2" spans="1:2">
      <c r="B2" s="2" t="s">
        <v>73</v>
      </c>
    </row>
    <row r="3" spans="1:2">
      <c r="A3" s="3" t="s">
        <v>503</v>
      </c>
    </row>
    <row r="4" spans="1:2">
      <c r="A4" s="4" t="s">
        <v>432</v>
      </c>
      <c r="B4"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73</v>
      </c>
    </row>
    <row r="3" spans="1:2">
      <c r="A3" s="3" t="s">
        <v>315</v>
      </c>
    </row>
    <row r="4" spans="1:2">
      <c r="A4" s="4" t="s">
        <v>506</v>
      </c>
      <c r="B4" s="4" t="s">
        <v>507</v>
      </c>
    </row>
    <row r="5" spans="1:2">
      <c r="A5" s="4" t="s">
        <v>508</v>
      </c>
      <c r="B5" s="4" t="s">
        <v>509</v>
      </c>
    </row>
    <row r="6" spans="1:2">
      <c r="A6" s="4" t="s">
        <v>510</v>
      </c>
      <c r="B6"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73</v>
      </c>
    </row>
    <row r="3" spans="1:2">
      <c r="A3" s="3" t="s">
        <v>513</v>
      </c>
    </row>
    <row r="4" spans="1:2">
      <c r="A4" s="4" t="s">
        <v>514</v>
      </c>
      <c r="B4"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73</v>
      </c>
    </row>
    <row r="3" spans="1:2">
      <c r="A3" s="3" t="s">
        <v>517</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9</v>
      </c>
    </row>
    <row r="10" spans="1:2">
      <c r="A10" s="4" t="s">
        <v>530</v>
      </c>
      <c r="B10" s="4" t="s">
        <v>531</v>
      </c>
    </row>
    <row r="11" spans="1:2">
      <c r="A11" s="4" t="s">
        <v>532</v>
      </c>
      <c r="B11" s="4" t="s">
        <v>533</v>
      </c>
    </row>
    <row r="12" spans="1:2">
      <c r="A12" s="4" t="s">
        <v>534</v>
      </c>
      <c r="B12" s="4" t="s">
        <v>535</v>
      </c>
    </row>
    <row r="13" spans="1:2">
      <c r="A13" s="4" t="s">
        <v>536</v>
      </c>
      <c r="B13"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20"/>
    <col customWidth="1" max="5" min="5" width="20"/>
    <col customWidth="1" max="6" min="6" width="23"/>
    <col customWidth="1" max="7" min="7" width="23"/>
    <col customWidth="1" max="8" min="8" width="34"/>
    <col customWidth="1" max="9" min="9" width="34"/>
    <col customWidth="1" max="10" min="10" width="27"/>
    <col customWidth="1" max="11" min="11" width="27"/>
    <col customWidth="1" max="12" min="12" width="53"/>
    <col customWidth="1" max="13" min="13" width="53"/>
    <col customWidth="1" max="14" min="14" width="22"/>
    <col customWidth="1" max="15" min="15" width="22"/>
    <col customWidth="1" max="16" min="16" width="31"/>
    <col customWidth="1" max="17" min="17" width="31"/>
  </cols>
  <sheetData>
    <row r="1" spans="1:17">
      <c r="A1" s="1" t="s">
        <v>159</v>
      </c>
      <c r="B1" s="2" t="s">
        <v>160</v>
      </c>
      <c r="C1" s="2" t="s">
        <v>161</v>
      </c>
      <c r="D1" s="2" t="s">
        <v>162</v>
      </c>
      <c r="E1" s="2" t="s">
        <v>163</v>
      </c>
      <c r="F1" s="2" t="s">
        <v>164</v>
      </c>
      <c r="G1" s="2" t="s">
        <v>165</v>
      </c>
      <c r="H1" s="2" t="s">
        <v>166</v>
      </c>
      <c r="I1" s="2" t="s">
        <v>167</v>
      </c>
      <c r="J1" s="2" t="s">
        <v>168</v>
      </c>
      <c r="K1" s="2" t="s">
        <v>169</v>
      </c>
      <c r="L1" s="2" t="s">
        <v>170</v>
      </c>
      <c r="M1" s="2" t="s">
        <v>171</v>
      </c>
      <c r="N1" s="2" t="s">
        <v>172</v>
      </c>
      <c r="O1" s="2" t="s">
        <v>173</v>
      </c>
      <c r="P1" s="2" t="s">
        <v>174</v>
      </c>
      <c r="Q1" s="2" t="s">
        <v>175</v>
      </c>
    </row>
    <row r="2" spans="1:17">
      <c r="A2" s="4" t="s">
        <v>176</v>
      </c>
      <c r="D2" s="6" t="n">
        <v>1060</v>
      </c>
      <c r="F2" s="6" t="n">
        <v>1354</v>
      </c>
      <c r="H2" s="6" t="n">
        <v>19918</v>
      </c>
      <c r="J2" s="6" t="n">
        <v>-17387</v>
      </c>
      <c r="L2" s="6" t="n">
        <v>-2547</v>
      </c>
      <c r="N2" s="6" t="n">
        <v>0</v>
      </c>
      <c r="P2" s="6" t="n">
        <v>39</v>
      </c>
    </row>
    <row r="3" spans="1:17">
      <c r="A3" s="4" t="s">
        <v>177</v>
      </c>
      <c r="H3" s="5" t="n">
        <v>989</v>
      </c>
    </row>
    <row r="4" spans="1:17">
      <c r="A4" s="4" t="s">
        <v>178</v>
      </c>
      <c r="D4" s="5" t="n">
        <v>-989</v>
      </c>
    </row>
    <row r="5" spans="1:17">
      <c r="A5" s="4" t="s">
        <v>179</v>
      </c>
      <c r="P5" s="5" t="n">
        <v>-3</v>
      </c>
    </row>
    <row r="6" spans="1:17">
      <c r="A6" s="4" t="s">
        <v>180</v>
      </c>
      <c r="B6" s="6" t="n">
        <v>4</v>
      </c>
      <c r="H6" s="5" t="n">
        <v>4</v>
      </c>
    </row>
    <row r="7" spans="1:17">
      <c r="A7" s="4" t="s">
        <v>181</v>
      </c>
      <c r="B7" s="5" t="n">
        <v>-8464</v>
      </c>
      <c r="J7" s="5" t="n">
        <v>-8464</v>
      </c>
      <c r="P7" s="5" t="n">
        <v>-3</v>
      </c>
    </row>
    <row r="8" spans="1:17">
      <c r="A8" s="4" t="s">
        <v>182</v>
      </c>
      <c r="L8" s="5" t="n">
        <v>125</v>
      </c>
    </row>
    <row r="9" spans="1:17">
      <c r="A9" s="4" t="s">
        <v>132</v>
      </c>
      <c r="B9" s="5" t="n">
        <v>-604</v>
      </c>
      <c r="L9" s="5" t="n">
        <v>-603</v>
      </c>
      <c r="P9" s="5" t="n">
        <v>-1</v>
      </c>
    </row>
    <row r="10" spans="1:17">
      <c r="A10" s="4" t="s">
        <v>183</v>
      </c>
      <c r="L10" s="5" t="n">
        <v>31</v>
      </c>
    </row>
    <row r="11" spans="1:17">
      <c r="A11" s="4" t="s">
        <v>184</v>
      </c>
      <c r="D11" s="5" t="n">
        <v>2192</v>
      </c>
    </row>
    <row r="12" spans="1:17">
      <c r="A12" s="4" t="s">
        <v>185</v>
      </c>
      <c r="N12" s="5" t="n">
        <v>66</v>
      </c>
    </row>
    <row r="13" spans="1:17">
      <c r="A13" s="4" t="s">
        <v>186</v>
      </c>
      <c r="N13" s="5" t="n">
        <v>-67</v>
      </c>
    </row>
    <row r="14" spans="1:17">
      <c r="A14" s="4" t="s">
        <v>187</v>
      </c>
      <c r="D14" s="5" t="n">
        <v>2744</v>
      </c>
      <c r="F14" s="5" t="n">
        <v>0</v>
      </c>
      <c r="H14" s="5" t="n">
        <v>21740</v>
      </c>
      <c r="J14" s="5" t="n">
        <v>-25851</v>
      </c>
      <c r="L14" s="5" t="n">
        <v>-2994</v>
      </c>
      <c r="N14" s="5" t="n">
        <v>-1</v>
      </c>
      <c r="P14" s="5" t="n">
        <v>32</v>
      </c>
    </row>
    <row r="15" spans="1:17">
      <c r="A15" s="4" t="s">
        <v>188</v>
      </c>
      <c r="H15" s="5" t="n">
        <v>-44</v>
      </c>
    </row>
    <row r="16" spans="1:17">
      <c r="A16" s="4" t="s">
        <v>189</v>
      </c>
      <c r="D16" s="5" t="n">
        <v>481</v>
      </c>
      <c r="F16" s="5" t="n">
        <v>-1354</v>
      </c>
      <c r="H16" s="5" t="n">
        <v>873</v>
      </c>
    </row>
    <row r="17" spans="1:17">
      <c r="A17" s="4" t="s">
        <v>179</v>
      </c>
      <c r="P17" s="5" t="n">
        <v>-19</v>
      </c>
    </row>
    <row r="18" spans="1:17">
      <c r="A18" s="4" t="s">
        <v>180</v>
      </c>
      <c r="B18" s="5" t="n">
        <v>0</v>
      </c>
    </row>
    <row r="19" spans="1:17">
      <c r="A19" s="4" t="s">
        <v>181</v>
      </c>
      <c r="B19" s="5" t="n">
        <v>-300</v>
      </c>
      <c r="J19" s="5" t="n">
        <v>-300</v>
      </c>
      <c r="P19" s="5" t="n">
        <v>-1</v>
      </c>
    </row>
    <row r="20" spans="1:17">
      <c r="A20" s="4" t="s">
        <v>182</v>
      </c>
      <c r="L20" s="5" t="n">
        <v>147</v>
      </c>
    </row>
    <row r="21" spans="1:17">
      <c r="A21" s="4" t="s">
        <v>132</v>
      </c>
      <c r="B21" s="5" t="n">
        <v>-148</v>
      </c>
      <c r="L21" s="5" t="n">
        <v>2987</v>
      </c>
      <c r="P21" s="5" t="n">
        <v>-2</v>
      </c>
    </row>
    <row r="22" spans="1:17">
      <c r="A22" s="4" t="s">
        <v>183</v>
      </c>
      <c r="L22" s="5" t="n">
        <v>10</v>
      </c>
    </row>
    <row r="23" spans="1:17">
      <c r="A23" s="4" t="s">
        <v>185</v>
      </c>
      <c r="N23" s="5" t="n">
        <v>34</v>
      </c>
    </row>
    <row r="24" spans="1:17">
      <c r="A24" s="4" t="s">
        <v>186</v>
      </c>
      <c r="N24" s="5" t="n">
        <v>-34</v>
      </c>
    </row>
    <row r="25" spans="1:17">
      <c r="A25" s="4" t="s">
        <v>190</v>
      </c>
      <c r="P25" s="5" t="n">
        <v>-2</v>
      </c>
    </row>
    <row r="26" spans="1:17">
      <c r="A26" s="4" t="s">
        <v>191</v>
      </c>
      <c r="B26" s="5" t="n">
        <v>-1510</v>
      </c>
      <c r="D26" s="5" t="n">
        <v>2744</v>
      </c>
      <c r="E26" s="7" t="n">
        <v>3313</v>
      </c>
      <c r="F26" s="5" t="n">
        <v>0</v>
      </c>
      <c r="G26" s="7" t="n">
        <v>0</v>
      </c>
      <c r="H26" s="5" t="n">
        <v>21740</v>
      </c>
      <c r="I26" s="7" t="n">
        <v>26250</v>
      </c>
      <c r="J26" s="5" t="n">
        <v>-26151</v>
      </c>
      <c r="K26" s="7" t="n">
        <v>-31576</v>
      </c>
      <c r="L26" s="5" t="n">
        <v>150</v>
      </c>
      <c r="M26" s="7" t="n">
        <v>183</v>
      </c>
      <c r="N26" s="5" t="n">
        <v>-1</v>
      </c>
      <c r="O26" s="7" t="n">
        <v>-1</v>
      </c>
      <c r="P26" s="5" t="n">
        <v>8</v>
      </c>
      <c r="Q26" s="7" t="n">
        <v>10</v>
      </c>
    </row>
    <row r="27" spans="1:17">
      <c r="A27" s="4" t="s">
        <v>179</v>
      </c>
      <c r="B27" s="5" t="n">
        <v>10</v>
      </c>
      <c r="P27" s="5" t="n">
        <v>10</v>
      </c>
      <c r="Q27" s="5" t="n">
        <v>12</v>
      </c>
    </row>
    <row r="28" spans="1:17">
      <c r="A28" s="4" t="s">
        <v>180</v>
      </c>
      <c r="B28" s="5" t="n">
        <v>-10</v>
      </c>
      <c r="H28" s="5" t="n">
        <v>-10</v>
      </c>
      <c r="I28" s="5" t="n">
        <v>-12</v>
      </c>
    </row>
    <row r="29" spans="1:17">
      <c r="A29" s="4" t="s">
        <v>181</v>
      </c>
      <c r="B29" s="5" t="n">
        <v>-230</v>
      </c>
      <c r="C29" s="7" t="n">
        <v>-278</v>
      </c>
      <c r="J29" s="5" t="n">
        <v>-230</v>
      </c>
      <c r="K29" s="5" t="n">
        <v>-277</v>
      </c>
      <c r="P29" s="5" t="n">
        <v>2</v>
      </c>
      <c r="Q29" s="5" t="n">
        <v>2</v>
      </c>
    </row>
    <row r="30" spans="1:17">
      <c r="A30" s="4" t="s">
        <v>182</v>
      </c>
      <c r="B30" s="5" t="n">
        <v>110</v>
      </c>
      <c r="L30" s="5" t="n">
        <v>110</v>
      </c>
      <c r="M30" s="5" t="n">
        <v>132</v>
      </c>
    </row>
    <row r="31" spans="1:17">
      <c r="A31" s="4" t="s">
        <v>132</v>
      </c>
      <c r="B31" s="5" t="n">
        <v>-47</v>
      </c>
      <c r="C31" s="5" t="n">
        <v>-57</v>
      </c>
      <c r="L31" s="5" t="n">
        <v>128</v>
      </c>
      <c r="M31" s="5" t="n">
        <v>154</v>
      </c>
    </row>
    <row r="32" spans="1:17">
      <c r="A32" s="4" t="s">
        <v>183</v>
      </c>
      <c r="L32" s="5" t="n">
        <v>7</v>
      </c>
      <c r="M32" s="5" t="n">
        <v>8</v>
      </c>
    </row>
    <row r="33" spans="1:17">
      <c r="A33" s="4" t="s">
        <v>185</v>
      </c>
      <c r="B33" s="5" t="n">
        <v>34</v>
      </c>
      <c r="N33" s="5" t="n">
        <v>34</v>
      </c>
      <c r="O33" s="5" t="n">
        <v>41</v>
      </c>
    </row>
    <row r="34" spans="1:17">
      <c r="A34" s="4" t="s">
        <v>186</v>
      </c>
      <c r="B34" s="5" t="n">
        <v>-33</v>
      </c>
      <c r="N34" s="5" t="n">
        <v>-33</v>
      </c>
      <c r="O34" s="5" t="n">
        <v>-40</v>
      </c>
    </row>
    <row r="35" spans="1:17">
      <c r="A35" s="4" t="s">
        <v>190</v>
      </c>
      <c r="P35" s="5" t="n">
        <v>-2</v>
      </c>
      <c r="Q35" s="5" t="n">
        <v>-2</v>
      </c>
    </row>
    <row r="36" spans="1:17">
      <c r="A36" s="4" t="s">
        <v>192</v>
      </c>
      <c r="B36" s="6" t="n">
        <v>-1494</v>
      </c>
      <c r="C36" s="7" t="n">
        <v>-1803</v>
      </c>
      <c r="D36" s="6" t="n">
        <v>2744</v>
      </c>
      <c r="E36" s="7" t="n">
        <v>3313</v>
      </c>
      <c r="F36" s="6" t="n">
        <v>0</v>
      </c>
      <c r="G36" s="7" t="n">
        <v>0</v>
      </c>
      <c r="H36" s="6" t="n">
        <v>21730</v>
      </c>
      <c r="I36" s="7" t="n">
        <v>26238</v>
      </c>
      <c r="J36" s="6" t="n">
        <v>-26381</v>
      </c>
      <c r="K36" s="7" t="n">
        <v>-31853</v>
      </c>
      <c r="L36" s="6" t="n">
        <v>395</v>
      </c>
      <c r="M36" s="7" t="n">
        <v>477</v>
      </c>
      <c r="N36" s="6" t="n">
        <v>0</v>
      </c>
      <c r="O36" s="7" t="n">
        <v>0</v>
      </c>
      <c r="P36" s="6" t="n">
        <v>18</v>
      </c>
      <c r="Q36" s="7"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8</v>
      </c>
      <c r="B1" s="2" t="s">
        <v>1</v>
      </c>
    </row>
    <row r="2" spans="1:2">
      <c r="B2" s="2" t="s">
        <v>73</v>
      </c>
    </row>
    <row r="3" spans="1:2">
      <c r="A3" s="3" t="s">
        <v>539</v>
      </c>
    </row>
    <row r="4" spans="1:2">
      <c r="A4" s="4" t="s">
        <v>538</v>
      </c>
      <c r="B4" s="4" t="s">
        <v>5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1</v>
      </c>
      <c r="B1" s="2" t="s">
        <v>1</v>
      </c>
    </row>
    <row r="2" spans="1:2">
      <c r="B2" s="2" t="s">
        <v>73</v>
      </c>
    </row>
    <row r="3" spans="1:2">
      <c r="A3" s="3" t="s">
        <v>542</v>
      </c>
    </row>
    <row r="4" spans="1:2">
      <c r="A4" s="4" t="s">
        <v>543</v>
      </c>
      <c r="B4" s="4" t="s">
        <v>5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5</v>
      </c>
      <c r="B1" s="2" t="s">
        <v>1</v>
      </c>
    </row>
    <row r="2" spans="1:2">
      <c r="B2" s="2" t="s">
        <v>73</v>
      </c>
    </row>
    <row r="3" spans="1:2">
      <c r="A3" s="3" t="s">
        <v>546</v>
      </c>
    </row>
    <row r="4" spans="1:2">
      <c r="A4" s="4" t="s">
        <v>547</v>
      </c>
      <c r="B4" s="4" t="s">
        <v>5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73</v>
      </c>
    </row>
    <row r="3" spans="1:2">
      <c r="A3" s="3" t="s">
        <v>550</v>
      </c>
    </row>
    <row r="4" spans="1:2">
      <c r="A4" s="4" t="s">
        <v>551</v>
      </c>
      <c r="B4"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53</v>
      </c>
      <c r="B1" s="2" t="s">
        <v>1</v>
      </c>
    </row>
    <row r="2" spans="1:2">
      <c r="B2" s="2" t="s">
        <v>73</v>
      </c>
    </row>
    <row r="3" spans="1:2">
      <c r="A3" s="3" t="s">
        <v>554</v>
      </c>
    </row>
    <row r="4" spans="1:2">
      <c r="A4" s="4" t="s">
        <v>555</v>
      </c>
      <c r="B4" s="4" t="s">
        <v>5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73</v>
      </c>
    </row>
    <row r="3" spans="1:2">
      <c r="A3" s="3" t="s">
        <v>558</v>
      </c>
    </row>
    <row r="4" spans="1:2">
      <c r="A4" s="4" t="s">
        <v>346</v>
      </c>
      <c r="B4" s="4" t="s">
        <v>559</v>
      </c>
    </row>
    <row r="5" spans="1:2">
      <c r="A5" s="4" t="s">
        <v>560</v>
      </c>
      <c r="B5" s="4" t="s">
        <v>5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62</v>
      </c>
      <c r="B1" s="2" t="s">
        <v>1</v>
      </c>
    </row>
    <row r="2" spans="1:2">
      <c r="B2" s="2" t="s">
        <v>73</v>
      </c>
    </row>
    <row r="3" spans="1:2">
      <c r="A3" s="3" t="s">
        <v>563</v>
      </c>
    </row>
    <row r="4" spans="1:2">
      <c r="A4" s="4" t="s">
        <v>564</v>
      </c>
      <c r="B4" s="4" t="s">
        <v>5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66</v>
      </c>
      <c r="B1" s="2" t="s">
        <v>1</v>
      </c>
    </row>
    <row r="2" spans="1:2">
      <c r="B2" s="2" t="s">
        <v>73</v>
      </c>
    </row>
    <row r="3" spans="1:2">
      <c r="A3" s="3" t="s">
        <v>567</v>
      </c>
    </row>
    <row r="4" spans="1:2">
      <c r="A4" s="4" t="s">
        <v>352</v>
      </c>
      <c r="B4" s="4" t="s">
        <v>568</v>
      </c>
    </row>
    <row r="5" spans="1:2">
      <c r="A5" s="4" t="s">
        <v>569</v>
      </c>
      <c r="B5" s="4" t="s">
        <v>5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71</v>
      </c>
      <c r="B1" s="2" t="s">
        <v>1</v>
      </c>
    </row>
    <row r="2" spans="1:2">
      <c r="B2" s="2" t="s">
        <v>73</v>
      </c>
    </row>
    <row r="3" spans="1:2">
      <c r="A3" s="3" t="s">
        <v>572</v>
      </c>
    </row>
    <row r="4" spans="1:2">
      <c r="A4" s="4" t="s">
        <v>359</v>
      </c>
      <c r="B4" s="4" t="s">
        <v>5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74</v>
      </c>
      <c r="B1" s="2" t="s">
        <v>1</v>
      </c>
    </row>
    <row r="2" spans="1:2">
      <c r="B2" s="2" t="s">
        <v>73</v>
      </c>
    </row>
    <row r="3" spans="1:2">
      <c r="A3" s="3" t="s">
        <v>575</v>
      </c>
    </row>
    <row r="4" spans="1:2">
      <c r="A4" s="4" t="s">
        <v>576</v>
      </c>
      <c r="B4"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24"/>
  </cols>
  <sheetData>
    <row r="1" spans="1:5">
      <c r="A1" s="1" t="s">
        <v>193</v>
      </c>
      <c r="B1" s="2" t="s">
        <v>1</v>
      </c>
    </row>
    <row r="2" spans="1:5">
      <c r="B2" s="2" t="s">
        <v>194</v>
      </c>
      <c r="C2" s="2" t="s">
        <v>195</v>
      </c>
      <c r="D2" s="2" t="s">
        <v>196</v>
      </c>
      <c r="E2" s="2" t="s">
        <v>197</v>
      </c>
    </row>
    <row r="3" spans="1:5">
      <c r="A3" s="4" t="s">
        <v>198</v>
      </c>
      <c r="B3" s="5" t="n">
        <v>9147151527</v>
      </c>
    </row>
    <row r="4" spans="1:5">
      <c r="A4" s="4" t="s">
        <v>199</v>
      </c>
      <c r="B4" s="8" t="n">
        <v>0.3</v>
      </c>
    </row>
    <row r="5" spans="1:5">
      <c r="A5" s="4" t="s">
        <v>200</v>
      </c>
      <c r="B5" s="5" t="n">
        <v>2410995</v>
      </c>
    </row>
    <row r="6" spans="1:5">
      <c r="A6" s="4" t="s">
        <v>201</v>
      </c>
      <c r="B6" s="8" t="n">
        <v>0.3</v>
      </c>
      <c r="C6" s="8" t="n">
        <v>0.3</v>
      </c>
    </row>
    <row r="7" spans="1:5">
      <c r="A7" s="4" t="s">
        <v>202</v>
      </c>
      <c r="B7" s="8" t="n">
        <v>0.3</v>
      </c>
      <c r="C7" s="8" t="n">
        <v>0.3</v>
      </c>
    </row>
    <row r="8" spans="1:5">
      <c r="A8" s="4" t="s">
        <v>198</v>
      </c>
      <c r="B8" s="5" t="n">
        <v>9147151527</v>
      </c>
      <c r="C8" s="5" t="n">
        <v>9147151527</v>
      </c>
    </row>
    <row r="9" spans="1:5">
      <c r="A9" s="4" t="s">
        <v>199</v>
      </c>
      <c r="B9" s="8" t="n">
        <v>0.3</v>
      </c>
      <c r="C9" s="8" t="n">
        <v>0.3</v>
      </c>
    </row>
    <row r="10" spans="1:5">
      <c r="A10" s="4" t="s">
        <v>200</v>
      </c>
      <c r="B10" s="5" t="n">
        <v>503772</v>
      </c>
      <c r="C10" s="5" t="n">
        <v>2410995</v>
      </c>
    </row>
    <row r="11" spans="1:5">
      <c r="A11" s="4" t="s">
        <v>203</v>
      </c>
    </row>
    <row r="12" spans="1:5">
      <c r="A12" s="4" t="s">
        <v>198</v>
      </c>
      <c r="B12" s="5" t="n">
        <v>9147151527</v>
      </c>
      <c r="C12" s="5" t="n">
        <v>9147151527</v>
      </c>
      <c r="D12" s="5" t="n">
        <v>3533149631</v>
      </c>
    </row>
    <row r="13" spans="1:5">
      <c r="A13" s="4" t="s">
        <v>199</v>
      </c>
      <c r="B13" s="8" t="n">
        <v>0.3</v>
      </c>
      <c r="C13" s="8" t="n">
        <v>0.3</v>
      </c>
      <c r="D13" s="8" t="n">
        <v>0.3</v>
      </c>
    </row>
    <row r="14" spans="1:5">
      <c r="A14" s="4" t="s">
        <v>204</v>
      </c>
      <c r="D14" s="5" t="n">
        <v>7307907231</v>
      </c>
    </row>
    <row r="15" spans="1:5">
      <c r="A15" s="4" t="s">
        <v>201</v>
      </c>
      <c r="B15" s="11" t="n">
        <v>0.3</v>
      </c>
      <c r="C15" s="11" t="n">
        <v>0.3</v>
      </c>
      <c r="D15" s="8" t="n">
        <v>0.3</v>
      </c>
      <c r="E15" s="8" t="n">
        <v>0.3</v>
      </c>
    </row>
    <row r="16" spans="1:5">
      <c r="A16" s="4" t="s">
        <v>205</v>
      </c>
      <c r="D16" s="12" t="n">
        <v>0.07000000000000001</v>
      </c>
    </row>
    <row r="17" spans="1:5">
      <c r="A17" s="4" t="s">
        <v>206</v>
      </c>
      <c r="E17" s="11" t="n">
        <v>0.3</v>
      </c>
    </row>
    <row r="18" spans="1:5">
      <c r="A18" s="4" t="s">
        <v>202</v>
      </c>
      <c r="B18" s="8" t="n">
        <v>0.3</v>
      </c>
      <c r="C18" s="8" t="n">
        <v>0.3</v>
      </c>
      <c r="D18" s="8" t="n">
        <v>0.3</v>
      </c>
      <c r="E18" s="11" t="n">
        <v>0.3</v>
      </c>
    </row>
    <row r="19" spans="1:5">
      <c r="A19" s="4" t="s">
        <v>207</v>
      </c>
      <c r="D19" s="5" t="n">
        <v>1603700987</v>
      </c>
    </row>
    <row r="20" spans="1:5">
      <c r="A20" s="4" t="s">
        <v>208</v>
      </c>
      <c r="E20" s="11" t="n">
        <v>0.3</v>
      </c>
    </row>
    <row r="21" spans="1:5">
      <c r="A21" s="4" t="s">
        <v>198</v>
      </c>
      <c r="B21" s="5" t="n">
        <v>9147151527</v>
      </c>
      <c r="C21" s="5" t="n">
        <v>9147151527</v>
      </c>
      <c r="D21" s="5" t="n">
        <v>9147151527</v>
      </c>
    </row>
    <row r="22" spans="1:5">
      <c r="A22" s="4" t="s">
        <v>199</v>
      </c>
      <c r="B22" s="8" t="n">
        <v>0.3</v>
      </c>
      <c r="C22" s="8" t="n">
        <v>0.3</v>
      </c>
      <c r="D22" s="8" t="n">
        <v>0.3</v>
      </c>
    </row>
    <row r="23" spans="1:5">
      <c r="A23" s="4" t="s">
        <v>209</v>
      </c>
    </row>
    <row r="24" spans="1:5">
      <c r="A24" s="4" t="s">
        <v>210</v>
      </c>
      <c r="D24" s="5" t="n">
        <v>12639831</v>
      </c>
    </row>
    <row r="25" spans="1:5">
      <c r="A25" s="4" t="s">
        <v>211</v>
      </c>
      <c r="D25" s="8" t="n">
        <v>0.3</v>
      </c>
    </row>
    <row r="26" spans="1:5">
      <c r="A26" s="4" t="s">
        <v>212</v>
      </c>
      <c r="D26" s="5" t="n">
        <v>12639831</v>
      </c>
    </row>
    <row r="27" spans="1:5">
      <c r="A27" s="4" t="s">
        <v>213</v>
      </c>
      <c r="E27" s="11" t="n">
        <v>0.3</v>
      </c>
    </row>
    <row r="28" spans="1:5">
      <c r="A28" s="4" t="s">
        <v>214</v>
      </c>
      <c r="D28" s="8" t="n">
        <v>0.3</v>
      </c>
    </row>
    <row r="29" spans="1:5">
      <c r="A29" s="4" t="s">
        <v>215</v>
      </c>
    </row>
    <row r="30" spans="1:5">
      <c r="A30" s="4" t="s">
        <v>210</v>
      </c>
      <c r="D30" s="5" t="n">
        <v>270000000</v>
      </c>
    </row>
    <row r="31" spans="1:5">
      <c r="A31" s="4" t="s">
        <v>211</v>
      </c>
      <c r="D31" s="6" t="n">
        <v>5</v>
      </c>
    </row>
    <row r="32" spans="1:5">
      <c r="A32" s="4" t="s">
        <v>212</v>
      </c>
      <c r="D32" s="5" t="n">
        <v>270000000</v>
      </c>
    </row>
    <row r="33" spans="1:5">
      <c r="A33" s="4" t="s">
        <v>213</v>
      </c>
      <c r="E33" s="6" t="n">
        <v>5</v>
      </c>
    </row>
    <row r="34" spans="1:5">
      <c r="A34" s="4" t="s">
        <v>214</v>
      </c>
      <c r="D34" s="6" t="n">
        <v>5</v>
      </c>
    </row>
    <row r="35" spans="1:5">
      <c r="A35" s="4" t="s">
        <v>216</v>
      </c>
    </row>
    <row r="36" spans="1:5">
      <c r="A36" s="4" t="s">
        <v>204</v>
      </c>
      <c r="D36" s="5" t="n">
        <v>8911608218</v>
      </c>
    </row>
    <row r="37" spans="1:5">
      <c r="A37" s="4" t="s">
        <v>217</v>
      </c>
    </row>
    <row r="38" spans="1:5">
      <c r="A38" s="4" t="s">
        <v>200</v>
      </c>
      <c r="B38" s="5" t="n">
        <v>2410995</v>
      </c>
      <c r="C38" s="5" t="n">
        <v>2001463</v>
      </c>
      <c r="D38" s="5" t="n">
        <v>1076</v>
      </c>
    </row>
    <row r="39" spans="1:5">
      <c r="A39" s="4" t="s">
        <v>218</v>
      </c>
      <c r="B39" s="5" t="n">
        <v>-117676003</v>
      </c>
      <c r="C39" s="5" t="n">
        <v>-149689971</v>
      </c>
      <c r="D39" s="5" t="n">
        <v>-65824717</v>
      </c>
    </row>
    <row r="40" spans="1:5">
      <c r="A40" s="4" t="s">
        <v>219</v>
      </c>
      <c r="B40" s="5" t="n">
        <v>115768780</v>
      </c>
      <c r="C40" s="5" t="n">
        <v>150099503</v>
      </c>
      <c r="D40" s="5" t="n">
        <v>67825104</v>
      </c>
    </row>
    <row r="41" spans="1:5">
      <c r="A41" s="4" t="s">
        <v>200</v>
      </c>
      <c r="B41" s="5" t="n">
        <v>503772</v>
      </c>
      <c r="C41" s="5" t="n">
        <v>2410995</v>
      </c>
      <c r="D41" s="5" t="n">
        <v>20014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8</v>
      </c>
      <c r="B1" s="2" t="s">
        <v>1</v>
      </c>
    </row>
    <row r="2" spans="1:2">
      <c r="B2" s="2" t="s">
        <v>73</v>
      </c>
    </row>
    <row r="3" spans="1:2">
      <c r="A3" s="3" t="s">
        <v>579</v>
      </c>
    </row>
    <row r="4" spans="1:2">
      <c r="A4" s="4" t="s">
        <v>580</v>
      </c>
      <c r="B4" s="4" t="s">
        <v>5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2</v>
      </c>
      <c r="B1" s="2" t="s">
        <v>1</v>
      </c>
    </row>
    <row r="2" spans="1:2">
      <c r="B2" s="2" t="s">
        <v>73</v>
      </c>
    </row>
    <row r="3" spans="1:2">
      <c r="A3" s="3" t="s">
        <v>583</v>
      </c>
    </row>
    <row r="4" spans="1:2">
      <c r="A4" s="4" t="s">
        <v>584</v>
      </c>
      <c r="B4" s="4" t="s">
        <v>5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6</v>
      </c>
      <c r="B1" s="2" t="s">
        <v>1</v>
      </c>
    </row>
    <row r="2" spans="1:2">
      <c r="B2" s="2" t="s">
        <v>73</v>
      </c>
    </row>
    <row r="3" spans="1:2">
      <c r="A3" s="3" t="s">
        <v>587</v>
      </c>
    </row>
    <row r="4" spans="1:2">
      <c r="A4" s="4" t="s">
        <v>588</v>
      </c>
      <c r="B4" s="4" t="s">
        <v>5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90</v>
      </c>
      <c r="B1" s="2" t="s">
        <v>1</v>
      </c>
    </row>
    <row r="2" spans="1:2">
      <c r="B2" s="2" t="s">
        <v>73</v>
      </c>
    </row>
    <row r="3" spans="1:2">
      <c r="A3" s="3" t="s">
        <v>591</v>
      </c>
    </row>
    <row r="4" spans="1:2">
      <c r="A4" s="4" t="s">
        <v>592</v>
      </c>
      <c r="B4" s="4" t="s">
        <v>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4</v>
      </c>
      <c r="B1" s="2" t="s">
        <v>1</v>
      </c>
    </row>
    <row r="2" spans="1:2">
      <c r="B2" s="2" t="s">
        <v>73</v>
      </c>
    </row>
    <row r="3" spans="1:2">
      <c r="A3" s="3" t="s">
        <v>595</v>
      </c>
    </row>
    <row r="4" spans="1:2">
      <c r="A4" s="4" t="s">
        <v>596</v>
      </c>
      <c r="B4" s="4" t="s">
        <v>5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73</v>
      </c>
    </row>
    <row r="3" spans="1:2">
      <c r="A3" s="3" t="s">
        <v>599</v>
      </c>
    </row>
    <row r="4" spans="1:2">
      <c r="A4" s="4" t="s">
        <v>600</v>
      </c>
      <c r="B4" s="4" t="s">
        <v>601</v>
      </c>
    </row>
    <row r="5" spans="1:2">
      <c r="A5" s="4" t="s">
        <v>602</v>
      </c>
      <c r="B5" s="4" t="s">
        <v>603</v>
      </c>
    </row>
    <row r="6" spans="1:2">
      <c r="A6" s="4" t="s">
        <v>604</v>
      </c>
      <c r="B6" s="4" t="s">
        <v>605</v>
      </c>
    </row>
    <row r="7" spans="1:2">
      <c r="A7" s="4" t="s">
        <v>606</v>
      </c>
      <c r="B7" s="4" t="s">
        <v>6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08</v>
      </c>
      <c r="B1" s="2" t="s">
        <v>1</v>
      </c>
    </row>
    <row r="2" spans="1:2">
      <c r="B2" s="2" t="s">
        <v>73</v>
      </c>
    </row>
    <row r="3" spans="1:2">
      <c r="A3" s="3" t="s">
        <v>609</v>
      </c>
    </row>
    <row r="4" spans="1:2">
      <c r="A4" s="4" t="s">
        <v>610</v>
      </c>
      <c r="B4" s="4" t="s">
        <v>611</v>
      </c>
    </row>
    <row r="5" spans="1:2">
      <c r="A5" s="4" t="s">
        <v>612</v>
      </c>
      <c r="B5" s="4" t="s">
        <v>6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14</v>
      </c>
      <c r="B1" s="2" t="s">
        <v>1</v>
      </c>
    </row>
    <row r="2" spans="1:2">
      <c r="B2" s="2" t="s">
        <v>73</v>
      </c>
    </row>
    <row r="3" spans="1:2">
      <c r="A3" s="3" t="s">
        <v>615</v>
      </c>
    </row>
    <row r="4" spans="1:2">
      <c r="A4" s="4" t="s">
        <v>616</v>
      </c>
      <c r="B4" s="4" t="s">
        <v>6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73</v>
      </c>
    </row>
    <row r="3" spans="1:2">
      <c r="A3" s="3" t="s">
        <v>619</v>
      </c>
    </row>
    <row r="4" spans="1:2">
      <c r="A4" s="4" t="s">
        <v>620</v>
      </c>
      <c r="B4" s="4" t="s">
        <v>6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73</v>
      </c>
    </row>
    <row r="3" spans="1:2">
      <c r="A3" s="3" t="s">
        <v>623</v>
      </c>
    </row>
    <row r="4" spans="1:2">
      <c r="A4" s="4" t="s">
        <v>405</v>
      </c>
      <c r="B4" s="4" t="s">
        <v>6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0</v>
      </c>
      <c r="B1" s="2" t="s">
        <v>1</v>
      </c>
    </row>
    <row r="2" spans="1:5">
      <c r="B2" s="2" t="s">
        <v>27</v>
      </c>
      <c r="C2" s="2" t="s">
        <v>28</v>
      </c>
      <c r="D2" s="2" t="s">
        <v>29</v>
      </c>
      <c r="E2" s="2" t="s">
        <v>221</v>
      </c>
    </row>
    <row r="3" spans="1:5">
      <c r="A3" s="3" t="s">
        <v>222</v>
      </c>
    </row>
    <row r="4" spans="1:5">
      <c r="A4" s="4" t="s">
        <v>129</v>
      </c>
      <c r="B4" s="6" t="n">
        <v>-228</v>
      </c>
      <c r="C4" s="7" t="n">
        <v>-276</v>
      </c>
      <c r="D4" s="6" t="n">
        <v>-301</v>
      </c>
      <c r="E4" s="6" t="n">
        <v>-8467</v>
      </c>
    </row>
    <row r="5" spans="1:5">
      <c r="A5" s="3" t="s">
        <v>223</v>
      </c>
    </row>
    <row r="6" spans="1:5">
      <c r="A6" s="4" t="s">
        <v>98</v>
      </c>
      <c r="B6" s="5" t="n">
        <v>610</v>
      </c>
      <c r="C6" s="5" t="n">
        <v>737</v>
      </c>
      <c r="D6" s="5" t="n">
        <v>499</v>
      </c>
      <c r="E6" s="5" t="n">
        <v>3190</v>
      </c>
    </row>
    <row r="7" spans="1:5">
      <c r="A7" s="4" t="s">
        <v>224</v>
      </c>
      <c r="B7" s="5" t="n">
        <v>5</v>
      </c>
      <c r="D7" s="5" t="n">
        <v>0</v>
      </c>
      <c r="E7" s="5" t="n">
        <v>1</v>
      </c>
    </row>
    <row r="8" spans="1:5">
      <c r="A8" s="4" t="s">
        <v>225</v>
      </c>
      <c r="B8" s="5" t="n">
        <v>0</v>
      </c>
      <c r="C8" s="5" t="n">
        <v>0</v>
      </c>
      <c r="D8" s="5" t="n">
        <v>2</v>
      </c>
      <c r="E8" s="5" t="n">
        <v>26</v>
      </c>
    </row>
    <row r="9" spans="1:5">
      <c r="A9" s="4" t="s">
        <v>116</v>
      </c>
      <c r="B9" s="5" t="n">
        <v>48</v>
      </c>
      <c r="C9" s="5" t="n">
        <v>58</v>
      </c>
      <c r="D9" s="5" t="n">
        <v>46</v>
      </c>
      <c r="E9" s="5" t="n">
        <v>49</v>
      </c>
    </row>
    <row r="10" spans="1:5">
      <c r="A10" s="4" t="s">
        <v>226</v>
      </c>
      <c r="B10" s="5" t="n">
        <v>39</v>
      </c>
      <c r="C10" s="5" t="n">
        <v>47</v>
      </c>
      <c r="D10" s="5" t="n">
        <v>42</v>
      </c>
      <c r="E10" s="5" t="n">
        <v>40</v>
      </c>
    </row>
    <row r="11" spans="1:5">
      <c r="A11" s="4" t="s">
        <v>118</v>
      </c>
      <c r="B11" s="5" t="n">
        <v>0</v>
      </c>
      <c r="D11" s="5" t="n">
        <v>0</v>
      </c>
    </row>
    <row r="12" spans="1:5">
      <c r="A12" s="3" t="s">
        <v>227</v>
      </c>
    </row>
    <row r="13" spans="1:5">
      <c r="A13" s="4" t="s">
        <v>228</v>
      </c>
      <c r="B13" s="5" t="n">
        <v>679</v>
      </c>
    </row>
    <row r="14" spans="1:5">
      <c r="A14" s="4" t="s">
        <v>229</v>
      </c>
      <c r="B14" s="5" t="n">
        <v>1394</v>
      </c>
      <c r="C14" s="5" t="n">
        <v>1683</v>
      </c>
      <c r="D14" s="5" t="n">
        <v>679</v>
      </c>
    </row>
    <row r="15" spans="1:5">
      <c r="A15" s="4" t="s">
        <v>230</v>
      </c>
    </row>
    <row r="16" spans="1:5">
      <c r="A16" s="3" t="s">
        <v>222</v>
      </c>
    </row>
    <row r="17" spans="1:5">
      <c r="A17" s="4" t="s">
        <v>129</v>
      </c>
      <c r="B17" s="5" t="n">
        <v>-228</v>
      </c>
      <c r="C17" s="5" t="n">
        <v>-275</v>
      </c>
      <c r="D17" s="5" t="n">
        <v>-301</v>
      </c>
      <c r="E17" s="5" t="n">
        <v>-8467</v>
      </c>
    </row>
    <row r="18" spans="1:5">
      <c r="A18" s="3" t="s">
        <v>223</v>
      </c>
    </row>
    <row r="19" spans="1:5">
      <c r="A19" s="4" t="s">
        <v>98</v>
      </c>
      <c r="B19" s="5" t="n">
        <v>642</v>
      </c>
      <c r="C19" s="5" t="n">
        <v>775</v>
      </c>
      <c r="D19" s="5" t="n">
        <v>764</v>
      </c>
      <c r="E19" s="5" t="n">
        <v>3688</v>
      </c>
    </row>
    <row r="20" spans="1:5">
      <c r="A20" s="4" t="s">
        <v>224</v>
      </c>
      <c r="B20" s="5" t="n">
        <v>0</v>
      </c>
      <c r="C20" s="5" t="n">
        <v>0</v>
      </c>
      <c r="D20" s="5" t="n">
        <v>2</v>
      </c>
      <c r="E20" s="5" t="n">
        <v>-64</v>
      </c>
    </row>
    <row r="21" spans="1:5">
      <c r="A21" s="4" t="s">
        <v>231</v>
      </c>
      <c r="B21" s="5" t="n">
        <v>-85</v>
      </c>
      <c r="C21" s="5" t="n">
        <v>-103</v>
      </c>
      <c r="D21" s="5" t="n">
        <v>-121</v>
      </c>
      <c r="E21" s="5" t="n">
        <v>-17</v>
      </c>
    </row>
    <row r="22" spans="1:5">
      <c r="A22" s="4" t="s">
        <v>225</v>
      </c>
      <c r="B22" s="5" t="n">
        <v>0</v>
      </c>
      <c r="C22" s="5" t="n">
        <v>0</v>
      </c>
      <c r="D22" s="5" t="n">
        <v>10</v>
      </c>
      <c r="E22" s="5" t="n">
        <v>36</v>
      </c>
    </row>
    <row r="23" spans="1:5">
      <c r="A23" s="4" t="s">
        <v>232</v>
      </c>
      <c r="B23" s="5" t="n">
        <v>-3</v>
      </c>
      <c r="C23" s="5" t="n">
        <v>-4</v>
      </c>
      <c r="D23" s="5" t="n">
        <v>-2</v>
      </c>
      <c r="E23" s="5" t="n">
        <v>11</v>
      </c>
    </row>
    <row r="24" spans="1:5">
      <c r="A24" s="4" t="s">
        <v>116</v>
      </c>
      <c r="B24" s="5" t="n">
        <v>55</v>
      </c>
      <c r="C24" s="5" t="n">
        <v>66</v>
      </c>
      <c r="D24" s="5" t="n">
        <v>78</v>
      </c>
      <c r="E24" s="5" t="n">
        <v>106</v>
      </c>
    </row>
    <row r="25" spans="1:5">
      <c r="A25" s="4" t="s">
        <v>226</v>
      </c>
      <c r="B25" s="5" t="n">
        <v>42</v>
      </c>
      <c r="C25" s="5" t="n">
        <v>51</v>
      </c>
      <c r="D25" s="5" t="n">
        <v>67</v>
      </c>
      <c r="E25" s="5" t="n">
        <v>192</v>
      </c>
    </row>
    <row r="26" spans="1:5">
      <c r="A26" s="4" t="s">
        <v>118</v>
      </c>
      <c r="B26" s="5" t="n">
        <v>0</v>
      </c>
      <c r="C26" s="5" t="n">
        <v>0</v>
      </c>
      <c r="D26" s="5" t="n">
        <v>1</v>
      </c>
      <c r="E26" s="5" t="n">
        <v>1983</v>
      </c>
    </row>
    <row r="27" spans="1:5">
      <c r="A27" s="4" t="s">
        <v>233</v>
      </c>
      <c r="B27" s="5" t="n">
        <v>0</v>
      </c>
      <c r="C27" s="5" t="n">
        <v>0</v>
      </c>
      <c r="D27" s="5" t="n">
        <v>0</v>
      </c>
      <c r="E27" s="5" t="n">
        <v>22</v>
      </c>
    </row>
    <row r="28" spans="1:5">
      <c r="A28" s="4" t="s">
        <v>183</v>
      </c>
      <c r="B28" s="5" t="n">
        <v>22</v>
      </c>
      <c r="C28" s="5" t="n">
        <v>27</v>
      </c>
      <c r="D28" s="5" t="n">
        <v>34</v>
      </c>
      <c r="E28" s="5" t="n">
        <v>36</v>
      </c>
    </row>
    <row r="29" spans="1:5">
      <c r="A29" s="4" t="s">
        <v>234</v>
      </c>
      <c r="B29" s="5" t="n">
        <v>-60</v>
      </c>
      <c r="C29" s="5" t="n">
        <v>-72</v>
      </c>
      <c r="D29" s="5" t="n">
        <v>-61</v>
      </c>
      <c r="E29" s="5" t="n">
        <v>-35</v>
      </c>
    </row>
    <row r="30" spans="1:5">
      <c r="A30" s="4" t="s">
        <v>235</v>
      </c>
      <c r="B30" s="5" t="n">
        <v>196</v>
      </c>
      <c r="C30" s="5" t="n">
        <v>237</v>
      </c>
      <c r="D30" s="5" t="n">
        <v>-137</v>
      </c>
      <c r="E30" s="5" t="n">
        <v>0</v>
      </c>
    </row>
    <row r="31" spans="1:5">
      <c r="A31" s="4" t="s">
        <v>236</v>
      </c>
      <c r="B31" s="5" t="n">
        <v>-9</v>
      </c>
      <c r="C31" s="5" t="n">
        <v>-11</v>
      </c>
      <c r="D31" s="5" t="n">
        <v>27</v>
      </c>
      <c r="E31" s="5" t="n">
        <v>-41</v>
      </c>
    </row>
    <row r="32" spans="1:5">
      <c r="A32" s="4" t="s">
        <v>237</v>
      </c>
      <c r="B32" s="5" t="n">
        <v>0</v>
      </c>
      <c r="C32" s="5" t="n">
        <v>0</v>
      </c>
      <c r="D32" s="5" t="n">
        <v>0</v>
      </c>
      <c r="E32" s="5" t="n">
        <v>-27</v>
      </c>
    </row>
    <row r="33" spans="1:5">
      <c r="A33" s="4" t="s">
        <v>238</v>
      </c>
      <c r="B33" s="5" t="n">
        <v>0</v>
      </c>
      <c r="C33" s="5" t="n">
        <v>0</v>
      </c>
      <c r="D33" s="5" t="n">
        <v>0</v>
      </c>
      <c r="E33" s="5" t="n">
        <v>0</v>
      </c>
    </row>
    <row r="34" spans="1:5">
      <c r="A34" s="4" t="s">
        <v>239</v>
      </c>
      <c r="B34" s="5" t="n">
        <v>35</v>
      </c>
      <c r="C34" s="5" t="n">
        <v>42</v>
      </c>
      <c r="D34" s="5" t="n">
        <v>34</v>
      </c>
      <c r="E34" s="5" t="n">
        <v>37</v>
      </c>
    </row>
    <row r="35" spans="1:5">
      <c r="A35" s="4" t="s">
        <v>240</v>
      </c>
      <c r="B35" s="5" t="n">
        <v>170</v>
      </c>
      <c r="C35" s="5" t="n">
        <v>205</v>
      </c>
      <c r="D35" s="5" t="n">
        <v>5</v>
      </c>
      <c r="E35" s="5" t="n">
        <v>3619</v>
      </c>
    </row>
    <row r="36" spans="1:5">
      <c r="A36" s="4" t="s">
        <v>241</v>
      </c>
      <c r="B36" s="5" t="n">
        <v>14</v>
      </c>
      <c r="C36" s="5" t="n">
        <v>17</v>
      </c>
      <c r="D36" s="5" t="n">
        <v>33</v>
      </c>
      <c r="E36" s="5" t="n">
        <v>341</v>
      </c>
    </row>
    <row r="37" spans="1:5">
      <c r="A37" s="3" t="s">
        <v>242</v>
      </c>
    </row>
    <row r="38" spans="1:5">
      <c r="A38" s="4" t="s">
        <v>243</v>
      </c>
      <c r="B38" s="5" t="n">
        <v>-506</v>
      </c>
      <c r="C38" s="5" t="n">
        <v>-611</v>
      </c>
      <c r="D38" s="5" t="n">
        <v>230</v>
      </c>
      <c r="E38" s="5" t="n">
        <v>-635</v>
      </c>
    </row>
    <row r="39" spans="1:5">
      <c r="A39" s="4" t="s">
        <v>46</v>
      </c>
      <c r="B39" s="5" t="n">
        <v>31</v>
      </c>
      <c r="C39" s="5" t="n">
        <v>37</v>
      </c>
      <c r="D39" s="5" t="n">
        <v>213</v>
      </c>
      <c r="E39" s="5" t="n">
        <v>37</v>
      </c>
    </row>
    <row r="40" spans="1:5">
      <c r="A40" s="4" t="s">
        <v>47</v>
      </c>
      <c r="B40" s="5" t="n">
        <v>2</v>
      </c>
      <c r="C40" s="5" t="n">
        <v>2</v>
      </c>
      <c r="D40" s="5" t="n">
        <v>-147</v>
      </c>
      <c r="E40" s="5" t="n">
        <v>-204</v>
      </c>
    </row>
    <row r="41" spans="1:5">
      <c r="A41" s="4" t="s">
        <v>57</v>
      </c>
      <c r="B41" s="5" t="n">
        <v>385</v>
      </c>
      <c r="C41" s="5" t="n">
        <v>465</v>
      </c>
      <c r="D41" s="5" t="n">
        <v>-360</v>
      </c>
      <c r="E41" s="5" t="n">
        <v>-331</v>
      </c>
    </row>
    <row r="42" spans="1:5">
      <c r="A42" s="4" t="s">
        <v>244</v>
      </c>
      <c r="B42" s="5" t="n">
        <v>-258</v>
      </c>
      <c r="C42" s="5" t="n">
        <v>-312</v>
      </c>
      <c r="D42" s="5" t="n">
        <v>99</v>
      </c>
      <c r="E42" s="5" t="n">
        <v>-154</v>
      </c>
    </row>
    <row r="43" spans="1:5">
      <c r="A43" s="4" t="s">
        <v>245</v>
      </c>
      <c r="B43" s="5" t="n">
        <v>445</v>
      </c>
      <c r="C43" s="5" t="n">
        <v>536</v>
      </c>
      <c r="D43" s="5" t="n">
        <v>468</v>
      </c>
      <c r="E43" s="5" t="n">
        <v>133</v>
      </c>
    </row>
    <row r="44" spans="1:5">
      <c r="A44" s="3" t="s">
        <v>246</v>
      </c>
    </row>
    <row r="45" spans="1:5">
      <c r="A45" s="4" t="s">
        <v>247</v>
      </c>
      <c r="B45" s="5" t="n">
        <v>-5287</v>
      </c>
      <c r="C45" s="5" t="n">
        <v>-6384</v>
      </c>
      <c r="D45" s="5" t="n">
        <v>-4123</v>
      </c>
      <c r="E45" s="5" t="n">
        <v>-3384</v>
      </c>
    </row>
    <row r="46" spans="1:5">
      <c r="A46" s="4" t="s">
        <v>248</v>
      </c>
      <c r="B46" s="5" t="n">
        <v>9080</v>
      </c>
      <c r="C46" s="5" t="n">
        <v>10964</v>
      </c>
      <c r="D46" s="5" t="n">
        <v>4101</v>
      </c>
      <c r="E46" s="5" t="n">
        <v>1181</v>
      </c>
    </row>
    <row r="47" spans="1:5">
      <c r="A47" s="4" t="s">
        <v>249</v>
      </c>
      <c r="B47" s="5" t="n">
        <v>2983</v>
      </c>
      <c r="C47" s="5" t="n">
        <v>3602</v>
      </c>
      <c r="D47" s="5" t="n">
        <v>2948</v>
      </c>
      <c r="E47" s="5" t="n">
        <v>2303</v>
      </c>
    </row>
    <row r="48" spans="1:5">
      <c r="A48" s="3" t="s">
        <v>250</v>
      </c>
    </row>
    <row r="49" spans="1:5">
      <c r="A49" s="4" t="s">
        <v>247</v>
      </c>
      <c r="B49" s="5" t="n">
        <v>0</v>
      </c>
      <c r="C49" s="5" t="n">
        <v>0</v>
      </c>
      <c r="D49" s="5" t="n">
        <v>-110</v>
      </c>
      <c r="E49" s="5" t="n">
        <v>-449</v>
      </c>
    </row>
    <row r="50" spans="1:5">
      <c r="A50" s="4" t="s">
        <v>249</v>
      </c>
      <c r="B50" s="5" t="n">
        <v>0</v>
      </c>
      <c r="C50" s="5" t="n">
        <v>0</v>
      </c>
      <c r="D50" s="5" t="n">
        <v>89</v>
      </c>
      <c r="E50" s="5" t="n">
        <v>540</v>
      </c>
    </row>
    <row r="51" spans="1:5">
      <c r="A51" s="4" t="s">
        <v>251</v>
      </c>
      <c r="B51" s="5" t="n">
        <v>0</v>
      </c>
      <c r="C51" s="5" t="n">
        <v>0</v>
      </c>
      <c r="D51" s="5" t="n">
        <v>-4</v>
      </c>
      <c r="E51" s="5" t="n">
        <v>0</v>
      </c>
    </row>
    <row r="52" spans="1:5">
      <c r="A52" s="4" t="s">
        <v>252</v>
      </c>
      <c r="B52" s="5" t="n">
        <v>678</v>
      </c>
      <c r="C52" s="5" t="n">
        <v>819</v>
      </c>
      <c r="D52" s="5" t="n">
        <v>3283</v>
      </c>
      <c r="E52" s="5" t="n">
        <v>0</v>
      </c>
    </row>
    <row r="53" spans="1:5">
      <c r="A53" s="4" t="s">
        <v>253</v>
      </c>
      <c r="B53" s="5" t="n">
        <v>-188</v>
      </c>
      <c r="C53" s="5" t="n">
        <v>-227</v>
      </c>
      <c r="D53" s="5" t="n">
        <v>-177</v>
      </c>
      <c r="E53" s="5" t="n">
        <v>-316</v>
      </c>
    </row>
    <row r="54" spans="1:5">
      <c r="A54" s="4" t="s">
        <v>254</v>
      </c>
      <c r="B54" s="5" t="n">
        <v>13</v>
      </c>
      <c r="C54" s="5" t="n">
        <v>16</v>
      </c>
      <c r="D54" s="5" t="n">
        <v>14</v>
      </c>
      <c r="E54" s="5" t="n">
        <v>104</v>
      </c>
    </row>
    <row r="55" spans="1:5">
      <c r="A55" s="4" t="s">
        <v>255</v>
      </c>
      <c r="B55" s="5" t="n">
        <v>9</v>
      </c>
      <c r="C55" s="5" t="n">
        <v>11</v>
      </c>
      <c r="D55" s="5" t="n">
        <v>1</v>
      </c>
      <c r="E55" s="5" t="n">
        <v>-1</v>
      </c>
    </row>
    <row r="56" spans="1:5">
      <c r="A56" s="3" t="s">
        <v>256</v>
      </c>
    </row>
    <row r="57" spans="1:5">
      <c r="A57" s="4" t="s">
        <v>257</v>
      </c>
      <c r="B57" s="5" t="n">
        <v>-238</v>
      </c>
      <c r="C57" s="5" t="n">
        <v>-287</v>
      </c>
      <c r="D57" s="5" t="n">
        <v>-352</v>
      </c>
      <c r="E57" s="5" t="n">
        <v>-4</v>
      </c>
    </row>
    <row r="58" spans="1:5">
      <c r="A58" s="4" t="s">
        <v>258</v>
      </c>
      <c r="B58" s="5" t="n">
        <v>1220</v>
      </c>
      <c r="C58" s="5" t="n">
        <v>1473</v>
      </c>
      <c r="D58" s="5" t="n">
        <v>881</v>
      </c>
      <c r="E58" s="5" t="n">
        <v>118</v>
      </c>
    </row>
    <row r="59" spans="1:5">
      <c r="A59" s="4" t="s">
        <v>33</v>
      </c>
      <c r="B59" s="5" t="n">
        <v>-40</v>
      </c>
      <c r="C59" s="5" t="n">
        <v>-48</v>
      </c>
      <c r="D59" s="5" t="n">
        <v>-1</v>
      </c>
      <c r="E59" s="5" t="n">
        <v>85</v>
      </c>
    </row>
    <row r="60" spans="1:5">
      <c r="A60" s="4" t="s">
        <v>34</v>
      </c>
      <c r="B60" s="5" t="n">
        <v>380</v>
      </c>
      <c r="C60" s="5" t="n">
        <v>459</v>
      </c>
      <c r="D60" s="5" t="n">
        <v>146</v>
      </c>
      <c r="E60" s="5" t="n">
        <v>252</v>
      </c>
    </row>
    <row r="61" spans="1:5">
      <c r="A61" s="4" t="s">
        <v>91</v>
      </c>
      <c r="B61" s="5" t="n">
        <v>0</v>
      </c>
      <c r="C61" s="5" t="n">
        <v>0</v>
      </c>
      <c r="D61" s="5" t="n">
        <v>0</v>
      </c>
      <c r="E61" s="5" t="n">
        <v>0</v>
      </c>
    </row>
    <row r="62" spans="1:5">
      <c r="A62" s="4" t="s">
        <v>259</v>
      </c>
      <c r="B62" s="5" t="n">
        <v>8610</v>
      </c>
      <c r="C62" s="5" t="n">
        <v>10398</v>
      </c>
      <c r="D62" s="5" t="n">
        <v>6696</v>
      </c>
      <c r="E62" s="5" t="n">
        <v>429</v>
      </c>
    </row>
    <row r="63" spans="1:5">
      <c r="A63" s="3" t="s">
        <v>260</v>
      </c>
    </row>
    <row r="64" spans="1:5">
      <c r="A64" s="4" t="s">
        <v>261</v>
      </c>
      <c r="B64" s="5" t="n">
        <v>856</v>
      </c>
      <c r="C64" s="5" t="n">
        <v>1034</v>
      </c>
      <c r="D64" s="5" t="n">
        <v>435</v>
      </c>
      <c r="E64" s="5" t="n">
        <v>1195</v>
      </c>
    </row>
    <row r="65" spans="1:5">
      <c r="A65" s="4" t="s">
        <v>262</v>
      </c>
      <c r="B65" s="5" t="n">
        <v>-431</v>
      </c>
      <c r="C65" s="5" t="n">
        <v>-520</v>
      </c>
      <c r="D65" s="5" t="n">
        <v>-1567</v>
      </c>
      <c r="E65" s="5" t="n">
        <v>-1034</v>
      </c>
    </row>
    <row r="66" spans="1:5">
      <c r="A66" s="4" t="s">
        <v>263</v>
      </c>
      <c r="B66" s="5" t="n">
        <v>0</v>
      </c>
      <c r="C66" s="5" t="n">
        <v>0</v>
      </c>
      <c r="D66" s="5" t="n">
        <v>-30</v>
      </c>
      <c r="E66" s="5" t="n">
        <v>1421</v>
      </c>
    </row>
    <row r="67" spans="1:5">
      <c r="A67" s="4" t="s">
        <v>264</v>
      </c>
      <c r="B67" s="5" t="n">
        <v>0</v>
      </c>
      <c r="C67" s="5" t="n">
        <v>0</v>
      </c>
      <c r="D67" s="5" t="n">
        <v>-2029</v>
      </c>
      <c r="E67" s="5" t="n">
        <v>0</v>
      </c>
    </row>
    <row r="68" spans="1:5">
      <c r="A68" s="4" t="s">
        <v>265</v>
      </c>
      <c r="B68" s="5" t="n">
        <v>-33</v>
      </c>
      <c r="C68" s="5" t="n">
        <v>-40</v>
      </c>
      <c r="D68" s="5" t="n">
        <v>-34</v>
      </c>
      <c r="E68" s="5" t="n">
        <v>-67</v>
      </c>
    </row>
    <row r="69" spans="1:5">
      <c r="A69" s="4" t="s">
        <v>266</v>
      </c>
      <c r="B69" s="5" t="n">
        <v>34</v>
      </c>
      <c r="C69" s="5" t="n">
        <v>41</v>
      </c>
      <c r="D69" s="5" t="n">
        <v>34</v>
      </c>
      <c r="E69" s="5" t="n">
        <v>66</v>
      </c>
    </row>
    <row r="70" spans="1:5">
      <c r="A70" s="4" t="s">
        <v>267</v>
      </c>
      <c r="B70" s="5" t="n">
        <v>-34</v>
      </c>
      <c r="C70" s="5" t="n">
        <v>-41</v>
      </c>
      <c r="D70" s="5" t="n">
        <v>-74</v>
      </c>
      <c r="E70" s="5" t="n">
        <v>-74</v>
      </c>
    </row>
    <row r="71" spans="1:5">
      <c r="A71" s="4" t="s">
        <v>268</v>
      </c>
      <c r="B71" s="5" t="n">
        <v>0</v>
      </c>
      <c r="C71" s="5" t="n">
        <v>0</v>
      </c>
      <c r="D71" s="5" t="n">
        <v>0</v>
      </c>
      <c r="E71" s="5" t="n">
        <v>1</v>
      </c>
    </row>
    <row r="72" spans="1:5">
      <c r="A72" s="4" t="s">
        <v>190</v>
      </c>
      <c r="B72" s="5" t="n">
        <v>-2</v>
      </c>
      <c r="C72" s="5" t="n">
        <v>-2</v>
      </c>
      <c r="D72" s="5" t="n">
        <v>-2</v>
      </c>
      <c r="E72" s="5" t="n">
        <v>0</v>
      </c>
    </row>
    <row r="73" spans="1:5">
      <c r="A73" s="3" t="s">
        <v>227</v>
      </c>
    </row>
    <row r="74" spans="1:5">
      <c r="A74" s="4" t="s">
        <v>94</v>
      </c>
      <c r="B74" s="5" t="n">
        <v>-7735</v>
      </c>
      <c r="C74" s="5" t="n">
        <v>-9340</v>
      </c>
      <c r="D74" s="5" t="n">
        <v>-10570</v>
      </c>
      <c r="E74" s="5" t="n">
        <v>2219</v>
      </c>
    </row>
    <row r="75" spans="1:5">
      <c r="A75" s="4" t="s">
        <v>54</v>
      </c>
      <c r="B75" s="5" t="n">
        <v>-1311</v>
      </c>
      <c r="C75" s="5" t="n">
        <v>-1583</v>
      </c>
      <c r="D75" s="5" t="n">
        <v>4822</v>
      </c>
      <c r="E75" s="5" t="n">
        <v>-3488</v>
      </c>
    </row>
    <row r="76" spans="1:5">
      <c r="A76" s="4" t="s">
        <v>56</v>
      </c>
      <c r="B76" s="5" t="n">
        <v>47</v>
      </c>
      <c r="C76" s="5" t="n">
        <v>57</v>
      </c>
      <c r="D76" s="5" t="n">
        <v>735</v>
      </c>
      <c r="E76" s="5" t="n">
        <v>-1291</v>
      </c>
    </row>
    <row r="77" spans="1:5">
      <c r="A77" s="4" t="s">
        <v>269</v>
      </c>
      <c r="B77" s="5" t="n">
        <v>-8609</v>
      </c>
      <c r="C77" s="5" t="n">
        <v>-10394</v>
      </c>
      <c r="D77" s="5" t="n">
        <v>-8280</v>
      </c>
      <c r="E77" s="5" t="n">
        <v>-1052</v>
      </c>
    </row>
    <row r="78" spans="1:5">
      <c r="A78" s="4" t="s">
        <v>270</v>
      </c>
      <c r="B78" s="5" t="n">
        <v>1</v>
      </c>
      <c r="C78" s="5" t="n">
        <v>2</v>
      </c>
      <c r="D78" s="5" t="n">
        <v>-28</v>
      </c>
      <c r="E78" s="5" t="n">
        <v>-68</v>
      </c>
    </row>
    <row r="79" spans="1:5">
      <c r="A79" s="4" t="s">
        <v>271</v>
      </c>
      <c r="B79" s="5" t="n">
        <v>447</v>
      </c>
      <c r="C79" s="5" t="n">
        <v>542</v>
      </c>
      <c r="D79" s="5" t="n">
        <v>-1144</v>
      </c>
      <c r="E79" s="5" t="n">
        <v>-558</v>
      </c>
    </row>
    <row r="80" spans="1:5">
      <c r="A80" s="4" t="s">
        <v>228</v>
      </c>
      <c r="B80" s="5" t="n">
        <v>1025</v>
      </c>
      <c r="C80" s="5" t="n">
        <v>1238</v>
      </c>
      <c r="D80" s="5" t="n">
        <v>2169</v>
      </c>
      <c r="E80" s="5" t="n">
        <v>2727</v>
      </c>
    </row>
    <row r="81" spans="1:5">
      <c r="A81" s="4" t="s">
        <v>229</v>
      </c>
      <c r="B81" s="5" t="n">
        <v>1472</v>
      </c>
      <c r="C81" s="5" t="n">
        <v>1780</v>
      </c>
      <c r="D81" s="5" t="n">
        <v>1025</v>
      </c>
      <c r="E81" s="5" t="n">
        <v>2169</v>
      </c>
    </row>
    <row r="82" spans="1:5">
      <c r="A82" s="3" t="s">
        <v>272</v>
      </c>
    </row>
    <row r="83" spans="1:5">
      <c r="A83" s="4" t="s">
        <v>273</v>
      </c>
      <c r="B83" s="5" t="n">
        <v>-129</v>
      </c>
      <c r="C83" s="5" t="n">
        <v>-156</v>
      </c>
      <c r="D83" s="5" t="n">
        <v>64</v>
      </c>
      <c r="E83" s="5" t="n">
        <v>255</v>
      </c>
    </row>
    <row r="84" spans="1:5">
      <c r="A84" s="4" t="s">
        <v>274</v>
      </c>
      <c r="B84" s="5" t="n">
        <v>277</v>
      </c>
      <c r="C84" s="7" t="n">
        <v>334</v>
      </c>
      <c r="D84" s="5" t="n">
        <v>1181</v>
      </c>
      <c r="E84" s="5" t="n">
        <v>1955</v>
      </c>
    </row>
    <row r="85" spans="1:5">
      <c r="A85" s="3" t="s">
        <v>275</v>
      </c>
    </row>
    <row r="86" spans="1:5">
      <c r="A86" s="4" t="s">
        <v>276</v>
      </c>
      <c r="B86" s="5" t="n">
        <v>0</v>
      </c>
      <c r="D86" s="5" t="n">
        <v>0</v>
      </c>
      <c r="E86" s="5" t="n">
        <v>676</v>
      </c>
    </row>
    <row r="87" spans="1:5">
      <c r="A87" s="4" t="s">
        <v>277</v>
      </c>
      <c r="B87" s="5" t="n">
        <v>0</v>
      </c>
      <c r="D87" s="5" t="n">
        <v>0</v>
      </c>
      <c r="E87" s="5" t="n">
        <v>64</v>
      </c>
    </row>
    <row r="88" spans="1:5">
      <c r="A88" s="4" t="s">
        <v>278</v>
      </c>
      <c r="B88" s="5" t="n">
        <v>0</v>
      </c>
      <c r="D88" s="5" t="n">
        <v>0</v>
      </c>
      <c r="E88" s="5" t="n">
        <v>481</v>
      </c>
    </row>
    <row r="89" spans="1:5">
      <c r="A89" s="4" t="s">
        <v>279</v>
      </c>
      <c r="B89" s="6" t="n">
        <v>0</v>
      </c>
      <c r="D89" s="6" t="n">
        <v>0</v>
      </c>
      <c r="E89" s="6" t="n">
        <v>2029</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5</v>
      </c>
      <c r="B1" s="2" t="s">
        <v>626</v>
      </c>
      <c r="C1" s="2" t="s">
        <v>73</v>
      </c>
    </row>
    <row r="2" spans="1:3">
      <c r="A2" s="3" t="s">
        <v>627</v>
      </c>
    </row>
    <row r="3" spans="1:3">
      <c r="A3" s="4" t="s">
        <v>628</v>
      </c>
      <c r="B3" s="13" t="n">
        <v>0.8282</v>
      </c>
    </row>
    <row r="4" spans="1:3">
      <c r="A4" s="3" t="s">
        <v>629</v>
      </c>
    </row>
    <row r="5" spans="1:3">
      <c r="A5" s="4" t="s">
        <v>630</v>
      </c>
      <c r="C5" s="14" t="n">
        <v>0.832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s>
  <sheetData>
    <row r="1" spans="1:17">
      <c r="A1" s="1" t="s">
        <v>631</v>
      </c>
      <c r="B1" s="2" t="s">
        <v>632</v>
      </c>
      <c r="C1" s="2" t="s">
        <v>633</v>
      </c>
      <c r="D1" s="2" t="s">
        <v>634</v>
      </c>
      <c r="E1" s="2" t="s">
        <v>635</v>
      </c>
      <c r="F1" s="2" t="s">
        <v>636</v>
      </c>
      <c r="G1" s="2" t="s">
        <v>637</v>
      </c>
      <c r="H1" s="2" t="s">
        <v>638</v>
      </c>
      <c r="I1" s="2" t="s">
        <v>639</v>
      </c>
      <c r="J1" s="2" t="s">
        <v>27</v>
      </c>
      <c r="K1" s="2" t="s">
        <v>28</v>
      </c>
      <c r="L1" s="2" t="s">
        <v>29</v>
      </c>
      <c r="M1" s="2" t="s">
        <v>221</v>
      </c>
      <c r="N1" s="2" t="s">
        <v>640</v>
      </c>
      <c r="O1" s="2" t="s">
        <v>641</v>
      </c>
      <c r="P1" s="2" t="s">
        <v>642</v>
      </c>
      <c r="Q1" s="2" t="s">
        <v>643</v>
      </c>
    </row>
    <row r="2" spans="1:17">
      <c r="A2" s="3" t="s">
        <v>644</v>
      </c>
    </row>
    <row r="3" spans="1:17">
      <c r="A3" s="4" t="s">
        <v>645</v>
      </c>
      <c r="J3" s="6" t="n">
        <v>-230000000</v>
      </c>
      <c r="K3" s="7" t="n">
        <v>-278</v>
      </c>
      <c r="L3" s="6" t="n">
        <v>-300000000</v>
      </c>
      <c r="M3" s="6" t="n">
        <v>-8464000000</v>
      </c>
    </row>
    <row r="4" spans="1:17">
      <c r="A4" s="4" t="s">
        <v>646</v>
      </c>
      <c r="J4" s="5" t="n">
        <v>-10000000</v>
      </c>
      <c r="L4" s="5" t="n">
        <v>0</v>
      </c>
      <c r="M4" s="5" t="n">
        <v>4000000</v>
      </c>
    </row>
    <row r="5" spans="1:17">
      <c r="A5" s="4" t="s">
        <v>647</v>
      </c>
      <c r="J5" s="5" t="n">
        <v>-10000000</v>
      </c>
      <c r="L5" s="5" t="n">
        <v>0</v>
      </c>
      <c r="M5" s="5" t="n">
        <v>4000000</v>
      </c>
    </row>
    <row r="6" spans="1:17">
      <c r="A6" s="4" t="s">
        <v>648</v>
      </c>
      <c r="J6" s="6" t="n">
        <v>-240000000</v>
      </c>
      <c r="L6" s="6" t="n">
        <v>-300000000</v>
      </c>
      <c r="M6" s="6" t="n">
        <v>-8460000000</v>
      </c>
    </row>
    <row r="7" spans="1:17">
      <c r="A7" s="3" t="s">
        <v>649</v>
      </c>
    </row>
    <row r="8" spans="1:17">
      <c r="A8" s="4" t="s">
        <v>650</v>
      </c>
      <c r="G8" s="6" t="n">
        <v>102000</v>
      </c>
    </row>
    <row r="9" spans="1:17">
      <c r="A9" s="4" t="s">
        <v>651</v>
      </c>
    </row>
    <row r="10" spans="1:17">
      <c r="A10" s="3" t="s">
        <v>649</v>
      </c>
    </row>
    <row r="11" spans="1:17">
      <c r="A11" s="4" t="s">
        <v>652</v>
      </c>
      <c r="H11" s="6" t="n">
        <v>2750000000</v>
      </c>
    </row>
    <row r="12" spans="1:17">
      <c r="A12" s="4" t="s">
        <v>653</v>
      </c>
      <c r="H12" s="5" t="n">
        <v>828000000</v>
      </c>
    </row>
    <row r="13" spans="1:17">
      <c r="A13" s="3" t="s">
        <v>654</v>
      </c>
    </row>
    <row r="14" spans="1:17">
      <c r="A14" s="4" t="s">
        <v>655</v>
      </c>
      <c r="H14" s="5" t="n">
        <v>2750000000</v>
      </c>
    </row>
    <row r="15" spans="1:17">
      <c r="A15" s="4" t="s">
        <v>656</v>
      </c>
      <c r="H15" s="5" t="n">
        <v>-26000000</v>
      </c>
    </row>
    <row r="16" spans="1:17">
      <c r="A16" s="4" t="s">
        <v>657</v>
      </c>
      <c r="H16" s="5" t="n">
        <v>10000000</v>
      </c>
    </row>
    <row r="17" spans="1:17">
      <c r="A17" s="4" t="s">
        <v>658</v>
      </c>
      <c r="H17" s="5" t="n">
        <v>232000000</v>
      </c>
    </row>
    <row r="18" spans="1:17">
      <c r="A18" s="4" t="s">
        <v>659</v>
      </c>
      <c r="H18" s="5" t="n">
        <v>-3168000000</v>
      </c>
    </row>
    <row r="19" spans="1:17">
      <c r="A19" s="4" t="s">
        <v>660</v>
      </c>
      <c r="H19" s="5" t="n">
        <v>115000000</v>
      </c>
    </row>
    <row r="20" spans="1:17">
      <c r="A20" s="4" t="s">
        <v>661</v>
      </c>
      <c r="H20" s="5" t="n">
        <v>-18000000</v>
      </c>
    </row>
    <row r="21" spans="1:17">
      <c r="A21" s="4" t="s">
        <v>662</v>
      </c>
      <c r="H21" s="6" t="n">
        <v>-105000000</v>
      </c>
    </row>
    <row r="22" spans="1:17">
      <c r="A22" s="4" t="s">
        <v>663</v>
      </c>
    </row>
    <row r="23" spans="1:17">
      <c r="A23" s="3" t="s">
        <v>649</v>
      </c>
    </row>
    <row r="24" spans="1:17">
      <c r="A24" s="4" t="s">
        <v>664</v>
      </c>
      <c r="I24" s="4" t="s">
        <v>665</v>
      </c>
    </row>
    <row r="25" spans="1:17">
      <c r="A25" s="4" t="s">
        <v>666</v>
      </c>
      <c r="I25" s="6" t="n">
        <v>11000000</v>
      </c>
    </row>
    <row r="26" spans="1:17">
      <c r="A26" s="4" t="s">
        <v>650</v>
      </c>
      <c r="I26" s="5" t="n">
        <v>12000000</v>
      </c>
    </row>
    <row r="27" spans="1:17">
      <c r="A27" s="4" t="s">
        <v>667</v>
      </c>
      <c r="I27" s="6" t="n">
        <v>11000000</v>
      </c>
    </row>
    <row r="28" spans="1:17">
      <c r="A28" s="4" t="s">
        <v>668</v>
      </c>
    </row>
    <row r="29" spans="1:17">
      <c r="A29" s="3" t="s">
        <v>649</v>
      </c>
    </row>
    <row r="30" spans="1:17">
      <c r="A30" s="4" t="s">
        <v>652</v>
      </c>
      <c r="P30" s="6" t="n">
        <v>1000000</v>
      </c>
    </row>
    <row r="31" spans="1:17">
      <c r="A31" s="4" t="s">
        <v>669</v>
      </c>
    </row>
    <row r="32" spans="1:17">
      <c r="A32" s="3" t="s">
        <v>649</v>
      </c>
    </row>
    <row r="33" spans="1:17">
      <c r="A33" s="4" t="s">
        <v>664</v>
      </c>
      <c r="D33" s="4" t="s">
        <v>665</v>
      </c>
    </row>
    <row r="34" spans="1:17">
      <c r="A34" s="4" t="s">
        <v>650</v>
      </c>
      <c r="D34" s="6" t="n">
        <v>4000000</v>
      </c>
    </row>
    <row r="35" spans="1:17">
      <c r="A35" s="4" t="s">
        <v>670</v>
      </c>
    </row>
    <row r="36" spans="1:17">
      <c r="A36" s="3" t="s">
        <v>649</v>
      </c>
    </row>
    <row r="37" spans="1:17">
      <c r="A37" s="4" t="s">
        <v>652</v>
      </c>
      <c r="E37" s="6" t="n">
        <v>299000000</v>
      </c>
    </row>
    <row r="38" spans="1:17">
      <c r="A38" s="3" t="s">
        <v>654</v>
      </c>
    </row>
    <row r="39" spans="1:17">
      <c r="A39" s="4" t="s">
        <v>655</v>
      </c>
      <c r="E39" s="5" t="n">
        <v>299000000</v>
      </c>
    </row>
    <row r="40" spans="1:17">
      <c r="A40" s="4" t="s">
        <v>656</v>
      </c>
      <c r="E40" s="5" t="n">
        <v>-8000000</v>
      </c>
    </row>
    <row r="41" spans="1:17">
      <c r="A41" s="4" t="s">
        <v>657</v>
      </c>
      <c r="E41" s="5" t="n">
        <v>97000000</v>
      </c>
    </row>
    <row r="42" spans="1:17">
      <c r="A42" s="4" t="s">
        <v>658</v>
      </c>
      <c r="E42" s="5" t="n">
        <v>-185000000</v>
      </c>
    </row>
    <row r="43" spans="1:17">
      <c r="A43" s="4" t="s">
        <v>662</v>
      </c>
      <c r="E43" s="6" t="n">
        <v>203000000</v>
      </c>
    </row>
    <row r="44" spans="1:17">
      <c r="A44" s="4" t="s">
        <v>671</v>
      </c>
    </row>
    <row r="45" spans="1:17">
      <c r="A45" s="3" t="s">
        <v>649</v>
      </c>
    </row>
    <row r="46" spans="1:17">
      <c r="A46" s="4" t="s">
        <v>652</v>
      </c>
      <c r="F46" s="6" t="n">
        <v>288000000</v>
      </c>
    </row>
    <row r="47" spans="1:17">
      <c r="A47" s="4" t="s">
        <v>672</v>
      </c>
    </row>
    <row r="48" spans="1:17">
      <c r="A48" s="3" t="s">
        <v>649</v>
      </c>
    </row>
    <row r="49" spans="1:17">
      <c r="A49" s="4" t="s">
        <v>664</v>
      </c>
      <c r="D49" s="4" t="s">
        <v>665</v>
      </c>
    </row>
    <row r="50" spans="1:17">
      <c r="A50" s="4" t="s">
        <v>673</v>
      </c>
    </row>
    <row r="51" spans="1:17">
      <c r="A51" s="3" t="s">
        <v>649</v>
      </c>
    </row>
    <row r="52" spans="1:17">
      <c r="A52" s="4" t="s">
        <v>652</v>
      </c>
      <c r="Q52" s="6" t="n">
        <v>2000000</v>
      </c>
    </row>
    <row r="53" spans="1:17">
      <c r="A53" s="3" t="s">
        <v>654</v>
      </c>
    </row>
    <row r="54" spans="1:17">
      <c r="A54" s="4" t="s">
        <v>662</v>
      </c>
      <c r="C54" s="6" t="n">
        <v>7000000</v>
      </c>
    </row>
    <row r="55" spans="1:17">
      <c r="A55" s="4" t="s">
        <v>674</v>
      </c>
    </row>
    <row r="56" spans="1:17">
      <c r="A56" s="3" t="s">
        <v>649</v>
      </c>
    </row>
    <row r="57" spans="1:17">
      <c r="A57" s="4" t="s">
        <v>675</v>
      </c>
      <c r="H57" s="4" t="s">
        <v>676</v>
      </c>
    </row>
    <row r="58" spans="1:17">
      <c r="A58" s="4" t="s">
        <v>677</v>
      </c>
    </row>
    <row r="59" spans="1:17">
      <c r="A59" s="3" t="s">
        <v>649</v>
      </c>
    </row>
    <row r="60" spans="1:17">
      <c r="A60" s="4" t="s">
        <v>675</v>
      </c>
      <c r="H60" s="4" t="s">
        <v>678</v>
      </c>
    </row>
    <row r="61" spans="1:17">
      <c r="A61" s="4" t="s">
        <v>679</v>
      </c>
    </row>
    <row r="62" spans="1:17">
      <c r="A62" s="3" t="s">
        <v>649</v>
      </c>
    </row>
    <row r="63" spans="1:17">
      <c r="A63" s="4" t="s">
        <v>675</v>
      </c>
      <c r="H63" s="4" t="s">
        <v>680</v>
      </c>
    </row>
    <row r="64" spans="1:17">
      <c r="A64" s="4" t="s">
        <v>681</v>
      </c>
    </row>
    <row r="65" spans="1:17">
      <c r="A65" s="3" t="s">
        <v>654</v>
      </c>
    </row>
    <row r="66" spans="1:17">
      <c r="A66" s="4" t="s">
        <v>655</v>
      </c>
      <c r="F66" s="5" t="n">
        <v>288000000</v>
      </c>
    </row>
    <row r="67" spans="1:17">
      <c r="A67" s="4" t="s">
        <v>656</v>
      </c>
      <c r="F67" s="5" t="n">
        <v>-14000000</v>
      </c>
    </row>
    <row r="68" spans="1:17">
      <c r="A68" s="4" t="s">
        <v>657</v>
      </c>
      <c r="F68" s="5" t="n">
        <v>-1000000</v>
      </c>
    </row>
    <row r="69" spans="1:17">
      <c r="A69" s="4" t="s">
        <v>658</v>
      </c>
      <c r="F69" s="5" t="n">
        <v>-269000000</v>
      </c>
    </row>
    <row r="70" spans="1:17">
      <c r="A70" s="4" t="s">
        <v>660</v>
      </c>
      <c r="F70" s="5" t="n">
        <v>35000000</v>
      </c>
    </row>
    <row r="71" spans="1:17">
      <c r="A71" s="4" t="s">
        <v>662</v>
      </c>
      <c r="F71" s="6" t="n">
        <v>39000000</v>
      </c>
    </row>
    <row r="72" spans="1:17">
      <c r="A72" s="4" t="s">
        <v>682</v>
      </c>
    </row>
    <row r="73" spans="1:17">
      <c r="A73" s="3" t="s">
        <v>654</v>
      </c>
    </row>
    <row r="74" spans="1:17">
      <c r="A74" s="4" t="s">
        <v>655</v>
      </c>
      <c r="B74" s="6" t="n">
        <v>125000000</v>
      </c>
    </row>
    <row r="75" spans="1:17">
      <c r="A75" s="4" t="s">
        <v>656</v>
      </c>
      <c r="B75" s="5" t="n">
        <v>-4000000</v>
      </c>
    </row>
    <row r="76" spans="1:17">
      <c r="A76" s="4" t="s">
        <v>658</v>
      </c>
      <c r="B76" s="5" t="n">
        <v>-182000000</v>
      </c>
    </row>
    <row r="77" spans="1:17">
      <c r="A77" s="4" t="s">
        <v>659</v>
      </c>
      <c r="B77" s="5" t="n">
        <v>-177000000</v>
      </c>
    </row>
    <row r="78" spans="1:17">
      <c r="A78" s="4" t="s">
        <v>662</v>
      </c>
      <c r="B78" s="5" t="n">
        <v>-238000000</v>
      </c>
    </row>
    <row r="79" spans="1:17">
      <c r="A79" s="4" t="s">
        <v>683</v>
      </c>
    </row>
    <row r="80" spans="1:17">
      <c r="A80" s="3" t="s">
        <v>654</v>
      </c>
    </row>
    <row r="81" spans="1:17">
      <c r="A81" s="4" t="s">
        <v>655</v>
      </c>
      <c r="C81" s="5" t="n">
        <v>610000000</v>
      </c>
    </row>
    <row r="82" spans="1:17">
      <c r="A82" s="4" t="s">
        <v>656</v>
      </c>
      <c r="C82" s="5" t="n">
        <v>-11000000</v>
      </c>
    </row>
    <row r="83" spans="1:17">
      <c r="A83" s="4" t="s">
        <v>658</v>
      </c>
      <c r="C83" s="5" t="n">
        <v>-586000000</v>
      </c>
    </row>
    <row r="84" spans="1:17">
      <c r="A84" s="4" t="s">
        <v>659</v>
      </c>
      <c r="C84" s="5" t="n">
        <v>2000000</v>
      </c>
    </row>
    <row r="85" spans="1:17">
      <c r="A85" s="4" t="s">
        <v>660</v>
      </c>
      <c r="C85" s="5" t="n">
        <v>22000000</v>
      </c>
    </row>
    <row r="86" spans="1:17">
      <c r="A86" s="4" t="s">
        <v>661</v>
      </c>
      <c r="C86" s="5" t="n">
        <v>-1000000</v>
      </c>
    </row>
    <row r="87" spans="1:17">
      <c r="A87" s="4" t="s">
        <v>662</v>
      </c>
      <c r="C87" s="6" t="n">
        <v>36000000</v>
      </c>
    </row>
    <row r="88" spans="1:17">
      <c r="A88" s="4" t="s">
        <v>684</v>
      </c>
    </row>
    <row r="89" spans="1:17">
      <c r="A89" s="3" t="s">
        <v>649</v>
      </c>
    </row>
    <row r="90" spans="1:17">
      <c r="A90" s="4" t="s">
        <v>685</v>
      </c>
      <c r="B90" s="5" t="n">
        <v>111000000</v>
      </c>
    </row>
    <row r="91" spans="1:17">
      <c r="A91" s="3" t="s">
        <v>654</v>
      </c>
    </row>
    <row r="92" spans="1:17">
      <c r="A92" s="4" t="s">
        <v>655</v>
      </c>
      <c r="B92" s="6" t="n">
        <v>125000000</v>
      </c>
    </row>
    <row r="93" spans="1:17">
      <c r="A93" s="4" t="s">
        <v>686</v>
      </c>
    </row>
    <row r="94" spans="1:17">
      <c r="A94" s="3" t="s">
        <v>649</v>
      </c>
    </row>
    <row r="95" spans="1:17">
      <c r="A95" s="4" t="s">
        <v>687</v>
      </c>
      <c r="N95" s="15" t="n">
        <v>50</v>
      </c>
      <c r="O95" s="6" t="n">
        <v>26000</v>
      </c>
    </row>
    <row r="96" spans="1:17">
      <c r="A96" s="4" t="s">
        <v>688</v>
      </c>
    </row>
    <row r="97" spans="1:17">
      <c r="A97" s="3" t="s">
        <v>649</v>
      </c>
    </row>
    <row r="98" spans="1:17">
      <c r="A98" s="4" t="s">
        <v>689</v>
      </c>
      <c r="C98" s="4" t="s">
        <v>690</v>
      </c>
    </row>
    <row r="99" spans="1:17">
      <c r="A99" s="4" t="s">
        <v>653</v>
      </c>
      <c r="C99" s="6" t="n">
        <v>26000000</v>
      </c>
    </row>
    <row r="100" spans="1:17">
      <c r="A100" s="4" t="s">
        <v>685</v>
      </c>
      <c r="C100" s="5" t="n">
        <v>70000000</v>
      </c>
    </row>
    <row r="101" spans="1:17">
      <c r="A101" s="3" t="s">
        <v>654</v>
      </c>
    </row>
    <row r="102" spans="1:17">
      <c r="A102" s="4" t="s">
        <v>655</v>
      </c>
      <c r="C102" s="6" t="n">
        <v>610000000</v>
      </c>
    </row>
    <row r="103" spans="1:17">
      <c r="A103" s="4" t="s">
        <v>691</v>
      </c>
    </row>
    <row r="104" spans="1:17">
      <c r="A104" s="3" t="s">
        <v>649</v>
      </c>
    </row>
    <row r="105" spans="1:17">
      <c r="A105" s="4" t="s">
        <v>689</v>
      </c>
      <c r="C105" s="4" t="s">
        <v>665</v>
      </c>
    </row>
    <row r="106" spans="1:17">
      <c r="A106" s="4" t="s">
        <v>692</v>
      </c>
    </row>
    <row r="107" spans="1:17">
      <c r="A107" s="3" t="s">
        <v>649</v>
      </c>
    </row>
    <row r="108" spans="1:17">
      <c r="A108" s="4" t="s">
        <v>689</v>
      </c>
      <c r="C108" s="4" t="s">
        <v>693</v>
      </c>
    </row>
    <row r="109" spans="1:17">
      <c r="A109" s="4" t="s">
        <v>694</v>
      </c>
    </row>
    <row r="110" spans="1:17">
      <c r="A110" s="3" t="s">
        <v>649</v>
      </c>
    </row>
    <row r="111" spans="1:17">
      <c r="A111" s="4" t="s">
        <v>689</v>
      </c>
      <c r="C111" s="4" t="s">
        <v>695</v>
      </c>
    </row>
    <row r="112" spans="1:17">
      <c r="A112" s="4" t="s">
        <v>696</v>
      </c>
    </row>
    <row r="113" spans="1:17">
      <c r="A113" s="3" t="s">
        <v>654</v>
      </c>
    </row>
    <row r="114" spans="1:17">
      <c r="A114" s="4" t="s">
        <v>655</v>
      </c>
      <c r="C114" s="6" t="n">
        <v>1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97</v>
      </c>
      <c r="B1" s="2" t="s">
        <v>27</v>
      </c>
      <c r="C1" s="2" t="s">
        <v>28</v>
      </c>
      <c r="D1" s="2" t="s">
        <v>29</v>
      </c>
    </row>
    <row r="2" spans="1:4">
      <c r="A2" s="3" t="s">
        <v>698</v>
      </c>
    </row>
    <row r="3" spans="1:4">
      <c r="A3" s="4" t="s">
        <v>699</v>
      </c>
      <c r="B3" s="6" t="n">
        <v>158</v>
      </c>
      <c r="D3" s="6" t="n">
        <v>107</v>
      </c>
    </row>
    <row r="4" spans="1:4">
      <c r="A4" s="4" t="s">
        <v>700</v>
      </c>
      <c r="B4" s="5" t="n">
        <v>577</v>
      </c>
      <c r="D4" s="5" t="n">
        <v>557</v>
      </c>
    </row>
    <row r="5" spans="1:4">
      <c r="A5" s="4" t="s">
        <v>701</v>
      </c>
      <c r="B5" s="5" t="n">
        <v>658</v>
      </c>
      <c r="D5" s="5" t="n">
        <v>14</v>
      </c>
    </row>
    <row r="6" spans="1:4">
      <c r="A6" s="4" t="s">
        <v>91</v>
      </c>
      <c r="B6" s="5" t="n">
        <v>1</v>
      </c>
      <c r="D6" s="5" t="n">
        <v>1</v>
      </c>
    </row>
    <row r="7" spans="1:4">
      <c r="A7" s="4" t="s">
        <v>702</v>
      </c>
      <c r="B7" s="6" t="n">
        <v>1394</v>
      </c>
      <c r="C7" s="7" t="n">
        <v>1683</v>
      </c>
      <c r="D7" s="6" t="n">
        <v>6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703</v>
      </c>
      <c r="B1" s="2" t="s">
        <v>73</v>
      </c>
    </row>
    <row r="2" spans="1:2">
      <c r="A2" s="3" t="s">
        <v>704</v>
      </c>
    </row>
    <row r="3" spans="1:2">
      <c r="A3" s="4" t="s">
        <v>705</v>
      </c>
      <c r="B3" s="4" t="s">
        <v>706</v>
      </c>
    </row>
    <row r="4" spans="1:2">
      <c r="A4" s="4" t="s">
        <v>707</v>
      </c>
      <c r="B4" s="4" t="s">
        <v>7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09</v>
      </c>
      <c r="B1" s="2" t="s">
        <v>27</v>
      </c>
      <c r="C1" s="2" t="s">
        <v>28</v>
      </c>
      <c r="D1" s="2" t="s">
        <v>29</v>
      </c>
    </row>
    <row r="2" spans="1:4">
      <c r="A2" s="3" t="s">
        <v>710</v>
      </c>
    </row>
    <row r="3" spans="1:4">
      <c r="A3" s="4" t="s">
        <v>711</v>
      </c>
      <c r="B3" s="6" t="n">
        <v>1470</v>
      </c>
      <c r="D3" s="6" t="n">
        <v>1779</v>
      </c>
    </row>
    <row r="4" spans="1:4">
      <c r="A4" s="4" t="s">
        <v>712</v>
      </c>
      <c r="B4" s="5" t="n">
        <v>185</v>
      </c>
      <c r="D4" s="5" t="n">
        <v>293</v>
      </c>
    </row>
    <row r="5" spans="1:4">
      <c r="A5" s="4" t="s">
        <v>702</v>
      </c>
      <c r="B5" s="5" t="n">
        <v>1655</v>
      </c>
      <c r="C5" s="7" t="n">
        <v>1998</v>
      </c>
      <c r="D5" s="5" t="n">
        <v>2072</v>
      </c>
    </row>
    <row r="6" spans="1:4">
      <c r="A6" s="3" t="s">
        <v>713</v>
      </c>
    </row>
    <row r="7" spans="1:4">
      <c r="A7" s="4" t="s">
        <v>714</v>
      </c>
      <c r="B7" s="5" t="n">
        <v>1332</v>
      </c>
      <c r="D7" s="5" t="n">
        <v>1748</v>
      </c>
    </row>
    <row r="8" spans="1:4">
      <c r="A8" s="4" t="s">
        <v>715</v>
      </c>
      <c r="B8" s="5" t="n">
        <v>323</v>
      </c>
      <c r="D8" s="5" t="n">
        <v>324</v>
      </c>
    </row>
    <row r="9" spans="1:4">
      <c r="A9" s="4" t="s">
        <v>702</v>
      </c>
      <c r="B9" s="6" t="n">
        <v>1655</v>
      </c>
      <c r="C9" s="7" t="n">
        <v>1998</v>
      </c>
      <c r="D9" s="6" t="n">
        <v>20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16</v>
      </c>
      <c r="B1" s="2" t="s">
        <v>1</v>
      </c>
    </row>
    <row r="2" spans="1:5">
      <c r="B2" s="2" t="s">
        <v>27</v>
      </c>
      <c r="C2" s="2" t="s">
        <v>29</v>
      </c>
      <c r="D2" s="2" t="s">
        <v>221</v>
      </c>
      <c r="E2" s="2" t="s">
        <v>28</v>
      </c>
    </row>
    <row r="3" spans="1:5">
      <c r="A3" s="3" t="s">
        <v>717</v>
      </c>
    </row>
    <row r="4" spans="1:5">
      <c r="A4" s="4" t="s">
        <v>35</v>
      </c>
      <c r="B4" s="6" t="n">
        <v>1792</v>
      </c>
      <c r="C4" s="6" t="n">
        <v>1869</v>
      </c>
      <c r="E4" s="7" t="n">
        <v>2164</v>
      </c>
    </row>
    <row r="5" spans="1:5">
      <c r="A5" s="3" t="s">
        <v>718</v>
      </c>
    </row>
    <row r="6" spans="1:5">
      <c r="A6" s="4" t="s">
        <v>719</v>
      </c>
      <c r="B6" s="5" t="n">
        <v>1</v>
      </c>
      <c r="C6" s="5" t="n">
        <v>5</v>
      </c>
      <c r="D6" s="6" t="n">
        <v>19</v>
      </c>
    </row>
    <row r="7" spans="1:5">
      <c r="A7" s="4" t="s">
        <v>720</v>
      </c>
      <c r="C7" s="5" t="n">
        <v>1512</v>
      </c>
      <c r="D7" s="6" t="n">
        <v>1249</v>
      </c>
    </row>
    <row r="8" spans="1:5">
      <c r="A8" s="4" t="s">
        <v>721</v>
      </c>
    </row>
    <row r="9" spans="1:5">
      <c r="A9" s="3" t="s">
        <v>717</v>
      </c>
    </row>
    <row r="10" spans="1:5">
      <c r="A10" s="4" t="s">
        <v>35</v>
      </c>
      <c r="B10" s="5" t="n">
        <v>289</v>
      </c>
      <c r="C10" s="5" t="n">
        <v>262</v>
      </c>
    </row>
    <row r="11" spans="1:5">
      <c r="A11" s="4" t="s">
        <v>722</v>
      </c>
    </row>
    <row r="12" spans="1:5">
      <c r="A12" s="3" t="s">
        <v>717</v>
      </c>
    </row>
    <row r="13" spans="1:5">
      <c r="A13" s="4" t="s">
        <v>35</v>
      </c>
      <c r="B13" s="5" t="n">
        <v>1379</v>
      </c>
      <c r="C13" s="5" t="n">
        <v>1492</v>
      </c>
    </row>
    <row r="14" spans="1:5">
      <c r="A14" s="4" t="s">
        <v>723</v>
      </c>
    </row>
    <row r="15" spans="1:5">
      <c r="A15" s="3" t="s">
        <v>717</v>
      </c>
    </row>
    <row r="16" spans="1:5">
      <c r="A16" s="4" t="s">
        <v>35</v>
      </c>
      <c r="B16" s="5" t="n">
        <v>56</v>
      </c>
      <c r="C16" s="5" t="n">
        <v>65</v>
      </c>
    </row>
    <row r="17" spans="1:5">
      <c r="A17" s="4" t="s">
        <v>724</v>
      </c>
    </row>
    <row r="18" spans="1:5">
      <c r="A18" s="3" t="s">
        <v>717</v>
      </c>
    </row>
    <row r="19" spans="1:5">
      <c r="A19" s="4" t="s">
        <v>35</v>
      </c>
      <c r="B19" s="5" t="n">
        <v>0</v>
      </c>
      <c r="C19" s="5" t="n">
        <v>8</v>
      </c>
    </row>
    <row r="20" spans="1:5">
      <c r="A20" s="4" t="s">
        <v>725</v>
      </c>
    </row>
    <row r="21" spans="1:5">
      <c r="A21" s="3" t="s">
        <v>717</v>
      </c>
    </row>
    <row r="22" spans="1:5">
      <c r="A22" s="4" t="s">
        <v>35</v>
      </c>
      <c r="B22" s="5" t="n">
        <v>63</v>
      </c>
      <c r="C22" s="5" t="n">
        <v>14</v>
      </c>
    </row>
    <row r="23" spans="1:5">
      <c r="A23" s="4" t="s">
        <v>726</v>
      </c>
    </row>
    <row r="24" spans="1:5">
      <c r="A24" s="3" t="s">
        <v>717</v>
      </c>
    </row>
    <row r="25" spans="1:5">
      <c r="A25" s="4" t="s">
        <v>35</v>
      </c>
      <c r="B25" s="5" t="n">
        <v>4</v>
      </c>
      <c r="C25" s="5" t="n">
        <v>5</v>
      </c>
    </row>
    <row r="26" spans="1:5">
      <c r="A26" s="4" t="s">
        <v>727</v>
      </c>
    </row>
    <row r="27" spans="1:5">
      <c r="A27" s="3" t="s">
        <v>717</v>
      </c>
    </row>
    <row r="28" spans="1:5">
      <c r="A28" s="4" t="s">
        <v>35</v>
      </c>
      <c r="B28" s="6" t="n">
        <v>1</v>
      </c>
      <c r="C28" s="6" t="n">
        <v>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728</v>
      </c>
      <c r="C1" s="2" t="s">
        <v>1</v>
      </c>
    </row>
    <row r="2" spans="1:8">
      <c r="C2" s="2" t="s">
        <v>27</v>
      </c>
      <c r="E2" s="2" t="s">
        <v>29</v>
      </c>
      <c r="G2" s="2" t="s">
        <v>221</v>
      </c>
      <c r="H2" s="2" t="s">
        <v>28</v>
      </c>
    </row>
    <row r="3" spans="1:8">
      <c r="A3" s="3" t="s">
        <v>729</v>
      </c>
    </row>
    <row r="4" spans="1:8">
      <c r="A4" s="4" t="s">
        <v>730</v>
      </c>
      <c r="C4" s="6" t="n">
        <v>192</v>
      </c>
      <c r="E4" s="6" t="n">
        <v>249</v>
      </c>
      <c r="G4" s="6" t="n">
        <v>201</v>
      </c>
    </row>
    <row r="5" spans="1:8">
      <c r="A5" s="4" t="s">
        <v>731</v>
      </c>
      <c r="C5" s="5" t="n">
        <v>781</v>
      </c>
      <c r="E5" s="5" t="n">
        <v>1182</v>
      </c>
    </row>
    <row r="6" spans="1:8">
      <c r="A6" s="4" t="s">
        <v>732</v>
      </c>
      <c r="C6" s="5" t="n">
        <v>686</v>
      </c>
      <c r="E6" s="5" t="n">
        <v>633</v>
      </c>
    </row>
    <row r="7" spans="1:8">
      <c r="A7" s="4" t="s">
        <v>733</v>
      </c>
      <c r="C7" s="5" t="n">
        <v>3</v>
      </c>
      <c r="E7" s="5" t="n">
        <v>10</v>
      </c>
    </row>
    <row r="8" spans="1:8">
      <c r="A8" s="4" t="s">
        <v>734</v>
      </c>
      <c r="C8" s="5" t="n">
        <v>-57</v>
      </c>
      <c r="E8" s="5" t="n">
        <v>48</v>
      </c>
      <c r="G8" s="5" t="n">
        <v>122</v>
      </c>
    </row>
    <row r="9" spans="1:8">
      <c r="A9" s="4" t="s">
        <v>735</v>
      </c>
      <c r="C9" s="5" t="n">
        <v>483</v>
      </c>
      <c r="E9" s="5" t="n">
        <v>403</v>
      </c>
    </row>
    <row r="10" spans="1:8">
      <c r="A10" s="4" t="s">
        <v>736</v>
      </c>
      <c r="C10" s="5" t="n">
        <v>0</v>
      </c>
      <c r="E10" s="5" t="n">
        <v>0</v>
      </c>
    </row>
    <row r="11" spans="1:8">
      <c r="A11" s="4" t="s">
        <v>737</v>
      </c>
      <c r="C11" s="5" t="n">
        <v>2500</v>
      </c>
      <c r="E11" s="5" t="n">
        <v>3000</v>
      </c>
    </row>
    <row r="12" spans="1:8">
      <c r="A12" s="4" t="s">
        <v>738</v>
      </c>
      <c r="C12" s="5" t="n">
        <v>12</v>
      </c>
      <c r="E12" s="5" t="n">
        <v>7</v>
      </c>
    </row>
    <row r="13" spans="1:8">
      <c r="A13" s="4" t="s">
        <v>739</v>
      </c>
      <c r="C13" s="6" t="n">
        <v>320</v>
      </c>
      <c r="E13" s="5" t="n">
        <v>322</v>
      </c>
    </row>
    <row r="14" spans="1:8">
      <c r="A14" s="4" t="s">
        <v>740</v>
      </c>
      <c r="C14" s="4" t="s">
        <v>741</v>
      </c>
    </row>
    <row r="15" spans="1:8">
      <c r="A15" s="4" t="s">
        <v>742</v>
      </c>
      <c r="E15" s="5" t="n">
        <v>4</v>
      </c>
    </row>
    <row r="16" spans="1:8">
      <c r="A16" s="4" t="s">
        <v>743</v>
      </c>
      <c r="C16" s="4" t="s">
        <v>706</v>
      </c>
    </row>
    <row r="17" spans="1:8">
      <c r="A17" s="3" t="s">
        <v>744</v>
      </c>
    </row>
    <row r="18" spans="1:8">
      <c r="A18" s="4" t="s">
        <v>745</v>
      </c>
      <c r="B18" s="4" t="s">
        <v>37</v>
      </c>
      <c r="C18" s="6" t="n">
        <v>27570</v>
      </c>
      <c r="E18" s="5" t="n">
        <v>27120</v>
      </c>
    </row>
    <row r="19" spans="1:8">
      <c r="A19" s="4" t="s">
        <v>746</v>
      </c>
      <c r="C19" s="5" t="n">
        <v>3681</v>
      </c>
      <c r="D19" s="4" t="s">
        <v>37</v>
      </c>
      <c r="E19" s="5" t="n">
        <v>4482</v>
      </c>
      <c r="F19" s="4" t="s">
        <v>37</v>
      </c>
      <c r="H19" s="7" t="n">
        <v>4445</v>
      </c>
    </row>
    <row r="20" spans="1:8">
      <c r="A20" s="3" t="s">
        <v>747</v>
      </c>
    </row>
    <row r="21" spans="1:8">
      <c r="A21" s="4" t="s">
        <v>745</v>
      </c>
      <c r="B21" s="4" t="s">
        <v>37</v>
      </c>
      <c r="C21" s="5" t="n">
        <v>20225</v>
      </c>
      <c r="E21" s="5" t="n">
        <v>25800</v>
      </c>
    </row>
    <row r="22" spans="1:8">
      <c r="A22" s="4" t="s">
        <v>746</v>
      </c>
      <c r="C22" s="5" t="n">
        <v>3803</v>
      </c>
      <c r="D22" s="4" t="s">
        <v>37</v>
      </c>
      <c r="E22" s="5" t="n">
        <v>5171</v>
      </c>
      <c r="F22" s="4" t="s">
        <v>37</v>
      </c>
      <c r="H22" s="7" t="n">
        <v>4592</v>
      </c>
    </row>
    <row r="23" spans="1:8">
      <c r="A23" s="3" t="s">
        <v>748</v>
      </c>
    </row>
    <row r="24" spans="1:8">
      <c r="A24" s="4" t="s">
        <v>749</v>
      </c>
      <c r="C24" s="5" t="n">
        <v>2</v>
      </c>
      <c r="E24" s="5" t="n">
        <v>-356</v>
      </c>
      <c r="G24" s="5" t="n">
        <v>161</v>
      </c>
    </row>
    <row r="25" spans="1:8">
      <c r="A25" s="4" t="s">
        <v>750</v>
      </c>
    </row>
    <row r="26" spans="1:8">
      <c r="A26" s="3" t="s">
        <v>748</v>
      </c>
    </row>
    <row r="27" spans="1:8">
      <c r="A27" s="4" t="s">
        <v>749</v>
      </c>
      <c r="C27" s="5" t="n">
        <v>-63</v>
      </c>
      <c r="E27" s="5" t="n">
        <v>-322</v>
      </c>
      <c r="G27" s="5" t="n">
        <v>176</v>
      </c>
    </row>
    <row r="28" spans="1:8">
      <c r="A28" s="4" t="s">
        <v>751</v>
      </c>
    </row>
    <row r="29" spans="1:8">
      <c r="A29" s="3" t="s">
        <v>744</v>
      </c>
    </row>
    <row r="30" spans="1:8">
      <c r="A30" s="4" t="s">
        <v>745</v>
      </c>
      <c r="B30" s="4" t="s">
        <v>37</v>
      </c>
      <c r="C30" s="5" t="n">
        <v>1297</v>
      </c>
      <c r="E30" s="5" t="n">
        <v>432</v>
      </c>
    </row>
    <row r="31" spans="1:8">
      <c r="A31" s="4" t="s">
        <v>746</v>
      </c>
      <c r="B31" s="4" t="s">
        <v>37</v>
      </c>
      <c r="C31" s="5" t="n">
        <v>85</v>
      </c>
      <c r="E31" s="5" t="n">
        <v>27</v>
      </c>
    </row>
    <row r="32" spans="1:8">
      <c r="A32" s="3" t="s">
        <v>747</v>
      </c>
    </row>
    <row r="33" spans="1:8">
      <c r="A33" s="4" t="s">
        <v>745</v>
      </c>
      <c r="B33" s="4" t="s">
        <v>37</v>
      </c>
      <c r="C33" s="5" t="n">
        <v>525</v>
      </c>
      <c r="E33" s="5" t="n">
        <v>1739</v>
      </c>
    </row>
    <row r="34" spans="1:8">
      <c r="A34" s="4" t="s">
        <v>746</v>
      </c>
      <c r="B34" s="4" t="s">
        <v>37</v>
      </c>
      <c r="C34" s="5" t="n">
        <v>36</v>
      </c>
      <c r="E34" s="5" t="n">
        <v>132</v>
      </c>
    </row>
    <row r="35" spans="1:8">
      <c r="A35" s="4" t="s">
        <v>752</v>
      </c>
    </row>
    <row r="36" spans="1:8">
      <c r="A36" s="3" t="s">
        <v>744</v>
      </c>
    </row>
    <row r="37" spans="1:8">
      <c r="A37" s="4" t="s">
        <v>745</v>
      </c>
      <c r="B37" s="4" t="s">
        <v>37</v>
      </c>
      <c r="C37" s="5" t="n">
        <v>1100</v>
      </c>
      <c r="E37" s="5" t="n">
        <v>251</v>
      </c>
    </row>
    <row r="38" spans="1:8">
      <c r="A38" s="4" t="s">
        <v>746</v>
      </c>
      <c r="B38" s="4" t="s">
        <v>37</v>
      </c>
      <c r="C38" s="5" t="n">
        <v>27</v>
      </c>
      <c r="E38" s="5" t="n">
        <v>10</v>
      </c>
    </row>
    <row r="39" spans="1:8">
      <c r="A39" s="3" t="s">
        <v>747</v>
      </c>
    </row>
    <row r="40" spans="1:8">
      <c r="A40" s="4" t="s">
        <v>745</v>
      </c>
      <c r="B40" s="4" t="s">
        <v>37</v>
      </c>
      <c r="C40" s="5" t="n">
        <v>110</v>
      </c>
      <c r="E40" s="5" t="n">
        <v>573</v>
      </c>
    </row>
    <row r="41" spans="1:8">
      <c r="A41" s="4" t="s">
        <v>746</v>
      </c>
      <c r="B41" s="4" t="s">
        <v>37</v>
      </c>
      <c r="C41" s="5" t="n">
        <v>0</v>
      </c>
      <c r="E41" s="5" t="n">
        <v>5</v>
      </c>
    </row>
    <row r="42" spans="1:8">
      <c r="A42" s="3" t="s">
        <v>748</v>
      </c>
    </row>
    <row r="43" spans="1:8">
      <c r="A43" s="4" t="s">
        <v>749</v>
      </c>
      <c r="C43" s="5" t="n">
        <v>18</v>
      </c>
      <c r="E43" s="5" t="n">
        <v>-17</v>
      </c>
      <c r="G43" s="5" t="n">
        <v>-8</v>
      </c>
    </row>
    <row r="44" spans="1:8">
      <c r="A44" s="4" t="s">
        <v>753</v>
      </c>
    </row>
    <row r="45" spans="1:8">
      <c r="A45" s="3" t="s">
        <v>744</v>
      </c>
    </row>
    <row r="46" spans="1:8">
      <c r="A46" s="4" t="s">
        <v>745</v>
      </c>
      <c r="B46" s="4" t="s">
        <v>37</v>
      </c>
      <c r="C46" s="5" t="n">
        <v>1111</v>
      </c>
      <c r="E46" s="5" t="n">
        <v>851</v>
      </c>
    </row>
    <row r="47" spans="1:8">
      <c r="A47" s="4" t="s">
        <v>746</v>
      </c>
      <c r="B47" s="4" t="s">
        <v>37</v>
      </c>
      <c r="C47" s="5" t="n">
        <v>8</v>
      </c>
      <c r="E47" s="5" t="n">
        <v>14</v>
      </c>
    </row>
    <row r="48" spans="1:8">
      <c r="A48" s="3" t="s">
        <v>747</v>
      </c>
    </row>
    <row r="49" spans="1:8">
      <c r="A49" s="4" t="s">
        <v>745</v>
      </c>
      <c r="B49" s="4" t="s">
        <v>37</v>
      </c>
      <c r="C49" s="5" t="n">
        <v>719</v>
      </c>
      <c r="E49" s="5" t="n">
        <v>670</v>
      </c>
    </row>
    <row r="50" spans="1:8">
      <c r="A50" s="4" t="s">
        <v>746</v>
      </c>
      <c r="B50" s="4" t="s">
        <v>37</v>
      </c>
      <c r="C50" s="5" t="n">
        <v>14</v>
      </c>
      <c r="E50" s="5" t="n">
        <v>8</v>
      </c>
    </row>
    <row r="51" spans="1:8">
      <c r="A51" s="4" t="s">
        <v>754</v>
      </c>
    </row>
    <row r="52" spans="1:8">
      <c r="A52" s="3" t="s">
        <v>744</v>
      </c>
    </row>
    <row r="53" spans="1:8">
      <c r="A53" s="4" t="s">
        <v>745</v>
      </c>
      <c r="B53" s="4" t="s">
        <v>37</v>
      </c>
      <c r="C53" s="5" t="n">
        <v>14341</v>
      </c>
      <c r="E53" s="5" t="n">
        <v>16200</v>
      </c>
    </row>
    <row r="54" spans="1:8">
      <c r="A54" s="4" t="s">
        <v>746</v>
      </c>
      <c r="B54" s="4" t="s">
        <v>37</v>
      </c>
      <c r="C54" s="5" t="n">
        <v>3416</v>
      </c>
      <c r="E54" s="5" t="n">
        <v>4235</v>
      </c>
    </row>
    <row r="55" spans="1:8">
      <c r="A55" s="3" t="s">
        <v>747</v>
      </c>
    </row>
    <row r="56" spans="1:8">
      <c r="A56" s="4" t="s">
        <v>745</v>
      </c>
      <c r="B56" s="4" t="s">
        <v>37</v>
      </c>
      <c r="C56" s="5" t="n">
        <v>14864</v>
      </c>
      <c r="E56" s="5" t="n">
        <v>18791</v>
      </c>
    </row>
    <row r="57" spans="1:8">
      <c r="A57" s="4" t="s">
        <v>746</v>
      </c>
      <c r="B57" s="4" t="s">
        <v>37</v>
      </c>
      <c r="C57" s="5" t="n">
        <v>3628</v>
      </c>
      <c r="E57" s="5" t="n">
        <v>4773</v>
      </c>
    </row>
    <row r="58" spans="1:8">
      <c r="A58" s="4" t="s">
        <v>755</v>
      </c>
    </row>
    <row r="59" spans="1:8">
      <c r="A59" s="3" t="s">
        <v>744</v>
      </c>
    </row>
    <row r="60" spans="1:8">
      <c r="A60" s="4" t="s">
        <v>745</v>
      </c>
      <c r="B60" s="4" t="s">
        <v>37</v>
      </c>
      <c r="C60" s="5" t="n">
        <v>6662</v>
      </c>
      <c r="E60" s="5" t="n">
        <v>6007</v>
      </c>
    </row>
    <row r="61" spans="1:8">
      <c r="A61" s="4" t="s">
        <v>746</v>
      </c>
      <c r="B61" s="4" t="s">
        <v>37</v>
      </c>
      <c r="C61" s="5" t="n">
        <v>75</v>
      </c>
      <c r="E61" s="5" t="n">
        <v>96</v>
      </c>
    </row>
    <row r="62" spans="1:8">
      <c r="A62" s="3" t="s">
        <v>747</v>
      </c>
    </row>
    <row r="63" spans="1:8">
      <c r="A63" s="4" t="s">
        <v>745</v>
      </c>
      <c r="B63" s="4" t="s">
        <v>37</v>
      </c>
      <c r="C63" s="5" t="n">
        <v>2737</v>
      </c>
      <c r="E63" s="5" t="n">
        <v>3043</v>
      </c>
    </row>
    <row r="64" spans="1:8">
      <c r="A64" s="4" t="s">
        <v>746</v>
      </c>
      <c r="B64" s="4" t="s">
        <v>37</v>
      </c>
      <c r="C64" s="5" t="n">
        <v>44</v>
      </c>
      <c r="E64" s="5" t="n">
        <v>160</v>
      </c>
    </row>
    <row r="65" spans="1:8">
      <c r="A65" s="3" t="s">
        <v>748</v>
      </c>
    </row>
    <row r="66" spans="1:8">
      <c r="A66" s="4" t="s">
        <v>749</v>
      </c>
      <c r="C66" s="5" t="n">
        <v>78</v>
      </c>
      <c r="E66" s="5" t="n">
        <v>-4</v>
      </c>
      <c r="G66" s="5" t="n">
        <v>-1</v>
      </c>
    </row>
    <row r="67" spans="1:8">
      <c r="A67" s="4" t="s">
        <v>756</v>
      </c>
    </row>
    <row r="68" spans="1:8">
      <c r="A68" s="3" t="s">
        <v>744</v>
      </c>
    </row>
    <row r="69" spans="1:8">
      <c r="A69" s="4" t="s">
        <v>745</v>
      </c>
      <c r="B69" s="4" t="s">
        <v>37</v>
      </c>
      <c r="C69" s="5" t="n">
        <v>557</v>
      </c>
      <c r="E69" s="5" t="n">
        <v>394</v>
      </c>
    </row>
    <row r="70" spans="1:8">
      <c r="A70" s="4" t="s">
        <v>746</v>
      </c>
      <c r="B70" s="4" t="s">
        <v>37</v>
      </c>
      <c r="C70" s="5" t="n">
        <v>58</v>
      </c>
      <c r="E70" s="5" t="n">
        <v>93</v>
      </c>
    </row>
    <row r="71" spans="1:8">
      <c r="A71" s="3" t="s">
        <v>747</v>
      </c>
    </row>
    <row r="72" spans="1:8">
      <c r="A72" s="4" t="s">
        <v>745</v>
      </c>
      <c r="B72" s="4" t="s">
        <v>37</v>
      </c>
      <c r="C72" s="5" t="n">
        <v>555</v>
      </c>
      <c r="E72" s="5" t="n">
        <v>612</v>
      </c>
    </row>
    <row r="73" spans="1:8">
      <c r="A73" s="4" t="s">
        <v>746</v>
      </c>
      <c r="B73" s="4" t="s">
        <v>37</v>
      </c>
      <c r="C73" s="5" t="n">
        <v>49</v>
      </c>
      <c r="E73" s="5" t="n">
        <v>84</v>
      </c>
    </row>
    <row r="74" spans="1:8">
      <c r="A74" s="4" t="s">
        <v>757</v>
      </c>
    </row>
    <row r="75" spans="1:8">
      <c r="A75" s="3" t="s">
        <v>747</v>
      </c>
    </row>
    <row r="76" spans="1:8">
      <c r="A76" s="4" t="s">
        <v>745</v>
      </c>
      <c r="B76" s="4" t="s">
        <v>758</v>
      </c>
      <c r="C76" s="5" t="n">
        <v>645</v>
      </c>
      <c r="E76" s="5" t="n">
        <v>347</v>
      </c>
    </row>
    <row r="77" spans="1:8">
      <c r="A77" s="4" t="s">
        <v>746</v>
      </c>
      <c r="B77" s="4" t="s">
        <v>758</v>
      </c>
      <c r="C77" s="5" t="n">
        <v>13</v>
      </c>
      <c r="E77" s="5" t="n">
        <v>2</v>
      </c>
    </row>
    <row r="78" spans="1:8">
      <c r="A78" s="4" t="s">
        <v>91</v>
      </c>
    </row>
    <row r="79" spans="1:8">
      <c r="A79" s="3" t="s">
        <v>744</v>
      </c>
    </row>
    <row r="80" spans="1:8">
      <c r="A80" s="4" t="s">
        <v>745</v>
      </c>
      <c r="B80" s="4" t="s">
        <v>37</v>
      </c>
      <c r="C80" s="5" t="n">
        <v>2502</v>
      </c>
      <c r="E80" s="5" t="n">
        <v>2985</v>
      </c>
    </row>
    <row r="81" spans="1:8">
      <c r="A81" s="4" t="s">
        <v>746</v>
      </c>
      <c r="B81" s="4" t="s">
        <v>37</v>
      </c>
      <c r="C81" s="5" t="n">
        <v>12</v>
      </c>
      <c r="E81" s="5" t="n">
        <v>7</v>
      </c>
    </row>
    <row r="82" spans="1:8">
      <c r="A82" s="3" t="s">
        <v>747</v>
      </c>
    </row>
    <row r="83" spans="1:8">
      <c r="A83" s="4" t="s">
        <v>745</v>
      </c>
      <c r="B83" s="4" t="s">
        <v>37</v>
      </c>
      <c r="C83" s="5" t="n">
        <v>70</v>
      </c>
      <c r="E83" s="5" t="n">
        <v>25</v>
      </c>
    </row>
    <row r="84" spans="1:8">
      <c r="A84" s="4" t="s">
        <v>746</v>
      </c>
      <c r="B84" s="4" t="s">
        <v>37</v>
      </c>
      <c r="C84" s="5" t="n">
        <v>19</v>
      </c>
      <c r="E84" s="5" t="n">
        <v>7</v>
      </c>
    </row>
    <row r="85" spans="1:8">
      <c r="A85" s="3" t="s">
        <v>748</v>
      </c>
    </row>
    <row r="86" spans="1:8">
      <c r="A86" s="4" t="s">
        <v>749</v>
      </c>
      <c r="C86" s="6" t="n">
        <v>-31</v>
      </c>
      <c r="E86" s="6" t="n">
        <v>-13</v>
      </c>
      <c r="G86" s="6" t="n">
        <v>-6</v>
      </c>
    </row>
    <row r="87" spans="1:8"/>
    <row r="88" spans="1:8">
      <c r="A88" s="4" t="s">
        <v>37</v>
      </c>
      <c r="B88" s="4" t="s">
        <v>71</v>
      </c>
    </row>
    <row r="89" spans="1:8">
      <c r="A89" s="4" t="s">
        <v>759</v>
      </c>
      <c r="B89" s="4" t="s">
        <v>760</v>
      </c>
    </row>
  </sheetData>
  <mergeCells count="7">
    <mergeCell ref="A1:B2"/>
    <mergeCell ref="C1:G1"/>
    <mergeCell ref="C2:D2"/>
    <mergeCell ref="E2:F2"/>
    <mergeCell ref="A87:G87"/>
    <mergeCell ref="B88:G88"/>
    <mergeCell ref="B89:G8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1</v>
      </c>
      <c r="B1" s="2" t="s">
        <v>1</v>
      </c>
    </row>
    <row r="2" spans="1:6">
      <c r="B2" s="2" t="s">
        <v>27</v>
      </c>
      <c r="C2" s="2" t="s">
        <v>28</v>
      </c>
      <c r="D2" s="2" t="s">
        <v>29</v>
      </c>
      <c r="E2" s="2" t="s">
        <v>221</v>
      </c>
      <c r="F2" s="2" t="s">
        <v>28</v>
      </c>
    </row>
    <row r="3" spans="1:6">
      <c r="A3" s="3" t="s">
        <v>762</v>
      </c>
    </row>
    <row r="4" spans="1:6">
      <c r="A4" s="4" t="s">
        <v>447</v>
      </c>
      <c r="B4" s="6" t="n">
        <v>3332</v>
      </c>
      <c r="D4" s="6" t="n">
        <v>9916</v>
      </c>
      <c r="F4" s="7" t="n">
        <v>4023</v>
      </c>
    </row>
    <row r="5" spans="1:6">
      <c r="A5" s="3" t="s">
        <v>763</v>
      </c>
    </row>
    <row r="6" spans="1:6">
      <c r="A6" s="4" t="s">
        <v>764</v>
      </c>
      <c r="B6" s="5" t="n">
        <v>71</v>
      </c>
      <c r="D6" s="5" t="n">
        <v>98</v>
      </c>
      <c r="E6" s="6" t="n">
        <v>9</v>
      </c>
    </row>
    <row r="7" spans="1:6">
      <c r="A7" s="4" t="s">
        <v>765</v>
      </c>
      <c r="B7" s="5" t="n">
        <v>-1</v>
      </c>
      <c r="D7" s="5" t="n">
        <v>-10</v>
      </c>
      <c r="E7" s="5" t="n">
        <v>-18</v>
      </c>
    </row>
    <row r="8" spans="1:6">
      <c r="A8" s="4" t="s">
        <v>108</v>
      </c>
      <c r="B8" s="5" t="n">
        <v>70</v>
      </c>
      <c r="C8" s="7" t="n">
        <v>85</v>
      </c>
      <c r="D8" s="5" t="n">
        <v>88</v>
      </c>
      <c r="E8" s="5" t="n">
        <v>-9</v>
      </c>
    </row>
    <row r="9" spans="1:6">
      <c r="A9" s="4" t="s">
        <v>766</v>
      </c>
      <c r="B9" s="5" t="n">
        <v>0</v>
      </c>
      <c r="D9" s="5" t="n">
        <v>-2</v>
      </c>
      <c r="E9" s="5" t="n">
        <v>-26</v>
      </c>
    </row>
    <row r="10" spans="1:6">
      <c r="A10" s="4" t="s">
        <v>767</v>
      </c>
      <c r="B10" s="5" t="n">
        <v>70</v>
      </c>
      <c r="C10" s="7" t="n">
        <v>85</v>
      </c>
      <c r="D10" s="5" t="n">
        <v>86</v>
      </c>
      <c r="E10" s="5" t="n">
        <v>-35</v>
      </c>
    </row>
    <row r="11" spans="1:6">
      <c r="A11" s="3" t="s">
        <v>768</v>
      </c>
    </row>
    <row r="12" spans="1:6">
      <c r="A12" s="4" t="s">
        <v>769</v>
      </c>
      <c r="B12" s="5" t="n">
        <v>278</v>
      </c>
      <c r="D12" s="5" t="n">
        <v>1993</v>
      </c>
    </row>
    <row r="13" spans="1:6">
      <c r="A13" s="4" t="s">
        <v>770</v>
      </c>
      <c r="B13" s="5" t="n">
        <v>788</v>
      </c>
      <c r="D13" s="5" t="n">
        <v>5609</v>
      </c>
    </row>
    <row r="14" spans="1:6">
      <c r="A14" s="4" t="s">
        <v>771</v>
      </c>
      <c r="B14" s="5" t="n">
        <v>163</v>
      </c>
      <c r="D14" s="5" t="n">
        <v>1720</v>
      </c>
    </row>
    <row r="15" spans="1:6">
      <c r="A15" s="4" t="s">
        <v>772</v>
      </c>
      <c r="B15" s="5" t="n">
        <v>1655</v>
      </c>
      <c r="D15" s="5" t="n">
        <v>283</v>
      </c>
    </row>
    <row r="16" spans="1:6">
      <c r="A16" s="4" t="s">
        <v>773</v>
      </c>
      <c r="B16" s="5" t="n">
        <v>2884</v>
      </c>
      <c r="D16" s="5" t="n">
        <v>9605</v>
      </c>
    </row>
    <row r="17" spans="1:6">
      <c r="A17" s="4" t="s">
        <v>774</v>
      </c>
      <c r="B17" s="5" t="n">
        <v>35</v>
      </c>
      <c r="D17" s="5" t="n">
        <v>45</v>
      </c>
    </row>
    <row r="18" spans="1:6">
      <c r="A18" s="4" t="s">
        <v>702</v>
      </c>
      <c r="B18" s="5" t="n">
        <v>2919</v>
      </c>
      <c r="D18" s="5" t="n">
        <v>9650</v>
      </c>
    </row>
    <row r="19" spans="1:6">
      <c r="A19" s="3" t="s">
        <v>775</v>
      </c>
    </row>
    <row r="20" spans="1:6">
      <c r="A20" s="4" t="s">
        <v>769</v>
      </c>
      <c r="B20" s="5" t="n">
        <v>278</v>
      </c>
      <c r="D20" s="5" t="n">
        <v>1998</v>
      </c>
    </row>
    <row r="21" spans="1:6">
      <c r="A21" s="4" t="s">
        <v>770</v>
      </c>
      <c r="B21" s="5" t="n">
        <v>805</v>
      </c>
      <c r="D21" s="5" t="n">
        <v>5680</v>
      </c>
    </row>
    <row r="22" spans="1:6">
      <c r="A22" s="4" t="s">
        <v>771</v>
      </c>
      <c r="B22" s="5" t="n">
        <v>174</v>
      </c>
      <c r="D22" s="5" t="n">
        <v>1783</v>
      </c>
    </row>
    <row r="23" spans="1:6">
      <c r="A23" s="4" t="s">
        <v>772</v>
      </c>
      <c r="B23" s="5" t="n">
        <v>2008</v>
      </c>
      <c r="D23" s="5" t="n">
        <v>386</v>
      </c>
    </row>
    <row r="24" spans="1:6">
      <c r="A24" s="4" t="s">
        <v>773</v>
      </c>
      <c r="B24" s="5" t="n">
        <v>3265</v>
      </c>
      <c r="D24" s="5" t="n">
        <v>9847</v>
      </c>
    </row>
    <row r="25" spans="1:6">
      <c r="A25" s="4" t="s">
        <v>774</v>
      </c>
      <c r="B25" s="5" t="n">
        <v>67</v>
      </c>
      <c r="D25" s="5" t="n">
        <v>69</v>
      </c>
    </row>
    <row r="26" spans="1:6">
      <c r="A26" s="4" t="s">
        <v>702</v>
      </c>
      <c r="B26" s="5" t="n">
        <v>3332</v>
      </c>
      <c r="D26" s="5" t="n">
        <v>9916</v>
      </c>
    </row>
    <row r="27" spans="1:6">
      <c r="A27" s="4" t="s">
        <v>776</v>
      </c>
    </row>
    <row r="28" spans="1:6">
      <c r="A28" s="3" t="s">
        <v>762</v>
      </c>
    </row>
    <row r="29" spans="1:6">
      <c r="A29" s="4" t="s">
        <v>777</v>
      </c>
      <c r="B29" s="5" t="n">
        <v>807</v>
      </c>
      <c r="D29" s="5" t="n">
        <v>726</v>
      </c>
    </row>
    <row r="30" spans="1:6">
      <c r="A30" s="4" t="s">
        <v>778</v>
      </c>
      <c r="B30" s="5" t="n">
        <v>388</v>
      </c>
      <c r="D30" s="5" t="n">
        <v>113</v>
      </c>
    </row>
    <row r="31" spans="1:6">
      <c r="A31" s="4" t="s">
        <v>779</v>
      </c>
      <c r="B31" s="5" t="n">
        <v>0</v>
      </c>
      <c r="D31" s="5" t="n">
        <v>0</v>
      </c>
    </row>
    <row r="32" spans="1:6">
      <c r="A32" s="4" t="s">
        <v>447</v>
      </c>
      <c r="B32" s="5" t="n">
        <v>1195</v>
      </c>
      <c r="D32" s="5" t="n">
        <v>839</v>
      </c>
    </row>
    <row r="33" spans="1:6">
      <c r="A33" s="3" t="s">
        <v>763</v>
      </c>
    </row>
    <row r="34" spans="1:6">
      <c r="A34" s="4" t="s">
        <v>764</v>
      </c>
      <c r="B34" s="5" t="n">
        <v>40</v>
      </c>
      <c r="D34" s="5" t="n">
        <v>4</v>
      </c>
      <c r="E34" s="5" t="n">
        <v>1</v>
      </c>
    </row>
    <row r="35" spans="1:6">
      <c r="A35" s="4" t="s">
        <v>765</v>
      </c>
      <c r="B35" s="5" t="n">
        <v>0</v>
      </c>
      <c r="D35" s="5" t="n">
        <v>-3</v>
      </c>
      <c r="E35" s="5" t="n">
        <v>-12</v>
      </c>
    </row>
    <row r="36" spans="1:6">
      <c r="A36" s="4" t="s">
        <v>721</v>
      </c>
    </row>
    <row r="37" spans="1:6">
      <c r="A37" s="3" t="s">
        <v>762</v>
      </c>
    </row>
    <row r="38" spans="1:6">
      <c r="A38" s="4" t="s">
        <v>777</v>
      </c>
      <c r="B38" s="5" t="n">
        <v>1643</v>
      </c>
      <c r="D38" s="5" t="n">
        <v>8540</v>
      </c>
    </row>
    <row r="39" spans="1:6">
      <c r="A39" s="4" t="s">
        <v>778</v>
      </c>
      <c r="B39" s="5" t="n">
        <v>18</v>
      </c>
      <c r="D39" s="5" t="n">
        <v>131</v>
      </c>
    </row>
    <row r="40" spans="1:6">
      <c r="A40" s="4" t="s">
        <v>779</v>
      </c>
      <c r="B40" s="5" t="n">
        <v>-28</v>
      </c>
      <c r="D40" s="5" t="n">
        <v>0</v>
      </c>
    </row>
    <row r="41" spans="1:6">
      <c r="A41" s="4" t="s">
        <v>447</v>
      </c>
      <c r="B41" s="5" t="n">
        <v>1633</v>
      </c>
      <c r="D41" s="5" t="n">
        <v>8671</v>
      </c>
    </row>
    <row r="42" spans="1:6">
      <c r="A42" s="3" t="s">
        <v>447</v>
      </c>
    </row>
    <row r="43" spans="1:6">
      <c r="A43" s="4" t="s">
        <v>780</v>
      </c>
      <c r="B43" s="5" t="n">
        <v>1220</v>
      </c>
    </row>
    <row r="44" spans="1:6">
      <c r="A44" s="4" t="s">
        <v>781</v>
      </c>
      <c r="B44" s="5" t="n">
        <v>21</v>
      </c>
    </row>
    <row r="45" spans="1:6">
      <c r="A45" s="4" t="s">
        <v>782</v>
      </c>
      <c r="B45" s="5" t="n">
        <v>1241</v>
      </c>
    </row>
    <row r="46" spans="1:6">
      <c r="A46" s="3" t="s">
        <v>783</v>
      </c>
    </row>
    <row r="47" spans="1:6">
      <c r="A47" s="4" t="s">
        <v>784</v>
      </c>
      <c r="B47" s="5" t="n">
        <v>-28</v>
      </c>
    </row>
    <row r="48" spans="1:6">
      <c r="A48" s="4" t="s">
        <v>785</v>
      </c>
      <c r="B48" s="5" t="n">
        <v>0</v>
      </c>
    </row>
    <row r="49" spans="1:6">
      <c r="A49" s="4" t="s">
        <v>786</v>
      </c>
      <c r="B49" s="5" t="n">
        <v>-28</v>
      </c>
    </row>
    <row r="50" spans="1:6">
      <c r="A50" s="3" t="s">
        <v>763</v>
      </c>
    </row>
    <row r="51" spans="1:6">
      <c r="A51" s="4" t="s">
        <v>764</v>
      </c>
      <c r="B51" s="5" t="n">
        <v>19</v>
      </c>
      <c r="D51" s="5" t="n">
        <v>67</v>
      </c>
      <c r="E51" s="5" t="n">
        <v>1</v>
      </c>
    </row>
    <row r="52" spans="1:6">
      <c r="A52" s="4" t="s">
        <v>765</v>
      </c>
      <c r="B52" s="5" t="n">
        <v>-1</v>
      </c>
      <c r="D52" s="5" t="n">
        <v>-2</v>
      </c>
      <c r="E52" s="5" t="n">
        <v>-3</v>
      </c>
    </row>
    <row r="53" spans="1:6">
      <c r="A53" s="4" t="s">
        <v>787</v>
      </c>
    </row>
    <row r="54" spans="1:6">
      <c r="A54" s="3" t="s">
        <v>762</v>
      </c>
    </row>
    <row r="55" spans="1:6">
      <c r="A55" s="4" t="s">
        <v>777</v>
      </c>
      <c r="B55" s="5" t="n">
        <v>175</v>
      </c>
      <c r="D55" s="5" t="n">
        <v>65</v>
      </c>
    </row>
    <row r="56" spans="1:6">
      <c r="A56" s="4" t="s">
        <v>778</v>
      </c>
      <c r="B56" s="5" t="n">
        <v>4</v>
      </c>
      <c r="D56" s="5" t="n">
        <v>0</v>
      </c>
    </row>
    <row r="57" spans="1:6">
      <c r="A57" s="4" t="s">
        <v>779</v>
      </c>
      <c r="B57" s="5" t="n">
        <v>0</v>
      </c>
      <c r="D57" s="5" t="n">
        <v>0</v>
      </c>
    </row>
    <row r="58" spans="1:6">
      <c r="A58" s="4" t="s">
        <v>447</v>
      </c>
      <c r="B58" s="5" t="n">
        <v>179</v>
      </c>
      <c r="D58" s="5" t="n">
        <v>65</v>
      </c>
    </row>
    <row r="59" spans="1:6">
      <c r="A59" s="4" t="s">
        <v>788</v>
      </c>
    </row>
    <row r="60" spans="1:6">
      <c r="A60" s="3" t="s">
        <v>762</v>
      </c>
    </row>
    <row r="61" spans="1:6">
      <c r="A61" s="4" t="s">
        <v>777</v>
      </c>
      <c r="B61" s="5" t="n">
        <v>25</v>
      </c>
      <c r="D61" s="5" t="n">
        <v>46</v>
      </c>
    </row>
    <row r="62" spans="1:6">
      <c r="A62" s="4" t="s">
        <v>778</v>
      </c>
      <c r="B62" s="5" t="n">
        <v>0</v>
      </c>
      <c r="D62" s="5" t="n">
        <v>0</v>
      </c>
    </row>
    <row r="63" spans="1:6">
      <c r="A63" s="4" t="s">
        <v>779</v>
      </c>
      <c r="B63" s="5" t="n">
        <v>-1</v>
      </c>
      <c r="D63" s="5" t="n">
        <v>-3</v>
      </c>
    </row>
    <row r="64" spans="1:6">
      <c r="A64" s="4" t="s">
        <v>447</v>
      </c>
      <c r="B64" s="5" t="n">
        <v>24</v>
      </c>
      <c r="D64" s="5" t="n">
        <v>43</v>
      </c>
    </row>
    <row r="65" spans="1:6">
      <c r="A65" s="3" t="s">
        <v>447</v>
      </c>
    </row>
    <row r="66" spans="1:6">
      <c r="A66" s="4" t="s">
        <v>780</v>
      </c>
      <c r="B66" s="5" t="n">
        <v>0</v>
      </c>
      <c r="D66" s="5" t="n">
        <v>10</v>
      </c>
    </row>
    <row r="67" spans="1:6">
      <c r="A67" s="4" t="s">
        <v>781</v>
      </c>
      <c r="B67" s="5" t="n">
        <v>13</v>
      </c>
      <c r="D67" s="5" t="n">
        <v>13</v>
      </c>
    </row>
    <row r="68" spans="1:6">
      <c r="A68" s="4" t="s">
        <v>782</v>
      </c>
      <c r="B68" s="5" t="n">
        <v>13</v>
      </c>
      <c r="D68" s="5" t="n">
        <v>23</v>
      </c>
    </row>
    <row r="69" spans="1:6">
      <c r="A69" s="3" t="s">
        <v>783</v>
      </c>
    </row>
    <row r="70" spans="1:6">
      <c r="A70" s="4" t="s">
        <v>784</v>
      </c>
      <c r="B70" s="5" t="n">
        <v>0</v>
      </c>
      <c r="D70" s="5" t="n">
        <v>0</v>
      </c>
    </row>
    <row r="71" spans="1:6">
      <c r="A71" s="4" t="s">
        <v>785</v>
      </c>
      <c r="B71" s="5" t="n">
        <v>-1</v>
      </c>
      <c r="D71" s="5" t="n">
        <v>3</v>
      </c>
    </row>
    <row r="72" spans="1:6">
      <c r="A72" s="4" t="s">
        <v>786</v>
      </c>
      <c r="B72" s="5" t="n">
        <v>-1</v>
      </c>
      <c r="D72" s="5" t="n">
        <v>3</v>
      </c>
    </row>
    <row r="73" spans="1:6">
      <c r="A73" s="4" t="s">
        <v>789</v>
      </c>
    </row>
    <row r="74" spans="1:6">
      <c r="A74" s="3" t="s">
        <v>762</v>
      </c>
    </row>
    <row r="75" spans="1:6">
      <c r="A75" s="4" t="s">
        <v>777</v>
      </c>
      <c r="B75" s="5" t="n">
        <v>21</v>
      </c>
      <c r="D75" s="5" t="n">
        <v>18</v>
      </c>
    </row>
    <row r="76" spans="1:6">
      <c r="A76" s="4" t="s">
        <v>778</v>
      </c>
      <c r="B76" s="5" t="n">
        <v>16</v>
      </c>
      <c r="D76" s="5" t="n">
        <v>11</v>
      </c>
    </row>
    <row r="77" spans="1:6">
      <c r="A77" s="4" t="s">
        <v>779</v>
      </c>
      <c r="B77" s="5" t="n">
        <v>0</v>
      </c>
      <c r="D77" s="5" t="n">
        <v>0</v>
      </c>
    </row>
    <row r="78" spans="1:6">
      <c r="A78" s="4" t="s">
        <v>447</v>
      </c>
      <c r="B78" s="5" t="n">
        <v>37</v>
      </c>
      <c r="D78" s="5" t="n">
        <v>29</v>
      </c>
    </row>
    <row r="79" spans="1:6">
      <c r="A79" s="4" t="s">
        <v>790</v>
      </c>
    </row>
    <row r="80" spans="1:6">
      <c r="A80" s="3" t="s">
        <v>762</v>
      </c>
    </row>
    <row r="81" spans="1:6">
      <c r="A81" s="4" t="s">
        <v>777</v>
      </c>
      <c r="B81" s="5" t="n">
        <v>10</v>
      </c>
      <c r="D81" s="5" t="n">
        <v>11</v>
      </c>
    </row>
    <row r="82" spans="1:6">
      <c r="A82" s="4" t="s">
        <v>778</v>
      </c>
      <c r="B82" s="5" t="n">
        <v>15</v>
      </c>
      <c r="D82" s="5" t="n">
        <v>11</v>
      </c>
    </row>
    <row r="83" spans="1:6">
      <c r="A83" s="4" t="s">
        <v>779</v>
      </c>
      <c r="B83" s="5" t="n">
        <v>0</v>
      </c>
      <c r="D83" s="5" t="n">
        <v>0</v>
      </c>
    </row>
    <row r="84" spans="1:6">
      <c r="A84" s="4" t="s">
        <v>447</v>
      </c>
      <c r="B84" s="5" t="n">
        <v>25</v>
      </c>
      <c r="D84" s="5" t="n">
        <v>22</v>
      </c>
    </row>
    <row r="85" spans="1:6">
      <c r="A85" s="4" t="s">
        <v>791</v>
      </c>
    </row>
    <row r="86" spans="1:6">
      <c r="A86" s="3" t="s">
        <v>762</v>
      </c>
    </row>
    <row r="87" spans="1:6">
      <c r="A87" s="4" t="s">
        <v>777</v>
      </c>
      <c r="B87" s="5" t="n">
        <v>4</v>
      </c>
      <c r="D87" s="5" t="n">
        <v>15</v>
      </c>
    </row>
    <row r="88" spans="1:6">
      <c r="A88" s="4" t="s">
        <v>778</v>
      </c>
      <c r="B88" s="5" t="n">
        <v>1</v>
      </c>
      <c r="D88" s="5" t="n">
        <v>3</v>
      </c>
    </row>
    <row r="89" spans="1:6">
      <c r="A89" s="4" t="s">
        <v>779</v>
      </c>
      <c r="B89" s="5" t="n">
        <v>0</v>
      </c>
      <c r="D89" s="5" t="n">
        <v>0</v>
      </c>
    </row>
    <row r="90" spans="1:6">
      <c r="A90" s="4" t="s">
        <v>447</v>
      </c>
      <c r="B90" s="5" t="n">
        <v>5</v>
      </c>
      <c r="D90" s="5" t="n">
        <v>18</v>
      </c>
    </row>
    <row r="91" spans="1:6">
      <c r="A91" s="3" t="s">
        <v>763</v>
      </c>
    </row>
    <row r="92" spans="1:6">
      <c r="A92" s="4" t="s">
        <v>766</v>
      </c>
      <c r="B92" s="5" t="n">
        <v>0</v>
      </c>
      <c r="D92" s="5" t="n">
        <v>0</v>
      </c>
      <c r="E92" s="5" t="n">
        <v>-1</v>
      </c>
    </row>
    <row r="93" spans="1:6">
      <c r="A93" s="4" t="s">
        <v>792</v>
      </c>
    </row>
    <row r="94" spans="1:6">
      <c r="A94" s="3" t="s">
        <v>762</v>
      </c>
    </row>
    <row r="95" spans="1:6">
      <c r="A95" s="4" t="s">
        <v>777</v>
      </c>
      <c r="B95" s="5" t="n">
        <v>2919</v>
      </c>
      <c r="D95" s="5" t="n">
        <v>9650</v>
      </c>
    </row>
    <row r="96" spans="1:6">
      <c r="A96" s="4" t="s">
        <v>778</v>
      </c>
      <c r="B96" s="5" t="n">
        <v>442</v>
      </c>
      <c r="D96" s="5" t="n">
        <v>269</v>
      </c>
    </row>
    <row r="97" spans="1:6">
      <c r="A97" s="4" t="s">
        <v>779</v>
      </c>
      <c r="B97" s="5" t="n">
        <v>-29</v>
      </c>
      <c r="D97" s="5" t="n">
        <v>-3</v>
      </c>
    </row>
    <row r="98" spans="1:6">
      <c r="A98" s="4" t="s">
        <v>447</v>
      </c>
      <c r="B98" s="5" t="n">
        <v>3332</v>
      </c>
      <c r="D98" s="5" t="n">
        <v>9916</v>
      </c>
    </row>
    <row r="99" spans="1:6">
      <c r="A99" s="3" t="s">
        <v>447</v>
      </c>
    </row>
    <row r="100" spans="1:6">
      <c r="A100" s="4" t="s">
        <v>780</v>
      </c>
      <c r="B100" s="5" t="n">
        <v>1220</v>
      </c>
      <c r="D100" s="5" t="n">
        <v>10</v>
      </c>
    </row>
    <row r="101" spans="1:6">
      <c r="A101" s="4" t="s">
        <v>781</v>
      </c>
      <c r="B101" s="5" t="n">
        <v>34</v>
      </c>
      <c r="D101" s="5" t="n">
        <v>13</v>
      </c>
    </row>
    <row r="102" spans="1:6">
      <c r="A102" s="4" t="s">
        <v>782</v>
      </c>
      <c r="B102" s="5" t="n">
        <v>1254</v>
      </c>
      <c r="D102" s="5" t="n">
        <v>23</v>
      </c>
    </row>
    <row r="103" spans="1:6">
      <c r="A103" s="3" t="s">
        <v>783</v>
      </c>
    </row>
    <row r="104" spans="1:6">
      <c r="A104" s="4" t="s">
        <v>784</v>
      </c>
      <c r="B104" s="5" t="n">
        <v>-28</v>
      </c>
      <c r="D104" s="5" t="n">
        <v>0</v>
      </c>
    </row>
    <row r="105" spans="1:6">
      <c r="A105" s="4" t="s">
        <v>785</v>
      </c>
      <c r="B105" s="5" t="n">
        <v>-1</v>
      </c>
      <c r="D105" s="5" t="n">
        <v>3</v>
      </c>
    </row>
    <row r="106" spans="1:6">
      <c r="A106" s="4" t="s">
        <v>786</v>
      </c>
      <c r="B106" s="5" t="n">
        <v>-29</v>
      </c>
      <c r="D106" s="5" t="n">
        <v>3</v>
      </c>
    </row>
    <row r="107" spans="1:6">
      <c r="A107" s="4" t="s">
        <v>793</v>
      </c>
    </row>
    <row r="108" spans="1:6">
      <c r="A108" s="3" t="s">
        <v>763</v>
      </c>
    </row>
    <row r="109" spans="1:6">
      <c r="A109" s="4" t="s">
        <v>764</v>
      </c>
      <c r="B109" s="5" t="n">
        <v>4</v>
      </c>
      <c r="D109" s="5" t="n">
        <v>0</v>
      </c>
      <c r="E109" s="5" t="n">
        <v>6</v>
      </c>
    </row>
    <row r="110" spans="1:6">
      <c r="A110" s="4" t="s">
        <v>765</v>
      </c>
      <c r="B110" s="5" t="n">
        <v>0</v>
      </c>
      <c r="D110" s="5" t="n">
        <v>-5</v>
      </c>
      <c r="E110" s="5" t="n">
        <v>-1</v>
      </c>
    </row>
    <row r="111" spans="1:6">
      <c r="A111" s="4" t="s">
        <v>794</v>
      </c>
    </row>
    <row r="112" spans="1:6">
      <c r="A112" s="3" t="s">
        <v>763</v>
      </c>
    </row>
    <row r="113" spans="1:6">
      <c r="A113" s="4" t="s">
        <v>764</v>
      </c>
      <c r="B113" s="5" t="n">
        <v>8</v>
      </c>
      <c r="D113" s="5" t="n">
        <v>27</v>
      </c>
      <c r="E113" s="5" t="n">
        <v>1</v>
      </c>
    </row>
    <row r="114" spans="1:6">
      <c r="A114" s="4" t="s">
        <v>765</v>
      </c>
      <c r="B114" s="5" t="n">
        <v>0</v>
      </c>
      <c r="D114" s="5" t="n">
        <v>0</v>
      </c>
      <c r="E114" s="5" t="n">
        <v>-2</v>
      </c>
    </row>
    <row r="115" spans="1:6">
      <c r="A115" s="4" t="s">
        <v>766</v>
      </c>
      <c r="B115" s="5" t="n">
        <v>0</v>
      </c>
      <c r="D115" s="5" t="n">
        <v>-2</v>
      </c>
      <c r="E115" s="5" t="n">
        <v>-2</v>
      </c>
    </row>
    <row r="116" spans="1:6">
      <c r="A116" s="4" t="s">
        <v>795</v>
      </c>
    </row>
    <row r="117" spans="1:6">
      <c r="A117" s="3" t="s">
        <v>763</v>
      </c>
    </row>
    <row r="118" spans="1:6">
      <c r="A118" s="4" t="s">
        <v>766</v>
      </c>
      <c r="B118" s="5" t="n">
        <v>0</v>
      </c>
      <c r="D118" s="5" t="n">
        <v>0</v>
      </c>
      <c r="E118" s="6" t="n">
        <v>-23</v>
      </c>
    </row>
    <row r="119" spans="1:6">
      <c r="A119" s="4" t="s">
        <v>723</v>
      </c>
    </row>
    <row r="120" spans="1:6">
      <c r="A120" s="3" t="s">
        <v>762</v>
      </c>
    </row>
    <row r="121" spans="1:6">
      <c r="A121" s="4" t="s">
        <v>777</v>
      </c>
      <c r="B121" s="5" t="n">
        <v>234</v>
      </c>
      <c r="D121" s="5" t="n">
        <v>229</v>
      </c>
    </row>
    <row r="122" spans="1:6">
      <c r="A122" s="4" t="s">
        <v>778</v>
      </c>
      <c r="B122" s="5" t="n">
        <v>0</v>
      </c>
      <c r="D122" s="5" t="n">
        <v>0</v>
      </c>
    </row>
    <row r="123" spans="1:6">
      <c r="A123" s="4" t="s">
        <v>779</v>
      </c>
      <c r="B123" s="5" t="n">
        <v>0</v>
      </c>
      <c r="D123" s="5" t="n">
        <v>0</v>
      </c>
    </row>
    <row r="124" spans="1:6">
      <c r="A124" s="4" t="s">
        <v>447</v>
      </c>
      <c r="B124" s="6" t="n">
        <v>234</v>
      </c>
      <c r="D124" s="6" t="n">
        <v>22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73</v>
      </c>
      <c r="C1" s="2" t="s">
        <v>797</v>
      </c>
      <c r="D1" s="2" t="s">
        <v>74</v>
      </c>
      <c r="E1" s="2" t="s">
        <v>73</v>
      </c>
      <c r="F1" s="2" t="s">
        <v>74</v>
      </c>
      <c r="G1" s="2" t="s">
        <v>152</v>
      </c>
    </row>
    <row r="2" spans="1:7">
      <c r="A2" s="3" t="s">
        <v>798</v>
      </c>
    </row>
    <row r="3" spans="1:7">
      <c r="A3" s="4" t="s">
        <v>799</v>
      </c>
      <c r="C3" s="6" t="n">
        <v>325</v>
      </c>
      <c r="D3" s="6" t="n">
        <v>3249</v>
      </c>
    </row>
    <row r="4" spans="1:7">
      <c r="A4" s="4" t="s">
        <v>800</v>
      </c>
      <c r="C4" s="6" t="n">
        <v>5</v>
      </c>
      <c r="D4" s="5" t="n">
        <v>65</v>
      </c>
    </row>
    <row r="5" spans="1:7">
      <c r="A5" s="4" t="s">
        <v>801</v>
      </c>
      <c r="B5" s="6" t="n">
        <v>7100</v>
      </c>
    </row>
    <row r="6" spans="1:7">
      <c r="A6" s="4" t="s">
        <v>802</v>
      </c>
      <c r="B6" s="5" t="n">
        <v>1000</v>
      </c>
      <c r="E6" s="6" t="n">
        <v>1000</v>
      </c>
    </row>
    <row r="7" spans="1:7">
      <c r="A7" s="4" t="s">
        <v>803</v>
      </c>
      <c r="B7" s="6" t="n">
        <v>2809</v>
      </c>
      <c r="D7" s="6" t="n">
        <v>9340</v>
      </c>
      <c r="E7" s="5" t="n">
        <v>2809</v>
      </c>
      <c r="F7" s="6" t="n">
        <v>9340</v>
      </c>
    </row>
    <row r="8" spans="1:7">
      <c r="A8" s="4" t="s">
        <v>804</v>
      </c>
      <c r="E8" s="5" t="n">
        <v>0</v>
      </c>
      <c r="F8" s="6" t="n">
        <v>2</v>
      </c>
      <c r="G8" s="6" t="n">
        <v>26</v>
      </c>
    </row>
    <row r="9" spans="1:7">
      <c r="A9" s="4" t="s">
        <v>805</v>
      </c>
      <c r="E9" s="6"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806</v>
      </c>
      <c r="B1" s="2" t="s">
        <v>807</v>
      </c>
      <c r="C1" s="2" t="s">
        <v>27</v>
      </c>
      <c r="D1" s="2" t="s">
        <v>29</v>
      </c>
      <c r="E1" s="2" t="s">
        <v>221</v>
      </c>
      <c r="F1" s="2" t="s">
        <v>28</v>
      </c>
    </row>
    <row r="2" spans="1:6">
      <c r="A2" s="3" t="s">
        <v>808</v>
      </c>
    </row>
    <row r="3" spans="1:6">
      <c r="A3" s="4" t="s">
        <v>39</v>
      </c>
      <c r="C3" s="6" t="n">
        <v>7</v>
      </c>
      <c r="D3" s="6" t="n">
        <v>6</v>
      </c>
      <c r="E3" s="6" t="n">
        <v>26</v>
      </c>
      <c r="F3" s="7" t="n">
        <v>8</v>
      </c>
    </row>
    <row r="4" spans="1:6">
      <c r="A4" s="4" t="s">
        <v>809</v>
      </c>
      <c r="C4" s="5" t="n">
        <v>54</v>
      </c>
      <c r="D4" s="5" t="n">
        <v>54</v>
      </c>
      <c r="E4" s="5" t="n">
        <v>55</v>
      </c>
    </row>
    <row r="5" spans="1:6">
      <c r="A5" s="4" t="s">
        <v>810</v>
      </c>
      <c r="C5" s="5" t="n">
        <v>11</v>
      </c>
      <c r="D5" s="5" t="n">
        <v>10</v>
      </c>
      <c r="E5" s="5" t="n">
        <v>11</v>
      </c>
    </row>
    <row r="6" spans="1:6">
      <c r="A6" s="4" t="s">
        <v>811</v>
      </c>
      <c r="C6" s="5" t="n">
        <v>1</v>
      </c>
      <c r="D6" s="5" t="n">
        <v>0</v>
      </c>
      <c r="E6" s="5" t="n">
        <v>4</v>
      </c>
    </row>
    <row r="7" spans="1:6">
      <c r="A7" s="4" t="s">
        <v>812</v>
      </c>
      <c r="C7" s="5" t="n">
        <v>1</v>
      </c>
      <c r="D7" s="5" t="n">
        <v>1</v>
      </c>
      <c r="E7" s="5" t="n">
        <v>2</v>
      </c>
    </row>
    <row r="8" spans="1:6">
      <c r="A8" s="3" t="s">
        <v>813</v>
      </c>
    </row>
    <row r="9" spans="1:6">
      <c r="A9" s="4" t="s">
        <v>814</v>
      </c>
      <c r="C9" s="5" t="n">
        <v>37</v>
      </c>
      <c r="D9" s="5" t="n">
        <v>37</v>
      </c>
      <c r="E9" s="5" t="n">
        <v>57</v>
      </c>
    </row>
    <row r="10" spans="1:6">
      <c r="A10" s="4" t="s">
        <v>815</v>
      </c>
      <c r="C10" s="5" t="n">
        <v>14</v>
      </c>
      <c r="D10" s="5" t="n">
        <v>38</v>
      </c>
      <c r="E10" s="5" t="n">
        <v>34</v>
      </c>
    </row>
    <row r="11" spans="1:6">
      <c r="A11" s="4" t="s">
        <v>816</v>
      </c>
      <c r="C11" s="5" t="n">
        <v>12</v>
      </c>
      <c r="D11" s="5" t="n">
        <v>11</v>
      </c>
      <c r="E11" s="5" t="n">
        <v>12</v>
      </c>
    </row>
    <row r="12" spans="1:6">
      <c r="A12" s="4" t="s">
        <v>817</v>
      </c>
      <c r="C12" s="5" t="n">
        <v>6</v>
      </c>
      <c r="D12" s="5" t="n">
        <v>34</v>
      </c>
      <c r="E12" s="5" t="n">
        <v>35</v>
      </c>
    </row>
    <row r="13" spans="1:6">
      <c r="A13" s="4" t="s">
        <v>818</v>
      </c>
      <c r="C13" s="5" t="n">
        <v>32</v>
      </c>
      <c r="D13" s="5" t="n">
        <v>30</v>
      </c>
      <c r="E13" s="5" t="n">
        <v>44</v>
      </c>
    </row>
    <row r="14" spans="1:6">
      <c r="A14" s="4" t="s">
        <v>819</v>
      </c>
      <c r="C14" s="6" t="n">
        <v>8</v>
      </c>
      <c r="D14" s="6" t="n">
        <v>7</v>
      </c>
      <c r="E14" s="6" t="n">
        <v>26</v>
      </c>
    </row>
    <row r="15" spans="1:6">
      <c r="A15" s="3" t="s">
        <v>820</v>
      </c>
    </row>
    <row r="16" spans="1:6">
      <c r="A16" s="4" t="s">
        <v>821</v>
      </c>
      <c r="B16" s="4" t="s">
        <v>6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0</v>
      </c>
      <c r="B1" s="2" t="s">
        <v>1</v>
      </c>
    </row>
    <row r="2" spans="1:4">
      <c r="B2" s="2" t="s">
        <v>73</v>
      </c>
      <c r="C2" s="2" t="s">
        <v>74</v>
      </c>
      <c r="D2" s="2" t="s">
        <v>152</v>
      </c>
    </row>
    <row r="3" spans="1:4">
      <c r="A3" s="3" t="s">
        <v>281</v>
      </c>
    </row>
    <row r="4" spans="1:4">
      <c r="A4" s="4" t="s">
        <v>282</v>
      </c>
      <c r="B4" s="6" t="n">
        <v>0</v>
      </c>
      <c r="C4" s="6" t="n">
        <v>30</v>
      </c>
      <c r="D4" s="6" t="n">
        <v>32</v>
      </c>
    </row>
    <row r="5" spans="1:4">
      <c r="A5" s="4" t="s">
        <v>283</v>
      </c>
      <c r="D5" s="6" t="n">
        <v>267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14"/>
  <sheetViews>
    <sheetView workbookViewId="0">
      <selection activeCell="A1" sqref="A1"/>
    </sheetView>
  </sheetViews>
  <sheetFormatPr baseColWidth="8" defaultRowHeight="15" outlineLevelCol="0"/>
  <cols>
    <col customWidth="1" max="1" min="1" width="76"/>
    <col customWidth="1" max="2" min="2" width="67"/>
    <col customWidth="1" max="3" min="3" width="21"/>
    <col customWidth="1" max="4" min="4" width="21"/>
    <col customWidth="1" max="5" min="5" width="21"/>
    <col customWidth="1" max="6" min="6" width="21"/>
  </cols>
  <sheetData>
    <row r="1" spans="1:6">
      <c r="A1" s="1" t="s">
        <v>822</v>
      </c>
      <c r="C1" s="2" t="s">
        <v>1</v>
      </c>
    </row>
    <row r="2" spans="1:6">
      <c r="C2" s="2" t="s">
        <v>27</v>
      </c>
      <c r="D2" s="2" t="s">
        <v>29</v>
      </c>
      <c r="E2" s="2" t="s">
        <v>221</v>
      </c>
      <c r="F2" s="2" t="s">
        <v>28</v>
      </c>
    </row>
    <row r="3" spans="1:6">
      <c r="A3" s="3" t="s">
        <v>823</v>
      </c>
    </row>
    <row r="4" spans="1:6">
      <c r="A4" s="4" t="s">
        <v>40</v>
      </c>
      <c r="C4" s="6" t="n">
        <v>4367</v>
      </c>
    </row>
    <row r="5" spans="1:6">
      <c r="A5" s="4" t="s">
        <v>824</v>
      </c>
      <c r="C5" s="5" t="n">
        <v>45017</v>
      </c>
      <c r="D5" s="6" t="n">
        <v>47739</v>
      </c>
      <c r="F5" s="7" t="n">
        <v>54355</v>
      </c>
    </row>
    <row r="6" spans="1:6">
      <c r="A6" s="4" t="s">
        <v>41</v>
      </c>
      <c r="C6" s="5" t="n">
        <v>-9189</v>
      </c>
      <c r="D6" s="5" t="n">
        <v>-10233</v>
      </c>
      <c r="F6" s="5" t="n">
        <v>-11095</v>
      </c>
    </row>
    <row r="7" spans="1:6">
      <c r="A7" s="4" t="s">
        <v>42</v>
      </c>
      <c r="C7" s="5" t="n">
        <v>35828</v>
      </c>
      <c r="D7" s="5" t="n">
        <v>37506</v>
      </c>
      <c r="F7" s="7" t="n">
        <v>43260</v>
      </c>
    </row>
    <row r="8" spans="1:6">
      <c r="A8" s="3" t="s">
        <v>825</v>
      </c>
    </row>
    <row r="9" spans="1:6">
      <c r="A9" s="4" t="s">
        <v>40</v>
      </c>
      <c r="C9" s="5" t="n">
        <v>4367</v>
      </c>
    </row>
    <row r="10" spans="1:6">
      <c r="A10" s="3" t="s">
        <v>826</v>
      </c>
    </row>
    <row r="11" spans="1:6">
      <c r="A11" s="4" t="s">
        <v>827</v>
      </c>
      <c r="C11" s="5" t="n">
        <v>10233</v>
      </c>
      <c r="D11" s="5" t="n">
        <v>11104</v>
      </c>
      <c r="E11" s="6" t="n">
        <v>8077</v>
      </c>
    </row>
    <row r="12" spans="1:6">
      <c r="A12" s="4" t="s">
        <v>98</v>
      </c>
      <c r="C12" s="5" t="n">
        <v>610</v>
      </c>
      <c r="D12" s="5" t="n">
        <v>499</v>
      </c>
      <c r="E12" s="5" t="n">
        <v>3190</v>
      </c>
    </row>
    <row r="13" spans="1:6">
      <c r="A13" s="4" t="s">
        <v>828</v>
      </c>
      <c r="C13" s="5" t="n">
        <v>-1588</v>
      </c>
      <c r="D13" s="5" t="n">
        <v>-1376</v>
      </c>
      <c r="E13" s="5" t="n">
        <v>-167</v>
      </c>
    </row>
    <row r="14" spans="1:6">
      <c r="A14" s="4" t="s">
        <v>829</v>
      </c>
      <c r="C14" s="5" t="n">
        <v>-1597</v>
      </c>
      <c r="D14" s="5" t="n">
        <v>-1394</v>
      </c>
      <c r="E14" s="5" t="n">
        <v>-175</v>
      </c>
    </row>
    <row r="15" spans="1:6">
      <c r="A15" s="4" t="s">
        <v>830</v>
      </c>
      <c r="C15" s="5" t="n">
        <v>9</v>
      </c>
      <c r="D15" s="5" t="n">
        <v>18</v>
      </c>
      <c r="E15" s="5" t="n">
        <v>8</v>
      </c>
    </row>
    <row r="16" spans="1:6">
      <c r="A16" s="4" t="s">
        <v>831</v>
      </c>
      <c r="C16" s="5" t="n">
        <v>-10</v>
      </c>
      <c r="D16" s="5" t="n">
        <v>-1</v>
      </c>
      <c r="E16" s="5" t="n">
        <v>0</v>
      </c>
    </row>
    <row r="17" spans="1:6">
      <c r="A17" s="4" t="s">
        <v>832</v>
      </c>
      <c r="C17" s="5" t="n">
        <v>-56</v>
      </c>
      <c r="D17" s="5" t="n">
        <v>7</v>
      </c>
      <c r="E17" s="5" t="n">
        <v>4</v>
      </c>
    </row>
    <row r="18" spans="1:6">
      <c r="A18" s="4" t="s">
        <v>833</v>
      </c>
      <c r="C18" s="5" t="n">
        <v>9189</v>
      </c>
      <c r="D18" s="5" t="n">
        <v>10233</v>
      </c>
      <c r="E18" s="5" t="n">
        <v>11104</v>
      </c>
    </row>
    <row r="19" spans="1:6">
      <c r="A19" s="3" t="s">
        <v>834</v>
      </c>
    </row>
    <row r="20" spans="1:6">
      <c r="A20" s="4" t="s">
        <v>835</v>
      </c>
      <c r="C20" s="5" t="n">
        <v>4413</v>
      </c>
      <c r="D20" s="5" t="n">
        <v>4512</v>
      </c>
    </row>
    <row r="21" spans="1:6">
      <c r="A21" s="4" t="s">
        <v>836</v>
      </c>
      <c r="C21" s="5" t="n">
        <v>419</v>
      </c>
      <c r="D21" s="5" t="n">
        <v>503</v>
      </c>
    </row>
    <row r="22" spans="1:6">
      <c r="A22" s="4" t="s">
        <v>837</v>
      </c>
      <c r="C22" s="5" t="n">
        <v>403</v>
      </c>
      <c r="D22" s="5" t="n">
        <v>455</v>
      </c>
    </row>
    <row r="23" spans="1:6">
      <c r="A23" s="4" t="s">
        <v>838</v>
      </c>
      <c r="C23" s="5" t="n">
        <v>847</v>
      </c>
      <c r="D23" s="5" t="n">
        <v>937</v>
      </c>
    </row>
    <row r="24" spans="1:6">
      <c r="A24" s="4" t="s">
        <v>839</v>
      </c>
      <c r="C24" s="5" t="n">
        <v>6082</v>
      </c>
      <c r="D24" s="5" t="n">
        <v>6407</v>
      </c>
    </row>
    <row r="25" spans="1:6">
      <c r="A25" s="4" t="s">
        <v>840</v>
      </c>
      <c r="C25" s="5" t="n">
        <v>690</v>
      </c>
      <c r="D25" s="5" t="n">
        <v>625</v>
      </c>
    </row>
    <row r="26" spans="1:6">
      <c r="A26" s="4" t="s">
        <v>841</v>
      </c>
      <c r="C26" s="5" t="n">
        <v>6772</v>
      </c>
      <c r="D26" s="5" t="n">
        <v>7032</v>
      </c>
    </row>
    <row r="27" spans="1:6">
      <c r="A27" s="4" t="s">
        <v>842</v>
      </c>
      <c r="C27" s="5" t="n">
        <v>0</v>
      </c>
      <c r="D27" s="5" t="n">
        <v>0</v>
      </c>
    </row>
    <row r="28" spans="1:6">
      <c r="A28" s="4" t="s">
        <v>843</v>
      </c>
      <c r="C28" s="5" t="n">
        <v>-69</v>
      </c>
      <c r="D28" s="5" t="n">
        <v>-86</v>
      </c>
    </row>
    <row r="29" spans="1:6">
      <c r="A29" s="4" t="s">
        <v>844</v>
      </c>
      <c r="C29" s="5" t="n">
        <v>0</v>
      </c>
      <c r="D29" s="5" t="n">
        <v>0</v>
      </c>
    </row>
    <row r="30" spans="1:6">
      <c r="A30" s="4" t="s">
        <v>845</v>
      </c>
      <c r="C30" s="5" t="n">
        <v>0</v>
      </c>
      <c r="D30" s="5" t="n">
        <v>0</v>
      </c>
    </row>
    <row r="31" spans="1:6">
      <c r="A31" s="4" t="s">
        <v>846</v>
      </c>
      <c r="C31" s="5" t="n">
        <v>-69</v>
      </c>
      <c r="D31" s="5" t="n">
        <v>-86</v>
      </c>
    </row>
    <row r="32" spans="1:6">
      <c r="A32" s="4" t="s">
        <v>847</v>
      </c>
      <c r="C32" s="5" t="n">
        <v>0</v>
      </c>
      <c r="D32" s="5" t="n">
        <v>0</v>
      </c>
    </row>
    <row r="33" spans="1:6">
      <c r="A33" s="4" t="s">
        <v>848</v>
      </c>
      <c r="C33" s="5" t="n">
        <v>-69</v>
      </c>
      <c r="D33" s="5" t="n">
        <v>-86</v>
      </c>
    </row>
    <row r="34" spans="1:6">
      <c r="A34" s="3" t="s">
        <v>849</v>
      </c>
    </row>
    <row r="35" spans="1:6">
      <c r="A35" s="4" t="s">
        <v>850</v>
      </c>
      <c r="C35" s="5" t="n">
        <v>22231</v>
      </c>
      <c r="D35" s="5" t="n">
        <v>23227</v>
      </c>
    </row>
    <row r="36" spans="1:6">
      <c r="A36" s="4" t="s">
        <v>851</v>
      </c>
      <c r="C36" s="5" t="n">
        <v>1020</v>
      </c>
      <c r="D36" s="5" t="n">
        <v>1507</v>
      </c>
    </row>
    <row r="37" spans="1:6">
      <c r="A37" s="4" t="s">
        <v>852</v>
      </c>
      <c r="C37" s="5" t="n">
        <v>-225</v>
      </c>
      <c r="D37" s="5" t="n">
        <v>-435</v>
      </c>
    </row>
    <row r="38" spans="1:6">
      <c r="A38" s="4" t="s">
        <v>853</v>
      </c>
      <c r="C38" s="5" t="n">
        <v>-607</v>
      </c>
      <c r="D38" s="5" t="n">
        <v>-699</v>
      </c>
    </row>
    <row r="39" spans="1:6">
      <c r="A39" s="4" t="s">
        <v>831</v>
      </c>
      <c r="C39" s="5" t="n">
        <v>-90</v>
      </c>
      <c r="D39" s="5" t="n">
        <v>-6</v>
      </c>
    </row>
    <row r="40" spans="1:6">
      <c r="A40" s="4" t="s">
        <v>854</v>
      </c>
      <c r="C40" s="5" t="n">
        <v>-1493</v>
      </c>
      <c r="D40" s="5" t="n">
        <v>-1364</v>
      </c>
    </row>
    <row r="41" spans="1:6">
      <c r="A41" s="4" t="s">
        <v>855</v>
      </c>
      <c r="C41" s="5" t="n">
        <v>-5</v>
      </c>
      <c r="D41" s="5" t="n">
        <v>1</v>
      </c>
    </row>
    <row r="42" spans="1:6">
      <c r="A42" s="4" t="s">
        <v>856</v>
      </c>
      <c r="C42" s="5" t="n">
        <v>20831</v>
      </c>
      <c r="D42" s="5" t="n">
        <v>22231</v>
      </c>
      <c r="E42" s="5" t="n">
        <v>23227</v>
      </c>
    </row>
    <row r="43" spans="1:6">
      <c r="A43" s="4" t="s">
        <v>857</v>
      </c>
    </row>
    <row r="44" spans="1:6">
      <c r="A44" s="3" t="s">
        <v>826</v>
      </c>
    </row>
    <row r="45" spans="1:6">
      <c r="A45" s="4" t="s">
        <v>827</v>
      </c>
      <c r="C45" s="5" t="n">
        <v>4295</v>
      </c>
      <c r="D45" s="5" t="n">
        <v>4934</v>
      </c>
      <c r="E45" s="5" t="n">
        <v>3955</v>
      </c>
    </row>
    <row r="46" spans="1:6">
      <c r="A46" s="4" t="s">
        <v>98</v>
      </c>
      <c r="C46" s="5" t="n">
        <v>216</v>
      </c>
      <c r="D46" s="5" t="n">
        <v>59</v>
      </c>
      <c r="E46" s="5" t="n">
        <v>1025</v>
      </c>
    </row>
    <row r="47" spans="1:6">
      <c r="A47" s="4" t="s">
        <v>828</v>
      </c>
      <c r="C47" s="5" t="n">
        <v>-802</v>
      </c>
      <c r="D47" s="5" t="n">
        <v>-706</v>
      </c>
      <c r="E47" s="5" t="n">
        <v>-47</v>
      </c>
    </row>
    <row r="48" spans="1:6">
      <c r="A48" s="4" t="s">
        <v>829</v>
      </c>
      <c r="C48" s="5" t="n">
        <v>-810</v>
      </c>
      <c r="D48" s="5" t="n">
        <v>-711</v>
      </c>
      <c r="E48" s="5" t="n">
        <v>-52</v>
      </c>
    </row>
    <row r="49" spans="1:6">
      <c r="A49" s="4" t="s">
        <v>830</v>
      </c>
      <c r="C49" s="5" t="n">
        <v>8</v>
      </c>
      <c r="D49" s="5" t="n">
        <v>5</v>
      </c>
      <c r="E49" s="5" t="n">
        <v>5</v>
      </c>
    </row>
    <row r="50" spans="1:6">
      <c r="A50" s="4" t="s">
        <v>831</v>
      </c>
      <c r="C50" s="5" t="n">
        <v>0</v>
      </c>
      <c r="D50" s="5" t="n">
        <v>0</v>
      </c>
      <c r="E50" s="5" t="n">
        <v>0</v>
      </c>
    </row>
    <row r="51" spans="1:6">
      <c r="A51" s="4" t="s">
        <v>832</v>
      </c>
      <c r="C51" s="5" t="n">
        <v>-20</v>
      </c>
      <c r="D51" s="5" t="n">
        <v>8</v>
      </c>
      <c r="E51" s="5" t="n">
        <v>1</v>
      </c>
    </row>
    <row r="52" spans="1:6">
      <c r="A52" s="4" t="s">
        <v>833</v>
      </c>
      <c r="C52" s="5" t="n">
        <v>3689</v>
      </c>
      <c r="D52" s="5" t="n">
        <v>4295</v>
      </c>
      <c r="E52" s="5" t="n">
        <v>4934</v>
      </c>
    </row>
    <row r="53" spans="1:6">
      <c r="A53" s="4" t="s">
        <v>858</v>
      </c>
    </row>
    <row r="54" spans="1:6">
      <c r="A54" s="3" t="s">
        <v>826</v>
      </c>
    </row>
    <row r="55" spans="1:6">
      <c r="A55" s="4" t="s">
        <v>827</v>
      </c>
      <c r="C55" s="5" t="n">
        <v>5938</v>
      </c>
      <c r="D55" s="5" t="n">
        <v>6170</v>
      </c>
      <c r="E55" s="5" t="n">
        <v>4122</v>
      </c>
    </row>
    <row r="56" spans="1:6">
      <c r="A56" s="4" t="s">
        <v>98</v>
      </c>
      <c r="C56" s="5" t="n">
        <v>394</v>
      </c>
      <c r="D56" s="5" t="n">
        <v>440</v>
      </c>
      <c r="E56" s="5" t="n">
        <v>2165</v>
      </c>
    </row>
    <row r="57" spans="1:6">
      <c r="A57" s="4" t="s">
        <v>828</v>
      </c>
      <c r="C57" s="5" t="n">
        <v>-786</v>
      </c>
      <c r="D57" s="5" t="n">
        <v>-670</v>
      </c>
      <c r="E57" s="5" t="n">
        <v>-120</v>
      </c>
    </row>
    <row r="58" spans="1:6">
      <c r="A58" s="4" t="s">
        <v>829</v>
      </c>
      <c r="C58" s="5" t="n">
        <v>-787</v>
      </c>
      <c r="D58" s="5" t="n">
        <v>-683</v>
      </c>
      <c r="E58" s="5" t="n">
        <v>-123</v>
      </c>
    </row>
    <row r="59" spans="1:6">
      <c r="A59" s="4" t="s">
        <v>830</v>
      </c>
      <c r="C59" s="5" t="n">
        <v>1</v>
      </c>
      <c r="D59" s="5" t="n">
        <v>13</v>
      </c>
      <c r="E59" s="5" t="n">
        <v>3</v>
      </c>
    </row>
    <row r="60" spans="1:6">
      <c r="A60" s="4" t="s">
        <v>831</v>
      </c>
      <c r="C60" s="5" t="n">
        <v>-10</v>
      </c>
      <c r="D60" s="5" t="n">
        <v>-1</v>
      </c>
      <c r="E60" s="5" t="n">
        <v>0</v>
      </c>
    </row>
    <row r="61" spans="1:6">
      <c r="A61" s="4" t="s">
        <v>832</v>
      </c>
      <c r="C61" s="5" t="n">
        <v>-36</v>
      </c>
      <c r="D61" s="5" t="n">
        <v>-1</v>
      </c>
      <c r="E61" s="5" t="n">
        <v>3</v>
      </c>
    </row>
    <row r="62" spans="1:6">
      <c r="A62" s="4" t="s">
        <v>833</v>
      </c>
      <c r="C62" s="5" t="n">
        <v>5500</v>
      </c>
      <c r="D62" s="5" t="n">
        <v>5938</v>
      </c>
      <c r="E62" s="6" t="n">
        <v>6170</v>
      </c>
    </row>
    <row r="63" spans="1:6">
      <c r="A63" s="4" t="s">
        <v>859</v>
      </c>
    </row>
    <row r="64" spans="1:6">
      <c r="A64" s="3" t="s">
        <v>823</v>
      </c>
    </row>
    <row r="65" spans="1:6">
      <c r="A65" s="4" t="s">
        <v>860</v>
      </c>
      <c r="C65" s="5" t="n">
        <v>-57</v>
      </c>
      <c r="D65" s="5" t="n">
        <v>-68</v>
      </c>
    </row>
    <row r="66" spans="1:6">
      <c r="A66" s="4" t="s">
        <v>824</v>
      </c>
      <c r="C66" s="5" t="n">
        <v>42726</v>
      </c>
      <c r="D66" s="5" t="n">
        <v>45196</v>
      </c>
    </row>
    <row r="67" spans="1:6">
      <c r="A67" s="4" t="s">
        <v>41</v>
      </c>
      <c r="C67" s="5" t="n">
        <v>-8943</v>
      </c>
      <c r="D67" s="5" t="n">
        <v>-9913</v>
      </c>
    </row>
    <row r="68" spans="1:6">
      <c r="A68" s="4" t="s">
        <v>42</v>
      </c>
      <c r="C68" s="5" t="n">
        <v>33783</v>
      </c>
      <c r="D68" s="5" t="n">
        <v>35283</v>
      </c>
    </row>
    <row r="69" spans="1:6">
      <c r="A69" s="4" t="s">
        <v>861</v>
      </c>
    </row>
    <row r="70" spans="1:6">
      <c r="A70" s="3" t="s">
        <v>823</v>
      </c>
    </row>
    <row r="71" spans="1:6">
      <c r="A71" s="4" t="s">
        <v>40</v>
      </c>
      <c r="C71" s="5" t="n">
        <v>1165</v>
      </c>
      <c r="D71" s="5" t="n">
        <v>1197</v>
      </c>
    </row>
    <row r="72" spans="1:6">
      <c r="A72" s="3" t="s">
        <v>825</v>
      </c>
    </row>
    <row r="73" spans="1:6">
      <c r="A73" s="4" t="s">
        <v>40</v>
      </c>
      <c r="C73" s="5" t="n">
        <v>1165</v>
      </c>
      <c r="D73" s="5" t="n">
        <v>1197</v>
      </c>
    </row>
    <row r="74" spans="1:6">
      <c r="A74" s="4" t="s">
        <v>862</v>
      </c>
    </row>
    <row r="75" spans="1:6">
      <c r="A75" s="3" t="s">
        <v>823</v>
      </c>
    </row>
    <row r="76" spans="1:6">
      <c r="A76" s="4" t="s">
        <v>40</v>
      </c>
      <c r="C76" s="5" t="n">
        <v>12461</v>
      </c>
      <c r="D76" s="5" t="n">
        <v>13774</v>
      </c>
    </row>
    <row r="77" spans="1:6">
      <c r="A77" s="3" t="s">
        <v>825</v>
      </c>
    </row>
    <row r="78" spans="1:6">
      <c r="A78" s="4" t="s">
        <v>40</v>
      </c>
      <c r="C78" s="5" t="n">
        <v>12461</v>
      </c>
      <c r="D78" s="5" t="n">
        <v>13774</v>
      </c>
    </row>
    <row r="79" spans="1:6">
      <c r="A79" s="4" t="s">
        <v>863</v>
      </c>
    </row>
    <row r="80" spans="1:6">
      <c r="A80" s="3" t="s">
        <v>823</v>
      </c>
    </row>
    <row r="81" spans="1:6">
      <c r="A81" s="4" t="s">
        <v>40</v>
      </c>
      <c r="C81" s="5" t="n">
        <v>13628</v>
      </c>
      <c r="D81" s="5" t="n">
        <v>14971</v>
      </c>
    </row>
    <row r="82" spans="1:6">
      <c r="A82" s="3" t="s">
        <v>825</v>
      </c>
    </row>
    <row r="83" spans="1:6">
      <c r="A83" s="4" t="s">
        <v>40</v>
      </c>
      <c r="C83" s="5" t="n">
        <v>13628</v>
      </c>
      <c r="D83" s="5" t="n">
        <v>14971</v>
      </c>
    </row>
    <row r="84" spans="1:6">
      <c r="A84" s="4" t="s">
        <v>864</v>
      </c>
    </row>
    <row r="85" spans="1:6">
      <c r="A85" s="3" t="s">
        <v>823</v>
      </c>
    </row>
    <row r="86" spans="1:6">
      <c r="A86" s="4" t="s">
        <v>40</v>
      </c>
      <c r="B86" s="4" t="s">
        <v>37</v>
      </c>
      <c r="C86" s="5" t="n">
        <v>29155</v>
      </c>
      <c r="D86" s="5" t="n">
        <v>30293</v>
      </c>
    </row>
    <row r="87" spans="1:6">
      <c r="A87" s="3" t="s">
        <v>825</v>
      </c>
    </row>
    <row r="88" spans="1:6">
      <c r="A88" s="4" t="s">
        <v>40</v>
      </c>
      <c r="B88" s="4" t="s">
        <v>37</v>
      </c>
      <c r="C88" s="5" t="n">
        <v>29155</v>
      </c>
      <c r="D88" s="5" t="n">
        <v>30293</v>
      </c>
    </row>
    <row r="89" spans="1:6">
      <c r="A89" s="4" t="s">
        <v>865</v>
      </c>
    </row>
    <row r="90" spans="1:6">
      <c r="A90" s="3" t="s">
        <v>823</v>
      </c>
    </row>
    <row r="91" spans="1:6">
      <c r="A91" s="4" t="s">
        <v>40</v>
      </c>
      <c r="C91" s="5" t="n">
        <v>0</v>
      </c>
      <c r="D91" s="5" t="n">
        <v>0</v>
      </c>
    </row>
    <row r="92" spans="1:6">
      <c r="A92" s="3" t="s">
        <v>825</v>
      </c>
    </row>
    <row r="93" spans="1:6">
      <c r="A93" s="4" t="s">
        <v>40</v>
      </c>
      <c r="C93" s="5" t="n">
        <v>0</v>
      </c>
      <c r="D93" s="5" t="n">
        <v>0</v>
      </c>
    </row>
    <row r="94" spans="1:6">
      <c r="A94" s="4" t="s">
        <v>866</v>
      </c>
    </row>
    <row r="95" spans="1:6">
      <c r="A95" s="3" t="s">
        <v>823</v>
      </c>
    </row>
    <row r="96" spans="1:6">
      <c r="A96" s="4" t="s">
        <v>40</v>
      </c>
      <c r="C96" s="5" t="n">
        <v>42783</v>
      </c>
      <c r="D96" s="5" t="n">
        <v>45264</v>
      </c>
    </row>
    <row r="97" spans="1:6">
      <c r="A97" s="3" t="s">
        <v>825</v>
      </c>
    </row>
    <row r="98" spans="1:6">
      <c r="A98" s="4" t="s">
        <v>40</v>
      </c>
      <c r="C98" s="5" t="n">
        <v>42783</v>
      </c>
      <c r="D98" s="5" t="n">
        <v>45264</v>
      </c>
    </row>
    <row r="99" spans="1:6">
      <c r="A99" s="4" t="s">
        <v>867</v>
      </c>
    </row>
    <row r="100" spans="1:6">
      <c r="A100" s="3" t="s">
        <v>823</v>
      </c>
    </row>
    <row r="101" spans="1:6">
      <c r="A101" s="4" t="s">
        <v>40</v>
      </c>
      <c r="C101" s="5" t="n">
        <v>114</v>
      </c>
      <c r="D101" s="5" t="n">
        <v>150</v>
      </c>
    </row>
    <row r="102" spans="1:6">
      <c r="A102" s="3" t="s">
        <v>825</v>
      </c>
    </row>
    <row r="103" spans="1:6">
      <c r="A103" s="4" t="s">
        <v>40</v>
      </c>
      <c r="C103" s="5" t="n">
        <v>114</v>
      </c>
      <c r="D103" s="5" t="n">
        <v>150</v>
      </c>
    </row>
    <row r="104" spans="1:6">
      <c r="A104" s="4" t="s">
        <v>868</v>
      </c>
    </row>
    <row r="105" spans="1:6">
      <c r="A105" s="3" t="s">
        <v>823</v>
      </c>
    </row>
    <row r="106" spans="1:6">
      <c r="A106" s="4" t="s">
        <v>40</v>
      </c>
      <c r="C106" s="5" t="n">
        <v>18508</v>
      </c>
      <c r="D106" s="5" t="n">
        <v>19288</v>
      </c>
    </row>
    <row r="107" spans="1:6">
      <c r="A107" s="3" t="s">
        <v>825</v>
      </c>
    </row>
    <row r="108" spans="1:6">
      <c r="A108" s="4" t="s">
        <v>40</v>
      </c>
      <c r="C108" s="5" t="n">
        <v>18508</v>
      </c>
      <c r="D108" s="5" t="n">
        <v>19288</v>
      </c>
    </row>
    <row r="109" spans="1:6">
      <c r="A109" s="4" t="s">
        <v>869</v>
      </c>
    </row>
    <row r="110" spans="1:6">
      <c r="A110" s="3" t="s">
        <v>823</v>
      </c>
    </row>
    <row r="111" spans="1:6">
      <c r="A111" s="4" t="s">
        <v>40</v>
      </c>
      <c r="C111" s="5" t="n">
        <v>4929</v>
      </c>
      <c r="D111" s="5" t="n">
        <v>4941</v>
      </c>
    </row>
    <row r="112" spans="1:6">
      <c r="A112" s="3" t="s">
        <v>825</v>
      </c>
    </row>
    <row r="113" spans="1:6">
      <c r="A113" s="4" t="s">
        <v>40</v>
      </c>
      <c r="C113" s="5" t="n">
        <v>4929</v>
      </c>
      <c r="D113" s="5" t="n">
        <v>4941</v>
      </c>
    </row>
    <row r="114" spans="1:6">
      <c r="A114" s="4" t="s">
        <v>870</v>
      </c>
    </row>
    <row r="115" spans="1:6">
      <c r="A115" s="3" t="s">
        <v>823</v>
      </c>
    </row>
    <row r="116" spans="1:6">
      <c r="A116" s="4" t="s">
        <v>40</v>
      </c>
      <c r="C116" s="5" t="n">
        <v>1419</v>
      </c>
      <c r="D116" s="5" t="n">
        <v>1619</v>
      </c>
    </row>
    <row r="117" spans="1:6">
      <c r="A117" s="3" t="s">
        <v>825</v>
      </c>
    </row>
    <row r="118" spans="1:6">
      <c r="A118" s="4" t="s">
        <v>40</v>
      </c>
      <c r="C118" s="5" t="n">
        <v>1419</v>
      </c>
      <c r="D118" s="5" t="n">
        <v>1619</v>
      </c>
    </row>
    <row r="119" spans="1:6">
      <c r="A119" s="3" t="s">
        <v>871</v>
      </c>
    </row>
    <row r="120" spans="1:6">
      <c r="A120" s="4" t="s">
        <v>872</v>
      </c>
      <c r="C120" s="5" t="n">
        <v>3278</v>
      </c>
      <c r="D120" s="5" t="n">
        <v>3651</v>
      </c>
    </row>
    <row r="121" spans="1:6">
      <c r="A121" s="4" t="s">
        <v>873</v>
      </c>
    </row>
    <row r="122" spans="1:6">
      <c r="A122" s="3" t="s">
        <v>871</v>
      </c>
    </row>
    <row r="123" spans="1:6">
      <c r="A123" s="4" t="s">
        <v>872</v>
      </c>
      <c r="C123" s="5" t="n">
        <v>589</v>
      </c>
      <c r="D123" s="5" t="n">
        <v>624</v>
      </c>
    </row>
    <row r="124" spans="1:6">
      <c r="A124" s="4" t="s">
        <v>874</v>
      </c>
    </row>
    <row r="125" spans="1:6">
      <c r="A125" s="3" t="s">
        <v>871</v>
      </c>
    </row>
    <row r="126" spans="1:6">
      <c r="A126" s="4" t="s">
        <v>872</v>
      </c>
      <c r="C126" s="5" t="n">
        <v>675</v>
      </c>
      <c r="D126" s="5" t="n">
        <v>722</v>
      </c>
    </row>
    <row r="127" spans="1:6">
      <c r="A127" s="4" t="s">
        <v>875</v>
      </c>
    </row>
    <row r="128" spans="1:6">
      <c r="A128" s="3" t="s">
        <v>871</v>
      </c>
    </row>
    <row r="129" spans="1:6">
      <c r="A129" s="4" t="s">
        <v>872</v>
      </c>
      <c r="C129" s="5" t="n">
        <v>2014</v>
      </c>
      <c r="D129" s="5" t="n">
        <v>2305</v>
      </c>
    </row>
    <row r="130" spans="1:6">
      <c r="A130" s="4" t="s">
        <v>876</v>
      </c>
    </row>
    <row r="131" spans="1:6">
      <c r="A131" s="3" t="s">
        <v>823</v>
      </c>
    </row>
    <row r="132" spans="1:6">
      <c r="A132" s="4" t="s">
        <v>40</v>
      </c>
      <c r="C132" s="5" t="n">
        <v>32</v>
      </c>
      <c r="D132" s="5" t="n">
        <v>46</v>
      </c>
    </row>
    <row r="133" spans="1:6">
      <c r="A133" s="3" t="s">
        <v>825</v>
      </c>
    </row>
    <row r="134" spans="1:6">
      <c r="A134" s="4" t="s">
        <v>40</v>
      </c>
      <c r="C134" s="5" t="n">
        <v>32</v>
      </c>
      <c r="D134" s="5" t="n">
        <v>46</v>
      </c>
    </row>
    <row r="135" spans="1:6">
      <c r="A135" s="4" t="s">
        <v>877</v>
      </c>
    </row>
    <row r="136" spans="1:6">
      <c r="A136" s="3" t="s">
        <v>823</v>
      </c>
    </row>
    <row r="137" spans="1:6">
      <c r="A137" s="4" t="s">
        <v>40</v>
      </c>
      <c r="C137" s="5" t="n">
        <v>2011</v>
      </c>
      <c r="D137" s="5" t="n">
        <v>2288</v>
      </c>
    </row>
    <row r="138" spans="1:6">
      <c r="A138" s="3" t="s">
        <v>825</v>
      </c>
    </row>
    <row r="139" spans="1:6">
      <c r="A139" s="4" t="s">
        <v>40</v>
      </c>
      <c r="C139" s="5" t="n">
        <v>2011</v>
      </c>
      <c r="D139" s="5" t="n">
        <v>2288</v>
      </c>
    </row>
    <row r="140" spans="1:6">
      <c r="A140" s="4" t="s">
        <v>878</v>
      </c>
    </row>
    <row r="141" spans="1:6">
      <c r="A141" s="3" t="s">
        <v>823</v>
      </c>
    </row>
    <row r="142" spans="1:6">
      <c r="A142" s="4" t="s">
        <v>40</v>
      </c>
      <c r="C142" s="5" t="n">
        <v>2044</v>
      </c>
      <c r="D142" s="5" t="n">
        <v>2334</v>
      </c>
    </row>
    <row r="143" spans="1:6">
      <c r="A143" s="3" t="s">
        <v>825</v>
      </c>
    </row>
    <row r="144" spans="1:6">
      <c r="A144" s="4" t="s">
        <v>40</v>
      </c>
      <c r="C144" s="5" t="n">
        <v>2044</v>
      </c>
      <c r="D144" s="5" t="n">
        <v>2334</v>
      </c>
    </row>
    <row r="145" spans="1:6">
      <c r="A145" s="4" t="s">
        <v>879</v>
      </c>
    </row>
    <row r="146" spans="1:6">
      <c r="A146" s="3" t="s">
        <v>823</v>
      </c>
    </row>
    <row r="147" spans="1:6">
      <c r="A147" s="4" t="s">
        <v>40</v>
      </c>
      <c r="B147" s="4" t="s">
        <v>37</v>
      </c>
      <c r="C147" s="5" t="n">
        <v>1234</v>
      </c>
      <c r="D147" s="5" t="n">
        <v>1317</v>
      </c>
    </row>
    <row r="148" spans="1:6">
      <c r="A148" s="3" t="s">
        <v>825</v>
      </c>
    </row>
    <row r="149" spans="1:6">
      <c r="A149" s="4" t="s">
        <v>40</v>
      </c>
      <c r="B149" s="4" t="s">
        <v>37</v>
      </c>
      <c r="C149" s="5" t="n">
        <v>1234</v>
      </c>
      <c r="D149" s="5" t="n">
        <v>1317</v>
      </c>
    </row>
    <row r="150" spans="1:6">
      <c r="A150" s="4" t="s">
        <v>880</v>
      </c>
    </row>
    <row r="151" spans="1:6">
      <c r="A151" s="3" t="s">
        <v>823</v>
      </c>
    </row>
    <row r="152" spans="1:6">
      <c r="A152" s="4" t="s">
        <v>40</v>
      </c>
      <c r="C152" s="5" t="n">
        <v>0</v>
      </c>
      <c r="D152" s="5" t="n">
        <v>0</v>
      </c>
    </row>
    <row r="153" spans="1:6">
      <c r="A153" s="3" t="s">
        <v>825</v>
      </c>
    </row>
    <row r="154" spans="1:6">
      <c r="A154" s="4" t="s">
        <v>40</v>
      </c>
      <c r="C154" s="5" t="n">
        <v>0</v>
      </c>
      <c r="D154" s="5" t="n">
        <v>0</v>
      </c>
    </row>
    <row r="155" spans="1:6">
      <c r="A155" s="4" t="s">
        <v>881</v>
      </c>
    </row>
    <row r="156" spans="1:6">
      <c r="A156" s="3" t="s">
        <v>823</v>
      </c>
    </row>
    <row r="157" spans="1:6">
      <c r="A157" s="4" t="s">
        <v>40</v>
      </c>
      <c r="C157" s="5" t="n">
        <v>3278</v>
      </c>
      <c r="D157" s="5" t="n">
        <v>3651</v>
      </c>
    </row>
    <row r="158" spans="1:6">
      <c r="A158" s="3" t="s">
        <v>825</v>
      </c>
    </row>
    <row r="159" spans="1:6">
      <c r="A159" s="4" t="s">
        <v>40</v>
      </c>
      <c r="C159" s="5" t="n">
        <v>3278</v>
      </c>
      <c r="D159" s="5" t="n">
        <v>3651</v>
      </c>
    </row>
    <row r="160" spans="1:6">
      <c r="A160" s="4" t="s">
        <v>882</v>
      </c>
    </row>
    <row r="161" spans="1:6">
      <c r="A161" s="3" t="s">
        <v>823</v>
      </c>
    </row>
    <row r="162" spans="1:6">
      <c r="A162" s="4" t="s">
        <v>40</v>
      </c>
      <c r="C162" s="5" t="n">
        <v>0</v>
      </c>
      <c r="D162" s="5" t="n">
        <v>0</v>
      </c>
    </row>
    <row r="163" spans="1:6">
      <c r="A163" s="3" t="s">
        <v>825</v>
      </c>
    </row>
    <row r="164" spans="1:6">
      <c r="A164" s="4" t="s">
        <v>40</v>
      </c>
      <c r="C164" s="5" t="n">
        <v>0</v>
      </c>
      <c r="D164" s="5" t="n">
        <v>0</v>
      </c>
    </row>
    <row r="165" spans="1:6">
      <c r="A165" s="4" t="s">
        <v>883</v>
      </c>
    </row>
    <row r="166" spans="1:6">
      <c r="A166" s="3" t="s">
        <v>823</v>
      </c>
    </row>
    <row r="167" spans="1:6">
      <c r="A167" s="4" t="s">
        <v>40</v>
      </c>
      <c r="C167" s="5" t="n">
        <v>2320</v>
      </c>
      <c r="D167" s="5" t="n">
        <v>2582</v>
      </c>
    </row>
    <row r="168" spans="1:6">
      <c r="A168" s="3" t="s">
        <v>825</v>
      </c>
    </row>
    <row r="169" spans="1:6">
      <c r="A169" s="4" t="s">
        <v>40</v>
      </c>
      <c r="C169" s="5" t="n">
        <v>2320</v>
      </c>
      <c r="D169" s="5" t="n">
        <v>2582</v>
      </c>
    </row>
    <row r="170" spans="1:6">
      <c r="A170" s="4" t="s">
        <v>884</v>
      </c>
    </row>
    <row r="171" spans="1:6">
      <c r="A171" s="3" t="s">
        <v>823</v>
      </c>
    </row>
    <row r="172" spans="1:6">
      <c r="A172" s="4" t="s">
        <v>40</v>
      </c>
      <c r="C172" s="5" t="n">
        <v>7145</v>
      </c>
      <c r="D172" s="5" t="n">
        <v>7367</v>
      </c>
    </row>
    <row r="173" spans="1:6">
      <c r="A173" s="3" t="s">
        <v>825</v>
      </c>
    </row>
    <row r="174" spans="1:6">
      <c r="A174" s="4" t="s">
        <v>40</v>
      </c>
      <c r="C174" s="5" t="n">
        <v>7145</v>
      </c>
      <c r="D174" s="5" t="n">
        <v>7367</v>
      </c>
    </row>
    <row r="175" spans="1:6">
      <c r="A175" s="4" t="s">
        <v>885</v>
      </c>
    </row>
    <row r="176" spans="1:6">
      <c r="A176" s="3" t="s">
        <v>823</v>
      </c>
    </row>
    <row r="177" spans="1:6">
      <c r="A177" s="4" t="s">
        <v>40</v>
      </c>
      <c r="C177" s="5" t="n">
        <v>994</v>
      </c>
      <c r="D177" s="5" t="n">
        <v>1028</v>
      </c>
    </row>
    <row r="178" spans="1:6">
      <c r="A178" s="3" t="s">
        <v>825</v>
      </c>
    </row>
    <row r="179" spans="1:6">
      <c r="A179" s="4" t="s">
        <v>40</v>
      </c>
      <c r="C179" s="5" t="n">
        <v>994</v>
      </c>
      <c r="D179" s="5" t="n">
        <v>1028</v>
      </c>
    </row>
    <row r="180" spans="1:6">
      <c r="A180" s="4" t="s">
        <v>886</v>
      </c>
    </row>
    <row r="181" spans="1:6">
      <c r="A181" s="3" t="s">
        <v>823</v>
      </c>
    </row>
    <row r="182" spans="1:6">
      <c r="A182" s="4" t="s">
        <v>40</v>
      </c>
      <c r="C182" s="5" t="n">
        <v>861</v>
      </c>
      <c r="D182" s="5" t="n">
        <v>813</v>
      </c>
    </row>
    <row r="183" spans="1:6">
      <c r="A183" s="3" t="s">
        <v>825</v>
      </c>
    </row>
    <row r="184" spans="1:6">
      <c r="A184" s="4" t="s">
        <v>40</v>
      </c>
      <c r="C184" s="5" t="n">
        <v>861</v>
      </c>
      <c r="D184" s="5" t="n">
        <v>813</v>
      </c>
    </row>
    <row r="185" spans="1:6">
      <c r="A185" s="4" t="s">
        <v>887</v>
      </c>
    </row>
    <row r="186" spans="1:6">
      <c r="A186" s="3" t="s">
        <v>823</v>
      </c>
    </row>
    <row r="187" spans="1:6">
      <c r="A187" s="4" t="s">
        <v>40</v>
      </c>
      <c r="C187" s="5" t="n">
        <v>2260</v>
      </c>
      <c r="D187" s="5" t="n">
        <v>2487</v>
      </c>
    </row>
    <row r="188" spans="1:6">
      <c r="A188" s="3" t="s">
        <v>825</v>
      </c>
    </row>
    <row r="189" spans="1:6">
      <c r="A189" s="4" t="s">
        <v>40</v>
      </c>
      <c r="C189" s="5" t="n">
        <v>2260</v>
      </c>
      <c r="D189" s="5" t="n">
        <v>2487</v>
      </c>
    </row>
    <row r="190" spans="1:6">
      <c r="A190" s="4" t="s">
        <v>888</v>
      </c>
    </row>
    <row r="191" spans="1:6">
      <c r="A191" s="3" t="s">
        <v>823</v>
      </c>
    </row>
    <row r="192" spans="1:6">
      <c r="A192" s="4" t="s">
        <v>40</v>
      </c>
      <c r="C192" s="5" t="n">
        <v>743</v>
      </c>
      <c r="D192" s="5" t="n">
        <v>747</v>
      </c>
    </row>
    <row r="193" spans="1:6">
      <c r="A193" s="3" t="s">
        <v>825</v>
      </c>
    </row>
    <row r="194" spans="1:6">
      <c r="A194" s="4" t="s">
        <v>40</v>
      </c>
      <c r="C194" s="5" t="n">
        <v>743</v>
      </c>
      <c r="D194" s="5" t="n">
        <v>747</v>
      </c>
    </row>
    <row r="195" spans="1:6">
      <c r="A195" s="4" t="s">
        <v>889</v>
      </c>
    </row>
    <row r="196" spans="1:6">
      <c r="A196" s="3" t="s">
        <v>823</v>
      </c>
    </row>
    <row r="197" spans="1:6">
      <c r="A197" s="4" t="s">
        <v>40</v>
      </c>
      <c r="C197" s="5" t="n">
        <v>4794</v>
      </c>
      <c r="D197" s="5" t="n">
        <v>5024</v>
      </c>
    </row>
    <row r="198" spans="1:6">
      <c r="A198" s="3" t="s">
        <v>825</v>
      </c>
    </row>
    <row r="199" spans="1:6">
      <c r="A199" s="4" t="s">
        <v>40</v>
      </c>
      <c r="C199" s="5" t="n">
        <v>4794</v>
      </c>
      <c r="D199" s="5" t="n">
        <v>5024</v>
      </c>
    </row>
    <row r="200" spans="1:6">
      <c r="A200" s="4" t="s">
        <v>890</v>
      </c>
    </row>
    <row r="201" spans="1:6">
      <c r="A201" s="3" t="s">
        <v>823</v>
      </c>
    </row>
    <row r="202" spans="1:6">
      <c r="A202" s="4" t="s">
        <v>40</v>
      </c>
      <c r="C202" s="5" t="n">
        <v>526</v>
      </c>
      <c r="D202" s="5" t="n">
        <v>635</v>
      </c>
    </row>
    <row r="203" spans="1:6">
      <c r="A203" s="3" t="s">
        <v>825</v>
      </c>
    </row>
    <row r="204" spans="1:6">
      <c r="A204" s="4" t="s">
        <v>40</v>
      </c>
      <c r="C204" s="5" t="n">
        <v>526</v>
      </c>
      <c r="D204" s="5" t="n">
        <v>635</v>
      </c>
    </row>
    <row r="205" spans="1:6">
      <c r="A205" s="3" t="s">
        <v>871</v>
      </c>
    </row>
    <row r="206" spans="1:6">
      <c r="A206" s="4" t="s">
        <v>872</v>
      </c>
      <c r="C206" s="5" t="n">
        <v>20393</v>
      </c>
      <c r="D206" s="5" t="n">
        <v>21010</v>
      </c>
    </row>
    <row r="207" spans="1:6">
      <c r="A207" s="4" t="s">
        <v>891</v>
      </c>
    </row>
    <row r="208" spans="1:6">
      <c r="A208" s="3" t="s">
        <v>871</v>
      </c>
    </row>
    <row r="209" spans="1:6">
      <c r="A209" s="4" t="s">
        <v>872</v>
      </c>
      <c r="C209" s="5" t="n">
        <v>12726</v>
      </c>
      <c r="D209" s="5" t="n">
        <v>12249</v>
      </c>
    </row>
    <row r="210" spans="1:6">
      <c r="A210" s="4" t="s">
        <v>892</v>
      </c>
    </row>
    <row r="211" spans="1:6">
      <c r="A211" s="3" t="s">
        <v>871</v>
      </c>
    </row>
    <row r="212" spans="1:6">
      <c r="A212" s="4" t="s">
        <v>872</v>
      </c>
      <c r="C212" s="5" t="n">
        <v>1969</v>
      </c>
      <c r="D212" s="5" t="n">
        <v>2520</v>
      </c>
    </row>
    <row r="213" spans="1:6">
      <c r="A213" s="4" t="s">
        <v>893</v>
      </c>
    </row>
    <row r="214" spans="1:6">
      <c r="A214" s="3" t="s">
        <v>871</v>
      </c>
    </row>
    <row r="215" spans="1:6">
      <c r="A215" s="4" t="s">
        <v>872</v>
      </c>
      <c r="C215" s="5" t="n">
        <v>5698</v>
      </c>
      <c r="D215" s="5" t="n">
        <v>6241</v>
      </c>
    </row>
    <row r="216" spans="1:6">
      <c r="A216" s="4" t="s">
        <v>894</v>
      </c>
    </row>
    <row r="217" spans="1:6">
      <c r="A217" s="3" t="s">
        <v>823</v>
      </c>
    </row>
    <row r="218" spans="1:6">
      <c r="A218" s="4" t="s">
        <v>40</v>
      </c>
      <c r="C218" s="5" t="n">
        <v>374</v>
      </c>
      <c r="D218" s="5" t="n">
        <v>567</v>
      </c>
    </row>
    <row r="219" spans="1:6">
      <c r="A219" s="3" t="s">
        <v>825</v>
      </c>
    </row>
    <row r="220" spans="1:6">
      <c r="A220" s="4" t="s">
        <v>40</v>
      </c>
      <c r="C220" s="5" t="n">
        <v>374</v>
      </c>
      <c r="D220" s="5" t="n">
        <v>567</v>
      </c>
    </row>
    <row r="221" spans="1:6">
      <c r="A221" s="4" t="s">
        <v>895</v>
      </c>
    </row>
    <row r="222" spans="1:6">
      <c r="A222" s="3" t="s">
        <v>823</v>
      </c>
    </row>
    <row r="223" spans="1:6">
      <c r="A223" s="4" t="s">
        <v>40</v>
      </c>
      <c r="C223" s="5" t="n">
        <v>3571</v>
      </c>
      <c r="D223" s="5" t="n">
        <v>3929</v>
      </c>
    </row>
    <row r="224" spans="1:6">
      <c r="A224" s="3" t="s">
        <v>825</v>
      </c>
    </row>
    <row r="225" spans="1:6">
      <c r="A225" s="4" t="s">
        <v>40</v>
      </c>
      <c r="C225" s="5" t="n">
        <v>3571</v>
      </c>
      <c r="D225" s="5" t="n">
        <v>3929</v>
      </c>
    </row>
    <row r="226" spans="1:6">
      <c r="A226" s="4" t="s">
        <v>896</v>
      </c>
    </row>
    <row r="227" spans="1:6">
      <c r="A227" s="3" t="s">
        <v>823</v>
      </c>
    </row>
    <row r="228" spans="1:6">
      <c r="A228" s="4" t="s">
        <v>40</v>
      </c>
      <c r="C228" s="5" t="n">
        <v>3945</v>
      </c>
      <c r="D228" s="5" t="n">
        <v>4496</v>
      </c>
    </row>
    <row r="229" spans="1:6">
      <c r="A229" s="3" t="s">
        <v>825</v>
      </c>
    </row>
    <row r="230" spans="1:6">
      <c r="A230" s="4" t="s">
        <v>40</v>
      </c>
      <c r="C230" s="5" t="n">
        <v>3945</v>
      </c>
      <c r="D230" s="5" t="n">
        <v>4496</v>
      </c>
    </row>
    <row r="231" spans="1:6">
      <c r="A231" s="4" t="s">
        <v>897</v>
      </c>
    </row>
    <row r="232" spans="1:6">
      <c r="A232" s="3" t="s">
        <v>823</v>
      </c>
    </row>
    <row r="233" spans="1:6">
      <c r="A233" s="4" t="s">
        <v>40</v>
      </c>
      <c r="B233" s="4" t="s">
        <v>37</v>
      </c>
      <c r="C233" s="5" t="n">
        <v>16448</v>
      </c>
      <c r="D233" s="5" t="n">
        <v>16514</v>
      </c>
    </row>
    <row r="234" spans="1:6">
      <c r="A234" s="3" t="s">
        <v>825</v>
      </c>
    </row>
    <row r="235" spans="1:6">
      <c r="A235" s="4" t="s">
        <v>40</v>
      </c>
      <c r="B235" s="4" t="s">
        <v>37</v>
      </c>
      <c r="C235" s="5" t="n">
        <v>16448</v>
      </c>
      <c r="D235" s="5" t="n">
        <v>16514</v>
      </c>
    </row>
    <row r="236" spans="1:6">
      <c r="A236" s="4" t="s">
        <v>898</v>
      </c>
    </row>
    <row r="237" spans="1:6">
      <c r="A237" s="3" t="s">
        <v>823</v>
      </c>
    </row>
    <row r="238" spans="1:6">
      <c r="A238" s="4" t="s">
        <v>40</v>
      </c>
      <c r="C238" s="5" t="n">
        <v>0</v>
      </c>
      <c r="D238" s="5" t="n">
        <v>0</v>
      </c>
    </row>
    <row r="239" spans="1:6">
      <c r="A239" s="3" t="s">
        <v>825</v>
      </c>
    </row>
    <row r="240" spans="1:6">
      <c r="A240" s="4" t="s">
        <v>40</v>
      </c>
      <c r="C240" s="5" t="n">
        <v>0</v>
      </c>
      <c r="D240" s="5" t="n">
        <v>0</v>
      </c>
    </row>
    <row r="241" spans="1:6">
      <c r="A241" s="4" t="s">
        <v>899</v>
      </c>
    </row>
    <row r="242" spans="1:6">
      <c r="A242" s="3" t="s">
        <v>823</v>
      </c>
    </row>
    <row r="243" spans="1:6">
      <c r="A243" s="4" t="s">
        <v>40</v>
      </c>
      <c r="C243" s="5" t="n">
        <v>20393</v>
      </c>
      <c r="D243" s="5" t="n">
        <v>21010</v>
      </c>
    </row>
    <row r="244" spans="1:6">
      <c r="A244" s="3" t="s">
        <v>825</v>
      </c>
    </row>
    <row r="245" spans="1:6">
      <c r="A245" s="4" t="s">
        <v>40</v>
      </c>
      <c r="C245" s="5" t="n">
        <v>20393</v>
      </c>
      <c r="D245" s="5" t="n">
        <v>21010</v>
      </c>
    </row>
    <row r="246" spans="1:6">
      <c r="A246" s="4" t="s">
        <v>900</v>
      </c>
    </row>
    <row r="247" spans="1:6">
      <c r="A247" s="3" t="s">
        <v>823</v>
      </c>
    </row>
    <row r="248" spans="1:6">
      <c r="A248" s="4" t="s">
        <v>40</v>
      </c>
      <c r="C248" s="5" t="n">
        <v>5</v>
      </c>
      <c r="D248" s="5" t="n">
        <v>5</v>
      </c>
    </row>
    <row r="249" spans="1:6">
      <c r="A249" s="3" t="s">
        <v>825</v>
      </c>
    </row>
    <row r="250" spans="1:6">
      <c r="A250" s="4" t="s">
        <v>40</v>
      </c>
      <c r="C250" s="5" t="n">
        <v>5</v>
      </c>
      <c r="D250" s="5" t="n">
        <v>5</v>
      </c>
    </row>
    <row r="251" spans="1:6">
      <c r="A251" s="4" t="s">
        <v>901</v>
      </c>
    </row>
    <row r="252" spans="1:6">
      <c r="A252" s="3" t="s">
        <v>823</v>
      </c>
    </row>
    <row r="253" spans="1:6">
      <c r="A253" s="4" t="s">
        <v>40</v>
      </c>
      <c r="C253" s="5" t="n">
        <v>5045</v>
      </c>
      <c r="D253" s="5" t="n">
        <v>5195</v>
      </c>
    </row>
    <row r="254" spans="1:6">
      <c r="A254" s="3" t="s">
        <v>825</v>
      </c>
    </row>
    <row r="255" spans="1:6">
      <c r="A255" s="4" t="s">
        <v>40</v>
      </c>
      <c r="C255" s="5" t="n">
        <v>5045</v>
      </c>
      <c r="D255" s="5" t="n">
        <v>5195</v>
      </c>
    </row>
    <row r="256" spans="1:6">
      <c r="A256" s="4" t="s">
        <v>902</v>
      </c>
    </row>
    <row r="257" spans="1:6">
      <c r="A257" s="3" t="s">
        <v>823</v>
      </c>
    </row>
    <row r="258" spans="1:6">
      <c r="A258" s="4" t="s">
        <v>40</v>
      </c>
      <c r="C258" s="5" t="n">
        <v>23671</v>
      </c>
      <c r="D258" s="5" t="n">
        <v>24661</v>
      </c>
    </row>
    <row r="259" spans="1:6">
      <c r="A259" s="3" t="s">
        <v>825</v>
      </c>
    </row>
    <row r="260" spans="1:6">
      <c r="A260" s="4" t="s">
        <v>40</v>
      </c>
      <c r="C260" s="5" t="n">
        <v>23671</v>
      </c>
      <c r="D260" s="5" t="n">
        <v>24661</v>
      </c>
    </row>
    <row r="261" spans="1:6">
      <c r="A261" s="3" t="s">
        <v>871</v>
      </c>
    </row>
    <row r="262" spans="1:6">
      <c r="A262" s="4" t="s">
        <v>872</v>
      </c>
      <c r="C262" s="5" t="n">
        <v>23671</v>
      </c>
      <c r="D262" s="5" t="n">
        <v>24661</v>
      </c>
    </row>
    <row r="263" spans="1:6">
      <c r="A263" s="4" t="s">
        <v>903</v>
      </c>
    </row>
    <row r="264" spans="1:6">
      <c r="A264" s="3" t="s">
        <v>871</v>
      </c>
    </row>
    <row r="265" spans="1:6">
      <c r="A265" s="4" t="s">
        <v>872</v>
      </c>
      <c r="C265" s="5" t="n">
        <v>13315</v>
      </c>
      <c r="D265" s="5" t="n">
        <v>12873</v>
      </c>
    </row>
    <row r="266" spans="1:6">
      <c r="A266" s="4" t="s">
        <v>904</v>
      </c>
    </row>
    <row r="267" spans="1:6">
      <c r="A267" s="3" t="s">
        <v>871</v>
      </c>
    </row>
    <row r="268" spans="1:6">
      <c r="A268" s="4" t="s">
        <v>872</v>
      </c>
      <c r="C268" s="5" t="n">
        <v>2644</v>
      </c>
      <c r="D268" s="5" t="n">
        <v>3242</v>
      </c>
    </row>
    <row r="269" spans="1:6">
      <c r="A269" s="4" t="s">
        <v>905</v>
      </c>
    </row>
    <row r="270" spans="1:6">
      <c r="A270" s="3" t="s">
        <v>871</v>
      </c>
    </row>
    <row r="271" spans="1:6">
      <c r="A271" s="4" t="s">
        <v>872</v>
      </c>
      <c r="C271" s="5" t="n">
        <v>7712</v>
      </c>
      <c r="D271" s="5" t="n">
        <v>8546</v>
      </c>
    </row>
    <row r="272" spans="1:6">
      <c r="A272" s="4" t="s">
        <v>906</v>
      </c>
    </row>
    <row r="273" spans="1:6">
      <c r="A273" s="3" t="s">
        <v>823</v>
      </c>
    </row>
    <row r="274" spans="1:6">
      <c r="A274" s="4" t="s">
        <v>40</v>
      </c>
      <c r="C274" s="5" t="n">
        <v>15288</v>
      </c>
      <c r="D274" s="5" t="n">
        <v>15938</v>
      </c>
    </row>
    <row r="275" spans="1:6">
      <c r="A275" s="3" t="s">
        <v>825</v>
      </c>
    </row>
    <row r="276" spans="1:6">
      <c r="A276" s="4" t="s">
        <v>40</v>
      </c>
      <c r="C276" s="5" t="n">
        <v>15288</v>
      </c>
      <c r="D276" s="5" t="n">
        <v>15938</v>
      </c>
    </row>
    <row r="277" spans="1:6">
      <c r="A277" s="4" t="s">
        <v>907</v>
      </c>
    </row>
    <row r="278" spans="1:6">
      <c r="A278" s="3" t="s">
        <v>823</v>
      </c>
    </row>
    <row r="279" spans="1:6">
      <c r="A279" s="4" t="s">
        <v>40</v>
      </c>
      <c r="C279" s="5" t="n">
        <v>657</v>
      </c>
      <c r="D279" s="5" t="n">
        <v>485</v>
      </c>
    </row>
    <row r="280" spans="1:6">
      <c r="A280" s="3" t="s">
        <v>825</v>
      </c>
    </row>
    <row r="281" spans="1:6">
      <c r="A281" s="4" t="s">
        <v>40</v>
      </c>
      <c r="C281" s="5" t="n">
        <v>657</v>
      </c>
      <c r="D281" s="5" t="n">
        <v>485</v>
      </c>
    </row>
    <row r="282" spans="1:6">
      <c r="A282" s="4" t="s">
        <v>908</v>
      </c>
    </row>
    <row r="283" spans="1:6">
      <c r="A283" s="3" t="s">
        <v>823</v>
      </c>
    </row>
    <row r="284" spans="1:6">
      <c r="A284" s="4" t="s">
        <v>40</v>
      </c>
      <c r="C284" s="5" t="n">
        <v>5156</v>
      </c>
      <c r="D284" s="5" t="n">
        <v>5120</v>
      </c>
    </row>
    <row r="285" spans="1:6">
      <c r="A285" s="3" t="s">
        <v>825</v>
      </c>
    </row>
    <row r="286" spans="1:6">
      <c r="A286" s="4" t="s">
        <v>40</v>
      </c>
      <c r="C286" s="5" t="n">
        <v>5156</v>
      </c>
      <c r="D286" s="5" t="n">
        <v>5120</v>
      </c>
    </row>
    <row r="287" spans="1:6">
      <c r="A287" s="4" t="s">
        <v>909</v>
      </c>
    </row>
    <row r="288" spans="1:6">
      <c r="A288" s="3" t="s">
        <v>823</v>
      </c>
    </row>
    <row r="289" spans="1:6">
      <c r="A289" s="4" t="s">
        <v>40</v>
      </c>
      <c r="C289" s="5" t="n">
        <v>5814</v>
      </c>
      <c r="D289" s="5" t="n">
        <v>5605</v>
      </c>
    </row>
    <row r="290" spans="1:6">
      <c r="A290" s="3" t="s">
        <v>825</v>
      </c>
    </row>
    <row r="291" spans="1:6">
      <c r="A291" s="4" t="s">
        <v>40</v>
      </c>
      <c r="C291" s="5" t="n">
        <v>5814</v>
      </c>
      <c r="D291" s="5" t="n">
        <v>5605</v>
      </c>
    </row>
    <row r="292" spans="1:6">
      <c r="A292" s="4" t="s">
        <v>910</v>
      </c>
    </row>
    <row r="293" spans="1:6">
      <c r="A293" s="3" t="s">
        <v>823</v>
      </c>
    </row>
    <row r="294" spans="1:6">
      <c r="A294" s="4" t="s">
        <v>40</v>
      </c>
      <c r="B294" s="4" t="s">
        <v>37</v>
      </c>
      <c r="C294" s="5" t="n">
        <v>9474</v>
      </c>
      <c r="D294" s="5" t="n">
        <v>10333</v>
      </c>
    </row>
    <row r="295" spans="1:6">
      <c r="A295" s="3" t="s">
        <v>825</v>
      </c>
    </row>
    <row r="296" spans="1:6">
      <c r="A296" s="4" t="s">
        <v>40</v>
      </c>
      <c r="B296" s="4" t="s">
        <v>37</v>
      </c>
      <c r="C296" s="5" t="n">
        <v>9474</v>
      </c>
      <c r="D296" s="5" t="n">
        <v>10333</v>
      </c>
    </row>
    <row r="297" spans="1:6">
      <c r="A297" s="4" t="s">
        <v>911</v>
      </c>
    </row>
    <row r="298" spans="1:6">
      <c r="A298" s="3" t="s">
        <v>823</v>
      </c>
    </row>
    <row r="299" spans="1:6">
      <c r="A299" s="4" t="s">
        <v>40</v>
      </c>
      <c r="C299" s="5" t="n">
        <v>0</v>
      </c>
      <c r="D299" s="5" t="n">
        <v>0</v>
      </c>
    </row>
    <row r="300" spans="1:6">
      <c r="A300" s="3" t="s">
        <v>825</v>
      </c>
    </row>
    <row r="301" spans="1:6">
      <c r="A301" s="4" t="s">
        <v>40</v>
      </c>
      <c r="C301" s="5" t="n">
        <v>0</v>
      </c>
      <c r="D301" s="5" t="n">
        <v>0</v>
      </c>
    </row>
    <row r="302" spans="1:6">
      <c r="A302" s="4" t="s">
        <v>912</v>
      </c>
    </row>
    <row r="303" spans="1:6">
      <c r="A303" s="3" t="s">
        <v>823</v>
      </c>
    </row>
    <row r="304" spans="1:6">
      <c r="A304" s="4" t="s">
        <v>40</v>
      </c>
      <c r="C304" s="5" t="n">
        <v>15288</v>
      </c>
      <c r="D304" s="5" t="n">
        <v>15938</v>
      </c>
    </row>
    <row r="305" spans="1:6">
      <c r="A305" s="3" t="s">
        <v>825</v>
      </c>
    </row>
    <row r="306" spans="1:6">
      <c r="A306" s="4" t="s">
        <v>40</v>
      </c>
      <c r="C306" s="5" t="n">
        <v>15288</v>
      </c>
      <c r="D306" s="5" t="n">
        <v>15938</v>
      </c>
    </row>
    <row r="307" spans="1:6">
      <c r="A307" s="4" t="s">
        <v>913</v>
      </c>
    </row>
    <row r="308" spans="1:6">
      <c r="A308" s="3" t="s">
        <v>823</v>
      </c>
    </row>
    <row r="309" spans="1:6">
      <c r="A309" s="4" t="s">
        <v>40</v>
      </c>
      <c r="C309" s="5" t="n">
        <v>76</v>
      </c>
      <c r="D309" s="5" t="n">
        <v>92</v>
      </c>
    </row>
    <row r="310" spans="1:6">
      <c r="A310" s="3" t="s">
        <v>825</v>
      </c>
    </row>
    <row r="311" spans="1:6">
      <c r="A311" s="4" t="s">
        <v>40</v>
      </c>
      <c r="C311" s="5" t="n">
        <v>76</v>
      </c>
      <c r="D311" s="5" t="n">
        <v>92</v>
      </c>
    </row>
    <row r="312" spans="1:6">
      <c r="A312" s="4" t="s">
        <v>914</v>
      </c>
    </row>
    <row r="313" spans="1:6">
      <c r="A313" s="3" t="s">
        <v>823</v>
      </c>
    </row>
    <row r="314" spans="1:6">
      <c r="A314" s="4" t="s">
        <v>40</v>
      </c>
      <c r="C314" s="5" t="n">
        <v>8671</v>
      </c>
      <c r="D314" s="5" t="n">
        <v>8358</v>
      </c>
    </row>
    <row r="315" spans="1:6">
      <c r="A315" s="3" t="s">
        <v>825</v>
      </c>
    </row>
    <row r="316" spans="1:6">
      <c r="A316" s="4" t="s">
        <v>40</v>
      </c>
      <c r="C316" s="5" t="n">
        <v>8671</v>
      </c>
      <c r="D316" s="5" t="n">
        <v>8358</v>
      </c>
    </row>
    <row r="317" spans="1:6">
      <c r="A317" s="4" t="s">
        <v>915</v>
      </c>
    </row>
    <row r="318" spans="1:6">
      <c r="A318" s="3" t="s">
        <v>823</v>
      </c>
    </row>
    <row r="319" spans="1:6">
      <c r="A319" s="4" t="s">
        <v>40</v>
      </c>
      <c r="C319" s="5" t="n">
        <v>753</v>
      </c>
      <c r="D319" s="5" t="n">
        <v>952</v>
      </c>
    </row>
    <row r="320" spans="1:6">
      <c r="A320" s="3" t="s">
        <v>825</v>
      </c>
    </row>
    <row r="321" spans="1:6">
      <c r="A321" s="4" t="s">
        <v>40</v>
      </c>
      <c r="C321" s="5" t="n">
        <v>753</v>
      </c>
      <c r="D321" s="5" t="n">
        <v>952</v>
      </c>
    </row>
    <row r="322" spans="1:6">
      <c r="A322" s="4" t="s">
        <v>916</v>
      </c>
    </row>
    <row r="323" spans="1:6">
      <c r="A323" s="3" t="s">
        <v>823</v>
      </c>
    </row>
    <row r="324" spans="1:6">
      <c r="A324" s="4" t="s">
        <v>40</v>
      </c>
      <c r="C324" s="5" t="n">
        <v>11</v>
      </c>
      <c r="D324" s="5" t="n">
        <v>11</v>
      </c>
    </row>
    <row r="325" spans="1:6">
      <c r="A325" s="3" t="s">
        <v>825</v>
      </c>
    </row>
    <row r="326" spans="1:6">
      <c r="A326" s="4" t="s">
        <v>40</v>
      </c>
      <c r="C326" s="5" t="n">
        <v>11</v>
      </c>
      <c r="D326" s="5" t="n">
        <v>11</v>
      </c>
    </row>
    <row r="327" spans="1:6">
      <c r="A327" s="4" t="s">
        <v>917</v>
      </c>
    </row>
    <row r="328" spans="1:6">
      <c r="A328" s="3" t="s">
        <v>823</v>
      </c>
    </row>
    <row r="329" spans="1:6">
      <c r="A329" s="4" t="s">
        <v>40</v>
      </c>
      <c r="C329" s="5" t="n">
        <v>279</v>
      </c>
      <c r="D329" s="5" t="n">
        <v>449</v>
      </c>
    </row>
    <row r="330" spans="1:6">
      <c r="A330" s="3" t="s">
        <v>825</v>
      </c>
    </row>
    <row r="331" spans="1:6">
      <c r="A331" s="4" t="s">
        <v>40</v>
      </c>
      <c r="C331" s="5" t="n">
        <v>279</v>
      </c>
      <c r="D331" s="5" t="n">
        <v>449</v>
      </c>
    </row>
    <row r="332" spans="1:6">
      <c r="A332" s="4" t="s">
        <v>918</v>
      </c>
    </row>
    <row r="333" spans="1:6">
      <c r="A333" s="3" t="s">
        <v>823</v>
      </c>
    </row>
    <row r="334" spans="1:6">
      <c r="A334" s="4" t="s">
        <v>40</v>
      </c>
      <c r="C334" s="5" t="n">
        <v>290</v>
      </c>
      <c r="D334" s="5" t="n">
        <v>460</v>
      </c>
    </row>
    <row r="335" spans="1:6">
      <c r="A335" s="3" t="s">
        <v>825</v>
      </c>
    </row>
    <row r="336" spans="1:6">
      <c r="A336" s="4" t="s">
        <v>40</v>
      </c>
      <c r="C336" s="5" t="n">
        <v>290</v>
      </c>
      <c r="D336" s="5" t="n">
        <v>460</v>
      </c>
    </row>
    <row r="337" spans="1:6">
      <c r="A337" s="4" t="s">
        <v>919</v>
      </c>
    </row>
    <row r="338" spans="1:6">
      <c r="A338" s="3" t="s">
        <v>823</v>
      </c>
    </row>
    <row r="339" spans="1:6">
      <c r="A339" s="4" t="s">
        <v>40</v>
      </c>
      <c r="B339" s="4" t="s">
        <v>37</v>
      </c>
      <c r="C339" s="5" t="n">
        <v>463</v>
      </c>
      <c r="D339" s="5" t="n">
        <v>492</v>
      </c>
    </row>
    <row r="340" spans="1:6">
      <c r="A340" s="3" t="s">
        <v>825</v>
      </c>
    </row>
    <row r="341" spans="1:6">
      <c r="A341" s="4" t="s">
        <v>40</v>
      </c>
      <c r="B341" s="4" t="s">
        <v>37</v>
      </c>
      <c r="C341" s="5" t="n">
        <v>463</v>
      </c>
      <c r="D341" s="5" t="n">
        <v>492</v>
      </c>
    </row>
    <row r="342" spans="1:6">
      <c r="A342" s="4" t="s">
        <v>920</v>
      </c>
    </row>
    <row r="343" spans="1:6">
      <c r="A343" s="3" t="s">
        <v>823</v>
      </c>
    </row>
    <row r="344" spans="1:6">
      <c r="A344" s="4" t="s">
        <v>40</v>
      </c>
      <c r="C344" s="5" t="n">
        <v>0</v>
      </c>
      <c r="D344" s="5" t="n">
        <v>0</v>
      </c>
    </row>
    <row r="345" spans="1:6">
      <c r="A345" s="3" t="s">
        <v>825</v>
      </c>
    </row>
    <row r="346" spans="1:6">
      <c r="A346" s="4" t="s">
        <v>40</v>
      </c>
      <c r="C346" s="5" t="n">
        <v>0</v>
      </c>
      <c r="D346" s="5" t="n">
        <v>0</v>
      </c>
    </row>
    <row r="347" spans="1:6">
      <c r="A347" s="4" t="s">
        <v>921</v>
      </c>
    </row>
    <row r="348" spans="1:6">
      <c r="A348" s="3" t="s">
        <v>823</v>
      </c>
    </row>
    <row r="349" spans="1:6">
      <c r="A349" s="4" t="s">
        <v>40</v>
      </c>
      <c r="C349" s="5" t="n">
        <v>753</v>
      </c>
      <c r="D349" s="5" t="n">
        <v>952</v>
      </c>
    </row>
    <row r="350" spans="1:6">
      <c r="A350" s="3" t="s">
        <v>825</v>
      </c>
    </row>
    <row r="351" spans="1:6">
      <c r="A351" s="4" t="s">
        <v>40</v>
      </c>
      <c r="C351" s="5" t="n">
        <v>753</v>
      </c>
      <c r="D351" s="5" t="n">
        <v>952</v>
      </c>
    </row>
    <row r="352" spans="1:6">
      <c r="A352" s="4" t="s">
        <v>922</v>
      </c>
    </row>
    <row r="353" spans="1:6">
      <c r="A353" s="3" t="s">
        <v>823</v>
      </c>
    </row>
    <row r="354" spans="1:6">
      <c r="A354" s="4" t="s">
        <v>40</v>
      </c>
      <c r="C354" s="5" t="n">
        <v>33</v>
      </c>
      <c r="D354" s="5" t="n">
        <v>53</v>
      </c>
    </row>
    <row r="355" spans="1:6">
      <c r="A355" s="3" t="s">
        <v>825</v>
      </c>
    </row>
    <row r="356" spans="1:6">
      <c r="A356" s="4" t="s">
        <v>40</v>
      </c>
      <c r="C356" s="5" t="n">
        <v>33</v>
      </c>
      <c r="D356" s="5" t="n">
        <v>53</v>
      </c>
    </row>
    <row r="357" spans="1:6">
      <c r="A357" s="4" t="s">
        <v>923</v>
      </c>
    </row>
    <row r="358" spans="1:6">
      <c r="A358" s="3" t="s">
        <v>823</v>
      </c>
    </row>
    <row r="359" spans="1:6">
      <c r="A359" s="4" t="s">
        <v>40</v>
      </c>
      <c r="C359" s="5" t="n">
        <v>247</v>
      </c>
      <c r="D359" s="5" t="n">
        <v>396</v>
      </c>
    </row>
    <row r="360" spans="1:6">
      <c r="A360" s="3" t="s">
        <v>825</v>
      </c>
    </row>
    <row r="361" spans="1:6">
      <c r="A361" s="4" t="s">
        <v>40</v>
      </c>
      <c r="C361" s="5" t="n">
        <v>247</v>
      </c>
      <c r="D361" s="5" t="n">
        <v>396</v>
      </c>
    </row>
    <row r="362" spans="1:6">
      <c r="A362" s="4" t="s">
        <v>924</v>
      </c>
    </row>
    <row r="363" spans="1:6">
      <c r="A363" s="3" t="s">
        <v>823</v>
      </c>
    </row>
    <row r="364" spans="1:6">
      <c r="A364" s="4" t="s">
        <v>40</v>
      </c>
      <c r="C364" s="5" t="n">
        <v>37</v>
      </c>
      <c r="D364" s="5" t="n">
        <v>50</v>
      </c>
    </row>
    <row r="365" spans="1:6">
      <c r="A365" s="3" t="s">
        <v>825</v>
      </c>
    </row>
    <row r="366" spans="1:6">
      <c r="A366" s="4" t="s">
        <v>40</v>
      </c>
      <c r="C366" s="5" t="n">
        <v>37</v>
      </c>
      <c r="D366" s="5" t="n">
        <v>50</v>
      </c>
    </row>
    <row r="367" spans="1:6">
      <c r="A367" s="4" t="s">
        <v>925</v>
      </c>
    </row>
    <row r="368" spans="1:6">
      <c r="A368" s="3" t="s">
        <v>823</v>
      </c>
    </row>
    <row r="369" spans="1:6">
      <c r="A369" s="4" t="s">
        <v>40</v>
      </c>
      <c r="C369" s="5" t="n">
        <v>3034</v>
      </c>
      <c r="D369" s="5" t="n">
        <v>3663</v>
      </c>
    </row>
    <row r="370" spans="1:6">
      <c r="A370" s="3" t="s">
        <v>825</v>
      </c>
    </row>
    <row r="371" spans="1:6">
      <c r="A371" s="4" t="s">
        <v>40</v>
      </c>
      <c r="C371" s="5" t="n">
        <v>3034</v>
      </c>
      <c r="D371" s="5" t="n">
        <v>3663</v>
      </c>
    </row>
    <row r="372" spans="1:6">
      <c r="A372" s="4" t="s">
        <v>926</v>
      </c>
    </row>
    <row r="373" spans="1:6">
      <c r="A373" s="3" t="s">
        <v>823</v>
      </c>
    </row>
    <row r="374" spans="1:6">
      <c r="A374" s="4" t="s">
        <v>40</v>
      </c>
      <c r="C374" s="5" t="n">
        <v>91</v>
      </c>
      <c r="D374" s="5" t="n">
        <v>88</v>
      </c>
    </row>
    <row r="375" spans="1:6">
      <c r="A375" s="3" t="s">
        <v>825</v>
      </c>
    </row>
    <row r="376" spans="1:6">
      <c r="A376" s="4" t="s">
        <v>40</v>
      </c>
      <c r="C376" s="5" t="n">
        <v>91</v>
      </c>
      <c r="D376" s="5" t="n">
        <v>88</v>
      </c>
    </row>
    <row r="377" spans="1:6">
      <c r="A377" s="4" t="s">
        <v>927</v>
      </c>
    </row>
    <row r="378" spans="1:6">
      <c r="A378" s="3" t="s">
        <v>823</v>
      </c>
    </row>
    <row r="379" spans="1:6">
      <c r="A379" s="4" t="s">
        <v>40</v>
      </c>
      <c r="C379" s="5" t="n">
        <v>1444</v>
      </c>
      <c r="D379" s="5" t="n">
        <v>1988</v>
      </c>
    </row>
    <row r="380" spans="1:6">
      <c r="A380" s="3" t="s">
        <v>825</v>
      </c>
    </row>
    <row r="381" spans="1:6">
      <c r="A381" s="4" t="s">
        <v>40</v>
      </c>
      <c r="C381" s="5" t="n">
        <v>1444</v>
      </c>
      <c r="D381" s="5" t="n">
        <v>1988</v>
      </c>
    </row>
    <row r="382" spans="1:6">
      <c r="A382" s="4" t="s">
        <v>928</v>
      </c>
    </row>
    <row r="383" spans="1:6">
      <c r="A383" s="3" t="s">
        <v>823</v>
      </c>
    </row>
    <row r="384" spans="1:6">
      <c r="A384" s="4" t="s">
        <v>40</v>
      </c>
      <c r="C384" s="5" t="n">
        <v>1535</v>
      </c>
      <c r="D384" s="5" t="n">
        <v>2076</v>
      </c>
    </row>
    <row r="385" spans="1:6">
      <c r="A385" s="3" t="s">
        <v>825</v>
      </c>
    </row>
    <row r="386" spans="1:6">
      <c r="A386" s="4" t="s">
        <v>40</v>
      </c>
      <c r="C386" s="5" t="n">
        <v>1535</v>
      </c>
      <c r="D386" s="5" t="n">
        <v>2076</v>
      </c>
    </row>
    <row r="387" spans="1:6">
      <c r="A387" s="4" t="s">
        <v>929</v>
      </c>
    </row>
    <row r="388" spans="1:6">
      <c r="A388" s="3" t="s">
        <v>823</v>
      </c>
    </row>
    <row r="389" spans="1:6">
      <c r="A389" s="4" t="s">
        <v>40</v>
      </c>
      <c r="B389" s="4" t="s">
        <v>37</v>
      </c>
      <c r="C389" s="5" t="n">
        <v>1536</v>
      </c>
      <c r="D389" s="5" t="n">
        <v>1637</v>
      </c>
    </row>
    <row r="390" spans="1:6">
      <c r="A390" s="3" t="s">
        <v>825</v>
      </c>
    </row>
    <row r="391" spans="1:6">
      <c r="A391" s="4" t="s">
        <v>40</v>
      </c>
      <c r="B391" s="4" t="s">
        <v>37</v>
      </c>
      <c r="C391" s="5" t="n">
        <v>1536</v>
      </c>
      <c r="D391" s="5" t="n">
        <v>1637</v>
      </c>
    </row>
    <row r="392" spans="1:6">
      <c r="A392" s="4" t="s">
        <v>930</v>
      </c>
    </row>
    <row r="393" spans="1:6">
      <c r="A393" s="3" t="s">
        <v>823</v>
      </c>
    </row>
    <row r="394" spans="1:6">
      <c r="A394" s="4" t="s">
        <v>40</v>
      </c>
      <c r="C394" s="5" t="n">
        <v>0</v>
      </c>
      <c r="D394" s="5" t="n">
        <v>0</v>
      </c>
    </row>
    <row r="395" spans="1:6">
      <c r="A395" s="3" t="s">
        <v>825</v>
      </c>
    </row>
    <row r="396" spans="1:6">
      <c r="A396" s="4" t="s">
        <v>40</v>
      </c>
      <c r="C396" s="5" t="n">
        <v>0</v>
      </c>
      <c r="D396" s="5" t="n">
        <v>0</v>
      </c>
    </row>
    <row r="397" spans="1:6">
      <c r="A397" s="4" t="s">
        <v>931</v>
      </c>
    </row>
    <row r="398" spans="1:6">
      <c r="A398" s="3" t="s">
        <v>823</v>
      </c>
    </row>
    <row r="399" spans="1:6">
      <c r="A399" s="4" t="s">
        <v>40</v>
      </c>
      <c r="C399" s="5" t="n">
        <v>3071</v>
      </c>
      <c r="D399" s="5" t="n">
        <v>3713</v>
      </c>
    </row>
    <row r="400" spans="1:6">
      <c r="A400" s="3" t="s">
        <v>825</v>
      </c>
    </row>
    <row r="401" spans="1:6">
      <c r="A401" s="4" t="s">
        <v>40</v>
      </c>
      <c r="C401" s="5" t="n">
        <v>3071</v>
      </c>
      <c r="D401" s="5" t="n">
        <v>3713</v>
      </c>
    </row>
    <row r="402" spans="1:6">
      <c r="A402" s="4" t="s">
        <v>932</v>
      </c>
    </row>
    <row r="403" spans="1:6">
      <c r="A403" s="3" t="s">
        <v>823</v>
      </c>
    </row>
    <row r="404" spans="1:6">
      <c r="A404" s="4" t="s">
        <v>40</v>
      </c>
      <c r="C404" s="5" t="n">
        <v>0</v>
      </c>
      <c r="D404" s="5" t="n">
        <v>0</v>
      </c>
    </row>
    <row r="405" spans="1:6">
      <c r="A405" s="3" t="s">
        <v>825</v>
      </c>
    </row>
    <row r="406" spans="1:6">
      <c r="A406" s="4" t="s">
        <v>40</v>
      </c>
      <c r="C406" s="5" t="n">
        <v>0</v>
      </c>
      <c r="D406" s="5" t="n">
        <v>0</v>
      </c>
    </row>
    <row r="407" spans="1:6">
      <c r="A407" s="4" t="s">
        <v>933</v>
      </c>
    </row>
    <row r="408" spans="1:6">
      <c r="A408" s="3" t="s">
        <v>823</v>
      </c>
    </row>
    <row r="409" spans="1:6">
      <c r="A409" s="4" t="s">
        <v>40</v>
      </c>
      <c r="C409" s="5" t="n">
        <v>2225</v>
      </c>
      <c r="D409" s="5" t="n">
        <v>2757</v>
      </c>
    </row>
    <row r="410" spans="1:6">
      <c r="A410" s="3" t="s">
        <v>825</v>
      </c>
    </row>
    <row r="411" spans="1:6">
      <c r="A411" s="4" t="s">
        <v>40</v>
      </c>
      <c r="C411" s="5" t="n">
        <v>2225</v>
      </c>
      <c r="D411" s="5" t="n">
        <v>2757</v>
      </c>
    </row>
    <row r="412" spans="1:6">
      <c r="A412" s="4" t="s">
        <v>934</v>
      </c>
    </row>
    <row r="413" spans="1:6">
      <c r="A413" s="3" t="s">
        <v>823</v>
      </c>
    </row>
    <row r="414" spans="1:6">
      <c r="A414" s="4" t="s">
        <v>40</v>
      </c>
      <c r="C414" s="5" t="n">
        <v>19112</v>
      </c>
      <c r="D414" s="5" t="n">
        <v>20603</v>
      </c>
    </row>
    <row r="415" spans="1:6">
      <c r="A415" s="3" t="s">
        <v>825</v>
      </c>
    </row>
    <row r="416" spans="1:6">
      <c r="A416" s="4" t="s">
        <v>40</v>
      </c>
      <c r="C416" s="5" t="n">
        <v>19112</v>
      </c>
      <c r="D416" s="5" t="n">
        <v>20603</v>
      </c>
    </row>
    <row r="417" spans="1:6">
      <c r="A417" s="4" t="s">
        <v>935</v>
      </c>
    </row>
    <row r="418" spans="1:6">
      <c r="A418" s="3" t="s">
        <v>823</v>
      </c>
    </row>
    <row r="419" spans="1:6">
      <c r="A419" s="4" t="s">
        <v>40</v>
      </c>
      <c r="C419" s="5" t="n">
        <v>42783</v>
      </c>
      <c r="D419" s="5" t="n">
        <v>45264</v>
      </c>
    </row>
    <row r="420" spans="1:6">
      <c r="A420" s="3" t="s">
        <v>825</v>
      </c>
    </row>
    <row r="421" spans="1:6">
      <c r="A421" s="4" t="s">
        <v>40</v>
      </c>
      <c r="C421" s="5" t="n">
        <v>42783</v>
      </c>
      <c r="D421" s="5" t="n">
        <v>45264</v>
      </c>
    </row>
    <row r="422" spans="1:6">
      <c r="A422" s="4" t="s">
        <v>936</v>
      </c>
    </row>
    <row r="423" spans="1:6">
      <c r="A423" s="3" t="s">
        <v>823</v>
      </c>
    </row>
    <row r="424" spans="1:6">
      <c r="A424" s="4" t="s">
        <v>860</v>
      </c>
      <c r="C424" s="5" t="n">
        <v>0</v>
      </c>
      <c r="D424" s="5" t="n">
        <v>0</v>
      </c>
    </row>
    <row r="425" spans="1:6">
      <c r="A425" s="4" t="s">
        <v>824</v>
      </c>
      <c r="C425" s="5" t="n">
        <v>2291</v>
      </c>
      <c r="D425" s="5" t="n">
        <v>2543</v>
      </c>
    </row>
    <row r="426" spans="1:6">
      <c r="A426" s="4" t="s">
        <v>41</v>
      </c>
      <c r="C426" s="5" t="n">
        <v>-246</v>
      </c>
      <c r="D426" s="5" t="n">
        <v>-320</v>
      </c>
    </row>
    <row r="427" spans="1:6">
      <c r="A427" s="4" t="s">
        <v>42</v>
      </c>
      <c r="C427" s="5" t="n">
        <v>2045</v>
      </c>
      <c r="D427" s="5" t="n">
        <v>2223</v>
      </c>
    </row>
    <row r="428" spans="1:6">
      <c r="A428" s="4" t="s">
        <v>937</v>
      </c>
    </row>
    <row r="429" spans="1:6">
      <c r="A429" s="3" t="s">
        <v>823</v>
      </c>
    </row>
    <row r="430" spans="1:6">
      <c r="A430" s="4" t="s">
        <v>40</v>
      </c>
      <c r="C430" s="5" t="n">
        <v>51</v>
      </c>
      <c r="D430" s="5" t="n">
        <v>78</v>
      </c>
    </row>
    <row r="431" spans="1:6">
      <c r="A431" s="3" t="s">
        <v>825</v>
      </c>
    </row>
    <row r="432" spans="1:6">
      <c r="A432" s="4" t="s">
        <v>40</v>
      </c>
      <c r="C432" s="5" t="n">
        <v>51</v>
      </c>
      <c r="D432" s="5" t="n">
        <v>78</v>
      </c>
    </row>
    <row r="433" spans="1:6">
      <c r="A433" s="4" t="s">
        <v>938</v>
      </c>
    </row>
    <row r="434" spans="1:6">
      <c r="A434" s="3" t="s">
        <v>823</v>
      </c>
    </row>
    <row r="435" spans="1:6">
      <c r="A435" s="4" t="s">
        <v>40</v>
      </c>
      <c r="C435" s="5" t="n">
        <v>555</v>
      </c>
      <c r="D435" s="5" t="n">
        <v>688</v>
      </c>
    </row>
    <row r="436" spans="1:6">
      <c r="A436" s="3" t="s">
        <v>825</v>
      </c>
    </row>
    <row r="437" spans="1:6">
      <c r="A437" s="4" t="s">
        <v>40</v>
      </c>
      <c r="C437" s="5" t="n">
        <v>555</v>
      </c>
      <c r="D437" s="5" t="n">
        <v>688</v>
      </c>
    </row>
    <row r="438" spans="1:6">
      <c r="A438" s="4" t="s">
        <v>939</v>
      </c>
    </row>
    <row r="439" spans="1:6">
      <c r="A439" s="3" t="s">
        <v>823</v>
      </c>
    </row>
    <row r="440" spans="1:6">
      <c r="A440" s="4" t="s">
        <v>40</v>
      </c>
      <c r="C440" s="5" t="n">
        <v>606</v>
      </c>
      <c r="D440" s="5" t="n">
        <v>765</v>
      </c>
    </row>
    <row r="441" spans="1:6">
      <c r="A441" s="3" t="s">
        <v>825</v>
      </c>
    </row>
    <row r="442" spans="1:6">
      <c r="A442" s="4" t="s">
        <v>40</v>
      </c>
      <c r="C442" s="5" t="n">
        <v>606</v>
      </c>
      <c r="D442" s="5" t="n">
        <v>765</v>
      </c>
    </row>
    <row r="443" spans="1:6">
      <c r="A443" s="4" t="s">
        <v>940</v>
      </c>
    </row>
    <row r="444" spans="1:6">
      <c r="A444" s="3" t="s">
        <v>823</v>
      </c>
    </row>
    <row r="445" spans="1:6">
      <c r="A445" s="4" t="s">
        <v>40</v>
      </c>
      <c r="B445" s="4" t="s">
        <v>37</v>
      </c>
      <c r="C445" s="5" t="n">
        <v>1685</v>
      </c>
      <c r="D445" s="5" t="n">
        <v>1778</v>
      </c>
    </row>
    <row r="446" spans="1:6">
      <c r="A446" s="3" t="s">
        <v>825</v>
      </c>
    </row>
    <row r="447" spans="1:6">
      <c r="A447" s="4" t="s">
        <v>40</v>
      </c>
      <c r="B447" s="4" t="s">
        <v>37</v>
      </c>
      <c r="C447" s="5" t="n">
        <v>1685</v>
      </c>
      <c r="D447" s="5" t="n">
        <v>1778</v>
      </c>
    </row>
    <row r="448" spans="1:6">
      <c r="A448" s="4" t="s">
        <v>941</v>
      </c>
    </row>
    <row r="449" spans="1:6">
      <c r="A449" s="3" t="s">
        <v>823</v>
      </c>
    </row>
    <row r="450" spans="1:6">
      <c r="A450" s="4" t="s">
        <v>40</v>
      </c>
      <c r="C450" s="5" t="n">
        <v>0</v>
      </c>
      <c r="D450" s="5" t="n">
        <v>0</v>
      </c>
    </row>
    <row r="451" spans="1:6">
      <c r="A451" s="3" t="s">
        <v>825</v>
      </c>
    </row>
    <row r="452" spans="1:6">
      <c r="A452" s="4" t="s">
        <v>40</v>
      </c>
      <c r="C452" s="5" t="n">
        <v>0</v>
      </c>
      <c r="D452" s="5" t="n">
        <v>0</v>
      </c>
    </row>
    <row r="453" spans="1:6">
      <c r="A453" s="4" t="s">
        <v>942</v>
      </c>
    </row>
    <row r="454" spans="1:6">
      <c r="A454" s="3" t="s">
        <v>823</v>
      </c>
    </row>
    <row r="455" spans="1:6">
      <c r="A455" s="4" t="s">
        <v>40</v>
      </c>
      <c r="C455" s="5" t="n">
        <v>2291</v>
      </c>
      <c r="D455" s="5" t="n">
        <v>2543</v>
      </c>
    </row>
    <row r="456" spans="1:6">
      <c r="A456" s="3" t="s">
        <v>825</v>
      </c>
    </row>
    <row r="457" spans="1:6">
      <c r="A457" s="4" t="s">
        <v>40</v>
      </c>
      <c r="C457" s="5" t="n">
        <v>2291</v>
      </c>
      <c r="D457" s="5" t="n">
        <v>2543</v>
      </c>
    </row>
    <row r="458" spans="1:6">
      <c r="A458" s="4" t="s">
        <v>943</v>
      </c>
    </row>
    <row r="459" spans="1:6">
      <c r="A459" s="3" t="s">
        <v>823</v>
      </c>
    </row>
    <row r="460" spans="1:6">
      <c r="A460" s="4" t="s">
        <v>40</v>
      </c>
      <c r="C460" s="5" t="n">
        <v>1</v>
      </c>
      <c r="D460" s="5" t="n">
        <v>8</v>
      </c>
    </row>
    <row r="461" spans="1:6">
      <c r="A461" s="3" t="s">
        <v>825</v>
      </c>
    </row>
    <row r="462" spans="1:6">
      <c r="A462" s="4" t="s">
        <v>40</v>
      </c>
      <c r="C462" s="5" t="n">
        <v>1</v>
      </c>
      <c r="D462" s="5" t="n">
        <v>8</v>
      </c>
    </row>
    <row r="463" spans="1:6">
      <c r="A463" s="4" t="s">
        <v>944</v>
      </c>
    </row>
    <row r="464" spans="1:6">
      <c r="A464" s="3" t="s">
        <v>823</v>
      </c>
    </row>
    <row r="465" spans="1:6">
      <c r="A465" s="4" t="s">
        <v>40</v>
      </c>
      <c r="C465" s="5" t="n">
        <v>631</v>
      </c>
      <c r="D465" s="5" t="n">
        <v>756</v>
      </c>
    </row>
    <row r="466" spans="1:6">
      <c r="A466" s="3" t="s">
        <v>825</v>
      </c>
    </row>
    <row r="467" spans="1:6">
      <c r="A467" s="4" t="s">
        <v>40</v>
      </c>
      <c r="C467" s="5" t="n">
        <v>631</v>
      </c>
      <c r="D467" s="5" t="n">
        <v>756</v>
      </c>
    </row>
    <row r="468" spans="1:6">
      <c r="A468" s="4" t="s">
        <v>945</v>
      </c>
    </row>
    <row r="469" spans="1:6">
      <c r="A469" s="3" t="s">
        <v>823</v>
      </c>
    </row>
    <row r="470" spans="1:6">
      <c r="A470" s="4" t="s">
        <v>40</v>
      </c>
      <c r="C470" s="5" t="n">
        <v>260</v>
      </c>
      <c r="D470" s="5" t="n">
        <v>276</v>
      </c>
    </row>
    <row r="471" spans="1:6">
      <c r="A471" s="3" t="s">
        <v>825</v>
      </c>
    </row>
    <row r="472" spans="1:6">
      <c r="A472" s="4" t="s">
        <v>40</v>
      </c>
      <c r="C472" s="5" t="n">
        <v>260</v>
      </c>
      <c r="D472" s="5" t="n">
        <v>276</v>
      </c>
    </row>
    <row r="473" spans="1:6">
      <c r="A473" s="4" t="s">
        <v>946</v>
      </c>
    </row>
    <row r="474" spans="1:6">
      <c r="A474" s="3" t="s">
        <v>823</v>
      </c>
    </row>
    <row r="475" spans="1:6">
      <c r="A475" s="4" t="s">
        <v>40</v>
      </c>
      <c r="C475" s="5" t="n">
        <v>88</v>
      </c>
      <c r="D475" s="5" t="n">
        <v>87</v>
      </c>
    </row>
    <row r="476" spans="1:6">
      <c r="A476" s="3" t="s">
        <v>825</v>
      </c>
    </row>
    <row r="477" spans="1:6">
      <c r="A477" s="4" t="s">
        <v>40</v>
      </c>
      <c r="C477" s="5" t="n">
        <v>88</v>
      </c>
      <c r="D477" s="5" t="n">
        <v>87</v>
      </c>
    </row>
    <row r="478" spans="1:6">
      <c r="A478" s="3" t="s">
        <v>871</v>
      </c>
    </row>
    <row r="479" spans="1:6">
      <c r="A479" s="4" t="s">
        <v>872</v>
      </c>
      <c r="C479" s="5" t="n">
        <v>212</v>
      </c>
      <c r="D479" s="5" t="n">
        <v>219</v>
      </c>
    </row>
    <row r="480" spans="1:6">
      <c r="A480" s="4" t="s">
        <v>947</v>
      </c>
    </row>
    <row r="481" spans="1:6">
      <c r="A481" s="3" t="s">
        <v>871</v>
      </c>
    </row>
    <row r="482" spans="1:6">
      <c r="A482" s="4" t="s">
        <v>872</v>
      </c>
      <c r="C482" s="5" t="n">
        <v>149</v>
      </c>
      <c r="D482" s="5" t="n">
        <v>170</v>
      </c>
    </row>
    <row r="483" spans="1:6">
      <c r="A483" s="4" t="s">
        <v>948</v>
      </c>
    </row>
    <row r="484" spans="1:6">
      <c r="A484" s="3" t="s">
        <v>871</v>
      </c>
    </row>
    <row r="485" spans="1:6">
      <c r="A485" s="4" t="s">
        <v>872</v>
      </c>
      <c r="C485" s="5" t="n">
        <v>28</v>
      </c>
      <c r="D485" s="5" t="n">
        <v>18</v>
      </c>
    </row>
    <row r="486" spans="1:6">
      <c r="A486" s="4" t="s">
        <v>949</v>
      </c>
    </row>
    <row r="487" spans="1:6">
      <c r="A487" s="3" t="s">
        <v>871</v>
      </c>
    </row>
    <row r="488" spans="1:6">
      <c r="A488" s="4" t="s">
        <v>872</v>
      </c>
      <c r="C488" s="5" t="n">
        <v>35</v>
      </c>
      <c r="D488" s="5" t="n">
        <v>31</v>
      </c>
    </row>
    <row r="489" spans="1:6">
      <c r="A489" s="4" t="s">
        <v>950</v>
      </c>
    </row>
    <row r="490" spans="1:6">
      <c r="A490" s="3" t="s">
        <v>823</v>
      </c>
    </row>
    <row r="491" spans="1:6">
      <c r="A491" s="4" t="s">
        <v>40</v>
      </c>
      <c r="C491" s="5" t="n">
        <v>14</v>
      </c>
      <c r="D491" s="5" t="n">
        <v>17</v>
      </c>
    </row>
    <row r="492" spans="1:6">
      <c r="A492" s="3" t="s">
        <v>825</v>
      </c>
    </row>
    <row r="493" spans="1:6">
      <c r="A493" s="4" t="s">
        <v>40</v>
      </c>
      <c r="C493" s="5" t="n">
        <v>14</v>
      </c>
      <c r="D493" s="5" t="n">
        <v>17</v>
      </c>
    </row>
    <row r="494" spans="1:6">
      <c r="A494" s="4" t="s">
        <v>951</v>
      </c>
    </row>
    <row r="495" spans="1:6">
      <c r="A495" s="3" t="s">
        <v>823</v>
      </c>
    </row>
    <row r="496" spans="1:6">
      <c r="A496" s="4" t="s">
        <v>40</v>
      </c>
      <c r="C496" s="5" t="n">
        <v>31</v>
      </c>
      <c r="D496" s="5" t="n">
        <v>28</v>
      </c>
    </row>
    <row r="497" spans="1:6">
      <c r="A497" s="3" t="s">
        <v>825</v>
      </c>
    </row>
    <row r="498" spans="1:6">
      <c r="A498" s="4" t="s">
        <v>40</v>
      </c>
      <c r="C498" s="5" t="n">
        <v>31</v>
      </c>
      <c r="D498" s="5" t="n">
        <v>28</v>
      </c>
    </row>
    <row r="499" spans="1:6">
      <c r="A499" s="4" t="s">
        <v>952</v>
      </c>
    </row>
    <row r="500" spans="1:6">
      <c r="A500" s="3" t="s">
        <v>823</v>
      </c>
    </row>
    <row r="501" spans="1:6">
      <c r="A501" s="4" t="s">
        <v>40</v>
      </c>
      <c r="C501" s="5" t="n">
        <v>45</v>
      </c>
      <c r="D501" s="5" t="n">
        <v>45</v>
      </c>
    </row>
    <row r="502" spans="1:6">
      <c r="A502" s="3" t="s">
        <v>825</v>
      </c>
    </row>
    <row r="503" spans="1:6">
      <c r="A503" s="4" t="s">
        <v>40</v>
      </c>
      <c r="C503" s="5" t="n">
        <v>45</v>
      </c>
      <c r="D503" s="5" t="n">
        <v>45</v>
      </c>
    </row>
    <row r="504" spans="1:6">
      <c r="A504" s="4" t="s">
        <v>953</v>
      </c>
    </row>
    <row r="505" spans="1:6">
      <c r="A505" s="3" t="s">
        <v>823</v>
      </c>
    </row>
    <row r="506" spans="1:6">
      <c r="A506" s="4" t="s">
        <v>40</v>
      </c>
      <c r="B506" s="4" t="s">
        <v>37</v>
      </c>
      <c r="C506" s="5" t="n">
        <v>167</v>
      </c>
      <c r="D506" s="5" t="n">
        <v>174</v>
      </c>
    </row>
    <row r="507" spans="1:6">
      <c r="A507" s="3" t="s">
        <v>825</v>
      </c>
    </row>
    <row r="508" spans="1:6">
      <c r="A508" s="4" t="s">
        <v>40</v>
      </c>
      <c r="B508" s="4" t="s">
        <v>37</v>
      </c>
      <c r="C508" s="5" t="n">
        <v>167</v>
      </c>
      <c r="D508" s="5" t="n">
        <v>174</v>
      </c>
    </row>
    <row r="509" spans="1:6">
      <c r="A509" s="4" t="s">
        <v>954</v>
      </c>
    </row>
    <row r="510" spans="1:6">
      <c r="A510" s="3" t="s">
        <v>823</v>
      </c>
    </row>
    <row r="511" spans="1:6">
      <c r="A511" s="4" t="s">
        <v>40</v>
      </c>
      <c r="C511" s="5" t="n">
        <v>0</v>
      </c>
      <c r="D511" s="5" t="n">
        <v>0</v>
      </c>
    </row>
    <row r="512" spans="1:6">
      <c r="A512" s="3" t="s">
        <v>825</v>
      </c>
    </row>
    <row r="513" spans="1:6">
      <c r="A513" s="4" t="s">
        <v>40</v>
      </c>
      <c r="C513" s="5" t="n">
        <v>0</v>
      </c>
      <c r="D513" s="5" t="n">
        <v>0</v>
      </c>
    </row>
    <row r="514" spans="1:6">
      <c r="A514" s="4" t="s">
        <v>955</v>
      </c>
    </row>
    <row r="515" spans="1:6">
      <c r="A515" s="3" t="s">
        <v>823</v>
      </c>
    </row>
    <row r="516" spans="1:6">
      <c r="A516" s="4" t="s">
        <v>40</v>
      </c>
      <c r="C516" s="5" t="n">
        <v>212</v>
      </c>
      <c r="D516" s="5" t="n">
        <v>219</v>
      </c>
    </row>
    <row r="517" spans="1:6">
      <c r="A517" s="3" t="s">
        <v>825</v>
      </c>
    </row>
    <row r="518" spans="1:6">
      <c r="A518" s="4" t="s">
        <v>40</v>
      </c>
      <c r="C518" s="5" t="n">
        <v>212</v>
      </c>
      <c r="D518" s="5" t="n">
        <v>219</v>
      </c>
    </row>
    <row r="519" spans="1:6">
      <c r="A519" s="4" t="s">
        <v>956</v>
      </c>
    </row>
    <row r="520" spans="1:6">
      <c r="A520" s="3" t="s">
        <v>823</v>
      </c>
    </row>
    <row r="521" spans="1:6">
      <c r="A521" s="4" t="s">
        <v>40</v>
      </c>
      <c r="C521" s="5" t="n">
        <v>0</v>
      </c>
      <c r="D521" s="5" t="n">
        <v>0</v>
      </c>
    </row>
    <row r="522" spans="1:6">
      <c r="A522" s="3" t="s">
        <v>825</v>
      </c>
    </row>
    <row r="523" spans="1:6">
      <c r="A523" s="4" t="s">
        <v>40</v>
      </c>
      <c r="C523" s="5" t="n">
        <v>0</v>
      </c>
      <c r="D523" s="5" t="n">
        <v>0</v>
      </c>
    </row>
    <row r="524" spans="1:6">
      <c r="A524" s="4" t="s">
        <v>957</v>
      </c>
    </row>
    <row r="525" spans="1:6">
      <c r="A525" s="3" t="s">
        <v>823</v>
      </c>
    </row>
    <row r="526" spans="1:6">
      <c r="A526" s="4" t="s">
        <v>40</v>
      </c>
      <c r="C526" s="5" t="n">
        <v>38</v>
      </c>
      <c r="D526" s="5" t="n">
        <v>37</v>
      </c>
    </row>
    <row r="527" spans="1:6">
      <c r="A527" s="3" t="s">
        <v>825</v>
      </c>
    </row>
    <row r="528" spans="1:6">
      <c r="A528" s="4" t="s">
        <v>40</v>
      </c>
      <c r="C528" s="5" t="n">
        <v>38</v>
      </c>
      <c r="D528" s="5" t="n">
        <v>37</v>
      </c>
    </row>
    <row r="529" spans="1:6">
      <c r="A529" s="4" t="s">
        <v>958</v>
      </c>
    </row>
    <row r="530" spans="1:6">
      <c r="A530" s="3" t="s">
        <v>823</v>
      </c>
    </row>
    <row r="531" spans="1:6">
      <c r="A531" s="4" t="s">
        <v>40</v>
      </c>
      <c r="C531" s="5" t="n">
        <v>313</v>
      </c>
      <c r="D531" s="5" t="n">
        <v>453</v>
      </c>
    </row>
    <row r="532" spans="1:6">
      <c r="A532" s="3" t="s">
        <v>825</v>
      </c>
    </row>
    <row r="533" spans="1:6">
      <c r="A533" s="4" t="s">
        <v>40</v>
      </c>
      <c r="C533" s="5" t="n">
        <v>313</v>
      </c>
      <c r="D533" s="5" t="n">
        <v>453</v>
      </c>
    </row>
    <row r="534" spans="1:6">
      <c r="A534" s="4" t="s">
        <v>959</v>
      </c>
    </row>
    <row r="535" spans="1:6">
      <c r="A535" s="3" t="s">
        <v>823</v>
      </c>
    </row>
    <row r="536" spans="1:6">
      <c r="A536" s="4" t="s">
        <v>40</v>
      </c>
      <c r="C536" s="5" t="n">
        <v>439</v>
      </c>
      <c r="D536" s="5" t="n">
        <v>364</v>
      </c>
    </row>
    <row r="537" spans="1:6">
      <c r="A537" s="3" t="s">
        <v>825</v>
      </c>
    </row>
    <row r="538" spans="1:6">
      <c r="A538" s="4" t="s">
        <v>40</v>
      </c>
      <c r="C538" s="5" t="n">
        <v>439</v>
      </c>
      <c r="D538" s="5" t="n">
        <v>364</v>
      </c>
    </row>
    <row r="539" spans="1:6">
      <c r="A539" s="4" t="s">
        <v>960</v>
      </c>
    </row>
    <row r="540" spans="1:6">
      <c r="A540" s="3" t="s">
        <v>823</v>
      </c>
    </row>
    <row r="541" spans="1:6">
      <c r="A541" s="4" t="s">
        <v>40</v>
      </c>
      <c r="C541" s="5" t="n">
        <v>49</v>
      </c>
      <c r="D541" s="5" t="n">
        <v>45</v>
      </c>
    </row>
    <row r="542" spans="1:6">
      <c r="A542" s="3" t="s">
        <v>825</v>
      </c>
    </row>
    <row r="543" spans="1:6">
      <c r="A543" s="4" t="s">
        <v>40</v>
      </c>
      <c r="C543" s="5" t="n">
        <v>49</v>
      </c>
      <c r="D543" s="5" t="n">
        <v>45</v>
      </c>
    </row>
    <row r="544" spans="1:6">
      <c r="A544" s="4" t="s">
        <v>961</v>
      </c>
    </row>
    <row r="545" spans="1:6">
      <c r="A545" s="3" t="s">
        <v>823</v>
      </c>
    </row>
    <row r="546" spans="1:6">
      <c r="A546" s="4" t="s">
        <v>40</v>
      </c>
      <c r="C546" s="5" t="n">
        <v>102</v>
      </c>
      <c r="D546" s="5" t="n">
        <v>144</v>
      </c>
    </row>
    <row r="547" spans="1:6">
      <c r="A547" s="3" t="s">
        <v>825</v>
      </c>
    </row>
    <row r="548" spans="1:6">
      <c r="A548" s="4" t="s">
        <v>40</v>
      </c>
      <c r="C548" s="5" t="n">
        <v>102</v>
      </c>
      <c r="D548" s="5" t="n">
        <v>144</v>
      </c>
    </row>
    <row r="549" spans="1:6">
      <c r="A549" s="4" t="s">
        <v>962</v>
      </c>
    </row>
    <row r="550" spans="1:6">
      <c r="A550" s="3" t="s">
        <v>823</v>
      </c>
    </row>
    <row r="551" spans="1:6">
      <c r="A551" s="4" t="s">
        <v>40</v>
      </c>
      <c r="C551" s="5" t="n">
        <v>0</v>
      </c>
      <c r="D551" s="5" t="n">
        <v>168</v>
      </c>
    </row>
    <row r="552" spans="1:6">
      <c r="A552" s="3" t="s">
        <v>825</v>
      </c>
    </row>
    <row r="553" spans="1:6">
      <c r="A553" s="4" t="s">
        <v>40</v>
      </c>
      <c r="C553" s="5" t="n">
        <v>0</v>
      </c>
      <c r="D553" s="5" t="n">
        <v>168</v>
      </c>
    </row>
    <row r="554" spans="1:6">
      <c r="A554" s="4" t="s">
        <v>963</v>
      </c>
    </row>
    <row r="555" spans="1:6">
      <c r="A555" s="3" t="s">
        <v>823</v>
      </c>
    </row>
    <row r="556" spans="1:6">
      <c r="A556" s="4" t="s">
        <v>40</v>
      </c>
      <c r="C556" s="5" t="n">
        <v>70</v>
      </c>
      <c r="D556" s="5" t="n">
        <v>82</v>
      </c>
    </row>
    <row r="557" spans="1:6">
      <c r="A557" s="3" t="s">
        <v>825</v>
      </c>
    </row>
    <row r="558" spans="1:6">
      <c r="A558" s="4" t="s">
        <v>40</v>
      </c>
      <c r="C558" s="5" t="n">
        <v>70</v>
      </c>
      <c r="D558" s="5" t="n">
        <v>82</v>
      </c>
    </row>
    <row r="559" spans="1:6">
      <c r="A559" s="4" t="s">
        <v>964</v>
      </c>
    </row>
    <row r="560" spans="1:6">
      <c r="A560" s="3" t="s">
        <v>823</v>
      </c>
    </row>
    <row r="561" spans="1:6">
      <c r="A561" s="4" t="s">
        <v>40</v>
      </c>
      <c r="C561" s="5" t="n">
        <v>171</v>
      </c>
      <c r="D561" s="5" t="n">
        <v>148</v>
      </c>
    </row>
    <row r="562" spans="1:6">
      <c r="A562" s="3" t="s">
        <v>825</v>
      </c>
    </row>
    <row r="563" spans="1:6">
      <c r="A563" s="4" t="s">
        <v>40</v>
      </c>
      <c r="C563" s="5" t="n">
        <v>171</v>
      </c>
      <c r="D563" s="5" t="n">
        <v>148</v>
      </c>
    </row>
    <row r="564" spans="1:6">
      <c r="A564" s="3" t="s">
        <v>871</v>
      </c>
    </row>
    <row r="565" spans="1:6">
      <c r="A565" s="4" t="s">
        <v>872</v>
      </c>
      <c r="C565" s="5" t="n">
        <v>1280</v>
      </c>
      <c r="D565" s="5" t="n">
        <v>1548</v>
      </c>
    </row>
    <row r="566" spans="1:6">
      <c r="A566" s="4" t="s">
        <v>965</v>
      </c>
    </row>
    <row r="567" spans="1:6">
      <c r="A567" s="3" t="s">
        <v>871</v>
      </c>
    </row>
    <row r="568" spans="1:6">
      <c r="A568" s="4" t="s">
        <v>872</v>
      </c>
      <c r="C568" s="5" t="n">
        <v>892</v>
      </c>
      <c r="D568" s="5" t="n">
        <v>911</v>
      </c>
    </row>
    <row r="569" spans="1:6">
      <c r="A569" s="4" t="s">
        <v>966</v>
      </c>
    </row>
    <row r="570" spans="1:6">
      <c r="A570" s="3" t="s">
        <v>871</v>
      </c>
    </row>
    <row r="571" spans="1:6">
      <c r="A571" s="4" t="s">
        <v>872</v>
      </c>
      <c r="C571" s="5" t="n">
        <v>174</v>
      </c>
      <c r="D571" s="5" t="n">
        <v>170</v>
      </c>
    </row>
    <row r="572" spans="1:6">
      <c r="A572" s="4" t="s">
        <v>967</v>
      </c>
    </row>
    <row r="573" spans="1:6">
      <c r="A573" s="3" t="s">
        <v>871</v>
      </c>
    </row>
    <row r="574" spans="1:6">
      <c r="A574" s="4" t="s">
        <v>872</v>
      </c>
      <c r="C574" s="5" t="n">
        <v>214</v>
      </c>
      <c r="D574" s="5" t="n">
        <v>467</v>
      </c>
    </row>
    <row r="575" spans="1:6">
      <c r="A575" s="4" t="s">
        <v>968</v>
      </c>
    </row>
    <row r="576" spans="1:6">
      <c r="A576" s="3" t="s">
        <v>823</v>
      </c>
    </row>
    <row r="577" spans="1:6">
      <c r="A577" s="4" t="s">
        <v>40</v>
      </c>
      <c r="C577" s="5" t="n">
        <v>13</v>
      </c>
      <c r="D577" s="5" t="n">
        <v>43</v>
      </c>
    </row>
    <row r="578" spans="1:6">
      <c r="A578" s="3" t="s">
        <v>825</v>
      </c>
    </row>
    <row r="579" spans="1:6">
      <c r="A579" s="4" t="s">
        <v>40</v>
      </c>
      <c r="C579" s="5" t="n">
        <v>13</v>
      </c>
      <c r="D579" s="5" t="n">
        <v>43</v>
      </c>
    </row>
    <row r="580" spans="1:6">
      <c r="A580" s="4" t="s">
        <v>969</v>
      </c>
    </row>
    <row r="581" spans="1:6">
      <c r="A581" s="3" t="s">
        <v>823</v>
      </c>
    </row>
    <row r="582" spans="1:6">
      <c r="A582" s="4" t="s">
        <v>40</v>
      </c>
      <c r="C582" s="5" t="n">
        <v>454</v>
      </c>
      <c r="D582" s="5" t="n">
        <v>559</v>
      </c>
    </row>
    <row r="583" spans="1:6">
      <c r="A583" s="3" t="s">
        <v>825</v>
      </c>
    </row>
    <row r="584" spans="1:6">
      <c r="A584" s="4" t="s">
        <v>40</v>
      </c>
      <c r="C584" s="5" t="n">
        <v>454</v>
      </c>
      <c r="D584" s="5" t="n">
        <v>559</v>
      </c>
    </row>
    <row r="585" spans="1:6">
      <c r="A585" s="4" t="s">
        <v>970</v>
      </c>
    </row>
    <row r="586" spans="1:6">
      <c r="A586" s="3" t="s">
        <v>823</v>
      </c>
    </row>
    <row r="587" spans="1:6">
      <c r="A587" s="4" t="s">
        <v>40</v>
      </c>
      <c r="C587" s="5" t="n">
        <v>467</v>
      </c>
      <c r="D587" s="5" t="n">
        <v>602</v>
      </c>
    </row>
    <row r="588" spans="1:6">
      <c r="A588" s="3" t="s">
        <v>825</v>
      </c>
    </row>
    <row r="589" spans="1:6">
      <c r="A589" s="4" t="s">
        <v>40</v>
      </c>
      <c r="C589" s="5" t="n">
        <v>467</v>
      </c>
      <c r="D589" s="5" t="n">
        <v>602</v>
      </c>
    </row>
    <row r="590" spans="1:6">
      <c r="A590" s="4" t="s">
        <v>971</v>
      </c>
    </row>
    <row r="591" spans="1:6">
      <c r="A591" s="3" t="s">
        <v>823</v>
      </c>
    </row>
    <row r="592" spans="1:6">
      <c r="A592" s="4" t="s">
        <v>40</v>
      </c>
      <c r="B592" s="4" t="s">
        <v>37</v>
      </c>
      <c r="C592" s="5" t="n">
        <v>813</v>
      </c>
      <c r="D592" s="5" t="n">
        <v>946</v>
      </c>
    </row>
    <row r="593" spans="1:6">
      <c r="A593" s="3" t="s">
        <v>825</v>
      </c>
    </row>
    <row r="594" spans="1:6">
      <c r="A594" s="4" t="s">
        <v>40</v>
      </c>
      <c r="B594" s="4" t="s">
        <v>37</v>
      </c>
      <c r="C594" s="5" t="n">
        <v>813</v>
      </c>
      <c r="D594" s="5" t="n">
        <v>946</v>
      </c>
    </row>
    <row r="595" spans="1:6">
      <c r="A595" s="4" t="s">
        <v>972</v>
      </c>
    </row>
    <row r="596" spans="1:6">
      <c r="A596" s="3" t="s">
        <v>823</v>
      </c>
    </row>
    <row r="597" spans="1:6">
      <c r="A597" s="4" t="s">
        <v>40</v>
      </c>
      <c r="C597" s="5" t="n">
        <v>0</v>
      </c>
      <c r="D597" s="5" t="n">
        <v>0</v>
      </c>
    </row>
    <row r="598" spans="1:6">
      <c r="A598" s="3" t="s">
        <v>825</v>
      </c>
    </row>
    <row r="599" spans="1:6">
      <c r="A599" s="4" t="s">
        <v>40</v>
      </c>
      <c r="C599" s="5" t="n">
        <v>0</v>
      </c>
      <c r="D599" s="5" t="n">
        <v>0</v>
      </c>
    </row>
    <row r="600" spans="1:6">
      <c r="A600" s="4" t="s">
        <v>973</v>
      </c>
    </row>
    <row r="601" spans="1:6">
      <c r="A601" s="3" t="s">
        <v>823</v>
      </c>
    </row>
    <row r="602" spans="1:6">
      <c r="A602" s="4" t="s">
        <v>40</v>
      </c>
      <c r="C602" s="5" t="n">
        <v>1280</v>
      </c>
      <c r="D602" s="5" t="n">
        <v>1548</v>
      </c>
    </row>
    <row r="603" spans="1:6">
      <c r="A603" s="3" t="s">
        <v>825</v>
      </c>
    </row>
    <row r="604" spans="1:6">
      <c r="A604" s="4" t="s">
        <v>40</v>
      </c>
      <c r="C604" s="5" t="n">
        <v>1280</v>
      </c>
      <c r="D604" s="5" t="n">
        <v>1548</v>
      </c>
    </row>
    <row r="605" spans="1:6">
      <c r="A605" s="4" t="s">
        <v>974</v>
      </c>
    </row>
    <row r="606" spans="1:6">
      <c r="A606" s="3" t="s">
        <v>823</v>
      </c>
    </row>
    <row r="607" spans="1:6">
      <c r="A607" s="4" t="s">
        <v>40</v>
      </c>
      <c r="C607" s="5" t="n">
        <v>1</v>
      </c>
      <c r="D607" s="5" t="n">
        <v>7</v>
      </c>
    </row>
    <row r="608" spans="1:6">
      <c r="A608" s="3" t="s">
        <v>825</v>
      </c>
    </row>
    <row r="609" spans="1:6">
      <c r="A609" s="4" t="s">
        <v>40</v>
      </c>
      <c r="C609" s="5" t="n">
        <v>1</v>
      </c>
      <c r="D609" s="5" t="n">
        <v>7</v>
      </c>
    </row>
    <row r="610" spans="1:6">
      <c r="A610" s="4" t="s">
        <v>975</v>
      </c>
    </row>
    <row r="611" spans="1:6">
      <c r="A611" s="3" t="s">
        <v>823</v>
      </c>
    </row>
    <row r="612" spans="1:6">
      <c r="A612" s="4" t="s">
        <v>40</v>
      </c>
      <c r="C612" s="5" t="n">
        <v>511</v>
      </c>
      <c r="D612" s="5" t="n">
        <v>614</v>
      </c>
    </row>
    <row r="613" spans="1:6">
      <c r="A613" s="3" t="s">
        <v>825</v>
      </c>
    </row>
    <row r="614" spans="1:6">
      <c r="A614" s="4" t="s">
        <v>40</v>
      </c>
      <c r="C614" s="5" t="n">
        <v>511</v>
      </c>
      <c r="D614" s="5" t="n">
        <v>614</v>
      </c>
    </row>
    <row r="615" spans="1:6">
      <c r="A615" s="4" t="s">
        <v>976</v>
      </c>
    </row>
    <row r="616" spans="1:6">
      <c r="A616" s="3" t="s">
        <v>823</v>
      </c>
    </row>
    <row r="617" spans="1:6">
      <c r="A617" s="4" t="s">
        <v>40</v>
      </c>
      <c r="C617" s="5" t="n">
        <v>1492</v>
      </c>
      <c r="D617" s="5" t="n">
        <v>1767</v>
      </c>
    </row>
    <row r="618" spans="1:6">
      <c r="A618" s="3" t="s">
        <v>825</v>
      </c>
    </row>
    <row r="619" spans="1:6">
      <c r="A619" s="4" t="s">
        <v>40</v>
      </c>
      <c r="C619" s="5" t="n">
        <v>1492</v>
      </c>
      <c r="D619" s="5" t="n">
        <v>1767</v>
      </c>
    </row>
    <row r="620" spans="1:6">
      <c r="A620" s="3" t="s">
        <v>871</v>
      </c>
    </row>
    <row r="621" spans="1:6">
      <c r="A621" s="4" t="s">
        <v>872</v>
      </c>
      <c r="C621" s="5" t="n">
        <v>1492</v>
      </c>
      <c r="D621" s="5" t="n">
        <v>1767</v>
      </c>
    </row>
    <row r="622" spans="1:6">
      <c r="A622" s="4" t="s">
        <v>977</v>
      </c>
    </row>
    <row r="623" spans="1:6">
      <c r="A623" s="3" t="s">
        <v>871</v>
      </c>
    </row>
    <row r="624" spans="1:6">
      <c r="A624" s="4" t="s">
        <v>872</v>
      </c>
      <c r="C624" s="5" t="n">
        <v>1041</v>
      </c>
      <c r="D624" s="5" t="n">
        <v>1081</v>
      </c>
    </row>
    <row r="625" spans="1:6">
      <c r="A625" s="4" t="s">
        <v>978</v>
      </c>
    </row>
    <row r="626" spans="1:6">
      <c r="A626" s="3" t="s">
        <v>871</v>
      </c>
    </row>
    <row r="627" spans="1:6">
      <c r="A627" s="4" t="s">
        <v>872</v>
      </c>
      <c r="C627" s="5" t="n">
        <v>202</v>
      </c>
      <c r="D627" s="5" t="n">
        <v>188</v>
      </c>
    </row>
    <row r="628" spans="1:6">
      <c r="A628" s="4" t="s">
        <v>979</v>
      </c>
    </row>
    <row r="629" spans="1:6">
      <c r="A629" s="3" t="s">
        <v>871</v>
      </c>
    </row>
    <row r="630" spans="1:6">
      <c r="A630" s="4" t="s">
        <v>872</v>
      </c>
      <c r="C630" s="5" t="n">
        <v>249</v>
      </c>
      <c r="D630" s="5" t="n">
        <v>498</v>
      </c>
    </row>
    <row r="631" spans="1:6">
      <c r="A631" s="4" t="s">
        <v>980</v>
      </c>
    </row>
    <row r="632" spans="1:6">
      <c r="A632" s="3" t="s">
        <v>823</v>
      </c>
    </row>
    <row r="633" spans="1:6">
      <c r="A633" s="4" t="s">
        <v>40</v>
      </c>
      <c r="C633" s="5" t="n">
        <v>222</v>
      </c>
      <c r="D633" s="5" t="n">
        <v>228</v>
      </c>
    </row>
    <row r="634" spans="1:6">
      <c r="A634" s="3" t="s">
        <v>825</v>
      </c>
    </row>
    <row r="635" spans="1:6">
      <c r="A635" s="4" t="s">
        <v>40</v>
      </c>
      <c r="C635" s="5" t="n">
        <v>222</v>
      </c>
      <c r="D635" s="5" t="n">
        <v>228</v>
      </c>
    </row>
    <row r="636" spans="1:6">
      <c r="A636" s="4" t="s">
        <v>981</v>
      </c>
    </row>
    <row r="637" spans="1:6">
      <c r="A637" s="3" t="s">
        <v>823</v>
      </c>
    </row>
    <row r="638" spans="1:6">
      <c r="A638" s="4" t="s">
        <v>40</v>
      </c>
      <c r="C638" s="5" t="n">
        <v>12</v>
      </c>
      <c r="D638" s="5" t="n">
        <v>7</v>
      </c>
    </row>
    <row r="639" spans="1:6">
      <c r="A639" s="3" t="s">
        <v>825</v>
      </c>
    </row>
    <row r="640" spans="1:6">
      <c r="A640" s="4" t="s">
        <v>40</v>
      </c>
      <c r="C640" s="5" t="n">
        <v>12</v>
      </c>
      <c r="D640" s="5" t="n">
        <v>7</v>
      </c>
    </row>
    <row r="641" spans="1:6">
      <c r="A641" s="4" t="s">
        <v>982</v>
      </c>
    </row>
    <row r="642" spans="1:6">
      <c r="A642" s="3" t="s">
        <v>823</v>
      </c>
    </row>
    <row r="643" spans="1:6">
      <c r="A643" s="4" t="s">
        <v>40</v>
      </c>
      <c r="C643" s="5" t="n">
        <v>32</v>
      </c>
      <c r="D643" s="5" t="n">
        <v>46</v>
      </c>
    </row>
    <row r="644" spans="1:6">
      <c r="A644" s="3" t="s">
        <v>825</v>
      </c>
    </row>
    <row r="645" spans="1:6">
      <c r="A645" s="4" t="s">
        <v>40</v>
      </c>
      <c r="C645" s="5" t="n">
        <v>32</v>
      </c>
      <c r="D645" s="5" t="n">
        <v>46</v>
      </c>
    </row>
    <row r="646" spans="1:6">
      <c r="A646" s="4" t="s">
        <v>983</v>
      </c>
    </row>
    <row r="647" spans="1:6">
      <c r="A647" s="3" t="s">
        <v>823</v>
      </c>
    </row>
    <row r="648" spans="1:6">
      <c r="A648" s="4" t="s">
        <v>40</v>
      </c>
      <c r="C648" s="5" t="n">
        <v>44</v>
      </c>
      <c r="D648" s="5" t="n">
        <v>53</v>
      </c>
    </row>
    <row r="649" spans="1:6">
      <c r="A649" s="3" t="s">
        <v>825</v>
      </c>
    </row>
    <row r="650" spans="1:6">
      <c r="A650" s="4" t="s">
        <v>40</v>
      </c>
      <c r="C650" s="5" t="n">
        <v>44</v>
      </c>
      <c r="D650" s="5" t="n">
        <v>53</v>
      </c>
    </row>
    <row r="651" spans="1:6">
      <c r="A651" s="4" t="s">
        <v>984</v>
      </c>
    </row>
    <row r="652" spans="1:6">
      <c r="A652" s="3" t="s">
        <v>823</v>
      </c>
    </row>
    <row r="653" spans="1:6">
      <c r="A653" s="4" t="s">
        <v>40</v>
      </c>
      <c r="B653" s="4" t="s">
        <v>37</v>
      </c>
      <c r="C653" s="5" t="n">
        <v>178</v>
      </c>
      <c r="D653" s="5" t="n">
        <v>175</v>
      </c>
    </row>
    <row r="654" spans="1:6">
      <c r="A654" s="3" t="s">
        <v>825</v>
      </c>
    </row>
    <row r="655" spans="1:6">
      <c r="A655" s="4" t="s">
        <v>40</v>
      </c>
      <c r="B655" s="4" t="s">
        <v>37</v>
      </c>
      <c r="C655" s="5" t="n">
        <v>178</v>
      </c>
      <c r="D655" s="5" t="n">
        <v>175</v>
      </c>
    </row>
    <row r="656" spans="1:6">
      <c r="A656" s="4" t="s">
        <v>985</v>
      </c>
    </row>
    <row r="657" spans="1:6">
      <c r="A657" s="3" t="s">
        <v>823</v>
      </c>
    </row>
    <row r="658" spans="1:6">
      <c r="A658" s="4" t="s">
        <v>40</v>
      </c>
      <c r="C658" s="5" t="n">
        <v>0</v>
      </c>
      <c r="D658" s="5" t="n">
        <v>0</v>
      </c>
    </row>
    <row r="659" spans="1:6">
      <c r="A659" s="3" t="s">
        <v>825</v>
      </c>
    </row>
    <row r="660" spans="1:6">
      <c r="A660" s="4" t="s">
        <v>40</v>
      </c>
      <c r="C660" s="5" t="n">
        <v>0</v>
      </c>
      <c r="D660" s="5" t="n">
        <v>0</v>
      </c>
    </row>
    <row r="661" spans="1:6">
      <c r="A661" s="4" t="s">
        <v>986</v>
      </c>
    </row>
    <row r="662" spans="1:6">
      <c r="A662" s="3" t="s">
        <v>823</v>
      </c>
    </row>
    <row r="663" spans="1:6">
      <c r="A663" s="4" t="s">
        <v>40</v>
      </c>
      <c r="C663" s="5" t="n">
        <v>222</v>
      </c>
      <c r="D663" s="5" t="n">
        <v>228</v>
      </c>
    </row>
    <row r="664" spans="1:6">
      <c r="A664" s="3" t="s">
        <v>825</v>
      </c>
    </row>
    <row r="665" spans="1:6">
      <c r="A665" s="4" t="s">
        <v>40</v>
      </c>
      <c r="C665" s="5" t="n">
        <v>222</v>
      </c>
      <c r="D665" s="5" t="n">
        <v>228</v>
      </c>
    </row>
    <row r="666" spans="1:6">
      <c r="A666" s="4" t="s">
        <v>987</v>
      </c>
    </row>
    <row r="667" spans="1:6">
      <c r="A667" s="3" t="s">
        <v>823</v>
      </c>
    </row>
    <row r="668" spans="1:6">
      <c r="A668" s="4" t="s">
        <v>40</v>
      </c>
      <c r="C668" s="5" t="n">
        <v>0</v>
      </c>
      <c r="D668" s="5" t="n">
        <v>0</v>
      </c>
    </row>
    <row r="669" spans="1:6">
      <c r="A669" s="3" t="s">
        <v>825</v>
      </c>
    </row>
    <row r="670" spans="1:6">
      <c r="A670" s="4" t="s">
        <v>40</v>
      </c>
      <c r="C670" s="5" t="n">
        <v>0</v>
      </c>
      <c r="D670" s="5" t="n">
        <v>0</v>
      </c>
    </row>
    <row r="671" spans="1:6">
      <c r="A671" s="4" t="s">
        <v>988</v>
      </c>
    </row>
    <row r="672" spans="1:6">
      <c r="A672" s="3" t="s">
        <v>823</v>
      </c>
    </row>
    <row r="673" spans="1:6">
      <c r="A673" s="4" t="s">
        <v>40</v>
      </c>
      <c r="C673" s="5" t="n">
        <v>42</v>
      </c>
      <c r="D673" s="5" t="n">
        <v>50</v>
      </c>
    </row>
    <row r="674" spans="1:6">
      <c r="A674" s="3" t="s">
        <v>825</v>
      </c>
    </row>
    <row r="675" spans="1:6">
      <c r="A675" s="4" t="s">
        <v>40</v>
      </c>
      <c r="C675" s="5" t="n">
        <v>42</v>
      </c>
      <c r="D675" s="5" t="n">
        <v>50</v>
      </c>
    </row>
    <row r="676" spans="1:6">
      <c r="A676" s="4" t="s">
        <v>989</v>
      </c>
    </row>
    <row r="677" spans="1:6">
      <c r="A677" s="3" t="s">
        <v>823</v>
      </c>
    </row>
    <row r="678" spans="1:6">
      <c r="A678" s="4" t="s">
        <v>40</v>
      </c>
      <c r="C678" s="5" t="n">
        <v>69</v>
      </c>
      <c r="D678" s="5" t="n">
        <v>71</v>
      </c>
    </row>
    <row r="679" spans="1:6">
      <c r="A679" s="3" t="s">
        <v>825</v>
      </c>
    </row>
    <row r="680" spans="1:6">
      <c r="A680" s="4" t="s">
        <v>40</v>
      </c>
      <c r="C680" s="5" t="n">
        <v>69</v>
      </c>
      <c r="D680" s="5" t="n">
        <v>71</v>
      </c>
    </row>
    <row r="681" spans="1:6">
      <c r="A681" s="4" t="s">
        <v>990</v>
      </c>
    </row>
    <row r="682" spans="1:6">
      <c r="A682" s="3" t="s">
        <v>823</v>
      </c>
    </row>
    <row r="683" spans="1:6">
      <c r="A683" s="4" t="s">
        <v>40</v>
      </c>
      <c r="C683" s="5" t="n">
        <v>1</v>
      </c>
      <c r="D683" s="5" t="n">
        <v>1</v>
      </c>
    </row>
    <row r="684" spans="1:6">
      <c r="A684" s="3" t="s">
        <v>825</v>
      </c>
    </row>
    <row r="685" spans="1:6">
      <c r="A685" s="4" t="s">
        <v>40</v>
      </c>
      <c r="C685" s="5" t="n">
        <v>1</v>
      </c>
      <c r="D685" s="5" t="n">
        <v>1</v>
      </c>
    </row>
    <row r="686" spans="1:6">
      <c r="A686" s="4" t="s">
        <v>991</v>
      </c>
    </row>
    <row r="687" spans="1:6">
      <c r="A687" s="3" t="s">
        <v>823</v>
      </c>
    </row>
    <row r="688" spans="1:6">
      <c r="A688" s="4" t="s">
        <v>40</v>
      </c>
      <c r="C688" s="5" t="n">
        <v>4</v>
      </c>
      <c r="D688" s="5" t="n">
        <v>5</v>
      </c>
    </row>
    <row r="689" spans="1:6">
      <c r="A689" s="3" t="s">
        <v>825</v>
      </c>
    </row>
    <row r="690" spans="1:6">
      <c r="A690" s="4" t="s">
        <v>40</v>
      </c>
      <c r="C690" s="5" t="n">
        <v>4</v>
      </c>
      <c r="D690" s="5" t="n">
        <v>5</v>
      </c>
    </row>
    <row r="691" spans="1:6">
      <c r="A691" s="4" t="s">
        <v>992</v>
      </c>
    </row>
    <row r="692" spans="1:6">
      <c r="A692" s="3" t="s">
        <v>823</v>
      </c>
    </row>
    <row r="693" spans="1:6">
      <c r="A693" s="4" t="s">
        <v>40</v>
      </c>
      <c r="C693" s="5" t="n">
        <v>5</v>
      </c>
      <c r="D693" s="5" t="n">
        <v>6</v>
      </c>
    </row>
    <row r="694" spans="1:6">
      <c r="A694" s="3" t="s">
        <v>825</v>
      </c>
    </row>
    <row r="695" spans="1:6">
      <c r="A695" s="4" t="s">
        <v>40</v>
      </c>
      <c r="C695" s="5" t="n">
        <v>5</v>
      </c>
      <c r="D695" s="5" t="n">
        <v>6</v>
      </c>
    </row>
    <row r="696" spans="1:6">
      <c r="A696" s="4" t="s">
        <v>993</v>
      </c>
    </row>
    <row r="697" spans="1:6">
      <c r="A697" s="3" t="s">
        <v>823</v>
      </c>
    </row>
    <row r="698" spans="1:6">
      <c r="A698" s="4" t="s">
        <v>40</v>
      </c>
      <c r="B698" s="4" t="s">
        <v>37</v>
      </c>
      <c r="C698" s="5" t="n">
        <v>64</v>
      </c>
      <c r="D698" s="5" t="n">
        <v>65</v>
      </c>
    </row>
    <row r="699" spans="1:6">
      <c r="A699" s="3" t="s">
        <v>825</v>
      </c>
    </row>
    <row r="700" spans="1:6">
      <c r="A700" s="4" t="s">
        <v>40</v>
      </c>
      <c r="B700" s="4" t="s">
        <v>37</v>
      </c>
      <c r="C700" s="5" t="n">
        <v>64</v>
      </c>
      <c r="D700" s="5" t="n">
        <v>65</v>
      </c>
    </row>
    <row r="701" spans="1:6">
      <c r="A701" s="4" t="s">
        <v>994</v>
      </c>
    </row>
    <row r="702" spans="1:6">
      <c r="A702" s="3" t="s">
        <v>823</v>
      </c>
    </row>
    <row r="703" spans="1:6">
      <c r="A703" s="4" t="s">
        <v>40</v>
      </c>
      <c r="C703" s="5" t="n">
        <v>0</v>
      </c>
      <c r="D703" s="5" t="n">
        <v>0</v>
      </c>
    </row>
    <row r="704" spans="1:6">
      <c r="A704" s="3" t="s">
        <v>825</v>
      </c>
    </row>
    <row r="705" spans="1:6">
      <c r="A705" s="4" t="s">
        <v>40</v>
      </c>
      <c r="C705" s="5" t="n">
        <v>0</v>
      </c>
      <c r="D705" s="5" t="n">
        <v>0</v>
      </c>
    </row>
    <row r="706" spans="1:6">
      <c r="A706" s="4" t="s">
        <v>995</v>
      </c>
    </row>
    <row r="707" spans="1:6">
      <c r="A707" s="3" t="s">
        <v>823</v>
      </c>
    </row>
    <row r="708" spans="1:6">
      <c r="A708" s="4" t="s">
        <v>40</v>
      </c>
      <c r="C708" s="5" t="n">
        <v>69</v>
      </c>
      <c r="D708" s="5" t="n">
        <v>71</v>
      </c>
    </row>
    <row r="709" spans="1:6">
      <c r="A709" s="3" t="s">
        <v>825</v>
      </c>
    </row>
    <row r="710" spans="1:6">
      <c r="A710" s="4" t="s">
        <v>40</v>
      </c>
      <c r="C710" s="5" t="n">
        <v>69</v>
      </c>
      <c r="D710" s="5" t="n">
        <v>71</v>
      </c>
    </row>
    <row r="711" spans="1:6">
      <c r="A711" s="4" t="s">
        <v>996</v>
      </c>
    </row>
    <row r="712" spans="1:6">
      <c r="A712" s="3" t="s">
        <v>823</v>
      </c>
    </row>
    <row r="713" spans="1:6">
      <c r="A713" s="4" t="s">
        <v>40</v>
      </c>
      <c r="C713" s="5" t="n">
        <v>0</v>
      </c>
      <c r="D713" s="5" t="n">
        <v>0</v>
      </c>
    </row>
    <row r="714" spans="1:6">
      <c r="A714" s="3" t="s">
        <v>825</v>
      </c>
    </row>
    <row r="715" spans="1:6">
      <c r="A715" s="4" t="s">
        <v>40</v>
      </c>
      <c r="C715" s="5" t="n">
        <v>0</v>
      </c>
      <c r="D715" s="5" t="n">
        <v>0</v>
      </c>
    </row>
    <row r="716" spans="1:6">
      <c r="A716" s="4" t="s">
        <v>997</v>
      </c>
    </row>
    <row r="717" spans="1:6">
      <c r="A717" s="3" t="s">
        <v>823</v>
      </c>
    </row>
    <row r="718" spans="1:6">
      <c r="A718" s="4" t="s">
        <v>40</v>
      </c>
      <c r="C718" s="5" t="n">
        <v>4</v>
      </c>
      <c r="D718" s="5" t="n">
        <v>5</v>
      </c>
    </row>
    <row r="719" spans="1:6">
      <c r="A719" s="3" t="s">
        <v>825</v>
      </c>
    </row>
    <row r="720" spans="1:6">
      <c r="A720" s="4" t="s">
        <v>40</v>
      </c>
      <c r="C720" s="5" t="n">
        <v>4</v>
      </c>
      <c r="D720" s="5" t="n">
        <v>5</v>
      </c>
    </row>
    <row r="721" spans="1:6">
      <c r="A721" s="4" t="s">
        <v>998</v>
      </c>
    </row>
    <row r="722" spans="1:6">
      <c r="A722" s="3" t="s">
        <v>823</v>
      </c>
    </row>
    <row r="723" spans="1:6">
      <c r="A723" s="4" t="s">
        <v>40</v>
      </c>
      <c r="C723" s="5" t="n">
        <v>2</v>
      </c>
      <c r="D723" s="5" t="n">
        <v>2</v>
      </c>
    </row>
    <row r="724" spans="1:6">
      <c r="A724" s="3" t="s">
        <v>825</v>
      </c>
    </row>
    <row r="725" spans="1:6">
      <c r="A725" s="4" t="s">
        <v>40</v>
      </c>
      <c r="C725" s="5" t="n">
        <v>2</v>
      </c>
      <c r="D725" s="5" t="n">
        <v>2</v>
      </c>
    </row>
    <row r="726" spans="1:6">
      <c r="A726" s="4" t="s">
        <v>999</v>
      </c>
    </row>
    <row r="727" spans="1:6">
      <c r="A727" s="3" t="s">
        <v>823</v>
      </c>
    </row>
    <row r="728" spans="1:6">
      <c r="A728" s="4" t="s">
        <v>40</v>
      </c>
      <c r="C728" s="5" t="n">
        <v>506</v>
      </c>
      <c r="D728" s="5" t="n">
        <v>475</v>
      </c>
    </row>
    <row r="729" spans="1:6">
      <c r="A729" s="3" t="s">
        <v>825</v>
      </c>
    </row>
    <row r="730" spans="1:6">
      <c r="A730" s="4" t="s">
        <v>40</v>
      </c>
      <c r="C730" s="5" t="n">
        <v>506</v>
      </c>
      <c r="D730" s="5" t="n">
        <v>475</v>
      </c>
    </row>
    <row r="731" spans="1:6">
      <c r="A731" s="4" t="s">
        <v>1000</v>
      </c>
    </row>
    <row r="732" spans="1:6">
      <c r="A732" s="3" t="s">
        <v>823</v>
      </c>
    </row>
    <row r="733" spans="1:6">
      <c r="A733" s="4" t="s">
        <v>40</v>
      </c>
      <c r="C733" s="5" t="n">
        <v>11</v>
      </c>
      <c r="D733" s="5" t="n">
        <v>10</v>
      </c>
    </row>
    <row r="734" spans="1:6">
      <c r="A734" s="3" t="s">
        <v>825</v>
      </c>
    </row>
    <row r="735" spans="1:6">
      <c r="A735" s="4" t="s">
        <v>40</v>
      </c>
      <c r="C735" s="5" t="n">
        <v>11</v>
      </c>
      <c r="D735" s="5" t="n">
        <v>10</v>
      </c>
    </row>
    <row r="736" spans="1:6">
      <c r="A736" s="4" t="s">
        <v>1001</v>
      </c>
    </row>
    <row r="737" spans="1:6">
      <c r="A737" s="3" t="s">
        <v>823</v>
      </c>
    </row>
    <row r="738" spans="1:6">
      <c r="A738" s="4" t="s">
        <v>40</v>
      </c>
      <c r="C738" s="5" t="n">
        <v>34</v>
      </c>
      <c r="D738" s="5" t="n">
        <v>50</v>
      </c>
    </row>
    <row r="739" spans="1:6">
      <c r="A739" s="3" t="s">
        <v>825</v>
      </c>
    </row>
    <row r="740" spans="1:6">
      <c r="A740" s="4" t="s">
        <v>40</v>
      </c>
      <c r="C740" s="5" t="n">
        <v>34</v>
      </c>
      <c r="D740" s="5" t="n">
        <v>50</v>
      </c>
    </row>
    <row r="741" spans="1:6">
      <c r="A741" s="4" t="s">
        <v>1002</v>
      </c>
    </row>
    <row r="742" spans="1:6">
      <c r="A742" s="3" t="s">
        <v>823</v>
      </c>
    </row>
    <row r="743" spans="1:6">
      <c r="A743" s="4" t="s">
        <v>40</v>
      </c>
      <c r="C743" s="5" t="n">
        <v>45</v>
      </c>
      <c r="D743" s="5" t="n">
        <v>59</v>
      </c>
    </row>
    <row r="744" spans="1:6">
      <c r="A744" s="3" t="s">
        <v>825</v>
      </c>
    </row>
    <row r="745" spans="1:6">
      <c r="A745" s="4" t="s">
        <v>40</v>
      </c>
      <c r="C745" s="5" t="n">
        <v>45</v>
      </c>
      <c r="D745" s="5" t="n">
        <v>59</v>
      </c>
    </row>
    <row r="746" spans="1:6">
      <c r="A746" s="4" t="s">
        <v>1003</v>
      </c>
    </row>
    <row r="747" spans="1:6">
      <c r="A747" s="3" t="s">
        <v>823</v>
      </c>
    </row>
    <row r="748" spans="1:6">
      <c r="A748" s="4" t="s">
        <v>40</v>
      </c>
      <c r="B748" s="4" t="s">
        <v>37</v>
      </c>
      <c r="C748" s="5" t="n">
        <v>463</v>
      </c>
      <c r="D748" s="5" t="n">
        <v>418</v>
      </c>
    </row>
    <row r="749" spans="1:6">
      <c r="A749" s="3" t="s">
        <v>825</v>
      </c>
    </row>
    <row r="750" spans="1:6">
      <c r="A750" s="4" t="s">
        <v>40</v>
      </c>
      <c r="B750" s="4" t="s">
        <v>37</v>
      </c>
      <c r="C750" s="5" t="n">
        <v>463</v>
      </c>
      <c r="D750" s="5" t="n">
        <v>418</v>
      </c>
    </row>
    <row r="751" spans="1:6">
      <c r="A751" s="4" t="s">
        <v>1004</v>
      </c>
    </row>
    <row r="752" spans="1:6">
      <c r="A752" s="3" t="s">
        <v>823</v>
      </c>
    </row>
    <row r="753" spans="1:6">
      <c r="A753" s="4" t="s">
        <v>40</v>
      </c>
      <c r="C753" s="5" t="n">
        <v>0</v>
      </c>
      <c r="D753" s="5" t="n">
        <v>0</v>
      </c>
    </row>
    <row r="754" spans="1:6">
      <c r="A754" s="3" t="s">
        <v>825</v>
      </c>
    </row>
    <row r="755" spans="1:6">
      <c r="A755" s="4" t="s">
        <v>40</v>
      </c>
      <c r="C755" s="5" t="n">
        <v>0</v>
      </c>
      <c r="D755" s="5" t="n">
        <v>0</v>
      </c>
    </row>
    <row r="756" spans="1:6">
      <c r="A756" s="4" t="s">
        <v>1005</v>
      </c>
    </row>
    <row r="757" spans="1:6">
      <c r="A757" s="3" t="s">
        <v>823</v>
      </c>
    </row>
    <row r="758" spans="1:6">
      <c r="A758" s="4" t="s">
        <v>40</v>
      </c>
      <c r="C758" s="5" t="n">
        <v>508</v>
      </c>
      <c r="D758" s="5" t="n">
        <v>477</v>
      </c>
    </row>
    <row r="759" spans="1:6">
      <c r="A759" s="3" t="s">
        <v>825</v>
      </c>
    </row>
    <row r="760" spans="1:6">
      <c r="A760" s="4" t="s">
        <v>40</v>
      </c>
      <c r="C760" s="5" t="n">
        <v>508</v>
      </c>
      <c r="D760" s="5" t="n">
        <v>477</v>
      </c>
    </row>
    <row r="761" spans="1:6">
      <c r="A761" s="4" t="s">
        <v>1006</v>
      </c>
    </row>
    <row r="762" spans="1:6">
      <c r="A762" s="3" t="s">
        <v>823</v>
      </c>
    </row>
    <row r="763" spans="1:6">
      <c r="A763" s="4" t="s">
        <v>40</v>
      </c>
      <c r="C763" s="5" t="n">
        <v>0</v>
      </c>
      <c r="D763" s="5" t="n">
        <v>1</v>
      </c>
    </row>
    <row r="764" spans="1:6">
      <c r="A764" s="3" t="s">
        <v>825</v>
      </c>
    </row>
    <row r="765" spans="1:6">
      <c r="A765" s="4" t="s">
        <v>40</v>
      </c>
      <c r="C765" s="5" t="n">
        <v>0</v>
      </c>
      <c r="D765" s="5" t="n">
        <v>1</v>
      </c>
    </row>
    <row r="766" spans="1:6">
      <c r="A766" s="4" t="s">
        <v>1007</v>
      </c>
    </row>
    <row r="767" spans="1:6">
      <c r="A767" s="3" t="s">
        <v>823</v>
      </c>
    </row>
    <row r="768" spans="1:6">
      <c r="A768" s="4" t="s">
        <v>40</v>
      </c>
      <c r="C768" s="5" t="n">
        <v>36</v>
      </c>
      <c r="D768" s="5" t="n">
        <v>50</v>
      </c>
    </row>
    <row r="769" spans="1:6">
      <c r="A769" s="3" t="s">
        <v>825</v>
      </c>
    </row>
    <row r="770" spans="1:6">
      <c r="A770" s="4" t="s">
        <v>40</v>
      </c>
      <c r="C770" s="5" t="n">
        <v>36</v>
      </c>
      <c r="D770" s="5" t="n">
        <v>50</v>
      </c>
    </row>
    <row r="771" spans="1:6">
      <c r="A771" s="4" t="s">
        <v>1008</v>
      </c>
    </row>
    <row r="772" spans="1:6">
      <c r="A772" s="3" t="s">
        <v>823</v>
      </c>
    </row>
    <row r="773" spans="1:6">
      <c r="A773" s="4" t="s">
        <v>40</v>
      </c>
      <c r="C773" s="5" t="n">
        <v>799</v>
      </c>
      <c r="D773" s="5" t="n">
        <v>776</v>
      </c>
    </row>
    <row r="774" spans="1:6">
      <c r="A774" s="3" t="s">
        <v>825</v>
      </c>
    </row>
    <row r="775" spans="1:6">
      <c r="A775" s="4" t="s">
        <v>40</v>
      </c>
      <c r="C775" s="5" t="n">
        <v>799</v>
      </c>
      <c r="D775" s="5" t="n">
        <v>776</v>
      </c>
    </row>
    <row r="776" spans="1:6">
      <c r="A776" s="4" t="s">
        <v>1009</v>
      </c>
    </row>
    <row r="777" spans="1:6">
      <c r="A777" s="3" t="s">
        <v>823</v>
      </c>
    </row>
    <row r="778" spans="1:6">
      <c r="A778" s="4" t="s">
        <v>40</v>
      </c>
      <c r="C778" s="5" t="n">
        <v>2291</v>
      </c>
      <c r="D778" s="5" t="n">
        <v>2543</v>
      </c>
    </row>
    <row r="779" spans="1:6">
      <c r="A779" s="3" t="s">
        <v>825</v>
      </c>
    </row>
    <row r="780" spans="1:6">
      <c r="A780" s="4" t="s">
        <v>40</v>
      </c>
      <c r="C780" s="5" t="n">
        <v>2291</v>
      </c>
      <c r="D780" s="5" t="n">
        <v>2543</v>
      </c>
    </row>
    <row r="781" spans="1:6">
      <c r="A781" s="4" t="s">
        <v>702</v>
      </c>
    </row>
    <row r="782" spans="1:6">
      <c r="A782" s="3" t="s">
        <v>823</v>
      </c>
    </row>
    <row r="783" spans="1:6">
      <c r="A783" s="4" t="s">
        <v>860</v>
      </c>
      <c r="C783" s="5" t="n">
        <v>-57</v>
      </c>
      <c r="D783" s="5" t="n">
        <v>-68</v>
      </c>
    </row>
    <row r="784" spans="1:6">
      <c r="A784" s="4" t="s">
        <v>824</v>
      </c>
      <c r="C784" s="5" t="n">
        <v>45017</v>
      </c>
      <c r="D784" s="5" t="n">
        <v>47739</v>
      </c>
    </row>
    <row r="785" spans="1:6">
      <c r="A785" s="4" t="s">
        <v>41</v>
      </c>
      <c r="C785" s="5" t="n">
        <v>-9189</v>
      </c>
      <c r="D785" s="5" t="n">
        <v>-10233</v>
      </c>
    </row>
    <row r="786" spans="1:6">
      <c r="A786" s="4" t="s">
        <v>42</v>
      </c>
      <c r="C786" s="5" t="n">
        <v>35828</v>
      </c>
      <c r="D786" s="5" t="n">
        <v>37506</v>
      </c>
    </row>
    <row r="787" spans="1:6">
      <c r="A787" s="4" t="s">
        <v>1010</v>
      </c>
    </row>
    <row r="788" spans="1:6">
      <c r="A788" s="3" t="s">
        <v>823</v>
      </c>
    </row>
    <row r="789" spans="1:6">
      <c r="A789" s="4" t="s">
        <v>40</v>
      </c>
      <c r="C789" s="5" t="n">
        <v>1216</v>
      </c>
      <c r="D789" s="5" t="n">
        <v>1275</v>
      </c>
    </row>
    <row r="790" spans="1:6">
      <c r="A790" s="3" t="s">
        <v>825</v>
      </c>
    </row>
    <row r="791" spans="1:6">
      <c r="A791" s="4" t="s">
        <v>40</v>
      </c>
      <c r="C791" s="5" t="n">
        <v>1216</v>
      </c>
      <c r="D791" s="5" t="n">
        <v>1275</v>
      </c>
    </row>
    <row r="792" spans="1:6">
      <c r="A792" s="4" t="s">
        <v>1011</v>
      </c>
    </row>
    <row r="793" spans="1:6">
      <c r="A793" s="3" t="s">
        <v>823</v>
      </c>
    </row>
    <row r="794" spans="1:6">
      <c r="A794" s="4" t="s">
        <v>40</v>
      </c>
      <c r="C794" s="5" t="n">
        <v>13016</v>
      </c>
      <c r="D794" s="5" t="n">
        <v>14462</v>
      </c>
    </row>
    <row r="795" spans="1:6">
      <c r="A795" s="3" t="s">
        <v>825</v>
      </c>
    </row>
    <row r="796" spans="1:6">
      <c r="A796" s="4" t="s">
        <v>40</v>
      </c>
      <c r="C796" s="5" t="n">
        <v>13016</v>
      </c>
      <c r="D796" s="5" t="n">
        <v>14462</v>
      </c>
    </row>
    <row r="797" spans="1:6">
      <c r="A797" s="4" t="s">
        <v>1012</v>
      </c>
    </row>
    <row r="798" spans="1:6">
      <c r="A798" s="3" t="s">
        <v>823</v>
      </c>
    </row>
    <row r="799" spans="1:6">
      <c r="A799" s="4" t="s">
        <v>40</v>
      </c>
      <c r="C799" s="5" t="n">
        <v>14234</v>
      </c>
      <c r="D799" s="5" t="n">
        <v>15736</v>
      </c>
    </row>
    <row r="800" spans="1:6">
      <c r="A800" s="3" t="s">
        <v>825</v>
      </c>
    </row>
    <row r="801" spans="1:6">
      <c r="A801" s="4" t="s">
        <v>40</v>
      </c>
      <c r="C801" s="5" t="n">
        <v>14234</v>
      </c>
      <c r="D801" s="5" t="n">
        <v>15736</v>
      </c>
    </row>
    <row r="802" spans="1:6">
      <c r="A802" s="4" t="s">
        <v>1013</v>
      </c>
    </row>
    <row r="803" spans="1:6">
      <c r="A803" s="3" t="s">
        <v>823</v>
      </c>
    </row>
    <row r="804" spans="1:6">
      <c r="A804" s="4" t="s">
        <v>40</v>
      </c>
      <c r="B804" s="4" t="s">
        <v>37</v>
      </c>
      <c r="C804" s="5" t="n">
        <v>30840</v>
      </c>
      <c r="D804" s="5" t="n">
        <v>32071</v>
      </c>
    </row>
    <row r="805" spans="1:6">
      <c r="A805" s="3" t="s">
        <v>825</v>
      </c>
    </row>
    <row r="806" spans="1:6">
      <c r="A806" s="4" t="s">
        <v>40</v>
      </c>
      <c r="B806" s="4" t="s">
        <v>37</v>
      </c>
      <c r="C806" s="5" t="n">
        <v>30840</v>
      </c>
      <c r="D806" s="5" t="n">
        <v>32071</v>
      </c>
    </row>
    <row r="807" spans="1:6">
      <c r="A807" s="4" t="s">
        <v>1014</v>
      </c>
    </row>
    <row r="808" spans="1:6">
      <c r="A808" s="3" t="s">
        <v>823</v>
      </c>
    </row>
    <row r="809" spans="1:6">
      <c r="A809" s="4" t="s">
        <v>40</v>
      </c>
      <c r="C809" s="5" t="n">
        <v>0</v>
      </c>
      <c r="D809" s="5" t="n">
        <v>0</v>
      </c>
    </row>
    <row r="810" spans="1:6">
      <c r="A810" s="3" t="s">
        <v>825</v>
      </c>
    </row>
    <row r="811" spans="1:6">
      <c r="A811" s="4" t="s">
        <v>40</v>
      </c>
      <c r="C811" s="5" t="n">
        <v>0</v>
      </c>
      <c r="D811" s="5" t="n">
        <v>0</v>
      </c>
    </row>
    <row r="812" spans="1:6">
      <c r="A812" s="4" t="s">
        <v>1015</v>
      </c>
    </row>
    <row r="813" spans="1:6">
      <c r="A813" s="3" t="s">
        <v>823</v>
      </c>
    </row>
    <row r="814" spans="1:6">
      <c r="A814" s="4" t="s">
        <v>40</v>
      </c>
      <c r="C814" s="5" t="n">
        <v>45074</v>
      </c>
      <c r="D814" s="5" t="n">
        <v>47807</v>
      </c>
    </row>
    <row r="815" spans="1:6">
      <c r="A815" s="3" t="s">
        <v>825</v>
      </c>
    </row>
    <row r="816" spans="1:6">
      <c r="A816" s="4" t="s">
        <v>40</v>
      </c>
      <c r="C816" s="5" t="n">
        <v>45074</v>
      </c>
      <c r="D816" s="5" t="n">
        <v>47807</v>
      </c>
    </row>
    <row r="817" spans="1:6">
      <c r="A817" s="4" t="s">
        <v>1016</v>
      </c>
    </row>
    <row r="818" spans="1:6">
      <c r="A818" s="3" t="s">
        <v>823</v>
      </c>
    </row>
    <row r="819" spans="1:6">
      <c r="A819" s="4" t="s">
        <v>40</v>
      </c>
      <c r="C819" s="5" t="n">
        <v>115</v>
      </c>
      <c r="D819" s="5" t="n">
        <v>158</v>
      </c>
    </row>
    <row r="820" spans="1:6">
      <c r="A820" s="3" t="s">
        <v>825</v>
      </c>
    </row>
    <row r="821" spans="1:6">
      <c r="A821" s="4" t="s">
        <v>40</v>
      </c>
      <c r="C821" s="5" t="n">
        <v>115</v>
      </c>
      <c r="D821" s="5" t="n">
        <v>158</v>
      </c>
    </row>
    <row r="822" spans="1:6">
      <c r="A822" s="4" t="s">
        <v>1017</v>
      </c>
    </row>
    <row r="823" spans="1:6">
      <c r="A823" s="3" t="s">
        <v>823</v>
      </c>
    </row>
    <row r="824" spans="1:6">
      <c r="A824" s="4" t="s">
        <v>40</v>
      </c>
      <c r="C824" s="5" t="n">
        <v>19139</v>
      </c>
      <c r="D824" s="5" t="n">
        <v>20044</v>
      </c>
    </row>
    <row r="825" spans="1:6">
      <c r="A825" s="3" t="s">
        <v>825</v>
      </c>
    </row>
    <row r="826" spans="1:6">
      <c r="A826" s="4" t="s">
        <v>40</v>
      </c>
      <c r="C826" s="5" t="n">
        <v>19139</v>
      </c>
      <c r="D826" s="5" t="n">
        <v>20044</v>
      </c>
    </row>
    <row r="827" spans="1:6">
      <c r="A827" s="4" t="s">
        <v>1018</v>
      </c>
    </row>
    <row r="828" spans="1:6">
      <c r="A828" s="3" t="s">
        <v>823</v>
      </c>
    </row>
    <row r="829" spans="1:6">
      <c r="A829" s="4" t="s">
        <v>40</v>
      </c>
      <c r="C829" s="5" t="n">
        <v>5189</v>
      </c>
      <c r="D829" s="5" t="n">
        <v>5217</v>
      </c>
    </row>
    <row r="830" spans="1:6">
      <c r="A830" s="3" t="s">
        <v>825</v>
      </c>
    </row>
    <row r="831" spans="1:6">
      <c r="A831" s="4" t="s">
        <v>40</v>
      </c>
      <c r="C831" s="5" t="n">
        <v>5189</v>
      </c>
      <c r="D831" s="5" t="n">
        <v>5217</v>
      </c>
    </row>
    <row r="832" spans="1:6">
      <c r="A832" s="4" t="s">
        <v>1019</v>
      </c>
    </row>
    <row r="833" spans="1:6">
      <c r="A833" s="3" t="s">
        <v>823</v>
      </c>
    </row>
    <row r="834" spans="1:6">
      <c r="A834" s="4" t="s">
        <v>40</v>
      </c>
      <c r="C834" s="5" t="n">
        <v>1507</v>
      </c>
      <c r="D834" s="5" t="n">
        <v>1706</v>
      </c>
    </row>
    <row r="835" spans="1:6">
      <c r="A835" s="3" t="s">
        <v>825</v>
      </c>
    </row>
    <row r="836" spans="1:6">
      <c r="A836" s="4" t="s">
        <v>40</v>
      </c>
      <c r="C836" s="5" t="n">
        <v>1507</v>
      </c>
      <c r="D836" s="5" t="n">
        <v>1706</v>
      </c>
    </row>
    <row r="837" spans="1:6">
      <c r="A837" s="3" t="s">
        <v>871</v>
      </c>
    </row>
    <row r="838" spans="1:6">
      <c r="A838" s="4" t="s">
        <v>872</v>
      </c>
      <c r="C838" s="5" t="n">
        <v>3490</v>
      </c>
      <c r="D838" s="5" t="n">
        <v>3870</v>
      </c>
    </row>
    <row r="839" spans="1:6">
      <c r="A839" s="4" t="s">
        <v>1020</v>
      </c>
    </row>
    <row r="840" spans="1:6">
      <c r="A840" s="3" t="s">
        <v>823</v>
      </c>
    </row>
    <row r="841" spans="1:6">
      <c r="A841" s="4" t="s">
        <v>40</v>
      </c>
      <c r="C841" s="5" t="n">
        <v>7458</v>
      </c>
      <c r="D841" s="5" t="n">
        <v>7820</v>
      </c>
    </row>
    <row r="842" spans="1:6">
      <c r="A842" s="3" t="s">
        <v>825</v>
      </c>
    </row>
    <row r="843" spans="1:6">
      <c r="A843" s="4" t="s">
        <v>40</v>
      </c>
      <c r="C843" s="5" t="n">
        <v>7458</v>
      </c>
      <c r="D843" s="5" t="n">
        <v>7820</v>
      </c>
    </row>
    <row r="844" spans="1:6">
      <c r="A844" s="4" t="s">
        <v>1021</v>
      </c>
    </row>
    <row r="845" spans="1:6">
      <c r="A845" s="3" t="s">
        <v>823</v>
      </c>
    </row>
    <row r="846" spans="1:6">
      <c r="A846" s="4" t="s">
        <v>40</v>
      </c>
      <c r="C846" s="5" t="n">
        <v>1433</v>
      </c>
      <c r="D846" s="5" t="n">
        <v>1392</v>
      </c>
    </row>
    <row r="847" spans="1:6">
      <c r="A847" s="3" t="s">
        <v>825</v>
      </c>
    </row>
    <row r="848" spans="1:6">
      <c r="A848" s="4" t="s">
        <v>40</v>
      </c>
      <c r="C848" s="5" t="n">
        <v>1433</v>
      </c>
      <c r="D848" s="5" t="n">
        <v>1392</v>
      </c>
    </row>
    <row r="849" spans="1:6">
      <c r="A849" s="4" t="s">
        <v>1022</v>
      </c>
    </row>
    <row r="850" spans="1:6">
      <c r="A850" s="3" t="s">
        <v>823</v>
      </c>
    </row>
    <row r="851" spans="1:6">
      <c r="A851" s="4" t="s">
        <v>40</v>
      </c>
      <c r="C851" s="5" t="n">
        <v>910</v>
      </c>
      <c r="D851" s="5" t="n">
        <v>858</v>
      </c>
    </row>
    <row r="852" spans="1:6">
      <c r="A852" s="3" t="s">
        <v>825</v>
      </c>
    </row>
    <row r="853" spans="1:6">
      <c r="A853" s="4" t="s">
        <v>40</v>
      </c>
      <c r="C853" s="5" t="n">
        <v>910</v>
      </c>
      <c r="D853" s="5" t="n">
        <v>858</v>
      </c>
    </row>
    <row r="854" spans="1:6">
      <c r="A854" s="4" t="s">
        <v>1023</v>
      </c>
    </row>
    <row r="855" spans="1:6">
      <c r="A855" s="3" t="s">
        <v>823</v>
      </c>
    </row>
    <row r="856" spans="1:6">
      <c r="A856" s="4" t="s">
        <v>40</v>
      </c>
      <c r="C856" s="5" t="n">
        <v>2362</v>
      </c>
      <c r="D856" s="5" t="n">
        <v>2631</v>
      </c>
    </row>
    <row r="857" spans="1:6">
      <c r="A857" s="3" t="s">
        <v>825</v>
      </c>
    </row>
    <row r="858" spans="1:6">
      <c r="A858" s="4" t="s">
        <v>40</v>
      </c>
      <c r="C858" s="5" t="n">
        <v>2362</v>
      </c>
      <c r="D858" s="5" t="n">
        <v>2631</v>
      </c>
    </row>
    <row r="859" spans="1:6">
      <c r="A859" s="4" t="s">
        <v>1024</v>
      </c>
    </row>
    <row r="860" spans="1:6">
      <c r="A860" s="3" t="s">
        <v>823</v>
      </c>
    </row>
    <row r="861" spans="1:6">
      <c r="A861" s="4" t="s">
        <v>40</v>
      </c>
      <c r="C861" s="5" t="n">
        <v>743</v>
      </c>
      <c r="D861" s="5" t="n">
        <v>915</v>
      </c>
    </row>
    <row r="862" spans="1:6">
      <c r="A862" s="3" t="s">
        <v>825</v>
      </c>
    </row>
    <row r="863" spans="1:6">
      <c r="A863" s="4" t="s">
        <v>40</v>
      </c>
      <c r="C863" s="5" t="n">
        <v>743</v>
      </c>
      <c r="D863" s="5" t="n">
        <v>915</v>
      </c>
    </row>
    <row r="864" spans="1:6">
      <c r="A864" s="4" t="s">
        <v>1025</v>
      </c>
    </row>
    <row r="865" spans="1:6">
      <c r="A865" s="3" t="s">
        <v>823</v>
      </c>
    </row>
    <row r="866" spans="1:6">
      <c r="A866" s="4" t="s">
        <v>40</v>
      </c>
      <c r="C866" s="5" t="n">
        <v>4864</v>
      </c>
      <c r="D866" s="5" t="n">
        <v>5106</v>
      </c>
    </row>
    <row r="867" spans="1:6">
      <c r="A867" s="3" t="s">
        <v>825</v>
      </c>
    </row>
    <row r="868" spans="1:6">
      <c r="A868" s="4" t="s">
        <v>40</v>
      </c>
      <c r="C868" s="5" t="n">
        <v>4864</v>
      </c>
      <c r="D868" s="5" t="n">
        <v>5106</v>
      </c>
    </row>
    <row r="869" spans="1:6">
      <c r="A869" s="4" t="s">
        <v>1026</v>
      </c>
    </row>
    <row r="870" spans="1:6">
      <c r="A870" s="3" t="s">
        <v>823</v>
      </c>
    </row>
    <row r="871" spans="1:6">
      <c r="A871" s="4" t="s">
        <v>40</v>
      </c>
      <c r="C871" s="5" t="n">
        <v>697</v>
      </c>
      <c r="D871" s="5" t="n">
        <v>783</v>
      </c>
    </row>
    <row r="872" spans="1:6">
      <c r="A872" s="3" t="s">
        <v>825</v>
      </c>
    </row>
    <row r="873" spans="1:6">
      <c r="A873" s="4" t="s">
        <v>40</v>
      </c>
      <c r="C873" s="5" t="n">
        <v>697</v>
      </c>
      <c r="D873" s="5" t="n">
        <v>783</v>
      </c>
    </row>
    <row r="874" spans="1:6">
      <c r="A874" s="3" t="s">
        <v>871</v>
      </c>
    </row>
    <row r="875" spans="1:6">
      <c r="A875" s="4" t="s">
        <v>872</v>
      </c>
      <c r="C875" s="5" t="n">
        <v>21673</v>
      </c>
      <c r="D875" s="5" t="n">
        <v>22558</v>
      </c>
    </row>
    <row r="876" spans="1:6">
      <c r="A876" s="4" t="s">
        <v>1027</v>
      </c>
    </row>
    <row r="877" spans="1:6">
      <c r="A877" s="3" t="s">
        <v>823</v>
      </c>
    </row>
    <row r="878" spans="1:6">
      <c r="A878" s="4" t="s">
        <v>40</v>
      </c>
      <c r="C878" s="5" t="n">
        <v>25163</v>
      </c>
      <c r="D878" s="5" t="n">
        <v>26428</v>
      </c>
    </row>
    <row r="879" spans="1:6">
      <c r="A879" s="3" t="s">
        <v>825</v>
      </c>
    </row>
    <row r="880" spans="1:6">
      <c r="A880" s="4" t="s">
        <v>40</v>
      </c>
      <c r="C880" s="5" t="n">
        <v>25163</v>
      </c>
      <c r="D880" s="5" t="n">
        <v>26428</v>
      </c>
    </row>
    <row r="881" spans="1:6">
      <c r="A881" s="3" t="s">
        <v>871</v>
      </c>
    </row>
    <row r="882" spans="1:6">
      <c r="A882" s="4" t="s">
        <v>872</v>
      </c>
      <c r="C882" s="5" t="n">
        <v>25163</v>
      </c>
      <c r="D882" s="5" t="n">
        <v>26428</v>
      </c>
    </row>
    <row r="883" spans="1:6">
      <c r="A883" s="4" t="s">
        <v>1028</v>
      </c>
    </row>
    <row r="884" spans="1:6">
      <c r="A884" s="3" t="s">
        <v>823</v>
      </c>
    </row>
    <row r="885" spans="1:6">
      <c r="A885" s="4" t="s">
        <v>40</v>
      </c>
      <c r="C885" s="5" t="n">
        <v>15510</v>
      </c>
      <c r="D885" s="5" t="n">
        <v>16166</v>
      </c>
    </row>
    <row r="886" spans="1:6">
      <c r="A886" s="3" t="s">
        <v>825</v>
      </c>
    </row>
    <row r="887" spans="1:6">
      <c r="A887" s="4" t="s">
        <v>40</v>
      </c>
      <c r="C887" s="5" t="n">
        <v>15510</v>
      </c>
      <c r="D887" s="5" t="n">
        <v>16166</v>
      </c>
    </row>
    <row r="888" spans="1:6">
      <c r="A888" s="4" t="s">
        <v>1029</v>
      </c>
    </row>
    <row r="889" spans="1:6">
      <c r="A889" s="3" t="s">
        <v>823</v>
      </c>
    </row>
    <row r="890" spans="1:6">
      <c r="A890" s="4" t="s">
        <v>40</v>
      </c>
      <c r="C890" s="5" t="n">
        <v>822</v>
      </c>
      <c r="D890" s="5" t="n">
        <v>1023</v>
      </c>
    </row>
    <row r="891" spans="1:6">
      <c r="A891" s="3" t="s">
        <v>825</v>
      </c>
    </row>
    <row r="892" spans="1:6">
      <c r="A892" s="4" t="s">
        <v>40</v>
      </c>
      <c r="C892" s="5" t="n">
        <v>822</v>
      </c>
      <c r="D892" s="5" t="n">
        <v>1023</v>
      </c>
    </row>
    <row r="893" spans="1:6">
      <c r="A893" s="4" t="s">
        <v>1030</v>
      </c>
    </row>
    <row r="894" spans="1:6">
      <c r="A894" s="3" t="s">
        <v>823</v>
      </c>
    </row>
    <row r="895" spans="1:6">
      <c r="A895" s="4" t="s">
        <v>40</v>
      </c>
      <c r="C895" s="5" t="n">
        <v>39</v>
      </c>
      <c r="D895" s="5" t="n">
        <v>52</v>
      </c>
    </row>
    <row r="896" spans="1:6">
      <c r="A896" s="3" t="s">
        <v>825</v>
      </c>
    </row>
    <row r="897" spans="1:6">
      <c r="A897" s="4" t="s">
        <v>40</v>
      </c>
      <c r="C897" s="5" t="n">
        <v>39</v>
      </c>
      <c r="D897" s="5" t="n">
        <v>52</v>
      </c>
    </row>
    <row r="898" spans="1:6">
      <c r="A898" s="4" t="s">
        <v>1031</v>
      </c>
    </row>
    <row r="899" spans="1:6">
      <c r="A899" s="3" t="s">
        <v>823</v>
      </c>
    </row>
    <row r="900" spans="1:6">
      <c r="A900" s="4" t="s">
        <v>40</v>
      </c>
      <c r="C900" s="5" t="n">
        <v>3540</v>
      </c>
      <c r="D900" s="5" t="n">
        <v>4138</v>
      </c>
    </row>
    <row r="901" spans="1:6">
      <c r="A901" s="3" t="s">
        <v>825</v>
      </c>
    </row>
    <row r="902" spans="1:6">
      <c r="A902" s="4" t="s">
        <v>40</v>
      </c>
      <c r="C902" s="5" t="n">
        <v>3540</v>
      </c>
      <c r="D902" s="5" t="n">
        <v>4138</v>
      </c>
    </row>
    <row r="903" spans="1:6">
      <c r="A903" s="4" t="s">
        <v>1032</v>
      </c>
    </row>
    <row r="904" spans="1:6">
      <c r="A904" s="3" t="s">
        <v>823</v>
      </c>
    </row>
    <row r="905" spans="1:6">
      <c r="A905" s="4" t="s">
        <v>40</v>
      </c>
      <c r="C905" s="5" t="n">
        <v>19911</v>
      </c>
      <c r="D905" s="5" t="n">
        <v>21379</v>
      </c>
    </row>
    <row r="906" spans="1:6">
      <c r="A906" s="3" t="s">
        <v>825</v>
      </c>
    </row>
    <row r="907" spans="1:6">
      <c r="A907" s="4" t="s">
        <v>40</v>
      </c>
      <c r="C907" s="5" t="n">
        <v>19911</v>
      </c>
      <c r="D907" s="5" t="n">
        <v>21379</v>
      </c>
    </row>
    <row r="908" spans="1:6">
      <c r="A908" s="4" t="s">
        <v>1033</v>
      </c>
    </row>
    <row r="909" spans="1:6">
      <c r="A909" s="3" t="s">
        <v>823</v>
      </c>
    </row>
    <row r="910" spans="1:6">
      <c r="A910" s="4" t="s">
        <v>40</v>
      </c>
      <c r="C910" s="5" t="n">
        <v>45074</v>
      </c>
      <c r="D910" s="5" t="n">
        <v>47807</v>
      </c>
    </row>
    <row r="911" spans="1:6">
      <c r="A911" s="3" t="s">
        <v>825</v>
      </c>
    </row>
    <row r="912" spans="1:6">
      <c r="A912" s="4" t="s">
        <v>40</v>
      </c>
      <c r="C912" s="6" t="n">
        <v>45074</v>
      </c>
      <c r="D912" s="6" t="n">
        <v>47807</v>
      </c>
    </row>
    <row r="913" spans="1:6"/>
    <row r="914" spans="1:6">
      <c r="A914" s="4" t="s">
        <v>37</v>
      </c>
      <c r="B914" s="4" t="s">
        <v>1034</v>
      </c>
    </row>
  </sheetData>
  <mergeCells count="4">
    <mergeCell ref="A1:B2"/>
    <mergeCell ref="C1:E1"/>
    <mergeCell ref="A913:E913"/>
    <mergeCell ref="B914:E9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73"/>
    <col customWidth="1" max="5" min="5" width="14"/>
    <col customWidth="1" max="6" min="6" width="4"/>
    <col customWidth="1" max="7" min="7" width="14"/>
    <col customWidth="1" max="8" min="8" width="14"/>
    <col customWidth="1" max="9" min="9" width="14"/>
    <col customWidth="1" max="10" min="10" width="14"/>
  </cols>
  <sheetData>
    <row r="1" spans="1:10">
      <c r="A1" s="1" t="s">
        <v>1035</v>
      </c>
      <c r="C1" s="2" t="s">
        <v>1036</v>
      </c>
      <c r="D1" s="2" t="s">
        <v>73</v>
      </c>
      <c r="E1" s="2" t="s">
        <v>74</v>
      </c>
      <c r="G1" s="2" t="s">
        <v>152</v>
      </c>
      <c r="H1" s="2" t="s">
        <v>1037</v>
      </c>
      <c r="I1" s="2" t="s">
        <v>1038</v>
      </c>
      <c r="J1" s="2" t="s">
        <v>1039</v>
      </c>
    </row>
    <row r="2" spans="1:10">
      <c r="A2" s="3" t="s">
        <v>1040</v>
      </c>
    </row>
    <row r="3" spans="1:10">
      <c r="A3" s="4" t="s">
        <v>1041</v>
      </c>
      <c r="D3" s="6" t="n">
        <v>21086</v>
      </c>
      <c r="E3" s="6" t="n">
        <v>22327</v>
      </c>
      <c r="G3" s="6" t="n">
        <v>21123</v>
      </c>
    </row>
    <row r="4" spans="1:10">
      <c r="A4" s="4" t="s">
        <v>1042</v>
      </c>
      <c r="D4" s="5" t="n">
        <v>286</v>
      </c>
      <c r="E4" s="5" t="n">
        <v>279</v>
      </c>
      <c r="G4" s="5" t="n">
        <v>266</v>
      </c>
    </row>
    <row r="5" spans="1:10">
      <c r="A5" s="3" t="s">
        <v>1043</v>
      </c>
    </row>
    <row r="6" spans="1:10">
      <c r="A6" s="4" t="s">
        <v>1044</v>
      </c>
      <c r="D6" s="5" t="n">
        <v>1169</v>
      </c>
      <c r="E6" s="5" t="n">
        <v>1142</v>
      </c>
    </row>
    <row r="7" spans="1:10">
      <c r="A7" s="3" t="s">
        <v>1045</v>
      </c>
    </row>
    <row r="8" spans="1:10">
      <c r="A8" s="4" t="s">
        <v>1046</v>
      </c>
      <c r="D8" s="5" t="n">
        <v>665</v>
      </c>
      <c r="E8" s="5" t="n">
        <v>712</v>
      </c>
    </row>
    <row r="9" spans="1:10">
      <c r="A9" s="3" t="s">
        <v>40</v>
      </c>
    </row>
    <row r="10" spans="1:10">
      <c r="A10" s="4" t="s">
        <v>1047</v>
      </c>
      <c r="D10" s="5" t="n">
        <v>3</v>
      </c>
      <c r="E10" s="5" t="n">
        <v>0</v>
      </c>
    </row>
    <row r="11" spans="1:10">
      <c r="A11" s="4" t="s">
        <v>1048</v>
      </c>
      <c r="D11" s="5" t="n">
        <v>0</v>
      </c>
      <c r="E11" s="5" t="n">
        <v>0</v>
      </c>
    </row>
    <row r="12" spans="1:10">
      <c r="A12" s="4" t="s">
        <v>1049</v>
      </c>
      <c r="D12" s="5" t="n">
        <v>19109</v>
      </c>
      <c r="E12" s="5" t="n">
        <v>20604</v>
      </c>
    </row>
    <row r="13" spans="1:10">
      <c r="A13" s="4" t="s">
        <v>936</v>
      </c>
      <c r="D13" s="5" t="n">
        <v>799</v>
      </c>
      <c r="E13" s="5" t="n">
        <v>776</v>
      </c>
    </row>
    <row r="14" spans="1:10">
      <c r="A14" s="4" t="s">
        <v>839</v>
      </c>
      <c r="D14" s="5" t="n">
        <v>19911</v>
      </c>
      <c r="E14" s="5" t="n">
        <v>21380</v>
      </c>
    </row>
    <row r="15" spans="1:10">
      <c r="A15" s="3" t="s">
        <v>1050</v>
      </c>
    </row>
    <row r="16" spans="1:10">
      <c r="A16" s="4" t="s">
        <v>1047</v>
      </c>
      <c r="D16" s="5" t="n">
        <v>3</v>
      </c>
      <c r="E16" s="5" t="n">
        <v>0</v>
      </c>
    </row>
    <row r="17" spans="1:10">
      <c r="A17" s="4" t="s">
        <v>1048</v>
      </c>
      <c r="D17" s="5" t="n">
        <v>0</v>
      </c>
      <c r="E17" s="5" t="n">
        <v>0</v>
      </c>
    </row>
    <row r="18" spans="1:10">
      <c r="A18" s="4" t="s">
        <v>1049</v>
      </c>
      <c r="D18" s="5" t="n">
        <v>3672</v>
      </c>
      <c r="E18" s="5" t="n">
        <v>4251</v>
      </c>
    </row>
    <row r="19" spans="1:10">
      <c r="A19" s="4" t="s">
        <v>936</v>
      </c>
      <c r="D19" s="5" t="n">
        <v>14</v>
      </c>
      <c r="E19" s="5" t="n">
        <v>45</v>
      </c>
    </row>
    <row r="20" spans="1:10">
      <c r="A20" s="4" t="s">
        <v>839</v>
      </c>
      <c r="D20" s="5" t="n">
        <v>3689</v>
      </c>
      <c r="E20" s="5" t="n">
        <v>4296</v>
      </c>
    </row>
    <row r="21" spans="1:10">
      <c r="A21" s="3" t="s">
        <v>40</v>
      </c>
    </row>
    <row r="22" spans="1:10">
      <c r="A22" s="4" t="s">
        <v>1047</v>
      </c>
      <c r="D22" s="5" t="n">
        <v>5013</v>
      </c>
      <c r="E22" s="5" t="n">
        <v>5465</v>
      </c>
    </row>
    <row r="23" spans="1:10">
      <c r="A23" s="4" t="s">
        <v>1048</v>
      </c>
      <c r="D23" s="5" t="n">
        <v>15686</v>
      </c>
      <c r="E23" s="5" t="n">
        <v>15912</v>
      </c>
    </row>
    <row r="24" spans="1:10">
      <c r="A24" s="4" t="s">
        <v>1049</v>
      </c>
      <c r="D24" s="5" t="n">
        <v>2972</v>
      </c>
      <c r="E24" s="5" t="n">
        <v>3283</v>
      </c>
    </row>
    <row r="25" spans="1:10">
      <c r="A25" s="4" t="s">
        <v>936</v>
      </c>
      <c r="D25" s="5" t="n">
        <v>1492</v>
      </c>
      <c r="E25" s="5" t="n">
        <v>1767</v>
      </c>
    </row>
    <row r="26" spans="1:10">
      <c r="A26" s="4" t="s">
        <v>839</v>
      </c>
      <c r="D26" s="5" t="n">
        <v>25163</v>
      </c>
      <c r="E26" s="5" t="n">
        <v>26427</v>
      </c>
    </row>
    <row r="27" spans="1:10">
      <c r="A27" s="3" t="s">
        <v>1050</v>
      </c>
    </row>
    <row r="28" spans="1:10">
      <c r="A28" s="4" t="s">
        <v>1047</v>
      </c>
      <c r="D28" s="5" t="n">
        <v>3164</v>
      </c>
      <c r="E28" s="5" t="n">
        <v>3373</v>
      </c>
    </row>
    <row r="29" spans="1:10">
      <c r="A29" s="4" t="s">
        <v>1048</v>
      </c>
      <c r="D29" s="5" t="n">
        <v>554</v>
      </c>
      <c r="E29" s="5" t="n">
        <v>609</v>
      </c>
    </row>
    <row r="30" spans="1:10">
      <c r="A30" s="4" t="s">
        <v>1049</v>
      </c>
      <c r="D30" s="5" t="n">
        <v>1550</v>
      </c>
      <c r="E30" s="5" t="n">
        <v>1680</v>
      </c>
    </row>
    <row r="31" spans="1:10">
      <c r="A31" s="4" t="s">
        <v>936</v>
      </c>
      <c r="D31" s="5" t="n">
        <v>232</v>
      </c>
      <c r="E31" s="5" t="n">
        <v>275</v>
      </c>
    </row>
    <row r="32" spans="1:10">
      <c r="A32" s="4" t="s">
        <v>839</v>
      </c>
      <c r="D32" s="5" t="n">
        <v>5500</v>
      </c>
      <c r="E32" s="5" t="n">
        <v>5937</v>
      </c>
    </row>
    <row r="33" spans="1:10">
      <c r="A33" s="3" t="s">
        <v>40</v>
      </c>
    </row>
    <row r="34" spans="1:10">
      <c r="A34" s="4" t="s">
        <v>1051</v>
      </c>
      <c r="D34" s="5" t="n">
        <v>5016</v>
      </c>
      <c r="E34" s="5" t="n">
        <v>5465</v>
      </c>
    </row>
    <row r="35" spans="1:10">
      <c r="A35" s="4" t="s">
        <v>1052</v>
      </c>
      <c r="D35" s="5" t="n">
        <v>15686</v>
      </c>
      <c r="E35" s="5" t="n">
        <v>15912</v>
      </c>
    </row>
    <row r="36" spans="1:10">
      <c r="A36" s="4" t="s">
        <v>1053</v>
      </c>
      <c r="D36" s="5" t="n">
        <v>22081</v>
      </c>
      <c r="E36" s="5" t="n">
        <v>23887</v>
      </c>
    </row>
    <row r="37" spans="1:10">
      <c r="A37" s="4" t="s">
        <v>1054</v>
      </c>
      <c r="D37" s="5" t="n">
        <v>2291</v>
      </c>
      <c r="E37" s="5" t="n">
        <v>2543</v>
      </c>
    </row>
    <row r="38" spans="1:10">
      <c r="A38" s="4" t="s">
        <v>702</v>
      </c>
      <c r="D38" s="5" t="n">
        <v>45074</v>
      </c>
      <c r="E38" s="5" t="n">
        <v>47807</v>
      </c>
    </row>
    <row r="39" spans="1:10">
      <c r="A39" s="3" t="s">
        <v>1050</v>
      </c>
    </row>
    <row r="40" spans="1:10">
      <c r="A40" s="4" t="s">
        <v>1055</v>
      </c>
      <c r="D40" s="5" t="n">
        <v>3167</v>
      </c>
      <c r="E40" s="5" t="n">
        <v>3373</v>
      </c>
    </row>
    <row r="41" spans="1:10">
      <c r="A41" s="4" t="s">
        <v>1056</v>
      </c>
      <c r="D41" s="5" t="n">
        <v>554</v>
      </c>
      <c r="E41" s="5" t="n">
        <v>609</v>
      </c>
    </row>
    <row r="42" spans="1:10">
      <c r="A42" s="4" t="s">
        <v>1057</v>
      </c>
      <c r="D42" s="5" t="n">
        <v>5222</v>
      </c>
      <c r="E42" s="5" t="n">
        <v>5931</v>
      </c>
    </row>
    <row r="43" spans="1:10">
      <c r="A43" s="4" t="s">
        <v>1058</v>
      </c>
      <c r="D43" s="5" t="n">
        <v>246</v>
      </c>
      <c r="E43" s="5" t="n">
        <v>320</v>
      </c>
    </row>
    <row r="44" spans="1:10">
      <c r="A44" s="4" t="s">
        <v>1059</v>
      </c>
      <c r="D44" s="5" t="n">
        <v>9189</v>
      </c>
      <c r="E44" s="5" t="n">
        <v>10233</v>
      </c>
    </row>
    <row r="45" spans="1:10">
      <c r="A45" s="3" t="s">
        <v>1060</v>
      </c>
    </row>
    <row r="46" spans="1:10">
      <c r="A46" s="4" t="s">
        <v>1061</v>
      </c>
      <c r="C46" s="4" t="s">
        <v>1062</v>
      </c>
    </row>
    <row r="47" spans="1:10">
      <c r="A47" s="4" t="s">
        <v>1063</v>
      </c>
      <c r="C47" s="6" t="n">
        <v>750</v>
      </c>
    </row>
    <row r="48" spans="1:10">
      <c r="A48" s="4" t="s">
        <v>1064</v>
      </c>
      <c r="C48" s="4" t="s">
        <v>1065</v>
      </c>
    </row>
    <row r="49" spans="1:10">
      <c r="A49" s="3" t="s">
        <v>1066</v>
      </c>
    </row>
    <row r="50" spans="1:10">
      <c r="A50" s="4" t="s">
        <v>1067</v>
      </c>
      <c r="D50" s="5" t="n">
        <v>123</v>
      </c>
    </row>
    <row r="51" spans="1:10">
      <c r="A51" s="4" t="s">
        <v>1068</v>
      </c>
      <c r="D51" s="5" t="n">
        <v>29</v>
      </c>
    </row>
    <row r="52" spans="1:10">
      <c r="A52" s="4" t="s">
        <v>1069</v>
      </c>
      <c r="D52" s="5" t="n">
        <v>41</v>
      </c>
    </row>
    <row r="53" spans="1:10">
      <c r="A53" s="4" t="s">
        <v>1070</v>
      </c>
      <c r="D53" s="5" t="n">
        <v>65</v>
      </c>
    </row>
    <row r="54" spans="1:10">
      <c r="A54" s="4" t="s">
        <v>1071</v>
      </c>
      <c r="D54" s="5" t="n">
        <v>0</v>
      </c>
    </row>
    <row r="55" spans="1:10">
      <c r="A55" s="4" t="s">
        <v>1072</v>
      </c>
      <c r="D55" s="5" t="n">
        <v>0</v>
      </c>
    </row>
    <row r="56" spans="1:10">
      <c r="A56" s="4" t="s">
        <v>1073</v>
      </c>
      <c r="D56" s="5" t="n">
        <v>0</v>
      </c>
    </row>
    <row r="57" spans="1:10">
      <c r="A57" s="4" t="s">
        <v>1074</v>
      </c>
      <c r="D57" s="5" t="n">
        <v>0</v>
      </c>
    </row>
    <row r="58" spans="1:10">
      <c r="A58" s="4" t="s">
        <v>1075</v>
      </c>
      <c r="D58" s="5" t="n">
        <v>236</v>
      </c>
    </row>
    <row r="59" spans="1:10">
      <c r="A59" s="4" t="s">
        <v>1076</v>
      </c>
      <c r="D59" s="6" t="n">
        <v>65</v>
      </c>
    </row>
    <row r="60" spans="1:10">
      <c r="A60" s="4" t="s">
        <v>1077</v>
      </c>
      <c r="H60" s="6" t="n">
        <v>23</v>
      </c>
    </row>
    <row r="61" spans="1:10">
      <c r="A61" s="3" t="s">
        <v>1078</v>
      </c>
    </row>
    <row r="62" spans="1:10">
      <c r="A62" s="4" t="s">
        <v>1079</v>
      </c>
      <c r="D62" s="4" t="s">
        <v>695</v>
      </c>
    </row>
    <row r="63" spans="1:10">
      <c r="A63" s="4" t="s">
        <v>1080</v>
      </c>
      <c r="D63" s="4" t="s">
        <v>1081</v>
      </c>
    </row>
    <row r="64" spans="1:10">
      <c r="A64" s="4" t="s">
        <v>1082</v>
      </c>
      <c r="D64" s="4" t="s">
        <v>1083</v>
      </c>
    </row>
    <row r="65" spans="1:10">
      <c r="A65" s="4" t="s">
        <v>1084</v>
      </c>
      <c r="D65" s="4" t="s">
        <v>1083</v>
      </c>
    </row>
    <row r="66" spans="1:10">
      <c r="A66" s="4" t="s">
        <v>1085</v>
      </c>
      <c r="D66" s="4" t="s">
        <v>1086</v>
      </c>
    </row>
    <row r="67" spans="1:10">
      <c r="A67" s="3" t="s">
        <v>859</v>
      </c>
    </row>
    <row r="68" spans="1:10">
      <c r="A68" s="4" t="s">
        <v>1087</v>
      </c>
      <c r="D68" s="6" t="n">
        <v>8943</v>
      </c>
      <c r="E68" s="5" t="n">
        <v>9913</v>
      </c>
    </row>
    <row r="69" spans="1:10">
      <c r="A69" s="3" t="s">
        <v>1088</v>
      </c>
    </row>
    <row r="70" spans="1:10">
      <c r="A70" s="4" t="s">
        <v>1089</v>
      </c>
      <c r="D70" s="5" t="n">
        <v>8820</v>
      </c>
      <c r="E70" s="5" t="n">
        <v>9722</v>
      </c>
    </row>
    <row r="71" spans="1:10">
      <c r="A71" s="4" t="s">
        <v>1090</v>
      </c>
      <c r="D71" s="5" t="n">
        <v>123</v>
      </c>
      <c r="E71" s="5" t="n">
        <v>191</v>
      </c>
    </row>
    <row r="72" spans="1:10">
      <c r="A72" s="4" t="s">
        <v>1091</v>
      </c>
      <c r="D72" s="5" t="n">
        <v>20185</v>
      </c>
      <c r="E72" s="5" t="n">
        <v>21416</v>
      </c>
    </row>
    <row r="73" spans="1:10">
      <c r="A73" s="4" t="s">
        <v>1092</v>
      </c>
      <c r="D73" s="5" t="n">
        <v>22598</v>
      </c>
      <c r="E73" s="5" t="n">
        <v>23848</v>
      </c>
    </row>
    <row r="74" spans="1:10">
      <c r="A74" s="3" t="s">
        <v>936</v>
      </c>
    </row>
    <row r="75" spans="1:10">
      <c r="A75" s="4" t="s">
        <v>1087</v>
      </c>
      <c r="D75" s="5" t="n">
        <v>246</v>
      </c>
      <c r="E75" s="5" t="n">
        <v>320</v>
      </c>
    </row>
    <row r="76" spans="1:10">
      <c r="A76" s="3" t="s">
        <v>1088</v>
      </c>
    </row>
    <row r="77" spans="1:10">
      <c r="A77" s="4" t="s">
        <v>1089</v>
      </c>
      <c r="D77" s="5" t="n">
        <v>239</v>
      </c>
      <c r="E77" s="5" t="n">
        <v>313</v>
      </c>
    </row>
    <row r="78" spans="1:10">
      <c r="A78" s="4" t="s">
        <v>1090</v>
      </c>
      <c r="D78" s="5" t="n">
        <v>7</v>
      </c>
      <c r="E78" s="5" t="n">
        <v>7</v>
      </c>
    </row>
    <row r="79" spans="1:10">
      <c r="A79" s="4" t="s">
        <v>1091</v>
      </c>
      <c r="D79" s="5" t="n">
        <v>646</v>
      </c>
      <c r="E79" s="5" t="n">
        <v>815</v>
      </c>
    </row>
    <row r="80" spans="1:10">
      <c r="A80" s="4" t="s">
        <v>1092</v>
      </c>
      <c r="D80" s="5" t="n">
        <v>1645</v>
      </c>
      <c r="E80" s="5" t="n">
        <v>1728</v>
      </c>
    </row>
    <row r="81" spans="1:10">
      <c r="A81" s="3" t="s">
        <v>1093</v>
      </c>
    </row>
    <row r="82" spans="1:10">
      <c r="A82" s="4" t="s">
        <v>1041</v>
      </c>
      <c r="D82" s="5" t="n">
        <v>21086</v>
      </c>
      <c r="E82" s="5" t="n">
        <v>22327</v>
      </c>
      <c r="G82" s="5" t="n">
        <v>21123</v>
      </c>
    </row>
    <row r="83" spans="1:10">
      <c r="A83" s="4" t="s">
        <v>1042</v>
      </c>
      <c r="D83" s="5" t="n">
        <v>286</v>
      </c>
      <c r="E83" s="5" t="n">
        <v>279</v>
      </c>
      <c r="G83" s="6" t="n">
        <v>266</v>
      </c>
    </row>
    <row r="84" spans="1:10">
      <c r="A84" s="3" t="s">
        <v>1094</v>
      </c>
    </row>
    <row r="85" spans="1:10">
      <c r="A85" s="4" t="s">
        <v>1095</v>
      </c>
      <c r="D85" s="5" t="n">
        <v>0</v>
      </c>
      <c r="E85" s="5" t="n">
        <v>4512</v>
      </c>
    </row>
    <row r="86" spans="1:10">
      <c r="A86" s="4" t="s">
        <v>1096</v>
      </c>
      <c r="D86" s="5" t="n">
        <v>286</v>
      </c>
      <c r="E86" s="5" t="n">
        <v>485</v>
      </c>
    </row>
    <row r="87" spans="1:10">
      <c r="A87" s="4" t="s">
        <v>702</v>
      </c>
      <c r="D87" s="5" t="n">
        <v>286</v>
      </c>
      <c r="E87" s="5" t="n">
        <v>4997</v>
      </c>
    </row>
    <row r="88" spans="1:10">
      <c r="A88" s="3" t="s">
        <v>1097</v>
      </c>
    </row>
    <row r="89" spans="1:10">
      <c r="A89" s="4" t="s">
        <v>1098</v>
      </c>
      <c r="D89" s="5" t="n">
        <v>4916</v>
      </c>
      <c r="E89" s="5" t="n">
        <v>3470</v>
      </c>
    </row>
    <row r="90" spans="1:10">
      <c r="A90" s="4" t="s">
        <v>1099</v>
      </c>
      <c r="D90" s="6" t="n">
        <v>4792</v>
      </c>
      <c r="E90" s="5" t="n">
        <v>3411</v>
      </c>
    </row>
    <row r="91" spans="1:10">
      <c r="A91" s="3" t="s">
        <v>1100</v>
      </c>
    </row>
    <row r="92" spans="1:10">
      <c r="A92" s="4" t="s">
        <v>1101</v>
      </c>
      <c r="J92" s="6" t="n">
        <v>235</v>
      </c>
    </row>
    <row r="93" spans="1:10">
      <c r="A93" s="4" t="s">
        <v>1102</v>
      </c>
      <c r="I93" s="6" t="n">
        <v>65</v>
      </c>
    </row>
    <row r="94" spans="1:10">
      <c r="A94" s="4" t="s">
        <v>1103</v>
      </c>
      <c r="E94" s="5" t="n">
        <v>8</v>
      </c>
    </row>
    <row r="95" spans="1:10">
      <c r="A95" s="4" t="s">
        <v>1104</v>
      </c>
      <c r="E95" s="5" t="n">
        <v>65</v>
      </c>
    </row>
    <row r="96" spans="1:10">
      <c r="A96" s="4" t="s">
        <v>1105</v>
      </c>
    </row>
    <row r="97" spans="1:10">
      <c r="A97" s="3" t="s">
        <v>1106</v>
      </c>
    </row>
    <row r="98" spans="1:10">
      <c r="A98" s="4" t="s">
        <v>1107</v>
      </c>
      <c r="B98" s="4" t="s">
        <v>758</v>
      </c>
      <c r="D98" s="4" t="s">
        <v>1108</v>
      </c>
    </row>
    <row r="99" spans="1:10">
      <c r="A99" s="4" t="s">
        <v>1109</v>
      </c>
      <c r="B99" s="4" t="s">
        <v>758</v>
      </c>
      <c r="D99" s="6" t="n">
        <v>236</v>
      </c>
    </row>
    <row r="100" spans="1:10">
      <c r="A100" s="4" t="s">
        <v>1110</v>
      </c>
      <c r="B100" s="4" t="s">
        <v>758</v>
      </c>
      <c r="D100" s="4" t="s">
        <v>1111</v>
      </c>
    </row>
    <row r="101" spans="1:10">
      <c r="A101" s="4" t="s">
        <v>1112</v>
      </c>
      <c r="B101" s="4" t="s">
        <v>758</v>
      </c>
      <c r="D101" s="16" t="n">
        <v>2035</v>
      </c>
    </row>
    <row r="102" spans="1:10">
      <c r="A102" s="4" t="s">
        <v>1113</v>
      </c>
      <c r="B102" s="4" t="s">
        <v>758</v>
      </c>
      <c r="D102" s="4" t="s">
        <v>1114</v>
      </c>
    </row>
    <row r="103" spans="1:10">
      <c r="A103" s="4" t="s">
        <v>1115</v>
      </c>
    </row>
    <row r="104" spans="1:10">
      <c r="A104" s="3" t="s">
        <v>1106</v>
      </c>
    </row>
    <row r="105" spans="1:10">
      <c r="A105" s="4" t="s">
        <v>1107</v>
      </c>
      <c r="B105" s="4" t="s">
        <v>759</v>
      </c>
      <c r="D105" s="4" t="s">
        <v>1116</v>
      </c>
    </row>
    <row r="106" spans="1:10">
      <c r="A106" s="4" t="s">
        <v>1109</v>
      </c>
      <c r="B106" s="4" t="s">
        <v>759</v>
      </c>
      <c r="D106" s="6" t="n">
        <v>65</v>
      </c>
    </row>
    <row r="107" spans="1:10">
      <c r="A107" s="4" t="s">
        <v>1110</v>
      </c>
      <c r="B107" s="4" t="s">
        <v>759</v>
      </c>
      <c r="D107" s="4" t="s">
        <v>1111</v>
      </c>
    </row>
    <row r="108" spans="1:10">
      <c r="A108" s="4" t="s">
        <v>1112</v>
      </c>
      <c r="B108" s="4" t="s">
        <v>759</v>
      </c>
      <c r="D108" s="16" t="n">
        <v>2035</v>
      </c>
    </row>
    <row r="109" spans="1:10">
      <c r="A109" s="4" t="s">
        <v>1113</v>
      </c>
      <c r="B109" s="4" t="s">
        <v>759</v>
      </c>
      <c r="D109" s="4" t="s">
        <v>1114</v>
      </c>
    </row>
    <row r="110" spans="1:10">
      <c r="A110" s="4" t="s">
        <v>1117</v>
      </c>
    </row>
    <row r="111" spans="1:10">
      <c r="A111" s="3" t="s">
        <v>1118</v>
      </c>
    </row>
    <row r="112" spans="1:10">
      <c r="A112" s="4" t="s">
        <v>1119</v>
      </c>
      <c r="B112" s="4" t="s">
        <v>1120</v>
      </c>
      <c r="D112" s="4" t="s">
        <v>1121</v>
      </c>
    </row>
    <row r="113" spans="1:10">
      <c r="A113" s="4" t="s">
        <v>1109</v>
      </c>
      <c r="B113" s="4" t="s">
        <v>1120</v>
      </c>
      <c r="D113" s="6" t="n">
        <v>1500</v>
      </c>
    </row>
    <row r="114" spans="1:10">
      <c r="A114" s="4" t="s">
        <v>1122</v>
      </c>
      <c r="B114" s="4" t="s">
        <v>1120</v>
      </c>
      <c r="D114" s="4" t="s">
        <v>1123</v>
      </c>
    </row>
    <row r="115" spans="1:10">
      <c r="A115" s="4" t="s">
        <v>1112</v>
      </c>
      <c r="B115" s="4" t="s">
        <v>1120</v>
      </c>
      <c r="D115" s="4" t="s">
        <v>1124</v>
      </c>
    </row>
    <row r="116" spans="1:10">
      <c r="A116" s="4" t="s">
        <v>1107</v>
      </c>
      <c r="B116" s="4" t="s">
        <v>1120</v>
      </c>
      <c r="D116" s="4" t="s">
        <v>1125</v>
      </c>
    </row>
    <row r="117" spans="1:10">
      <c r="A117" s="4" t="s">
        <v>1126</v>
      </c>
    </row>
    <row r="118" spans="1:10">
      <c r="A118" s="3" t="s">
        <v>1118</v>
      </c>
    </row>
    <row r="119" spans="1:10">
      <c r="A119" s="4" t="s">
        <v>1119</v>
      </c>
      <c r="B119" s="4" t="s">
        <v>1120</v>
      </c>
      <c r="D119" s="4" t="s">
        <v>1127</v>
      </c>
    </row>
    <row r="120" spans="1:10">
      <c r="A120" s="4" t="s">
        <v>1109</v>
      </c>
      <c r="B120" s="4" t="s">
        <v>1120</v>
      </c>
      <c r="D120" s="6" t="n">
        <v>750</v>
      </c>
    </row>
    <row r="121" spans="1:10">
      <c r="A121" s="4" t="s">
        <v>1122</v>
      </c>
      <c r="B121" s="4" t="s">
        <v>1120</v>
      </c>
      <c r="D121" s="4" t="s">
        <v>1123</v>
      </c>
    </row>
    <row r="122" spans="1:10">
      <c r="A122" s="4" t="s">
        <v>1112</v>
      </c>
      <c r="B122" s="4" t="s">
        <v>1120</v>
      </c>
      <c r="D122" s="4" t="s">
        <v>1128</v>
      </c>
    </row>
    <row r="123" spans="1:10">
      <c r="A123" s="4" t="s">
        <v>1107</v>
      </c>
      <c r="B123" s="4" t="s">
        <v>1120</v>
      </c>
      <c r="D123" s="4" t="s">
        <v>1129</v>
      </c>
    </row>
    <row r="124" spans="1:10">
      <c r="A124" s="4" t="s">
        <v>1130</v>
      </c>
    </row>
    <row r="125" spans="1:10">
      <c r="A125" s="3" t="s">
        <v>1118</v>
      </c>
    </row>
    <row r="126" spans="1:10">
      <c r="A126" s="4" t="s">
        <v>1119</v>
      </c>
      <c r="D126" s="4" t="s">
        <v>1131</v>
      </c>
    </row>
    <row r="127" spans="1:10">
      <c r="A127" s="4" t="s">
        <v>1109</v>
      </c>
      <c r="B127" s="4" t="s">
        <v>1120</v>
      </c>
      <c r="D127" s="6" t="n">
        <v>750</v>
      </c>
    </row>
    <row r="128" spans="1:10">
      <c r="A128" s="4" t="s">
        <v>1122</v>
      </c>
      <c r="D128" s="4" t="s">
        <v>1123</v>
      </c>
    </row>
    <row r="129" spans="1:10">
      <c r="A129" s="4" t="s">
        <v>1112</v>
      </c>
      <c r="D129" s="4" t="s">
        <v>1132</v>
      </c>
    </row>
    <row r="130" spans="1:10">
      <c r="A130" s="4" t="s">
        <v>1107</v>
      </c>
      <c r="D130" s="4" t="s">
        <v>1133</v>
      </c>
    </row>
    <row r="131" spans="1:10">
      <c r="A131" s="4" t="s">
        <v>1134</v>
      </c>
    </row>
    <row r="132" spans="1:10">
      <c r="A132" s="3" t="s">
        <v>859</v>
      </c>
    </row>
    <row r="133" spans="1:10">
      <c r="A133" s="4" t="s">
        <v>1087</v>
      </c>
      <c r="D133" s="6" t="n">
        <v>5267</v>
      </c>
      <c r="E133" s="5" t="n">
        <v>5662</v>
      </c>
    </row>
    <row r="134" spans="1:10">
      <c r="A134" s="3" t="s">
        <v>1088</v>
      </c>
    </row>
    <row r="135" spans="1:10">
      <c r="A135" s="4" t="s">
        <v>1089</v>
      </c>
      <c r="D135" s="5" t="n">
        <v>5205</v>
      </c>
      <c r="E135" s="5" t="n">
        <v>5512</v>
      </c>
    </row>
    <row r="136" spans="1:10">
      <c r="A136" s="4" t="s">
        <v>1090</v>
      </c>
      <c r="D136" s="5" t="n">
        <v>62</v>
      </c>
      <c r="E136" s="5" t="n">
        <v>150</v>
      </c>
    </row>
    <row r="137" spans="1:10">
      <c r="A137" s="4" t="s">
        <v>1091</v>
      </c>
      <c r="D137" s="5" t="n">
        <v>8747</v>
      </c>
      <c r="E137" s="5" t="n">
        <v>9374</v>
      </c>
    </row>
    <row r="138" spans="1:10">
      <c r="A138" s="4" t="s">
        <v>1092</v>
      </c>
      <c r="D138" s="5" t="n">
        <v>14924</v>
      </c>
      <c r="E138" s="5" t="n">
        <v>15287</v>
      </c>
    </row>
    <row r="139" spans="1:10">
      <c r="A139" s="3" t="s">
        <v>936</v>
      </c>
    </row>
    <row r="140" spans="1:10">
      <c r="A140" s="4" t="s">
        <v>1087</v>
      </c>
      <c r="D140" s="5" t="n">
        <v>233</v>
      </c>
      <c r="E140" s="5" t="n">
        <v>276</v>
      </c>
    </row>
    <row r="141" spans="1:10">
      <c r="A141" s="3" t="s">
        <v>1088</v>
      </c>
    </row>
    <row r="142" spans="1:10">
      <c r="A142" s="4" t="s">
        <v>1089</v>
      </c>
      <c r="D142" s="5" t="n">
        <v>229</v>
      </c>
      <c r="E142" s="5" t="n">
        <v>272</v>
      </c>
    </row>
    <row r="143" spans="1:10">
      <c r="A143" s="4" t="s">
        <v>1090</v>
      </c>
      <c r="D143" s="5" t="n">
        <v>4</v>
      </c>
      <c r="E143" s="5" t="n">
        <v>4</v>
      </c>
    </row>
    <row r="144" spans="1:10">
      <c r="A144" s="4" t="s">
        <v>1091</v>
      </c>
      <c r="D144" s="5" t="n">
        <v>561</v>
      </c>
      <c r="E144" s="5" t="n">
        <v>705</v>
      </c>
    </row>
    <row r="145" spans="1:10">
      <c r="A145" s="4" t="s">
        <v>1092</v>
      </c>
      <c r="D145" s="5" t="n">
        <v>931</v>
      </c>
      <c r="E145" s="5" t="n">
        <v>1062</v>
      </c>
    </row>
    <row r="146" spans="1:10">
      <c r="A146" s="4" t="s">
        <v>1135</v>
      </c>
    </row>
    <row r="147" spans="1:10">
      <c r="A147" s="3" t="s">
        <v>859</v>
      </c>
    </row>
    <row r="148" spans="1:10">
      <c r="A148" s="4" t="s">
        <v>1087</v>
      </c>
      <c r="D148" s="5" t="n">
        <v>3676</v>
      </c>
      <c r="E148" s="5" t="n">
        <v>4251</v>
      </c>
    </row>
    <row r="149" spans="1:10">
      <c r="A149" s="3" t="s">
        <v>1088</v>
      </c>
    </row>
    <row r="150" spans="1:10">
      <c r="A150" s="4" t="s">
        <v>1089</v>
      </c>
      <c r="D150" s="5" t="n">
        <v>3615</v>
      </c>
      <c r="E150" s="5" t="n">
        <v>4210</v>
      </c>
    </row>
    <row r="151" spans="1:10">
      <c r="A151" s="4" t="s">
        <v>1090</v>
      </c>
      <c r="D151" s="5" t="n">
        <v>61</v>
      </c>
      <c r="E151" s="5" t="n">
        <v>41</v>
      </c>
    </row>
    <row r="152" spans="1:10">
      <c r="A152" s="4" t="s">
        <v>1091</v>
      </c>
      <c r="D152" s="5" t="n">
        <v>11438</v>
      </c>
      <c r="E152" s="5" t="n">
        <v>12042</v>
      </c>
      <c r="F152" s="4" t="s">
        <v>1120</v>
      </c>
    </row>
    <row r="153" spans="1:10">
      <c r="A153" s="4" t="s">
        <v>1092</v>
      </c>
      <c r="D153" s="5" t="n">
        <v>7674</v>
      </c>
      <c r="E153" s="5" t="n">
        <v>8561</v>
      </c>
    </row>
    <row r="154" spans="1:10">
      <c r="A154" s="3" t="s">
        <v>936</v>
      </c>
    </row>
    <row r="155" spans="1:10">
      <c r="A155" s="4" t="s">
        <v>1087</v>
      </c>
      <c r="D155" s="5" t="n">
        <v>13</v>
      </c>
      <c r="E155" s="5" t="n">
        <v>44</v>
      </c>
    </row>
    <row r="156" spans="1:10">
      <c r="A156" s="3" t="s">
        <v>1088</v>
      </c>
    </row>
    <row r="157" spans="1:10">
      <c r="A157" s="4" t="s">
        <v>1089</v>
      </c>
      <c r="D157" s="5" t="n">
        <v>10</v>
      </c>
      <c r="E157" s="5" t="n">
        <v>41</v>
      </c>
    </row>
    <row r="158" spans="1:10">
      <c r="A158" s="4" t="s">
        <v>1090</v>
      </c>
      <c r="D158" s="5" t="n">
        <v>3</v>
      </c>
      <c r="E158" s="5" t="n">
        <v>3</v>
      </c>
    </row>
    <row r="159" spans="1:10">
      <c r="A159" s="4" t="s">
        <v>1091</v>
      </c>
      <c r="D159" s="5" t="n">
        <v>85</v>
      </c>
      <c r="E159" s="5" t="n">
        <v>110</v>
      </c>
    </row>
    <row r="160" spans="1:10">
      <c r="A160" s="4" t="s">
        <v>1092</v>
      </c>
      <c r="D160" s="6" t="n">
        <v>714</v>
      </c>
      <c r="E160" s="6" t="n">
        <v>666</v>
      </c>
    </row>
    <row r="161" spans="1:10"/>
    <row r="162" spans="1:10">
      <c r="A162" s="4" t="s">
        <v>37</v>
      </c>
      <c r="B162" s="4" t="s">
        <v>1136</v>
      </c>
    </row>
    <row r="163" spans="1:10">
      <c r="A163" s="4" t="s">
        <v>759</v>
      </c>
      <c r="B163" s="4" t="s">
        <v>1137</v>
      </c>
    </row>
    <row r="164" spans="1:10">
      <c r="A164" s="4" t="s">
        <v>1120</v>
      </c>
      <c r="B164" s="4" t="s">
        <v>1138</v>
      </c>
    </row>
  </sheetData>
  <mergeCells count="6">
    <mergeCell ref="A1:B1"/>
    <mergeCell ref="E1:F1"/>
    <mergeCell ref="A161:I161"/>
    <mergeCell ref="B162:I162"/>
    <mergeCell ref="B163:I163"/>
    <mergeCell ref="B164:I16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2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 customWidth="1" max="6" min="6" width="14"/>
  </cols>
  <sheetData>
    <row r="1" spans="1:6">
      <c r="A1" s="1" t="s">
        <v>1139</v>
      </c>
      <c r="C1" s="2" t="s">
        <v>1</v>
      </c>
    </row>
    <row r="2" spans="1:6">
      <c r="C2" s="2" t="s">
        <v>73</v>
      </c>
      <c r="D2" s="2" t="s">
        <v>74</v>
      </c>
      <c r="E2" s="2" t="s">
        <v>152</v>
      </c>
      <c r="F2" s="2" t="s">
        <v>1140</v>
      </c>
    </row>
    <row r="3" spans="1:6">
      <c r="A3" s="3" t="s">
        <v>1141</v>
      </c>
    </row>
    <row r="4" spans="1:6">
      <c r="A4" s="4" t="s">
        <v>1142</v>
      </c>
      <c r="C4" s="6" t="n">
        <v>1508</v>
      </c>
    </row>
    <row r="5" spans="1:6">
      <c r="A5" s="4" t="s">
        <v>1143</v>
      </c>
      <c r="C5" s="5" t="n">
        <v>670</v>
      </c>
    </row>
    <row r="6" spans="1:6">
      <c r="A6" s="4" t="s">
        <v>1144</v>
      </c>
      <c r="C6" s="5" t="n">
        <v>838</v>
      </c>
    </row>
    <row r="7" spans="1:6">
      <c r="A7" s="4" t="s">
        <v>1145</v>
      </c>
      <c r="C7" s="5" t="n">
        <v>178</v>
      </c>
    </row>
    <row r="8" spans="1:6">
      <c r="A8" s="4" t="s">
        <v>1146</v>
      </c>
      <c r="C8" s="5" t="n">
        <v>660</v>
      </c>
    </row>
    <row r="9" spans="1:6">
      <c r="A9" s="3" t="s">
        <v>1147</v>
      </c>
    </row>
    <row r="10" spans="1:6">
      <c r="A10" s="4" t="s">
        <v>1148</v>
      </c>
      <c r="C10" s="5" t="n">
        <v>89</v>
      </c>
      <c r="D10" s="6" t="n">
        <v>114</v>
      </c>
      <c r="E10" s="6" t="n">
        <v>139</v>
      </c>
      <c r="F10" s="6" t="n">
        <v>165</v>
      </c>
    </row>
    <row r="11" spans="1:6">
      <c r="A11" s="4" t="s">
        <v>1149</v>
      </c>
      <c r="C11" s="5" t="n">
        <v>-24</v>
      </c>
      <c r="D11" s="5" t="n">
        <v>-25</v>
      </c>
      <c r="E11" s="5" t="n">
        <v>-25</v>
      </c>
      <c r="F11" s="5" t="n">
        <v>-26</v>
      </c>
    </row>
    <row r="12" spans="1:6">
      <c r="A12" s="4" t="s">
        <v>1150</v>
      </c>
      <c r="C12" s="5" t="n">
        <v>65</v>
      </c>
      <c r="D12" s="5" t="n">
        <v>89</v>
      </c>
      <c r="E12" s="5" t="n">
        <v>114</v>
      </c>
      <c r="F12" s="6" t="n">
        <v>139</v>
      </c>
    </row>
    <row r="13" spans="1:6">
      <c r="A13" s="3" t="s">
        <v>1151</v>
      </c>
    </row>
    <row r="14" spans="1:6">
      <c r="A14" s="4" t="s">
        <v>1152</v>
      </c>
      <c r="C14" s="5" t="n">
        <v>21086</v>
      </c>
      <c r="D14" s="5" t="n">
        <v>22327</v>
      </c>
      <c r="E14" s="5" t="n">
        <v>21123</v>
      </c>
    </row>
    <row r="15" spans="1:6">
      <c r="A15" s="4" t="s">
        <v>1042</v>
      </c>
      <c r="C15" s="5" t="n">
        <v>286</v>
      </c>
      <c r="D15" s="5" t="n">
        <v>279</v>
      </c>
      <c r="E15" s="5" t="n">
        <v>266</v>
      </c>
    </row>
    <row r="16" spans="1:6">
      <c r="A16" s="3" t="s">
        <v>1153</v>
      </c>
    </row>
    <row r="17" spans="1:6">
      <c r="A17" s="4" t="s">
        <v>1154</v>
      </c>
      <c r="C17" s="5" t="n">
        <v>12305</v>
      </c>
      <c r="D17" s="5" t="n">
        <v>12068</v>
      </c>
      <c r="E17" s="5" t="n">
        <v>11325</v>
      </c>
    </row>
    <row r="18" spans="1:6">
      <c r="A18" s="4" t="s">
        <v>859</v>
      </c>
    </row>
    <row r="19" spans="1:6">
      <c r="A19" s="3" t="s">
        <v>1151</v>
      </c>
    </row>
    <row r="20" spans="1:6">
      <c r="A20" s="4" t="s">
        <v>1155</v>
      </c>
      <c r="C20" s="5" t="n">
        <v>-8820</v>
      </c>
      <c r="D20" s="5" t="n">
        <v>-9722</v>
      </c>
    </row>
    <row r="21" spans="1:6">
      <c r="A21" s="4" t="s">
        <v>1156</v>
      </c>
      <c r="C21" s="5" t="n">
        <v>20185</v>
      </c>
      <c r="D21" s="5" t="n">
        <v>21416</v>
      </c>
    </row>
    <row r="22" spans="1:6">
      <c r="A22" s="4" t="s">
        <v>1152</v>
      </c>
      <c r="C22" s="5" t="n">
        <v>20384</v>
      </c>
      <c r="D22" s="5" t="n">
        <v>21529</v>
      </c>
    </row>
    <row r="23" spans="1:6">
      <c r="A23" s="4" t="s">
        <v>1157</v>
      </c>
      <c r="C23" s="5" t="n">
        <v>311</v>
      </c>
      <c r="D23" s="5" t="n">
        <v>322</v>
      </c>
    </row>
    <row r="24" spans="1:6">
      <c r="A24" s="4" t="s">
        <v>1042</v>
      </c>
      <c r="C24" s="5" t="n">
        <v>286</v>
      </c>
      <c r="D24" s="5" t="n">
        <v>279</v>
      </c>
    </row>
    <row r="25" spans="1:6">
      <c r="A25" s="3" t="s">
        <v>1158</v>
      </c>
    </row>
    <row r="26" spans="1:6">
      <c r="A26" s="4" t="s">
        <v>1159</v>
      </c>
      <c r="C26" s="5" t="n">
        <v>2927</v>
      </c>
      <c r="D26" s="5" t="n">
        <v>3153</v>
      </c>
      <c r="E26" s="5" t="n">
        <v>3651</v>
      </c>
    </row>
    <row r="27" spans="1:6">
      <c r="A27" s="4" t="s">
        <v>1160</v>
      </c>
      <c r="C27" s="5" t="n">
        <v>-1097</v>
      </c>
      <c r="D27" s="5" t="n">
        <v>-864</v>
      </c>
      <c r="E27" s="5" t="n">
        <v>-934</v>
      </c>
    </row>
    <row r="28" spans="1:6">
      <c r="A28" s="4" t="s">
        <v>1161</v>
      </c>
      <c r="C28" s="5" t="n">
        <v>89</v>
      </c>
      <c r="D28" s="5" t="n">
        <v>86</v>
      </c>
      <c r="E28" s="5" t="n">
        <v>60</v>
      </c>
    </row>
    <row r="29" spans="1:6">
      <c r="A29" s="3" t="s">
        <v>1162</v>
      </c>
    </row>
    <row r="30" spans="1:6">
      <c r="A30" s="4" t="s">
        <v>1163</v>
      </c>
      <c r="C30" s="5" t="n">
        <v>1882</v>
      </c>
      <c r="D30" s="5" t="n">
        <v>2035</v>
      </c>
      <c r="E30" s="5" t="n">
        <v>2188</v>
      </c>
    </row>
    <row r="31" spans="1:6">
      <c r="A31" s="4" t="s">
        <v>936</v>
      </c>
    </row>
    <row r="32" spans="1:6">
      <c r="A32" s="3" t="s">
        <v>1151</v>
      </c>
    </row>
    <row r="33" spans="1:6">
      <c r="A33" s="4" t="s">
        <v>1155</v>
      </c>
      <c r="C33" s="5" t="n">
        <v>-239</v>
      </c>
      <c r="D33" s="5" t="n">
        <v>-313</v>
      </c>
    </row>
    <row r="34" spans="1:6">
      <c r="A34" s="4" t="s">
        <v>1156</v>
      </c>
      <c r="C34" s="5" t="n">
        <v>646</v>
      </c>
      <c r="D34" s="5" t="n">
        <v>815</v>
      </c>
    </row>
    <row r="35" spans="1:6">
      <c r="A35" s="4" t="s">
        <v>1152</v>
      </c>
      <c r="C35" s="5" t="n">
        <v>702</v>
      </c>
      <c r="D35" s="5" t="n">
        <v>798</v>
      </c>
    </row>
    <row r="36" spans="1:6">
      <c r="A36" s="4" t="s">
        <v>1157</v>
      </c>
      <c r="C36" s="5" t="n">
        <v>0</v>
      </c>
      <c r="D36" s="5" t="n">
        <v>0</v>
      </c>
    </row>
    <row r="37" spans="1:6">
      <c r="A37" s="4" t="s">
        <v>1042</v>
      </c>
      <c r="C37" s="5" t="n">
        <v>0</v>
      </c>
      <c r="D37" s="5" t="n">
        <v>0</v>
      </c>
    </row>
    <row r="38" spans="1:6">
      <c r="A38" s="3" t="s">
        <v>1158</v>
      </c>
    </row>
    <row r="39" spans="1:6">
      <c r="A39" s="4" t="s">
        <v>1159</v>
      </c>
      <c r="C39" s="5" t="n">
        <v>106</v>
      </c>
      <c r="D39" s="5" t="n">
        <v>157</v>
      </c>
      <c r="E39" s="5" t="n">
        <v>153</v>
      </c>
    </row>
    <row r="40" spans="1:6">
      <c r="A40" s="4" t="s">
        <v>1160</v>
      </c>
      <c r="C40" s="5" t="n">
        <v>-2</v>
      </c>
      <c r="D40" s="5" t="n">
        <v>-25</v>
      </c>
      <c r="E40" s="5" t="n">
        <v>-9</v>
      </c>
    </row>
    <row r="41" spans="1:6">
      <c r="A41" s="4" t="s">
        <v>1161</v>
      </c>
      <c r="C41" s="5" t="n">
        <v>0</v>
      </c>
      <c r="D41" s="5" t="n">
        <v>14</v>
      </c>
      <c r="E41" s="5" t="n">
        <v>6</v>
      </c>
    </row>
    <row r="42" spans="1:6">
      <c r="A42" s="3" t="s">
        <v>1162</v>
      </c>
    </row>
    <row r="43" spans="1:6">
      <c r="A43" s="4" t="s">
        <v>1163</v>
      </c>
      <c r="C43" s="5" t="n">
        <v>7</v>
      </c>
      <c r="D43" s="5" t="n">
        <v>9</v>
      </c>
      <c r="E43" s="5" t="n">
        <v>16</v>
      </c>
    </row>
    <row r="44" spans="1:6">
      <c r="A44" s="4" t="s">
        <v>1164</v>
      </c>
    </row>
    <row r="45" spans="1:6">
      <c r="A45" s="3" t="s">
        <v>1153</v>
      </c>
    </row>
    <row r="46" spans="1:6">
      <c r="A46" s="4" t="s">
        <v>1154</v>
      </c>
      <c r="B46" s="4" t="s">
        <v>37</v>
      </c>
      <c r="C46" s="5" t="n">
        <v>6714</v>
      </c>
      <c r="D46" s="5" t="n">
        <v>6479</v>
      </c>
      <c r="E46" s="5" t="n">
        <v>5725</v>
      </c>
    </row>
    <row r="47" spans="1:6">
      <c r="A47" s="4" t="s">
        <v>1165</v>
      </c>
    </row>
    <row r="48" spans="1:6">
      <c r="A48" s="3" t="s">
        <v>1153</v>
      </c>
    </row>
    <row r="49" spans="1:6">
      <c r="A49" s="4" t="s">
        <v>1154</v>
      </c>
      <c r="C49" s="5" t="n">
        <v>823</v>
      </c>
      <c r="D49" s="5" t="n">
        <v>715</v>
      </c>
      <c r="E49" s="5" t="n">
        <v>912</v>
      </c>
    </row>
    <row r="50" spans="1:6">
      <c r="A50" s="4" t="s">
        <v>1166</v>
      </c>
    </row>
    <row r="51" spans="1:6">
      <c r="A51" s="3" t="s">
        <v>1153</v>
      </c>
    </row>
    <row r="52" spans="1:6">
      <c r="A52" s="4" t="s">
        <v>1154</v>
      </c>
      <c r="C52" s="5" t="n">
        <v>4768</v>
      </c>
      <c r="D52" s="5" t="n">
        <v>4874</v>
      </c>
      <c r="E52" s="5" t="n">
        <v>4688</v>
      </c>
    </row>
    <row r="53" spans="1:6">
      <c r="A53" s="4" t="s">
        <v>1167</v>
      </c>
    </row>
    <row r="54" spans="1:6">
      <c r="A54" s="3" t="s">
        <v>1151</v>
      </c>
    </row>
    <row r="55" spans="1:6">
      <c r="A55" s="4" t="s">
        <v>1168</v>
      </c>
      <c r="C55" s="5" t="n">
        <v>2948</v>
      </c>
      <c r="D55" s="5" t="n">
        <v>2708</v>
      </c>
    </row>
    <row r="56" spans="1:6">
      <c r="A56" s="4" t="s">
        <v>1169</v>
      </c>
      <c r="C56" s="5" t="n">
        <v>2828</v>
      </c>
      <c r="D56" s="5" t="n">
        <v>2130</v>
      </c>
    </row>
    <row r="57" spans="1:6">
      <c r="A57" s="4" t="s">
        <v>1170</v>
      </c>
      <c r="C57" s="5" t="n">
        <v>34</v>
      </c>
      <c r="D57" s="5" t="n">
        <v>38</v>
      </c>
    </row>
    <row r="58" spans="1:6">
      <c r="A58" s="4" t="s">
        <v>1171</v>
      </c>
      <c r="C58" s="5" t="n">
        <v>33</v>
      </c>
      <c r="D58" s="5" t="n">
        <v>37</v>
      </c>
    </row>
    <row r="59" spans="1:6">
      <c r="A59" s="4" t="s">
        <v>1172</v>
      </c>
      <c r="C59" s="5" t="n">
        <v>5948</v>
      </c>
      <c r="D59" s="5" t="n">
        <v>6064</v>
      </c>
    </row>
    <row r="60" spans="1:6">
      <c r="A60" s="4" t="s">
        <v>1173</v>
      </c>
      <c r="C60" s="5" t="n">
        <v>6006</v>
      </c>
      <c r="D60" s="5" t="n">
        <v>6724</v>
      </c>
    </row>
    <row r="61" spans="1:6">
      <c r="A61" s="4" t="s">
        <v>1174</v>
      </c>
      <c r="C61" s="5" t="n">
        <v>68</v>
      </c>
      <c r="D61" s="5" t="n">
        <v>62</v>
      </c>
    </row>
    <row r="62" spans="1:6">
      <c r="A62" s="4" t="s">
        <v>1175</v>
      </c>
      <c r="C62" s="5" t="n">
        <v>66</v>
      </c>
      <c r="D62" s="5" t="n">
        <v>59</v>
      </c>
    </row>
    <row r="63" spans="1:6">
      <c r="A63" s="4" t="s">
        <v>1155</v>
      </c>
      <c r="C63" s="5" t="n">
        <v>-2016</v>
      </c>
      <c r="D63" s="5" t="n">
        <v>-1939</v>
      </c>
    </row>
    <row r="64" spans="1:6">
      <c r="A64" s="3" t="s">
        <v>1158</v>
      </c>
    </row>
    <row r="65" spans="1:6">
      <c r="A65" s="4" t="s">
        <v>1159</v>
      </c>
      <c r="C65" s="5" t="n">
        <v>966</v>
      </c>
      <c r="D65" s="5" t="n">
        <v>1185</v>
      </c>
      <c r="E65" s="5" t="n">
        <v>1633</v>
      </c>
    </row>
    <row r="66" spans="1:6">
      <c r="A66" s="4" t="s">
        <v>1160</v>
      </c>
      <c r="C66" s="5" t="n">
        <v>-156</v>
      </c>
      <c r="D66" s="5" t="n">
        <v>-115</v>
      </c>
      <c r="E66" s="5" t="n">
        <v>-127</v>
      </c>
    </row>
    <row r="67" spans="1:6">
      <c r="A67" s="4" t="s">
        <v>1161</v>
      </c>
      <c r="C67" s="5" t="n">
        <v>10</v>
      </c>
      <c r="D67" s="5" t="n">
        <v>17</v>
      </c>
      <c r="E67" s="5" t="n">
        <v>20</v>
      </c>
    </row>
    <row r="68" spans="1:6">
      <c r="A68" s="3" t="s">
        <v>1162</v>
      </c>
    </row>
    <row r="69" spans="1:6">
      <c r="A69" s="4" t="s">
        <v>1163</v>
      </c>
      <c r="C69" s="5" t="n">
        <v>485</v>
      </c>
      <c r="D69" s="5" t="n">
        <v>607</v>
      </c>
      <c r="E69" s="5" t="n">
        <v>836</v>
      </c>
    </row>
    <row r="70" spans="1:6">
      <c r="A70" s="4" t="s">
        <v>1176</v>
      </c>
    </row>
    <row r="71" spans="1:6">
      <c r="A71" s="3" t="s">
        <v>1151</v>
      </c>
    </row>
    <row r="72" spans="1:6">
      <c r="A72" s="4" t="s">
        <v>1168</v>
      </c>
      <c r="C72" s="5" t="n">
        <v>2</v>
      </c>
    </row>
    <row r="73" spans="1:6">
      <c r="A73" s="4" t="s">
        <v>1169</v>
      </c>
      <c r="C73" s="5" t="n">
        <v>2</v>
      </c>
    </row>
    <row r="74" spans="1:6">
      <c r="A74" s="4" t="s">
        <v>1170</v>
      </c>
      <c r="C74" s="5" t="n">
        <v>0</v>
      </c>
    </row>
    <row r="75" spans="1:6">
      <c r="A75" s="4" t="s">
        <v>1171</v>
      </c>
      <c r="C75" s="5" t="n">
        <v>0</v>
      </c>
    </row>
    <row r="76" spans="1:6">
      <c r="A76" s="4" t="s">
        <v>1172</v>
      </c>
      <c r="C76" s="5" t="n">
        <v>42</v>
      </c>
      <c r="D76" s="5" t="n">
        <v>52</v>
      </c>
    </row>
    <row r="77" spans="1:6">
      <c r="A77" s="4" t="s">
        <v>1173</v>
      </c>
      <c r="C77" s="5" t="n">
        <v>46</v>
      </c>
      <c r="D77" s="5" t="n">
        <v>53</v>
      </c>
    </row>
    <row r="78" spans="1:6">
      <c r="A78" s="4" t="s">
        <v>1174</v>
      </c>
      <c r="C78" s="5" t="n">
        <v>0</v>
      </c>
      <c r="D78" s="5" t="n">
        <v>0</v>
      </c>
    </row>
    <row r="79" spans="1:6">
      <c r="A79" s="4" t="s">
        <v>1175</v>
      </c>
      <c r="C79" s="5" t="n">
        <v>0</v>
      </c>
      <c r="D79" s="5" t="n">
        <v>0</v>
      </c>
    </row>
    <row r="80" spans="1:6">
      <c r="A80" s="4" t="s">
        <v>1155</v>
      </c>
      <c r="C80" s="5" t="n">
        <v>-4</v>
      </c>
      <c r="D80" s="5" t="n">
        <v>-4</v>
      </c>
    </row>
    <row r="81" spans="1:6">
      <c r="A81" s="3" t="s">
        <v>1158</v>
      </c>
    </row>
    <row r="82" spans="1:6">
      <c r="A82" s="4" t="s">
        <v>1159</v>
      </c>
      <c r="C82" s="5" t="n">
        <v>17</v>
      </c>
      <c r="D82" s="5" t="n">
        <v>16</v>
      </c>
      <c r="E82" s="5" t="n">
        <v>18</v>
      </c>
    </row>
    <row r="83" spans="1:6">
      <c r="A83" s="4" t="s">
        <v>1160</v>
      </c>
      <c r="C83" s="5" t="n">
        <v>0</v>
      </c>
      <c r="D83" s="5" t="n">
        <v>0</v>
      </c>
      <c r="E83" s="5" t="n">
        <v>-1</v>
      </c>
    </row>
    <row r="84" spans="1:6">
      <c r="A84" s="4" t="s">
        <v>1161</v>
      </c>
      <c r="C84" s="5" t="n">
        <v>0</v>
      </c>
      <c r="D84" s="5" t="n">
        <v>0</v>
      </c>
      <c r="E84" s="5" t="n">
        <v>0</v>
      </c>
    </row>
    <row r="85" spans="1:6">
      <c r="A85" s="3" t="s">
        <v>1162</v>
      </c>
    </row>
    <row r="86" spans="1:6">
      <c r="A86" s="4" t="s">
        <v>1163</v>
      </c>
      <c r="C86" s="5" t="n">
        <v>0</v>
      </c>
      <c r="D86" s="5" t="n">
        <v>0</v>
      </c>
      <c r="E86" s="5" t="n">
        <v>0</v>
      </c>
    </row>
    <row r="87" spans="1:6">
      <c r="A87" s="4" t="s">
        <v>1177</v>
      </c>
    </row>
    <row r="88" spans="1:6">
      <c r="A88" s="3" t="s">
        <v>1151</v>
      </c>
    </row>
    <row r="89" spans="1:6">
      <c r="A89" s="4" t="s">
        <v>1168</v>
      </c>
      <c r="C89" s="5" t="n">
        <v>703</v>
      </c>
      <c r="D89" s="5" t="n">
        <v>613</v>
      </c>
    </row>
    <row r="90" spans="1:6">
      <c r="A90" s="4" t="s">
        <v>1169</v>
      </c>
      <c r="C90" s="5" t="n">
        <v>659</v>
      </c>
      <c r="D90" s="5" t="n">
        <v>492</v>
      </c>
    </row>
    <row r="91" spans="1:6">
      <c r="A91" s="4" t="s">
        <v>1170</v>
      </c>
      <c r="C91" s="5" t="n">
        <v>23</v>
      </c>
      <c r="D91" s="5" t="n">
        <v>21</v>
      </c>
    </row>
    <row r="92" spans="1:6">
      <c r="A92" s="4" t="s">
        <v>1171</v>
      </c>
      <c r="C92" s="5" t="n">
        <v>22</v>
      </c>
      <c r="D92" s="5" t="n">
        <v>20</v>
      </c>
    </row>
    <row r="93" spans="1:6">
      <c r="A93" s="4" t="s">
        <v>1172</v>
      </c>
      <c r="C93" s="5" t="n">
        <v>1560</v>
      </c>
      <c r="D93" s="5" t="n">
        <v>2208</v>
      </c>
    </row>
    <row r="94" spans="1:6">
      <c r="A94" s="4" t="s">
        <v>1173</v>
      </c>
      <c r="C94" s="5" t="n">
        <v>1870</v>
      </c>
      <c r="D94" s="5" t="n">
        <v>2488</v>
      </c>
    </row>
    <row r="95" spans="1:6">
      <c r="A95" s="4" t="s">
        <v>1174</v>
      </c>
      <c r="C95" s="5" t="n">
        <v>51</v>
      </c>
      <c r="D95" s="5" t="n">
        <v>53</v>
      </c>
    </row>
    <row r="96" spans="1:6">
      <c r="A96" s="4" t="s">
        <v>1175</v>
      </c>
      <c r="C96" s="5" t="n">
        <v>49</v>
      </c>
      <c r="D96" s="5" t="n">
        <v>47</v>
      </c>
    </row>
    <row r="97" spans="1:6">
      <c r="A97" s="4" t="s">
        <v>1155</v>
      </c>
      <c r="C97" s="5" t="n">
        <v>-1329</v>
      </c>
      <c r="D97" s="5" t="n">
        <v>-1837</v>
      </c>
    </row>
    <row r="98" spans="1:6">
      <c r="A98" s="3" t="s">
        <v>1158</v>
      </c>
    </row>
    <row r="99" spans="1:6">
      <c r="A99" s="4" t="s">
        <v>1159</v>
      </c>
      <c r="C99" s="5" t="n">
        <v>167</v>
      </c>
      <c r="D99" s="5" t="n">
        <v>320</v>
      </c>
      <c r="E99" s="5" t="n">
        <v>342</v>
      </c>
    </row>
    <row r="100" spans="1:6">
      <c r="A100" s="4" t="s">
        <v>1160</v>
      </c>
      <c r="C100" s="5" t="n">
        <v>-42</v>
      </c>
      <c r="D100" s="5" t="n">
        <v>-72</v>
      </c>
      <c r="E100" s="5" t="n">
        <v>-62</v>
      </c>
    </row>
    <row r="101" spans="1:6">
      <c r="A101" s="4" t="s">
        <v>1161</v>
      </c>
      <c r="C101" s="5" t="n">
        <v>6</v>
      </c>
      <c r="D101" s="5" t="n">
        <v>14</v>
      </c>
      <c r="E101" s="5" t="n">
        <v>17</v>
      </c>
    </row>
    <row r="102" spans="1:6">
      <c r="A102" s="3" t="s">
        <v>1162</v>
      </c>
    </row>
    <row r="103" spans="1:6">
      <c r="A103" s="4" t="s">
        <v>1163</v>
      </c>
      <c r="C103" s="5" t="n">
        <v>78</v>
      </c>
      <c r="D103" s="5" t="n">
        <v>165</v>
      </c>
      <c r="E103" s="5" t="n">
        <v>139</v>
      </c>
    </row>
    <row r="104" spans="1:6">
      <c r="A104" s="4" t="s">
        <v>1178</v>
      </c>
    </row>
    <row r="105" spans="1:6">
      <c r="A105" s="3" t="s">
        <v>1151</v>
      </c>
    </row>
    <row r="106" spans="1:6">
      <c r="A106" s="4" t="s">
        <v>1168</v>
      </c>
      <c r="C106" s="5" t="n">
        <v>31</v>
      </c>
    </row>
    <row r="107" spans="1:6">
      <c r="A107" s="4" t="s">
        <v>1169</v>
      </c>
      <c r="C107" s="5" t="n">
        <v>29</v>
      </c>
    </row>
    <row r="108" spans="1:6">
      <c r="A108" s="4" t="s">
        <v>1170</v>
      </c>
      <c r="C108" s="5" t="n">
        <v>0</v>
      </c>
    </row>
    <row r="109" spans="1:6">
      <c r="A109" s="4" t="s">
        <v>1171</v>
      </c>
      <c r="C109" s="5" t="n">
        <v>0</v>
      </c>
    </row>
    <row r="110" spans="1:6">
      <c r="A110" s="4" t="s">
        <v>1172</v>
      </c>
      <c r="C110" s="5" t="n">
        <v>6</v>
      </c>
      <c r="D110" s="5" t="n">
        <v>53</v>
      </c>
    </row>
    <row r="111" spans="1:6">
      <c r="A111" s="4" t="s">
        <v>1173</v>
      </c>
      <c r="C111" s="5" t="n">
        <v>18</v>
      </c>
      <c r="D111" s="5" t="n">
        <v>51</v>
      </c>
    </row>
    <row r="112" spans="1:6">
      <c r="A112" s="4" t="s">
        <v>1174</v>
      </c>
      <c r="C112" s="5" t="n">
        <v>0</v>
      </c>
      <c r="D112" s="5" t="n">
        <v>0</v>
      </c>
    </row>
    <row r="113" spans="1:6">
      <c r="A113" s="4" t="s">
        <v>1175</v>
      </c>
      <c r="C113" s="5" t="n">
        <v>0</v>
      </c>
      <c r="D113" s="5" t="n">
        <v>0</v>
      </c>
    </row>
    <row r="114" spans="1:6">
      <c r="A114" s="4" t="s">
        <v>1155</v>
      </c>
      <c r="C114" s="5" t="n">
        <v>-4</v>
      </c>
      <c r="D114" s="5" t="n">
        <v>-33</v>
      </c>
    </row>
    <row r="115" spans="1:6">
      <c r="A115" s="3" t="s">
        <v>1158</v>
      </c>
    </row>
    <row r="116" spans="1:6">
      <c r="A116" s="4" t="s">
        <v>1159</v>
      </c>
      <c r="C116" s="5" t="n">
        <v>7</v>
      </c>
      <c r="D116" s="5" t="n">
        <v>2</v>
      </c>
      <c r="E116" s="5" t="n">
        <v>3</v>
      </c>
    </row>
    <row r="117" spans="1:6">
      <c r="A117" s="4" t="s">
        <v>1160</v>
      </c>
      <c r="C117" s="5" t="n">
        <v>0</v>
      </c>
      <c r="D117" s="5" t="n">
        <v>0</v>
      </c>
      <c r="E117" s="5" t="n">
        <v>-1</v>
      </c>
    </row>
    <row r="118" spans="1:6">
      <c r="A118" s="4" t="s">
        <v>1161</v>
      </c>
      <c r="C118" s="5" t="n">
        <v>0</v>
      </c>
      <c r="D118" s="5" t="n">
        <v>0</v>
      </c>
      <c r="E118" s="5" t="n">
        <v>0</v>
      </c>
    </row>
    <row r="119" spans="1:6">
      <c r="A119" s="3" t="s">
        <v>1162</v>
      </c>
    </row>
    <row r="120" spans="1:6">
      <c r="A120" s="4" t="s">
        <v>1163</v>
      </c>
      <c r="C120" s="5" t="n">
        <v>0</v>
      </c>
      <c r="D120" s="5" t="n">
        <v>0</v>
      </c>
      <c r="E120" s="5" t="n">
        <v>0</v>
      </c>
    </row>
    <row r="121" spans="1:6">
      <c r="A121" s="4" t="s">
        <v>1179</v>
      </c>
    </row>
    <row r="122" spans="1:6">
      <c r="A122" s="3" t="s">
        <v>1151</v>
      </c>
    </row>
    <row r="123" spans="1:6">
      <c r="A123" s="4" t="s">
        <v>1172</v>
      </c>
      <c r="C123" s="5" t="n">
        <v>279</v>
      </c>
      <c r="D123" s="5" t="n">
        <v>449</v>
      </c>
    </row>
    <row r="124" spans="1:6">
      <c r="A124" s="4" t="s">
        <v>1173</v>
      </c>
      <c r="C124" s="5" t="n">
        <v>364</v>
      </c>
      <c r="D124" s="5" t="n">
        <v>577</v>
      </c>
    </row>
    <row r="125" spans="1:6">
      <c r="A125" s="4" t="s">
        <v>1174</v>
      </c>
      <c r="C125" s="5" t="n">
        <v>0</v>
      </c>
      <c r="D125" s="5" t="n">
        <v>0</v>
      </c>
    </row>
    <row r="126" spans="1:6">
      <c r="A126" s="4" t="s">
        <v>1175</v>
      </c>
      <c r="C126" s="5" t="n">
        <v>0</v>
      </c>
      <c r="D126" s="5" t="n">
        <v>0</v>
      </c>
    </row>
    <row r="127" spans="1:6">
      <c r="A127" s="4" t="s">
        <v>1155</v>
      </c>
      <c r="C127" s="5" t="n">
        <v>-270</v>
      </c>
      <c r="D127" s="5" t="n">
        <v>-434</v>
      </c>
    </row>
    <row r="128" spans="1:6">
      <c r="A128" s="4" t="s">
        <v>1180</v>
      </c>
    </row>
    <row r="129" spans="1:6">
      <c r="A129" s="3" t="s">
        <v>1151</v>
      </c>
    </row>
    <row r="130" spans="1:6">
      <c r="A130" s="4" t="s">
        <v>1168</v>
      </c>
      <c r="C130" s="5" t="n">
        <v>4</v>
      </c>
    </row>
    <row r="131" spans="1:6">
      <c r="A131" s="4" t="s">
        <v>1169</v>
      </c>
      <c r="C131" s="5" t="n">
        <v>4</v>
      </c>
    </row>
    <row r="132" spans="1:6">
      <c r="A132" s="4" t="s">
        <v>1170</v>
      </c>
      <c r="C132" s="5" t="n">
        <v>0</v>
      </c>
    </row>
    <row r="133" spans="1:6">
      <c r="A133" s="4" t="s">
        <v>1171</v>
      </c>
      <c r="C133" s="5" t="n">
        <v>0</v>
      </c>
    </row>
    <row r="134" spans="1:6">
      <c r="A134" s="4" t="s">
        <v>1172</v>
      </c>
      <c r="C134" s="5" t="n">
        <v>0</v>
      </c>
      <c r="D134" s="5" t="n">
        <v>5</v>
      </c>
    </row>
    <row r="135" spans="1:6">
      <c r="A135" s="4" t="s">
        <v>1173</v>
      </c>
      <c r="C135" s="5" t="n">
        <v>2</v>
      </c>
      <c r="D135" s="5" t="n">
        <v>5</v>
      </c>
    </row>
    <row r="136" spans="1:6">
      <c r="A136" s="4" t="s">
        <v>1174</v>
      </c>
      <c r="C136" s="5" t="n">
        <v>0</v>
      </c>
      <c r="D136" s="5" t="n">
        <v>0</v>
      </c>
    </row>
    <row r="137" spans="1:6">
      <c r="A137" s="4" t="s">
        <v>1175</v>
      </c>
      <c r="C137" s="5" t="n">
        <v>0</v>
      </c>
      <c r="D137" s="5" t="n">
        <v>0</v>
      </c>
    </row>
    <row r="138" spans="1:6">
      <c r="A138" s="4" t="s">
        <v>1155</v>
      </c>
      <c r="C138" s="5" t="n">
        <v>-2</v>
      </c>
      <c r="D138" s="5" t="n">
        <v>-4</v>
      </c>
    </row>
    <row r="139" spans="1:6">
      <c r="A139" s="4" t="s">
        <v>1181</v>
      </c>
    </row>
    <row r="140" spans="1:6">
      <c r="A140" s="3" t="s">
        <v>1151</v>
      </c>
    </row>
    <row r="141" spans="1:6">
      <c r="A141" s="4" t="s">
        <v>1168</v>
      </c>
      <c r="C141" s="5" t="n">
        <v>184</v>
      </c>
      <c r="D141" s="5" t="n">
        <v>119</v>
      </c>
    </row>
    <row r="142" spans="1:6">
      <c r="A142" s="4" t="s">
        <v>1169</v>
      </c>
      <c r="C142" s="5" t="n">
        <v>151</v>
      </c>
      <c r="D142" s="5" t="n">
        <v>145</v>
      </c>
    </row>
    <row r="143" spans="1:6">
      <c r="A143" s="4" t="s">
        <v>1170</v>
      </c>
      <c r="C143" s="5" t="n">
        <v>1</v>
      </c>
      <c r="D143" s="5" t="n">
        <v>2</v>
      </c>
    </row>
    <row r="144" spans="1:6">
      <c r="A144" s="4" t="s">
        <v>1171</v>
      </c>
      <c r="C144" s="5" t="n">
        <v>1</v>
      </c>
      <c r="D144" s="5" t="n">
        <v>2</v>
      </c>
    </row>
    <row r="145" spans="1:6">
      <c r="A145" s="4" t="s">
        <v>1172</v>
      </c>
      <c r="C145" s="5" t="n">
        <v>2162</v>
      </c>
      <c r="D145" s="5" t="n">
        <v>2495</v>
      </c>
    </row>
    <row r="146" spans="1:6">
      <c r="A146" s="4" t="s">
        <v>1173</v>
      </c>
      <c r="C146" s="5" t="n">
        <v>2276</v>
      </c>
      <c r="D146" s="5" t="n">
        <v>2482</v>
      </c>
    </row>
    <row r="147" spans="1:6">
      <c r="A147" s="4" t="s">
        <v>1174</v>
      </c>
      <c r="C147" s="5" t="n">
        <v>17</v>
      </c>
      <c r="D147" s="5" t="n">
        <v>21</v>
      </c>
    </row>
    <row r="148" spans="1:6">
      <c r="A148" s="4" t="s">
        <v>1175</v>
      </c>
      <c r="C148" s="5" t="n">
        <v>12</v>
      </c>
      <c r="D148" s="5" t="n">
        <v>15</v>
      </c>
    </row>
    <row r="149" spans="1:6">
      <c r="A149" s="4" t="s">
        <v>1155</v>
      </c>
      <c r="C149" s="5" t="n">
        <v>-1540</v>
      </c>
      <c r="D149" s="5" t="n">
        <v>-1721</v>
      </c>
    </row>
    <row r="150" spans="1:6">
      <c r="A150" s="3" t="s">
        <v>1158</v>
      </c>
    </row>
    <row r="151" spans="1:6">
      <c r="A151" s="4" t="s">
        <v>1159</v>
      </c>
      <c r="C151" s="5" t="n">
        <v>215</v>
      </c>
      <c r="D151" s="5" t="n">
        <v>243</v>
      </c>
      <c r="E151" s="5" t="n">
        <v>263</v>
      </c>
    </row>
    <row r="152" spans="1:6">
      <c r="A152" s="4" t="s">
        <v>1160</v>
      </c>
      <c r="C152" s="5" t="n">
        <v>-52</v>
      </c>
      <c r="D152" s="5" t="n">
        <v>-66</v>
      </c>
      <c r="E152" s="5" t="n">
        <v>-60</v>
      </c>
    </row>
    <row r="153" spans="1:6">
      <c r="A153" s="4" t="s">
        <v>1161</v>
      </c>
      <c r="C153" s="5" t="n">
        <v>6</v>
      </c>
      <c r="D153" s="5" t="n">
        <v>8</v>
      </c>
      <c r="E153" s="5" t="n">
        <v>1</v>
      </c>
    </row>
    <row r="154" spans="1:6">
      <c r="A154" s="3" t="s">
        <v>1162</v>
      </c>
    </row>
    <row r="155" spans="1:6">
      <c r="A155" s="4" t="s">
        <v>1163</v>
      </c>
      <c r="C155" s="5" t="n">
        <v>105</v>
      </c>
      <c r="D155" s="5" t="n">
        <v>172</v>
      </c>
      <c r="E155" s="5" t="n">
        <v>230</v>
      </c>
    </row>
    <row r="156" spans="1:6">
      <c r="A156" s="4" t="s">
        <v>1182</v>
      </c>
    </row>
    <row r="157" spans="1:6">
      <c r="A157" s="3" t="s">
        <v>1151</v>
      </c>
    </row>
    <row r="158" spans="1:6">
      <c r="A158" s="4" t="s">
        <v>1168</v>
      </c>
      <c r="C158" s="5" t="n">
        <v>0</v>
      </c>
    </row>
    <row r="159" spans="1:6">
      <c r="A159" s="4" t="s">
        <v>1169</v>
      </c>
      <c r="C159" s="5" t="n">
        <v>0</v>
      </c>
    </row>
    <row r="160" spans="1:6">
      <c r="A160" s="4" t="s">
        <v>1170</v>
      </c>
      <c r="C160" s="5" t="n">
        <v>0</v>
      </c>
    </row>
    <row r="161" spans="1:6">
      <c r="A161" s="4" t="s">
        <v>1171</v>
      </c>
      <c r="C161" s="5" t="n">
        <v>0</v>
      </c>
    </row>
    <row r="162" spans="1:6">
      <c r="A162" s="4" t="s">
        <v>1172</v>
      </c>
      <c r="C162" s="5" t="n">
        <v>47</v>
      </c>
      <c r="D162" s="5" t="n">
        <v>50</v>
      </c>
    </row>
    <row r="163" spans="1:6">
      <c r="A163" s="4" t="s">
        <v>1173</v>
      </c>
      <c r="C163" s="5" t="n">
        <v>43</v>
      </c>
      <c r="D163" s="5" t="n">
        <v>50</v>
      </c>
    </row>
    <row r="164" spans="1:6">
      <c r="A164" s="4" t="s">
        <v>1174</v>
      </c>
      <c r="C164" s="5" t="n">
        <v>0</v>
      </c>
      <c r="D164" s="5" t="n">
        <v>0</v>
      </c>
    </row>
    <row r="165" spans="1:6">
      <c r="A165" s="4" t="s">
        <v>1175</v>
      </c>
      <c r="C165" s="5" t="n">
        <v>0</v>
      </c>
      <c r="D165" s="5" t="n">
        <v>0</v>
      </c>
    </row>
    <row r="166" spans="1:6">
      <c r="A166" s="4" t="s">
        <v>1155</v>
      </c>
      <c r="C166" s="5" t="n">
        <v>-23</v>
      </c>
      <c r="D166" s="5" t="n">
        <v>-23</v>
      </c>
    </row>
    <row r="167" spans="1:6">
      <c r="A167" s="3" t="s">
        <v>1158</v>
      </c>
    </row>
    <row r="168" spans="1:6">
      <c r="A168" s="4" t="s">
        <v>1159</v>
      </c>
      <c r="C168" s="5" t="n">
        <v>9</v>
      </c>
      <c r="D168" s="5" t="n">
        <v>10</v>
      </c>
      <c r="E168" s="5" t="n">
        <v>18</v>
      </c>
    </row>
    <row r="169" spans="1:6">
      <c r="A169" s="4" t="s">
        <v>1160</v>
      </c>
      <c r="C169" s="5" t="n">
        <v>-2</v>
      </c>
      <c r="D169" s="5" t="n">
        <v>-2</v>
      </c>
      <c r="E169" s="5" t="n">
        <v>-3</v>
      </c>
    </row>
    <row r="170" spans="1:6">
      <c r="A170" s="4" t="s">
        <v>1161</v>
      </c>
      <c r="C170" s="5" t="n">
        <v>0</v>
      </c>
      <c r="D170" s="5" t="n">
        <v>0</v>
      </c>
      <c r="E170" s="5" t="n">
        <v>0</v>
      </c>
    </row>
    <row r="171" spans="1:6">
      <c r="A171" s="3" t="s">
        <v>1162</v>
      </c>
    </row>
    <row r="172" spans="1:6">
      <c r="A172" s="4" t="s">
        <v>1163</v>
      </c>
      <c r="C172" s="5" t="n">
        <v>7</v>
      </c>
      <c r="D172" s="5" t="n">
        <v>5</v>
      </c>
      <c r="E172" s="5" t="n">
        <v>12</v>
      </c>
    </row>
    <row r="173" spans="1:6">
      <c r="A173" s="4" t="s">
        <v>1183</v>
      </c>
    </row>
    <row r="174" spans="1:6">
      <c r="A174" s="3" t="s">
        <v>1151</v>
      </c>
    </row>
    <row r="175" spans="1:6">
      <c r="A175" s="4" t="s">
        <v>1168</v>
      </c>
      <c r="C175" s="5" t="n">
        <v>725</v>
      </c>
      <c r="D175" s="5" t="n">
        <v>696</v>
      </c>
    </row>
    <row r="176" spans="1:6">
      <c r="A176" s="4" t="s">
        <v>1169</v>
      </c>
      <c r="C176" s="5" t="n">
        <v>707</v>
      </c>
      <c r="D176" s="5" t="n">
        <v>559</v>
      </c>
    </row>
    <row r="177" spans="1:6">
      <c r="A177" s="4" t="s">
        <v>1170</v>
      </c>
      <c r="C177" s="5" t="n">
        <v>14</v>
      </c>
      <c r="D177" s="5" t="n">
        <v>14</v>
      </c>
    </row>
    <row r="178" spans="1:6">
      <c r="A178" s="4" t="s">
        <v>1171</v>
      </c>
      <c r="C178" s="5" t="n">
        <v>12</v>
      </c>
      <c r="D178" s="5" t="n">
        <v>14</v>
      </c>
    </row>
    <row r="179" spans="1:6">
      <c r="A179" s="4" t="s">
        <v>1172</v>
      </c>
      <c r="C179" s="5" t="n">
        <v>5676</v>
      </c>
      <c r="D179" s="5" t="n">
        <v>6064</v>
      </c>
    </row>
    <row r="180" spans="1:6">
      <c r="A180" s="4" t="s">
        <v>1173</v>
      </c>
      <c r="C180" s="5" t="n">
        <v>5523</v>
      </c>
      <c r="D180" s="5" t="n">
        <v>5932</v>
      </c>
    </row>
    <row r="181" spans="1:6">
      <c r="A181" s="4" t="s">
        <v>1174</v>
      </c>
      <c r="C181" s="5" t="n">
        <v>103</v>
      </c>
      <c r="D181" s="5" t="n">
        <v>111</v>
      </c>
    </row>
    <row r="182" spans="1:6">
      <c r="A182" s="4" t="s">
        <v>1175</v>
      </c>
      <c r="C182" s="5" t="n">
        <v>91</v>
      </c>
      <c r="D182" s="5" t="n">
        <v>85</v>
      </c>
    </row>
    <row r="183" spans="1:6">
      <c r="A183" s="4" t="s">
        <v>1155</v>
      </c>
      <c r="C183" s="5" t="n">
        <v>-3665</v>
      </c>
      <c r="D183" s="5" t="n">
        <v>-3791</v>
      </c>
    </row>
    <row r="184" spans="1:6">
      <c r="A184" s="3" t="s">
        <v>1158</v>
      </c>
    </row>
    <row r="185" spans="1:6">
      <c r="A185" s="4" t="s">
        <v>1159</v>
      </c>
      <c r="C185" s="5" t="n">
        <v>1579</v>
      </c>
      <c r="D185" s="5" t="n">
        <v>1405</v>
      </c>
      <c r="E185" s="5" t="n">
        <v>1413</v>
      </c>
    </row>
    <row r="186" spans="1:6">
      <c r="A186" s="4" t="s">
        <v>1160</v>
      </c>
      <c r="C186" s="5" t="n">
        <v>-847</v>
      </c>
      <c r="D186" s="5" t="n">
        <v>-611</v>
      </c>
      <c r="E186" s="5" t="n">
        <v>-685</v>
      </c>
    </row>
    <row r="187" spans="1:6">
      <c r="A187" s="4" t="s">
        <v>1161</v>
      </c>
      <c r="C187" s="5" t="n">
        <v>67</v>
      </c>
      <c r="D187" s="5" t="n">
        <v>47</v>
      </c>
      <c r="E187" s="5" t="n">
        <v>22</v>
      </c>
    </row>
    <row r="188" spans="1:6">
      <c r="A188" s="3" t="s">
        <v>1162</v>
      </c>
    </row>
    <row r="189" spans="1:6">
      <c r="A189" s="4" t="s">
        <v>1163</v>
      </c>
      <c r="C189" s="5" t="n">
        <v>1214</v>
      </c>
      <c r="D189" s="5" t="n">
        <v>1091</v>
      </c>
      <c r="E189" s="5" t="n">
        <v>983</v>
      </c>
    </row>
    <row r="190" spans="1:6">
      <c r="A190" s="4" t="s">
        <v>1184</v>
      </c>
    </row>
    <row r="191" spans="1:6">
      <c r="A191" s="3" t="s">
        <v>1151</v>
      </c>
    </row>
    <row r="192" spans="1:6">
      <c r="A192" s="4" t="s">
        <v>1168</v>
      </c>
      <c r="C192" s="5" t="n">
        <v>16</v>
      </c>
      <c r="D192" s="5" t="n">
        <v>67</v>
      </c>
    </row>
    <row r="193" spans="1:6">
      <c r="A193" s="4" t="s">
        <v>1169</v>
      </c>
      <c r="C193" s="5" t="n">
        <v>12</v>
      </c>
      <c r="D193" s="5" t="n">
        <v>81</v>
      </c>
    </row>
    <row r="194" spans="1:6">
      <c r="A194" s="4" t="s">
        <v>1170</v>
      </c>
      <c r="C194" s="5" t="n">
        <v>0</v>
      </c>
      <c r="D194" s="5" t="n">
        <v>0</v>
      </c>
    </row>
    <row r="195" spans="1:6">
      <c r="A195" s="4" t="s">
        <v>1171</v>
      </c>
      <c r="C195" s="5" t="n">
        <v>0</v>
      </c>
      <c r="D195" s="5" t="n">
        <v>0</v>
      </c>
    </row>
    <row r="196" spans="1:6">
      <c r="A196" s="4" t="s">
        <v>1172</v>
      </c>
      <c r="C196" s="5" t="n">
        <v>498</v>
      </c>
      <c r="D196" s="5" t="n">
        <v>588</v>
      </c>
    </row>
    <row r="197" spans="1:6">
      <c r="A197" s="4" t="s">
        <v>1173</v>
      </c>
      <c r="C197" s="5" t="n">
        <v>546</v>
      </c>
      <c r="D197" s="5" t="n">
        <v>558</v>
      </c>
    </row>
    <row r="198" spans="1:6">
      <c r="A198" s="4" t="s">
        <v>1174</v>
      </c>
      <c r="C198" s="5" t="n">
        <v>0</v>
      </c>
      <c r="D198" s="5" t="n">
        <v>0</v>
      </c>
    </row>
    <row r="199" spans="1:6">
      <c r="A199" s="4" t="s">
        <v>1175</v>
      </c>
      <c r="C199" s="5" t="n">
        <v>0</v>
      </c>
      <c r="D199" s="5" t="n">
        <v>0</v>
      </c>
    </row>
    <row r="200" spans="1:6">
      <c r="A200" s="4" t="s">
        <v>1155</v>
      </c>
      <c r="C200" s="5" t="n">
        <v>-206</v>
      </c>
      <c r="D200" s="5" t="n">
        <v>-249</v>
      </c>
    </row>
    <row r="201" spans="1:6">
      <c r="A201" s="3" t="s">
        <v>1158</v>
      </c>
    </row>
    <row r="202" spans="1:6">
      <c r="A202" s="4" t="s">
        <v>1159</v>
      </c>
      <c r="C202" s="5" t="n">
        <v>73</v>
      </c>
      <c r="D202" s="5" t="n">
        <v>129</v>
      </c>
      <c r="E202" s="5" t="n">
        <v>114</v>
      </c>
    </row>
    <row r="203" spans="1:6">
      <c r="A203" s="4" t="s">
        <v>1160</v>
      </c>
      <c r="C203" s="5" t="n">
        <v>0</v>
      </c>
      <c r="D203" s="5" t="n">
        <v>-23</v>
      </c>
      <c r="E203" s="5" t="n">
        <v>-4</v>
      </c>
    </row>
    <row r="204" spans="1:6">
      <c r="A204" s="4" t="s">
        <v>1161</v>
      </c>
      <c r="C204" s="5" t="n">
        <v>0</v>
      </c>
      <c r="D204" s="5" t="n">
        <v>14</v>
      </c>
      <c r="E204" s="5" t="n">
        <v>6</v>
      </c>
    </row>
    <row r="205" spans="1:6">
      <c r="A205" s="3" t="s">
        <v>1162</v>
      </c>
    </row>
    <row r="206" spans="1:6">
      <c r="A206" s="4" t="s">
        <v>1163</v>
      </c>
      <c r="C206" s="5" t="n">
        <v>0</v>
      </c>
      <c r="D206" s="5" t="n">
        <v>4</v>
      </c>
      <c r="E206" s="5" t="n">
        <v>4</v>
      </c>
    </row>
    <row r="207" spans="1:6">
      <c r="A207" s="4" t="s">
        <v>1185</v>
      </c>
    </row>
    <row r="208" spans="1:6">
      <c r="A208" s="3" t="s">
        <v>1153</v>
      </c>
    </row>
    <row r="209" spans="1:6">
      <c r="A209" s="4" t="s">
        <v>1154</v>
      </c>
      <c r="C209" s="5" t="n">
        <v>5688</v>
      </c>
      <c r="D209" s="5" t="n">
        <v>6014</v>
      </c>
      <c r="E209" s="5" t="n">
        <v>6461</v>
      </c>
    </row>
    <row r="210" spans="1:6">
      <c r="A210" s="4" t="s">
        <v>1186</v>
      </c>
    </row>
    <row r="211" spans="1:6">
      <c r="A211" s="3" t="s">
        <v>1153</v>
      </c>
    </row>
    <row r="212" spans="1:6">
      <c r="A212" s="4" t="s">
        <v>1154</v>
      </c>
      <c r="C212" s="5" t="n">
        <v>1204</v>
      </c>
      <c r="D212" s="5" t="n">
        <v>966</v>
      </c>
      <c r="E212" s="5" t="n">
        <v>1054</v>
      </c>
    </row>
    <row r="213" spans="1:6">
      <c r="A213" s="4" t="s">
        <v>1187</v>
      </c>
    </row>
    <row r="214" spans="1:6">
      <c r="A214" s="3" t="s">
        <v>1153</v>
      </c>
    </row>
    <row r="215" spans="1:6">
      <c r="A215" s="4" t="s">
        <v>1154</v>
      </c>
      <c r="C215" s="5" t="n">
        <v>3676</v>
      </c>
      <c r="D215" s="5" t="n">
        <v>3448</v>
      </c>
      <c r="E215" s="5" t="n">
        <v>2099</v>
      </c>
    </row>
    <row r="216" spans="1:6">
      <c r="A216" s="4" t="s">
        <v>1188</v>
      </c>
    </row>
    <row r="217" spans="1:6">
      <c r="A217" s="3" t="s">
        <v>1153</v>
      </c>
    </row>
    <row r="218" spans="1:6">
      <c r="A218" s="4" t="s">
        <v>1154</v>
      </c>
      <c r="C218" s="5" t="n">
        <v>916</v>
      </c>
      <c r="D218" s="5" t="n">
        <v>1042</v>
      </c>
      <c r="E218" s="5" t="n">
        <v>1176</v>
      </c>
    </row>
    <row r="219" spans="1:6">
      <c r="A219" s="4" t="s">
        <v>91</v>
      </c>
    </row>
    <row r="220" spans="1:6">
      <c r="A220" s="3" t="s">
        <v>1153</v>
      </c>
    </row>
    <row r="221" spans="1:6">
      <c r="A221" s="4" t="s">
        <v>1154</v>
      </c>
      <c r="C221" s="6" t="n">
        <v>821</v>
      </c>
      <c r="D221" s="6" t="n">
        <v>598</v>
      </c>
      <c r="E221" s="6" t="n">
        <v>535</v>
      </c>
    </row>
    <row r="222" spans="1:6"/>
    <row r="223" spans="1:6">
      <c r="A223" s="4" t="s">
        <v>37</v>
      </c>
      <c r="B223" s="4" t="s">
        <v>1189</v>
      </c>
    </row>
  </sheetData>
  <mergeCells count="4">
    <mergeCell ref="A1:B2"/>
    <mergeCell ref="C1:F1"/>
    <mergeCell ref="A222:E222"/>
    <mergeCell ref="B223:E22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190</v>
      </c>
      <c r="B1" s="2" t="s">
        <v>1</v>
      </c>
    </row>
    <row r="2" spans="1:2">
      <c r="B2" s="2" t="s">
        <v>73</v>
      </c>
    </row>
    <row r="3" spans="1:2">
      <c r="A3" s="3" t="s">
        <v>1191</v>
      </c>
    </row>
    <row r="4" spans="1:2">
      <c r="A4" s="4" t="s">
        <v>1192</v>
      </c>
      <c r="B4" s="4" t="s">
        <v>1193</v>
      </c>
    </row>
    <row r="5" spans="1:2">
      <c r="A5" s="4" t="s">
        <v>1194</v>
      </c>
      <c r="B5" s="4" t="s">
        <v>11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6</v>
      </c>
      <c r="B1" s="2" t="s">
        <v>1</v>
      </c>
    </row>
    <row r="2" spans="1:5">
      <c r="B2" s="2" t="s">
        <v>27</v>
      </c>
      <c r="C2" s="2" t="s">
        <v>28</v>
      </c>
      <c r="D2" s="2" t="s">
        <v>29</v>
      </c>
      <c r="E2" s="2" t="s">
        <v>28</v>
      </c>
    </row>
    <row r="3" spans="1:5">
      <c r="A3" s="3" t="s">
        <v>1197</v>
      </c>
    </row>
    <row r="4" spans="1:5">
      <c r="A4" s="4" t="s">
        <v>1198</v>
      </c>
      <c r="B4" s="6" t="n">
        <v>5</v>
      </c>
      <c r="D4" s="6" t="n">
        <v>8</v>
      </c>
    </row>
    <row r="5" spans="1:5">
      <c r="A5" s="4" t="s">
        <v>1199</v>
      </c>
      <c r="B5" s="5" t="n">
        <v>0</v>
      </c>
      <c r="D5" s="5" t="n">
        <v>-3</v>
      </c>
    </row>
    <row r="6" spans="1:5">
      <c r="A6" s="4" t="s">
        <v>1200</v>
      </c>
      <c r="B6" s="5" t="n">
        <v>0</v>
      </c>
      <c r="D6" s="5" t="n">
        <v>0</v>
      </c>
    </row>
    <row r="7" spans="1:5">
      <c r="A7" s="4" t="s">
        <v>1201</v>
      </c>
      <c r="B7" s="5" t="n">
        <v>0</v>
      </c>
      <c r="D7" s="5" t="n">
        <v>0</v>
      </c>
    </row>
    <row r="8" spans="1:5">
      <c r="A8" s="4" t="s">
        <v>1202</v>
      </c>
      <c r="B8" s="5" t="n">
        <v>5</v>
      </c>
      <c r="C8" s="7" t="n">
        <v>6</v>
      </c>
      <c r="D8" s="5" t="n">
        <v>5</v>
      </c>
    </row>
    <row r="9" spans="1:5">
      <c r="A9" s="3" t="s">
        <v>1203</v>
      </c>
    </row>
    <row r="10" spans="1:5">
      <c r="A10" s="4" t="s">
        <v>1204</v>
      </c>
      <c r="B10" s="5" t="n">
        <v>711</v>
      </c>
      <c r="D10" s="5" t="n">
        <v>657</v>
      </c>
    </row>
    <row r="11" spans="1:5">
      <c r="A11" s="4" t="s">
        <v>1205</v>
      </c>
      <c r="B11" s="5" t="n">
        <v>-579</v>
      </c>
      <c r="D11" s="5" t="n">
        <v>-540</v>
      </c>
    </row>
    <row r="12" spans="1:5">
      <c r="A12" s="4" t="s">
        <v>1206</v>
      </c>
      <c r="B12" s="5" t="n">
        <v>132</v>
      </c>
      <c r="D12" s="5" t="n">
        <v>117</v>
      </c>
      <c r="E12" s="7" t="n">
        <v>159</v>
      </c>
    </row>
    <row r="13" spans="1:5">
      <c r="A13" s="4" t="s">
        <v>1207</v>
      </c>
    </row>
    <row r="14" spans="1:5">
      <c r="A14" s="3" t="s">
        <v>1197</v>
      </c>
    </row>
    <row r="15" spans="1:5">
      <c r="A15" s="4" t="s">
        <v>1198</v>
      </c>
      <c r="B15" s="5" t="n">
        <v>0</v>
      </c>
      <c r="D15" s="5" t="n">
        <v>3</v>
      </c>
    </row>
    <row r="16" spans="1:5">
      <c r="A16" s="4" t="s">
        <v>1199</v>
      </c>
      <c r="D16" s="5" t="n">
        <v>-3</v>
      </c>
    </row>
    <row r="17" spans="1:5">
      <c r="A17" s="4" t="s">
        <v>1200</v>
      </c>
      <c r="D17" s="5" t="n">
        <v>0</v>
      </c>
    </row>
    <row r="18" spans="1:5">
      <c r="A18" s="4" t="s">
        <v>1201</v>
      </c>
      <c r="D18" s="5" t="n">
        <v>0</v>
      </c>
    </row>
    <row r="19" spans="1:5">
      <c r="A19" s="4" t="s">
        <v>1202</v>
      </c>
      <c r="D19" s="5" t="n">
        <v>0</v>
      </c>
    </row>
    <row r="20" spans="1:5">
      <c r="A20" s="4" t="s">
        <v>91</v>
      </c>
    </row>
    <row r="21" spans="1:5">
      <c r="A21" s="3" t="s">
        <v>1197</v>
      </c>
    </row>
    <row r="22" spans="1:5">
      <c r="A22" s="4" t="s">
        <v>1198</v>
      </c>
      <c r="B22" s="5" t="n">
        <v>5</v>
      </c>
      <c r="D22" s="5" t="n">
        <v>5</v>
      </c>
    </row>
    <row r="23" spans="1:5">
      <c r="A23" s="4" t="s">
        <v>1199</v>
      </c>
      <c r="B23" s="5" t="n">
        <v>0</v>
      </c>
      <c r="D23" s="5" t="n">
        <v>0</v>
      </c>
    </row>
    <row r="24" spans="1:5">
      <c r="A24" s="4" t="s">
        <v>1200</v>
      </c>
      <c r="B24" s="5" t="n">
        <v>0</v>
      </c>
      <c r="D24" s="5" t="n">
        <v>0</v>
      </c>
    </row>
    <row r="25" spans="1:5">
      <c r="A25" s="4" t="s">
        <v>1201</v>
      </c>
      <c r="B25" s="5" t="n">
        <v>0</v>
      </c>
      <c r="D25" s="5" t="n">
        <v>0</v>
      </c>
    </row>
    <row r="26" spans="1:5">
      <c r="A26" s="4" t="s">
        <v>1202</v>
      </c>
      <c r="B26" s="5" t="n">
        <v>5</v>
      </c>
      <c r="D26" s="5" t="n">
        <v>5</v>
      </c>
    </row>
    <row r="27" spans="1:5">
      <c r="A27" s="4" t="s">
        <v>1208</v>
      </c>
    </row>
    <row r="28" spans="1:5">
      <c r="A28" s="3" t="s">
        <v>1203</v>
      </c>
    </row>
    <row r="29" spans="1:5">
      <c r="A29" s="4" t="s">
        <v>1204</v>
      </c>
      <c r="B29" s="5" t="n">
        <v>563</v>
      </c>
      <c r="D29" s="5" t="n">
        <v>522</v>
      </c>
    </row>
    <row r="30" spans="1:5">
      <c r="A30" s="4" t="s">
        <v>1205</v>
      </c>
      <c r="B30" s="5" t="n">
        <v>-463</v>
      </c>
      <c r="D30" s="5" t="n">
        <v>-428</v>
      </c>
    </row>
    <row r="31" spans="1:5">
      <c r="A31" s="4" t="s">
        <v>1206</v>
      </c>
      <c r="B31" s="5" t="n">
        <v>100</v>
      </c>
      <c r="D31" s="5" t="n">
        <v>94</v>
      </c>
    </row>
    <row r="32" spans="1:5">
      <c r="A32" s="4" t="s">
        <v>1209</v>
      </c>
    </row>
    <row r="33" spans="1:5">
      <c r="A33" s="3" t="s">
        <v>1203</v>
      </c>
    </row>
    <row r="34" spans="1:5">
      <c r="A34" s="4" t="s">
        <v>1204</v>
      </c>
      <c r="B34" s="5" t="n">
        <v>148</v>
      </c>
      <c r="D34" s="5" t="n">
        <v>135</v>
      </c>
    </row>
    <row r="35" spans="1:5">
      <c r="A35" s="4" t="s">
        <v>1205</v>
      </c>
      <c r="B35" s="5" t="n">
        <v>-116</v>
      </c>
      <c r="D35" s="5" t="n">
        <v>-112</v>
      </c>
    </row>
    <row r="36" spans="1:5">
      <c r="A36" s="4" t="s">
        <v>1206</v>
      </c>
      <c r="B36" s="6" t="n">
        <v>32</v>
      </c>
      <c r="D36" s="6" t="n">
        <v>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0</v>
      </c>
      <c r="B1" s="2" t="s">
        <v>1</v>
      </c>
    </row>
    <row r="2" spans="1:5">
      <c r="B2" s="2" t="s">
        <v>27</v>
      </c>
      <c r="C2" s="2" t="s">
        <v>28</v>
      </c>
      <c r="D2" s="2" t="s">
        <v>29</v>
      </c>
      <c r="E2" s="2" t="s">
        <v>221</v>
      </c>
    </row>
    <row r="3" spans="1:5">
      <c r="A3" s="3" t="s">
        <v>1211</v>
      </c>
    </row>
    <row r="4" spans="1:5">
      <c r="A4" s="4" t="s">
        <v>1212</v>
      </c>
      <c r="B4" s="6" t="n">
        <v>34</v>
      </c>
    </row>
    <row r="5" spans="1:5">
      <c r="A5" s="4" t="s">
        <v>1213</v>
      </c>
      <c r="B5" s="5" t="n">
        <v>22</v>
      </c>
    </row>
    <row r="6" spans="1:5">
      <c r="A6" s="4" t="s">
        <v>1214</v>
      </c>
      <c r="B6" s="5" t="n">
        <v>11</v>
      </c>
    </row>
    <row r="7" spans="1:5">
      <c r="A7" s="4" t="s">
        <v>1215</v>
      </c>
      <c r="B7" s="5" t="n">
        <v>7</v>
      </c>
    </row>
    <row r="8" spans="1:5">
      <c r="A8" s="4" t="s">
        <v>1216</v>
      </c>
      <c r="B8" s="5" t="n">
        <v>6</v>
      </c>
    </row>
    <row r="9" spans="1:5">
      <c r="A9" s="3" t="s">
        <v>1217</v>
      </c>
    </row>
    <row r="10" spans="1:5">
      <c r="A10" s="4" t="s">
        <v>117</v>
      </c>
      <c r="B10" s="6" t="n">
        <v>39</v>
      </c>
      <c r="C10" s="7" t="n">
        <v>47</v>
      </c>
      <c r="D10" s="6" t="n">
        <v>42</v>
      </c>
      <c r="E10" s="6" t="n">
        <v>4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8</v>
      </c>
      <c r="B1" s="2" t="s">
        <v>1</v>
      </c>
    </row>
    <row r="2" spans="1:5">
      <c r="B2" s="2" t="s">
        <v>27</v>
      </c>
      <c r="C2" s="2" t="s">
        <v>29</v>
      </c>
      <c r="D2" s="2" t="s">
        <v>221</v>
      </c>
      <c r="E2" s="2" t="s">
        <v>28</v>
      </c>
    </row>
    <row r="3" spans="1:5">
      <c r="A3" s="3" t="s">
        <v>1219</v>
      </c>
    </row>
    <row r="4" spans="1:5">
      <c r="A4" s="5" t="n">
        <v>2018</v>
      </c>
      <c r="B4" s="6" t="n">
        <v>13</v>
      </c>
    </row>
    <row r="5" spans="1:5">
      <c r="A5" s="5" t="n">
        <v>2019</v>
      </c>
      <c r="B5" s="5" t="n">
        <v>8</v>
      </c>
    </row>
    <row r="6" spans="1:5">
      <c r="A6" s="5" t="n">
        <v>2020</v>
      </c>
      <c r="B6" s="5" t="n">
        <v>6</v>
      </c>
    </row>
    <row r="7" spans="1:5">
      <c r="A7" s="5" t="n">
        <v>2021</v>
      </c>
      <c r="B7" s="5" t="n">
        <v>4</v>
      </c>
    </row>
    <row r="8" spans="1:5">
      <c r="A8" s="5" t="n">
        <v>2022</v>
      </c>
      <c r="B8" s="5" t="n">
        <v>4</v>
      </c>
    </row>
    <row r="9" spans="1:5">
      <c r="A9" s="4" t="s">
        <v>1220</v>
      </c>
      <c r="B9" s="5" t="n">
        <v>12</v>
      </c>
    </row>
    <row r="10" spans="1:5">
      <c r="A10" s="4" t="s">
        <v>1221</v>
      </c>
      <c r="B10" s="5" t="n">
        <v>47</v>
      </c>
    </row>
    <row r="11" spans="1:5">
      <c r="A11" s="3" t="s">
        <v>1222</v>
      </c>
    </row>
    <row r="12" spans="1:5">
      <c r="A12" s="4" t="s">
        <v>1223</v>
      </c>
      <c r="B12" s="5" t="n">
        <v>607</v>
      </c>
      <c r="C12" s="6" t="n">
        <v>563</v>
      </c>
    </row>
    <row r="13" spans="1:5">
      <c r="A13" s="4" t="s">
        <v>1224</v>
      </c>
      <c r="B13" s="5" t="n">
        <v>1057</v>
      </c>
      <c r="C13" s="5" t="n">
        <v>996</v>
      </c>
    </row>
    <row r="14" spans="1:5">
      <c r="A14" s="4" t="s">
        <v>1225</v>
      </c>
      <c r="B14" s="5" t="n">
        <v>125</v>
      </c>
      <c r="C14" s="5" t="n">
        <v>122</v>
      </c>
    </row>
    <row r="15" spans="1:5">
      <c r="A15" s="4" t="s">
        <v>1226</v>
      </c>
      <c r="B15" s="5" t="n">
        <v>739</v>
      </c>
      <c r="C15" s="5" t="n">
        <v>727</v>
      </c>
    </row>
    <row r="16" spans="1:5">
      <c r="A16" s="4" t="s">
        <v>1227</v>
      </c>
      <c r="B16" s="5" t="n">
        <v>2528</v>
      </c>
      <c r="C16" s="5" t="n">
        <v>2408</v>
      </c>
    </row>
    <row r="17" spans="1:5">
      <c r="A17" s="4" t="s">
        <v>1228</v>
      </c>
      <c r="B17" s="5" t="n">
        <v>-1174</v>
      </c>
      <c r="C17" s="5" t="n">
        <v>-1133</v>
      </c>
    </row>
    <row r="18" spans="1:5">
      <c r="A18" s="4" t="s">
        <v>1206</v>
      </c>
      <c r="B18" s="5" t="n">
        <v>1354</v>
      </c>
      <c r="C18" s="5" t="n">
        <v>1275</v>
      </c>
      <c r="E18" s="7" t="n">
        <v>1635</v>
      </c>
    </row>
    <row r="19" spans="1:5">
      <c r="A19" s="3" t="s">
        <v>1229</v>
      </c>
    </row>
    <row r="20" spans="1:5">
      <c r="A20" s="4" t="s">
        <v>1230</v>
      </c>
      <c r="B20" s="6" t="n">
        <v>30</v>
      </c>
      <c r="C20" s="6" t="n">
        <v>31</v>
      </c>
      <c r="D20" s="6" t="n">
        <v>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1</v>
      </c>
      <c r="B1" s="2" t="s">
        <v>27</v>
      </c>
      <c r="C1" s="2" t="s">
        <v>28</v>
      </c>
      <c r="D1" s="2" t="s">
        <v>29</v>
      </c>
    </row>
    <row r="2" spans="1:4">
      <c r="A2" s="3" t="s">
        <v>1232</v>
      </c>
    </row>
    <row r="3" spans="1:4">
      <c r="A3" s="4" t="s">
        <v>1233</v>
      </c>
      <c r="B3" s="6" t="n">
        <v>18000</v>
      </c>
      <c r="D3" s="6" t="n">
        <v>19000</v>
      </c>
    </row>
    <row r="4" spans="1:4">
      <c r="A4" s="4" t="s">
        <v>1234</v>
      </c>
      <c r="B4" s="5" t="n">
        <v>425000</v>
      </c>
      <c r="D4" s="5" t="n">
        <v>572000</v>
      </c>
    </row>
    <row r="5" spans="1:4">
      <c r="A5" s="4" t="s">
        <v>1235</v>
      </c>
      <c r="B5" s="5" t="n">
        <v>94000</v>
      </c>
      <c r="D5" s="5" t="n">
        <v>81000</v>
      </c>
    </row>
    <row r="6" spans="1:4">
      <c r="A6" s="4" t="s">
        <v>1236</v>
      </c>
      <c r="B6" s="5" t="n">
        <v>3000</v>
      </c>
      <c r="D6" s="5" t="n">
        <v>5000</v>
      </c>
    </row>
    <row r="7" spans="1:4">
      <c r="A7" s="4" t="s">
        <v>1237</v>
      </c>
      <c r="B7" s="5" t="n">
        <v>44000</v>
      </c>
      <c r="D7" s="5" t="n">
        <v>41000</v>
      </c>
    </row>
    <row r="8" spans="1:4">
      <c r="A8" s="4" t="s">
        <v>1238</v>
      </c>
      <c r="B8" s="5" t="n">
        <v>17000</v>
      </c>
      <c r="D8" s="5" t="n">
        <v>11000</v>
      </c>
    </row>
    <row r="9" spans="1:4">
      <c r="A9" s="4" t="s">
        <v>1239</v>
      </c>
      <c r="B9" s="5" t="n">
        <v>28000</v>
      </c>
      <c r="D9" s="5" t="n">
        <v>28000</v>
      </c>
    </row>
    <row r="10" spans="1:4">
      <c r="A10" s="4" t="s">
        <v>1240</v>
      </c>
      <c r="B10" s="5" t="n">
        <v>492000</v>
      </c>
      <c r="D10" s="5" t="n">
        <v>485000</v>
      </c>
    </row>
    <row r="11" spans="1:4">
      <c r="A11" s="4" t="s">
        <v>1241</v>
      </c>
      <c r="B11" s="5" t="n">
        <v>690000</v>
      </c>
      <c r="D11" s="5" t="n">
        <v>625000</v>
      </c>
    </row>
    <row r="12" spans="1:4">
      <c r="A12" s="4" t="s">
        <v>1242</v>
      </c>
      <c r="B12" s="5" t="n">
        <v>16000</v>
      </c>
      <c r="D12" s="5" t="n">
        <v>13000</v>
      </c>
    </row>
    <row r="13" spans="1:4">
      <c r="A13" s="4" t="s">
        <v>1243</v>
      </c>
      <c r="B13" s="5" t="n">
        <v>91000</v>
      </c>
      <c r="D13" s="5" t="n">
        <v>74000</v>
      </c>
    </row>
    <row r="14" spans="1:4">
      <c r="A14" s="4" t="s">
        <v>91</v>
      </c>
      <c r="B14" s="5" t="n">
        <v>100000</v>
      </c>
      <c r="D14" s="5" t="n">
        <v>202000</v>
      </c>
    </row>
    <row r="15" spans="1:4">
      <c r="A15" s="4" t="s">
        <v>702</v>
      </c>
      <c r="B15" s="5" t="n">
        <v>2018000</v>
      </c>
      <c r="C15" s="7" t="n">
        <v>2437</v>
      </c>
      <c r="D15" s="6" t="n">
        <v>2156000</v>
      </c>
    </row>
    <row r="16" spans="1:4">
      <c r="A16" s="3" t="s">
        <v>1244</v>
      </c>
    </row>
    <row r="17" spans="1:4">
      <c r="A17" s="4" t="s">
        <v>1245</v>
      </c>
      <c r="B17" s="5" t="n">
        <v>100</v>
      </c>
    </row>
    <row r="18" spans="1:4">
      <c r="A18" s="4" t="s">
        <v>1246</v>
      </c>
      <c r="B18" s="6" t="n">
        <v>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7</v>
      </c>
      <c r="B1" s="2" t="s">
        <v>1</v>
      </c>
    </row>
    <row r="2" spans="1:5">
      <c r="B2" s="2" t="s">
        <v>27</v>
      </c>
      <c r="C2" s="2" t="s">
        <v>28</v>
      </c>
      <c r="D2" s="2" t="s">
        <v>29</v>
      </c>
      <c r="E2" s="2" t="s">
        <v>221</v>
      </c>
    </row>
    <row r="3" spans="1:5">
      <c r="A3" s="3" t="s">
        <v>1248</v>
      </c>
    </row>
    <row r="4" spans="1:5">
      <c r="A4" s="4" t="s">
        <v>1249</v>
      </c>
      <c r="B4" s="6" t="n">
        <v>70</v>
      </c>
      <c r="D4" s="6" t="n">
        <v>88</v>
      </c>
      <c r="E4" s="6" t="n">
        <v>-9</v>
      </c>
    </row>
    <row r="5" spans="1:5">
      <c r="A5" s="4" t="s">
        <v>1250</v>
      </c>
      <c r="B5" s="5" t="n">
        <v>0</v>
      </c>
      <c r="C5" s="7" t="n">
        <v>0</v>
      </c>
      <c r="D5" s="5" t="n">
        <v>-2</v>
      </c>
      <c r="E5" s="5" t="n">
        <v>-26</v>
      </c>
    </row>
    <row r="6" spans="1:5">
      <c r="A6" s="4" t="s">
        <v>1251</v>
      </c>
      <c r="B6" s="5" t="n">
        <v>70</v>
      </c>
      <c r="D6" s="5" t="n">
        <v>86</v>
      </c>
      <c r="E6" s="5" t="n">
        <v>-35</v>
      </c>
    </row>
    <row r="7" spans="1:5">
      <c r="A7" s="4" t="s">
        <v>1252</v>
      </c>
      <c r="B7" s="5" t="n">
        <v>-19</v>
      </c>
      <c r="D7" s="5" t="n">
        <v>-21</v>
      </c>
      <c r="E7" s="5" t="n">
        <v>30</v>
      </c>
    </row>
    <row r="8" spans="1:5">
      <c r="A8" s="4" t="s">
        <v>1253</v>
      </c>
    </row>
    <row r="9" spans="1:5">
      <c r="A9" s="3" t="s">
        <v>30</v>
      </c>
    </row>
    <row r="10" spans="1:5">
      <c r="A10" s="4" t="s">
        <v>31</v>
      </c>
      <c r="B10" s="5" t="n">
        <v>78</v>
      </c>
      <c r="D10" s="5" t="n">
        <v>346</v>
      </c>
    </row>
    <row r="11" spans="1:5">
      <c r="A11" s="4" t="s">
        <v>32</v>
      </c>
      <c r="B11" s="5" t="n">
        <v>127</v>
      </c>
      <c r="D11" s="5" t="n">
        <v>464</v>
      </c>
    </row>
    <row r="12" spans="1:5">
      <c r="A12" s="4" t="s">
        <v>33</v>
      </c>
      <c r="B12" s="5" t="n">
        <v>0</v>
      </c>
      <c r="D12" s="5" t="n">
        <v>7</v>
      </c>
    </row>
    <row r="13" spans="1:5">
      <c r="A13" s="4" t="s">
        <v>34</v>
      </c>
      <c r="B13" s="5" t="n">
        <v>144</v>
      </c>
      <c r="D13" s="5" t="n">
        <v>221</v>
      </c>
    </row>
    <row r="14" spans="1:5">
      <c r="A14" s="4" t="s">
        <v>35</v>
      </c>
      <c r="B14" s="5" t="n">
        <v>14</v>
      </c>
      <c r="D14" s="5" t="n">
        <v>573</v>
      </c>
    </row>
    <row r="15" spans="1:5">
      <c r="A15" s="4" t="s">
        <v>36</v>
      </c>
      <c r="B15" s="5" t="n">
        <v>3</v>
      </c>
      <c r="D15" s="5" t="n">
        <v>1</v>
      </c>
    </row>
    <row r="16" spans="1:5">
      <c r="A16" s="4" t="s">
        <v>38</v>
      </c>
      <c r="B16" s="5" t="n">
        <v>2527</v>
      </c>
      <c r="D16" s="5" t="n">
        <v>2873</v>
      </c>
    </row>
    <row r="17" spans="1:5">
      <c r="A17" s="4" t="s">
        <v>39</v>
      </c>
      <c r="B17" s="5" t="n">
        <v>0</v>
      </c>
      <c r="D17" s="5" t="n">
        <v>5</v>
      </c>
    </row>
    <row r="18" spans="1:5">
      <c r="A18" s="4" t="s">
        <v>40</v>
      </c>
      <c r="B18" s="5" t="n">
        <v>1376</v>
      </c>
      <c r="D18" s="5" t="n">
        <v>4667</v>
      </c>
    </row>
    <row r="19" spans="1:5">
      <c r="A19" s="4" t="s">
        <v>41</v>
      </c>
      <c r="B19" s="5" t="n">
        <v>-84</v>
      </c>
      <c r="D19" s="5" t="n">
        <v>-613</v>
      </c>
    </row>
    <row r="20" spans="1:5">
      <c r="A20" s="4" t="s">
        <v>42</v>
      </c>
      <c r="B20" s="5" t="n">
        <v>1292</v>
      </c>
      <c r="D20" s="5" t="n">
        <v>4054</v>
      </c>
    </row>
    <row r="21" spans="1:5">
      <c r="A21" s="4" t="s">
        <v>43</v>
      </c>
      <c r="B21" s="5" t="n">
        <v>0</v>
      </c>
      <c r="D21" s="5" t="n">
        <v>3</v>
      </c>
    </row>
    <row r="22" spans="1:5">
      <c r="A22" s="4" t="s">
        <v>44</v>
      </c>
      <c r="B22" s="5" t="n">
        <v>13</v>
      </c>
      <c r="D22" s="5" t="n">
        <v>22</v>
      </c>
    </row>
    <row r="23" spans="1:5">
      <c r="A23" s="4" t="s">
        <v>45</v>
      </c>
      <c r="B23" s="5" t="n">
        <v>104</v>
      </c>
      <c r="D23" s="5" t="n">
        <v>173</v>
      </c>
    </row>
    <row r="24" spans="1:5">
      <c r="A24" s="4" t="s">
        <v>46</v>
      </c>
      <c r="B24" s="5" t="n">
        <v>21</v>
      </c>
      <c r="D24" s="5" t="n">
        <v>42</v>
      </c>
    </row>
    <row r="25" spans="1:5">
      <c r="A25" s="4" t="s">
        <v>47</v>
      </c>
      <c r="B25" s="5" t="n">
        <v>701</v>
      </c>
      <c r="D25" s="5" t="n">
        <v>856</v>
      </c>
    </row>
    <row r="26" spans="1:5">
      <c r="A26" s="4" t="s">
        <v>1254</v>
      </c>
      <c r="B26" s="5" t="n">
        <v>5024</v>
      </c>
      <c r="D26" s="5" t="n">
        <v>9640</v>
      </c>
    </row>
    <row r="27" spans="1:5">
      <c r="A27" s="4" t="s">
        <v>1255</v>
      </c>
      <c r="B27" s="5" t="n">
        <v>0</v>
      </c>
      <c r="D27" s="5" t="n">
        <v>4</v>
      </c>
    </row>
    <row r="28" spans="1:5">
      <c r="A28" s="4" t="s">
        <v>1256</v>
      </c>
      <c r="B28" s="5" t="n">
        <v>5024</v>
      </c>
      <c r="D28" s="5" t="n">
        <v>9644</v>
      </c>
    </row>
    <row r="29" spans="1:5">
      <c r="A29" s="3" t="s">
        <v>1257</v>
      </c>
    </row>
    <row r="30" spans="1:5">
      <c r="A30" s="4" t="s">
        <v>1258</v>
      </c>
      <c r="B30" s="5" t="n">
        <v>968</v>
      </c>
      <c r="D30" s="5" t="n">
        <v>4471</v>
      </c>
    </row>
    <row r="31" spans="1:5">
      <c r="A31" s="4" t="s">
        <v>52</v>
      </c>
      <c r="B31" s="5" t="n">
        <v>73</v>
      </c>
      <c r="D31" s="5" t="n">
        <v>289</v>
      </c>
    </row>
    <row r="32" spans="1:5">
      <c r="A32" s="4" t="s">
        <v>53</v>
      </c>
      <c r="B32" s="5" t="n">
        <v>1041</v>
      </c>
      <c r="D32" s="5" t="n">
        <v>4760</v>
      </c>
    </row>
    <row r="33" spans="1:5">
      <c r="A33" s="4" t="s">
        <v>54</v>
      </c>
      <c r="B33" s="5" t="n">
        <v>6</v>
      </c>
      <c r="D33" s="5" t="n">
        <v>10</v>
      </c>
    </row>
    <row r="34" spans="1:5">
      <c r="A34" s="4" t="s">
        <v>55</v>
      </c>
      <c r="B34" s="5" t="n">
        <v>1</v>
      </c>
      <c r="D34" s="5" t="n">
        <v>2</v>
      </c>
    </row>
    <row r="35" spans="1:5">
      <c r="A35" s="4" t="s">
        <v>57</v>
      </c>
      <c r="B35" s="5" t="n">
        <v>813</v>
      </c>
      <c r="D35" s="5" t="n">
        <v>379</v>
      </c>
    </row>
    <row r="36" spans="1:5">
      <c r="A36" s="4" t="s">
        <v>244</v>
      </c>
      <c r="B36" s="5" t="n">
        <v>1930</v>
      </c>
      <c r="D36" s="5" t="n">
        <v>2193</v>
      </c>
    </row>
    <row r="37" spans="1:5">
      <c r="A37" s="4" t="s">
        <v>95</v>
      </c>
      <c r="B37" s="5" t="n">
        <v>0</v>
      </c>
      <c r="D37" s="5" t="n">
        <v>12</v>
      </c>
    </row>
    <row r="38" spans="1:5">
      <c r="A38" s="4" t="s">
        <v>1259</v>
      </c>
      <c r="B38" s="5" t="n">
        <v>3791</v>
      </c>
      <c r="D38" s="5" t="n">
        <v>7356</v>
      </c>
    </row>
    <row r="39" spans="1:5">
      <c r="A39" s="4" t="s">
        <v>60</v>
      </c>
      <c r="B39" s="5" t="n">
        <v>3791</v>
      </c>
      <c r="D39" s="5" t="n">
        <v>7356</v>
      </c>
    </row>
    <row r="40" spans="1:5">
      <c r="A40" s="3" t="s">
        <v>1248</v>
      </c>
    </row>
    <row r="41" spans="1:5">
      <c r="A41" s="4" t="s">
        <v>97</v>
      </c>
      <c r="B41" s="5" t="n">
        <v>203</v>
      </c>
      <c r="D41" s="5" t="n">
        <v>887</v>
      </c>
      <c r="E41" s="5" t="n">
        <v>1734</v>
      </c>
    </row>
    <row r="42" spans="1:5">
      <c r="A42" s="4" t="s">
        <v>98</v>
      </c>
      <c r="B42" s="5" t="n">
        <v>-32</v>
      </c>
      <c r="D42" s="5" t="n">
        <v>-265</v>
      </c>
      <c r="E42" s="5" t="n">
        <v>-499</v>
      </c>
    </row>
    <row r="43" spans="1:5">
      <c r="A43" s="4" t="s">
        <v>1260</v>
      </c>
      <c r="B43" s="5" t="n">
        <v>171</v>
      </c>
      <c r="D43" s="5" t="n">
        <v>622</v>
      </c>
      <c r="E43" s="5" t="n">
        <v>1235</v>
      </c>
    </row>
    <row r="44" spans="1:5">
      <c r="A44" s="4" t="s">
        <v>1261</v>
      </c>
      <c r="B44" s="5" t="n">
        <v>644</v>
      </c>
      <c r="D44" s="5" t="n">
        <v>569</v>
      </c>
      <c r="E44" s="5" t="n">
        <v>865</v>
      </c>
    </row>
    <row r="45" spans="1:5">
      <c r="A45" s="4" t="s">
        <v>1249</v>
      </c>
      <c r="B45" s="5" t="n">
        <v>16</v>
      </c>
      <c r="D45" s="5" t="n">
        <v>33</v>
      </c>
      <c r="E45" s="5" t="n">
        <v>19</v>
      </c>
    </row>
    <row r="46" spans="1:5">
      <c r="A46" s="4" t="s">
        <v>1250</v>
      </c>
      <c r="B46" s="5" t="n">
        <v>0</v>
      </c>
      <c r="D46" s="5" t="n">
        <v>-4</v>
      </c>
      <c r="E46" s="5" t="n">
        <v>-9</v>
      </c>
    </row>
    <row r="47" spans="1:5">
      <c r="A47" s="4" t="s">
        <v>1262</v>
      </c>
      <c r="B47" s="5" t="n">
        <v>0</v>
      </c>
      <c r="D47" s="5" t="n">
        <v>1</v>
      </c>
      <c r="E47" s="5" t="n">
        <v>1</v>
      </c>
    </row>
    <row r="48" spans="1:5">
      <c r="A48" s="4" t="s">
        <v>1251</v>
      </c>
      <c r="B48" s="5" t="n">
        <v>16</v>
      </c>
      <c r="D48" s="5" t="n">
        <v>30</v>
      </c>
      <c r="E48" s="5" t="n">
        <v>11</v>
      </c>
    </row>
    <row r="49" spans="1:5">
      <c r="A49" s="4" t="s">
        <v>1263</v>
      </c>
      <c r="B49" s="5" t="n">
        <v>660</v>
      </c>
      <c r="D49" s="5" t="n">
        <v>599</v>
      </c>
      <c r="E49" s="5" t="n">
        <v>876</v>
      </c>
    </row>
    <row r="50" spans="1:5">
      <c r="A50" s="4" t="s">
        <v>121</v>
      </c>
      <c r="B50" s="5" t="n">
        <v>-708</v>
      </c>
      <c r="D50" s="5" t="n">
        <v>-1161</v>
      </c>
      <c r="E50" s="5" t="n">
        <v>-1540</v>
      </c>
    </row>
    <row r="51" spans="1:5">
      <c r="A51" s="4" t="s">
        <v>1264</v>
      </c>
      <c r="B51" s="5" t="n">
        <v>123</v>
      </c>
      <c r="D51" s="5" t="n">
        <v>60</v>
      </c>
      <c r="E51" s="5" t="n">
        <v>571</v>
      </c>
    </row>
    <row r="52" spans="1:5">
      <c r="A52" s="4" t="s">
        <v>1252</v>
      </c>
      <c r="B52" s="5" t="n">
        <v>25</v>
      </c>
      <c r="D52" s="5" t="n">
        <v>-12</v>
      </c>
      <c r="E52" s="5" t="n">
        <v>-72</v>
      </c>
    </row>
    <row r="53" spans="1:5">
      <c r="A53" s="4" t="s">
        <v>1265</v>
      </c>
      <c r="B53" s="5" t="n">
        <v>148</v>
      </c>
      <c r="D53" s="5" t="n">
        <v>48</v>
      </c>
      <c r="E53" s="5" t="n">
        <v>499</v>
      </c>
    </row>
    <row r="54" spans="1:5">
      <c r="A54" s="4" t="s">
        <v>1266</v>
      </c>
      <c r="B54" s="5" t="n">
        <v>0</v>
      </c>
      <c r="D54" s="5" t="n">
        <v>0</v>
      </c>
      <c r="E54" s="5" t="n">
        <v>-1965</v>
      </c>
    </row>
    <row r="55" spans="1:5">
      <c r="A55" s="4" t="s">
        <v>1267</v>
      </c>
      <c r="B55" s="5" t="n">
        <v>-170</v>
      </c>
      <c r="D55" s="5" t="n">
        <v>-5</v>
      </c>
      <c r="E55" s="5" t="n">
        <v>-3619</v>
      </c>
    </row>
    <row r="56" spans="1:5">
      <c r="A56" s="4" t="s">
        <v>1268</v>
      </c>
      <c r="B56" s="5" t="n">
        <v>-213</v>
      </c>
      <c r="D56" s="5" t="n">
        <v>-105</v>
      </c>
      <c r="E56" s="5" t="n">
        <v>0</v>
      </c>
    </row>
    <row r="57" spans="1:5">
      <c r="A57" s="4" t="s">
        <v>1269</v>
      </c>
      <c r="B57" s="5" t="n">
        <v>-235</v>
      </c>
      <c r="D57" s="5" t="n">
        <v>-62</v>
      </c>
      <c r="E57" s="5" t="n">
        <v>-5085</v>
      </c>
    </row>
    <row r="58" spans="1:5">
      <c r="A58" s="4" t="s">
        <v>1270</v>
      </c>
      <c r="B58" s="5" t="n">
        <v>-235</v>
      </c>
      <c r="D58" s="5" t="n">
        <v>-62</v>
      </c>
      <c r="E58" s="5" t="n">
        <v>-5085</v>
      </c>
    </row>
    <row r="59" spans="1:5">
      <c r="A59" s="3" t="s">
        <v>1271</v>
      </c>
    </row>
    <row r="60" spans="1:5">
      <c r="A60" s="4" t="s">
        <v>1272</v>
      </c>
      <c r="B60" s="5" t="n">
        <v>-254</v>
      </c>
      <c r="D60" s="5" t="n">
        <v>-2491</v>
      </c>
      <c r="E60" s="5" t="n">
        <v>-1191</v>
      </c>
    </row>
    <row r="61" spans="1:5">
      <c r="A61" s="4" t="s">
        <v>1273</v>
      </c>
      <c r="B61" s="6" t="n">
        <v>283</v>
      </c>
      <c r="D61" s="6" t="n">
        <v>811</v>
      </c>
      <c r="E61" s="6" t="n">
        <v>-180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14"/>
  </cols>
  <sheetData>
    <row r="1" spans="1:15">
      <c r="A1" s="1" t="s">
        <v>1274</v>
      </c>
      <c r="B1" s="2" t="s">
        <v>1275</v>
      </c>
      <c r="C1" s="2" t="s">
        <v>1276</v>
      </c>
      <c r="D1" s="2" t="s">
        <v>1277</v>
      </c>
      <c r="E1" s="2" t="s">
        <v>1278</v>
      </c>
      <c r="F1" s="2" t="s">
        <v>638</v>
      </c>
      <c r="G1" s="2" t="s">
        <v>1279</v>
      </c>
      <c r="H1" s="2" t="s">
        <v>27</v>
      </c>
      <c r="I1" s="2" t="s">
        <v>28</v>
      </c>
      <c r="J1" s="2" t="s">
        <v>29</v>
      </c>
      <c r="K1" s="2" t="s">
        <v>221</v>
      </c>
      <c r="L1" s="2" t="s">
        <v>1280</v>
      </c>
      <c r="M1" s="2" t="s">
        <v>1281</v>
      </c>
      <c r="N1" s="2" t="s">
        <v>1282</v>
      </c>
      <c r="O1" s="2" t="s">
        <v>1283</v>
      </c>
    </row>
    <row r="2" spans="1:15">
      <c r="A2" s="3" t="s">
        <v>1284</v>
      </c>
    </row>
    <row r="3" spans="1:15">
      <c r="A3" s="4" t="s">
        <v>118</v>
      </c>
      <c r="H3" s="6" t="n">
        <v>0</v>
      </c>
      <c r="J3" s="6" t="n">
        <v>0</v>
      </c>
    </row>
    <row r="4" spans="1:15">
      <c r="A4" s="4" t="s">
        <v>1285</v>
      </c>
      <c r="H4" s="6" t="n">
        <v>-175</v>
      </c>
      <c r="I4" s="7" t="n">
        <v>-211</v>
      </c>
      <c r="J4" s="5" t="n">
        <v>-3133</v>
      </c>
      <c r="K4" s="6" t="n">
        <v>0</v>
      </c>
    </row>
    <row r="5" spans="1:15">
      <c r="A5" s="4" t="s">
        <v>651</v>
      </c>
    </row>
    <row r="6" spans="1:15">
      <c r="A6" s="3" t="s">
        <v>1284</v>
      </c>
    </row>
    <row r="7" spans="1:15">
      <c r="A7" s="4" t="s">
        <v>1286</v>
      </c>
      <c r="K7" s="5" t="n">
        <v>5478</v>
      </c>
    </row>
    <row r="8" spans="1:15">
      <c r="A8" s="4" t="s">
        <v>118</v>
      </c>
      <c r="K8" s="5" t="n">
        <v>1763</v>
      </c>
    </row>
    <row r="9" spans="1:15">
      <c r="A9" s="4" t="s">
        <v>1287</v>
      </c>
      <c r="K9" s="5" t="n">
        <v>96</v>
      </c>
    </row>
    <row r="10" spans="1:15">
      <c r="A10" s="4" t="s">
        <v>48</v>
      </c>
      <c r="K10" s="5" t="n">
        <v>3619</v>
      </c>
    </row>
    <row r="11" spans="1:15">
      <c r="A11" s="4" t="s">
        <v>1285</v>
      </c>
      <c r="K11" s="6" t="n">
        <v>2930</v>
      </c>
    </row>
    <row r="12" spans="1:15">
      <c r="A12" s="4" t="s">
        <v>1288</v>
      </c>
    </row>
    <row r="13" spans="1:15">
      <c r="A13" s="3" t="s">
        <v>1284</v>
      </c>
    </row>
    <row r="14" spans="1:15">
      <c r="A14" s="4" t="s">
        <v>1289</v>
      </c>
      <c r="O14" s="4" t="s">
        <v>1290</v>
      </c>
    </row>
    <row r="15" spans="1:15">
      <c r="A15" s="4" t="s">
        <v>655</v>
      </c>
      <c r="F15" s="6" t="n">
        <v>2750</v>
      </c>
    </row>
    <row r="16" spans="1:15">
      <c r="A16" s="4" t="s">
        <v>653</v>
      </c>
      <c r="F16" s="6" t="n">
        <v>828</v>
      </c>
      <c r="G16" s="7" t="n">
        <v>910</v>
      </c>
    </row>
    <row r="17" spans="1:15">
      <c r="A17" s="4" t="s">
        <v>1291</v>
      </c>
    </row>
    <row r="18" spans="1:15">
      <c r="A18" s="3" t="s">
        <v>1284</v>
      </c>
    </row>
    <row r="19" spans="1:15">
      <c r="A19" s="4" t="s">
        <v>1289</v>
      </c>
      <c r="E19" s="4" t="s">
        <v>1292</v>
      </c>
    </row>
    <row r="20" spans="1:15">
      <c r="A20" s="4" t="s">
        <v>655</v>
      </c>
      <c r="E20" s="6" t="n">
        <v>19</v>
      </c>
    </row>
    <row r="21" spans="1:15">
      <c r="A21" s="4" t="s">
        <v>1286</v>
      </c>
      <c r="E21" s="6" t="n">
        <v>15</v>
      </c>
      <c r="J21" s="6" t="n">
        <v>14</v>
      </c>
    </row>
    <row r="22" spans="1:15">
      <c r="A22" s="4" t="s">
        <v>1293</v>
      </c>
    </row>
    <row r="23" spans="1:15">
      <c r="A23" s="3" t="s">
        <v>1284</v>
      </c>
    </row>
    <row r="24" spans="1:15">
      <c r="A24" s="4" t="s">
        <v>1289</v>
      </c>
      <c r="N24" s="4" t="s">
        <v>1294</v>
      </c>
    </row>
    <row r="25" spans="1:15">
      <c r="A25" s="4" t="s">
        <v>1295</v>
      </c>
      <c r="D25" s="6" t="n">
        <v>50</v>
      </c>
    </row>
    <row r="26" spans="1:15">
      <c r="A26" s="4" t="s">
        <v>1296</v>
      </c>
    </row>
    <row r="27" spans="1:15">
      <c r="A27" s="3" t="s">
        <v>1284</v>
      </c>
    </row>
    <row r="28" spans="1:15">
      <c r="A28" s="4" t="s">
        <v>1289</v>
      </c>
      <c r="N28" s="4" t="s">
        <v>665</v>
      </c>
    </row>
    <row r="29" spans="1:15">
      <c r="A29" s="4" t="s">
        <v>1297</v>
      </c>
    </row>
    <row r="30" spans="1:15">
      <c r="A30" s="3" t="s">
        <v>1284</v>
      </c>
    </row>
    <row r="31" spans="1:15">
      <c r="A31" s="4" t="s">
        <v>655</v>
      </c>
      <c r="N31" s="6" t="n">
        <v>610</v>
      </c>
    </row>
    <row r="32" spans="1:15">
      <c r="A32" s="4" t="s">
        <v>1298</v>
      </c>
    </row>
    <row r="33" spans="1:15">
      <c r="A33" s="3" t="s">
        <v>1284</v>
      </c>
    </row>
    <row r="34" spans="1:15">
      <c r="A34" s="4" t="s">
        <v>675</v>
      </c>
      <c r="N34" s="4" t="s">
        <v>695</v>
      </c>
    </row>
    <row r="35" spans="1:15">
      <c r="A35" s="4" t="s">
        <v>1299</v>
      </c>
    </row>
    <row r="36" spans="1:15">
      <c r="A36" s="3" t="s">
        <v>1284</v>
      </c>
    </row>
    <row r="37" spans="1:15">
      <c r="A37" s="4" t="s">
        <v>675</v>
      </c>
      <c r="N37" s="4" t="s">
        <v>693</v>
      </c>
    </row>
    <row r="38" spans="1:15">
      <c r="A38" s="4" t="s">
        <v>1300</v>
      </c>
    </row>
    <row r="39" spans="1:15">
      <c r="A39" s="3" t="s">
        <v>1284</v>
      </c>
    </row>
    <row r="40" spans="1:15">
      <c r="A40" s="4" t="s">
        <v>655</v>
      </c>
      <c r="N40" s="6" t="n">
        <v>11</v>
      </c>
    </row>
    <row r="41" spans="1:15">
      <c r="A41" s="4" t="s">
        <v>1301</v>
      </c>
    </row>
    <row r="42" spans="1:15">
      <c r="A42" s="3" t="s">
        <v>1284</v>
      </c>
    </row>
    <row r="43" spans="1:15">
      <c r="A43" s="4" t="s">
        <v>675</v>
      </c>
      <c r="O43" s="4" t="s">
        <v>676</v>
      </c>
    </row>
    <row r="44" spans="1:15">
      <c r="A44" s="4" t="s">
        <v>1302</v>
      </c>
    </row>
    <row r="45" spans="1:15">
      <c r="A45" s="3" t="s">
        <v>1284</v>
      </c>
    </row>
    <row r="46" spans="1:15">
      <c r="A46" s="4" t="s">
        <v>1289</v>
      </c>
      <c r="M46" s="4" t="s">
        <v>1303</v>
      </c>
    </row>
    <row r="47" spans="1:15">
      <c r="A47" s="4" t="s">
        <v>1304</v>
      </c>
      <c r="H47" s="4" t="s">
        <v>1305</v>
      </c>
      <c r="I47" s="4" t="s">
        <v>1305</v>
      </c>
    </row>
    <row r="48" spans="1:15">
      <c r="A48" s="4" t="s">
        <v>1306</v>
      </c>
    </row>
    <row r="49" spans="1:15">
      <c r="A49" s="3" t="s">
        <v>1284</v>
      </c>
    </row>
    <row r="50" spans="1:15">
      <c r="A50" s="4" t="s">
        <v>1289</v>
      </c>
      <c r="C50" s="4" t="s">
        <v>1307</v>
      </c>
    </row>
    <row r="51" spans="1:15">
      <c r="A51" s="4" t="s">
        <v>655</v>
      </c>
      <c r="C51" s="6" t="n">
        <v>72</v>
      </c>
    </row>
    <row r="52" spans="1:15">
      <c r="A52" s="4" t="s">
        <v>1286</v>
      </c>
      <c r="C52" s="5" t="n">
        <v>131</v>
      </c>
    </row>
    <row r="53" spans="1:15">
      <c r="A53" s="4" t="s">
        <v>1304</v>
      </c>
      <c r="H53" s="4" t="s">
        <v>1308</v>
      </c>
      <c r="I53" s="4" t="s">
        <v>1308</v>
      </c>
    </row>
    <row r="54" spans="1:15">
      <c r="A54" s="4" t="s">
        <v>1309</v>
      </c>
      <c r="C54" s="6" t="n">
        <v>20</v>
      </c>
    </row>
    <row r="55" spans="1:15">
      <c r="A55" s="4" t="s">
        <v>1310</v>
      </c>
    </row>
    <row r="56" spans="1:15">
      <c r="A56" s="3" t="s">
        <v>1284</v>
      </c>
    </row>
    <row r="57" spans="1:15">
      <c r="A57" s="4" t="s">
        <v>1289</v>
      </c>
      <c r="L57" s="4" t="s">
        <v>665</v>
      </c>
    </row>
    <row r="58" spans="1:15">
      <c r="A58" s="4" t="s">
        <v>1311</v>
      </c>
    </row>
    <row r="59" spans="1:15">
      <c r="A59" s="3" t="s">
        <v>1284</v>
      </c>
    </row>
    <row r="60" spans="1:15">
      <c r="A60" s="4" t="s">
        <v>1289</v>
      </c>
      <c r="L60" s="4" t="s">
        <v>665</v>
      </c>
    </row>
    <row r="61" spans="1:15">
      <c r="A61" s="4" t="s">
        <v>1312</v>
      </c>
    </row>
    <row r="62" spans="1:15">
      <c r="A62" s="3" t="s">
        <v>1284</v>
      </c>
    </row>
    <row r="63" spans="1:15">
      <c r="A63" s="4" t="s">
        <v>655</v>
      </c>
      <c r="L63" s="6" t="n">
        <v>125</v>
      </c>
    </row>
    <row r="64" spans="1:15">
      <c r="A64" s="4" t="s">
        <v>1313</v>
      </c>
    </row>
    <row r="65" spans="1:15">
      <c r="A65" s="3" t="s">
        <v>1284</v>
      </c>
    </row>
    <row r="66" spans="1:15">
      <c r="A66" s="4" t="s">
        <v>1289</v>
      </c>
      <c r="B66" s="4" t="s">
        <v>665</v>
      </c>
    </row>
    <row r="67" spans="1:15">
      <c r="A67" s="4" t="s">
        <v>655</v>
      </c>
      <c r="B67" s="6" t="n">
        <v>25</v>
      </c>
    </row>
    <row r="68" spans="1:15">
      <c r="A68" s="4" t="s">
        <v>1286</v>
      </c>
      <c r="B68" s="6" t="n">
        <v>3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52:58Z</dcterms:created>
  <dcterms:modified xmlns:dcterms="http://purl.org/dc/terms/" xmlns:xsi="http://www.w3.org/2001/XMLSchema-instance" xsi:type="dcterms:W3CDTF">2018-05-15T13:52:58Z</dcterms:modified>
</cp:coreProperties>
</file>